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61" r:id="rId3"/>
    <sheet name="CONSOLIDATED_STATEMENTS_OF_COM" sheetId="4" r:id="rId4"/>
    <sheet name="CONSOLIDATED_STATEMENTS_OF_CAS" sheetId="5" r:id="rId5"/>
    <sheet name="OVERVIEW_AND_BASIS_OF_PRESENTA" sheetId="62" r:id="rId6"/>
    <sheet name="SUMMARY_OF_SIGNIFICANT_ACCOUNT" sheetId="63" r:id="rId7"/>
    <sheet name="RECENT_ACCOUNTING_PRONOUNCEMEN" sheetId="64" r:id="rId8"/>
    <sheet name="FAIR_VALUE_MEASUREMENTS" sheetId="65" r:id="rId9"/>
    <sheet name="ACCOUNTS_RECEIVABLE_FINANCING_" sheetId="66" r:id="rId10"/>
    <sheet name="RESTRICTED_CASH" sheetId="67" r:id="rId11"/>
    <sheet name="GOODWILL_AND_OTHER_INTANGIBLES" sheetId="68" r:id="rId12"/>
    <sheet name="ASSETS_HELD_FOR_SALE" sheetId="69" r:id="rId13"/>
    <sheet name="DEBT" sheetId="70" r:id="rId14"/>
    <sheet name="RESTRUCTURING_AND_TANGIBLE_ASS" sheetId="71" r:id="rId15"/>
    <sheet name="RELATED_PARTY_TRANSACTIONS" sheetId="72" r:id="rId16"/>
    <sheet name="RETIREMENT_PLANS" sheetId="73" r:id="rId17"/>
    <sheet name="CHANGES_IN_ACCUMULATED_OTHER_C" sheetId="74" r:id="rId18"/>
    <sheet name="INCOME_TAXES" sheetId="75" r:id="rId19"/>
    <sheet name="COMMITMENTS_AND_CONTINGENCIES" sheetId="76" r:id="rId20"/>
    <sheet name="GUARANTOR_AND_NONGUARANTOR_CON" sheetId="77" r:id="rId21"/>
    <sheet name="BUSINESS_SEGMENT_INFORMATION" sheetId="78" r:id="rId22"/>
    <sheet name="SUMMARY_OF_SIGNIFICANT_ACCOUNT1" sheetId="79" r:id="rId23"/>
    <sheet name="FAIR_VALUE_MEASUREMENTS_Tables" sheetId="80" r:id="rId24"/>
    <sheet name="GOODWILL_AND_OTHER_INTANGIBLES1" sheetId="81" r:id="rId25"/>
    <sheet name="ASSETS_HELD_FOR_SALE_Tables" sheetId="82" r:id="rId26"/>
    <sheet name="DEBT_Tables" sheetId="83" r:id="rId27"/>
    <sheet name="RESTRUCTURING_AND_TANGIBLE_ASS1" sheetId="84" r:id="rId28"/>
    <sheet name="RETIREMENT_PLANS_Tables" sheetId="85" r:id="rId29"/>
    <sheet name="CHANGES_IN_ACCUMULATED_OTHER_C1" sheetId="86" r:id="rId30"/>
    <sheet name="GUARANTOR_AND_NONGUARANTOR_CON1" sheetId="87" r:id="rId31"/>
    <sheet name="BUSINESS_SEGMENT_INFORMATION_T" sheetId="88" r:id="rId32"/>
    <sheet name="Recovered_Sheet1" sheetId="89" r:id="rId33"/>
    <sheet name="Recovered_Sheet2" sheetId="34" r:id="rId34"/>
    <sheet name="Fair_Value_Measurements_Schedu" sheetId="90" r:id="rId35"/>
    <sheet name="Fair_Value_Measurements_Additi" sheetId="91" r:id="rId36"/>
    <sheet name="Recovered_Sheet3" sheetId="37" r:id="rId37"/>
    <sheet name="Restricted_Cash_Additional_Inf" sheetId="92" r:id="rId38"/>
    <sheet name="Recovered_Sheet4" sheetId="39" r:id="rId39"/>
    <sheet name="Recovered_Sheet5" sheetId="93" r:id="rId40"/>
    <sheet name="Assets_Held_for_Sale_Additiona" sheetId="94" r:id="rId41"/>
    <sheet name="Assets_Held_for_Sale_Schedule_" sheetId="42" r:id="rId42"/>
    <sheet name="Debt_Components_of_Debt_Detail" sheetId="43" r:id="rId43"/>
    <sheet name="Debt_Additional_Information_De" sheetId="95" r:id="rId44"/>
    <sheet name="Debt_Debt_Refinancing_Transact" sheetId="96" r:id="rId45"/>
    <sheet name="Recovered_Sheet6" sheetId="46" r:id="rId46"/>
    <sheet name="Recovered_Sheet7" sheetId="47" r:id="rId47"/>
    <sheet name="Restructuring_and_Tangible_Ass2" sheetId="48" r:id="rId48"/>
    <sheet name="Related_Party_Transactions_Add" sheetId="97" r:id="rId49"/>
    <sheet name="Retirement_Plans_Components_of" sheetId="50" r:id="rId50"/>
    <sheet name="Retirement_Plans_Additional_In" sheetId="51" r:id="rId51"/>
    <sheet name="Recovered_Sheet8" sheetId="52" r:id="rId52"/>
    <sheet name="Recovered_Sheet9" sheetId="53" r:id="rId53"/>
    <sheet name="Income_Taxes_Additional_Inform" sheetId="54" r:id="rId54"/>
    <sheet name="Commitments_and_Contingencies_" sheetId="98" r:id="rId55"/>
    <sheet name="Recovered_Sheet10" sheetId="99" r:id="rId56"/>
    <sheet name="Recovered_Sheet11" sheetId="57" r:id="rId57"/>
    <sheet name="Guarantor_and_NonGuarantor_Con2" sheetId="58" r:id="rId58"/>
    <sheet name="Business_Segment_Information_S" sheetId="59" r:id="rId59"/>
  </sheets>
  <calcPr calcId="0"/>
</workbook>
</file>

<file path=xl/sharedStrings.xml><?xml version="1.0" encoding="utf-8"?>
<sst xmlns="http://schemas.openxmlformats.org/spreadsheetml/2006/main" count="7826" uniqueCount="944">
  <si>
    <t>Document and Entity Information</t>
  </si>
  <si>
    <t>9 Months Ended</t>
  </si>
  <si>
    <t>Sep. 27,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US FOODS, INC.</t>
  </si>
  <si>
    <t>Entity Central Index Key</t>
  </si>
  <si>
    <t>'0001561951</t>
  </si>
  <si>
    <t>Current Fiscal Year End Date</t>
  </si>
  <si>
    <t>'--12-27</t>
  </si>
  <si>
    <t>Entity Filer Category</t>
  </si>
  <si>
    <t>'Non-accelerated Filer</t>
  </si>
  <si>
    <t>Entity Common Stock, Shares Outstanding</t>
  </si>
  <si>
    <t>CONSOLIDATED BALANCE SHEETS (Unaudited) (USD $)</t>
  </si>
  <si>
    <t>In Thousands, unless otherwise specified</t>
  </si>
  <si>
    <t>Dec. 28, 2013</t>
  </si>
  <si>
    <t>CURRENT ASSETS:</t>
  </si>
  <si>
    <t>Cash and cash equivalents</t>
  </si>
  <si>
    <t>Accounts receivable, less allowances of $24,772 and $25,151</t>
  </si>
  <si>
    <t>Vendor receivables, less allowances of $2,932 and $2,661</t>
  </si>
  <si>
    <t>Inventories - net</t>
  </si>
  <si>
    <t>Legal settlement indemnification receivable</t>
  </si>
  <si>
    <t>Prepaid expenses</t>
  </si>
  <si>
    <t>Deferred taxes</t>
  </si>
  <si>
    <t>Assets held for sale</t>
  </si>
  <si>
    <t>Other current assets</t>
  </si>
  <si>
    <t>Total current assets</t>
  </si>
  <si>
    <t>PROPERTY AND EQUIPMENT - Net</t>
  </si>
  <si>
    <t>GOODWILL</t>
  </si>
  <si>
    <t>OTHER INTANGIBLES - Net</t>
  </si>
  <si>
    <t>DEFERRED FINANCING COSTS</t>
  </si>
  <si>
    <t>OTHER ASSETS</t>
  </si>
  <si>
    <t>TOTAL ASSETS</t>
  </si>
  <si>
    <t>CURRENT LIABILITIES:</t>
  </si>
  <si>
    <t>Bank checks outstanding</t>
  </si>
  <si>
    <t>Accounts payable</t>
  </si>
  <si>
    <t>Accrued expenses and other current liabilities</t>
  </si>
  <si>
    <t>Accrued legal settlement</t>
  </si>
  <si>
    <t>Current portion of long-term debt</t>
  </si>
  <si>
    <t>Total current liabilities</t>
  </si>
  <si>
    <t>Long-term debt</t>
  </si>
  <si>
    <t>DEFERRED TAX LIABILITIES</t>
  </si>
  <si>
    <t>OTHER LONG-TERM LIABILITIES</t>
  </si>
  <si>
    <t>Total liabilities</t>
  </si>
  <si>
    <t>COMMITMENTS AND CONTINGENCIES (See Note 15)</t>
  </si>
  <si>
    <t>'  </t>
  </si>
  <si>
    <t>SHAREHOLDER'S EQUITY:</t>
  </si>
  <si>
    <t>Common stock, $1.00 par value - authorized, issued, and outstanding, 1,000 shares</t>
  </si>
  <si>
    <t>Additional paid-in capital</t>
  </si>
  <si>
    <t>Accumulated deficit</t>
  </si>
  <si>
    <t>Accumulated other comprehensive income (loss)</t>
  </si>
  <si>
    <t>Total shareholder's equity</t>
  </si>
  <si>
    <t>TOTAL LIABILITIES AND SHAREHOLDER'S EQUITY</t>
  </si>
  <si>
    <t>CONSOLIDATED BALANCE SHEETS (Unaudited) (Parenthetical) (USD $)</t>
  </si>
  <si>
    <t>In Thousands, except Share data, unless otherwise specified</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naudited) (USD $)</t>
  </si>
  <si>
    <t>3 Months Ended</t>
  </si>
  <si>
    <t>Sep. 28, 2013</t>
  </si>
  <si>
    <t>Statement of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INTEREST EXPENSE - Net</t>
  </si>
  <si>
    <t>Loss on extinguishment of debt</t>
  </si>
  <si>
    <t>Income (loss) before income taxes</t>
  </si>
  <si>
    <t>INCOME TAX PROVISION (BENEFIT)</t>
  </si>
  <si>
    <t>NET INCOME (LOSS)</t>
  </si>
  <si>
    <t>OTHER COMPREHENSIVE INCOME (LOSS) - Net of tax:</t>
  </si>
  <si>
    <t>Changes in retirement benefit obligations, net of income tax</t>
  </si>
  <si>
    <t>Changes in interest rate swap derivative, net of income tax</t>
  </si>
  <si>
    <t>COMPREHENSIVE INCOME (LOSS)</t>
  </si>
  <si>
    <t>CONSOLIDATED STATEMENTS OF CASH FLOWS (Unaudited) (USD $)</t>
  </si>
  <si>
    <t>CASH FLOWS FROM OPERATING ACTIVITIES:</t>
  </si>
  <si>
    <t>Net loss</t>
  </si>
  <si>
    <t>Adjustments to reconcile net loss to net cash provided by operating activities:</t>
  </si>
  <si>
    <t>Depreciation and amortization</t>
  </si>
  <si>
    <t>Gain on disposal of property and equipment</t>
  </si>
  <si>
    <t>Tangible asset impairment charges</t>
  </si>
  <si>
    <t>Amortization of deferred financing costs</t>
  </si>
  <si>
    <t>Amortization of Senior Notes original issue premium</t>
  </si>
  <si>
    <t>Deferred tax provision (benefit)</t>
  </si>
  <si>
    <t>Share-based compensation expense</t>
  </si>
  <si>
    <t>Provision for doubtful accounts</t>
  </si>
  <si>
    <t>Changes in operating assets and liabilities:</t>
  </si>
  <si>
    <t>Increase in receivables</t>
  </si>
  <si>
    <t>Decrease (increase) in inventories</t>
  </si>
  <si>
    <t>Increase in prepaid expenses and other assets</t>
  </si>
  <si>
    <t>Increase in accounts payable and bank checks outstanding</t>
  </si>
  <si>
    <t>(Decrease) increase in accrued expenses and other liabilities</t>
  </si>
  <si>
    <t>Net cash provided by (used in) operating activities</t>
  </si>
  <si>
    <t>CASH FLOWS FROM INVESTING ACTIVITIES:</t>
  </si>
  <si>
    <t>Proceeds from sales of property and equipment</t>
  </si>
  <si>
    <t>Purchases of property and equipment</t>
  </si>
  <si>
    <t>Insurance recoveries related to property and equipment</t>
  </si>
  <si>
    <t>Net cash provided by (used in) investing activities</t>
  </si>
  <si>
    <t>CASH FLOWS FROM FINANCING ACTIVITIES:</t>
  </si>
  <si>
    <t>Proceeds from debt refinancing</t>
  </si>
  <si>
    <t>Proceeds from debt borrowings</t>
  </si>
  <si>
    <t>Payment for debt financing costs and fees</t>
  </si>
  <si>
    <t>Principal payments on debt and capital leases</t>
  </si>
  <si>
    <t>Repurchase of senior subordinated notes</t>
  </si>
  <si>
    <t>Proceeds from parent company stock sales</t>
  </si>
  <si>
    <t>Parent company common stock repurchased</t>
  </si>
  <si>
    <t>Net cash provided by (used in) financing activities</t>
  </si>
  <si>
    <t>NET INCREASE (DECREASE) IN CASH AND CASH EQUIVALENTS</t>
  </si>
  <si>
    <t>CASH AND CASH EQUIVALENTS - Beginning of period</t>
  </si>
  <si>
    <t>CASH AND CASH EQUIVALENTS - End of period</t>
  </si>
  <si>
    <t>Cash paid (received) during the period for:</t>
  </si>
  <si>
    <t>Interest (net of amounts capitalized)</t>
  </si>
  <si>
    <t>Income taxes (refunded) paid - net</t>
  </si>
  <si>
    <t>Property and equipment purchases included in accounts payable</t>
  </si>
  <si>
    <t>Capital lease additions</t>
  </si>
  <si>
    <t>Receivable for insurance recoveries related to property and equipment</t>
  </si>
  <si>
    <t>OVERVIEW AND BASIS OF PRESENTATION</t>
  </si>
  <si>
    <t>Accounting Policies [Abstract]</t>
  </si>
  <si>
    <t>US Foods, Inc. and its consolidated subsidiaries is referred to here as “we,” “our,” “us,” “the Company,” or “US Foods.” We are a 100% owned subsidiary of USF Holding Corp.</t>
  </si>
  <si>
    <r>
      <t>Ownership</t>
    </r>
    <r>
      <rPr>
        <sz val="10"/>
        <color rgb="FF000000"/>
        <rFont val="Calibri"/>
        <family val="2"/>
        <scheme val="minor"/>
      </rPr>
      <t> — On July 3, 2007 (the “Closing Date”), USF Holding Corp., through a wholly owned subsidiary, acquired all of our predecessor company’s common stock and certain related assets from Koninklijke Ahold N.V. (“Ahold”) for approximately $7.2 billion (the “Acquisition”). Through a series of related transactions, USF Holding Corp. became our direct parent company. USF Holding Corp. is a corporation formed and controlled by investment funds associated with or managed by Clayton, Dubilier &amp; Rice, Inc. (“CD&amp;R”), and Kohlberg Kravis Roberts &amp; Co. (“KKR”) (collectively the “Sponsors”).</t>
    </r>
  </si>
  <si>
    <r>
      <t>Proposed Acquisition by Sysco — </t>
    </r>
    <r>
      <rPr>
        <sz val="10"/>
        <color rgb="FF000000"/>
        <rFont val="Calibri"/>
        <family val="2"/>
        <scheme val="minor"/>
      </rPr>
      <t>On December 8, 2013, our parent company USF Holding Corp., entered into an Agreement and Plan of Merger (the “Merger Agreement”) with Sysco Corporation, a Delaware corporation (“Sysco”); Scorpion Corporation I, Inc., a Delaware corporation and a wholly owned subsidiary of Sysco (“Merger Sub One”); and Scorpion Company II, LLC, a Delaware limited liability company and a wholly owned subsidiary of Sysco, through which Sysco will acquire USF Holding Corp. (the “Acquisition”) on the terms and subject to the conditions set forth in the Merger Agreement. The aggregate purchase price will consist of $500 million in cash and approximately $3 billion in Sysco’s common stock, subject to possible downward adjustment pursuant to the Merger Agreement. It is anticipated that the transaction will close during the fourth quarter of this calendar year. The closing is subject to customary conditions, including the expiration or termination of the applicable waiting period under the Hart-Scott-Rodino Antitrust Improvements Act of 1976, as amended (the “HSR Act”). On February 18, 2014, US Foods and Sysco received a request for additional information and documentary materials from the Federal Trade Commission (the “FTC”) in connection with the Acquisition and the companies continue to work closely and cooperatively with the FTC as it conducts its review of the proposed merger. If the Merger Agreement is terminated because the required antitrust approvals cannot be obtained, or if the Acquisition does not close by a date as specified in the Merger Agreement, in certain circumstances Sysco will be required to pay our parent company, USF Holding Corp., a termination fee of $300 million.</t>
    </r>
  </si>
  <si>
    <r>
      <t>Business Description</t>
    </r>
    <r>
      <rPr>
        <sz val="10"/>
        <color rgb="FF000000"/>
        <rFont val="Calibri"/>
        <family val="2"/>
        <scheme val="minor"/>
      </rPr>
      <t> — US Foods markets and distributes fresh, frozen and dry food and non-food products to foodservice customers throughout the United States including independently owned single and multi-location restaurants, regional concepts, national chains, hospitals, nursing homes, hotels and motels, country clubs, fitness centers, government and military organizations, colleges and universities, and retail locations.</t>
    </r>
  </si>
  <si>
    <r>
      <t>Basis of Presentation</t>
    </r>
    <r>
      <rPr>
        <sz val="10"/>
        <color rgb="FF000000"/>
        <rFont val="Calibri"/>
        <family val="2"/>
        <scheme val="minor"/>
      </rPr>
      <t> — The Company operates on a 52-53 week fiscal year with all periods ending on a Saturday. When a 53-week fiscal year occurs, we report the additional week in the fourth quarter. The accompanying unaudited consolidated financial statements include the accounts of US Foods, Inc. and its wholly owned subsidiaries. All intercompany transactions have been eliminated in consolidation.</t>
    </r>
  </si>
  <si>
    <t>The accompanying unaudited consolidated financial statements have been prepared by the Company in accordance with accounting principles generally accepted in the United States of America (“GAAP”) for interim financial information and the applicable rules and regulations of the Securities and Exchange Commission (“SEC”). Accordingly, they do not include all the information and disclosures required by GAAP for annual financial statements. These unaudited consolidated financial statements should be read in conjunction with the audited consolidated financial statements and notes thereto included in the Company’s 2013 Annual Report on Form 10-K. Certain footnote disclosures included in the annual financial statements prepared in accordance with GAAP have been condensed or omitted pursuant to applicable rules and regulations for interim financial statements.</t>
  </si>
  <si>
    <t>The consolidated financial statements have been prepared by the Company, without audit, with the exception of the December 28, 2013 consolidated balance sheet which was included in the audited consolidated financial statements in the Company’s 2013 Annual Report on Form 10-K. The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t>
  </si>
  <si>
    <r>
      <t>Public Filer Status</t>
    </r>
    <r>
      <rPr>
        <sz val="10"/>
        <color rgb="FF000000"/>
        <rFont val="Calibri"/>
        <family val="2"/>
        <scheme val="minor"/>
      </rPr>
      <t> — During the second quarter of 2013, the Company completed the registration of $1,350 million aggregate principal amount of 8.5% Senior Notes due 2019 (“Senior Notes”) in exchange offers for a like principal amount of the Company’s outstanding 8.5% Senior Notes due 2019 and became subject to rules and regulations of the SEC, including periodic and current reporting requirements under the Securities Exchange Act of 1934, as amended, and the rules and regulations promulgated thereunder. The Company did not receive any proceeds from the registration of these exchange offers. Presently, the Company files periodic reports as a voluntary filer pursuant to contractual obligations in the indenture governing the Senior Notes.</t>
    </r>
  </si>
  <si>
    <t>On September 23, 2014, US Foods notified the holders of the Senior Notes, of its intent to redeem the entire $1,350 million aggregate principal of the Senior Notes at an amount equal to 106.375% plus accrued interest. Redemption is to take place on or after October 23, 2014, but not later than November 22, 2014, subject to satisfaction of certain conditions and contingencies, primarily consummation of the Acquisition and receipt by US Foods of funds to redeem the Senior Notes in full. If these conditions and contingencies are not satisfied by November 22, 2014, this redemption will not occur. In addition, whether or not the redemption conditions are satisfied by the redemption date, US Foods has reserved the right to take any other actions with respect to the Senior Notes, including redeeming the Senior Notes at a later date.</t>
  </si>
  <si>
    <t>SUMMARY OF SIGNIFICANT ACCOUNTING POLICIES</t>
  </si>
  <si>
    <t>The Company’s significant accounting policies are presented in Note 2 in the Company’s consolidated financial statements for the fiscal year ended December 28, 2013, filed as part of the Company’s Annual Report on Form 10-K. See Note 1—Overview and Basis of Presentation.</t>
  </si>
  <si>
    <r>
      <t>Use of Estimates</t>
    </r>
    <r>
      <rPr>
        <sz val="10"/>
        <color rgb="FF000000"/>
        <rFont val="Calibri"/>
        <family val="2"/>
        <scheme val="minor"/>
      </rPr>
      <t> — The preparation of the consolidated financial statements in accordance with GAAP requires management to make estimates and assumptions that affect the amounts reported in the Company’s consolidated financial statements and notes thereto. Actual results could differ from these estimates. The most critical estimates used in the preparation of the Company’s consolidated financial statements pertain to the valuation of goodwill and other intangible assets, property and equipment, vendor consideration, self-insurance programs, and income taxes.</t>
    </r>
  </si>
  <si>
    <r>
      <t>Inventories </t>
    </r>
    <r>
      <rPr>
        <sz val="10"/>
        <color rgb="FF000000"/>
        <rFont val="Calibri"/>
        <family val="2"/>
        <scheme val="minor"/>
      </rPr>
      <t>— 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
    </r>
  </si>
  <si>
    <t>The Company records inventories at the lower of cost or market, using the last-in, first-out (“LIFO”) method. The base year values of beginning and ending inventories are determined using the inventory price index computation method. This method “links” current costs to original costs in the base year when the Company adopted LIFO. At September 27, 2014, and December 28, 2013, the LIFO balance sheet reserves were $217 million and $148 million, respectively. As a result of changes in LIFO reserves, Cost of goods sold increased $21 million and decreased $1 million in the 13-week periods ended September 27, 2014 and September 28, 2013, respectively, and increased $69 million and $7 million in the 39-weeks ended September 27, 2014 and September 28, 2013, respectively.</t>
  </si>
  <si>
    <r>
      <t>Property and Equipment</t>
    </r>
    <r>
      <rPr>
        <sz val="10"/>
        <color rgb="FF000000"/>
        <rFont val="Calibri"/>
        <family val="2"/>
        <scheme val="minor"/>
      </rPr>
      <t> —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leases or the estimated useful lives of the assets. At September 27, 2014 and December 28, 2013, Property and equipment-net included accumulated depreciation of $1,259 million and $1,093 million, respectively. Depreciation expense was $67 million and $59 million for the 13-weeks ended September 27, 2014 and September 28, 2013, respectively, and $197 million and $176 million for the 39-weeks ended September 27, 2014 and September 28, 2013, respectively.</t>
    </r>
  </si>
  <si>
    <t>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included in a long-lived asset recoverability test do not exceed the carrying value, the carrying value is compared to the fair value of such asset. If the carrying value exceeds the fair value, an impairment charge is recorded for the excess.</t>
  </si>
  <si>
    <t>The Company also assesses the recoverability of its closed facilities actively marketed for sale. If a facility’s carrying value exceeds its fair value, less an estimated cost to sell, an impairment charge is recorded for the excess. Assets held for sale are not depreciated.</t>
  </si>
  <si>
    <t>Impairments are recorded as a component of Restructuring and tangible asset impairment charges in the Consolidated Statements of Comprehensive Income (Loss), as well as in a reduction of the assets’ carrying value in the Consolidated Balance Sheets. See Note 10—Restructuring and Tangible Asset Impairment Charges for a discussion of our long-lived asset impairment charges.</t>
  </si>
  <si>
    <r>
      <t>Goodwill and Other Intangible Assets</t>
    </r>
    <r>
      <rPr>
        <sz val="10"/>
        <color rgb="FF000000"/>
        <rFont val="Calibri"/>
        <family val="2"/>
        <scheme val="minor"/>
      </rPr>
      <t> — Goodwill and Other intangible assets include the cost of the acquired business in excess of the fair value of the net tangible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year’s third quarter. For other intangible assets with finite lives, we assess for impairment only if events occur that indicate that the carrying amount of an asset may not be recoverable. All goodwill is assigned to the consolidated Company as the reporting unit.</t>
    </r>
  </si>
  <si>
    <r>
      <t>Business Acquisitions</t>
    </r>
    <r>
      <rPr>
        <sz val="10"/>
        <color rgb="FF000000"/>
        <rFont val="Calibri"/>
        <family val="2"/>
        <scheme val="minor"/>
      </rPr>
      <t> — 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Acquisitions—individually and in the aggregate—did not materially affect the Company’s results of operations or financial position for any period presented. The fourth quarter 2013 acquisition has been integrated into the Company’s foodservice distribution network. There were no business acquisitions in 2014.</t>
    </r>
  </si>
  <si>
    <t>Certain prior year acquisitions involve contingent consideration in the event certain operating results are achieved over periods of up to two years. As of September 27, 2014 and December 28, 2013, the Company has accrued $2 million of contingent consideration relating to acquisitions.</t>
  </si>
  <si>
    <r>
      <t>Variable Interest Entity </t>
    </r>
    <r>
      <rPr>
        <sz val="10"/>
        <color rgb="FF000000"/>
        <rFont val="Calibri"/>
        <family val="2"/>
        <scheme val="minor"/>
      </rPr>
      <t>—In April 2014, the Company entered into a sublease and subsequent purchase of a distribution facility. Under the agreement, the facility will be purchased in May 2018, commensurate with the sublease termination date. The distribution facility is the only asset owned by an investment trust, the landlord to the original lease. The Company has determined the trust is a variable interest entity (“VIE”) for which it is the primary beneficiary.</t>
    </r>
  </si>
  <si>
    <t>However, after exhaustive efforts, the Company was unable to obtain the information necessary to include the accounts and activities of the trust in its consolidated financial statements. As such, the Company has opted to invoke the scope exception available under VIE accounting guidance and will not consolidate the VIE in its financial statements. Since the Company will not be able to consolidate the trust under VIE guidance, applicable lease guidance has been applied to the transaction itself. The Company has concluded that the sublease and purchase agreements, together, qualify for capital lease treatment. Accordingly, the Company recorded a capital asset and related lease and purchase obligation totaling $27 million. This amount approximates the net present value of the purchase price and sublease commitment. In addition, the Company will depreciate the asset balance over its estimated useful life and reduce the capital lease and purchase obligation as payments are made.</t>
  </si>
  <si>
    <r>
      <t>Share-Based Compensation</t>
    </r>
    <r>
      <rPr>
        <sz val="10"/>
        <color rgb="FF000000"/>
        <rFont val="Calibri"/>
        <family val="2"/>
        <scheme val="minor"/>
      </rPr>
      <t> — Certain employees participate in the 2007 Stock Incentive Plan for Key Employees of USF Holding Corp. and its Affiliates, as amended (“Stock Incentive Plan”), which allows purchases of shares of USF Holding Corp. common stock, grants of restricted stock and restricted stock units of USF Holding Corp., and grants of options exercisable in USF Holding Corp. common stock. The Company measures compensation expense for stock-based option awards at fair value at the date of grant and recognizes compensation expense over the service period for stock-based awards expected to vest. USF Holding Corp. contributes shares to the Company for employee stock purchases and upon exercise of options or grants of restricted stock and restricted stock units.</t>
    </r>
  </si>
  <si>
    <r>
      <t>Revenue Recognition</t>
    </r>
    <r>
      <rPr>
        <sz val="10"/>
        <color rgb="FF000000"/>
        <rFont val="Calibri"/>
        <family val="2"/>
        <scheme val="minor"/>
      </rPr>
      <t> — The Company recognizes revenue from the sale of product when title and risk of loss passes and the customer accepts the goods, which generally occurs at delivery. The Company grants certain customers sales incentives —such as rebates or discounts—and treats these as a reduction of sales at the time the sale is recognized. Sales taxes invoiced to customers and remitted to governmental authorities are excluded from net sales.</t>
    </r>
  </si>
  <si>
    <r>
      <t>Cost of Goods Sold</t>
    </r>
    <r>
      <rPr>
        <sz val="10"/>
        <color rgb="FF000000"/>
        <rFont val="Calibri"/>
        <family val="2"/>
        <scheme val="minor"/>
      </rPr>
      <t> — Cost of goods sold includes amounts paid to manufacturers for products sold—net of vendor consideration—plus the cost of transportation necessary to bring the products to the Company’s distribution facilities. Cost of goods sold excludes depreciation and amortization —as the Company acquires its inventories generally in a complete and salable state— and excludes warehousing related costs which are presented in Distribution, selling and administrative costs. The amounts presented for Cost of goods sold may not be comparable to similar measures disclosed by other companies because not all companies calculate Cost of goods sold in the same manner. See Inventories section above for discussion of LIFO impact on Cost of goods sold.</t>
    </r>
  </si>
  <si>
    <r>
      <t>Income Taxes</t>
    </r>
    <r>
      <rPr>
        <sz val="10"/>
        <color rgb="FF000000"/>
        <rFont val="Calibri"/>
        <family val="2"/>
        <scheme val="minor"/>
      </rPr>
      <t> —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t>
    </r>
  </si>
  <si>
    <t>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the evaluation of new information not previously available. These differences are reflected as increases or decreases to Income tax provision (benefit) in the period in which they are determined.</t>
  </si>
  <si>
    <t>RECENT ACCOUNTING PRONOUNCEMENTS</t>
  </si>
  <si>
    <t>Accounting Changes and Error Corrections [Abstract]</t>
  </si>
  <si>
    <r>
      <t xml:space="preserve">In August 2014, the Financial Accounting Standards Board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This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guidance is effective for fiscal years—and interim periods within those fiscal years—beginning after December 15, 2016, with early adoption permitted. The Company is currently reviewing the provisions of the new standard.</t>
    </r>
  </si>
  <si>
    <r>
      <t>In May 2014, the FASB issued ASU No. 2014-09 </t>
    </r>
    <r>
      <rPr>
        <i/>
        <sz val="10"/>
        <color theme="1"/>
        <rFont val="Times New Roman"/>
        <family val="1"/>
      </rPr>
      <t>Revenue from Contracts with Customers,</t>
    </r>
    <r>
      <rPr>
        <sz val="10"/>
        <color theme="1"/>
        <rFont val="Times New Roman"/>
        <family val="1"/>
      </rPr>
      <t xml:space="preserve"> which will be introduced into the FASB’s Accounting Standards Codification as Topic 606. Topic 606 replaces Topic 605, the previous revenue recognition guidance. The new standard core principle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new standard will be effective for USF in the first quarter of 2017, with early adoption not permitted. The new standard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this ASU and has not yet selected an implementation approach.</t>
    </r>
  </si>
  <si>
    <r>
      <t xml:space="preserve">In April 2014, the FASB issued ASU No. 2014-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update changes the criteria for reporting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update states that a strategic shift could include a disposal of 1) a major geographical area of operations, 2) a major line of business, or 3) a major equity method investment.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with early adoption permitted. The Company’s adoption of this guidance in the first quarter of 2014 had no impact on the Company’s financial position, results of operations or cash flow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t>
    </r>
    <r>
      <rPr>
        <sz val="10"/>
        <color theme="1"/>
        <rFont val="Times New Roman"/>
        <family val="1"/>
      </rPr>
      <t xml:space="preserve"> This update requires an entity to present an unrecognized tax benefit—or a portion of an unrecognized tax benefit—in the financial statements as a reduction to a deferred tax asset for a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and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is ASU does not affect the recognition, measurement or tabular disclosure of uncertain tax positions. This guidance is effective for fiscal years—and interim periods within those fiscal years—beginning after December 15, 2013. The Company’s adoption of this guidance in the first quarter of 2014 had no impact on the Company’s financial position, results of operations or cash flows.</t>
    </r>
  </si>
  <si>
    <t>FAIR VALUE MEASUREMENTS</t>
  </si>
  <si>
    <t>Fair Value Disclosures [Abstract]</t>
  </si>
  <si>
    <t>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t>
  </si>
  <si>
    <t>•</t>
  </si>
  <si>
    <t>Level 1—observable inputs, such as quoted prices in active markets</t>
  </si>
  <si>
    <t>Level 2—observable inputs other than those included in Level 1—such as quoted prices for similar assets and liabilities in active or inactive markets—which are observable either directly or indirectly, or other inputs that are observable or can be corroborated by observable market data</t>
  </si>
  <si>
    <t>Level 3—unobservable inputs in which there is little or no market data, which require the reporting entity to develop its own assumptions</t>
  </si>
  <si>
    <t>Any transfers of assets or liabilities between Level 1, Level 2, and Level 3 of the fair value hierarchy will be recognized at the end of the reporting period in which the transfer occurs. There were no transfers between fair value levels in any of the periods presented below.</t>
  </si>
  <si>
    <t>The Company’s assets and liabilities measured at fair value on a recurring and nonrecurring basis as of September 27, 2014 and December 28, 2013, aggregated by the level in the fair value hierarchy within which those measurements fall, were as follows (in thousands):</t>
  </si>
  <si>
    <t>Description</t>
  </si>
  <si>
    <t>  </t>
  </si>
  <si>
    <t>Level 1</t>
  </si>
  <si>
    <t>Level 2</t>
  </si>
  <si>
    <t>Level 3</t>
  </si>
  <si>
    <t>Total</t>
  </si>
  <si>
    <t>Recurring fair value measurements:</t>
  </si>
  <si>
    <t>Money market funds</t>
  </si>
  <si>
    <t>$</t>
  </si>
  <si>
    <t>—  </t>
  </si>
  <si>
    <t>Balance at September 27, 2014</t>
  </si>
  <si>
    <t>Balance at December 28, 2013</t>
  </si>
  <si>
    <t>Nonrecurring fair value measurements:</t>
  </si>
  <si>
    <t>Recurring Fair Value Measurements</t>
  </si>
  <si>
    <t>Money Market Funds</t>
  </si>
  <si>
    <t>Money market funds include highly liquid investments with an original maturity of three or fewer months. They are valued using quoted market prices in active markets and are classified under Level 1 within the fair value hierarchy. The Company had money market funds of $228 million and $64 million at September 27, 2014 and December 28, 2013, respectively.</t>
  </si>
  <si>
    <t>Nonrecurring Fair Value Measurements</t>
  </si>
  <si>
    <t>Property and Equipment</t>
  </si>
  <si>
    <t>Property and equipment held and used by the Company are tested for recoverability whenever events or changes in circumstances indicate that the carrying amount of an asset or asset group may not be recoverable. The Company estimates the fair value of various properties for purposes of recording necessary impairment charges. We estimate fair value based on information received from real estate brokers. In the second quarter of 2014, the Company recorded a tangible asset impairment charge of $3 million, offset by insurance recoveries, as a result of tornado damage to a distribution facility. See Note 15 – Commitments and Contingencies. No impairments to the Company’s property and equipment were recognized during 2013.</t>
  </si>
  <si>
    <t>Assets Held for Sale</t>
  </si>
  <si>
    <t>The Company is required to record Assets held for sale at the lesser of the depreciated carrying amount or estimated fair value less cost to sell. Certain Assets held for sale were adjusted to equal their estimated fair value, less cost to sell, resulting in tangible asset impairment charges of $2 million in each of the 39-week periods ended September 27, 2014 and September 28, 2013. Fair value of properties was estimated by the Company based on information received from real estate brokers.</t>
  </si>
  <si>
    <t>The amounts included in the tables above, classified under Level 3 within the fair value hierarchy, represent the estimated fair values of those properties that became the new carrying amounts at the time the impairments were recorded.</t>
  </si>
  <si>
    <t>Other Fair Value Measurements</t>
  </si>
  <si>
    <t>The carrying value of cash, restricted cash, accounts receivable, bank checks outstanding, accounts payable, accrued expenses and contingent consideration payable for business acquisitions approximate their fair values due to their short-term maturities.</t>
  </si>
  <si>
    <t>The fair value of total debt approximated $4.9 billion, as compared to its aggregate carrying value of $4.8 billion as of September 27, 2014 and December 28, 2013. Fair valu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 The fair value of the Company’s 8.5% Senior Notes, classified under Level 2 of the fair value hierarchy, was $1.4 billion and $1.5 billion at September 27, 2014 and December 28, 2013, respectively. Fair value was based upon the closing market price at the end of the reporting period. See Note 9—Debt for a further description of the Senior Notes</t>
  </si>
  <si>
    <t>ACCOUNTS RECEIVABLE FINANCING PROGRAM</t>
  </si>
  <si>
    <t>Text Block [Abstract]</t>
  </si>
  <si>
    <t>Under its accounts receivable financing program (“2012 ABS Facility”), the Company and certain of its subsidiaries sell—on a revolving basis—their eligible receivables to a 100% owned, special purpose, bankruptcy remote subsidiary (the “Receivables Company”). This subsidiar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to cover the shortfall or, in lieu of providing cash collateral to cover the shortfall, it can pay down its borrowings on the 2012 ABS Facility. Due to sufficient eligible receivables available as collateral, no cash collateral was held at September 27, 2014 or December 28, 2013.</t>
  </si>
  <si>
    <t>The maximum capacity under the 2012 ABS Facility is $800 million. Borrowings under the 2012 ABS Facility were $686 million at September 27, 2014 and December 28, 2013. Included in the Company’s accounts receivable balance as of September 27, 2014 and December 28, 2013 were $1,016 million and $930 million, respectively, of receivables held as collateral in support of the 2012 ABS Facility. See Note 9—Debt for a further description of the 2012 ABS Facility.</t>
  </si>
  <si>
    <t>RESTRICTED CASH</t>
  </si>
  <si>
    <t>Cash and Cash Equivalents [Abstract]</t>
  </si>
  <si>
    <t>The Company had $6 million and $7 million of restricted cash included in the Company’s Consolidated Balance Sheets in Other assets at September 27, 2014 and December 28, 2013, respectively. This restricted cash primarily represented security deposits and escrow amounts related to certain properties collateralizing the commercial mortgage-backed securities loan facility (“CMBS Fixed Facility”). See Note 9—Debt for a further description of the CMBS Fixed Facility.</t>
  </si>
  <si>
    <t>GOODWILL AND OTHER INTANGIBLES</t>
  </si>
  <si>
    <t>Goodwill and Intangible Assets Disclosure [Abstract]</t>
  </si>
  <si>
    <t>Goodwill and Other intangible assets include the cost of acquired businesses in excess of the fair value of the tangible net assets recorded in connection with acquisitions. Other intangible assets include customer relationships, the brand names comprising our portfolio of exclusive brands, and trademarks. Brand names and trademarks are indefinite-lived intangible assets and, accordingly, are not subject to amortization.</t>
  </si>
  <si>
    <t>Customer relationship intangible assets have definite lives, so they are carried at the acquired fair value less accumulated amortization. Customer relationship intangible assets are amortized over the estimated useful lives (four to ten years). Amortization expense was $38 million and $37 million for the 13-weeks ended September 27, 2014 and September 28, 2013, respectively, and $113 million and $111 million for the 39-weeks ended September 27, 2014 and September 28, 2013, respectively.</t>
  </si>
  <si>
    <t>Goodwill and Other intangibles, net, consisted of the following (in thousands):</t>
  </si>
  <si>
    <t>September 27,</t>
  </si>
  <si>
    <t>December 28,</t>
  </si>
  <si>
    <t>Goodwill</t>
  </si>
  <si>
    <t>Other intangibles — net</t>
  </si>
  <si>
    <t>Customer relationships — amortizable:</t>
  </si>
  <si>
    <t>Gross carrying amount</t>
  </si>
  <si>
    <t>Accumulated amortization</t>
  </si>
  <si>
    <t>(989,137</t>
  </si>
  <si>
    <t>) </t>
  </si>
  <si>
    <t>(877,396</t>
  </si>
  <si>
    <t>Net carrying value</t>
  </si>
  <si>
    <t>Noncompete agreement — amortizable:</t>
  </si>
  <si>
    <t>(147</t>
  </si>
  <si>
    <t>(27</t>
  </si>
  <si>
    <t>Brand names and trademarks — not amortizing</t>
  </si>
  <si>
    <t>Total Other intangibles — net</t>
  </si>
  <si>
    <t>The 2014 decrease in the gross carrying amount of customer relationships is attributable to the write off of fully amortized intangible assets relating to a 2008 business acquisition.</t>
  </si>
  <si>
    <t>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t>
  </si>
  <si>
    <t>The Company completed its most recent annual impairment assessment for goodwill and its portfolio of brand names and trademarks, the indefinite-lived intangible assets on June 30, 2014—the first day of fiscal 2014 third quarter—with no impairments noted.</t>
  </si>
  <si>
    <t>For goodwill, the reporting unit used in assessing impairment is our one business segment as described in Note 17—Business Segment Information. Our assessment for impairment of goodwill utilized a combination of discounted cash flow analysis, comparative market multiples and comparative market transaction multiples. The results from each of the models are then weighted and combined into a single estimate of fair value for our reporting unit. The Company uses a weighting of 50%, 35% and 15% for the discounted cash flow analysis, comparative market multiples and comparative market transaction multiples, respectively, to determine the fair value of the reporting unit for comparison to the corresponding carrying value. If the carrying value of the reporting unit exceeds its fair value, we must then perform a comparison of the implied fair value of goodwill with its carrying value. If the carrying value of the goodwill exceeds its implied fair value, an impairment loss is recognized in an amount equal to the excess. Based upon our fiscal 2014 annual goodwill impairment analysis, we believe the fair value of the Company’s reporting unit exceeded its carrying value.</t>
  </si>
  <si>
    <t>Our fair value estimates of the brand name and trademark indefinite-lived intangible assets are based on a relief from royalty method. The fair value of the intangible asset is determined for comparison to the corresponding carrying value. If the carrying value of the asset exceeds its fair value, an impairment loss is recognized in an amount equal to the excess. Based upon our fiscal 2014 annual impairment analysis, we believe the fair value of the Company’s brand name and trademark exceeded its carrying value.</t>
  </si>
  <si>
    <t>Due to the many variables inherent in estimating fair value and the relative size of the recorded indefinite-lived intangible assets, differences in assumptions may have a material effect on the results of our impairment analysis.</t>
  </si>
  <si>
    <t>ASSETS HELD FOR SALE</t>
  </si>
  <si>
    <t>The Company classifies its closed facilities as Assets held for sale at the time management commits to a plan to sell the facility and it is unlikely the plan will be changed,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For all properties held for sale, the Company has exited operations from the facilities and, thus, the properties are no longer productive assets. Further, the Company has no history of changing its plan to dispose of a facility once the decision has been made. At September 27, 2014 and December 28, 2013, $3 million and $10 million, respectively, of closed facilities were included in Assets held for sale for more than one year.</t>
  </si>
  <si>
    <t>The change in Assets held for sale for the 39-weeks ended September 27, 2014 was as follows (in thousands):</t>
  </si>
  <si>
    <t>Balance at beginning of period</t>
  </si>
  <si>
    <t>Transfers in</t>
  </si>
  <si>
    <t>Assets sold</t>
  </si>
  <si>
    <t>(11,033</t>
  </si>
  <si>
    <t>(1,580</t>
  </si>
  <si>
    <t>Balance at end of the period</t>
  </si>
  <si>
    <t>During 2014, four distribution facilities were closed and reclassified to Assets held for sale. Additionally four facilities classified as Assets held for sale were sold for proceeds of $15 million. The Company recognized a net gain of $4 million on sold facilities in 2014.</t>
  </si>
  <si>
    <t>As discussed in Note 4—Fair Value Measurements, certain Assets held for sale were adjusted to equal their estimated fair value, less cost to sell, resulting in tangible asset impairment charges of $2 million in each of the 39-week periods ended September 27, 2014 and September 28, 2013.</t>
  </si>
  <si>
    <t>DEBT</t>
  </si>
  <si>
    <t>Debt Disclosure [Abstract]</t>
  </si>
  <si>
    <t>The Company’s debt consisted of the following (dollars in thousands):</t>
  </si>
  <si>
    <t>Debt Description</t>
  </si>
  <si>
    <t>Contractual</t>
  </si>
  <si>
    <t>Maturity</t>
  </si>
  <si>
    <t>Interest Rate at</t>
  </si>
  <si>
    <t>September 27,</t>
  </si>
  <si>
    <t>ABL Facility</t>
  </si>
  <si>
    <t>May 11, 2016</t>
  </si>
  <si>
    <t>2012 ABS Facility</t>
  </si>
  <si>
    <t>% </t>
  </si>
  <si>
    <t>Amended 2011 Term Loan</t>
  </si>
  <si>
    <t>March 31, 2019</t>
  </si>
  <si>
    <t>Senior Notes</t>
  </si>
  <si>
    <t>CMBS Fixed Facility</t>
  </si>
  <si>
    <t>Obligations under capital leases</t>
  </si>
  <si>
    <t>2018–2025</t>
  </si>
  <si>
    <t>3.34 - 6.25</t>
  </si>
  <si>
    <t>Other debt</t>
  </si>
  <si>
    <t>2018–2031</t>
  </si>
  <si>
    <t>5.75 - 9.00</t>
  </si>
  <si>
    <t>Total debt</t>
  </si>
  <si>
    <t>Add unamortized premium</t>
  </si>
  <si>
    <t>Less current portion of long-term debt</t>
  </si>
  <si>
    <t>(46,323</t>
  </si>
  <si>
    <t>(35,225</t>
  </si>
  <si>
    <t>At September 27, 2014, $2,030 million of the total debt was at a fixed rate and $2,765 million was at a floating rate.</t>
  </si>
  <si>
    <t>Revolving Credit Agreement</t>
  </si>
  <si>
    <t>The Company’s asset backed senior secured revolving loan facility (“ABL Facility”) provides for loans of up to $1,100 million, with its capacity limited by borrowing base calculations. As of September 27, 2014, the Company had no outstanding borrowings, but had issued Letters of Credit totaling $281 million under the ABL Facility. Outstanding Letters of Credit included 1) $88 million issued in favor of Ahold to secure their contingent exposure under guarantees of our obligations with respect to certain leases, 2) $183 million issued in favor of certain commercial insurers securing our obligations with respect to our self-insurance program, and 3) letters of credit of $10 million for other obligations. There was available capacity on the ABL Facility of $819 million at September 27, 2014, according to the borrowing base calculation. As of September 27, 2014, on borrowings up to $75 million, the Company can periodically elect to pay interest at Prime plus 2.25% or LIBOR plus 3.25%. On borrowings in excess of $75 million, the Company can periodically elect to pay interest at Prime plus 1.00% or LIBOR plus 2.00%. The ABL facility also carries letter of credit fees of 2.00% and an unused commitment fee of 0.25%.</t>
  </si>
  <si>
    <t>Accounts Receivable Financing Program</t>
  </si>
  <si>
    <t>Under the 2012 ABS Facility—which replaced the Company’s prior accounts receivable securitization—the Company and certain of its subsidiaries sell—on a revolving basis—their eligible receivables to a 100% owned, special purpose, bankruptcy remote subsidiary of the Company (the “Receivables Company”). This subsidiary, in turn, grants a continuing security interest in all of its rights, title and interest in the eligible receivables to the administrative agent for the benefit of the lenders (as defined by the 2012 ABS Facility). The maximum capacity under the 2012 ABS Facility is $800 million. Borrowings under the 2012 ABS Facility were $686 million at September 27, 2014. The Company, at its option, can request additional 2012 ABS Facility borrowings up to the maximum commitment, provided sufficient eligible receivables are available as collateral. There was available capacity on the 2012 ABS Facility of $83 million at September 27, 2014 based on eligible receivables as collateral. The portion of the loan held by the lenders who fund the loan with commercial paper bears interest at the lender’s commercial paper rate, plus any other costs associated with the issuance of commercial paper, plus 1% and an unused commitment fee of 0.35%. The portion of the loan held by lenders that do not fund the loan with commercial paper bears interest at LIBOR plus 1% and an unused commitment fee of 0.35%. See Note 5—Accounts Receivable Financing Program for a further description of the Company’s Accounts Receivable Financing Program.</t>
  </si>
  <si>
    <t>On August 8, 2014, the 2012 ABS Facility was amended whereby the maturity date was extended from August 27, 2015 to the earlier of August 5, 2016, or the termination date of the ABL Facility, currently May 11, 2016. The interest rate on outstanding borrowings was reduced 25 basis points. The Company incurred less than $1 million of costs and fees related to the 2012 ABS Facility amendment.</t>
  </si>
  <si>
    <t>Term Loan Agreement</t>
  </si>
  <si>
    <t>The Company’s senior secured term loan (“Amended 2011 Term Loan”) consisted of a senior secured term loan with outstanding borrowings of $2,079 million at September 27, 2014. The Amended 2011 Term Loan bears interest equal to Prime plus 2.5%, or LIBOR plus 3.5%, with a LIBOR floor of 1.0%, based on a periodic election of the interest rate by the Company. Principal repayments of $5 million are payable quarterly with the balance due at maturity. The Amended 2011 Term Loan may</t>
  </si>
  <si>
    <t>require mandatory repayments if certain assets are sold, or based on excess cash flow generated by the Company, as defined in the agreement. The interest rate on the Amended 2011 Term Loan was 4.5%—the LIBOR floor of 1.0% plus 3.5%— at September 27, 2014. At September 27, 2014, entities affiliated with KKR held $285 million of the Company’s Amended 2011 Term Loan debt.</t>
  </si>
  <si>
    <t>The term loan agreement was amended in June 2013. See “2013 Debt Refinancing Transactions” discussed below.</t>
  </si>
  <si>
    <t>The unsecured Senior Notes, with outstanding principal of $1,350 million at September 27, 2014, bear interest at 8.5%. There was unamortized issue premium associated with the Senior Notes issuances of $16 million at September 27, 2014. This is amortized as a decrease to Interest expense over the remaining life of the debt facility. At September 27, 2014, entities affiliated with KKR held $2 million of the Company’s Senior Notes.</t>
  </si>
  <si>
    <t>Effective December 19, 2013, upon consent of the note holders, the Senior Notes Indenture was amended so that the proposed Acquisition will not constitute a “Change of Control,” as defined in the Indenture. In the event of a “Change of Control,” the holders of the Senior Notes would have the right to require the Company to repurchase all or any part of their notes at a price equal to 101% of the principal amount, plus accrued and unpaid interest to the date of repurchase. If the Acquisition is terminated under terms of the Merger Agreement—or not completed by September 8, 2015—the Senior Notes Indenture will revert to its original terms. See Note 11—Related Party Transactions for a discussion of Senior Notes Indenture amendment fees paid by Sysco, and Note 1—Overview and Basis of Presentation for a description of the proposed acquisition by Sysco.</t>
  </si>
  <si>
    <t>Other Debt</t>
  </si>
  <si>
    <t>The CMBS Fixed Facility provides financing of $472 million and is currently secured by mortgages on 34 properties, consisting of distribution centers. The CMBS Fixed Facility bears interest at 6.38%. On May 15, 2014, the CMBS Fixed Facility was modified to permit a substitution of collateral as further discussed below in “Security Interests”.</t>
  </si>
  <si>
    <t>Obligations under capital leases consist of amounts due for transportation equipment and building leases.</t>
  </si>
  <si>
    <t>2013 Debt Refinancing Transactions</t>
  </si>
  <si>
    <t>During 2013, we entered into a series of transactions to refinance our debt facilities and extend debt maturity dates, including the following transactions:</t>
  </si>
  <si>
    <t>In June 2013, the Company refinanced its term loan agreements. The aggregate principal outstanding of the 2011 Term Loan was increased to $2,100 million, and the maturity date of the loan facility was extended from March 31, 2017 to March 31, 2019. The Amended 2011 Term Loan facility refinanced an aggregate of $2,091 million in principal under the Company’s Amended 2007 Term Loan and 2011 Term Loan facilities. Continuing lenders refinanced an aggregate of $1,634 million in principal of Term Loan debt. They also purchased $371 million in principal of Term Loan debt from lenders electing not to participate in, or electing to decrease their holdings in, the Amended 2011 Term Loan facility. Additionally, the Company sold $95 million in principal of the Amended 2011 Term Loan to new lenders.</t>
  </si>
  <si>
    <t>The Company performed an analysis by creditor to determine if the terms of the Amended 2011 Term Loan were substantially different from the previous term loan facilities. Based upon the analysis, it was determined that continuing lenders holding a significant portion of the Amended 2011 Term Loan had terms that were substantially different from their original loan agreements. As a result, this portion of the transaction was accounted for as an extinguishment of debt and the contemporaneous acquisition of new debt. Lenders holding the remaining portion of the Amended 2011 Term Loan had terms that were not substantially different from their original loan agreements and, as a consequence, this portion of the transaction was accounted for as a debt modification as opposed to an extinguishment of debt.</t>
  </si>
  <si>
    <t>In January 2013, the Company redeemed the remaining $355 million in aggregate principal amount of its 11.25% Senior Subordinated Notes (“Senior Subordinated Notes”) due June 30, 2017. This was done at a price equal to 105.625% of the principal amount of the Senior Subordinated Notes, plus accrued and unpaid interest to the redemption date. An entity affiliated with CD&amp;R held all of the redeemed Senior Subordinated Notes. To fund the redemption of these notes, the Company issued $375 million in principal amount of its Senior Notes at a price equal to 103.5% of the principal amount, for gross proceeds of $388 million.</t>
  </si>
  <si>
    <t>The 2013 refinancing transactions resulted in a loss on extinguishment of debt of $42 million, which consisted of a $20 million Senior Subordinated Notes early redemption premium, a write-off of $13 million of unamortized debt issuance costs related to the old debt facilities, and $9 million of lender fees and third party costs related to these transactions. Unamortized debt issuance costs of $6 million related to the portion of the Term Loan refinancing accounted for as a debt modification were carried forward and will be amortized through March 31, 2019—the maturity date of the Amended 2011 Term Loan.</t>
  </si>
  <si>
    <t>Refinancing Transaction Costs</t>
  </si>
  <si>
    <t>The Company incurred transaction costs of $29 million related to the 2013 debt refinancing transactions costs, consisting of loan fees, arrangement fees, rating agency fees and legal fees.</t>
  </si>
  <si>
    <t>Security Interests</t>
  </si>
  <si>
    <t>Substantially all of our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the Company. The CMBS Fixed Facility is collateralized by mortgages on 34 related properties. Our obligations under the Amended 2011 Term Loan are secured by all of the capital stock of our subsidiaries, each of the direct and indirect 100% owned domestic subsidiaries (as defined in the agreements), and are secured by substantially all assets of the Company and its subsidiaries not pledged under the 2012 ABS Facility on the CMBS Fixed Facility. The Amended 2011 Term Loan has priority over certain collateral securing the ABL Facility, and it has second priority to collateral securing the ABL Facility. As of September 27, 2014, ten properties remain in a special purpose, bankruptcy remote subsidiary, and are not pledged as collateral under any of the Company’s debt agreements.</t>
  </si>
  <si>
    <t>On May 15, 2014, the CMBS Fixed Facility was modified to permit the substitution of collateral primarily to allow the sale of certain of facilities that are classified as Assets held for sale. The collateral substitution consisted of an exchange of two properties for six properties that collateralized the CMBS Fixed Facility. Two of the substituted properties have been sold to unrelated parties and the other four properties are collateral securing the Amended 2011 Term Loan. The Company incurred $1 million of costs and fees related to the CMBS Fixed Loan Facility substitution transaction.</t>
  </si>
  <si>
    <t>Restrictive Covenants</t>
  </si>
  <si>
    <t>Our credit facilities, loan agreements and indentures contain customary covenants. These include, among other things, covenants that restrict our ability to incur certain additional indebtedness, create or permit liens on assets, pay dividends, or engage in mergers or consolidations. Certain debt agreements also contain various and customary events of default with respect to the loans.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AND TANGIBLE ASSET IMPAIRMENT CHARGES</t>
  </si>
  <si>
    <t>Restructuring and Related Activities [Abstract]</t>
  </si>
  <si>
    <t>During 2014, certain Assets held for sale were adjusted to equal their estimated fair value, less cost to sell, resulting in tangible asset impairment charges of $2 million. These charges were offset by the reversal of $2 million of excess liabilities related to an unused facility lease settlement, and excess closed facility severance costs.</t>
  </si>
  <si>
    <t>During 2013, the Company incurred $3 million of severance costs, including $1 million for a multiemployer pension withdrawal liability. Additionally, certain Assets held for sale were adjusted to equal their estimated fair value, less cost to sell, resulting in tangible asset impairment charges of $2 million.</t>
  </si>
  <si>
    <t>A summary of the restructuring charges during the 13-weeks and the 39-weeks ended September 27, 2014 and September 28, 2013 was as follows (in thousands):</t>
  </si>
  <si>
    <t>13-Weeks Ended</t>
  </si>
  <si>
    <t>39-Weeks Ended</t>
  </si>
  <si>
    <t>September 28,</t>
  </si>
  <si>
    <t>Severance and related costs</t>
  </si>
  <si>
    <t>(502</t>
  </si>
  <si>
    <t>Facility closing costs</t>
  </si>
  <si>
    <t>(1,158</t>
  </si>
  <si>
    <t>(145</t>
  </si>
  <si>
    <t>(80</t>
  </si>
  <si>
    <t>The following table summarizes the changes in the restructuring liabilities for the 39-weeks ended September 27, 2014 (in thousands):</t>
  </si>
  <si>
    <t>Severance</t>
  </si>
  <si>
    <t>Facility</t>
  </si>
  <si>
    <t>and Related</t>
  </si>
  <si>
    <t>Closing</t>
  </si>
  <si>
    <t>Costs</t>
  </si>
  <si>
    <t>Current period charges</t>
  </si>
  <si>
    <t>Change in estimate</t>
  </si>
  <si>
    <t>(584</t>
  </si>
  <si>
    <t>(1,742</t>
  </si>
  <si>
    <t>Payments and usage — net of accretion</t>
  </si>
  <si>
    <t>(9,860</t>
  </si>
  <si>
    <t>(511</t>
  </si>
  <si>
    <t>(10,371</t>
  </si>
  <si>
    <t>The $59 million of restructuring liabilities as of September 27, 2014 for severance and related costs includes $53 million of multiemployer pension withdrawal liabilities relating to closed facilities, payable in monthly installments through 2031 at effective interest rates ranging from 5.9% to 6.7%.</t>
  </si>
  <si>
    <t>RELATED PARTY TRANSACTIONS</t>
  </si>
  <si>
    <t>Related Party Transactions [Abstract]</t>
  </si>
  <si>
    <t>The Company pays a monthly management fee of $0.8 million to investment funds associated with or designated by the Sponsors. For each of the 13-weeks ended September 27, 2014 and September 28, 2013, the Company recorded management fees and related expenses of $3 million. For each of the 39-weeks ended September 27, 2014 and September 28, 2013, the Company recorded management fees and related expenses of $8 million. These were reported as Distribution, selling and administrative costs in the Consolidated Statements of Comprehensive Income (Loss).</t>
  </si>
  <si>
    <t>As discussed in Note 9—Debt, entities affiliated with the Sponsors hold various positions in some of our debt facilities and participated in our 2013 refinancing transactions. At September 27, 2014, entities affiliated with KKR held $287 million in aggregate principal of the Company’s debt facilities. At September 27, 2014, entities affiliated with CD&amp;R had no holdings of the Company’s debt facilities. Entities affiliated with KKR received transaction fees of $2 million for services related to the 2013 debt refinancing transactions.</t>
  </si>
  <si>
    <t>Also as discussed in Note 9—Debt, the Senior Note Indenture was amended in the fourth quarter of 2013 so that the proposed Acquisition by Sysco will not constitute a “Change of Control”. Sysco paid $3.4 million in consent fees to the holders of the Senior Notes in December 2013 on behalf of the Company in connection with this amendment.</t>
  </si>
  <si>
    <t>RETIREMENT PLANS</t>
  </si>
  <si>
    <t>Compensation and Retirement Disclosure [Abstract]</t>
  </si>
  <si>
    <t>The Company has defined benefit and defined contribution retirement plans for its employees. Also, the Company contributes to various multiemployer plans under collective bargaining agreements and provides certain health care benefits to eligible retirees and their dependents.</t>
  </si>
  <si>
    <t>The components of net pension and other post retirement benefit costs for Company sponsored defined benefit plans for the periods presented were as follows (in thousands):</t>
  </si>
  <si>
    <t>Pension Benefits</t>
  </si>
  <si>
    <t>Other Postretirement Plans</t>
  </si>
  <si>
    <t>Service cost</t>
  </si>
  <si>
    <t>Interest cost</t>
  </si>
  <si>
    <t>Expected return on plan assets</t>
  </si>
  <si>
    <t>(11,849</t>
  </si>
  <si>
    <t>(10,538</t>
  </si>
  <si>
    <t>Amortization of prior service cost (credit)</t>
  </si>
  <si>
    <t>(84</t>
  </si>
  <si>
    <r>
      <t>)</t>
    </r>
    <r>
      <rPr>
        <sz val="9.35"/>
        <color theme="1"/>
        <rFont val="Times New Roman"/>
        <family val="1"/>
      </rPr>
      <t>(1)</t>
    </r>
    <r>
      <rPr>
        <sz val="10"/>
        <color theme="1"/>
        <rFont val="Times New Roman"/>
        <family val="1"/>
      </rPr>
      <t> </t>
    </r>
  </si>
  <si>
    <t>Amortization of net loss (gain)</t>
  </si>
  <si>
    <t>(18</t>
  </si>
  <si>
    <t>Settlements</t>
  </si>
  <si>
    <t>Net periodic benefit costs (credits)</t>
  </si>
  <si>
    <t>(3</t>
  </si>
  <si>
    <t>Other Postretirement Plans</t>
  </si>
  <si>
    <t>(35,547</t>
  </si>
  <si>
    <t>(31,501</t>
  </si>
  <si>
    <t>(251</t>
  </si>
  <si>
    <t>(56</t>
  </si>
  <si>
    <t>(9</t>
  </si>
  <si>
    <t>The Amortization of prior service cost (credit) and Amortization of net loss (gain) reflect prospective participant eligibility changes pursuant to a renegotiated agreement for a post retirement medical plan finalized in the first quarter of 2014.</t>
  </si>
  <si>
    <t>The Company reclassified $1 million and $3 million out of Accumulated other comprehensive income (loss) to Distribution, selling and administrative costs relating to retirement benefit obligations during the 13-weeks ended September 27, 2014 and September 28, 2013, respectively. The Company reclassified $3 million and $10 million out of Accumulated other comprehensive income (loss) to Distribution, selling and administrative costs relating to retirement benefit obligations during the 39-weeks ended September 27, 2014 and September 28, 2013, respectively.</t>
  </si>
  <si>
    <t>The Company contributed $39 million and $38 million to its defined benefit and other postretirement plans during the 39-weeks ended September 27, 2014 and September 28, 2013, respectively. The Company anticipates making $49 million in total contributions to its pension plans and other postretirement plans during fiscal year 2014.</t>
  </si>
  <si>
    <t>CHANGES IN ACCUMULATED OTHER COMPREHENSIVE INCOME (LOSS)</t>
  </si>
  <si>
    <t>Equity [Abstract]</t>
  </si>
  <si>
    <t>The following table presents changes in Accumulated other comprehensive income (loss) by component for the periods presented as follows (in thousands):</t>
  </si>
  <si>
    <t>Accumulated Other Comprehensive Income (Loss)</t>
  </si>
  <si>
    <t>Components</t>
  </si>
  <si>
    <t>Defined benefit retirement plans:</t>
  </si>
  <si>
    <r>
      <t xml:space="preserve">Balance at beginning of period </t>
    </r>
    <r>
      <rPr>
        <sz val="9.35"/>
        <color theme="1"/>
        <rFont val="Times New Roman"/>
        <family val="1"/>
      </rPr>
      <t>(1)</t>
    </r>
  </si>
  <si>
    <t>(638</t>
  </si>
  <si>
    <t>(118,125</t>
  </si>
  <si>
    <t>(2,679</t>
  </si>
  <si>
    <t>(125,642</t>
  </si>
  <si>
    <t>Other comprehensive income (loss) before reclassifications</t>
  </si>
  <si>
    <r>
      <t xml:space="preserve">Amortization of prior service (credit) cost </t>
    </r>
    <r>
      <rPr>
        <sz val="9.35"/>
        <color theme="1"/>
        <rFont val="Times New Roman"/>
        <family val="1"/>
      </rPr>
      <t>(2) </t>
    </r>
  </si>
  <si>
    <t>(34</t>
  </si>
  <si>
    <t>(102</t>
  </si>
  <si>
    <r>
      <t xml:space="preserve">Amortization of net loss </t>
    </r>
    <r>
      <rPr>
        <sz val="9.35"/>
        <color theme="1"/>
        <rFont val="Times New Roman"/>
        <family val="1"/>
      </rPr>
      <t>(2) </t>
    </r>
  </si>
  <si>
    <r>
      <t>Settlements</t>
    </r>
    <r>
      <rPr>
        <sz val="9.35"/>
        <color theme="1"/>
        <rFont val="Times New Roman"/>
        <family val="1"/>
      </rPr>
      <t>(2) </t>
    </r>
  </si>
  <si>
    <r>
      <t xml:space="preserve">Total before income tax </t>
    </r>
    <r>
      <rPr>
        <sz val="9.35"/>
        <color theme="1"/>
        <rFont val="Times New Roman"/>
        <family val="1"/>
      </rPr>
      <t>(3)</t>
    </r>
  </si>
  <si>
    <t>Income tax provision (benefit)</t>
  </si>
  <si>
    <t>(828</t>
  </si>
  <si>
    <t>Current period comprehensive income (loss), net of tax</t>
  </si>
  <si>
    <t>(172</t>
  </si>
  <si>
    <r>
      <t xml:space="preserve">Balance at end of period </t>
    </r>
    <r>
      <rPr>
        <sz val="9.35"/>
        <color theme="1"/>
        <rFont val="Times New Roman"/>
        <family val="1"/>
      </rPr>
      <t>(1)</t>
    </r>
  </si>
  <si>
    <t>(810</t>
  </si>
  <si>
    <t>(114,680</t>
  </si>
  <si>
    <r>
      <t xml:space="preserve">Interest rate swap derivative cash flow hedge </t>
    </r>
    <r>
      <rPr>
        <sz val="9.35"/>
        <color theme="1"/>
        <rFont val="Times New Roman"/>
        <family val="1"/>
      </rPr>
      <t>(4)</t>
    </r>
    <r>
      <rPr>
        <sz val="10"/>
        <color theme="1"/>
        <rFont val="Times New Roman"/>
        <family val="1"/>
      </rPr>
      <t>:</t>
    </r>
  </si>
  <si>
    <t>(542</t>
  </si>
  <si>
    <t>(653</t>
  </si>
  <si>
    <r>
      <t xml:space="preserve">Amounts reclassified from Other comprehensive income (loss) </t>
    </r>
    <r>
      <rPr>
        <sz val="9.35"/>
        <color theme="1"/>
        <rFont val="Times New Roman"/>
        <family val="1"/>
      </rPr>
      <t>(5)</t>
    </r>
  </si>
  <si>
    <t>Total before income tax</t>
  </si>
  <si>
    <r>
      <t xml:space="preserve">Accumulated Other Comprehensive Income (Loss) end of period </t>
    </r>
    <r>
      <rPr>
        <sz val="9.35"/>
        <color theme="1"/>
        <rFont val="Times New Roman"/>
        <family val="1"/>
      </rPr>
      <t>(1) </t>
    </r>
  </si>
  <si>
    <t>Amounts are presented net of tax.</t>
  </si>
  <si>
    <t>Included in the computation of Net periodic benefit costs. See Note 12—Retirement Plans for additional information.</t>
  </si>
  <si>
    <t>Included in Distribution, selling and administration expenses in the Consolidated Statements of Comprehensive Income (Loss).</t>
  </si>
  <si>
    <t>The interest rate swap derivative expired in January 2013.</t>
  </si>
  <si>
    <t>Included in Interest expense–net in the Consolidated Statements of Comprehensive Income (Loss).</t>
  </si>
  <si>
    <t>INCOME TAXES</t>
  </si>
  <si>
    <t>Income Tax Disclosure [Abstract]</t>
  </si>
  <si>
    <t>The determination of the Company’s overall effective tax rate requires the use of estimate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t>
  </si>
  <si>
    <t>The Company estimated its annual effective tax rate to be applied to the results of the 39-weeks ended September 27, 2014 and September 28, 2013. In estimating its annual effective tax rate for the fiscal first and second quarters of 2014, the Company excluded the effects of the valuation allowance necessary as a result of the tax amortization of its goodwill and trademarks. The valuation allowance impact of the tax amortization of goodwill and trademarks has been measured discretely for these quarters to calculate the income taxes. The Company concluded that to use the forecasted annual effective tax rate, unadjusted for the effects of the valuation allowance related to the tax amortization of the goodwill and trademarks as described above would not be reliable for use in the fiscal first and second quarterly reporting of income taxes due to such rate’s significant sensitivity to minimal changes in forecasted annual pre-tax income. At that time, the impact of including the tax goodwill and trademarks amortization in the annual effective tax rate computation, as applied to the year-to-date pre-tax loss for the period, would be distortive to the financial statements. However, for the fiscal third quarter, the Company determined that an estimate of the annual effective tax rate including the effects of the valuation allowance necessary as a result of the tax amortization of its goodwill and trademarks was a better representation of income tax expense for the 39-weeks ended September 27, 2014. Given the Company’s cumulative tax loss position, the impact of the projected current year book loss and non-deductible items is being offset by a commensurate valuation allowance adjustment within the annual effective tax rate. As a result of these considerations, management concluded that the readers of the financial statements would best benefit from a tax provision for the fiscal third quarter that reflects the estimated annual effective tax rate that includes the effects of the valuation allowance necessary as a result of the tax amortization of its goodwill and trademarks.</t>
  </si>
  <si>
    <t>The valuation allowance against the net deferred tax assets was $117 million at December 28, 2013. The deferred tax assets related to federal and state net operating losses, increased $66 million during the 39-weeks ended September 27, 2014, which resulted in a $183 million total valuation allowance at September 27, 2014. A full valuation allowance on the net deferred tax assets will be maintained until sufficient positive evidence related to sources of future taxable income exists to support a reversal of the valuation allowance.</t>
  </si>
  <si>
    <t>The Company recorded an income tax provision of $23 million for the 13-weeks ended September 27, 2014 compared with an income tax benefit of $6 million in the prior year period. The effective tax rate for the 13-weeks ended September 27, 2014 and September 28, 2013 of 159% and 40%, respectively, varied from the 35% federal statutory rate primarily due to an increase in the valuation allowance. During the 13-weeks ended September 27, 2014 and September 28, 2013, the valuation allowance increased $19 million and $4 million, respectively, as a result of increased deferred tax assets (net operating losses) not covered by future reversals of deferred tax liabilities.</t>
  </si>
  <si>
    <t>The Company recorded an income tax provision of $41 million for the 39-weeks ended September 27, 2014 compared with a $6 million income tax benefit in the prior year period. The effective tax rate for the 39-weeks ended September 27, 2014 and September 28, 2013 of 52% and 10%, respectively, varied from the 35% federal statutory rate primarily due to an increase in the valuation allowance. During the 39-weeks ended September 27, 2014 and September 28, 2013, the valuation allowance increased $66 million and $27 million, respectively, as a result of increased deferred tax assets (net operating losses) not covered by future reversals of deferred tax liabilitie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Company’s adoption of the tangible property regulations in the first quarter of 2014 had no impact on the Company’s financial position, results of operations or cash flows.</t>
  </si>
  <si>
    <t>COMMITMENTS AND CONTINGENCIES</t>
  </si>
  <si>
    <t>Commitments and Contingencies Disclosure [Abstract]</t>
  </si>
  <si>
    <r>
      <t>Purchase Commitments</t>
    </r>
    <r>
      <rPr>
        <sz val="10"/>
        <color theme="1"/>
        <rFont val="Times New Roman"/>
        <family val="1"/>
      </rPr>
      <t xml:space="preserve"> — The Company enters into purchase orders with vendors and other parties in the ordinary course of business. Additionally, we have a limited number of purchase contracts with certain vendors that require us to buy a predetermined volume of products, which are not recorded in the Consolidated Balance Sheets. As of September 27, 2014, the Company’s purchase orders and purchase contracts with vendors, all to be delivered in 2014, were $637 million.</t>
    </r>
  </si>
  <si>
    <t>To minimize the Company’s fuel cost risk, we enter into forward purchase commitments for a portion of our projected diesel fuel requirements. At September 27, 2014, the Company had diesel fuel forward purchase commitments totaling $148 million through December 2015. The Company also enters into forward purchase agreements for procuring electricity. At September 27, 2014, the Company had electricity forward purchase commitments totaling $11 million through December 2015. The Company does not measure its forward purchase commitments for fuel and electricity at fair value as the amounts contracted for are used in its operations.</t>
  </si>
  <si>
    <r>
      <t>Retention and Transaction Bonuses</t>
    </r>
    <r>
      <rPr>
        <sz val="10"/>
        <color theme="1"/>
        <rFont val="Times New Roman"/>
        <family val="1"/>
      </rPr>
      <t xml:space="preserve"> — As part of the Merger Agreement described in Note 1—Overview and Basis of Presentation, Proposed Acquisition by Sysco, the Company was given rights to offer retention and transaction bonuses to certain current employees that are integral to the successful completion of the transaction. The Company was approved to offer a maximum of $31.5 million and $10 million of retention bonuses and transaction bonuses, respectively. Additionally, the Company’s Chief Executive Officer (“CEO”) has agreed to reduce his continuation of base salary payments and bonus amounts by $3 million to be allocated at his discretion as bonuses to current employees (other than himself). The retention, transaction and other bonus payments are subject to consummation of the Acquisition and are payable on or after the transaction date. As of September 27, 2014, the Company has not and is not required to record a liability for these bonuses until the Acquisition is consummated.</t>
    </r>
  </si>
  <si>
    <r>
      <t>Indemnification by Ahold for Certain Matters</t>
    </r>
    <r>
      <rPr>
        <sz val="10"/>
        <color theme="1"/>
        <rFont val="Times New Roman"/>
        <family val="1"/>
      </rPr>
      <t>—In connection with the sale of US Foods to USF Holding Corp., a corporation formed and controlled by investment funds associated with or managed by CD&amp;R and KKR, by Ahold in 2007 (the “2007 Transaction”), Ahold committed to indemnify and hold harmless the Company from and against damages (which includes losses, liabilities, obligations, and claims of any kind) and litigation costs (including attorneys’ fees and expenses) suffered, incurred or paid after the 2007 Transaction closing date related to certain matters (See discussion of “Pricing Litigation”). The Company was responsible for the first $40 million of damages and litigation expenses incurred after the closing of the 2007 Transaction. Ahold’s indemnification obligations apply to any such damages and litigation expenses as may be incurred after the 2007 Transaction closing date in excess of $40 million. As of the end of its 2009 fiscal year, the Company had surpassed the threshold of $40 million in costs related to these matters; therefore, any future litigation expenses related to the aforementioned matters are subject to the rights of indemnification from Ahold.</t>
    </r>
  </si>
  <si>
    <r>
      <t>Pricing Litigation</t>
    </r>
    <r>
      <rPr>
        <sz val="10"/>
        <color theme="1"/>
        <rFont val="Times New Roman"/>
        <family val="1"/>
      </rPr>
      <t>—In October 2006, two customers filed a putative class action against the Company and Ahold. In December 2006, an amended complaint was filed naming a third plaintiff. The complaint focuses on certain pricing practices of the Company in contracts with some of its customers. In February 2007, the Company filed a motion to dismiss the complaint. In August 2007, two additional customers filed putative class action complaints. These two additional lawsuits are based upon the pricing practices at issue in the October 2006 case. In November 2007, the Judicial Panel on Multidistrict Litigation ordered the transfer of the two additional lawsuits to the jurisdiction in which the first lawsuit was filed—the U.S. District Court for the District of Connecticut—for consolidated or coordinated proceedings. In June 2008, the Plaintiffs filed their consolidated and amended class action complaint. The Company moved to dismiss this complaint. In August 2009, the Plaintiffs filed a motion for class certification. In December 2009, the court issued a ruling on the Company’s motion to dismiss. It dismissed Ahold from the case and also dismissed certain of the plaintiffs’ claims. On November 30, 2011, the court issued its ruling granting the plaintiffs’ motion to certify the class. On April 4, 2012, the U.S. Court of Appeals for the Second Circuit granted the Company’s request to appeal the district court’s decision which granted class certification. Oral argument was held and the court upheld the grant of class certification. The Company filed a writ of certiorari to the U.S. Supreme Court which was denied on April 29, 2014.</t>
    </r>
  </si>
  <si>
    <t>On May 20, 2014, an agreement in principle was reached to settle the matter for $297 million which would release the Company from all claims from all participating class members in relation to these pricing practices. Also as described above, Ahold has indemnified the Company in regards to this matter and, as a consequence, payment of the settlement will be made by Ahold and will not impact the Company’s results of operations or cash flows. The settlement was preliminarily approved by the United States District Court of Connecticut on July 14, 2014 and is subject to final approval in late 2014 or early 2015. The settlement is also subject to potential reduction and/or termination based on the compensable sales volume attributable to class members that elect to opt out of the settlement. The Company has recorded a $297 million current liability and a corresponding $297 million indemnification receivable from Ahold in its September 27, 2014 Consolidated Balance Sheet to reflect the probable settlement of this matter. Based on the language in the proposed settlement agreement, public written statements of Ahold and the financial condition of Ahold, management believes that Ahold will satisfy its obligation under the indemnification agreement.</t>
  </si>
  <si>
    <r>
      <t>Eagan Multiemployer Pension Withdrawal Liability</t>
    </r>
    <r>
      <rPr>
        <sz val="10"/>
        <color theme="1"/>
        <rFont val="Times New Roman"/>
        <family val="1"/>
      </rPr>
      <t>—In 2008, the Company completed the closure of its Eagan, Minnesota and Fairfield, Ohio divisions and recorded a liability of approximately $40 million for the related multiemployer pension withdrawal liability. In 2010, the Company received formal notice and demand for payment of a $40 million withdrawal liability, which is payable in monthly installments through November 2023. During the 2011 fiscal third quarter, the Company was assessed an additional $17 million multiemployer pension withdrawal liability for the Eagan facility. The parties agreed to arbitrate this matter, and discovery began during the fiscal third quarter of 2012. The parties engaged in good faith settlement negotiations during the fiscal third and fourth quarters of 2013. The negotiations reached an unexpected impasse and ceased in December 2013. The arbitration and related discovery were stayed pending settlement negotiations. The arbitrator ruled that the only contested issue is a legal question and has ordered the parties to submit cross motions for summary judgment. The parties must submit briefs by the end of October 2014. Thereafter, the arbitrator will issue an interim award. Discovery is stayed pending the arbitrator’s ruling. The Company believes it has meritorious defenses against the assessment for the additional pension withdrawal liability. The Company does not believe, at this time, that a loss from such obligation is probable and, accordingly, no liability has been recorded. However, it is reasonably possible the Company may ultimately be required to pay an amount up to $17 million.</t>
    </r>
  </si>
  <si>
    <r>
      <t>Other Legal Proceedings</t>
    </r>
    <r>
      <rPr>
        <sz val="10"/>
        <color theme="1"/>
        <rFont val="Times New Roman"/>
        <family val="1"/>
      </rPr>
      <t>—In addition to the matters described above, the Company and its subsidiaries are parties to a number of other legal proceedings arising from business operations. The legal proceedings—whether pending, threatened or unasserted—if decided adversely to or settled by the Company, may result in liabilities material to our financial condition or results of operations. We have recognized provisions with respect to the proceedings, where appropriate. These are reflected in the Consolidated Balance Sheets. It is possible that the Company could be required to make expenditures in excess of established provisions, in amounts that cannot reasonably be estimated. However, the Company believes that the ultimate resolution of these proceedings will not have a material adverse effect on its consolidated financial position, results of operations, or cash flows. Our policy is to expense attorney fees as incurred, except for those fees that are reimbursable under the above noted indemnification by Ahold.</t>
    </r>
  </si>
  <si>
    <r>
      <t>Insurance Recoveries—Tornado Loss</t>
    </r>
    <r>
      <rPr>
        <sz val="10"/>
        <color theme="1"/>
        <rFont val="Times New Roman"/>
        <family val="1"/>
      </rPr>
      <t>—On April 28, 2014, a tornado damaged a distribution facility and its contents, including building improvements, equipment and inventory. In order to service customers, business from the damaged facility was reassigned to other Company distribution facilities. The Company has insurance coverage on the distribution facility and its contents, as well as business interruption insurance. The Company’s insurance policies provide for recoveries of the damaged property at replacement value and the damaged inventory at the greater of 1) expected selling price less unincurred selling costs or 2) cost plus 10%. Discussions are underway with the insurance carrier regarding the Company’s claims on the loss of the building and its contents, and the loss related to the business interruption. Anticipated insurance recoveries related to losses and incremental costs incurred are recognized when receipt is probable. Anticipated insurance recoveries in excess of net book value of the damaged property and inventory will not be recorded until all contingencies relating to the claim have been resolved. The timing of and amounts of ultimate insurance recoveries is not known at this time.</t>
    </r>
  </si>
  <si>
    <t>As a result of the tornado damage, the Company recorded a tangible asset impairment charge of $3 million and a net charge to cost of goods sold of $14 million for damaged inventory. In addition, the Company has incurred costs of $2 million for the 39-weeks ended September 27, 2014, including debris removal and clean-up costs, subject to coverage under its insurance policies. At September 27, 2014, these charges are offset by $10 million of initial advance payments received from insurance carriers and a receivable for insurance recoveries of $9 million that the Company has deemed as probable of recovery. The Company has classified the $4 million of insurance recoveries related to the damaged distribution facility assets as cash flows from investing activities and the $6 million of insurance recoveries related to damaged inventory and other costs incurred as cash flows from operating activities in its consolidated statement of cash flows.</t>
  </si>
  <si>
    <t>In addition, the Company has incurred costs of $9 million for the 39-weeks ended September 27, 2014 subject to coverage under the business interruption portion of its insurance policy.</t>
  </si>
  <si>
    <t>GUARANTOR AND NON-GUARANTOR CONDENSED CONSOLIDATING FINANCIAL INFORMATION</t>
  </si>
  <si>
    <t>Condensed Financial Information of Parent Company Only Disclosure [Abstract]</t>
  </si>
  <si>
    <t>The following consolidating schedules present unaudited condensed financial information of 1) the Company, and 2) certain of its subsidiaries (Guarantors) that guarantee certain Company obligations (the Senior Notes, the ABL Facility, and the Amended 2011 Term Loan), and 3) its other subsidiaries (Non-Guarantors). The Guarantors under the Senior Notes are identical to the Guarantors under the ABL Facility and the Amended 2011 Term Loan. Separate financial statements and other disclosures with respect to the Guarantor subsidiaries have not been provided. This is because the Company believes the following information is sufficient, as the Guarantor subsidiaries are 100%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 subsidiary’s guarantee may be released when any of the following occur: 1) the sale of the Guarantor subsidiary or all of its assets, 2) a merger or consolidation of the Guarantor subsidiary with and into the Company or another Guarantor subsidiary, 3) upon the liquidation of the Guarantor subsidiary following the transfer of all of its assets to the Company or another Guarantor subsidiary, 4) the rating on the securities is changed to investment grade, 5) the requirements for legal defeasance or covenant defeasance or discharge of the obligation have been satisfied, 6) the Guarantor subsidiary is declared unrestricted for covenant purposes, or 7) the Guarantor subsidiary’s guarantee of other indebtedness is terminated or released.</t>
  </si>
  <si>
    <t>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t>
  </si>
  <si>
    <t>Condensed Consolidating Balance Sheet</t>
  </si>
  <si>
    <t>(in thousands)</t>
  </si>
  <si>
    <t>US Foods, Inc.</t>
  </si>
  <si>
    <t>Guarantors</t>
  </si>
  <si>
    <t>Non-Guarantors</t>
  </si>
  <si>
    <t>Eliminations</t>
  </si>
  <si>
    <t>Consolidated</t>
  </si>
  <si>
    <t>Accounts receivable-net</t>
  </si>
  <si>
    <t>Inventories-net</t>
  </si>
  <si>
    <t>Property and equipment-net</t>
  </si>
  <si>
    <t>Other intangibles-net</t>
  </si>
  <si>
    <t>Investments in subsidiaries</t>
  </si>
  <si>
    <t>(1,366,404</t>
  </si>
  <si>
    <t>Intercompany receivables</t>
  </si>
  <si>
    <t>(661,826</t>
  </si>
  <si>
    <t>Other assets</t>
  </si>
  <si>
    <t>(23,200</t>
  </si>
  <si>
    <t>Total assets</t>
  </si>
  <si>
    <t>(2,051,430</t>
  </si>
  <si>
    <t>Other current liabilities</t>
  </si>
  <si>
    <t>Intercompany payables</t>
  </si>
  <si>
    <t>Other liabilities</t>
  </si>
  <si>
    <t>Shareholder’s equity</t>
  </si>
  <si>
    <t>Total liabilities and shareholder’s equity</t>
  </si>
  <si>
    <t>December 28, 2013</t>
  </si>
  <si>
    <t>US Foods, Inc</t>
  </si>
  <si>
    <t>Accounts receivable—net</t>
  </si>
  <si>
    <t>—    </t>
  </si>
  <si>
    <t>Inventories—net</t>
  </si>
  <si>
    <t>Property and equipment—net</t>
  </si>
  <si>
    <t>Other intangibles—net</t>
  </si>
  <si>
    <t>(1,341,633</t>
  </si>
  <si>
    <t>(614,377</t>
  </si>
  <si>
    <t>(1,979,210</t>
  </si>
  <si>
    <t>Condensed Consolidating Statement of Comprehensive Income (Loss)</t>
  </si>
  <si>
    <t>13-Weeks Ended September 27, 2014</t>
  </si>
  <si>
    <t>Net sales</t>
  </si>
  <si>
    <t>(23,749</t>
  </si>
  <si>
    <t>Cost of goods sold</t>
  </si>
  <si>
    <t>Operating expenses:</t>
  </si>
  <si>
    <t>Distribution, selling and administrative</t>
  </si>
  <si>
    <t>(28,746</t>
  </si>
  <si>
    <t>Operating income</t>
  </si>
  <si>
    <t>Interest expense—net</t>
  </si>
  <si>
    <t>Other expense (income)—net</t>
  </si>
  <si>
    <t>(4,997</t>
  </si>
  <si>
    <t>(27,758</t>
  </si>
  <si>
    <t>(54,753</t>
  </si>
  <si>
    <t>(14,243</t>
  </si>
  <si>
    <t>Equity in earnings of subsidiaries</t>
  </si>
  <si>
    <t>(32,323</t>
  </si>
  <si>
    <t>Net income (loss)</t>
  </si>
  <si>
    <t>(36,871</t>
  </si>
  <si>
    <t>Other comprehensive income (loss)</t>
  </si>
  <si>
    <t>Comprehensive income (loss)</t>
  </si>
  <si>
    <t>(37,043</t>
  </si>
  <si>
    <t>13-Weeks Ended September 28, 2013</t>
  </si>
  <si>
    <t>(23,176</t>
  </si>
  <si>
    <t>(27,524</t>
  </si>
  <si>
    <t>Interest expense — net</t>
  </si>
  <si>
    <t>Other expense (income) — net</t>
  </si>
  <si>
    <t>(4,348</t>
  </si>
  <si>
    <t>(26,867</t>
  </si>
  <si>
    <t>(17,548</t>
  </si>
  <si>
    <t>(14,108</t>
  </si>
  <si>
    <t>(6,358</t>
  </si>
  <si>
    <t>(25,879</t>
  </si>
  <si>
    <t>39-Weeks Ended September 27, 2014</t>
  </si>
  <si>
    <t>(71,813</t>
  </si>
  <si>
    <t>(86,373</t>
  </si>
  <si>
    <t>(160</t>
  </si>
  <si>
    <t>(14,560</t>
  </si>
  <si>
    <t>(81,328</t>
  </si>
  <si>
    <t>(196,722</t>
  </si>
  <si>
    <t>(79,609</t>
  </si>
  <si>
    <t>(93,527</t>
  </si>
  <si>
    <t>(120,760</t>
  </si>
  <si>
    <t>(118,891</t>
  </si>
  <si>
    <t>Condensed Consolidating Statement of Comprehensive Income (Loss)</t>
  </si>
  <si>
    <t>39-Weeks Ended September 28, 2013</t>
  </si>
  <si>
    <t>US Foods, Inc.</t>
  </si>
  <si>
    <t>(70,194</t>
  </si>
  <si>
    <t>(83,603</t>
  </si>
  <si>
    <t>(13,409</t>
  </si>
  <si>
    <t>(81,715</t>
  </si>
  <si>
    <t>(165,012</t>
  </si>
  <si>
    <t>(62,494</t>
  </si>
  <si>
    <t>(29,769</t>
  </si>
  <si>
    <t>(6,233</t>
  </si>
  <si>
    <t>(78,982</t>
  </si>
  <si>
    <t>(56,261</t>
  </si>
  <si>
    <t>(44,757</t>
  </si>
  <si>
    <t>Condensed Consolidating Statement of Cash Flows</t>
  </si>
  <si>
    <t>Net cash provided by operating activities</t>
  </si>
  <si>
    <t>Cash flows from investing activities:</t>
  </si>
  <si>
    <t>(98,631</t>
  </si>
  <si>
    <t>(6,845</t>
  </si>
  <si>
    <t>(21</t>
  </si>
  <si>
    <t>(105,497</t>
  </si>
  <si>
    <t>Insurance recovery</t>
  </si>
  <si>
    <t>(86,697</t>
  </si>
  <si>
    <t>(81,897</t>
  </si>
  <si>
    <t>Cash flows from financing activities:</t>
  </si>
  <si>
    <t>Payment for debt financing costs</t>
  </si>
  <si>
    <t>(421</t>
  </si>
  <si>
    <t>(950,505</t>
  </si>
  <si>
    <t>(3,612</t>
  </si>
  <si>
    <t>(40</t>
  </si>
  <si>
    <t>(954,157</t>
  </si>
  <si>
    <t>Capital contributions (distributions)</t>
  </si>
  <si>
    <t>(30,872</t>
  </si>
  <si>
    <t>Proceeds from parent company common stock sales</t>
  </si>
  <si>
    <t>(603</t>
  </si>
  <si>
    <t>(21,629</t>
  </si>
  <si>
    <t>(31,293</t>
  </si>
  <si>
    <t>(56,534</t>
  </si>
  <si>
    <t>Net increase in cash and cash equivalents</t>
  </si>
  <si>
    <t>Cash and cash equivalents—beginning of period</t>
  </si>
  <si>
    <t>Cash and cash equivalents—end of period</t>
  </si>
  <si>
    <t>Condensed Consolidating Statement of Cash Flows (Unaudited)</t>
  </si>
  <si>
    <t>(128,058</t>
  </si>
  <si>
    <t>(5,089</t>
  </si>
  <si>
    <t>(133,147</t>
  </si>
  <si>
    <t>(122,025</t>
  </si>
  <si>
    <t>(120,127</t>
  </si>
  <si>
    <t>Proceeds from other borrowings</t>
  </si>
  <si>
    <t>(29,376</t>
  </si>
  <si>
    <t>(1,846,286</t>
  </si>
  <si>
    <t>(1,391</t>
  </si>
  <si>
    <t>(1,847,677</t>
  </si>
  <si>
    <t>(375,144</t>
  </si>
  <si>
    <t>(26,963</t>
  </si>
  <si>
    <t>(5,250</t>
  </si>
  <si>
    <t>(71,133</t>
  </si>
  <si>
    <t>(99,487</t>
  </si>
  <si>
    <t>Net decrease in cash and cash equivalents</t>
  </si>
  <si>
    <t>(104,741</t>
  </si>
  <si>
    <t>(522</t>
  </si>
  <si>
    <t>(105,263</t>
  </si>
  <si>
    <t>Cash and cash equivalents — beginning of period</t>
  </si>
  <si>
    <t>Cash and cash equivalents — end of period</t>
  </si>
  <si>
    <t>BUSINESS SEGMENT INFORMATION</t>
  </si>
  <si>
    <t>Segment Reporting [Abstract]</t>
  </si>
  <si>
    <t>The Company operates in one business segment based on how the Chief Operating Decision Maker (“CODM”)—the CEO—views the business for purposes of evaluating performance and making operating decisions. The Company markets and distributes fresh, frozen and dry food and non-food products to foodservice customers throughout the United States.</t>
  </si>
  <si>
    <t>We use a centralized management structure, and Company strategies and initiatives are implemented and executed consistently across the organization to maximize value to the organization as a whole. We use shared resources for sales, procurement, and general and administrative activities across each of our distribution centers. Our distribution centers form a single network to reach our customers; it is common for a single customer to make purchases from several different distribution centers. Capital projects—whether for cost savings or generating incremental revenue—are evaluated based on estimated economic returns to the organization as a whole (e.g., net present value, return on investment).</t>
  </si>
  <si>
    <t>The measure used by the CODM to assess operating performance is Adjusted EBITDA. Adjusted EBITDA is defined as Net income (loss), plus Interest expense – net, Income tax provision (benefit), and depreciation and amortization and adjusted for 1) Sponsor fees; 2) Restructuring and tangible and intangible asset impairment charges; 3) share-based compensation expense; 4) other gains, losses or charges as permitted under the Company’s debt agreements; and 5) the non-cash impact of LIFO adjustments. Costs to optimize and transform our business are noted as business transformation costs in the table below and are added to EBITDA in arriving at Adjusted EBITDA as permitted under the Company’s debt agreements. Business transformation costs include costs related to functionalization and significant process and systems redesign in the Company’s replenishment and category management functions; company rebranding; cash &amp; carry retail store strategy; and implementation and process and system redesign related to the Company’s sales model.</t>
  </si>
  <si>
    <t>The aforementioned items are specified as items to add to EBITDA in arriving at Adjusted EBITDA per the Company’s debt agreements and, accordingly, our management includes such adjustments when assessing the operating performance of the business.</t>
  </si>
  <si>
    <t>The following is a quantitative reconciliation of Adjusted EBITDA to the most directly comparable GAAP financial performance measure, which is Net income (loss) for the periods indicated (in thousands):</t>
  </si>
  <si>
    <t>Adjusted EBITDA</t>
  </si>
  <si>
    <t>Adjustments:</t>
  </si>
  <si>
    <t>Sponsor fees (1)</t>
  </si>
  <si>
    <t>(2,514</t>
  </si>
  <si>
    <t>(2,606</t>
  </si>
  <si>
    <t>(7,911</t>
  </si>
  <si>
    <t>(7,771</t>
  </si>
  <si>
    <t>Restructuring and tangible asset impairment charges (2)</t>
  </si>
  <si>
    <t>(22</t>
  </si>
  <si>
    <t>(1,482</t>
  </si>
  <si>
    <t>(5,050</t>
  </si>
  <si>
    <t>Share-based compensation expense (3)</t>
  </si>
  <si>
    <t>(2,975</t>
  </si>
  <si>
    <t>(3,887</t>
  </si>
  <si>
    <t>(9,173</t>
  </si>
  <si>
    <t>(9,784</t>
  </si>
  <si>
    <t>LIFO reserve change (4)</t>
  </si>
  <si>
    <t>(20,567</t>
  </si>
  <si>
    <t>(69,245</t>
  </si>
  <si>
    <t>(6,526</t>
  </si>
  <si>
    <t>Loss on extinguishment of debt (5)</t>
  </si>
  <si>
    <t>(41,796</t>
  </si>
  <si>
    <t>Business transformation costs (6)</t>
  </si>
  <si>
    <t>(13,776</t>
  </si>
  <si>
    <t>(15,156</t>
  </si>
  <si>
    <t>(40,439</t>
  </si>
  <si>
    <t>(43,700</t>
  </si>
  <si>
    <t>Sysco merger costs (7)</t>
  </si>
  <si>
    <t>(7,315</t>
  </si>
  <si>
    <t>(27,037</t>
  </si>
  <si>
    <t>Other (8)</t>
  </si>
  <si>
    <t>(10,205</t>
  </si>
  <si>
    <t>(9,211</t>
  </si>
  <si>
    <t>(23,756</t>
  </si>
  <si>
    <t>(26,675</t>
  </si>
  <si>
    <t>EBITDA</t>
  </si>
  <si>
    <t>Interest expense, net</t>
  </si>
  <si>
    <t>(71,432</t>
  </si>
  <si>
    <t>(72,778</t>
  </si>
  <si>
    <t>(218,236</t>
  </si>
  <si>
    <t>(233,126</t>
  </si>
  <si>
    <t>Income tax (provision) benefit</t>
  </si>
  <si>
    <t>(22,628</t>
  </si>
  <si>
    <t>(41,151</t>
  </si>
  <si>
    <t>Depreciation and amortization expense</t>
  </si>
  <si>
    <t>(105,009</t>
  </si>
  <si>
    <t>(96,255</t>
  </si>
  <si>
    <t>(310,058</t>
  </si>
  <si>
    <t>(287,267</t>
  </si>
  <si>
    <t>Consists of management fees paid to the Sponsors.</t>
  </si>
  <si>
    <t>Primarily consists of facility closing, severance and related costs and tangible asset impairment charges.</t>
  </si>
  <si>
    <t>Share-based compensation expense represents costs recorded for vesting of USF Holding Corp. stock option awards, restricted stock and restricted stock units.</t>
  </si>
  <si>
    <t>Consists of changes in the LIFO reserve.</t>
  </si>
  <si>
    <t>Includes fees paid to debt holders, third party costs, early redemption premium, and the write off of old debt facility unamortized debt issuance costs. See Note 9—Debt for a further description of 2013 debt refinancing transactions.</t>
  </si>
  <si>
    <t>Consists primarily of costs related to functionalization and significant process and systems redesign.</t>
  </si>
  <si>
    <t>Consists of direct and incremental costs related to the Acquisition.</t>
  </si>
  <si>
    <t>Other includes gains, losses or charges as specified under the Company’s debt agreements.</t>
  </si>
  <si>
    <t>SUMMARY OF SIGNIFICANT ACCOUNTING POLICIES (Policies)</t>
  </si>
  <si>
    <t>Use of Estimates</t>
  </si>
  <si>
    <r>
      <t>Use of Estimates</t>
    </r>
    <r>
      <rPr>
        <sz val="10"/>
        <color theme="1"/>
        <rFont val="Times New Roman"/>
        <family val="1"/>
      </rPr>
      <t> — The preparation of the consolidated financial statements in accordance with GAAP requires management to make estimates and assumptions that affect the amounts reported in the Company’s consolidated financial statements and notes thereto. Actual results could differ from these estimates. The most critical estimates used in the preparation of the Company’s consolidated financial statements pertain to the valuation of goodwill and other intangible assets, property and equipment, vendor consideration, self-insurance programs, and income taxes.</t>
    </r>
  </si>
  <si>
    <t>Inventories</t>
  </si>
  <si>
    <r>
      <t>Inventories </t>
    </r>
    <r>
      <rPr>
        <sz val="10"/>
        <color theme="1"/>
        <rFont val="Times New Roman"/>
        <family val="1"/>
      </rPr>
      <t>— 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
    </r>
  </si>
  <si>
    <t>Goodwill and Other Intangible Assets</t>
  </si>
  <si>
    <r>
      <t>Goodwill and Other Intangible Assets</t>
    </r>
    <r>
      <rPr>
        <sz val="10"/>
        <color theme="1"/>
        <rFont val="Times New Roman"/>
        <family val="1"/>
      </rPr>
      <t> — Goodwill and Other intangible assets include the cost of the acquired business in excess of the fair value of the net tangible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year’s third quarter. For other intangible assets with finite lives, we assess for impairment only if events occur that indicate that the carrying amount of an asset may not be recoverable. All goodwill is assigned to the consolidated Company as the reporting unit.</t>
    </r>
  </si>
  <si>
    <t>Business Acquisitions</t>
  </si>
  <si>
    <r>
      <t>Business Acquisitions</t>
    </r>
    <r>
      <rPr>
        <sz val="10"/>
        <color theme="1"/>
        <rFont val="Times New Roman"/>
        <family val="1"/>
      </rPr>
      <t> — 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Acquisitions—individually and in the aggregate—did not materially affect the Company’s results of operations or financial position for any period presented. The fourth quarter 2013 acquisition has been integrated into the Company’s foodservice distribution network. There were no business acquisitions in 2014.</t>
    </r>
  </si>
  <si>
    <t>Variable Interest Entity</t>
  </si>
  <si>
    <r>
      <t>Variable Interest Entity</t>
    </r>
    <r>
      <rPr>
        <sz val="10"/>
        <color theme="1"/>
        <rFont val="Times New Roman"/>
        <family val="1"/>
      </rPr>
      <t xml:space="preserve"> —In April 2014, the Company entered into a sublease and subsequent purchase of a distribution facility. Under the agreement, the facility will be purchased in May 2018, commensurate with the sublease termination date. The distribution facility is the only asset owned by an investment trust, the landlord to the original lease. The Company has determined the trust is a variable interest entity (“VIE”) for which it is the primary beneficiary.</t>
    </r>
  </si>
  <si>
    <t>Share-Based Compensation</t>
  </si>
  <si>
    <r>
      <t>Share-Based Compensation</t>
    </r>
    <r>
      <rPr>
        <sz val="10"/>
        <color theme="1"/>
        <rFont val="Times New Roman"/>
        <family val="1"/>
      </rPr>
      <t> — Certain employees participate in the 2007 Stock Incentive Plan for Key Employees of USF Holding Corp. and its Affiliates, as amended (“Stock Incentive Plan”), which allows purchases of shares of USF Holding Corp. common stock, grants of restricted stock and restricted stock units of USF Holding Corp., and grants of options exercisable in USF Holding Corp. common stock. The Company measures compensation expense for stock-based option awards at fair value at the date of grant and recognizes compensation expense over the service period for stock-based awards expected to vest. USF Holding Corp. contributes shares to the Company for employee stock purchases and upon exercise of options or grants of restricted stock and restricted stock units.</t>
    </r>
  </si>
  <si>
    <t>Revenue Recognition</t>
  </si>
  <si>
    <r>
      <t>Revenue Recognition</t>
    </r>
    <r>
      <rPr>
        <sz val="10"/>
        <color theme="1"/>
        <rFont val="Times New Roman"/>
        <family val="1"/>
      </rPr>
      <t> — The Company recognizes revenue from the sale of product when title and risk of loss passes and the customer accepts the goods, which generally occurs at delivery. The Company grants certain customers sales incentives —such as rebates or discounts—and treats these as a reduction of sales at the time the sale is recognized. Sales taxes invoiced to customers and remitted to governmental authorities are excluded from net sales.</t>
    </r>
  </si>
  <si>
    <t>Cost of Goods Sold</t>
  </si>
  <si>
    <r>
      <t>Cost of Goods Sold</t>
    </r>
    <r>
      <rPr>
        <sz val="10"/>
        <color theme="1"/>
        <rFont val="Times New Roman"/>
        <family val="1"/>
      </rPr>
      <t> — Cost of goods sold includes amounts paid to manufacturers for products sold—net of vendor consideration—plus the cost of transportation necessary to bring the products to the Company’s distribution facilities. Cost of goods sold excludes depreciation and amortization —as the Company acquires its inventories generally in a complete and salable state— and excludes warehousing related costs which are presented in Distribution, selling and administrative costs. The amounts presented for Cost of goods sold may not be comparable to similar measures disclosed by other companies because not all companies calculate Cost of goods sold in the same manner. See Inventories section above for discussion of LIFO impact on Cost of goods sold.</t>
    </r>
  </si>
  <si>
    <t>Income Taxes</t>
  </si>
  <si>
    <r>
      <t>Income Taxes</t>
    </r>
    <r>
      <rPr>
        <sz val="10"/>
        <color theme="1"/>
        <rFont val="Times New Roman"/>
        <family val="1"/>
      </rPr>
      <t> —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t>
    </r>
  </si>
  <si>
    <t>FAIR VALUE MEASUREMENTS (Tables)</t>
  </si>
  <si>
    <t>Schedule of Fair Value Assets and Liabilities Measured on Recurring Basis</t>
  </si>
  <si>
    <t>GOODWILL AND OTHER INTANGIBLES (Tables)</t>
  </si>
  <si>
    <t>Schedule of Goodwill and Other Intangibles, Net</t>
  </si>
  <si>
    <t>ASSETS HELD FOR SALE (Tables)</t>
  </si>
  <si>
    <t>Schedule of Change in Assets Held for Sale</t>
  </si>
  <si>
    <t>DEBT (Tables)</t>
  </si>
  <si>
    <t>Components of Debt</t>
  </si>
  <si>
    <t>RESTRUCTURING AND TANGIBLE ASSET IMPAIRMENT CHARGES (Tables)</t>
  </si>
  <si>
    <t>Summary of Restructuring Charges</t>
  </si>
  <si>
    <t>Summary of Changes in Restructuring Liabilities</t>
  </si>
  <si>
    <t>RETIREMENT PLANS (Tables)</t>
  </si>
  <si>
    <t>Components of Net Pension and Other Post Retirement Benefit Costs</t>
  </si>
  <si>
    <t>CHANGES IN ACCUMULATED OTHER COMPREHENSIVE INCOME (LOSS) (Tables)</t>
  </si>
  <si>
    <t>Schedule of Changes in Accumulated Other Comprehensive Income (Loss)</t>
  </si>
  <si>
    <t>GUARANTOR AND NON-GUARANTOR CONDENSED CONSOLIDATING FINANCIAL INFORMATION (Tables)</t>
  </si>
  <si>
    <t>Schedule of Condensed Consolidating Balance Sheet</t>
  </si>
  <si>
    <t>Schedule of Condensed Consolidating Statement of Comprehensive Income (Loss)</t>
  </si>
  <si>
    <t>Schedule of Condensed Consolidating Statement of Cash Flows</t>
  </si>
  <si>
    <t>BUSINESS SEGMENT INFORMATION (Tables)</t>
  </si>
  <si>
    <t>Schedule of Quantitative Reconciliation of Adjusted EBITDA</t>
  </si>
  <si>
    <t>Overview and Basis of Presentation - Additional Information (Detail) (USD $)</t>
  </si>
  <si>
    <t>0 Months Ended</t>
  </si>
  <si>
    <t>Jul. 03, 2007</t>
  </si>
  <si>
    <t>Sep. 27, 2013</t>
  </si>
  <si>
    <t>8.5% Senior Notes due 2019 [Member]</t>
  </si>
  <si>
    <t>Sep. 23, 2014</t>
  </si>
  <si>
    <t>8.5 % Senior Notes [Member]</t>
  </si>
  <si>
    <t>Dec. 08, 2013</t>
  </si>
  <si>
    <t>USF Holding Corp. [Member]</t>
  </si>
  <si>
    <t>Basis Of Presentation [Line Items]</t>
  </si>
  <si>
    <t>Percentage of ownership</t>
  </si>
  <si>
    <t>Date of Acquisition</t>
  </si>
  <si>
    <t>Acquisition price</t>
  </si>
  <si>
    <t>Aggregate purchase price paid in cash</t>
  </si>
  <si>
    <t>Aggregate purchase price paid in common stock</t>
  </si>
  <si>
    <t>Termination fee payable due on termination</t>
  </si>
  <si>
    <t>Aggregate principal amount of Senior Notes exchanged</t>
  </si>
  <si>
    <t>Debt interest rate</t>
  </si>
  <si>
    <t>Aggregate principal amount of Senior Notes</t>
  </si>
  <si>
    <t>Redemption percentage of Senior Notes</t>
  </si>
  <si>
    <t>Redemption condition of Senior Notes</t>
  </si>
  <si>
    <t>'Redemption is to take place on or after October 23, 2014, but not later than November 22, 2014, subject to satisfaction of certain conditions and contingencies, primarily consummation of the Acquisition and receipt by US Foods of funds to redeem the Senior Notes in full.</t>
  </si>
  <si>
    <t>Summary of Significant Accounting Policies - Additional Information (Detail) (USD $)</t>
  </si>
  <si>
    <t>Schedule Of Significant Accounting Policies [Line Items]</t>
  </si>
  <si>
    <t>Inventory reserves on LIFO</t>
  </si>
  <si>
    <t>Effect of LIFO reserves on cost of goods sold</t>
  </si>
  <si>
    <t>Property and equipment, accumulated depreciation</t>
  </si>
  <si>
    <t>Depreciation expense</t>
  </si>
  <si>
    <t>Contingent consideration in the event of certain operating results are achieved, period</t>
  </si>
  <si>
    <t>'2 years</t>
  </si>
  <si>
    <t>Accrued contingent consideration relating to acquisitions</t>
  </si>
  <si>
    <t>Capital Lease assets</t>
  </si>
  <si>
    <t>Minimum [Member]</t>
  </si>
  <si>
    <t>Estimated useful lives of assets</t>
  </si>
  <si>
    <t>'3 years</t>
  </si>
  <si>
    <t>Maximum [Member]</t>
  </si>
  <si>
    <t>'40 years</t>
  </si>
  <si>
    <t>Fair Value Measurements - Schedule of Fair Value Assets and Liabilities Measured on Recurring Basis (Detail) (USD $)</t>
  </si>
  <si>
    <t>Recurring fair value measurements [Member]</t>
  </si>
  <si>
    <t>Fair Value, Assets and Liabilities Measured on Recurring and Nonrecurring Basis [Line Items]</t>
  </si>
  <si>
    <t>Balance</t>
  </si>
  <si>
    <t>Nonrecurring fair value measurements [Member]</t>
  </si>
  <si>
    <t>Level 1 [Member] | Recurring fair value measurements [Member]</t>
  </si>
  <si>
    <t>Level 1 [Member] | Nonrecurring fair value measurements [Member]</t>
  </si>
  <si>
    <t>Level 2 [Member] | Recurring fair value measurements [Member]</t>
  </si>
  <si>
    <t>Level 2 [Member] | Nonrecurring fair value measurements [Member]</t>
  </si>
  <si>
    <t>Level 3 [Member] | Recurring fair value measurements [Member]</t>
  </si>
  <si>
    <t>Level 3 [Member] | Nonrecurring fair value measurements [Member]</t>
  </si>
  <si>
    <t>Fair Value Measurements - Additional Information (Detail) (USD $)</t>
  </si>
  <si>
    <t>12 Months Ended</t>
  </si>
  <si>
    <t>Property, Plant and Equipment [Member]</t>
  </si>
  <si>
    <t>Money Market Funds [Member]</t>
  </si>
  <si>
    <t>Level 2 [Member]</t>
  </si>
  <si>
    <t>Derivative Instruments [Line Items]</t>
  </si>
  <si>
    <t>Money market fund maturity period</t>
  </si>
  <si>
    <t>'Three or fewer months</t>
  </si>
  <si>
    <t>Money market fund carrying value</t>
  </si>
  <si>
    <t>Total debt fair value debt</t>
  </si>
  <si>
    <t>Aggregate carrying value of debt</t>
  </si>
  <si>
    <t>Interest Rate</t>
  </si>
  <si>
    <t>Fair value of 8.5% Senior Notes</t>
  </si>
  <si>
    <t>Accounts Receivable Financing Program - Additional Information (Detail) (USD $)</t>
  </si>
  <si>
    <t>Accounts, Notes, Loans and Financing Receivable [Line Items]</t>
  </si>
  <si>
    <t>Borrowings</t>
  </si>
  <si>
    <t>2012 ABS Facility [Member]</t>
  </si>
  <si>
    <t>Cash collateral held</t>
  </si>
  <si>
    <t>Maximum borrowing capacity</t>
  </si>
  <si>
    <t>Accounts receivable</t>
  </si>
  <si>
    <t>Restricted Cash - Additional Information (Detail) (USD $)</t>
  </si>
  <si>
    <t>In Millions, unless otherwise specified</t>
  </si>
  <si>
    <t>Restricted cash</t>
  </si>
  <si>
    <t>Goodwill and Other Intangibles - Additional Information (Detail) (USD $)</t>
  </si>
  <si>
    <t>Other Intangible Assets [Line Items]</t>
  </si>
  <si>
    <t>Amortization expense</t>
  </si>
  <si>
    <t>Discounted cash flow [Member]</t>
  </si>
  <si>
    <t>Percentage of fair value of the reporting unit</t>
  </si>
  <si>
    <t>Comparative market multiples [Member]</t>
  </si>
  <si>
    <t>Comparative market transaction multiples [Member]</t>
  </si>
  <si>
    <t>Customer relationships [Member] | Minimum [Member]</t>
  </si>
  <si>
    <t>Estimated useful lives of intangible assets</t>
  </si>
  <si>
    <t>'4 years</t>
  </si>
  <si>
    <t>Customer relationships [Member] | Maximum [Member]</t>
  </si>
  <si>
    <t>'10 years</t>
  </si>
  <si>
    <t>Goodwill and Other Intangibles - Schedule of Goodwill and Other Intangibles, Net (Detail) (USD $)</t>
  </si>
  <si>
    <t>Total Other intangibles - net</t>
  </si>
  <si>
    <t>Brand names and trademarks [Member]</t>
  </si>
  <si>
    <t>Brand names and trademarks - not amortizing</t>
  </si>
  <si>
    <t>Customer relationships [Member]</t>
  </si>
  <si>
    <t>Noncompete agreement [Member]</t>
  </si>
  <si>
    <t>Assets Held for Sale - Additional Information (Detail) (USD $)</t>
  </si>
  <si>
    <t>Disposal Group, Including Discontinued Operation, Long Lived Assets [Abstract]</t>
  </si>
  <si>
    <t>Assets Held for Sale for more than one year</t>
  </si>
  <si>
    <t>Number of distribution facilities reclassified to assets held for sale</t>
  </si>
  <si>
    <t>Number of facilities classified as assets, sold</t>
  </si>
  <si>
    <t>Assets Held for Sale, net proceeds</t>
  </si>
  <si>
    <t>Net gain on sale of assets held for sale</t>
  </si>
  <si>
    <t>Assets Held for Sale - Schedule of Change in Assets Held for Sale (Detail) (USD $)</t>
  </si>
  <si>
    <t>Debt - Components of Debt (Detail) (USD $)</t>
  </si>
  <si>
    <t>Debt Instrument [Line Items]</t>
  </si>
  <si>
    <t>Contractual Maturity</t>
  </si>
  <si>
    <t>Obligations under capital leases [Member]</t>
  </si>
  <si>
    <t>Minimum [Member] | Obligations under capital leases [Member]</t>
  </si>
  <si>
    <t>'2018</t>
  </si>
  <si>
    <t>Maximum [Member] | Obligations under capital leases [Member]</t>
  </si>
  <si>
    <t>'2025</t>
  </si>
  <si>
    <t>ABL Facility [Member]</t>
  </si>
  <si>
    <t>Amended 2011 Term Loan [Member]</t>
  </si>
  <si>
    <t>Other debt [Member]</t>
  </si>
  <si>
    <t>Other debt [Member] | Minimum [Member]</t>
  </si>
  <si>
    <t>Other debt [Member] | Maximum [Member]</t>
  </si>
  <si>
    <t>'2031</t>
  </si>
  <si>
    <t>CMBS Fixed Facility [Member]</t>
  </si>
  <si>
    <t>Debt - Additional Information (Detail) (USD $)</t>
  </si>
  <si>
    <t>ABL Senior Secured Revolving Facility [Member]</t>
  </si>
  <si>
    <t>Unsecured Senior Notes [Member]</t>
  </si>
  <si>
    <t>Letter of Credit [Member]</t>
  </si>
  <si>
    <t>Entities affiliated [Member]</t>
  </si>
  <si>
    <t>Lease Obligations [Member]</t>
  </si>
  <si>
    <t>Standby Letters of Credit for Self Insurance Program [Member]</t>
  </si>
  <si>
    <t>Other obligations [Member]</t>
  </si>
  <si>
    <t>Commercial paper [Member]</t>
  </si>
  <si>
    <t>Property</t>
  </si>
  <si>
    <t>Aug. 08, 2014</t>
  </si>
  <si>
    <t>Excluding commercial paper [Member]</t>
  </si>
  <si>
    <t>2011 Term Loan [Member]</t>
  </si>
  <si>
    <t>Total debt borrowed at fixed rate</t>
  </si>
  <si>
    <t>Total debt borrowed at floating rate</t>
  </si>
  <si>
    <t>Revolving credit facility, outstanding amount</t>
  </si>
  <si>
    <t>Letters of credit, outstanding amount</t>
  </si>
  <si>
    <t>Interest rate</t>
  </si>
  <si>
    <t>'Prime plus 2.25% or LIBOR plus 3.25%</t>
  </si>
  <si>
    <t>'The lender's commercial paper rate, plus any other costs associated with the issuance of commercial paper, plus 1%</t>
  </si>
  <si>
    <t>'LIBOR plus 1%</t>
  </si>
  <si>
    <t>Borrowing limit for interest calculation</t>
  </si>
  <si>
    <t>Interest rate if borrowings is in excess of 75 million</t>
  </si>
  <si>
    <t>'Prime plus 1.00% or LIBOR plus 2.00%</t>
  </si>
  <si>
    <t>Interest rate if borrowed up to 75 million</t>
  </si>
  <si>
    <t>Percentage of unused commitment fee</t>
  </si>
  <si>
    <t>Percentage of eligible finance receivables</t>
  </si>
  <si>
    <t>Available capacity</t>
  </si>
  <si>
    <t>Interest rate above base rate</t>
  </si>
  <si>
    <t>Basis spread on variable interest rate</t>
  </si>
  <si>
    <t>Floor interest rate on basis spread</t>
  </si>
  <si>
    <t>Principal repayments</t>
  </si>
  <si>
    <t>Unamortized issue of Senior Notes with premium</t>
  </si>
  <si>
    <t>Term of repurchase price of senior notes</t>
  </si>
  <si>
    <t>'Price equal to 101% of the principal amount, plus accrued and unpaid interest to the date of repurchase</t>
  </si>
  <si>
    <t>Number of properties mortgaged</t>
  </si>
  <si>
    <t>Debt - Debt Refinancing Transactions - Additional Information (Detail) (USD $)</t>
  </si>
  <si>
    <t>1 Months Ended</t>
  </si>
  <si>
    <t>Other Property [Member]</t>
  </si>
  <si>
    <t>Jan. 31, 2013</t>
  </si>
  <si>
    <t>Senior Subordinated Notes [Member]</t>
  </si>
  <si>
    <t>Jun. 29, 2013</t>
  </si>
  <si>
    <t>Aggregate principal amount of debt</t>
  </si>
  <si>
    <t>Debt instrument, maturity date</t>
  </si>
  <si>
    <t>Debt instrument, extended maturity date</t>
  </si>
  <si>
    <t>Purchase of additional debt</t>
  </si>
  <si>
    <t>Principal amount sold</t>
  </si>
  <si>
    <t>Interest rate on debt instrument</t>
  </si>
  <si>
    <t>Redemption price percentage of principal amount</t>
  </si>
  <si>
    <t>Issue price percent</t>
  </si>
  <si>
    <t>Gross proceeds from issuance of debt</t>
  </si>
  <si>
    <t>Loss on early redemption premium</t>
  </si>
  <si>
    <t>Write Off of deferred debt issuance cost</t>
  </si>
  <si>
    <t>Costs and fees incurred</t>
  </si>
  <si>
    <t>Unamortized debt issuance costs</t>
  </si>
  <si>
    <t>Maturity date of the amended term loan</t>
  </si>
  <si>
    <t>Direct and Indirect ownership percentage in domestic subsidiaries</t>
  </si>
  <si>
    <t>Restructuring and Tangible Asset Impairment Charges - Additional Information (Detail) (USD $)</t>
  </si>
  <si>
    <t>Restructuring Cost and Reserve [Line Items]</t>
  </si>
  <si>
    <t>Restructuring liabilities</t>
  </si>
  <si>
    <t>Multiemployer pension withdrawal liabilities [Member]</t>
  </si>
  <si>
    <t>Multiemployer pension withdrawal liability</t>
  </si>
  <si>
    <t>Multiemployer pension withdrawal liabilities [Member] | Minimum [Member]</t>
  </si>
  <si>
    <t>Interest rate on restructuring liabilities</t>
  </si>
  <si>
    <t>Multiemployer pension withdrawal liabilities [Member] | Maximum [Member]</t>
  </si>
  <si>
    <t>Severance and Related Costs [Member]</t>
  </si>
  <si>
    <t>Restructuring and Tangible Asset Impairment Charges - Summary of Restructuring Charges (Detail) (USD $)</t>
  </si>
  <si>
    <t>Reorganizations [Abstract]</t>
  </si>
  <si>
    <t>Restructuring and Tangible Asset Impairment Charges - Summary of Changes in Restructuring Liabilities (Detail) (USD $)</t>
  </si>
  <si>
    <t>Payments and usage - net of accretion</t>
  </si>
  <si>
    <t>Balance at end of period</t>
  </si>
  <si>
    <t>Facility Closing Costs [Member]</t>
  </si>
  <si>
    <t>Related Party Transactions - Additional Information (Detail) (USD $)</t>
  </si>
  <si>
    <t>Dec. 31, 2013</t>
  </si>
  <si>
    <t>Entities affiliated with Sponsors [Member]</t>
  </si>
  <si>
    <t>Related Party Transaction [Line Items]</t>
  </si>
  <si>
    <t>Management fee</t>
  </si>
  <si>
    <t>Management fees and related expenses</t>
  </si>
  <si>
    <t>Amount held in principal of debt facilities</t>
  </si>
  <si>
    <t>Transaction fees</t>
  </si>
  <si>
    <t>Consent fees</t>
  </si>
  <si>
    <t>Retirement Plans - Components of Net Pension and Other Post Retirement Benefit Costs (Detail) (USD $)</t>
  </si>
  <si>
    <t>Pension Benefits [Member]</t>
  </si>
  <si>
    <t>Pension Plans, Postretirement and Other Employee Benefits [Line Items]</t>
  </si>
  <si>
    <t>Other Postretirement Plans [Member]</t>
  </si>
  <si>
    <t>Retirement Plans - Additional Information (Detail) (USD $)</t>
  </si>
  <si>
    <t>Reclassification of accumulated other comprehensive income</t>
  </si>
  <si>
    <t>Contribution to defined benefit and other post retirement plans</t>
  </si>
  <si>
    <t>Company's anticipated contributions</t>
  </si>
  <si>
    <t>Changes in Accumulated Other Comprehensive Income (Loss) - Schedule of Reclassification Out of Accumulated Other Comprehensive Income (Loss) (Detail) (USD $)</t>
  </si>
  <si>
    <t>Schedule of Capitalization [Line Items]</t>
  </si>
  <si>
    <t>Accumulated Other Comprehensive Income (Loss) end of period</t>
  </si>
  <si>
    <t>Defined benefit retirement plans [Member]</t>
  </si>
  <si>
    <t>Amortization of prior service (credit) cost</t>
  </si>
  <si>
    <t>Amortization of net loss</t>
  </si>
  <si>
    <t>Defined benefit retirement plans [Member] | Distribution, selling and administration [Member]</t>
  </si>
  <si>
    <t>Interest rate swap derivative cash flow hedge [Member]</t>
  </si>
  <si>
    <t>Amounts reclassified from Other comprehensive income (loss)</t>
  </si>
  <si>
    <t>Changes in Accumulated Other Comprehensive Income (Loss) - Schedule of Reclassification Out of Accumulated Other Comprehensive Income (Loss) (Parenthetical) (Detail) (Interest Rate Swap Derivative [Member])</t>
  </si>
  <si>
    <t>Interest Rate Swap Derivative [Member]</t>
  </si>
  <si>
    <t>Expiry of interest rate swap derivative</t>
  </si>
  <si>
    <t>Income Taxes - Additional Information (Detail) (USD $)</t>
  </si>
  <si>
    <t>Valuation allowance</t>
  </si>
  <si>
    <t>Deferred tax assets, related to federal and state net operating losses</t>
  </si>
  <si>
    <t>Effective income tax rate</t>
  </si>
  <si>
    <t>Federal statutory tax rate</t>
  </si>
  <si>
    <t>Increase in valuation allowance</t>
  </si>
  <si>
    <t>Commitments and Contingencies - Additional Information (Detail) (USD $)</t>
  </si>
  <si>
    <t>Apr. 28, 2014</t>
  </si>
  <si>
    <t>Dec. 31, 2009</t>
  </si>
  <si>
    <t>Ahold [Member]</t>
  </si>
  <si>
    <t>Diesel Fuel [Member]</t>
  </si>
  <si>
    <t>Electricity [Member]</t>
  </si>
  <si>
    <t>Sep. 30, 2011</t>
  </si>
  <si>
    <t>Eagan Multiemployer Pension Withdrawal Liability [Member]</t>
  </si>
  <si>
    <t>Dec. 31, 2008</t>
  </si>
  <si>
    <t>Gain Contingencies [Line Items]</t>
  </si>
  <si>
    <t>Purchase commitments</t>
  </si>
  <si>
    <t>Purchase commitments through December 2015</t>
  </si>
  <si>
    <t>Retention bonuses approved</t>
  </si>
  <si>
    <t>Transaction bonuses approved</t>
  </si>
  <si>
    <t>Discretionary bonus paid</t>
  </si>
  <si>
    <t>Damages and litigation expenses</t>
  </si>
  <si>
    <t>Settlement Amount</t>
  </si>
  <si>
    <t>Settlement Court</t>
  </si>
  <si>
    <t>'United States District Court</t>
  </si>
  <si>
    <t>Current Liability</t>
  </si>
  <si>
    <t>Current Indemnification receivable</t>
  </si>
  <si>
    <t>Recorded liability for related multiemployer pension withdrawal liability</t>
  </si>
  <si>
    <t>Additional liability incurred for settlement of claims</t>
  </si>
  <si>
    <t>Insurance recovery in terms of cost, percentage</t>
  </si>
  <si>
    <t>Asset Impairment charge</t>
  </si>
  <si>
    <t>Net charge to cost of goods sold</t>
  </si>
  <si>
    <t>Cost incurred for clean up</t>
  </si>
  <si>
    <t>Initial Payments received</t>
  </si>
  <si>
    <t>Insurance recoveries related to cash flows from investing activities</t>
  </si>
  <si>
    <t>Insurance recoveries related to cash flows from operating activities</t>
  </si>
  <si>
    <t>Costs incurred subject to coverage under business interruption</t>
  </si>
  <si>
    <t>Guarantor and Non-Guarantor Condensed Consolidating Financial Information - Schedule of Condensed Consolidating Balance Sheet (Detail) (USD $)</t>
  </si>
  <si>
    <t>Condensed Balance Sheet Statements, Captions [Line Items]</t>
  </si>
  <si>
    <t>Shareholder's equity</t>
  </si>
  <si>
    <t>US Foods, Inc. [Member]</t>
  </si>
  <si>
    <t>Guarantors [Member]</t>
  </si>
  <si>
    <t>Non-Guarantors [Member]</t>
  </si>
  <si>
    <t>Eliminations [Member]</t>
  </si>
  <si>
    <t>Guarantor and Non-Guarantor Condensed Consolidating Financial Information - Schedule of Condensed Consolidating Statement of Comprehensive Income (Loss) (Detail) (USD $)</t>
  </si>
  <si>
    <t>Income Statement by Disposal Groups, Including Discontinued Operations [Line Items]</t>
  </si>
  <si>
    <t>Other expense (income) - net</t>
  </si>
  <si>
    <t>Guarantor and Non-Guarantor Condensed Consolidating Financial Information - Schedule of Condensed Consolidating Statement of Cash Flows (Detail) (USD $)</t>
  </si>
  <si>
    <t>Condensed Cash Flow Statements, Captions [Line Items]</t>
  </si>
  <si>
    <t>Business Segment Information - Schedule of Quantitative Reconciliation of Adjusted EBITDA (Detail) (USD $)</t>
  </si>
  <si>
    <t>LIFO reserve change</t>
  </si>
  <si>
    <t>EBITDA [Member]</t>
  </si>
  <si>
    <t>Segment Information [Line Items]</t>
  </si>
  <si>
    <t>Sponsor fees</t>
  </si>
  <si>
    <t>Business transformation costs</t>
  </si>
  <si>
    <t>Sysco merger costs</t>
  </si>
  <si>
    <t>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8"/>
      <color rgb="FF000000"/>
      <name val="Calibri"/>
      <family val="2"/>
      <scheme val="minor"/>
    </font>
    <font>
      <b/>
      <sz val="10"/>
      <color theme="1"/>
      <name val="Times New Roman"/>
      <family val="1"/>
    </font>
    <font>
      <i/>
      <sz val="10"/>
      <color theme="1"/>
      <name val="Times New Roman"/>
      <family val="1"/>
    </font>
    <font>
      <sz val="1"/>
      <color theme="1"/>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18" fillId="0" borderId="0" xfId="0" applyFont="1"/>
    <xf numFmtId="0" fontId="18"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25" fillId="0" borderId="10" xfId="0" applyFont="1" applyBorder="1" applyAlignment="1">
      <alignment wrapText="1"/>
    </xf>
    <xf numFmtId="0" fontId="28"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5" fillId="0" borderId="11" xfId="0" applyFont="1" applyBorder="1" applyAlignment="1">
      <alignment wrapText="1"/>
    </xf>
    <xf numFmtId="0" fontId="28" fillId="0" borderId="0" xfId="0" applyFont="1" applyAlignment="1">
      <alignment wrapText="1"/>
    </xf>
    <xf numFmtId="0" fontId="16"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33" fillId="0" borderId="0" xfId="0" applyFont="1" applyAlignment="1">
      <alignment wrapText="1"/>
    </xf>
    <xf numFmtId="0" fontId="33"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31" fillId="33" borderId="0" xfId="0" applyFont="1" applyFill="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0" fillId="33" borderId="0" xfId="0" applyFill="1" applyAlignment="1">
      <alignment horizontal="right" wrapText="1"/>
    </xf>
    <xf numFmtId="0" fontId="18" fillId="33" borderId="0" xfId="0" applyFont="1" applyFill="1" applyAlignment="1">
      <alignment horizontal="right" wrapText="1"/>
    </xf>
    <xf numFmtId="0" fontId="33" fillId="0" borderId="10" xfId="0" applyFont="1" applyBorder="1" applyAlignment="1">
      <alignment wrapText="1"/>
    </xf>
    <xf numFmtId="0" fontId="18" fillId="0" borderId="0" xfId="0" applyFont="1" applyAlignment="1">
      <alignment horizontal="left" vertical="top" wrapText="1" indent="7"/>
    </xf>
    <xf numFmtId="0" fontId="0" fillId="0" borderId="0" xfId="0" applyAlignment="1">
      <alignment horizontal="right" wrapText="1"/>
    </xf>
    <xf numFmtId="0" fontId="18" fillId="0" borderId="0" xfId="0" applyFont="1" applyAlignment="1">
      <alignment horizontal="right" wrapText="1"/>
    </xf>
    <xf numFmtId="0" fontId="32" fillId="0" borderId="0" xfId="0" applyFont="1" applyAlignment="1">
      <alignment horizontal="center" wrapText="1"/>
    </xf>
    <xf numFmtId="0" fontId="30" fillId="0" borderId="0" xfId="0" applyFont="1" applyAlignment="1">
      <alignment wrapText="1"/>
    </xf>
    <xf numFmtId="0" fontId="16" fillId="0" borderId="12" xfId="0" applyFont="1" applyBorder="1" applyAlignment="1">
      <alignment horizontal="center" wrapText="1"/>
    </xf>
    <xf numFmtId="0" fontId="0" fillId="33" borderId="0" xfId="0" applyFill="1" applyAlignment="1">
      <alignment horizontal="center" wrapText="1"/>
    </xf>
    <xf numFmtId="15" fontId="0" fillId="0" borderId="0" xfId="0" applyNumberFormat="1" applyAlignment="1">
      <alignment horizontal="center" wrapText="1"/>
    </xf>
    <xf numFmtId="15" fontId="0" fillId="33" borderId="0" xfId="0" applyNumberFormat="1" applyFill="1" applyAlignment="1">
      <alignment horizontal="center" wrapText="1"/>
    </xf>
    <xf numFmtId="0" fontId="16" fillId="0" borderId="0" xfId="0" applyFont="1"/>
    <xf numFmtId="0" fontId="16" fillId="0" borderId="12"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31" fillId="0" borderId="0" xfId="0" applyFont="1" applyAlignment="1">
      <alignment wrapText="1"/>
    </xf>
    <xf numFmtId="0" fontId="32" fillId="0" borderId="12" xfId="0" applyFont="1" applyBorder="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18" fillId="0" borderId="0" xfId="0" applyFont="1" applyAlignment="1">
      <alignment horizontal="left" vertical="top" wrapText="1"/>
    </xf>
    <xf numFmtId="0" fontId="32" fillId="0" borderId="0" xfId="0" applyFont="1" applyAlignment="1">
      <alignment wrapText="1"/>
    </xf>
    <xf numFmtId="0" fontId="18" fillId="33" borderId="0" xfId="0" applyFont="1" applyFill="1" applyAlignment="1">
      <alignment vertical="top" wrapText="1"/>
    </xf>
    <xf numFmtId="0" fontId="23" fillId="0" borderId="0" xfId="0" applyFont="1" applyAlignment="1">
      <alignment wrapText="1"/>
    </xf>
    <xf numFmtId="0" fontId="23" fillId="0" borderId="0" xfId="0" applyFont="1" applyAlignment="1">
      <alignment wrapText="1"/>
    </xf>
    <xf numFmtId="15" fontId="32" fillId="0" borderId="0" xfId="0" applyNumberFormat="1" applyFont="1" applyAlignment="1">
      <alignment horizontal="center" wrapText="1"/>
    </xf>
    <xf numFmtId="0" fontId="18" fillId="33" borderId="0" xfId="0" applyFont="1" applyFill="1" applyAlignment="1">
      <alignment horizontal="left" vertical="top" wrapText="1" indent="7"/>
    </xf>
    <xf numFmtId="0" fontId="32" fillId="0" borderId="0" xfId="0" applyFont="1" applyAlignment="1">
      <alignment horizontal="center"/>
    </xf>
    <xf numFmtId="0" fontId="33" fillId="0" borderId="0" xfId="0" applyFont="1" applyAlignment="1">
      <alignment wrapText="1"/>
    </xf>
    <xf numFmtId="0" fontId="35"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32"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3" t="s">
        <v>5</v>
      </c>
      <c r="C3" s="13"/>
    </row>
    <row r="4" spans="1:3" ht="15" customHeight="1" x14ac:dyDescent="0.25">
      <c r="A4" s="14" t="s">
        <v>206</v>
      </c>
      <c r="B4" s="13" t="s">
        <v>5</v>
      </c>
      <c r="C4" s="13"/>
    </row>
    <row r="5" spans="1:3" ht="30" x14ac:dyDescent="0.25">
      <c r="A5" s="14"/>
      <c r="B5" s="10">
        <v>5</v>
      </c>
      <c r="C5" s="10" t="s">
        <v>206</v>
      </c>
    </row>
    <row r="6" spans="1:3" x14ac:dyDescent="0.25">
      <c r="A6" s="14"/>
      <c r="B6" s="13"/>
      <c r="C6" s="13"/>
    </row>
    <row r="7" spans="1:3" ht="382.5" customHeight="1" x14ac:dyDescent="0.25">
      <c r="A7" s="14"/>
      <c r="B7" s="15" t="s">
        <v>208</v>
      </c>
      <c r="C7" s="15"/>
    </row>
    <row r="8" spans="1:3" x14ac:dyDescent="0.25">
      <c r="A8" s="14"/>
      <c r="B8" s="13"/>
      <c r="C8" s="13"/>
    </row>
    <row r="9" spans="1:3" ht="140.25" customHeight="1" x14ac:dyDescent="0.25">
      <c r="A9" s="14"/>
      <c r="B9" s="15" t="s">
        <v>20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5.285156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13" t="s">
        <v>5</v>
      </c>
      <c r="C3" s="13"/>
    </row>
    <row r="4" spans="1:3" ht="15" customHeight="1" x14ac:dyDescent="0.25">
      <c r="A4" s="14" t="s">
        <v>210</v>
      </c>
      <c r="B4" s="13" t="s">
        <v>5</v>
      </c>
      <c r="C4" s="13"/>
    </row>
    <row r="5" spans="1:3" x14ac:dyDescent="0.25">
      <c r="A5" s="14"/>
      <c r="B5" s="19">
        <v>6</v>
      </c>
      <c r="C5" s="19" t="s">
        <v>210</v>
      </c>
    </row>
    <row r="6" spans="1:3" ht="127.5" customHeight="1" x14ac:dyDescent="0.25">
      <c r="A6" s="14"/>
      <c r="B6" s="23" t="s">
        <v>212</v>
      </c>
      <c r="C6" s="23"/>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5703125" customWidth="1"/>
    <col min="4" max="4" width="5" customWidth="1"/>
    <col min="5" max="5" width="22.140625" customWidth="1"/>
    <col min="6" max="6" width="5.5703125" customWidth="1"/>
    <col min="7" max="7" width="25.5703125" customWidth="1"/>
    <col min="8" max="8" width="5" customWidth="1"/>
    <col min="9" max="9" width="22.140625" customWidth="1"/>
    <col min="10" max="10" width="5.5703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13" t="s">
        <v>5</v>
      </c>
      <c r="C3" s="13"/>
      <c r="D3" s="13"/>
      <c r="E3" s="13"/>
      <c r="F3" s="13"/>
      <c r="G3" s="13"/>
      <c r="H3" s="13"/>
      <c r="I3" s="13"/>
      <c r="J3" s="13"/>
    </row>
    <row r="4" spans="1:10" ht="15" customHeight="1" x14ac:dyDescent="0.25">
      <c r="A4" s="14" t="s">
        <v>213</v>
      </c>
      <c r="B4" s="13" t="s">
        <v>5</v>
      </c>
      <c r="C4" s="13"/>
      <c r="D4" s="13"/>
      <c r="E4" s="13"/>
      <c r="F4" s="13"/>
      <c r="G4" s="13"/>
      <c r="H4" s="13"/>
      <c r="I4" s="13"/>
      <c r="J4" s="13"/>
    </row>
    <row r="5" spans="1:10" x14ac:dyDescent="0.25">
      <c r="A5" s="14"/>
      <c r="B5" s="19">
        <v>7</v>
      </c>
      <c r="C5" s="19" t="s">
        <v>213</v>
      </c>
    </row>
    <row r="6" spans="1:10" ht="25.5" customHeight="1" x14ac:dyDescent="0.25">
      <c r="A6" s="14"/>
      <c r="B6" s="23" t="s">
        <v>215</v>
      </c>
      <c r="C6" s="23"/>
      <c r="D6" s="23"/>
      <c r="E6" s="23"/>
      <c r="F6" s="23"/>
      <c r="G6" s="23"/>
      <c r="H6" s="23"/>
      <c r="I6" s="23"/>
      <c r="J6" s="23"/>
    </row>
    <row r="7" spans="1:10" ht="38.25" customHeight="1" x14ac:dyDescent="0.25">
      <c r="A7" s="14"/>
      <c r="B7" s="23" t="s">
        <v>216</v>
      </c>
      <c r="C7" s="23"/>
      <c r="D7" s="23"/>
      <c r="E7" s="23"/>
      <c r="F7" s="23"/>
      <c r="G7" s="23"/>
      <c r="H7" s="23"/>
      <c r="I7" s="23"/>
      <c r="J7" s="23"/>
    </row>
    <row r="8" spans="1:10" x14ac:dyDescent="0.25">
      <c r="A8" s="14"/>
      <c r="B8" s="23" t="s">
        <v>217</v>
      </c>
      <c r="C8" s="23"/>
      <c r="D8" s="23"/>
      <c r="E8" s="23"/>
      <c r="F8" s="23"/>
      <c r="G8" s="23"/>
      <c r="H8" s="23"/>
      <c r="I8" s="23"/>
      <c r="J8" s="23"/>
    </row>
    <row r="9" spans="1:10" ht="15.75" x14ac:dyDescent="0.25">
      <c r="A9" s="14"/>
      <c r="B9" s="64"/>
      <c r="C9" s="64"/>
      <c r="D9" s="64"/>
      <c r="E9" s="64"/>
      <c r="F9" s="64"/>
      <c r="G9" s="64"/>
      <c r="H9" s="64"/>
      <c r="I9" s="64"/>
      <c r="J9" s="64"/>
    </row>
    <row r="10" spans="1:10" x14ac:dyDescent="0.25">
      <c r="A10" s="14"/>
      <c r="B10" s="21"/>
      <c r="C10" s="21"/>
      <c r="D10" s="21"/>
      <c r="E10" s="21"/>
      <c r="F10" s="21"/>
      <c r="G10" s="21"/>
      <c r="H10" s="21"/>
      <c r="I10" s="21"/>
      <c r="J10" s="21"/>
    </row>
    <row r="11" spans="1:10" x14ac:dyDescent="0.25">
      <c r="A11" s="14"/>
      <c r="B11" s="43"/>
      <c r="C11" s="43" t="s">
        <v>182</v>
      </c>
      <c r="D11" s="63" t="s">
        <v>218</v>
      </c>
      <c r="E11" s="63"/>
      <c r="F11" s="43"/>
      <c r="G11" s="43"/>
      <c r="H11" s="63" t="s">
        <v>219</v>
      </c>
      <c r="I11" s="63"/>
      <c r="J11" s="43"/>
    </row>
    <row r="12" spans="1:10" x14ac:dyDescent="0.25">
      <c r="A12" s="14"/>
      <c r="B12" s="43"/>
      <c r="C12" s="43" t="s">
        <v>182</v>
      </c>
      <c r="D12" s="63">
        <v>2014</v>
      </c>
      <c r="E12" s="63"/>
      <c r="F12" s="43"/>
      <c r="G12" s="43"/>
      <c r="H12" s="63">
        <v>2013</v>
      </c>
      <c r="I12" s="63"/>
      <c r="J12" s="43"/>
    </row>
    <row r="13" spans="1:10" ht="15.75" thickBot="1" x14ac:dyDescent="0.3">
      <c r="A13" s="14"/>
      <c r="B13" s="45" t="s">
        <v>220</v>
      </c>
      <c r="C13" s="46" t="s">
        <v>182</v>
      </c>
      <c r="D13" s="46" t="s">
        <v>189</v>
      </c>
      <c r="E13" s="47">
        <v>3835477</v>
      </c>
      <c r="F13" s="48" t="s">
        <v>182</v>
      </c>
      <c r="G13" s="46"/>
      <c r="H13" s="46" t="s">
        <v>189</v>
      </c>
      <c r="I13" s="47">
        <v>3835477</v>
      </c>
      <c r="J13" s="48" t="s">
        <v>182</v>
      </c>
    </row>
    <row r="14" spans="1:10" ht="15.75" thickTop="1" x14ac:dyDescent="0.25">
      <c r="A14" s="14"/>
      <c r="B14" s="49"/>
      <c r="C14" s="49" t="s">
        <v>182</v>
      </c>
      <c r="D14" s="50"/>
      <c r="E14" s="50"/>
      <c r="F14" s="49"/>
      <c r="G14" s="49"/>
      <c r="H14" s="50"/>
      <c r="I14" s="50"/>
      <c r="J14" s="49"/>
    </row>
    <row r="15" spans="1:10" x14ac:dyDescent="0.25">
      <c r="A15" s="14"/>
      <c r="B15" s="51" t="s">
        <v>221</v>
      </c>
      <c r="C15" s="43" t="s">
        <v>182</v>
      </c>
      <c r="D15" s="21"/>
      <c r="E15" s="21"/>
      <c r="F15" s="21"/>
      <c r="G15" s="43"/>
      <c r="H15" s="21"/>
      <c r="I15" s="21"/>
      <c r="J15" s="21"/>
    </row>
    <row r="16" spans="1:10" x14ac:dyDescent="0.25">
      <c r="A16" s="14"/>
      <c r="B16" s="52" t="s">
        <v>222</v>
      </c>
      <c r="C16" s="53" t="s">
        <v>182</v>
      </c>
      <c r="D16" s="46"/>
      <c r="E16" s="46"/>
      <c r="F16" s="46"/>
      <c r="G16" s="53"/>
      <c r="H16" s="46"/>
      <c r="I16" s="46"/>
      <c r="J16" s="46"/>
    </row>
    <row r="17" spans="1:10" x14ac:dyDescent="0.25">
      <c r="A17" s="14"/>
      <c r="B17" s="54" t="s">
        <v>223</v>
      </c>
      <c r="C17" s="43" t="s">
        <v>182</v>
      </c>
      <c r="D17" s="21" t="s">
        <v>189</v>
      </c>
      <c r="E17" s="55">
        <v>1376094</v>
      </c>
      <c r="F17" s="20" t="s">
        <v>182</v>
      </c>
      <c r="G17" s="43"/>
      <c r="H17" s="21" t="s">
        <v>189</v>
      </c>
      <c r="I17" s="55">
        <v>1377663</v>
      </c>
      <c r="J17" s="20" t="s">
        <v>182</v>
      </c>
    </row>
    <row r="18" spans="1:10" ht="15.75" thickBot="1" x14ac:dyDescent="0.3">
      <c r="A18" s="14"/>
      <c r="B18" s="56" t="s">
        <v>224</v>
      </c>
      <c r="C18" s="53" t="s">
        <v>182</v>
      </c>
      <c r="D18" s="46"/>
      <c r="E18" s="58" t="s">
        <v>225</v>
      </c>
      <c r="F18" s="48" t="s">
        <v>226</v>
      </c>
      <c r="G18" s="53"/>
      <c r="H18" s="46"/>
      <c r="I18" s="58" t="s">
        <v>227</v>
      </c>
      <c r="J18" s="48" t="s">
        <v>226</v>
      </c>
    </row>
    <row r="19" spans="1:10" x14ac:dyDescent="0.25">
      <c r="A19" s="14"/>
      <c r="B19" s="49"/>
      <c r="C19" s="49" t="s">
        <v>182</v>
      </c>
      <c r="D19" s="59"/>
      <c r="E19" s="59"/>
      <c r="F19" s="49"/>
      <c r="G19" s="49"/>
      <c r="H19" s="59"/>
      <c r="I19" s="59"/>
      <c r="J19" s="49"/>
    </row>
    <row r="20" spans="1:10" ht="15.75" thickBot="1" x14ac:dyDescent="0.3">
      <c r="A20" s="14"/>
      <c r="B20" s="60" t="s">
        <v>228</v>
      </c>
      <c r="C20" s="43" t="s">
        <v>182</v>
      </c>
      <c r="D20" s="21"/>
      <c r="E20" s="55">
        <v>386957</v>
      </c>
      <c r="F20" s="20" t="s">
        <v>182</v>
      </c>
      <c r="G20" s="43"/>
      <c r="H20" s="21"/>
      <c r="I20" s="55">
        <v>500267</v>
      </c>
      <c r="J20" s="20" t="s">
        <v>182</v>
      </c>
    </row>
    <row r="21" spans="1:10" x14ac:dyDescent="0.25">
      <c r="A21" s="14"/>
      <c r="B21" s="49"/>
      <c r="C21" s="49" t="s">
        <v>182</v>
      </c>
      <c r="D21" s="59"/>
      <c r="E21" s="59"/>
      <c r="F21" s="49"/>
      <c r="G21" s="49"/>
      <c r="H21" s="59"/>
      <c r="I21" s="59"/>
      <c r="J21" s="49"/>
    </row>
    <row r="22" spans="1:10" x14ac:dyDescent="0.25">
      <c r="A22" s="14"/>
      <c r="B22" s="52" t="s">
        <v>229</v>
      </c>
      <c r="C22" s="53" t="s">
        <v>182</v>
      </c>
      <c r="D22" s="46"/>
      <c r="E22" s="46"/>
      <c r="F22" s="46"/>
      <c r="G22" s="53"/>
      <c r="H22" s="46"/>
      <c r="I22" s="46"/>
      <c r="J22" s="46"/>
    </row>
    <row r="23" spans="1:10" x14ac:dyDescent="0.25">
      <c r="A23" s="14"/>
      <c r="B23" s="54" t="s">
        <v>223</v>
      </c>
      <c r="C23" s="43" t="s">
        <v>182</v>
      </c>
      <c r="D23" s="21"/>
      <c r="E23" s="62">
        <v>800</v>
      </c>
      <c r="F23" s="20" t="s">
        <v>182</v>
      </c>
      <c r="G23" s="43"/>
      <c r="H23" s="21"/>
      <c r="I23" s="62">
        <v>800</v>
      </c>
      <c r="J23" s="20" t="s">
        <v>182</v>
      </c>
    </row>
    <row r="24" spans="1:10" ht="15.75" thickBot="1" x14ac:dyDescent="0.3">
      <c r="A24" s="14"/>
      <c r="B24" s="56" t="s">
        <v>224</v>
      </c>
      <c r="C24" s="53" t="s">
        <v>182</v>
      </c>
      <c r="D24" s="46"/>
      <c r="E24" s="58" t="s">
        <v>230</v>
      </c>
      <c r="F24" s="48" t="s">
        <v>226</v>
      </c>
      <c r="G24" s="53"/>
      <c r="H24" s="46"/>
      <c r="I24" s="58" t="s">
        <v>231</v>
      </c>
      <c r="J24" s="48" t="s">
        <v>226</v>
      </c>
    </row>
    <row r="25" spans="1:10" x14ac:dyDescent="0.25">
      <c r="A25" s="14"/>
      <c r="B25" s="49"/>
      <c r="C25" s="49" t="s">
        <v>182</v>
      </c>
      <c r="D25" s="59"/>
      <c r="E25" s="59"/>
      <c r="F25" s="49"/>
      <c r="G25" s="49"/>
      <c r="H25" s="59"/>
      <c r="I25" s="59"/>
      <c r="J25" s="49"/>
    </row>
    <row r="26" spans="1:10" ht="15.75" thickBot="1" x14ac:dyDescent="0.3">
      <c r="A26" s="14"/>
      <c r="B26" s="60" t="s">
        <v>228</v>
      </c>
      <c r="C26" s="43" t="s">
        <v>182</v>
      </c>
      <c r="D26" s="21"/>
      <c r="E26" s="62">
        <v>653</v>
      </c>
      <c r="F26" s="20" t="s">
        <v>182</v>
      </c>
      <c r="G26" s="43"/>
      <c r="H26" s="21"/>
      <c r="I26" s="62">
        <v>773</v>
      </c>
      <c r="J26" s="20" t="s">
        <v>182</v>
      </c>
    </row>
    <row r="27" spans="1:10" x14ac:dyDescent="0.25">
      <c r="A27" s="14"/>
      <c r="B27" s="49"/>
      <c r="C27" s="49" t="s">
        <v>182</v>
      </c>
      <c r="D27" s="59"/>
      <c r="E27" s="59"/>
      <c r="F27" s="49"/>
      <c r="G27" s="49"/>
      <c r="H27" s="59"/>
      <c r="I27" s="59"/>
      <c r="J27" s="49"/>
    </row>
    <row r="28" spans="1:10" ht="26.25" thickBot="1" x14ac:dyDescent="0.3">
      <c r="A28" s="14"/>
      <c r="B28" s="52" t="s">
        <v>232</v>
      </c>
      <c r="C28" s="53" t="s">
        <v>182</v>
      </c>
      <c r="D28" s="46"/>
      <c r="E28" s="47">
        <v>252800</v>
      </c>
      <c r="F28" s="48" t="s">
        <v>182</v>
      </c>
      <c r="G28" s="53"/>
      <c r="H28" s="46"/>
      <c r="I28" s="47">
        <v>252800</v>
      </c>
      <c r="J28" s="48" t="s">
        <v>182</v>
      </c>
    </row>
    <row r="29" spans="1:10" x14ac:dyDescent="0.25">
      <c r="A29" s="14"/>
      <c r="B29" s="49"/>
      <c r="C29" s="49" t="s">
        <v>182</v>
      </c>
      <c r="D29" s="59"/>
      <c r="E29" s="59"/>
      <c r="F29" s="49"/>
      <c r="G29" s="49"/>
      <c r="H29" s="59"/>
      <c r="I29" s="59"/>
      <c r="J29" s="49"/>
    </row>
    <row r="30" spans="1:10" ht="15.75" thickBot="1" x14ac:dyDescent="0.3">
      <c r="A30" s="14"/>
      <c r="B30" s="51" t="s">
        <v>233</v>
      </c>
      <c r="C30" s="43" t="s">
        <v>182</v>
      </c>
      <c r="D30" s="21" t="s">
        <v>189</v>
      </c>
      <c r="E30" s="55">
        <v>640410</v>
      </c>
      <c r="F30" s="20" t="s">
        <v>182</v>
      </c>
      <c r="G30" s="43"/>
      <c r="H30" s="21" t="s">
        <v>189</v>
      </c>
      <c r="I30" s="55">
        <v>753840</v>
      </c>
      <c r="J30" s="20" t="s">
        <v>182</v>
      </c>
    </row>
    <row r="31" spans="1:10" ht="15.75" thickTop="1" x14ac:dyDescent="0.25">
      <c r="A31" s="14"/>
      <c r="B31" s="49"/>
      <c r="C31" s="49" t="s">
        <v>182</v>
      </c>
      <c r="D31" s="50"/>
      <c r="E31" s="50"/>
      <c r="F31" s="49"/>
      <c r="G31" s="49"/>
      <c r="H31" s="50"/>
      <c r="I31" s="50"/>
      <c r="J31" s="49"/>
    </row>
    <row r="32" spans="1:10" x14ac:dyDescent="0.25">
      <c r="A32" s="14"/>
      <c r="B32" s="24"/>
      <c r="C32" s="24"/>
      <c r="D32" s="24"/>
      <c r="E32" s="24"/>
      <c r="F32" s="24"/>
      <c r="G32" s="24"/>
      <c r="H32" s="24"/>
      <c r="I32" s="24"/>
      <c r="J32" s="24"/>
    </row>
    <row r="33" spans="1:10" x14ac:dyDescent="0.25">
      <c r="A33" s="14"/>
      <c r="B33" s="23" t="s">
        <v>234</v>
      </c>
      <c r="C33" s="23"/>
      <c r="D33" s="23"/>
      <c r="E33" s="23"/>
      <c r="F33" s="23"/>
      <c r="G33" s="23"/>
      <c r="H33" s="23"/>
      <c r="I33" s="23"/>
      <c r="J33" s="23"/>
    </row>
    <row r="34" spans="1:10" ht="38.25" customHeight="1" x14ac:dyDescent="0.25">
      <c r="A34" s="14"/>
      <c r="B34" s="23" t="s">
        <v>235</v>
      </c>
      <c r="C34" s="23"/>
      <c r="D34" s="23"/>
      <c r="E34" s="23"/>
      <c r="F34" s="23"/>
      <c r="G34" s="23"/>
      <c r="H34" s="23"/>
      <c r="I34" s="23"/>
      <c r="J34" s="23"/>
    </row>
    <row r="35" spans="1:10" ht="25.5" customHeight="1" x14ac:dyDescent="0.25">
      <c r="A35" s="14"/>
      <c r="B35" s="23" t="s">
        <v>236</v>
      </c>
      <c r="C35" s="23"/>
      <c r="D35" s="23"/>
      <c r="E35" s="23"/>
      <c r="F35" s="23"/>
      <c r="G35" s="23"/>
      <c r="H35" s="23"/>
      <c r="I35" s="23"/>
      <c r="J35" s="23"/>
    </row>
    <row r="36" spans="1:10" ht="76.5" customHeight="1" x14ac:dyDescent="0.25">
      <c r="A36" s="14"/>
      <c r="B36" s="23" t="s">
        <v>237</v>
      </c>
      <c r="C36" s="23"/>
      <c r="D36" s="23"/>
      <c r="E36" s="23"/>
      <c r="F36" s="23"/>
      <c r="G36" s="23"/>
      <c r="H36" s="23"/>
      <c r="I36" s="23"/>
      <c r="J36" s="23"/>
    </row>
    <row r="37" spans="1:10" ht="38.25" customHeight="1" x14ac:dyDescent="0.25">
      <c r="A37" s="14"/>
      <c r="B37" s="23" t="s">
        <v>238</v>
      </c>
      <c r="C37" s="23"/>
      <c r="D37" s="23"/>
      <c r="E37" s="23"/>
      <c r="F37" s="23"/>
      <c r="G37" s="23"/>
      <c r="H37" s="23"/>
      <c r="I37" s="23"/>
      <c r="J37" s="23"/>
    </row>
    <row r="38" spans="1:10" ht="25.5" customHeight="1" x14ac:dyDescent="0.25">
      <c r="A38" s="14"/>
      <c r="B38" s="23" t="s">
        <v>239</v>
      </c>
      <c r="C38" s="23"/>
      <c r="D38" s="23"/>
      <c r="E38" s="23"/>
      <c r="F38" s="23"/>
      <c r="G38" s="23"/>
      <c r="H38" s="23"/>
      <c r="I38" s="23"/>
      <c r="J38" s="23"/>
    </row>
  </sheetData>
  <mergeCells count="21">
    <mergeCell ref="B34:J34"/>
    <mergeCell ref="B35:J35"/>
    <mergeCell ref="B36:J36"/>
    <mergeCell ref="B37:J37"/>
    <mergeCell ref="B38:J38"/>
    <mergeCell ref="B6:J6"/>
    <mergeCell ref="B7:J7"/>
    <mergeCell ref="B8:J8"/>
    <mergeCell ref="B9:J9"/>
    <mergeCell ref="B32:J32"/>
    <mergeCell ref="B33:J33"/>
    <mergeCell ref="D11:E11"/>
    <mergeCell ref="H11:I11"/>
    <mergeCell ref="D12:E12"/>
    <mergeCell ref="H12:I12"/>
    <mergeCell ref="A1:A2"/>
    <mergeCell ref="B1:J1"/>
    <mergeCell ref="B2:J2"/>
    <mergeCell ref="B3:J3"/>
    <mergeCell ref="A4:A3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 bestFit="1" customWidth="1"/>
    <col min="2" max="3" width="36.5703125" customWidth="1"/>
    <col min="4" max="4" width="3.5703125" customWidth="1"/>
    <col min="5" max="5" width="12.28515625" customWidth="1"/>
    <col min="6" max="6" width="3.855468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07</v>
      </c>
      <c r="B3" s="13" t="s">
        <v>5</v>
      </c>
      <c r="C3" s="13"/>
      <c r="D3" s="13"/>
      <c r="E3" s="13"/>
      <c r="F3" s="13"/>
    </row>
    <row r="4" spans="1:6" ht="15" customHeight="1" x14ac:dyDescent="0.25">
      <c r="A4" s="14" t="s">
        <v>240</v>
      </c>
      <c r="B4" s="13" t="s">
        <v>5</v>
      </c>
      <c r="C4" s="13"/>
      <c r="D4" s="13"/>
      <c r="E4" s="13"/>
      <c r="F4" s="13"/>
    </row>
    <row r="5" spans="1:6" x14ac:dyDescent="0.25">
      <c r="A5" s="14"/>
      <c r="B5" s="19">
        <v>8</v>
      </c>
      <c r="C5" s="19" t="s">
        <v>240</v>
      </c>
    </row>
    <row r="6" spans="1:6" ht="102" customHeight="1" x14ac:dyDescent="0.25">
      <c r="A6" s="14"/>
      <c r="B6" s="23" t="s">
        <v>241</v>
      </c>
      <c r="C6" s="23"/>
      <c r="D6" s="23"/>
      <c r="E6" s="23"/>
      <c r="F6" s="23"/>
    </row>
    <row r="7" spans="1:6" x14ac:dyDescent="0.25">
      <c r="A7" s="14"/>
      <c r="B7" s="23" t="s">
        <v>242</v>
      </c>
      <c r="C7" s="23"/>
      <c r="D7" s="23"/>
      <c r="E7" s="23"/>
      <c r="F7" s="23"/>
    </row>
    <row r="8" spans="1:6" ht="15.75" x14ac:dyDescent="0.25">
      <c r="A8" s="14"/>
      <c r="B8" s="64"/>
      <c r="C8" s="64"/>
      <c r="D8" s="64"/>
      <c r="E8" s="64"/>
      <c r="F8" s="64"/>
    </row>
    <row r="9" spans="1:6" x14ac:dyDescent="0.25">
      <c r="A9" s="14"/>
      <c r="B9" s="21"/>
      <c r="C9" s="21"/>
      <c r="D9" s="21"/>
      <c r="E9" s="21"/>
      <c r="F9" s="21"/>
    </row>
    <row r="10" spans="1:6" x14ac:dyDescent="0.25">
      <c r="A10" s="14"/>
      <c r="B10" s="45" t="s">
        <v>243</v>
      </c>
      <c r="C10" s="53" t="s">
        <v>182</v>
      </c>
      <c r="D10" s="46" t="s">
        <v>189</v>
      </c>
      <c r="E10" s="47">
        <v>14554</v>
      </c>
      <c r="F10" s="48" t="s">
        <v>182</v>
      </c>
    </row>
    <row r="11" spans="1:6" x14ac:dyDescent="0.25">
      <c r="A11" s="14"/>
      <c r="B11" s="51" t="s">
        <v>244</v>
      </c>
      <c r="C11" s="43" t="s">
        <v>182</v>
      </c>
      <c r="D11" s="21"/>
      <c r="E11" s="55">
        <v>6569</v>
      </c>
      <c r="F11" s="20" t="s">
        <v>182</v>
      </c>
    </row>
    <row r="12" spans="1:6" x14ac:dyDescent="0.25">
      <c r="A12" s="14"/>
      <c r="B12" s="45" t="s">
        <v>245</v>
      </c>
      <c r="C12" s="53" t="s">
        <v>182</v>
      </c>
      <c r="D12" s="46"/>
      <c r="E12" s="58" t="s">
        <v>246</v>
      </c>
      <c r="F12" s="48" t="s">
        <v>226</v>
      </c>
    </row>
    <row r="13" spans="1:6" ht="15.75" thickBot="1" x14ac:dyDescent="0.3">
      <c r="A13" s="14"/>
      <c r="B13" s="51" t="s">
        <v>100</v>
      </c>
      <c r="C13" s="43" t="s">
        <v>182</v>
      </c>
      <c r="D13" s="21"/>
      <c r="E13" s="62" t="s">
        <v>247</v>
      </c>
      <c r="F13" s="20" t="s">
        <v>226</v>
      </c>
    </row>
    <row r="14" spans="1:6" x14ac:dyDescent="0.25">
      <c r="A14" s="14"/>
      <c r="B14" s="49"/>
      <c r="C14" s="49" t="s">
        <v>182</v>
      </c>
      <c r="D14" s="59"/>
      <c r="E14" s="59"/>
      <c r="F14" s="49"/>
    </row>
    <row r="15" spans="1:6" ht="15.75" thickBot="1" x14ac:dyDescent="0.3">
      <c r="A15" s="14"/>
      <c r="B15" s="45" t="s">
        <v>248</v>
      </c>
      <c r="C15" s="53" t="s">
        <v>182</v>
      </c>
      <c r="D15" s="46" t="s">
        <v>189</v>
      </c>
      <c r="E15" s="47">
        <v>8510</v>
      </c>
      <c r="F15" s="48" t="s">
        <v>182</v>
      </c>
    </row>
    <row r="16" spans="1:6" ht="15.75" thickTop="1" x14ac:dyDescent="0.25">
      <c r="A16" s="14"/>
      <c r="B16" s="49"/>
      <c r="C16" s="49" t="s">
        <v>182</v>
      </c>
      <c r="D16" s="50"/>
      <c r="E16" s="50"/>
      <c r="F16" s="49"/>
    </row>
    <row r="17" spans="1:6" ht="38.25" customHeight="1" x14ac:dyDescent="0.25">
      <c r="A17" s="14"/>
      <c r="B17" s="23" t="s">
        <v>249</v>
      </c>
      <c r="C17" s="23"/>
      <c r="D17" s="23"/>
      <c r="E17" s="23"/>
      <c r="F17" s="23"/>
    </row>
    <row r="18" spans="1:6" ht="38.25" customHeight="1" x14ac:dyDescent="0.25">
      <c r="A18" s="14"/>
      <c r="B18" s="23" t="s">
        <v>250</v>
      </c>
      <c r="C18" s="23"/>
      <c r="D18" s="23"/>
      <c r="E18" s="23"/>
      <c r="F18" s="23"/>
    </row>
  </sheetData>
  <mergeCells count="11">
    <mergeCell ref="B18:F18"/>
    <mergeCell ref="A1:A2"/>
    <mergeCell ref="B1:F1"/>
    <mergeCell ref="B2:F2"/>
    <mergeCell ref="B3:F3"/>
    <mergeCell ref="A4:A18"/>
    <mergeCell ref="B4:F4"/>
    <mergeCell ref="B6:F6"/>
    <mergeCell ref="B7:F7"/>
    <mergeCell ref="B8:F8"/>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24.42578125" bestFit="1" customWidth="1"/>
    <col min="2" max="2" width="36.5703125" customWidth="1"/>
    <col min="3" max="3" width="13.28515625" customWidth="1"/>
    <col min="4" max="4" width="34.42578125" customWidth="1"/>
    <col min="5" max="5" width="36.5703125" bestFit="1" customWidth="1"/>
    <col min="6" max="6" width="22.42578125" customWidth="1"/>
    <col min="7" max="7" width="23.85546875" customWidth="1"/>
    <col min="8" max="8" width="7.28515625" customWidth="1"/>
    <col min="9" max="9" width="22.42578125" customWidth="1"/>
    <col min="10" max="10" width="4.85546875" customWidth="1"/>
    <col min="11" max="11" width="22.42578125" customWidth="1"/>
    <col min="12" max="12" width="5.140625" customWidth="1"/>
    <col min="13" max="13" width="22.42578125" customWidth="1"/>
    <col min="14" max="14" width="4.85546875" customWidth="1"/>
    <col min="15" max="15" width="22.42578125" customWidth="1"/>
    <col min="16" max="16" width="5.140625" customWidth="1"/>
  </cols>
  <sheetData>
    <row r="1" spans="1:16" ht="15" customHeight="1" x14ac:dyDescent="0.25">
      <c r="A1" s="7" t="s">
        <v>2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2</v>
      </c>
      <c r="B3" s="13" t="s">
        <v>5</v>
      </c>
      <c r="C3" s="13"/>
      <c r="D3" s="13"/>
      <c r="E3" s="13"/>
      <c r="F3" s="13"/>
      <c r="G3" s="13"/>
      <c r="H3" s="13"/>
      <c r="I3" s="13"/>
      <c r="J3" s="13"/>
      <c r="K3" s="13"/>
      <c r="L3" s="13"/>
      <c r="M3" s="13"/>
      <c r="N3" s="13"/>
      <c r="O3" s="13"/>
      <c r="P3" s="13"/>
    </row>
    <row r="4" spans="1:16" ht="15" customHeight="1" x14ac:dyDescent="0.25">
      <c r="A4" s="14" t="s">
        <v>251</v>
      </c>
      <c r="B4" s="13" t="s">
        <v>5</v>
      </c>
      <c r="C4" s="13"/>
      <c r="D4" s="13"/>
      <c r="E4" s="13"/>
      <c r="F4" s="13"/>
      <c r="G4" s="13"/>
      <c r="H4" s="13"/>
      <c r="I4" s="13"/>
      <c r="J4" s="13"/>
      <c r="K4" s="13"/>
      <c r="L4" s="13"/>
      <c r="M4" s="13"/>
      <c r="N4" s="13"/>
      <c r="O4" s="13"/>
      <c r="P4" s="13"/>
    </row>
    <row r="5" spans="1:16" x14ac:dyDescent="0.25">
      <c r="A5" s="14"/>
      <c r="B5" s="10">
        <v>9</v>
      </c>
      <c r="C5" s="10" t="s">
        <v>251</v>
      </c>
    </row>
    <row r="6" spans="1:16" x14ac:dyDescent="0.25">
      <c r="A6" s="14"/>
      <c r="B6" s="13"/>
      <c r="C6" s="13"/>
      <c r="D6" s="13"/>
      <c r="E6" s="13"/>
      <c r="F6" s="13"/>
      <c r="G6" s="13"/>
      <c r="H6" s="13"/>
      <c r="I6" s="13"/>
      <c r="J6" s="13"/>
      <c r="K6" s="13"/>
      <c r="L6" s="13"/>
      <c r="M6" s="13"/>
      <c r="N6" s="13"/>
      <c r="O6" s="13"/>
      <c r="P6" s="13"/>
    </row>
    <row r="7" spans="1:16" x14ac:dyDescent="0.25">
      <c r="A7" s="14"/>
      <c r="B7" s="15" t="s">
        <v>253</v>
      </c>
      <c r="C7" s="15"/>
      <c r="D7" s="15"/>
      <c r="E7" s="15"/>
      <c r="F7" s="15"/>
      <c r="G7" s="15"/>
      <c r="H7" s="15"/>
      <c r="I7" s="15"/>
      <c r="J7" s="15"/>
      <c r="K7" s="15"/>
      <c r="L7" s="15"/>
      <c r="M7" s="15"/>
      <c r="N7" s="15"/>
      <c r="O7" s="15"/>
      <c r="P7" s="15"/>
    </row>
    <row r="8" spans="1:16" x14ac:dyDescent="0.25">
      <c r="A8" s="14"/>
      <c r="B8" s="13"/>
      <c r="C8" s="13"/>
      <c r="D8" s="13"/>
      <c r="E8" s="13"/>
      <c r="F8" s="13"/>
      <c r="G8" s="13"/>
      <c r="H8" s="13"/>
      <c r="I8" s="13"/>
      <c r="J8" s="13"/>
      <c r="K8" s="13"/>
      <c r="L8" s="13"/>
      <c r="M8" s="13"/>
      <c r="N8" s="13"/>
      <c r="O8" s="13"/>
      <c r="P8" s="13"/>
    </row>
    <row r="9" spans="1:16" ht="15.75" x14ac:dyDescent="0.25">
      <c r="A9" s="14"/>
      <c r="B9" s="41"/>
      <c r="C9" s="41"/>
      <c r="D9" s="41"/>
      <c r="E9" s="41"/>
      <c r="F9" s="41"/>
      <c r="G9" s="41"/>
      <c r="H9" s="41"/>
      <c r="I9" s="41"/>
      <c r="J9" s="41"/>
      <c r="K9" s="41"/>
      <c r="L9" s="41"/>
      <c r="M9" s="41"/>
      <c r="N9" s="41"/>
      <c r="O9" s="41"/>
      <c r="P9" s="41"/>
    </row>
    <row r="10" spans="1:16" x14ac:dyDescent="0.25">
      <c r="A10" s="14"/>
      <c r="B10" s="4"/>
      <c r="C10" s="4"/>
      <c r="D10" s="4"/>
      <c r="E10" s="4"/>
      <c r="F10" s="4"/>
      <c r="G10" s="4"/>
      <c r="H10" s="4"/>
      <c r="I10" s="4"/>
      <c r="J10" s="4"/>
      <c r="K10" s="4"/>
      <c r="L10" s="4"/>
      <c r="M10" s="4"/>
      <c r="N10" s="4"/>
      <c r="O10" s="4"/>
      <c r="P10" s="4"/>
    </row>
    <row r="11" spans="1:16" ht="15" customHeight="1" x14ac:dyDescent="0.25">
      <c r="A11" s="14"/>
      <c r="B11" s="69" t="s">
        <v>254</v>
      </c>
      <c r="C11" s="13" t="s">
        <v>182</v>
      </c>
      <c r="D11" s="27" t="s">
        <v>255</v>
      </c>
      <c r="E11" s="13" t="s">
        <v>182</v>
      </c>
      <c r="F11" s="39" t="s">
        <v>257</v>
      </c>
      <c r="G11" s="39"/>
      <c r="H11" s="13"/>
      <c r="I11" s="13"/>
      <c r="J11" s="39" t="s">
        <v>218</v>
      </c>
      <c r="K11" s="39"/>
      <c r="L11" s="13"/>
      <c r="M11" s="13"/>
      <c r="N11" s="39" t="s">
        <v>219</v>
      </c>
      <c r="O11" s="39"/>
      <c r="P11" s="13"/>
    </row>
    <row r="12" spans="1:16" ht="15" customHeight="1" x14ac:dyDescent="0.25">
      <c r="A12" s="14"/>
      <c r="B12" s="69"/>
      <c r="C12" s="13"/>
      <c r="D12" s="27" t="s">
        <v>256</v>
      </c>
      <c r="E12" s="13"/>
      <c r="F12" s="39" t="s">
        <v>258</v>
      </c>
      <c r="G12" s="39"/>
      <c r="H12" s="13"/>
      <c r="I12" s="13"/>
      <c r="J12" s="39">
        <v>2014</v>
      </c>
      <c r="K12" s="39"/>
      <c r="L12" s="13"/>
      <c r="M12" s="13"/>
      <c r="N12" s="39">
        <v>2013</v>
      </c>
      <c r="O12" s="39"/>
      <c r="P12" s="13"/>
    </row>
    <row r="13" spans="1:16" ht="15.75" thickBot="1" x14ac:dyDescent="0.3">
      <c r="A13" s="14"/>
      <c r="B13" s="69"/>
      <c r="C13" s="13"/>
      <c r="D13" s="65"/>
      <c r="E13" s="13"/>
      <c r="F13" s="70">
        <v>2014</v>
      </c>
      <c r="G13" s="70"/>
      <c r="H13" s="13"/>
      <c r="I13" s="13"/>
      <c r="J13" s="70"/>
      <c r="K13" s="70"/>
      <c r="L13" s="13"/>
      <c r="M13" s="13"/>
      <c r="N13" s="70"/>
      <c r="O13" s="70"/>
      <c r="P13" s="13"/>
    </row>
    <row r="14" spans="1:16" x14ac:dyDescent="0.25">
      <c r="A14" s="14"/>
      <c r="B14" s="28" t="s">
        <v>259</v>
      </c>
      <c r="C14" s="29" t="s">
        <v>182</v>
      </c>
      <c r="D14" s="66" t="s">
        <v>260</v>
      </c>
      <c r="E14" s="29" t="s">
        <v>182</v>
      </c>
      <c r="F14" s="35"/>
      <c r="G14" s="36" t="s">
        <v>190</v>
      </c>
      <c r="H14" s="35"/>
      <c r="I14" s="29"/>
      <c r="J14" s="35" t="s">
        <v>189</v>
      </c>
      <c r="K14" s="36" t="s">
        <v>190</v>
      </c>
      <c r="L14" s="35" t="s">
        <v>182</v>
      </c>
      <c r="M14" s="29"/>
      <c r="N14" s="29" t="s">
        <v>189</v>
      </c>
      <c r="O14" s="34">
        <v>20000</v>
      </c>
      <c r="P14" s="35" t="s">
        <v>182</v>
      </c>
    </row>
    <row r="15" spans="1:16" x14ac:dyDescent="0.25">
      <c r="A15" s="14"/>
      <c r="B15" s="2" t="s">
        <v>261</v>
      </c>
      <c r="C15" s="4" t="s">
        <v>182</v>
      </c>
      <c r="D15" s="26" t="s">
        <v>260</v>
      </c>
      <c r="E15" s="4" t="s">
        <v>182</v>
      </c>
      <c r="F15" s="4"/>
      <c r="G15" s="61">
        <v>1.2</v>
      </c>
      <c r="H15" t="s">
        <v>262</v>
      </c>
      <c r="I15" s="4"/>
      <c r="J15" s="4"/>
      <c r="K15" s="30">
        <v>686000</v>
      </c>
      <c r="L15" t="s">
        <v>182</v>
      </c>
      <c r="M15" s="4"/>
      <c r="N15" s="4"/>
      <c r="O15" s="30">
        <v>686000</v>
      </c>
      <c r="P15" t="s">
        <v>182</v>
      </c>
    </row>
    <row r="16" spans="1:16" x14ac:dyDescent="0.25">
      <c r="A16" s="14"/>
      <c r="B16" s="28" t="s">
        <v>263</v>
      </c>
      <c r="C16" s="29" t="s">
        <v>182</v>
      </c>
      <c r="D16" s="66" t="s">
        <v>264</v>
      </c>
      <c r="E16" s="29" t="s">
        <v>182</v>
      </c>
      <c r="F16" s="29"/>
      <c r="G16" s="57">
        <v>4.5</v>
      </c>
      <c r="H16" s="35" t="s">
        <v>182</v>
      </c>
      <c r="I16" s="29"/>
      <c r="J16" s="29"/>
      <c r="K16" s="34">
        <v>2079000</v>
      </c>
      <c r="L16" s="35" t="s">
        <v>182</v>
      </c>
      <c r="M16" s="29"/>
      <c r="N16" s="29"/>
      <c r="O16" s="34">
        <v>2094750</v>
      </c>
      <c r="P16" s="35" t="s">
        <v>182</v>
      </c>
    </row>
    <row r="17" spans="1:16" x14ac:dyDescent="0.25">
      <c r="A17" s="14"/>
      <c r="B17" s="2" t="s">
        <v>265</v>
      </c>
      <c r="C17" s="4" t="s">
        <v>182</v>
      </c>
      <c r="D17" s="67">
        <v>43646</v>
      </c>
      <c r="E17" s="4" t="s">
        <v>182</v>
      </c>
      <c r="F17" s="4"/>
      <c r="G17" s="61">
        <v>8.5</v>
      </c>
      <c r="H17" t="s">
        <v>182</v>
      </c>
      <c r="I17" s="4"/>
      <c r="J17" s="4"/>
      <c r="K17" s="30">
        <v>1350000</v>
      </c>
      <c r="L17" t="s">
        <v>182</v>
      </c>
      <c r="M17" s="4"/>
      <c r="N17" s="4"/>
      <c r="O17" s="30">
        <v>1350000</v>
      </c>
      <c r="P17" t="s">
        <v>182</v>
      </c>
    </row>
    <row r="18" spans="1:16" x14ac:dyDescent="0.25">
      <c r="A18" s="14"/>
      <c r="B18" s="28" t="s">
        <v>266</v>
      </c>
      <c r="C18" s="29" t="s">
        <v>182</v>
      </c>
      <c r="D18" s="68">
        <v>42948</v>
      </c>
      <c r="E18" s="29" t="s">
        <v>182</v>
      </c>
      <c r="F18" s="29"/>
      <c r="G18" s="57">
        <v>6.38</v>
      </c>
      <c r="H18" s="35" t="s">
        <v>182</v>
      </c>
      <c r="I18" s="29"/>
      <c r="J18" s="29"/>
      <c r="K18" s="34">
        <v>472391</v>
      </c>
      <c r="L18" s="35" t="s">
        <v>182</v>
      </c>
      <c r="M18" s="29"/>
      <c r="N18" s="29"/>
      <c r="O18" s="34">
        <v>472391</v>
      </c>
      <c r="P18" s="35" t="s">
        <v>182</v>
      </c>
    </row>
    <row r="19" spans="1:16" x14ac:dyDescent="0.25">
      <c r="A19" s="14"/>
      <c r="B19" s="2" t="s">
        <v>267</v>
      </c>
      <c r="C19" s="4" t="s">
        <v>182</v>
      </c>
      <c r="D19" s="26" t="s">
        <v>268</v>
      </c>
      <c r="E19" s="4" t="s">
        <v>182</v>
      </c>
      <c r="F19" s="4"/>
      <c r="G19" s="61" t="s">
        <v>269</v>
      </c>
      <c r="H19" t="s">
        <v>182</v>
      </c>
      <c r="I19" s="4"/>
      <c r="J19" s="4"/>
      <c r="K19" s="30">
        <v>195299</v>
      </c>
      <c r="L19" t="s">
        <v>182</v>
      </c>
      <c r="M19" s="4"/>
      <c r="N19" s="4"/>
      <c r="O19" s="30">
        <v>116662</v>
      </c>
      <c r="P19" t="s">
        <v>182</v>
      </c>
    </row>
    <row r="20" spans="1:16" ht="15.75" thickBot="1" x14ac:dyDescent="0.3">
      <c r="A20" s="14"/>
      <c r="B20" s="28" t="s">
        <v>270</v>
      </c>
      <c r="C20" s="29" t="s">
        <v>182</v>
      </c>
      <c r="D20" s="66" t="s">
        <v>271</v>
      </c>
      <c r="E20" s="29" t="s">
        <v>182</v>
      </c>
      <c r="F20" s="29"/>
      <c r="G20" s="57" t="s">
        <v>272</v>
      </c>
      <c r="H20" s="35" t="s">
        <v>182</v>
      </c>
      <c r="I20" s="29"/>
      <c r="J20" s="29"/>
      <c r="K20" s="34">
        <v>11881</v>
      </c>
      <c r="L20" s="35" t="s">
        <v>182</v>
      </c>
      <c r="M20" s="29"/>
      <c r="N20" s="29"/>
      <c r="O20" s="34">
        <v>12359</v>
      </c>
      <c r="P20" s="35" t="s">
        <v>182</v>
      </c>
    </row>
    <row r="21" spans="1:16" x14ac:dyDescent="0.25">
      <c r="A21" s="14"/>
      <c r="B21" s="22"/>
      <c r="C21" s="22" t="s">
        <v>182</v>
      </c>
      <c r="D21" s="22"/>
      <c r="E21" s="22" t="s">
        <v>182</v>
      </c>
      <c r="F21" s="22"/>
      <c r="G21" s="22"/>
      <c r="H21" s="22"/>
      <c r="I21" s="22"/>
      <c r="J21" s="32"/>
      <c r="K21" s="32"/>
      <c r="L21" s="22"/>
      <c r="M21" s="22"/>
      <c r="N21" s="32"/>
      <c r="O21" s="32"/>
      <c r="P21" s="22"/>
    </row>
    <row r="22" spans="1:16" x14ac:dyDescent="0.25">
      <c r="A22" s="14"/>
      <c r="B22" s="2" t="s">
        <v>273</v>
      </c>
      <c r="C22" s="38" t="s">
        <v>182</v>
      </c>
      <c r="D22" s="4"/>
      <c r="E22" s="38" t="s">
        <v>182</v>
      </c>
      <c r="F22" s="4"/>
      <c r="G22" s="4"/>
      <c r="H22" s="4"/>
      <c r="I22" s="38"/>
      <c r="J22" s="4"/>
      <c r="K22" s="30">
        <v>4794571</v>
      </c>
      <c r="L22" t="s">
        <v>182</v>
      </c>
      <c r="M22" s="38"/>
      <c r="N22" s="4"/>
      <c r="O22" s="30">
        <v>4752162</v>
      </c>
      <c r="P22" t="s">
        <v>182</v>
      </c>
    </row>
    <row r="23" spans="1:16" x14ac:dyDescent="0.25">
      <c r="A23" s="14"/>
      <c r="B23" s="28" t="s">
        <v>274</v>
      </c>
      <c r="C23" s="33" t="s">
        <v>182</v>
      </c>
      <c r="D23" s="29"/>
      <c r="E23" s="33" t="s">
        <v>182</v>
      </c>
      <c r="F23" s="29"/>
      <c r="G23" s="29"/>
      <c r="H23" s="29"/>
      <c r="I23" s="33"/>
      <c r="J23" s="29"/>
      <c r="K23" s="34">
        <v>15814</v>
      </c>
      <c r="L23" s="35" t="s">
        <v>182</v>
      </c>
      <c r="M23" s="33"/>
      <c r="N23" s="29"/>
      <c r="O23" s="34">
        <v>18311</v>
      </c>
      <c r="P23" s="35" t="s">
        <v>182</v>
      </c>
    </row>
    <row r="24" spans="1:16" ht="15.75" thickBot="1" x14ac:dyDescent="0.3">
      <c r="A24" s="14"/>
      <c r="B24" s="2" t="s">
        <v>275</v>
      </c>
      <c r="C24" s="38" t="s">
        <v>182</v>
      </c>
      <c r="D24" s="4"/>
      <c r="E24" s="38" t="s">
        <v>182</v>
      </c>
      <c r="F24" s="4"/>
      <c r="G24" s="4"/>
      <c r="H24" s="4"/>
      <c r="I24" s="38"/>
      <c r="J24" s="4"/>
      <c r="K24" s="61" t="s">
        <v>276</v>
      </c>
      <c r="L24" t="s">
        <v>226</v>
      </c>
      <c r="M24" s="38"/>
      <c r="N24" s="4"/>
      <c r="O24" s="61" t="s">
        <v>277</v>
      </c>
      <c r="P24" t="s">
        <v>226</v>
      </c>
    </row>
    <row r="25" spans="1:16" x14ac:dyDescent="0.25">
      <c r="A25" s="14"/>
      <c r="B25" s="22"/>
      <c r="C25" s="22" t="s">
        <v>182</v>
      </c>
      <c r="D25" s="22"/>
      <c r="E25" s="22" t="s">
        <v>182</v>
      </c>
      <c r="F25" s="22"/>
      <c r="G25" s="22"/>
      <c r="H25" s="22"/>
      <c r="I25" s="22"/>
      <c r="J25" s="32"/>
      <c r="K25" s="32"/>
      <c r="L25" s="22"/>
      <c r="M25" s="22"/>
      <c r="N25" s="32"/>
      <c r="O25" s="32"/>
      <c r="P25" s="22"/>
    </row>
    <row r="26" spans="1:16" ht="15.75" thickBot="1" x14ac:dyDescent="0.3">
      <c r="A26" s="14"/>
      <c r="B26" s="28" t="s">
        <v>51</v>
      </c>
      <c r="C26" s="33" t="s">
        <v>182</v>
      </c>
      <c r="D26" s="29"/>
      <c r="E26" s="33" t="s">
        <v>182</v>
      </c>
      <c r="F26" s="29"/>
      <c r="G26" s="29"/>
      <c r="H26" s="29"/>
      <c r="I26" s="33"/>
      <c r="J26" s="29" t="s">
        <v>189</v>
      </c>
      <c r="K26" s="34">
        <v>4764062</v>
      </c>
      <c r="L26" s="35" t="s">
        <v>182</v>
      </c>
      <c r="M26" s="33"/>
      <c r="N26" s="29" t="s">
        <v>189</v>
      </c>
      <c r="O26" s="34">
        <v>4735248</v>
      </c>
      <c r="P26" s="35" t="s">
        <v>182</v>
      </c>
    </row>
    <row r="27" spans="1:16" ht="15.75" thickTop="1" x14ac:dyDescent="0.25">
      <c r="A27" s="14"/>
      <c r="B27" s="22"/>
      <c r="C27" s="22" t="s">
        <v>182</v>
      </c>
      <c r="D27" s="22"/>
      <c r="E27" s="22" t="s">
        <v>182</v>
      </c>
      <c r="F27" s="22"/>
      <c r="G27" s="22"/>
      <c r="H27" s="22"/>
      <c r="I27" s="22"/>
      <c r="J27" s="37"/>
      <c r="K27" s="37"/>
      <c r="L27" s="22"/>
      <c r="M27" s="22"/>
      <c r="N27" s="37"/>
      <c r="O27" s="37"/>
      <c r="P27" s="22"/>
    </row>
    <row r="28" spans="1:16" x14ac:dyDescent="0.25">
      <c r="A28" s="14"/>
      <c r="B28" s="13"/>
      <c r="C28" s="13"/>
      <c r="D28" s="13"/>
      <c r="E28" s="13"/>
      <c r="F28" s="13"/>
      <c r="G28" s="13"/>
      <c r="H28" s="13"/>
      <c r="I28" s="13"/>
      <c r="J28" s="13"/>
      <c r="K28" s="13"/>
      <c r="L28" s="13"/>
      <c r="M28" s="13"/>
      <c r="N28" s="13"/>
      <c r="O28" s="13"/>
      <c r="P28" s="13"/>
    </row>
    <row r="29" spans="1:16" x14ac:dyDescent="0.25">
      <c r="A29" s="14"/>
      <c r="B29" s="15" t="s">
        <v>278</v>
      </c>
      <c r="C29" s="15"/>
      <c r="D29" s="15"/>
      <c r="E29" s="15"/>
      <c r="F29" s="15"/>
      <c r="G29" s="15"/>
      <c r="H29" s="15"/>
      <c r="I29" s="15"/>
      <c r="J29" s="15"/>
      <c r="K29" s="15"/>
      <c r="L29" s="15"/>
      <c r="M29" s="15"/>
      <c r="N29" s="15"/>
      <c r="O29" s="15"/>
      <c r="P29" s="15"/>
    </row>
    <row r="30" spans="1:16" x14ac:dyDescent="0.25">
      <c r="A30" s="14"/>
      <c r="B30" s="13"/>
      <c r="C30" s="13"/>
      <c r="D30" s="13"/>
      <c r="E30" s="13"/>
      <c r="F30" s="13"/>
      <c r="G30" s="13"/>
      <c r="H30" s="13"/>
      <c r="I30" s="13"/>
      <c r="J30" s="13"/>
      <c r="K30" s="13"/>
      <c r="L30" s="13"/>
      <c r="M30" s="13"/>
      <c r="N30" s="13"/>
      <c r="O30" s="13"/>
      <c r="P30" s="13"/>
    </row>
    <row r="31" spans="1:16" x14ac:dyDescent="0.25">
      <c r="A31" s="14"/>
      <c r="B31" s="16" t="s">
        <v>279</v>
      </c>
      <c r="C31" s="16"/>
      <c r="D31" s="16"/>
      <c r="E31" s="16"/>
      <c r="F31" s="16"/>
      <c r="G31" s="16"/>
      <c r="H31" s="16"/>
      <c r="I31" s="16"/>
      <c r="J31" s="16"/>
      <c r="K31" s="16"/>
      <c r="L31" s="16"/>
      <c r="M31" s="16"/>
      <c r="N31" s="16"/>
      <c r="O31" s="16"/>
      <c r="P31" s="16"/>
    </row>
    <row r="32" spans="1:16" x14ac:dyDescent="0.25">
      <c r="A32" s="14"/>
      <c r="B32" s="13"/>
      <c r="C32" s="13"/>
      <c r="D32" s="13"/>
      <c r="E32" s="13"/>
      <c r="F32" s="13"/>
      <c r="G32" s="13"/>
      <c r="H32" s="13"/>
      <c r="I32" s="13"/>
      <c r="J32" s="13"/>
      <c r="K32" s="13"/>
      <c r="L32" s="13"/>
      <c r="M32" s="13"/>
      <c r="N32" s="13"/>
      <c r="O32" s="13"/>
      <c r="P32" s="13"/>
    </row>
    <row r="33" spans="1:16" ht="51" customHeight="1" x14ac:dyDescent="0.25">
      <c r="A33" s="14"/>
      <c r="B33" s="15" t="s">
        <v>280</v>
      </c>
      <c r="C33" s="15"/>
      <c r="D33" s="15"/>
      <c r="E33" s="15"/>
      <c r="F33" s="15"/>
      <c r="G33" s="15"/>
      <c r="H33" s="15"/>
      <c r="I33" s="15"/>
      <c r="J33" s="15"/>
      <c r="K33" s="15"/>
      <c r="L33" s="15"/>
      <c r="M33" s="15"/>
      <c r="N33" s="15"/>
      <c r="O33" s="15"/>
      <c r="P33" s="15"/>
    </row>
    <row r="34" spans="1:16" x14ac:dyDescent="0.25">
      <c r="A34" s="14"/>
      <c r="B34" s="13"/>
      <c r="C34" s="13"/>
      <c r="D34" s="13"/>
      <c r="E34" s="13"/>
      <c r="F34" s="13"/>
      <c r="G34" s="13"/>
      <c r="H34" s="13"/>
      <c r="I34" s="13"/>
      <c r="J34" s="13"/>
      <c r="K34" s="13"/>
      <c r="L34" s="13"/>
      <c r="M34" s="13"/>
      <c r="N34" s="13"/>
      <c r="O34" s="13"/>
      <c r="P34" s="13"/>
    </row>
    <row r="35" spans="1:16" x14ac:dyDescent="0.25">
      <c r="A35" s="14"/>
      <c r="B35" s="16" t="s">
        <v>281</v>
      </c>
      <c r="C35" s="16"/>
      <c r="D35" s="16"/>
      <c r="E35" s="16"/>
      <c r="F35" s="16"/>
      <c r="G35" s="16"/>
      <c r="H35" s="16"/>
      <c r="I35" s="16"/>
      <c r="J35" s="16"/>
      <c r="K35" s="16"/>
      <c r="L35" s="16"/>
      <c r="M35" s="16"/>
      <c r="N35" s="16"/>
      <c r="O35" s="16"/>
      <c r="P35" s="16"/>
    </row>
    <row r="36" spans="1:16" x14ac:dyDescent="0.25">
      <c r="A36" s="14"/>
      <c r="B36" s="13"/>
      <c r="C36" s="13"/>
      <c r="D36" s="13"/>
      <c r="E36" s="13"/>
      <c r="F36" s="13"/>
      <c r="G36" s="13"/>
      <c r="H36" s="13"/>
      <c r="I36" s="13"/>
      <c r="J36" s="13"/>
      <c r="K36" s="13"/>
      <c r="L36" s="13"/>
      <c r="M36" s="13"/>
      <c r="N36" s="13"/>
      <c r="O36" s="13"/>
      <c r="P36" s="13"/>
    </row>
    <row r="37" spans="1:16" ht="63.75" customHeight="1" x14ac:dyDescent="0.25">
      <c r="A37" s="14"/>
      <c r="B37" s="15" t="s">
        <v>282</v>
      </c>
      <c r="C37" s="15"/>
      <c r="D37" s="15"/>
      <c r="E37" s="15"/>
      <c r="F37" s="15"/>
      <c r="G37" s="15"/>
      <c r="H37" s="15"/>
      <c r="I37" s="15"/>
      <c r="J37" s="15"/>
      <c r="K37" s="15"/>
      <c r="L37" s="15"/>
      <c r="M37" s="15"/>
      <c r="N37" s="15"/>
      <c r="O37" s="15"/>
      <c r="P37" s="15"/>
    </row>
    <row r="38" spans="1:16" x14ac:dyDescent="0.25">
      <c r="A38" s="14"/>
      <c r="B38" s="13"/>
      <c r="C38" s="13"/>
      <c r="D38" s="13"/>
      <c r="E38" s="13"/>
      <c r="F38" s="13"/>
      <c r="G38" s="13"/>
      <c r="H38" s="13"/>
      <c r="I38" s="13"/>
      <c r="J38" s="13"/>
      <c r="K38" s="13"/>
      <c r="L38" s="13"/>
      <c r="M38" s="13"/>
      <c r="N38" s="13"/>
      <c r="O38" s="13"/>
      <c r="P38" s="13"/>
    </row>
    <row r="39" spans="1:16" ht="25.5" customHeight="1" x14ac:dyDescent="0.25">
      <c r="A39" s="14"/>
      <c r="B39" s="15" t="s">
        <v>283</v>
      </c>
      <c r="C39" s="15"/>
      <c r="D39" s="15"/>
      <c r="E39" s="15"/>
      <c r="F39" s="15"/>
      <c r="G39" s="15"/>
      <c r="H39" s="15"/>
      <c r="I39" s="15"/>
      <c r="J39" s="15"/>
      <c r="K39" s="15"/>
      <c r="L39" s="15"/>
      <c r="M39" s="15"/>
      <c r="N39" s="15"/>
      <c r="O39" s="15"/>
      <c r="P39" s="15"/>
    </row>
    <row r="40" spans="1:16" x14ac:dyDescent="0.25">
      <c r="A40" s="14"/>
      <c r="B40" s="13"/>
      <c r="C40" s="13"/>
      <c r="D40" s="13"/>
      <c r="E40" s="13"/>
      <c r="F40" s="13"/>
      <c r="G40" s="13"/>
      <c r="H40" s="13"/>
      <c r="I40" s="13"/>
      <c r="J40" s="13"/>
      <c r="K40" s="13"/>
      <c r="L40" s="13"/>
      <c r="M40" s="13"/>
      <c r="N40" s="13"/>
      <c r="O40" s="13"/>
      <c r="P40" s="13"/>
    </row>
    <row r="41" spans="1:16" x14ac:dyDescent="0.25">
      <c r="A41" s="14"/>
      <c r="B41" s="17"/>
      <c r="C41" s="17"/>
      <c r="D41" s="17"/>
      <c r="E41" s="17"/>
      <c r="F41" s="17"/>
      <c r="G41" s="17"/>
      <c r="H41" s="17"/>
      <c r="I41" s="17"/>
      <c r="J41" s="17"/>
      <c r="K41" s="17"/>
      <c r="L41" s="17"/>
      <c r="M41" s="17"/>
      <c r="N41" s="17"/>
      <c r="O41" s="17"/>
      <c r="P41" s="17"/>
    </row>
    <row r="42" spans="1:16" x14ac:dyDescent="0.25">
      <c r="A42" s="14"/>
      <c r="B42" s="13"/>
      <c r="C42" s="13"/>
      <c r="D42" s="13"/>
      <c r="E42" s="13"/>
      <c r="F42" s="13"/>
      <c r="G42" s="13"/>
      <c r="H42" s="13"/>
      <c r="I42" s="13"/>
      <c r="J42" s="13"/>
      <c r="K42" s="13"/>
      <c r="L42" s="13"/>
      <c r="M42" s="13"/>
      <c r="N42" s="13"/>
      <c r="O42" s="13"/>
      <c r="P42" s="13"/>
    </row>
    <row r="43" spans="1:16" x14ac:dyDescent="0.25">
      <c r="A43" s="14"/>
      <c r="B43" s="16" t="s">
        <v>284</v>
      </c>
      <c r="C43" s="16"/>
      <c r="D43" s="16"/>
      <c r="E43" s="16"/>
      <c r="F43" s="16"/>
      <c r="G43" s="16"/>
      <c r="H43" s="16"/>
      <c r="I43" s="16"/>
      <c r="J43" s="16"/>
      <c r="K43" s="16"/>
      <c r="L43" s="16"/>
      <c r="M43" s="16"/>
      <c r="N43" s="16"/>
      <c r="O43" s="16"/>
      <c r="P43" s="16"/>
    </row>
    <row r="44" spans="1:16" x14ac:dyDescent="0.25">
      <c r="A44" s="14"/>
      <c r="B44" s="13"/>
      <c r="C44" s="13"/>
      <c r="D44" s="13"/>
      <c r="E44" s="13"/>
      <c r="F44" s="13"/>
      <c r="G44" s="13"/>
      <c r="H44" s="13"/>
      <c r="I44" s="13"/>
      <c r="J44" s="13"/>
      <c r="K44" s="13"/>
      <c r="L44" s="13"/>
      <c r="M44" s="13"/>
      <c r="N44" s="13"/>
      <c r="O44" s="13"/>
      <c r="P44" s="13"/>
    </row>
    <row r="45" spans="1:16" ht="25.5" customHeight="1" x14ac:dyDescent="0.25">
      <c r="A45" s="14"/>
      <c r="B45" s="15" t="s">
        <v>285</v>
      </c>
      <c r="C45" s="15"/>
      <c r="D45" s="15"/>
      <c r="E45" s="15"/>
      <c r="F45" s="15"/>
      <c r="G45" s="15"/>
      <c r="H45" s="15"/>
      <c r="I45" s="15"/>
      <c r="J45" s="15"/>
      <c r="K45" s="15"/>
      <c r="L45" s="15"/>
      <c r="M45" s="15"/>
      <c r="N45" s="15"/>
      <c r="O45" s="15"/>
      <c r="P45" s="15"/>
    </row>
    <row r="46" spans="1:16" x14ac:dyDescent="0.25">
      <c r="A46" s="14"/>
      <c r="B46" s="13"/>
      <c r="C46" s="13"/>
      <c r="D46" s="13"/>
      <c r="E46" s="13"/>
      <c r="F46" s="13"/>
      <c r="G46" s="13"/>
      <c r="H46" s="13"/>
      <c r="I46" s="13"/>
      <c r="J46" s="13"/>
      <c r="K46" s="13"/>
      <c r="L46" s="13"/>
      <c r="M46" s="13"/>
      <c r="N46" s="13"/>
      <c r="O46" s="13"/>
      <c r="P46" s="13"/>
    </row>
    <row r="47" spans="1:16" ht="25.5" customHeight="1" x14ac:dyDescent="0.25">
      <c r="A47" s="14"/>
      <c r="B47" s="15" t="s">
        <v>286</v>
      </c>
      <c r="C47" s="15"/>
      <c r="D47" s="15"/>
      <c r="E47" s="15"/>
      <c r="F47" s="15"/>
      <c r="G47" s="15"/>
      <c r="H47" s="15"/>
      <c r="I47" s="15"/>
      <c r="J47" s="15"/>
      <c r="K47" s="15"/>
      <c r="L47" s="15"/>
      <c r="M47" s="15"/>
      <c r="N47" s="15"/>
      <c r="O47" s="15"/>
      <c r="P47" s="15"/>
    </row>
    <row r="48" spans="1:16" x14ac:dyDescent="0.25">
      <c r="A48" s="14"/>
      <c r="B48" s="13"/>
      <c r="C48" s="13"/>
      <c r="D48" s="13"/>
      <c r="E48" s="13"/>
      <c r="F48" s="13"/>
      <c r="G48" s="13"/>
      <c r="H48" s="13"/>
      <c r="I48" s="13"/>
      <c r="J48" s="13"/>
      <c r="K48" s="13"/>
      <c r="L48" s="13"/>
      <c r="M48" s="13"/>
      <c r="N48" s="13"/>
      <c r="O48" s="13"/>
      <c r="P48" s="13"/>
    </row>
    <row r="49" spans="1:16" x14ac:dyDescent="0.25">
      <c r="A49" s="14"/>
      <c r="B49" s="15" t="s">
        <v>287</v>
      </c>
      <c r="C49" s="15"/>
      <c r="D49" s="15"/>
      <c r="E49" s="15"/>
      <c r="F49" s="15"/>
      <c r="G49" s="15"/>
      <c r="H49" s="15"/>
      <c r="I49" s="15"/>
      <c r="J49" s="15"/>
      <c r="K49" s="15"/>
      <c r="L49" s="15"/>
      <c r="M49" s="15"/>
      <c r="N49" s="15"/>
      <c r="O49" s="15"/>
      <c r="P49" s="15"/>
    </row>
    <row r="50" spans="1:16" x14ac:dyDescent="0.25">
      <c r="A50" s="14"/>
      <c r="B50" s="13"/>
      <c r="C50" s="13"/>
      <c r="D50" s="13"/>
      <c r="E50" s="13"/>
      <c r="F50" s="13"/>
      <c r="G50" s="13"/>
      <c r="H50" s="13"/>
      <c r="I50" s="13"/>
      <c r="J50" s="13"/>
      <c r="K50" s="13"/>
      <c r="L50" s="13"/>
      <c r="M50" s="13"/>
      <c r="N50" s="13"/>
      <c r="O50" s="13"/>
      <c r="P50" s="13"/>
    </row>
    <row r="51" spans="1:16" x14ac:dyDescent="0.25">
      <c r="A51" s="14"/>
      <c r="B51" s="16" t="s">
        <v>265</v>
      </c>
      <c r="C51" s="16"/>
      <c r="D51" s="16"/>
      <c r="E51" s="16"/>
      <c r="F51" s="16"/>
      <c r="G51" s="16"/>
      <c r="H51" s="16"/>
      <c r="I51" s="16"/>
      <c r="J51" s="16"/>
      <c r="K51" s="16"/>
      <c r="L51" s="16"/>
      <c r="M51" s="16"/>
      <c r="N51" s="16"/>
      <c r="O51" s="16"/>
      <c r="P51" s="16"/>
    </row>
    <row r="52" spans="1:16" x14ac:dyDescent="0.25">
      <c r="A52" s="14"/>
      <c r="B52" s="13"/>
      <c r="C52" s="13"/>
      <c r="D52" s="13"/>
      <c r="E52" s="13"/>
      <c r="F52" s="13"/>
      <c r="G52" s="13"/>
      <c r="H52" s="13"/>
      <c r="I52" s="13"/>
      <c r="J52" s="13"/>
      <c r="K52" s="13"/>
      <c r="L52" s="13"/>
      <c r="M52" s="13"/>
      <c r="N52" s="13"/>
      <c r="O52" s="13"/>
      <c r="P52" s="13"/>
    </row>
    <row r="53" spans="1:16" ht="25.5" customHeight="1" x14ac:dyDescent="0.25">
      <c r="A53" s="14"/>
      <c r="B53" s="15" t="s">
        <v>288</v>
      </c>
      <c r="C53" s="15"/>
      <c r="D53" s="15"/>
      <c r="E53" s="15"/>
      <c r="F53" s="15"/>
      <c r="G53" s="15"/>
      <c r="H53" s="15"/>
      <c r="I53" s="15"/>
      <c r="J53" s="15"/>
      <c r="K53" s="15"/>
      <c r="L53" s="15"/>
      <c r="M53" s="15"/>
      <c r="N53" s="15"/>
      <c r="O53" s="15"/>
      <c r="P53" s="15"/>
    </row>
    <row r="54" spans="1:16" x14ac:dyDescent="0.25">
      <c r="A54" s="14"/>
      <c r="B54" s="13"/>
      <c r="C54" s="13"/>
      <c r="D54" s="13"/>
      <c r="E54" s="13"/>
      <c r="F54" s="13"/>
      <c r="G54" s="13"/>
      <c r="H54" s="13"/>
      <c r="I54" s="13"/>
      <c r="J54" s="13"/>
      <c r="K54" s="13"/>
      <c r="L54" s="13"/>
      <c r="M54" s="13"/>
      <c r="N54" s="13"/>
      <c r="O54" s="13"/>
      <c r="P54" s="13"/>
    </row>
    <row r="55" spans="1:16" ht="38.25" customHeight="1" x14ac:dyDescent="0.25">
      <c r="A55" s="14"/>
      <c r="B55" s="15" t="s">
        <v>289</v>
      </c>
      <c r="C55" s="15"/>
      <c r="D55" s="15"/>
      <c r="E55" s="15"/>
      <c r="F55" s="15"/>
      <c r="G55" s="15"/>
      <c r="H55" s="15"/>
      <c r="I55" s="15"/>
      <c r="J55" s="15"/>
      <c r="K55" s="15"/>
      <c r="L55" s="15"/>
      <c r="M55" s="15"/>
      <c r="N55" s="15"/>
      <c r="O55" s="15"/>
      <c r="P55" s="15"/>
    </row>
    <row r="56" spans="1:16" x14ac:dyDescent="0.25">
      <c r="A56" s="14"/>
      <c r="B56" s="13"/>
      <c r="C56" s="13"/>
      <c r="D56" s="13"/>
      <c r="E56" s="13"/>
      <c r="F56" s="13"/>
      <c r="G56" s="13"/>
      <c r="H56" s="13"/>
      <c r="I56" s="13"/>
      <c r="J56" s="13"/>
      <c r="K56" s="13"/>
      <c r="L56" s="13"/>
      <c r="M56" s="13"/>
      <c r="N56" s="13"/>
      <c r="O56" s="13"/>
      <c r="P56" s="13"/>
    </row>
    <row r="57" spans="1:16" ht="38.25" customHeight="1" x14ac:dyDescent="0.25">
      <c r="A57" s="14"/>
      <c r="B57" s="15" t="s">
        <v>146</v>
      </c>
      <c r="C57" s="15"/>
      <c r="D57" s="15"/>
      <c r="E57" s="15"/>
      <c r="F57" s="15"/>
      <c r="G57" s="15"/>
      <c r="H57" s="15"/>
      <c r="I57" s="15"/>
      <c r="J57" s="15"/>
      <c r="K57" s="15"/>
      <c r="L57" s="15"/>
      <c r="M57" s="15"/>
      <c r="N57" s="15"/>
      <c r="O57" s="15"/>
      <c r="P57" s="15"/>
    </row>
    <row r="58" spans="1:16" x14ac:dyDescent="0.25">
      <c r="A58" s="14"/>
      <c r="B58" s="13"/>
      <c r="C58" s="13"/>
      <c r="D58" s="13"/>
      <c r="E58" s="13"/>
      <c r="F58" s="13"/>
      <c r="G58" s="13"/>
      <c r="H58" s="13"/>
      <c r="I58" s="13"/>
      <c r="J58" s="13"/>
      <c r="K58" s="13"/>
      <c r="L58" s="13"/>
      <c r="M58" s="13"/>
      <c r="N58" s="13"/>
      <c r="O58" s="13"/>
      <c r="P58" s="13"/>
    </row>
    <row r="59" spans="1:16" x14ac:dyDescent="0.25">
      <c r="A59" s="14"/>
      <c r="B59" s="16" t="s">
        <v>290</v>
      </c>
      <c r="C59" s="16"/>
      <c r="D59" s="16"/>
      <c r="E59" s="16"/>
      <c r="F59" s="16"/>
      <c r="G59" s="16"/>
      <c r="H59" s="16"/>
      <c r="I59" s="16"/>
      <c r="J59" s="16"/>
      <c r="K59" s="16"/>
      <c r="L59" s="16"/>
      <c r="M59" s="16"/>
      <c r="N59" s="16"/>
      <c r="O59" s="16"/>
      <c r="P59" s="16"/>
    </row>
    <row r="60" spans="1:16" x14ac:dyDescent="0.25">
      <c r="A60" s="14"/>
      <c r="B60" s="13"/>
      <c r="C60" s="13"/>
      <c r="D60" s="13"/>
      <c r="E60" s="13"/>
      <c r="F60" s="13"/>
      <c r="G60" s="13"/>
      <c r="H60" s="13"/>
      <c r="I60" s="13"/>
      <c r="J60" s="13"/>
      <c r="K60" s="13"/>
      <c r="L60" s="13"/>
      <c r="M60" s="13"/>
      <c r="N60" s="13"/>
      <c r="O60" s="13"/>
      <c r="P60" s="13"/>
    </row>
    <row r="61" spans="1:16" x14ac:dyDescent="0.25">
      <c r="A61" s="14"/>
      <c r="B61" s="15" t="s">
        <v>291</v>
      </c>
      <c r="C61" s="15"/>
      <c r="D61" s="15"/>
      <c r="E61" s="15"/>
      <c r="F61" s="15"/>
      <c r="G61" s="15"/>
      <c r="H61" s="15"/>
      <c r="I61" s="15"/>
      <c r="J61" s="15"/>
      <c r="K61" s="15"/>
      <c r="L61" s="15"/>
      <c r="M61" s="15"/>
      <c r="N61" s="15"/>
      <c r="O61" s="15"/>
      <c r="P61" s="15"/>
    </row>
    <row r="62" spans="1:16" x14ac:dyDescent="0.25">
      <c r="A62" s="14"/>
      <c r="B62" s="13"/>
      <c r="C62" s="13"/>
      <c r="D62" s="13"/>
      <c r="E62" s="13"/>
      <c r="F62" s="13"/>
      <c r="G62" s="13"/>
      <c r="H62" s="13"/>
      <c r="I62" s="13"/>
      <c r="J62" s="13"/>
      <c r="K62" s="13"/>
      <c r="L62" s="13"/>
      <c r="M62" s="13"/>
      <c r="N62" s="13"/>
      <c r="O62" s="13"/>
      <c r="P62" s="13"/>
    </row>
    <row r="63" spans="1:16" x14ac:dyDescent="0.25">
      <c r="A63" s="14"/>
      <c r="B63" s="15" t="s">
        <v>292</v>
      </c>
      <c r="C63" s="15"/>
      <c r="D63" s="15"/>
      <c r="E63" s="15"/>
      <c r="F63" s="15"/>
      <c r="G63" s="15"/>
      <c r="H63" s="15"/>
      <c r="I63" s="15"/>
      <c r="J63" s="15"/>
      <c r="K63" s="15"/>
      <c r="L63" s="15"/>
      <c r="M63" s="15"/>
      <c r="N63" s="15"/>
      <c r="O63" s="15"/>
      <c r="P63" s="15"/>
    </row>
    <row r="64" spans="1:16" x14ac:dyDescent="0.25">
      <c r="A64" s="14"/>
      <c r="B64" s="13"/>
      <c r="C64" s="13"/>
      <c r="D64" s="13"/>
      <c r="E64" s="13"/>
      <c r="F64" s="13"/>
      <c r="G64" s="13"/>
      <c r="H64" s="13"/>
      <c r="I64" s="13"/>
      <c r="J64" s="13"/>
      <c r="K64" s="13"/>
      <c r="L64" s="13"/>
      <c r="M64" s="13"/>
      <c r="N64" s="13"/>
      <c r="O64" s="13"/>
      <c r="P64" s="13"/>
    </row>
    <row r="65" spans="1:16" x14ac:dyDescent="0.25">
      <c r="A65" s="14"/>
      <c r="B65" s="16" t="s">
        <v>293</v>
      </c>
      <c r="C65" s="16"/>
      <c r="D65" s="16"/>
      <c r="E65" s="16"/>
      <c r="F65" s="16"/>
      <c r="G65" s="16"/>
      <c r="H65" s="16"/>
      <c r="I65" s="16"/>
      <c r="J65" s="16"/>
      <c r="K65" s="16"/>
      <c r="L65" s="16"/>
      <c r="M65" s="16"/>
      <c r="N65" s="16"/>
      <c r="O65" s="16"/>
      <c r="P65" s="16"/>
    </row>
    <row r="66" spans="1:16" x14ac:dyDescent="0.25">
      <c r="A66" s="14"/>
      <c r="B66" s="13"/>
      <c r="C66" s="13"/>
      <c r="D66" s="13"/>
      <c r="E66" s="13"/>
      <c r="F66" s="13"/>
      <c r="G66" s="13"/>
      <c r="H66" s="13"/>
      <c r="I66" s="13"/>
      <c r="J66" s="13"/>
      <c r="K66" s="13"/>
      <c r="L66" s="13"/>
      <c r="M66" s="13"/>
      <c r="N66" s="13"/>
      <c r="O66" s="13"/>
      <c r="P66" s="13"/>
    </row>
    <row r="67" spans="1:16" x14ac:dyDescent="0.25">
      <c r="A67" s="14"/>
      <c r="B67" s="15" t="s">
        <v>294</v>
      </c>
      <c r="C67" s="15"/>
      <c r="D67" s="15"/>
      <c r="E67" s="15"/>
      <c r="F67" s="15"/>
      <c r="G67" s="15"/>
      <c r="H67" s="15"/>
      <c r="I67" s="15"/>
      <c r="J67" s="15"/>
      <c r="K67" s="15"/>
      <c r="L67" s="15"/>
      <c r="M67" s="15"/>
      <c r="N67" s="15"/>
      <c r="O67" s="15"/>
      <c r="P67" s="15"/>
    </row>
    <row r="68" spans="1:16" x14ac:dyDescent="0.25">
      <c r="A68" s="14"/>
      <c r="B68" s="13"/>
      <c r="C68" s="13"/>
      <c r="D68" s="13"/>
      <c r="E68" s="13"/>
      <c r="F68" s="13"/>
      <c r="G68" s="13"/>
      <c r="H68" s="13"/>
      <c r="I68" s="13"/>
      <c r="J68" s="13"/>
      <c r="K68" s="13"/>
      <c r="L68" s="13"/>
      <c r="M68" s="13"/>
      <c r="N68" s="13"/>
      <c r="O68" s="13"/>
      <c r="P68" s="13"/>
    </row>
    <row r="69" spans="1:16" x14ac:dyDescent="0.25">
      <c r="A69" s="14"/>
      <c r="B69" s="40"/>
      <c r="C69" s="40"/>
      <c r="D69" s="40"/>
      <c r="E69" s="40"/>
      <c r="F69" s="40"/>
      <c r="G69" s="40"/>
      <c r="H69" s="40"/>
      <c r="I69" s="40"/>
      <c r="J69" s="40"/>
      <c r="K69" s="40"/>
      <c r="L69" s="40"/>
      <c r="M69" s="40"/>
      <c r="N69" s="40"/>
      <c r="O69" s="40"/>
      <c r="P69" s="40"/>
    </row>
    <row r="70" spans="1:16" ht="345" x14ac:dyDescent="0.25">
      <c r="A70" s="14"/>
      <c r="B70" s="4"/>
      <c r="C70" s="9" t="s">
        <v>175</v>
      </c>
      <c r="D70" s="2"/>
      <c r="E70" s="9" t="s">
        <v>295</v>
      </c>
    </row>
    <row r="71" spans="1:16" x14ac:dyDescent="0.25">
      <c r="A71" s="14"/>
      <c r="B71" s="13"/>
      <c r="C71" s="13"/>
      <c r="D71" s="13"/>
      <c r="E71" s="13"/>
      <c r="F71" s="13"/>
      <c r="G71" s="13"/>
      <c r="H71" s="13"/>
      <c r="I71" s="13"/>
      <c r="J71" s="13"/>
      <c r="K71" s="13"/>
      <c r="L71" s="13"/>
      <c r="M71" s="13"/>
      <c r="N71" s="13"/>
      <c r="O71" s="13"/>
      <c r="P71" s="13"/>
    </row>
    <row r="72" spans="1:16" ht="38.25" customHeight="1" x14ac:dyDescent="0.25">
      <c r="A72" s="14"/>
      <c r="B72" s="15" t="s">
        <v>296</v>
      </c>
      <c r="C72" s="15"/>
      <c r="D72" s="15"/>
      <c r="E72" s="15"/>
      <c r="F72" s="15"/>
      <c r="G72" s="15"/>
      <c r="H72" s="15"/>
      <c r="I72" s="15"/>
      <c r="J72" s="15"/>
      <c r="K72" s="15"/>
      <c r="L72" s="15"/>
      <c r="M72" s="15"/>
      <c r="N72" s="15"/>
      <c r="O72" s="15"/>
      <c r="P72" s="15"/>
    </row>
    <row r="73" spans="1:16" x14ac:dyDescent="0.25">
      <c r="A73" s="14"/>
      <c r="B73" s="13"/>
      <c r="C73" s="13"/>
      <c r="D73" s="13"/>
      <c r="E73" s="13"/>
      <c r="F73" s="13"/>
      <c r="G73" s="13"/>
      <c r="H73" s="13"/>
      <c r="I73" s="13"/>
      <c r="J73" s="13"/>
      <c r="K73" s="13"/>
      <c r="L73" s="13"/>
      <c r="M73" s="13"/>
      <c r="N73" s="13"/>
      <c r="O73" s="13"/>
      <c r="P73" s="13"/>
    </row>
    <row r="74" spans="1:16" x14ac:dyDescent="0.25">
      <c r="A74" s="14"/>
      <c r="B74" s="17"/>
      <c r="C74" s="17"/>
      <c r="D74" s="17"/>
      <c r="E74" s="17"/>
      <c r="F74" s="17"/>
      <c r="G74" s="17"/>
      <c r="H74" s="17"/>
      <c r="I74" s="17"/>
      <c r="J74" s="17"/>
      <c r="K74" s="17"/>
      <c r="L74" s="17"/>
      <c r="M74" s="17"/>
      <c r="N74" s="17"/>
      <c r="O74" s="17"/>
      <c r="P74" s="17"/>
    </row>
    <row r="75" spans="1:16" ht="270" x14ac:dyDescent="0.25">
      <c r="A75" s="14"/>
      <c r="B75" s="4"/>
      <c r="C75" s="9" t="s">
        <v>175</v>
      </c>
      <c r="D75" s="2"/>
      <c r="E75" s="9" t="s">
        <v>297</v>
      </c>
    </row>
    <row r="76" spans="1:16" x14ac:dyDescent="0.25">
      <c r="A76" s="14"/>
      <c r="B76" s="13"/>
      <c r="C76" s="13"/>
      <c r="D76" s="13"/>
      <c r="E76" s="13"/>
      <c r="F76" s="13"/>
      <c r="G76" s="13"/>
      <c r="H76" s="13"/>
      <c r="I76" s="13"/>
      <c r="J76" s="13"/>
      <c r="K76" s="13"/>
      <c r="L76" s="13"/>
      <c r="M76" s="13"/>
      <c r="N76" s="13"/>
      <c r="O76" s="13"/>
      <c r="P76" s="13"/>
    </row>
    <row r="77" spans="1:16" ht="25.5" customHeight="1" x14ac:dyDescent="0.25">
      <c r="A77" s="14"/>
      <c r="B77" s="15" t="s">
        <v>298</v>
      </c>
      <c r="C77" s="15"/>
      <c r="D77" s="15"/>
      <c r="E77" s="15"/>
      <c r="F77" s="15"/>
      <c r="G77" s="15"/>
      <c r="H77" s="15"/>
      <c r="I77" s="15"/>
      <c r="J77" s="15"/>
      <c r="K77" s="15"/>
      <c r="L77" s="15"/>
      <c r="M77" s="15"/>
      <c r="N77" s="15"/>
      <c r="O77" s="15"/>
      <c r="P77" s="15"/>
    </row>
    <row r="78" spans="1:16" x14ac:dyDescent="0.25">
      <c r="A78" s="14"/>
      <c r="B78" s="13"/>
      <c r="C78" s="13"/>
      <c r="D78" s="13"/>
      <c r="E78" s="13"/>
      <c r="F78" s="13"/>
      <c r="G78" s="13"/>
      <c r="H78" s="13"/>
      <c r="I78" s="13"/>
      <c r="J78" s="13"/>
      <c r="K78" s="13"/>
      <c r="L78" s="13"/>
      <c r="M78" s="13"/>
      <c r="N78" s="13"/>
      <c r="O78" s="13"/>
      <c r="P78" s="13"/>
    </row>
    <row r="79" spans="1:16" x14ac:dyDescent="0.25">
      <c r="A79" s="14"/>
      <c r="B79" s="42" t="s">
        <v>299</v>
      </c>
      <c r="C79" s="42"/>
      <c r="D79" s="42"/>
      <c r="E79" s="42"/>
      <c r="F79" s="42"/>
      <c r="G79" s="42"/>
      <c r="H79" s="42"/>
      <c r="I79" s="42"/>
      <c r="J79" s="42"/>
      <c r="K79" s="42"/>
      <c r="L79" s="42"/>
      <c r="M79" s="42"/>
      <c r="N79" s="42"/>
      <c r="O79" s="42"/>
      <c r="P79" s="42"/>
    </row>
    <row r="80" spans="1:16" x14ac:dyDescent="0.25">
      <c r="A80" s="14"/>
      <c r="B80" s="13"/>
      <c r="C80" s="13"/>
      <c r="D80" s="13"/>
      <c r="E80" s="13"/>
      <c r="F80" s="13"/>
      <c r="G80" s="13"/>
      <c r="H80" s="13"/>
      <c r="I80" s="13"/>
      <c r="J80" s="13"/>
      <c r="K80" s="13"/>
      <c r="L80" s="13"/>
      <c r="M80" s="13"/>
      <c r="N80" s="13"/>
      <c r="O80" s="13"/>
      <c r="P80" s="13"/>
    </row>
    <row r="81" spans="1:16" x14ac:dyDescent="0.25">
      <c r="A81" s="14"/>
      <c r="B81" s="15" t="s">
        <v>300</v>
      </c>
      <c r="C81" s="15"/>
      <c r="D81" s="15"/>
      <c r="E81" s="15"/>
      <c r="F81" s="15"/>
      <c r="G81" s="15"/>
      <c r="H81" s="15"/>
      <c r="I81" s="15"/>
      <c r="J81" s="15"/>
      <c r="K81" s="15"/>
      <c r="L81" s="15"/>
      <c r="M81" s="15"/>
      <c r="N81" s="15"/>
      <c r="O81" s="15"/>
      <c r="P81" s="15"/>
    </row>
    <row r="82" spans="1:16" x14ac:dyDescent="0.25">
      <c r="A82" s="14"/>
      <c r="B82" s="13"/>
      <c r="C82" s="13"/>
      <c r="D82" s="13"/>
      <c r="E82" s="13"/>
      <c r="F82" s="13"/>
      <c r="G82" s="13"/>
      <c r="H82" s="13"/>
      <c r="I82" s="13"/>
      <c r="J82" s="13"/>
      <c r="K82" s="13"/>
      <c r="L82" s="13"/>
      <c r="M82" s="13"/>
      <c r="N82" s="13"/>
      <c r="O82" s="13"/>
      <c r="P82" s="13"/>
    </row>
    <row r="83" spans="1:16" x14ac:dyDescent="0.25">
      <c r="A83" s="14"/>
      <c r="B83" s="42" t="s">
        <v>301</v>
      </c>
      <c r="C83" s="42"/>
      <c r="D83" s="42"/>
      <c r="E83" s="42"/>
      <c r="F83" s="42"/>
      <c r="G83" s="42"/>
      <c r="H83" s="42"/>
      <c r="I83" s="42"/>
      <c r="J83" s="42"/>
      <c r="K83" s="42"/>
      <c r="L83" s="42"/>
      <c r="M83" s="42"/>
      <c r="N83" s="42"/>
      <c r="O83" s="42"/>
      <c r="P83" s="42"/>
    </row>
    <row r="84" spans="1:16" x14ac:dyDescent="0.25">
      <c r="A84" s="14"/>
      <c r="B84" s="13"/>
      <c r="C84" s="13"/>
      <c r="D84" s="13"/>
      <c r="E84" s="13"/>
      <c r="F84" s="13"/>
      <c r="G84" s="13"/>
      <c r="H84" s="13"/>
      <c r="I84" s="13"/>
      <c r="J84" s="13"/>
      <c r="K84" s="13"/>
      <c r="L84" s="13"/>
      <c r="M84" s="13"/>
      <c r="N84" s="13"/>
      <c r="O84" s="13"/>
      <c r="P84" s="13"/>
    </row>
    <row r="85" spans="1:16" ht="51" customHeight="1" x14ac:dyDescent="0.25">
      <c r="A85" s="14"/>
      <c r="B85" s="15" t="s">
        <v>302</v>
      </c>
      <c r="C85" s="15"/>
      <c r="D85" s="15"/>
      <c r="E85" s="15"/>
      <c r="F85" s="15"/>
      <c r="G85" s="15"/>
      <c r="H85" s="15"/>
      <c r="I85" s="15"/>
      <c r="J85" s="15"/>
      <c r="K85" s="15"/>
      <c r="L85" s="15"/>
      <c r="M85" s="15"/>
      <c r="N85" s="15"/>
      <c r="O85" s="15"/>
      <c r="P85" s="15"/>
    </row>
    <row r="86" spans="1:16" x14ac:dyDescent="0.25">
      <c r="A86" s="14"/>
      <c r="B86" s="13"/>
      <c r="C86" s="13"/>
      <c r="D86" s="13"/>
      <c r="E86" s="13"/>
      <c r="F86" s="13"/>
      <c r="G86" s="13"/>
      <c r="H86" s="13"/>
      <c r="I86" s="13"/>
      <c r="J86" s="13"/>
      <c r="K86" s="13"/>
      <c r="L86" s="13"/>
      <c r="M86" s="13"/>
      <c r="N86" s="13"/>
      <c r="O86" s="13"/>
      <c r="P86" s="13"/>
    </row>
    <row r="87" spans="1:16" ht="25.5" customHeight="1" x14ac:dyDescent="0.25">
      <c r="A87" s="14"/>
      <c r="B87" s="15" t="s">
        <v>303</v>
      </c>
      <c r="C87" s="15"/>
      <c r="D87" s="15"/>
      <c r="E87" s="15"/>
      <c r="F87" s="15"/>
      <c r="G87" s="15"/>
      <c r="H87" s="15"/>
      <c r="I87" s="15"/>
      <c r="J87" s="15"/>
      <c r="K87" s="15"/>
      <c r="L87" s="15"/>
      <c r="M87" s="15"/>
      <c r="N87" s="15"/>
      <c r="O87" s="15"/>
      <c r="P87" s="15"/>
    </row>
    <row r="88" spans="1:16" x14ac:dyDescent="0.25">
      <c r="A88" s="14"/>
      <c r="B88" s="13"/>
      <c r="C88" s="13"/>
      <c r="D88" s="13"/>
      <c r="E88" s="13"/>
      <c r="F88" s="13"/>
      <c r="G88" s="13"/>
      <c r="H88" s="13"/>
      <c r="I88" s="13"/>
      <c r="J88" s="13"/>
      <c r="K88" s="13"/>
      <c r="L88" s="13"/>
      <c r="M88" s="13"/>
      <c r="N88" s="13"/>
      <c r="O88" s="13"/>
      <c r="P88" s="13"/>
    </row>
    <row r="89" spans="1:16" x14ac:dyDescent="0.25">
      <c r="A89" s="14"/>
      <c r="B89" s="42" t="s">
        <v>304</v>
      </c>
      <c r="C89" s="42"/>
      <c r="D89" s="42"/>
      <c r="E89" s="42"/>
      <c r="F89" s="42"/>
      <c r="G89" s="42"/>
      <c r="H89" s="42"/>
      <c r="I89" s="42"/>
      <c r="J89" s="42"/>
      <c r="K89" s="42"/>
      <c r="L89" s="42"/>
      <c r="M89" s="42"/>
      <c r="N89" s="42"/>
      <c r="O89" s="42"/>
      <c r="P89" s="42"/>
    </row>
    <row r="90" spans="1:16" x14ac:dyDescent="0.25">
      <c r="A90" s="14"/>
      <c r="B90" s="13"/>
      <c r="C90" s="13"/>
      <c r="D90" s="13"/>
      <c r="E90" s="13"/>
      <c r="F90" s="13"/>
      <c r="G90" s="13"/>
      <c r="H90" s="13"/>
      <c r="I90" s="13"/>
      <c r="J90" s="13"/>
      <c r="K90" s="13"/>
      <c r="L90" s="13"/>
      <c r="M90" s="13"/>
      <c r="N90" s="13"/>
      <c r="O90" s="13"/>
      <c r="P90" s="13"/>
    </row>
    <row r="91" spans="1:16" ht="63.75" customHeight="1" x14ac:dyDescent="0.25">
      <c r="A91" s="14"/>
      <c r="B91" s="15" t="s">
        <v>305</v>
      </c>
      <c r="C91" s="15"/>
      <c r="D91" s="15"/>
      <c r="E91" s="15"/>
      <c r="F91" s="15"/>
      <c r="G91" s="15"/>
      <c r="H91" s="15"/>
      <c r="I91" s="15"/>
      <c r="J91" s="15"/>
      <c r="K91" s="15"/>
      <c r="L91" s="15"/>
      <c r="M91" s="15"/>
      <c r="N91" s="15"/>
      <c r="O91" s="15"/>
      <c r="P91" s="15"/>
    </row>
  </sheetData>
  <mergeCells count="89">
    <mergeCell ref="B91:P91"/>
    <mergeCell ref="B85:P85"/>
    <mergeCell ref="B86:P86"/>
    <mergeCell ref="B87:P87"/>
    <mergeCell ref="B88:P88"/>
    <mergeCell ref="B89:P89"/>
    <mergeCell ref="B90:P90"/>
    <mergeCell ref="B79:P79"/>
    <mergeCell ref="B80:P80"/>
    <mergeCell ref="B81:P81"/>
    <mergeCell ref="B82:P82"/>
    <mergeCell ref="B83:P83"/>
    <mergeCell ref="B84:P84"/>
    <mergeCell ref="B72:P72"/>
    <mergeCell ref="B73:P73"/>
    <mergeCell ref="B74:P74"/>
    <mergeCell ref="B76:P76"/>
    <mergeCell ref="B77:P77"/>
    <mergeCell ref="B78:P78"/>
    <mergeCell ref="B65:P65"/>
    <mergeCell ref="B66:P66"/>
    <mergeCell ref="B67:P67"/>
    <mergeCell ref="B68:P68"/>
    <mergeCell ref="B69:P69"/>
    <mergeCell ref="B71:P71"/>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4:P4"/>
    <mergeCell ref="B6:P6"/>
    <mergeCell ref="B7:P7"/>
    <mergeCell ref="B8:P8"/>
    <mergeCell ref="B9:P9"/>
    <mergeCell ref="B28:P28"/>
    <mergeCell ref="M11:M13"/>
    <mergeCell ref="N11:O11"/>
    <mergeCell ref="N12:O12"/>
    <mergeCell ref="N13:O13"/>
    <mergeCell ref="P11:P13"/>
    <mergeCell ref="A1:A2"/>
    <mergeCell ref="B1:P1"/>
    <mergeCell ref="B2:P2"/>
    <mergeCell ref="B3:P3"/>
    <mergeCell ref="A4:A91"/>
    <mergeCell ref="H11:H13"/>
    <mergeCell ref="I11:I13"/>
    <mergeCell ref="J11:K11"/>
    <mergeCell ref="J12:K12"/>
    <mergeCell ref="J13:K13"/>
    <mergeCell ref="L11:L13"/>
    <mergeCell ref="B11:B13"/>
    <mergeCell ref="C11:C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3.42578125" customWidth="1"/>
    <col min="6" max="6" width="4.5703125" customWidth="1"/>
    <col min="7" max="7" width="21.5703125" customWidth="1"/>
    <col min="8" max="8" width="4.28515625" customWidth="1"/>
    <col min="9" max="9" width="12.7109375" customWidth="1"/>
    <col min="10" max="10" width="4.5703125" customWidth="1"/>
    <col min="11" max="11" width="21.5703125" customWidth="1"/>
    <col min="12" max="12" width="4.28515625" customWidth="1"/>
    <col min="13" max="13" width="14.7109375" customWidth="1"/>
    <col min="14" max="14" width="4.5703125" customWidth="1"/>
    <col min="15" max="15" width="21.5703125" customWidth="1"/>
    <col min="16" max="16" width="4.28515625" customWidth="1"/>
    <col min="17" max="17" width="11.28515625" customWidth="1"/>
    <col min="18" max="18" width="4.5703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13" t="s">
        <v>5</v>
      </c>
      <c r="C3" s="13"/>
      <c r="D3" s="13"/>
      <c r="E3" s="13"/>
      <c r="F3" s="13"/>
      <c r="G3" s="13"/>
      <c r="H3" s="13"/>
      <c r="I3" s="13"/>
      <c r="J3" s="13"/>
      <c r="K3" s="13"/>
      <c r="L3" s="13"/>
      <c r="M3" s="13"/>
      <c r="N3" s="13"/>
      <c r="O3" s="13"/>
      <c r="P3" s="13"/>
      <c r="Q3" s="13"/>
      <c r="R3" s="13"/>
    </row>
    <row r="4" spans="1:18" ht="15" customHeight="1" x14ac:dyDescent="0.25">
      <c r="A4" s="14" t="s">
        <v>306</v>
      </c>
      <c r="B4" s="13" t="s">
        <v>5</v>
      </c>
      <c r="C4" s="13"/>
      <c r="D4" s="13"/>
      <c r="E4" s="13"/>
      <c r="F4" s="13"/>
      <c r="G4" s="13"/>
      <c r="H4" s="13"/>
      <c r="I4" s="13"/>
      <c r="J4" s="13"/>
      <c r="K4" s="13"/>
      <c r="L4" s="13"/>
      <c r="M4" s="13"/>
      <c r="N4" s="13"/>
      <c r="O4" s="13"/>
      <c r="P4" s="13"/>
      <c r="Q4" s="13"/>
      <c r="R4" s="13"/>
    </row>
    <row r="5" spans="1:18" ht="25.5" x14ac:dyDescent="0.25">
      <c r="A5" s="14"/>
      <c r="B5" s="19">
        <v>10</v>
      </c>
      <c r="C5" s="19" t="s">
        <v>306</v>
      </c>
    </row>
    <row r="6" spans="1:18" ht="25.5" customHeight="1" x14ac:dyDescent="0.25">
      <c r="A6" s="14"/>
      <c r="B6" s="23" t="s">
        <v>308</v>
      </c>
      <c r="C6" s="23"/>
      <c r="D6" s="23"/>
      <c r="E6" s="23"/>
      <c r="F6" s="23"/>
      <c r="G6" s="23"/>
      <c r="H6" s="23"/>
      <c r="I6" s="23"/>
      <c r="J6" s="23"/>
      <c r="K6" s="23"/>
      <c r="L6" s="23"/>
      <c r="M6" s="23"/>
      <c r="N6" s="23"/>
      <c r="O6" s="23"/>
      <c r="P6" s="23"/>
      <c r="Q6" s="23"/>
      <c r="R6" s="23"/>
    </row>
    <row r="7" spans="1:18" ht="25.5" customHeight="1" x14ac:dyDescent="0.25">
      <c r="A7" s="14"/>
      <c r="B7" s="23" t="s">
        <v>309</v>
      </c>
      <c r="C7" s="23"/>
      <c r="D7" s="23"/>
      <c r="E7" s="23"/>
      <c r="F7" s="23"/>
      <c r="G7" s="23"/>
      <c r="H7" s="23"/>
      <c r="I7" s="23"/>
      <c r="J7" s="23"/>
      <c r="K7" s="23"/>
      <c r="L7" s="23"/>
      <c r="M7" s="23"/>
      <c r="N7" s="23"/>
      <c r="O7" s="23"/>
      <c r="P7" s="23"/>
      <c r="Q7" s="23"/>
      <c r="R7" s="23"/>
    </row>
    <row r="8" spans="1:18" x14ac:dyDescent="0.25">
      <c r="A8" s="14"/>
      <c r="B8" s="24"/>
      <c r="C8" s="24"/>
      <c r="D8" s="24"/>
      <c r="E8" s="24"/>
      <c r="F8" s="24"/>
      <c r="G8" s="24"/>
      <c r="H8" s="24"/>
      <c r="I8" s="24"/>
      <c r="J8" s="24"/>
      <c r="K8" s="24"/>
      <c r="L8" s="24"/>
      <c r="M8" s="24"/>
      <c r="N8" s="24"/>
      <c r="O8" s="24"/>
      <c r="P8" s="24"/>
      <c r="Q8" s="24"/>
      <c r="R8" s="24"/>
    </row>
    <row r="9" spans="1:18" x14ac:dyDescent="0.25">
      <c r="A9" s="14"/>
      <c r="B9" s="23" t="s">
        <v>310</v>
      </c>
      <c r="C9" s="23"/>
      <c r="D9" s="23"/>
      <c r="E9" s="23"/>
      <c r="F9" s="23"/>
      <c r="G9" s="23"/>
      <c r="H9" s="23"/>
      <c r="I9" s="23"/>
      <c r="J9" s="23"/>
      <c r="K9" s="23"/>
      <c r="L9" s="23"/>
      <c r="M9" s="23"/>
      <c r="N9" s="23"/>
      <c r="O9" s="23"/>
      <c r="P9" s="23"/>
      <c r="Q9" s="23"/>
      <c r="R9" s="23"/>
    </row>
    <row r="10" spans="1:18" ht="15.75" x14ac:dyDescent="0.25">
      <c r="A10" s="14"/>
      <c r="B10" s="64"/>
      <c r="C10" s="64"/>
      <c r="D10" s="64"/>
      <c r="E10" s="64"/>
      <c r="F10" s="64"/>
      <c r="G10" s="64"/>
      <c r="H10" s="64"/>
      <c r="I10" s="64"/>
      <c r="J10" s="64"/>
      <c r="K10" s="64"/>
      <c r="L10" s="64"/>
      <c r="M10" s="64"/>
      <c r="N10" s="64"/>
      <c r="O10" s="64"/>
      <c r="P10" s="64"/>
      <c r="Q10" s="64"/>
      <c r="R10" s="64"/>
    </row>
    <row r="11" spans="1:18" x14ac:dyDescent="0.25">
      <c r="A11" s="14"/>
      <c r="B11" s="21"/>
      <c r="C11" s="21"/>
      <c r="D11" s="21"/>
      <c r="E11" s="21"/>
      <c r="F11" s="21"/>
      <c r="G11" s="21"/>
      <c r="H11" s="21"/>
      <c r="I11" s="21"/>
      <c r="J11" s="21"/>
      <c r="K11" s="21"/>
      <c r="L11" s="21"/>
      <c r="M11" s="21"/>
      <c r="N11" s="21"/>
      <c r="O11" s="21"/>
      <c r="P11" s="21"/>
      <c r="Q11" s="21"/>
      <c r="R11" s="21"/>
    </row>
    <row r="12" spans="1:18" x14ac:dyDescent="0.25">
      <c r="A12" s="14"/>
      <c r="B12" s="43"/>
      <c r="C12" s="43"/>
      <c r="D12" s="63" t="s">
        <v>311</v>
      </c>
      <c r="E12" s="63"/>
      <c r="F12" s="63"/>
      <c r="G12" s="63"/>
      <c r="H12" s="63"/>
      <c r="I12" s="63"/>
      <c r="J12" s="43"/>
      <c r="K12" s="43"/>
      <c r="L12" s="63" t="s">
        <v>312</v>
      </c>
      <c r="M12" s="63"/>
      <c r="N12" s="63"/>
      <c r="O12" s="63"/>
      <c r="P12" s="63"/>
      <c r="Q12" s="63"/>
      <c r="R12" s="43"/>
    </row>
    <row r="13" spans="1:18" x14ac:dyDescent="0.25">
      <c r="A13" s="14"/>
      <c r="B13" s="43"/>
      <c r="C13" s="43"/>
      <c r="D13" s="63" t="s">
        <v>218</v>
      </c>
      <c r="E13" s="63"/>
      <c r="F13" s="43"/>
      <c r="G13" s="43"/>
      <c r="H13" s="63" t="s">
        <v>313</v>
      </c>
      <c r="I13" s="63"/>
      <c r="J13" s="43"/>
      <c r="K13" s="43"/>
      <c r="L13" s="63" t="s">
        <v>218</v>
      </c>
      <c r="M13" s="63"/>
      <c r="N13" s="43"/>
      <c r="O13" s="43"/>
      <c r="P13" s="63" t="s">
        <v>313</v>
      </c>
      <c r="Q13" s="63"/>
      <c r="R13" s="43"/>
    </row>
    <row r="14" spans="1:18" x14ac:dyDescent="0.25">
      <c r="A14" s="14"/>
      <c r="B14" s="43"/>
      <c r="C14" s="43"/>
      <c r="D14" s="63">
        <v>2014</v>
      </c>
      <c r="E14" s="63"/>
      <c r="F14" s="43"/>
      <c r="G14" s="43"/>
      <c r="H14" s="63">
        <v>2013</v>
      </c>
      <c r="I14" s="63"/>
      <c r="J14" s="43"/>
      <c r="K14" s="43"/>
      <c r="L14" s="63">
        <v>2014</v>
      </c>
      <c r="M14" s="63"/>
      <c r="N14" s="43"/>
      <c r="O14" s="43"/>
      <c r="P14" s="63">
        <v>2013</v>
      </c>
      <c r="Q14" s="63"/>
      <c r="R14" s="43"/>
    </row>
    <row r="15" spans="1:18" x14ac:dyDescent="0.25">
      <c r="A15" s="14"/>
      <c r="B15" s="45" t="s">
        <v>314</v>
      </c>
      <c r="C15" s="46"/>
      <c r="D15" s="48" t="s">
        <v>189</v>
      </c>
      <c r="E15" s="71" t="s">
        <v>190</v>
      </c>
      <c r="F15" s="48" t="s">
        <v>182</v>
      </c>
      <c r="G15" s="46"/>
      <c r="H15" s="46" t="s">
        <v>189</v>
      </c>
      <c r="I15" s="47">
        <v>1176</v>
      </c>
      <c r="J15" s="48" t="s">
        <v>182</v>
      </c>
      <c r="K15" s="46"/>
      <c r="L15" s="46" t="s">
        <v>189</v>
      </c>
      <c r="M15" s="58" t="s">
        <v>315</v>
      </c>
      <c r="N15" s="48" t="s">
        <v>226</v>
      </c>
      <c r="O15" s="46"/>
      <c r="P15" s="46" t="s">
        <v>189</v>
      </c>
      <c r="Q15" s="47">
        <v>3335</v>
      </c>
      <c r="R15" s="48" t="s">
        <v>182</v>
      </c>
    </row>
    <row r="16" spans="1:18" x14ac:dyDescent="0.25">
      <c r="A16" s="14"/>
      <c r="B16" s="51" t="s">
        <v>316</v>
      </c>
      <c r="C16" s="21"/>
      <c r="D16" s="21"/>
      <c r="E16" s="62">
        <v>22</v>
      </c>
      <c r="F16" s="20" t="s">
        <v>182</v>
      </c>
      <c r="G16" s="21"/>
      <c r="H16" s="21"/>
      <c r="I16" s="62">
        <v>306</v>
      </c>
      <c r="J16" s="20" t="s">
        <v>182</v>
      </c>
      <c r="K16" s="21"/>
      <c r="L16" s="21"/>
      <c r="M16" s="62" t="s">
        <v>317</v>
      </c>
      <c r="N16" s="20" t="s">
        <v>226</v>
      </c>
      <c r="O16" s="21"/>
      <c r="P16" s="21"/>
      <c r="Q16" s="62" t="s">
        <v>318</v>
      </c>
      <c r="R16" s="20" t="s">
        <v>226</v>
      </c>
    </row>
    <row r="17" spans="1:18" ht="15.75" thickBot="1" x14ac:dyDescent="0.3">
      <c r="A17" s="14"/>
      <c r="B17" s="45" t="s">
        <v>100</v>
      </c>
      <c r="C17" s="46"/>
      <c r="D17" s="48"/>
      <c r="E17" s="71" t="s">
        <v>190</v>
      </c>
      <c r="F17" s="48" t="s">
        <v>182</v>
      </c>
      <c r="G17" s="46"/>
      <c r="H17" s="48"/>
      <c r="I17" s="71" t="s">
        <v>190</v>
      </c>
      <c r="J17" s="48" t="s">
        <v>182</v>
      </c>
      <c r="K17" s="46"/>
      <c r="L17" s="46"/>
      <c r="M17" s="47">
        <v>1580</v>
      </c>
      <c r="N17" s="48" t="s">
        <v>182</v>
      </c>
      <c r="O17" s="46"/>
      <c r="P17" s="46"/>
      <c r="Q17" s="47">
        <v>1860</v>
      </c>
      <c r="R17" s="48" t="s">
        <v>182</v>
      </c>
    </row>
    <row r="18" spans="1:18" x14ac:dyDescent="0.25">
      <c r="A18" s="14"/>
      <c r="B18" s="49"/>
      <c r="C18" s="49"/>
      <c r="D18" s="59"/>
      <c r="E18" s="59"/>
      <c r="F18" s="49"/>
      <c r="G18" s="49"/>
      <c r="H18" s="59"/>
      <c r="I18" s="59"/>
      <c r="J18" s="49"/>
      <c r="K18" s="49"/>
      <c r="L18" s="59"/>
      <c r="M18" s="59"/>
      <c r="N18" s="49"/>
      <c r="O18" s="49"/>
      <c r="P18" s="59"/>
      <c r="Q18" s="59"/>
      <c r="R18" s="49"/>
    </row>
    <row r="19" spans="1:18" ht="15.75" thickBot="1" x14ac:dyDescent="0.3">
      <c r="A19" s="14"/>
      <c r="B19" s="51" t="s">
        <v>186</v>
      </c>
      <c r="C19" s="43"/>
      <c r="D19" s="21" t="s">
        <v>189</v>
      </c>
      <c r="E19" s="62">
        <v>22</v>
      </c>
      <c r="F19" s="20" t="s">
        <v>182</v>
      </c>
      <c r="G19" s="43"/>
      <c r="H19" s="21" t="s">
        <v>189</v>
      </c>
      <c r="I19" s="55">
        <v>1482</v>
      </c>
      <c r="J19" s="20" t="s">
        <v>182</v>
      </c>
      <c r="K19" s="43"/>
      <c r="L19" s="21" t="s">
        <v>189</v>
      </c>
      <c r="M19" s="62" t="s">
        <v>319</v>
      </c>
      <c r="N19" s="20" t="s">
        <v>226</v>
      </c>
      <c r="O19" s="43"/>
      <c r="P19" s="21" t="s">
        <v>189</v>
      </c>
      <c r="Q19" s="55">
        <v>5050</v>
      </c>
      <c r="R19" s="20" t="s">
        <v>182</v>
      </c>
    </row>
    <row r="20" spans="1:18" ht="15.75" thickTop="1" x14ac:dyDescent="0.25">
      <c r="A20" s="14"/>
      <c r="B20" s="49"/>
      <c r="C20" s="49"/>
      <c r="D20" s="50"/>
      <c r="E20" s="50"/>
      <c r="F20" s="49"/>
      <c r="G20" s="49"/>
      <c r="H20" s="50"/>
      <c r="I20" s="50"/>
      <c r="J20" s="49"/>
      <c r="K20" s="49"/>
      <c r="L20" s="50"/>
      <c r="M20" s="50"/>
      <c r="N20" s="49"/>
      <c r="O20" s="49"/>
      <c r="P20" s="50"/>
      <c r="Q20" s="50"/>
      <c r="R20" s="49"/>
    </row>
    <row r="21" spans="1:18" x14ac:dyDescent="0.25">
      <c r="A21" s="14"/>
      <c r="B21" s="23" t="s">
        <v>320</v>
      </c>
      <c r="C21" s="23"/>
      <c r="D21" s="23"/>
      <c r="E21" s="23"/>
      <c r="F21" s="23"/>
      <c r="G21" s="23"/>
      <c r="H21" s="23"/>
      <c r="I21" s="23"/>
      <c r="J21" s="23"/>
      <c r="K21" s="23"/>
      <c r="L21" s="23"/>
      <c r="M21" s="23"/>
      <c r="N21" s="23"/>
      <c r="O21" s="23"/>
      <c r="P21" s="23"/>
      <c r="Q21" s="23"/>
      <c r="R21" s="23"/>
    </row>
    <row r="22" spans="1:18" ht="15.75" x14ac:dyDescent="0.25">
      <c r="A22" s="14"/>
      <c r="B22" s="64"/>
      <c r="C22" s="64"/>
      <c r="D22" s="64"/>
      <c r="E22" s="64"/>
      <c r="F22" s="64"/>
      <c r="G22" s="64"/>
      <c r="H22" s="64"/>
      <c r="I22" s="64"/>
      <c r="J22" s="64"/>
      <c r="K22" s="64"/>
      <c r="L22" s="64"/>
      <c r="M22" s="64"/>
      <c r="N22" s="64"/>
      <c r="O22" s="64"/>
      <c r="P22" s="64"/>
      <c r="Q22" s="64"/>
      <c r="R22" s="64"/>
    </row>
    <row r="23" spans="1:18" x14ac:dyDescent="0.25">
      <c r="A23" s="14"/>
      <c r="B23" s="21"/>
      <c r="C23" s="21"/>
      <c r="D23" s="21"/>
      <c r="E23" s="21"/>
      <c r="F23" s="21"/>
      <c r="G23" s="21"/>
      <c r="H23" s="21"/>
      <c r="I23" s="21"/>
      <c r="J23" s="21"/>
      <c r="K23" s="21"/>
      <c r="L23" s="21"/>
      <c r="M23" s="21"/>
      <c r="N23" s="21"/>
    </row>
    <row r="24" spans="1:18" x14ac:dyDescent="0.25">
      <c r="A24" s="14"/>
      <c r="B24" s="43"/>
      <c r="C24" s="43"/>
      <c r="D24" s="63" t="s">
        <v>321</v>
      </c>
      <c r="E24" s="63"/>
      <c r="F24" s="43"/>
      <c r="G24" s="43"/>
      <c r="H24" s="63" t="s">
        <v>322</v>
      </c>
      <c r="I24" s="63"/>
      <c r="J24" s="43"/>
      <c r="K24" s="43"/>
      <c r="L24" s="74"/>
      <c r="M24" s="74"/>
      <c r="N24" s="43"/>
    </row>
    <row r="25" spans="1:18" x14ac:dyDescent="0.25">
      <c r="A25" s="14"/>
      <c r="B25" s="43"/>
      <c r="C25" s="43"/>
      <c r="D25" s="63" t="s">
        <v>323</v>
      </c>
      <c r="E25" s="63"/>
      <c r="F25" s="43"/>
      <c r="G25" s="43"/>
      <c r="H25" s="63" t="s">
        <v>324</v>
      </c>
      <c r="I25" s="63"/>
      <c r="J25" s="43"/>
      <c r="K25" s="43"/>
      <c r="L25" s="74"/>
      <c r="M25" s="74"/>
      <c r="N25" s="43"/>
    </row>
    <row r="26" spans="1:18" x14ac:dyDescent="0.25">
      <c r="A26" s="14"/>
      <c r="B26" s="43"/>
      <c r="C26" s="43"/>
      <c r="D26" s="63" t="s">
        <v>325</v>
      </c>
      <c r="E26" s="63"/>
      <c r="F26" s="43"/>
      <c r="G26" s="43"/>
      <c r="H26" s="63" t="s">
        <v>325</v>
      </c>
      <c r="I26" s="63"/>
      <c r="J26" s="43"/>
      <c r="K26" s="43"/>
      <c r="L26" s="63" t="s">
        <v>186</v>
      </c>
      <c r="M26" s="63"/>
      <c r="N26" s="43"/>
    </row>
    <row r="27" spans="1:18" x14ac:dyDescent="0.25">
      <c r="A27" s="14"/>
      <c r="B27" s="45" t="s">
        <v>192</v>
      </c>
      <c r="C27" s="46"/>
      <c r="D27" s="46" t="s">
        <v>189</v>
      </c>
      <c r="E27" s="47">
        <v>69072</v>
      </c>
      <c r="F27" s="48" t="s">
        <v>182</v>
      </c>
      <c r="G27" s="46"/>
      <c r="H27" s="46" t="s">
        <v>189</v>
      </c>
      <c r="I27" s="47">
        <v>2146</v>
      </c>
      <c r="J27" s="48" t="s">
        <v>182</v>
      </c>
      <c r="K27" s="46"/>
      <c r="L27" s="46" t="s">
        <v>189</v>
      </c>
      <c r="M27" s="47">
        <v>71218</v>
      </c>
      <c r="N27" s="48" t="s">
        <v>182</v>
      </c>
    </row>
    <row r="28" spans="1:18" x14ac:dyDescent="0.25">
      <c r="A28" s="14"/>
      <c r="B28" s="72" t="s">
        <v>326</v>
      </c>
      <c r="C28" s="21"/>
      <c r="D28" s="21"/>
      <c r="E28" s="62">
        <v>82</v>
      </c>
      <c r="F28" s="20" t="s">
        <v>182</v>
      </c>
      <c r="G28" s="21"/>
      <c r="H28" s="20"/>
      <c r="I28" s="73" t="s">
        <v>190</v>
      </c>
      <c r="J28" s="20"/>
      <c r="K28" s="21"/>
      <c r="L28" s="21"/>
      <c r="M28" s="62">
        <v>82</v>
      </c>
      <c r="N28" s="20" t="s">
        <v>182</v>
      </c>
    </row>
    <row r="29" spans="1:18" x14ac:dyDescent="0.25">
      <c r="A29" s="14"/>
      <c r="B29" s="52" t="s">
        <v>327</v>
      </c>
      <c r="C29" s="46"/>
      <c r="D29" s="46"/>
      <c r="E29" s="58" t="s">
        <v>328</v>
      </c>
      <c r="F29" s="48" t="s">
        <v>226</v>
      </c>
      <c r="G29" s="46"/>
      <c r="H29" s="46"/>
      <c r="I29" s="58" t="s">
        <v>317</v>
      </c>
      <c r="J29" s="48" t="s">
        <v>226</v>
      </c>
      <c r="K29" s="46"/>
      <c r="L29" s="46"/>
      <c r="M29" s="58" t="s">
        <v>329</v>
      </c>
      <c r="N29" s="48" t="s">
        <v>226</v>
      </c>
    </row>
    <row r="30" spans="1:18" ht="15.75" thickBot="1" x14ac:dyDescent="0.3">
      <c r="A30" s="14"/>
      <c r="B30" s="72" t="s">
        <v>330</v>
      </c>
      <c r="C30" s="21"/>
      <c r="D30" s="21"/>
      <c r="E30" s="62" t="s">
        <v>331</v>
      </c>
      <c r="F30" s="20" t="s">
        <v>226</v>
      </c>
      <c r="G30" s="21"/>
      <c r="H30" s="21"/>
      <c r="I30" s="62" t="s">
        <v>332</v>
      </c>
      <c r="J30" s="20" t="s">
        <v>226</v>
      </c>
      <c r="K30" s="21"/>
      <c r="L30" s="21"/>
      <c r="M30" s="62" t="s">
        <v>333</v>
      </c>
      <c r="N30" s="20" t="s">
        <v>226</v>
      </c>
    </row>
    <row r="31" spans="1:18" x14ac:dyDescent="0.25">
      <c r="A31" s="14"/>
      <c r="B31" s="49"/>
      <c r="C31" s="49"/>
      <c r="D31" s="59"/>
      <c r="E31" s="59"/>
      <c r="F31" s="49"/>
      <c r="G31" s="49"/>
      <c r="H31" s="59"/>
      <c r="I31" s="59"/>
      <c r="J31" s="49"/>
      <c r="K31" s="49"/>
      <c r="L31" s="59"/>
      <c r="M31" s="59"/>
      <c r="N31" s="49"/>
    </row>
    <row r="32" spans="1:18" ht="15.75" thickBot="1" x14ac:dyDescent="0.3">
      <c r="A32" s="14"/>
      <c r="B32" s="45" t="s">
        <v>191</v>
      </c>
      <c r="C32" s="53"/>
      <c r="D32" s="46" t="s">
        <v>189</v>
      </c>
      <c r="E32" s="47">
        <v>58710</v>
      </c>
      <c r="F32" s="48" t="s">
        <v>182</v>
      </c>
      <c r="G32" s="53"/>
      <c r="H32" s="46" t="s">
        <v>189</v>
      </c>
      <c r="I32" s="58">
        <v>477</v>
      </c>
      <c r="J32" s="48" t="s">
        <v>182</v>
      </c>
      <c r="K32" s="53"/>
      <c r="L32" s="46" t="s">
        <v>189</v>
      </c>
      <c r="M32" s="47">
        <v>59187</v>
      </c>
      <c r="N32" s="48" t="s">
        <v>182</v>
      </c>
    </row>
    <row r="33" spans="1:18" ht="15.75" thickTop="1" x14ac:dyDescent="0.25">
      <c r="A33" s="14"/>
      <c r="B33" s="49"/>
      <c r="C33" s="49"/>
      <c r="D33" s="50"/>
      <c r="E33" s="50"/>
      <c r="F33" s="49"/>
      <c r="G33" s="49"/>
      <c r="H33" s="50"/>
      <c r="I33" s="50"/>
      <c r="J33" s="49"/>
      <c r="K33" s="49"/>
      <c r="L33" s="50"/>
      <c r="M33" s="50"/>
      <c r="N33" s="49"/>
    </row>
    <row r="34" spans="1:18" x14ac:dyDescent="0.25">
      <c r="A34" s="14"/>
      <c r="B34" s="23" t="s">
        <v>334</v>
      </c>
      <c r="C34" s="23"/>
      <c r="D34" s="23"/>
      <c r="E34" s="23"/>
      <c r="F34" s="23"/>
      <c r="G34" s="23"/>
      <c r="H34" s="23"/>
      <c r="I34" s="23"/>
      <c r="J34" s="23"/>
      <c r="K34" s="23"/>
      <c r="L34" s="23"/>
      <c r="M34" s="23"/>
      <c r="N34" s="23"/>
      <c r="O34" s="23"/>
      <c r="P34" s="23"/>
      <c r="Q34" s="23"/>
      <c r="R34" s="23"/>
    </row>
  </sheetData>
  <mergeCells count="33">
    <mergeCell ref="B10:R10"/>
    <mergeCell ref="B21:R21"/>
    <mergeCell ref="B22:R22"/>
    <mergeCell ref="B34:R34"/>
    <mergeCell ref="A1:A2"/>
    <mergeCell ref="B1:R1"/>
    <mergeCell ref="B2:R2"/>
    <mergeCell ref="B3:R3"/>
    <mergeCell ref="A4:A34"/>
    <mergeCell ref="B4:R4"/>
    <mergeCell ref="B6:R6"/>
    <mergeCell ref="B7:R7"/>
    <mergeCell ref="B8:R8"/>
    <mergeCell ref="B9:R9"/>
    <mergeCell ref="D25:E25"/>
    <mergeCell ref="H25:I25"/>
    <mergeCell ref="L25:M25"/>
    <mergeCell ref="D26:E26"/>
    <mergeCell ref="H26:I26"/>
    <mergeCell ref="L26:M26"/>
    <mergeCell ref="D14:E14"/>
    <mergeCell ref="H14:I14"/>
    <mergeCell ref="L14:M14"/>
    <mergeCell ref="P14:Q14"/>
    <mergeCell ref="D24:E24"/>
    <mergeCell ref="H24:I24"/>
    <mergeCell ref="L24:M24"/>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7" t="s">
        <v>335</v>
      </c>
      <c r="B1" s="7" t="s">
        <v>1</v>
      </c>
      <c r="C1" s="7"/>
    </row>
    <row r="2" spans="1:3" ht="15" customHeight="1" x14ac:dyDescent="0.25">
      <c r="A2" s="7"/>
      <c r="B2" s="7" t="s">
        <v>2</v>
      </c>
      <c r="C2" s="7"/>
    </row>
    <row r="3" spans="1:3" ht="15" customHeight="1" x14ac:dyDescent="0.25">
      <c r="A3" s="3" t="s">
        <v>336</v>
      </c>
      <c r="B3" s="13" t="s">
        <v>5</v>
      </c>
      <c r="C3" s="13"/>
    </row>
    <row r="4" spans="1:3" ht="15" customHeight="1" x14ac:dyDescent="0.25">
      <c r="A4" s="14" t="s">
        <v>335</v>
      </c>
      <c r="B4" s="13" t="s">
        <v>5</v>
      </c>
      <c r="C4" s="13"/>
    </row>
    <row r="5" spans="1:3" x14ac:dyDescent="0.25">
      <c r="A5" s="14"/>
      <c r="B5" s="19">
        <v>11</v>
      </c>
      <c r="C5" s="19" t="s">
        <v>335</v>
      </c>
    </row>
    <row r="6" spans="1:3" ht="165.75" customHeight="1" x14ac:dyDescent="0.25">
      <c r="A6" s="14"/>
      <c r="B6" s="23" t="s">
        <v>337</v>
      </c>
      <c r="C6" s="23"/>
    </row>
    <row r="7" spans="1:3" ht="140.25" customHeight="1" x14ac:dyDescent="0.25">
      <c r="A7" s="14"/>
      <c r="B7" s="23" t="s">
        <v>338</v>
      </c>
      <c r="C7" s="23"/>
    </row>
    <row r="8" spans="1:3" ht="102" customHeight="1" x14ac:dyDescent="0.25">
      <c r="A8" s="14"/>
      <c r="B8" s="23" t="s">
        <v>339</v>
      </c>
      <c r="C8" s="2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5.140625" customWidth="1"/>
    <col min="6" max="6" width="7.7109375" customWidth="1"/>
    <col min="7" max="7" width="36.42578125" customWidth="1"/>
    <col min="8" max="8" width="7.42578125" customWidth="1"/>
    <col min="9" max="9" width="25.140625" customWidth="1"/>
    <col min="10" max="10" width="7.7109375" customWidth="1"/>
    <col min="11" max="11" width="36.42578125" customWidth="1"/>
    <col min="12" max="12" width="7.42578125" customWidth="1"/>
    <col min="13" max="13" width="16.28515625" customWidth="1"/>
    <col min="14" max="14" width="15.85546875" customWidth="1"/>
    <col min="15" max="15" width="36.42578125" customWidth="1"/>
    <col min="16" max="16" width="7.42578125" customWidth="1"/>
    <col min="17" max="17" width="14.85546875" customWidth="1"/>
    <col min="18" max="18" width="7.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13" t="s">
        <v>5</v>
      </c>
      <c r="C3" s="13"/>
      <c r="D3" s="13"/>
      <c r="E3" s="13"/>
      <c r="F3" s="13"/>
      <c r="G3" s="13"/>
      <c r="H3" s="13"/>
      <c r="I3" s="13"/>
      <c r="J3" s="13"/>
      <c r="K3" s="13"/>
      <c r="L3" s="13"/>
      <c r="M3" s="13"/>
      <c r="N3" s="13"/>
      <c r="O3" s="13"/>
      <c r="P3" s="13"/>
      <c r="Q3" s="13"/>
      <c r="R3" s="13"/>
    </row>
    <row r="4" spans="1:18" ht="15" customHeight="1" x14ac:dyDescent="0.25">
      <c r="A4" s="14" t="s">
        <v>340</v>
      </c>
      <c r="B4" s="13" t="s">
        <v>5</v>
      </c>
      <c r="C4" s="13"/>
      <c r="D4" s="13"/>
      <c r="E4" s="13"/>
      <c r="F4" s="13"/>
      <c r="G4" s="13"/>
      <c r="H4" s="13"/>
      <c r="I4" s="13"/>
      <c r="J4" s="13"/>
      <c r="K4" s="13"/>
      <c r="L4" s="13"/>
      <c r="M4" s="13"/>
      <c r="N4" s="13"/>
      <c r="O4" s="13"/>
      <c r="P4" s="13"/>
      <c r="Q4" s="13"/>
      <c r="R4" s="13"/>
    </row>
    <row r="5" spans="1:18" x14ac:dyDescent="0.25">
      <c r="A5" s="14"/>
      <c r="B5" s="19">
        <v>12</v>
      </c>
      <c r="C5" s="19" t="s">
        <v>340</v>
      </c>
    </row>
    <row r="6" spans="1:18" x14ac:dyDescent="0.25">
      <c r="A6" s="14"/>
      <c r="B6" s="23" t="s">
        <v>342</v>
      </c>
      <c r="C6" s="23"/>
      <c r="D6" s="23"/>
      <c r="E6" s="23"/>
      <c r="F6" s="23"/>
      <c r="G6" s="23"/>
      <c r="H6" s="23"/>
      <c r="I6" s="23"/>
      <c r="J6" s="23"/>
      <c r="K6" s="23"/>
      <c r="L6" s="23"/>
      <c r="M6" s="23"/>
      <c r="N6" s="23"/>
      <c r="O6" s="23"/>
      <c r="P6" s="23"/>
      <c r="Q6" s="23"/>
      <c r="R6" s="23"/>
    </row>
    <row r="7" spans="1:18" x14ac:dyDescent="0.25">
      <c r="A7" s="14"/>
      <c r="B7" s="23" t="s">
        <v>343</v>
      </c>
      <c r="C7" s="23"/>
      <c r="D7" s="23"/>
      <c r="E7" s="23"/>
      <c r="F7" s="23"/>
      <c r="G7" s="23"/>
      <c r="H7" s="23"/>
      <c r="I7" s="23"/>
      <c r="J7" s="23"/>
      <c r="K7" s="23"/>
      <c r="L7" s="23"/>
      <c r="M7" s="23"/>
      <c r="N7" s="23"/>
      <c r="O7" s="23"/>
      <c r="P7" s="23"/>
      <c r="Q7" s="23"/>
      <c r="R7" s="23"/>
    </row>
    <row r="8" spans="1:18" ht="15.75" x14ac:dyDescent="0.25">
      <c r="A8" s="14"/>
      <c r="B8" s="64"/>
      <c r="C8" s="64"/>
      <c r="D8" s="64"/>
      <c r="E8" s="64"/>
      <c r="F8" s="64"/>
      <c r="G8" s="64"/>
      <c r="H8" s="64"/>
      <c r="I8" s="64"/>
      <c r="J8" s="64"/>
      <c r="K8" s="64"/>
      <c r="L8" s="64"/>
      <c r="M8" s="64"/>
      <c r="N8" s="64"/>
      <c r="O8" s="64"/>
      <c r="P8" s="64"/>
      <c r="Q8" s="64"/>
      <c r="R8" s="64"/>
    </row>
    <row r="9" spans="1:18" x14ac:dyDescent="0.25">
      <c r="A9" s="14"/>
      <c r="B9" s="21"/>
      <c r="C9" s="21"/>
      <c r="D9" s="21"/>
      <c r="E9" s="21"/>
      <c r="F9" s="21"/>
      <c r="G9" s="21"/>
      <c r="H9" s="21"/>
      <c r="I9" s="21"/>
      <c r="J9" s="21"/>
      <c r="K9" s="21"/>
      <c r="L9" s="21"/>
      <c r="M9" s="21"/>
      <c r="N9" s="21"/>
      <c r="O9" s="21"/>
      <c r="P9" s="21"/>
      <c r="Q9" s="21"/>
      <c r="R9" s="21"/>
    </row>
    <row r="10" spans="1:18" ht="15.75" thickBot="1" x14ac:dyDescent="0.3">
      <c r="A10" s="14"/>
      <c r="B10" s="43"/>
      <c r="C10" s="43" t="s">
        <v>182</v>
      </c>
      <c r="D10" s="76" t="s">
        <v>311</v>
      </c>
      <c r="E10" s="76"/>
      <c r="F10" s="76"/>
      <c r="G10" s="76"/>
      <c r="H10" s="76"/>
      <c r="I10" s="76"/>
      <c r="J10" s="76"/>
      <c r="K10" s="76"/>
      <c r="L10" s="76"/>
      <c r="M10" s="76"/>
      <c r="N10" s="76"/>
      <c r="O10" s="76"/>
      <c r="P10" s="76"/>
      <c r="Q10" s="76"/>
      <c r="R10" s="43"/>
    </row>
    <row r="11" spans="1:18" x14ac:dyDescent="0.25">
      <c r="A11" s="14"/>
      <c r="B11" s="43"/>
      <c r="C11" s="43" t="s">
        <v>182</v>
      </c>
      <c r="D11" s="77" t="s">
        <v>344</v>
      </c>
      <c r="E11" s="77"/>
      <c r="F11" s="77"/>
      <c r="G11" s="77"/>
      <c r="H11" s="77"/>
      <c r="I11" s="77"/>
      <c r="J11" s="43"/>
      <c r="K11" s="43"/>
      <c r="L11" s="77" t="s">
        <v>345</v>
      </c>
      <c r="M11" s="77"/>
      <c r="N11" s="77"/>
      <c r="O11" s="77"/>
      <c r="P11" s="77"/>
      <c r="Q11" s="77"/>
      <c r="R11" s="43"/>
    </row>
    <row r="12" spans="1:18" x14ac:dyDescent="0.25">
      <c r="A12" s="14"/>
      <c r="B12" s="43"/>
      <c r="C12" s="43" t="s">
        <v>182</v>
      </c>
      <c r="D12" s="63" t="s">
        <v>218</v>
      </c>
      <c r="E12" s="63"/>
      <c r="F12" s="43"/>
      <c r="G12" s="43"/>
      <c r="H12" s="63" t="s">
        <v>313</v>
      </c>
      <c r="I12" s="63"/>
      <c r="J12" s="43"/>
      <c r="K12" s="43"/>
      <c r="L12" s="63" t="s">
        <v>218</v>
      </c>
      <c r="M12" s="63"/>
      <c r="N12" s="43"/>
      <c r="O12" s="43"/>
      <c r="P12" s="63" t="s">
        <v>313</v>
      </c>
      <c r="Q12" s="63"/>
      <c r="R12" s="43"/>
    </row>
    <row r="13" spans="1:18" x14ac:dyDescent="0.25">
      <c r="A13" s="14"/>
      <c r="B13" s="43"/>
      <c r="C13" s="43" t="s">
        <v>182</v>
      </c>
      <c r="D13" s="63">
        <v>2014</v>
      </c>
      <c r="E13" s="63"/>
      <c r="F13" s="43"/>
      <c r="G13" s="43"/>
      <c r="H13" s="63">
        <v>2013</v>
      </c>
      <c r="I13" s="63"/>
      <c r="J13" s="43"/>
      <c r="K13" s="43"/>
      <c r="L13" s="63">
        <v>2014</v>
      </c>
      <c r="M13" s="63"/>
      <c r="N13" s="43"/>
      <c r="O13" s="43"/>
      <c r="P13" s="63">
        <v>2013</v>
      </c>
      <c r="Q13" s="63"/>
      <c r="R13" s="43"/>
    </row>
    <row r="14" spans="1:18" x14ac:dyDescent="0.25">
      <c r="A14" s="14"/>
      <c r="B14" s="45" t="s">
        <v>346</v>
      </c>
      <c r="C14" s="46" t="s">
        <v>182</v>
      </c>
      <c r="D14" s="46" t="s">
        <v>189</v>
      </c>
      <c r="E14" s="47">
        <v>6830</v>
      </c>
      <c r="F14" s="48" t="s">
        <v>182</v>
      </c>
      <c r="G14" s="46"/>
      <c r="H14" s="46" t="s">
        <v>189</v>
      </c>
      <c r="I14" s="47">
        <v>8357</v>
      </c>
      <c r="J14" s="48" t="s">
        <v>182</v>
      </c>
      <c r="K14" s="46"/>
      <c r="L14" s="46" t="s">
        <v>189</v>
      </c>
      <c r="M14" s="58">
        <v>19</v>
      </c>
      <c r="N14" s="48" t="s">
        <v>182</v>
      </c>
      <c r="O14" s="46"/>
      <c r="P14" s="46" t="s">
        <v>189</v>
      </c>
      <c r="Q14" s="58">
        <v>39</v>
      </c>
      <c r="R14" s="48" t="s">
        <v>182</v>
      </c>
    </row>
    <row r="15" spans="1:18" x14ac:dyDescent="0.25">
      <c r="A15" s="14"/>
      <c r="B15" s="51" t="s">
        <v>347</v>
      </c>
      <c r="C15" s="21" t="s">
        <v>182</v>
      </c>
      <c r="D15" s="21"/>
      <c r="E15" s="55">
        <v>9324</v>
      </c>
      <c r="F15" s="20" t="s">
        <v>182</v>
      </c>
      <c r="G15" s="21"/>
      <c r="H15" s="21"/>
      <c r="I15" s="55">
        <v>8485</v>
      </c>
      <c r="J15" s="20" t="s">
        <v>182</v>
      </c>
      <c r="K15" s="21"/>
      <c r="L15" s="21"/>
      <c r="M15" s="62">
        <v>80</v>
      </c>
      <c r="N15" s="20" t="s">
        <v>182</v>
      </c>
      <c r="O15" s="21"/>
      <c r="P15" s="21"/>
      <c r="Q15" s="62">
        <v>107</v>
      </c>
      <c r="R15" s="20" t="s">
        <v>182</v>
      </c>
    </row>
    <row r="16" spans="1:18" x14ac:dyDescent="0.25">
      <c r="A16" s="14"/>
      <c r="B16" s="45" t="s">
        <v>348</v>
      </c>
      <c r="C16" s="46" t="s">
        <v>182</v>
      </c>
      <c r="D16" s="46"/>
      <c r="E16" s="58" t="s">
        <v>349</v>
      </c>
      <c r="F16" s="48" t="s">
        <v>226</v>
      </c>
      <c r="G16" s="46"/>
      <c r="H16" s="46"/>
      <c r="I16" s="58" t="s">
        <v>350</v>
      </c>
      <c r="J16" s="48" t="s">
        <v>226</v>
      </c>
      <c r="K16" s="46"/>
      <c r="L16" s="48"/>
      <c r="M16" s="71" t="s">
        <v>190</v>
      </c>
      <c r="N16" s="48" t="s">
        <v>182</v>
      </c>
      <c r="O16" s="46"/>
      <c r="P16" s="48"/>
      <c r="Q16" s="71" t="s">
        <v>190</v>
      </c>
      <c r="R16" s="48" t="s">
        <v>182</v>
      </c>
    </row>
    <row r="17" spans="1:18" x14ac:dyDescent="0.25">
      <c r="A17" s="14"/>
      <c r="B17" s="51" t="s">
        <v>351</v>
      </c>
      <c r="C17" s="21" t="s">
        <v>182</v>
      </c>
      <c r="D17" s="21"/>
      <c r="E17" s="62">
        <v>50</v>
      </c>
      <c r="F17" s="20" t="s">
        <v>182</v>
      </c>
      <c r="G17" s="21"/>
      <c r="H17" s="21"/>
      <c r="I17" s="62">
        <v>50</v>
      </c>
      <c r="J17" s="20" t="s">
        <v>182</v>
      </c>
      <c r="K17" s="21"/>
      <c r="L17" s="21"/>
      <c r="M17" s="62" t="s">
        <v>352</v>
      </c>
      <c r="N17" s="20" t="s">
        <v>353</v>
      </c>
      <c r="O17" s="21"/>
      <c r="P17" s="20"/>
      <c r="Q17" s="73" t="s">
        <v>190</v>
      </c>
      <c r="R17" s="20" t="s">
        <v>182</v>
      </c>
    </row>
    <row r="18" spans="1:18" x14ac:dyDescent="0.25">
      <c r="A18" s="14"/>
      <c r="B18" s="45" t="s">
        <v>354</v>
      </c>
      <c r="C18" s="46" t="s">
        <v>182</v>
      </c>
      <c r="D18" s="46"/>
      <c r="E18" s="58">
        <v>574</v>
      </c>
      <c r="F18" s="48" t="s">
        <v>182</v>
      </c>
      <c r="G18" s="46"/>
      <c r="H18" s="46"/>
      <c r="I18" s="47">
        <v>3387</v>
      </c>
      <c r="J18" s="48" t="s">
        <v>182</v>
      </c>
      <c r="K18" s="46"/>
      <c r="L18" s="46"/>
      <c r="M18" s="58" t="s">
        <v>355</v>
      </c>
      <c r="N18" s="48" t="s">
        <v>353</v>
      </c>
      <c r="O18" s="46"/>
      <c r="P18" s="46"/>
      <c r="Q18" s="58">
        <v>27</v>
      </c>
      <c r="R18" s="48" t="s">
        <v>182</v>
      </c>
    </row>
    <row r="19" spans="1:18" ht="15.75" thickBot="1" x14ac:dyDescent="0.3">
      <c r="A19" s="14"/>
      <c r="B19" s="51" t="s">
        <v>356</v>
      </c>
      <c r="C19" s="21" t="s">
        <v>182</v>
      </c>
      <c r="D19" s="21"/>
      <c r="E19" s="62">
        <v>500</v>
      </c>
      <c r="F19" s="20" t="s">
        <v>182</v>
      </c>
      <c r="G19" s="21"/>
      <c r="H19" s="20"/>
      <c r="I19" s="73" t="s">
        <v>190</v>
      </c>
      <c r="J19" s="20" t="s">
        <v>182</v>
      </c>
      <c r="K19" s="21"/>
      <c r="L19" s="20"/>
      <c r="M19" s="73" t="s">
        <v>190</v>
      </c>
      <c r="N19" s="20" t="s">
        <v>182</v>
      </c>
      <c r="O19" s="21"/>
      <c r="P19" s="20"/>
      <c r="Q19" s="73" t="s">
        <v>190</v>
      </c>
      <c r="R19" s="20" t="s">
        <v>182</v>
      </c>
    </row>
    <row r="20" spans="1:18" x14ac:dyDescent="0.25">
      <c r="A20" s="14"/>
      <c r="B20" s="49"/>
      <c r="C20" s="49" t="s">
        <v>182</v>
      </c>
      <c r="D20" s="59"/>
      <c r="E20" s="59"/>
      <c r="F20" s="49"/>
      <c r="G20" s="49"/>
      <c r="H20" s="59"/>
      <c r="I20" s="59"/>
      <c r="J20" s="49"/>
      <c r="K20" s="49"/>
      <c r="L20" s="59"/>
      <c r="M20" s="59"/>
      <c r="N20" s="49"/>
      <c r="O20" s="49"/>
      <c r="P20" s="59"/>
      <c r="Q20" s="59"/>
      <c r="R20" s="49"/>
    </row>
    <row r="21" spans="1:18" ht="15.75" thickBot="1" x14ac:dyDescent="0.3">
      <c r="A21" s="14"/>
      <c r="B21" s="45" t="s">
        <v>357</v>
      </c>
      <c r="C21" s="53" t="s">
        <v>182</v>
      </c>
      <c r="D21" s="46" t="s">
        <v>189</v>
      </c>
      <c r="E21" s="47">
        <v>5429</v>
      </c>
      <c r="F21" s="48" t="s">
        <v>182</v>
      </c>
      <c r="G21" s="53"/>
      <c r="H21" s="46" t="s">
        <v>189</v>
      </c>
      <c r="I21" s="47">
        <v>9741</v>
      </c>
      <c r="J21" s="48" t="s">
        <v>182</v>
      </c>
      <c r="K21" s="53"/>
      <c r="L21" s="46" t="s">
        <v>189</v>
      </c>
      <c r="M21" s="58" t="s">
        <v>358</v>
      </c>
      <c r="N21" s="48" t="s">
        <v>226</v>
      </c>
      <c r="O21" s="53"/>
      <c r="P21" s="46" t="s">
        <v>189</v>
      </c>
      <c r="Q21" s="58">
        <v>173</v>
      </c>
      <c r="R21" s="48" t="s">
        <v>182</v>
      </c>
    </row>
    <row r="22" spans="1:18" ht="15.75" thickTop="1" x14ac:dyDescent="0.25">
      <c r="A22" s="14"/>
      <c r="B22" s="49"/>
      <c r="C22" s="49" t="s">
        <v>182</v>
      </c>
      <c r="D22" s="50"/>
      <c r="E22" s="50"/>
      <c r="F22" s="49"/>
      <c r="G22" s="49"/>
      <c r="H22" s="50"/>
      <c r="I22" s="50"/>
      <c r="J22" s="49"/>
      <c r="K22" s="49"/>
      <c r="L22" s="50"/>
      <c r="M22" s="50"/>
      <c r="N22" s="49"/>
      <c r="O22" s="49"/>
      <c r="P22" s="50"/>
      <c r="Q22" s="50"/>
      <c r="R22" s="49"/>
    </row>
    <row r="23" spans="1:18" ht="15.75" x14ac:dyDescent="0.25">
      <c r="A23" s="14"/>
      <c r="B23" s="64"/>
      <c r="C23" s="64"/>
      <c r="D23" s="64"/>
      <c r="E23" s="64"/>
      <c r="F23" s="64"/>
      <c r="G23" s="64"/>
      <c r="H23" s="64"/>
      <c r="I23" s="64"/>
      <c r="J23" s="64"/>
      <c r="K23" s="64"/>
      <c r="L23" s="64"/>
      <c r="M23" s="64"/>
      <c r="N23" s="64"/>
      <c r="O23" s="64"/>
      <c r="P23" s="64"/>
      <c r="Q23" s="64"/>
      <c r="R23" s="64"/>
    </row>
    <row r="24" spans="1:18" x14ac:dyDescent="0.25">
      <c r="A24" s="14"/>
      <c r="B24" s="21"/>
      <c r="C24" s="21"/>
      <c r="D24" s="21"/>
      <c r="E24" s="21"/>
      <c r="F24" s="21"/>
      <c r="G24" s="21"/>
      <c r="H24" s="21"/>
      <c r="I24" s="21"/>
      <c r="J24" s="21"/>
      <c r="K24" s="21"/>
      <c r="L24" s="21"/>
      <c r="M24" s="21"/>
      <c r="N24" s="21"/>
      <c r="O24" s="21"/>
      <c r="P24" s="21"/>
      <c r="Q24" s="21"/>
      <c r="R24" s="21"/>
    </row>
    <row r="25" spans="1:18" ht="15.75" thickBot="1" x14ac:dyDescent="0.3">
      <c r="A25" s="14"/>
      <c r="B25" s="43"/>
      <c r="C25" s="43" t="s">
        <v>182</v>
      </c>
      <c r="D25" s="76" t="s">
        <v>312</v>
      </c>
      <c r="E25" s="76"/>
      <c r="F25" s="76"/>
      <c r="G25" s="76"/>
      <c r="H25" s="76"/>
      <c r="I25" s="76"/>
      <c r="J25" s="76"/>
      <c r="K25" s="76"/>
      <c r="L25" s="76"/>
      <c r="M25" s="76"/>
      <c r="N25" s="76"/>
      <c r="O25" s="76"/>
      <c r="P25" s="76"/>
      <c r="Q25" s="76"/>
      <c r="R25" s="43"/>
    </row>
    <row r="26" spans="1:18" x14ac:dyDescent="0.25">
      <c r="A26" s="14"/>
      <c r="B26" s="43"/>
      <c r="C26" s="43" t="s">
        <v>182</v>
      </c>
      <c r="D26" s="77" t="s">
        <v>344</v>
      </c>
      <c r="E26" s="77"/>
      <c r="F26" s="77"/>
      <c r="G26" s="77"/>
      <c r="H26" s="77"/>
      <c r="I26" s="77"/>
      <c r="J26" s="43"/>
      <c r="K26" s="43"/>
      <c r="L26" s="77" t="s">
        <v>359</v>
      </c>
      <c r="M26" s="77"/>
      <c r="N26" s="77"/>
      <c r="O26" s="77"/>
      <c r="P26" s="77"/>
      <c r="Q26" s="77"/>
      <c r="R26" s="43"/>
    </row>
    <row r="27" spans="1:18" x14ac:dyDescent="0.25">
      <c r="A27" s="14"/>
      <c r="B27" s="43"/>
      <c r="C27" s="43" t="s">
        <v>182</v>
      </c>
      <c r="D27" s="63" t="s">
        <v>218</v>
      </c>
      <c r="E27" s="63"/>
      <c r="F27" s="43"/>
      <c r="G27" s="43"/>
      <c r="H27" s="63" t="s">
        <v>313</v>
      </c>
      <c r="I27" s="63"/>
      <c r="J27" s="43"/>
      <c r="K27" s="43"/>
      <c r="L27" s="63" t="s">
        <v>218</v>
      </c>
      <c r="M27" s="63"/>
      <c r="N27" s="43"/>
      <c r="O27" s="43"/>
      <c r="P27" s="63" t="s">
        <v>313</v>
      </c>
      <c r="Q27" s="63"/>
      <c r="R27" s="43"/>
    </row>
    <row r="28" spans="1:18" x14ac:dyDescent="0.25">
      <c r="A28" s="14"/>
      <c r="B28" s="43"/>
      <c r="C28" s="43" t="s">
        <v>182</v>
      </c>
      <c r="D28" s="63">
        <v>2014</v>
      </c>
      <c r="E28" s="63"/>
      <c r="F28" s="43"/>
      <c r="G28" s="43"/>
      <c r="H28" s="63">
        <v>2013</v>
      </c>
      <c r="I28" s="63"/>
      <c r="J28" s="43"/>
      <c r="K28" s="43"/>
      <c r="L28" s="63">
        <v>2014</v>
      </c>
      <c r="M28" s="63"/>
      <c r="N28" s="43"/>
      <c r="O28" s="43"/>
      <c r="P28" s="63">
        <v>2013</v>
      </c>
      <c r="Q28" s="63"/>
      <c r="R28" s="43"/>
    </row>
    <row r="29" spans="1:18" x14ac:dyDescent="0.25">
      <c r="A29" s="14"/>
      <c r="B29" s="45" t="s">
        <v>346</v>
      </c>
      <c r="C29" s="46" t="s">
        <v>182</v>
      </c>
      <c r="D29" s="46" t="s">
        <v>189</v>
      </c>
      <c r="E29" s="47">
        <v>20490</v>
      </c>
      <c r="F29" s="48" t="s">
        <v>182</v>
      </c>
      <c r="G29" s="46"/>
      <c r="H29" s="46" t="s">
        <v>189</v>
      </c>
      <c r="I29" s="47">
        <v>24417</v>
      </c>
      <c r="J29" s="48" t="s">
        <v>182</v>
      </c>
      <c r="K29" s="46"/>
      <c r="L29" s="46" t="s">
        <v>189</v>
      </c>
      <c r="M29" s="58">
        <v>59</v>
      </c>
      <c r="N29" s="48" t="s">
        <v>182</v>
      </c>
      <c r="O29" s="46"/>
      <c r="P29" s="46" t="s">
        <v>189</v>
      </c>
      <c r="Q29" s="58">
        <v>116</v>
      </c>
      <c r="R29" s="48" t="s">
        <v>182</v>
      </c>
    </row>
    <row r="30" spans="1:18" x14ac:dyDescent="0.25">
      <c r="A30" s="14"/>
      <c r="B30" s="51" t="s">
        <v>347</v>
      </c>
      <c r="C30" s="21" t="s">
        <v>182</v>
      </c>
      <c r="D30" s="21"/>
      <c r="E30" s="55">
        <v>27974</v>
      </c>
      <c r="F30" s="20" t="s">
        <v>182</v>
      </c>
      <c r="G30" s="21"/>
      <c r="H30" s="21"/>
      <c r="I30" s="55">
        <v>25221</v>
      </c>
      <c r="J30" s="20" t="s">
        <v>182</v>
      </c>
      <c r="K30" s="21"/>
      <c r="L30" s="21"/>
      <c r="M30" s="62">
        <v>239</v>
      </c>
      <c r="N30" s="20" t="s">
        <v>182</v>
      </c>
      <c r="O30" s="21"/>
      <c r="P30" s="21"/>
      <c r="Q30" s="62">
        <v>323</v>
      </c>
      <c r="R30" s="20" t="s">
        <v>182</v>
      </c>
    </row>
    <row r="31" spans="1:18" x14ac:dyDescent="0.25">
      <c r="A31" s="14"/>
      <c r="B31" s="45" t="s">
        <v>348</v>
      </c>
      <c r="C31" s="46" t="s">
        <v>182</v>
      </c>
      <c r="D31" s="46"/>
      <c r="E31" s="58" t="s">
        <v>360</v>
      </c>
      <c r="F31" s="48" t="s">
        <v>226</v>
      </c>
      <c r="G31" s="46"/>
      <c r="H31" s="46"/>
      <c r="I31" s="58" t="s">
        <v>361</v>
      </c>
      <c r="J31" s="48" t="s">
        <v>226</v>
      </c>
      <c r="K31" s="46"/>
      <c r="L31" s="48"/>
      <c r="M31" s="71" t="s">
        <v>190</v>
      </c>
      <c r="N31" s="48" t="s">
        <v>182</v>
      </c>
      <c r="O31" s="46"/>
      <c r="P31" s="48"/>
      <c r="Q31" s="71" t="s">
        <v>190</v>
      </c>
      <c r="R31" s="48" t="s">
        <v>182</v>
      </c>
    </row>
    <row r="32" spans="1:18" x14ac:dyDescent="0.25">
      <c r="A32" s="14"/>
      <c r="B32" s="51" t="s">
        <v>351</v>
      </c>
      <c r="C32" s="21" t="s">
        <v>182</v>
      </c>
      <c r="D32" s="21"/>
      <c r="E32" s="62">
        <v>149</v>
      </c>
      <c r="F32" s="20" t="s">
        <v>182</v>
      </c>
      <c r="G32" s="21"/>
      <c r="H32" s="21"/>
      <c r="I32" s="62">
        <v>149</v>
      </c>
      <c r="J32" s="20" t="s">
        <v>182</v>
      </c>
      <c r="K32" s="21"/>
      <c r="L32" s="21"/>
      <c r="M32" s="62" t="s">
        <v>362</v>
      </c>
      <c r="N32" s="20" t="s">
        <v>353</v>
      </c>
      <c r="O32" s="21"/>
      <c r="P32" s="20"/>
      <c r="Q32" s="73" t="s">
        <v>190</v>
      </c>
      <c r="R32" s="20" t="s">
        <v>182</v>
      </c>
    </row>
    <row r="33" spans="1:18" x14ac:dyDescent="0.25">
      <c r="A33" s="14"/>
      <c r="B33" s="45" t="s">
        <v>354</v>
      </c>
      <c r="C33" s="46" t="s">
        <v>182</v>
      </c>
      <c r="D33" s="46"/>
      <c r="E33" s="47">
        <v>1721</v>
      </c>
      <c r="F33" s="48" t="s">
        <v>182</v>
      </c>
      <c r="G33" s="46"/>
      <c r="H33" s="46"/>
      <c r="I33" s="47">
        <v>9902</v>
      </c>
      <c r="J33" s="48" t="s">
        <v>182</v>
      </c>
      <c r="K33" s="46"/>
      <c r="L33" s="46"/>
      <c r="M33" s="58" t="s">
        <v>363</v>
      </c>
      <c r="N33" s="48" t="s">
        <v>353</v>
      </c>
      <c r="O33" s="46"/>
      <c r="P33" s="46"/>
      <c r="Q33" s="58">
        <v>83</v>
      </c>
      <c r="R33" s="48" t="s">
        <v>182</v>
      </c>
    </row>
    <row r="34" spans="1:18" ht="15.75" thickBot="1" x14ac:dyDescent="0.3">
      <c r="A34" s="14"/>
      <c r="B34" s="51" t="s">
        <v>356</v>
      </c>
      <c r="C34" s="21" t="s">
        <v>182</v>
      </c>
      <c r="D34" s="21"/>
      <c r="E34" s="55">
        <v>1500</v>
      </c>
      <c r="F34" s="20" t="s">
        <v>182</v>
      </c>
      <c r="G34" s="21"/>
      <c r="H34" s="20"/>
      <c r="I34" s="73" t="s">
        <v>190</v>
      </c>
      <c r="J34" s="20" t="s">
        <v>182</v>
      </c>
      <c r="K34" s="21"/>
      <c r="L34" s="20"/>
      <c r="M34" s="73" t="s">
        <v>190</v>
      </c>
      <c r="N34" s="20" t="s">
        <v>182</v>
      </c>
      <c r="O34" s="21"/>
      <c r="P34" s="20"/>
      <c r="Q34" s="73" t="s">
        <v>190</v>
      </c>
      <c r="R34" s="20" t="s">
        <v>182</v>
      </c>
    </row>
    <row r="35" spans="1:18" x14ac:dyDescent="0.25">
      <c r="A35" s="14"/>
      <c r="B35" s="49"/>
      <c r="C35" s="49" t="s">
        <v>182</v>
      </c>
      <c r="D35" s="59"/>
      <c r="E35" s="59"/>
      <c r="F35" s="49"/>
      <c r="G35" s="49"/>
      <c r="H35" s="59"/>
      <c r="I35" s="59"/>
      <c r="J35" s="49"/>
      <c r="K35" s="49"/>
      <c r="L35" s="59"/>
      <c r="M35" s="59"/>
      <c r="N35" s="49"/>
      <c r="O35" s="49"/>
      <c r="P35" s="59"/>
      <c r="Q35" s="59"/>
      <c r="R35" s="49"/>
    </row>
    <row r="36" spans="1:18" ht="15.75" thickBot="1" x14ac:dyDescent="0.3">
      <c r="A36" s="14"/>
      <c r="B36" s="45" t="s">
        <v>357</v>
      </c>
      <c r="C36" s="53" t="s">
        <v>182</v>
      </c>
      <c r="D36" s="46" t="s">
        <v>189</v>
      </c>
      <c r="E36" s="47">
        <v>16287</v>
      </c>
      <c r="F36" s="48" t="s">
        <v>182</v>
      </c>
      <c r="G36" s="53"/>
      <c r="H36" s="46" t="s">
        <v>189</v>
      </c>
      <c r="I36" s="47">
        <v>28188</v>
      </c>
      <c r="J36" s="48" t="s">
        <v>182</v>
      </c>
      <c r="K36" s="53"/>
      <c r="L36" s="46" t="s">
        <v>189</v>
      </c>
      <c r="M36" s="58" t="s">
        <v>364</v>
      </c>
      <c r="N36" s="48" t="s">
        <v>226</v>
      </c>
      <c r="O36" s="53"/>
      <c r="P36" s="46" t="s">
        <v>189</v>
      </c>
      <c r="Q36" s="58">
        <v>522</v>
      </c>
      <c r="R36" s="48" t="s">
        <v>182</v>
      </c>
    </row>
    <row r="37" spans="1:18" ht="15.75" thickTop="1" x14ac:dyDescent="0.25">
      <c r="A37" s="14"/>
      <c r="B37" s="49"/>
      <c r="C37" s="49" t="s">
        <v>182</v>
      </c>
      <c r="D37" s="50"/>
      <c r="E37" s="50"/>
      <c r="F37" s="49"/>
      <c r="G37" s="49"/>
      <c r="H37" s="50"/>
      <c r="I37" s="50"/>
      <c r="J37" s="49"/>
      <c r="K37" s="49"/>
      <c r="L37" s="50"/>
      <c r="M37" s="50"/>
      <c r="N37" s="49"/>
      <c r="O37" s="49"/>
      <c r="P37" s="50"/>
      <c r="Q37" s="50"/>
      <c r="R37" s="49"/>
    </row>
    <row r="38" spans="1:18" ht="15.75" x14ac:dyDescent="0.25">
      <c r="A38" s="14"/>
      <c r="B38" s="64"/>
      <c r="C38" s="64"/>
      <c r="D38" s="64"/>
      <c r="E38" s="64"/>
      <c r="F38" s="64"/>
      <c r="G38" s="64"/>
      <c r="H38" s="64"/>
      <c r="I38" s="64"/>
      <c r="J38" s="64"/>
      <c r="K38" s="64"/>
      <c r="L38" s="64"/>
      <c r="M38" s="64"/>
      <c r="N38" s="64"/>
      <c r="O38" s="64"/>
      <c r="P38" s="64"/>
      <c r="Q38" s="64"/>
      <c r="R38" s="64"/>
    </row>
    <row r="39" spans="1:18" ht="76.5" x14ac:dyDescent="0.25">
      <c r="A39" s="14"/>
      <c r="B39" s="78">
        <v>-1</v>
      </c>
      <c r="C39" s="78" t="s">
        <v>365</v>
      </c>
    </row>
    <row r="40" spans="1:18" ht="25.5" customHeight="1" x14ac:dyDescent="0.25">
      <c r="A40" s="14"/>
      <c r="B40" s="23" t="s">
        <v>366</v>
      </c>
      <c r="C40" s="23"/>
      <c r="D40" s="23"/>
      <c r="E40" s="23"/>
      <c r="F40" s="23"/>
      <c r="G40" s="23"/>
      <c r="H40" s="23"/>
      <c r="I40" s="23"/>
      <c r="J40" s="23"/>
      <c r="K40" s="23"/>
      <c r="L40" s="23"/>
      <c r="M40" s="23"/>
      <c r="N40" s="23"/>
      <c r="O40" s="23"/>
      <c r="P40" s="23"/>
      <c r="Q40" s="23"/>
      <c r="R40" s="23"/>
    </row>
    <row r="41" spans="1:18" x14ac:dyDescent="0.25">
      <c r="A41" s="14"/>
      <c r="B41" s="23" t="s">
        <v>367</v>
      </c>
      <c r="C41" s="23"/>
      <c r="D41" s="23"/>
      <c r="E41" s="23"/>
      <c r="F41" s="23"/>
      <c r="G41" s="23"/>
      <c r="H41" s="23"/>
      <c r="I41" s="23"/>
      <c r="J41" s="23"/>
      <c r="K41" s="23"/>
      <c r="L41" s="23"/>
      <c r="M41" s="23"/>
      <c r="N41" s="23"/>
      <c r="O41" s="23"/>
      <c r="P41" s="23"/>
      <c r="Q41" s="23"/>
      <c r="R41" s="23"/>
    </row>
  </sheetData>
  <mergeCells count="35">
    <mergeCell ref="B38:R38"/>
    <mergeCell ref="B40:R40"/>
    <mergeCell ref="B41:R41"/>
    <mergeCell ref="A1:A2"/>
    <mergeCell ref="B1:R1"/>
    <mergeCell ref="B2:R2"/>
    <mergeCell ref="B3:R3"/>
    <mergeCell ref="A4:A41"/>
    <mergeCell ref="B4:R4"/>
    <mergeCell ref="B6:R6"/>
    <mergeCell ref="B7:R7"/>
    <mergeCell ref="B8:R8"/>
    <mergeCell ref="B23:R23"/>
    <mergeCell ref="D27:E27"/>
    <mergeCell ref="H27:I27"/>
    <mergeCell ref="L27:M27"/>
    <mergeCell ref="P27:Q27"/>
    <mergeCell ref="D28:E28"/>
    <mergeCell ref="H28:I28"/>
    <mergeCell ref="L28:M28"/>
    <mergeCell ref="P28:Q28"/>
    <mergeCell ref="D13:E13"/>
    <mergeCell ref="H13:I13"/>
    <mergeCell ref="L13:M13"/>
    <mergeCell ref="P13:Q13"/>
    <mergeCell ref="D25:Q25"/>
    <mergeCell ref="D26:I26"/>
    <mergeCell ref="L26:Q26"/>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140625" customWidth="1"/>
    <col min="5" max="5" width="8.140625" customWidth="1"/>
    <col min="6" max="6" width="2" bestFit="1" customWidth="1"/>
    <col min="8" max="8" width="2.28515625" customWidth="1"/>
    <col min="9" max="9" width="9" customWidth="1"/>
    <col min="10" max="10" width="2" bestFit="1" customWidth="1"/>
    <col min="12" max="12" width="2.85546875" customWidth="1"/>
    <col min="13" max="13" width="8.42578125" customWidth="1"/>
    <col min="14" max="14" width="2" bestFit="1" customWidth="1"/>
    <col min="16" max="16" width="2.28515625" customWidth="1"/>
    <col min="17" max="17" width="9" customWidth="1"/>
    <col min="18" max="18" width="2"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3" t="s">
        <v>5</v>
      </c>
      <c r="C3" s="13"/>
      <c r="D3" s="13"/>
      <c r="E3" s="13"/>
      <c r="F3" s="13"/>
      <c r="G3" s="13"/>
      <c r="H3" s="13"/>
      <c r="I3" s="13"/>
      <c r="J3" s="13"/>
      <c r="K3" s="13"/>
      <c r="L3" s="13"/>
      <c r="M3" s="13"/>
      <c r="N3" s="13"/>
      <c r="O3" s="13"/>
      <c r="P3" s="13"/>
      <c r="Q3" s="13"/>
      <c r="R3" s="13"/>
    </row>
    <row r="4" spans="1:18" ht="15" customHeight="1" x14ac:dyDescent="0.25">
      <c r="A4" s="14" t="s">
        <v>368</v>
      </c>
      <c r="B4" s="13" t="s">
        <v>5</v>
      </c>
      <c r="C4" s="13"/>
      <c r="D4" s="13"/>
      <c r="E4" s="13"/>
      <c r="F4" s="13"/>
      <c r="G4" s="13"/>
      <c r="H4" s="13"/>
      <c r="I4" s="13"/>
      <c r="J4" s="13"/>
      <c r="K4" s="13"/>
      <c r="L4" s="13"/>
      <c r="M4" s="13"/>
      <c r="N4" s="13"/>
      <c r="O4" s="13"/>
      <c r="P4" s="13"/>
      <c r="Q4" s="13"/>
      <c r="R4" s="13"/>
    </row>
    <row r="5" spans="1:18" ht="25.5" x14ac:dyDescent="0.25">
      <c r="A5" s="14"/>
      <c r="B5" s="19">
        <v>13</v>
      </c>
      <c r="C5" s="19" t="s">
        <v>368</v>
      </c>
    </row>
    <row r="6" spans="1:18" x14ac:dyDescent="0.25">
      <c r="A6" s="14"/>
      <c r="B6" s="23" t="s">
        <v>370</v>
      </c>
      <c r="C6" s="23"/>
      <c r="D6" s="23"/>
      <c r="E6" s="23"/>
      <c r="F6" s="23"/>
      <c r="G6" s="23"/>
      <c r="H6" s="23"/>
      <c r="I6" s="23"/>
      <c r="J6" s="23"/>
      <c r="K6" s="23"/>
      <c r="L6" s="23"/>
      <c r="M6" s="23"/>
      <c r="N6" s="23"/>
      <c r="O6" s="23"/>
      <c r="P6" s="23"/>
      <c r="Q6" s="23"/>
      <c r="R6" s="23"/>
    </row>
    <row r="7" spans="1:18" ht="15.75" x14ac:dyDescent="0.25">
      <c r="A7" s="14"/>
      <c r="B7" s="64"/>
      <c r="C7" s="64"/>
      <c r="D7" s="64"/>
      <c r="E7" s="64"/>
      <c r="F7" s="64"/>
      <c r="G7" s="64"/>
      <c r="H7" s="64"/>
      <c r="I7" s="64"/>
      <c r="J7" s="64"/>
      <c r="K7" s="64"/>
      <c r="L7" s="64"/>
      <c r="M7" s="64"/>
      <c r="N7" s="64"/>
      <c r="O7" s="64"/>
      <c r="P7" s="64"/>
      <c r="Q7" s="64"/>
      <c r="R7" s="64"/>
    </row>
    <row r="8" spans="1:18" x14ac:dyDescent="0.25">
      <c r="A8" s="14"/>
      <c r="B8" s="21"/>
      <c r="C8" s="21"/>
      <c r="D8" s="21"/>
      <c r="E8" s="21"/>
      <c r="F8" s="21"/>
      <c r="G8" s="21"/>
      <c r="H8" s="21"/>
      <c r="I8" s="21"/>
      <c r="J8" s="21"/>
      <c r="K8" s="21"/>
      <c r="L8" s="21"/>
      <c r="M8" s="21"/>
      <c r="N8" s="21"/>
      <c r="O8" s="21"/>
      <c r="P8" s="21"/>
      <c r="Q8" s="21"/>
      <c r="R8" s="21"/>
    </row>
    <row r="9" spans="1:18" x14ac:dyDescent="0.25">
      <c r="A9" s="14"/>
      <c r="B9" s="43"/>
      <c r="C9" s="43"/>
      <c r="D9" s="63" t="s">
        <v>311</v>
      </c>
      <c r="E9" s="63"/>
      <c r="F9" s="63"/>
      <c r="G9" s="63"/>
      <c r="H9" s="63"/>
      <c r="I9" s="63"/>
      <c r="J9" s="43"/>
      <c r="K9" s="43"/>
      <c r="L9" s="63" t="s">
        <v>312</v>
      </c>
      <c r="M9" s="63"/>
      <c r="N9" s="63"/>
      <c r="O9" s="63"/>
      <c r="P9" s="63"/>
      <c r="Q9" s="63"/>
      <c r="R9" s="43"/>
    </row>
    <row r="10" spans="1:18" ht="22.5" x14ac:dyDescent="0.25">
      <c r="A10" s="14"/>
      <c r="B10" s="79" t="s">
        <v>371</v>
      </c>
      <c r="C10" s="74"/>
      <c r="D10" s="63" t="s">
        <v>218</v>
      </c>
      <c r="E10" s="63"/>
      <c r="F10" s="74"/>
      <c r="G10" s="74"/>
      <c r="H10" s="63" t="s">
        <v>313</v>
      </c>
      <c r="I10" s="63"/>
      <c r="J10" s="74"/>
      <c r="K10" s="74"/>
      <c r="L10" s="63" t="s">
        <v>218</v>
      </c>
      <c r="M10" s="63"/>
      <c r="N10" s="74"/>
      <c r="O10" s="74"/>
      <c r="P10" s="63" t="s">
        <v>313</v>
      </c>
      <c r="Q10" s="63"/>
      <c r="R10" s="74"/>
    </row>
    <row r="11" spans="1:18" x14ac:dyDescent="0.25">
      <c r="A11" s="14"/>
      <c r="B11" s="79" t="s">
        <v>372</v>
      </c>
      <c r="C11" s="74"/>
      <c r="D11" s="63">
        <v>2014</v>
      </c>
      <c r="E11" s="63"/>
      <c r="F11" s="74"/>
      <c r="G11" s="74"/>
      <c r="H11" s="63">
        <v>2013</v>
      </c>
      <c r="I11" s="63"/>
      <c r="J11" s="74"/>
      <c r="K11" s="74"/>
      <c r="L11" s="63">
        <v>2014</v>
      </c>
      <c r="M11" s="63"/>
      <c r="N11" s="74"/>
      <c r="O11" s="74"/>
      <c r="P11" s="63">
        <v>2013</v>
      </c>
      <c r="Q11" s="63"/>
      <c r="R11" s="74"/>
    </row>
    <row r="12" spans="1:18" x14ac:dyDescent="0.25">
      <c r="A12" s="14"/>
      <c r="B12" s="80"/>
      <c r="C12" s="46"/>
      <c r="D12" s="46"/>
      <c r="E12" s="46"/>
      <c r="F12" s="46"/>
      <c r="G12" s="46"/>
      <c r="H12" s="46"/>
      <c r="I12" s="46"/>
      <c r="J12" s="46"/>
      <c r="K12" s="46"/>
      <c r="L12" s="46"/>
      <c r="M12" s="46"/>
      <c r="N12" s="46"/>
      <c r="O12" s="46"/>
      <c r="P12" s="46"/>
      <c r="Q12" s="46"/>
      <c r="R12" s="46"/>
    </row>
    <row r="13" spans="1:18" x14ac:dyDescent="0.25">
      <c r="A13" s="14"/>
      <c r="B13" s="51" t="s">
        <v>373</v>
      </c>
      <c r="C13" s="21"/>
      <c r="D13" s="21"/>
      <c r="E13" s="21"/>
      <c r="F13" s="21"/>
      <c r="G13" s="21"/>
      <c r="H13" s="21"/>
      <c r="I13" s="21"/>
      <c r="J13" s="21"/>
      <c r="K13" s="21"/>
      <c r="L13" s="21"/>
      <c r="M13" s="21"/>
      <c r="N13" s="21"/>
      <c r="O13" s="21"/>
      <c r="P13" s="21"/>
      <c r="Q13" s="21"/>
      <c r="R13" s="21"/>
    </row>
    <row r="14" spans="1:18" ht="15.75" thickBot="1" x14ac:dyDescent="0.3">
      <c r="A14" s="14"/>
      <c r="B14" s="52" t="s">
        <v>374</v>
      </c>
      <c r="C14" s="46"/>
      <c r="D14" s="46" t="s">
        <v>189</v>
      </c>
      <c r="E14" s="58" t="s">
        <v>375</v>
      </c>
      <c r="F14" s="48" t="s">
        <v>226</v>
      </c>
      <c r="G14" s="46"/>
      <c r="H14" s="46" t="s">
        <v>189</v>
      </c>
      <c r="I14" s="58" t="s">
        <v>376</v>
      </c>
      <c r="J14" s="48" t="s">
        <v>226</v>
      </c>
      <c r="K14" s="46"/>
      <c r="L14" s="46" t="s">
        <v>189</v>
      </c>
      <c r="M14" s="58" t="s">
        <v>377</v>
      </c>
      <c r="N14" s="48" t="s">
        <v>226</v>
      </c>
      <c r="O14" s="46"/>
      <c r="P14" s="46" t="s">
        <v>189</v>
      </c>
      <c r="Q14" s="58" t="s">
        <v>378</v>
      </c>
      <c r="R14" s="48" t="s">
        <v>226</v>
      </c>
    </row>
    <row r="15" spans="1:18" x14ac:dyDescent="0.25">
      <c r="A15" s="14"/>
      <c r="B15" s="49"/>
      <c r="C15" s="49"/>
      <c r="D15" s="59"/>
      <c r="E15" s="59"/>
      <c r="F15" s="49"/>
      <c r="G15" s="49"/>
      <c r="H15" s="59"/>
      <c r="I15" s="59"/>
      <c r="J15" s="49"/>
      <c r="K15" s="49"/>
      <c r="L15" s="59"/>
      <c r="M15" s="59"/>
      <c r="N15" s="49"/>
      <c r="O15" s="49"/>
      <c r="P15" s="59"/>
      <c r="Q15" s="59"/>
      <c r="R15" s="49"/>
    </row>
    <row r="16" spans="1:18" ht="25.5" x14ac:dyDescent="0.25">
      <c r="A16" s="14"/>
      <c r="B16" s="54" t="s">
        <v>379</v>
      </c>
      <c r="C16" s="43"/>
      <c r="D16" s="20"/>
      <c r="E16" s="73" t="s">
        <v>190</v>
      </c>
      <c r="F16" s="20" t="s">
        <v>182</v>
      </c>
      <c r="G16" s="43"/>
      <c r="H16" s="20"/>
      <c r="I16" s="73" t="s">
        <v>190</v>
      </c>
      <c r="J16" s="20" t="s">
        <v>182</v>
      </c>
      <c r="K16" s="43"/>
      <c r="L16" s="20"/>
      <c r="M16" s="73" t="s">
        <v>190</v>
      </c>
      <c r="N16" s="20" t="s">
        <v>182</v>
      </c>
      <c r="O16" s="43"/>
      <c r="P16" s="20"/>
      <c r="Q16" s="73" t="s">
        <v>190</v>
      </c>
      <c r="R16" s="20" t="s">
        <v>182</v>
      </c>
    </row>
    <row r="17" spans="1:18" ht="25.5" x14ac:dyDescent="0.25">
      <c r="A17" s="14"/>
      <c r="B17" s="56" t="s">
        <v>380</v>
      </c>
      <c r="C17" s="53"/>
      <c r="D17" s="46"/>
      <c r="E17" s="58" t="s">
        <v>381</v>
      </c>
      <c r="F17" s="48" t="s">
        <v>226</v>
      </c>
      <c r="G17" s="53"/>
      <c r="H17" s="46"/>
      <c r="I17" s="58">
        <v>50</v>
      </c>
      <c r="J17" s="48" t="s">
        <v>182</v>
      </c>
      <c r="K17" s="53"/>
      <c r="L17" s="46"/>
      <c r="M17" s="58" t="s">
        <v>382</v>
      </c>
      <c r="N17" s="48" t="s">
        <v>226</v>
      </c>
      <c r="O17" s="53"/>
      <c r="P17" s="46"/>
      <c r="Q17" s="58">
        <v>149</v>
      </c>
      <c r="R17" s="48" t="s">
        <v>182</v>
      </c>
    </row>
    <row r="18" spans="1:18" x14ac:dyDescent="0.25">
      <c r="A18" s="14"/>
      <c r="B18" s="54" t="s">
        <v>383</v>
      </c>
      <c r="C18" s="43"/>
      <c r="D18" s="21"/>
      <c r="E18" s="62">
        <v>556</v>
      </c>
      <c r="F18" s="20" t="s">
        <v>182</v>
      </c>
      <c r="G18" s="43"/>
      <c r="H18" s="21"/>
      <c r="I18" s="55">
        <v>3414</v>
      </c>
      <c r="J18" s="20" t="s">
        <v>182</v>
      </c>
      <c r="K18" s="43"/>
      <c r="L18" s="21"/>
      <c r="M18" s="55">
        <v>1665</v>
      </c>
      <c r="N18" s="20" t="s">
        <v>182</v>
      </c>
      <c r="O18" s="43"/>
      <c r="P18" s="21"/>
      <c r="Q18" s="55">
        <v>9985</v>
      </c>
      <c r="R18" s="20" t="s">
        <v>182</v>
      </c>
    </row>
    <row r="19" spans="1:18" ht="15.75" thickBot="1" x14ac:dyDescent="0.3">
      <c r="A19" s="14"/>
      <c r="B19" s="56" t="s">
        <v>384</v>
      </c>
      <c r="C19" s="53"/>
      <c r="D19" s="46"/>
      <c r="E19" s="58">
        <v>500</v>
      </c>
      <c r="F19" s="48" t="s">
        <v>182</v>
      </c>
      <c r="G19" s="53"/>
      <c r="H19" s="48"/>
      <c r="I19" s="71" t="s">
        <v>190</v>
      </c>
      <c r="J19" s="48" t="s">
        <v>182</v>
      </c>
      <c r="K19" s="53"/>
      <c r="L19" s="46"/>
      <c r="M19" s="47">
        <v>1500</v>
      </c>
      <c r="N19" s="48" t="s">
        <v>182</v>
      </c>
      <c r="O19" s="53"/>
      <c r="P19" s="48"/>
      <c r="Q19" s="71" t="s">
        <v>190</v>
      </c>
      <c r="R19" s="48" t="s">
        <v>182</v>
      </c>
    </row>
    <row r="20" spans="1:18" x14ac:dyDescent="0.25">
      <c r="A20" s="14"/>
      <c r="B20" s="49"/>
      <c r="C20" s="49"/>
      <c r="D20" s="59"/>
      <c r="E20" s="59"/>
      <c r="F20" s="49"/>
      <c r="G20" s="49"/>
      <c r="H20" s="59"/>
      <c r="I20" s="59"/>
      <c r="J20" s="49"/>
      <c r="K20" s="49"/>
      <c r="L20" s="59"/>
      <c r="M20" s="59"/>
      <c r="N20" s="49"/>
      <c r="O20" s="49"/>
      <c r="P20" s="59"/>
      <c r="Q20" s="59"/>
      <c r="R20" s="49"/>
    </row>
    <row r="21" spans="1:18" x14ac:dyDescent="0.25">
      <c r="A21" s="14"/>
      <c r="B21" s="54" t="s">
        <v>385</v>
      </c>
      <c r="C21" s="43"/>
      <c r="D21" s="21"/>
      <c r="E21" s="55">
        <v>1022</v>
      </c>
      <c r="F21" s="20" t="s">
        <v>182</v>
      </c>
      <c r="G21" s="43"/>
      <c r="H21" s="21"/>
      <c r="I21" s="55">
        <v>3464</v>
      </c>
      <c r="J21" s="20" t="s">
        <v>182</v>
      </c>
      <c r="K21" s="43"/>
      <c r="L21" s="21"/>
      <c r="M21" s="55">
        <v>3063</v>
      </c>
      <c r="N21" s="20" t="s">
        <v>182</v>
      </c>
      <c r="O21" s="43"/>
      <c r="P21" s="21"/>
      <c r="Q21" s="55">
        <v>10134</v>
      </c>
      <c r="R21" s="20" t="s">
        <v>182</v>
      </c>
    </row>
    <row r="22" spans="1:18" ht="15.75" thickBot="1" x14ac:dyDescent="0.3">
      <c r="A22" s="14"/>
      <c r="B22" s="56" t="s">
        <v>386</v>
      </c>
      <c r="C22" s="53"/>
      <c r="D22" s="46"/>
      <c r="E22" s="47">
        <v>1194</v>
      </c>
      <c r="F22" s="48" t="s">
        <v>182</v>
      </c>
      <c r="G22" s="53"/>
      <c r="H22" s="46"/>
      <c r="I22" s="58">
        <v>19</v>
      </c>
      <c r="J22" s="48" t="s">
        <v>182</v>
      </c>
      <c r="K22" s="53"/>
      <c r="L22" s="46"/>
      <c r="M22" s="47">
        <v>1194</v>
      </c>
      <c r="N22" s="48" t="s">
        <v>182</v>
      </c>
      <c r="O22" s="53"/>
      <c r="P22" s="46"/>
      <c r="Q22" s="58" t="s">
        <v>387</v>
      </c>
      <c r="R22" s="48" t="s">
        <v>226</v>
      </c>
    </row>
    <row r="23" spans="1:18" x14ac:dyDescent="0.25">
      <c r="A23" s="14"/>
      <c r="B23" s="49"/>
      <c r="C23" s="49"/>
      <c r="D23" s="59"/>
      <c r="E23" s="59"/>
      <c r="F23" s="49"/>
      <c r="G23" s="49"/>
      <c r="H23" s="59"/>
      <c r="I23" s="59"/>
      <c r="J23" s="49"/>
      <c r="K23" s="49"/>
      <c r="L23" s="59"/>
      <c r="M23" s="59"/>
      <c r="N23" s="49"/>
      <c r="O23" s="49"/>
      <c r="P23" s="59"/>
      <c r="Q23" s="59"/>
      <c r="R23" s="49"/>
    </row>
    <row r="24" spans="1:18" ht="26.25" thickBot="1" x14ac:dyDescent="0.3">
      <c r="A24" s="14"/>
      <c r="B24" s="54" t="s">
        <v>388</v>
      </c>
      <c r="C24" s="43"/>
      <c r="D24" s="21"/>
      <c r="E24" s="62" t="s">
        <v>389</v>
      </c>
      <c r="F24" s="20" t="s">
        <v>226</v>
      </c>
      <c r="G24" s="43"/>
      <c r="H24" s="21"/>
      <c r="I24" s="55">
        <v>3445</v>
      </c>
      <c r="J24" s="20" t="s">
        <v>182</v>
      </c>
      <c r="K24" s="43"/>
      <c r="L24" s="21"/>
      <c r="M24" s="55">
        <v>1869</v>
      </c>
      <c r="N24" s="20" t="s">
        <v>182</v>
      </c>
      <c r="O24" s="43"/>
      <c r="P24" s="21"/>
      <c r="Q24" s="55">
        <v>10962</v>
      </c>
      <c r="R24" s="20" t="s">
        <v>182</v>
      </c>
    </row>
    <row r="25" spans="1:18" x14ac:dyDescent="0.25">
      <c r="A25" s="14"/>
      <c r="B25" s="49"/>
      <c r="C25" s="49"/>
      <c r="D25" s="59"/>
      <c r="E25" s="59"/>
      <c r="F25" s="49"/>
      <c r="G25" s="49"/>
      <c r="H25" s="59"/>
      <c r="I25" s="59"/>
      <c r="J25" s="49"/>
      <c r="K25" s="49"/>
      <c r="L25" s="59"/>
      <c r="M25" s="59"/>
      <c r="N25" s="49"/>
      <c r="O25" s="49"/>
      <c r="P25" s="59"/>
      <c r="Q25" s="59"/>
      <c r="R25" s="49"/>
    </row>
    <row r="26" spans="1:18" ht="15.75" thickBot="1" x14ac:dyDescent="0.3">
      <c r="A26" s="14"/>
      <c r="B26" s="52" t="s">
        <v>390</v>
      </c>
      <c r="C26" s="53"/>
      <c r="D26" s="46" t="s">
        <v>189</v>
      </c>
      <c r="E26" s="58" t="s">
        <v>391</v>
      </c>
      <c r="F26" s="48" t="s">
        <v>226</v>
      </c>
      <c r="G26" s="53"/>
      <c r="H26" s="46" t="s">
        <v>189</v>
      </c>
      <c r="I26" s="58" t="s">
        <v>392</v>
      </c>
      <c r="J26" s="48" t="s">
        <v>226</v>
      </c>
      <c r="K26" s="53"/>
      <c r="L26" s="46" t="s">
        <v>189</v>
      </c>
      <c r="M26" s="58" t="s">
        <v>391</v>
      </c>
      <c r="N26" s="48" t="s">
        <v>226</v>
      </c>
      <c r="O26" s="53"/>
      <c r="P26" s="46" t="s">
        <v>189</v>
      </c>
      <c r="Q26" s="58" t="s">
        <v>392</v>
      </c>
      <c r="R26" s="48" t="s">
        <v>226</v>
      </c>
    </row>
    <row r="27" spans="1:18" ht="15.75" thickTop="1" x14ac:dyDescent="0.25">
      <c r="A27" s="14"/>
      <c r="B27" s="49"/>
      <c r="C27" s="49"/>
      <c r="D27" s="50"/>
      <c r="E27" s="50"/>
      <c r="F27" s="49"/>
      <c r="G27" s="49"/>
      <c r="H27" s="50"/>
      <c r="I27" s="50"/>
      <c r="J27" s="49"/>
      <c r="K27" s="49"/>
      <c r="L27" s="50"/>
      <c r="M27" s="50"/>
      <c r="N27" s="49"/>
      <c r="O27" s="49"/>
      <c r="P27" s="50"/>
      <c r="Q27" s="50"/>
      <c r="R27" s="49"/>
    </row>
    <row r="28" spans="1:18" ht="25.5" x14ac:dyDescent="0.25">
      <c r="A28" s="14"/>
      <c r="B28" s="51" t="s">
        <v>393</v>
      </c>
      <c r="C28" s="43"/>
      <c r="D28" s="21"/>
      <c r="E28" s="21"/>
      <c r="F28" s="21"/>
      <c r="G28" s="43"/>
      <c r="H28" s="21"/>
      <c r="I28" s="21"/>
      <c r="J28" s="21"/>
      <c r="K28" s="43"/>
      <c r="L28" s="21"/>
      <c r="M28" s="21"/>
      <c r="N28" s="21"/>
      <c r="O28" s="43"/>
      <c r="P28" s="21"/>
      <c r="Q28" s="21"/>
      <c r="R28" s="21"/>
    </row>
    <row r="29" spans="1:18" ht="15.75" thickBot="1" x14ac:dyDescent="0.3">
      <c r="A29" s="14"/>
      <c r="B29" s="52" t="s">
        <v>374</v>
      </c>
      <c r="C29" s="53"/>
      <c r="D29" s="48" t="s">
        <v>189</v>
      </c>
      <c r="E29" s="71" t="s">
        <v>190</v>
      </c>
      <c r="F29" s="48" t="s">
        <v>182</v>
      </c>
      <c r="G29" s="53"/>
      <c r="H29" s="48" t="s">
        <v>189</v>
      </c>
      <c r="I29" s="71" t="s">
        <v>190</v>
      </c>
      <c r="J29" s="48" t="s">
        <v>182</v>
      </c>
      <c r="K29" s="53"/>
      <c r="L29" s="48" t="s">
        <v>189</v>
      </c>
      <c r="M29" s="71" t="s">
        <v>190</v>
      </c>
      <c r="N29" s="48" t="s">
        <v>182</v>
      </c>
      <c r="O29" s="53"/>
      <c r="P29" s="46" t="s">
        <v>189</v>
      </c>
      <c r="Q29" s="58" t="s">
        <v>394</v>
      </c>
      <c r="R29" s="48" t="s">
        <v>226</v>
      </c>
    </row>
    <row r="30" spans="1:18" x14ac:dyDescent="0.25">
      <c r="A30" s="14"/>
      <c r="B30" s="49"/>
      <c r="C30" s="49"/>
      <c r="D30" s="59"/>
      <c r="E30" s="59"/>
      <c r="F30" s="49"/>
      <c r="G30" s="49"/>
      <c r="H30" s="59"/>
      <c r="I30" s="59"/>
      <c r="J30" s="49"/>
      <c r="K30" s="49"/>
      <c r="L30" s="59"/>
      <c r="M30" s="59"/>
      <c r="N30" s="49"/>
      <c r="O30" s="49"/>
      <c r="P30" s="59"/>
      <c r="Q30" s="59"/>
      <c r="R30" s="49"/>
    </row>
    <row r="31" spans="1:18" ht="25.5" x14ac:dyDescent="0.25">
      <c r="A31" s="14"/>
      <c r="B31" s="54" t="s">
        <v>379</v>
      </c>
      <c r="C31" s="43"/>
      <c r="D31" s="20"/>
      <c r="E31" s="73" t="s">
        <v>190</v>
      </c>
      <c r="F31" s="20" t="s">
        <v>182</v>
      </c>
      <c r="G31" s="43"/>
      <c r="H31" s="20"/>
      <c r="I31" s="73" t="s">
        <v>190</v>
      </c>
      <c r="J31" s="20" t="s">
        <v>182</v>
      </c>
      <c r="K31" s="43"/>
      <c r="L31" s="20"/>
      <c r="M31" s="73" t="s">
        <v>190</v>
      </c>
      <c r="N31" s="20" t="s">
        <v>182</v>
      </c>
      <c r="O31" s="43"/>
      <c r="P31" s="21"/>
      <c r="Q31" s="62" t="s">
        <v>395</v>
      </c>
      <c r="R31" s="20" t="s">
        <v>226</v>
      </c>
    </row>
    <row r="32" spans="1:18" ht="26.25" thickBot="1" x14ac:dyDescent="0.3">
      <c r="A32" s="14"/>
      <c r="B32" s="56" t="s">
        <v>396</v>
      </c>
      <c r="C32" s="53"/>
      <c r="D32" s="48"/>
      <c r="E32" s="71" t="s">
        <v>190</v>
      </c>
      <c r="F32" s="48" t="s">
        <v>182</v>
      </c>
      <c r="G32" s="53"/>
      <c r="H32" s="48"/>
      <c r="I32" s="71" t="s">
        <v>190</v>
      </c>
      <c r="J32" s="48" t="s">
        <v>182</v>
      </c>
      <c r="K32" s="53"/>
      <c r="L32" s="48"/>
      <c r="M32" s="71" t="s">
        <v>190</v>
      </c>
      <c r="N32" s="48" t="s">
        <v>182</v>
      </c>
      <c r="O32" s="53"/>
      <c r="P32" s="46"/>
      <c r="Q32" s="47">
        <v>2042</v>
      </c>
      <c r="R32" s="48" t="s">
        <v>182</v>
      </c>
    </row>
    <row r="33" spans="1:18" x14ac:dyDescent="0.25">
      <c r="A33" s="14"/>
      <c r="B33" s="49"/>
      <c r="C33" s="49"/>
      <c r="D33" s="59"/>
      <c r="E33" s="59"/>
      <c r="F33" s="49"/>
      <c r="G33" s="49"/>
      <c r="H33" s="59"/>
      <c r="I33" s="59"/>
      <c r="J33" s="49"/>
      <c r="K33" s="49"/>
      <c r="L33" s="59"/>
      <c r="M33" s="59"/>
      <c r="N33" s="49"/>
      <c r="O33" s="49"/>
      <c r="P33" s="59"/>
      <c r="Q33" s="59"/>
      <c r="R33" s="49"/>
    </row>
    <row r="34" spans="1:18" x14ac:dyDescent="0.25">
      <c r="A34" s="14"/>
      <c r="B34" s="54" t="s">
        <v>397</v>
      </c>
      <c r="C34" s="43"/>
      <c r="D34" s="20"/>
      <c r="E34" s="73" t="s">
        <v>190</v>
      </c>
      <c r="F34" s="20" t="s">
        <v>182</v>
      </c>
      <c r="G34" s="43"/>
      <c r="H34" s="20"/>
      <c r="I34" s="73" t="s">
        <v>190</v>
      </c>
      <c r="J34" s="20" t="s">
        <v>182</v>
      </c>
      <c r="K34" s="43"/>
      <c r="L34" s="20"/>
      <c r="M34" s="73" t="s">
        <v>190</v>
      </c>
      <c r="N34" s="20" t="s">
        <v>182</v>
      </c>
      <c r="O34" s="43"/>
      <c r="P34" s="21"/>
      <c r="Q34" s="55">
        <v>1389</v>
      </c>
      <c r="R34" s="20" t="s">
        <v>182</v>
      </c>
    </row>
    <row r="35" spans="1:18" ht="15.75" thickBot="1" x14ac:dyDescent="0.3">
      <c r="A35" s="14"/>
      <c r="B35" s="56" t="s">
        <v>386</v>
      </c>
      <c r="C35" s="53"/>
      <c r="D35" s="48"/>
      <c r="E35" s="71" t="s">
        <v>190</v>
      </c>
      <c r="F35" s="48" t="s">
        <v>182</v>
      </c>
      <c r="G35" s="53"/>
      <c r="H35" s="48"/>
      <c r="I35" s="71" t="s">
        <v>190</v>
      </c>
      <c r="J35" s="48" t="s">
        <v>182</v>
      </c>
      <c r="K35" s="53"/>
      <c r="L35" s="48"/>
      <c r="M35" s="71" t="s">
        <v>190</v>
      </c>
      <c r="N35" s="48" t="s">
        <v>182</v>
      </c>
      <c r="O35" s="53"/>
      <c r="P35" s="46"/>
      <c r="Q35" s="58">
        <v>847</v>
      </c>
      <c r="R35" s="48" t="s">
        <v>182</v>
      </c>
    </row>
    <row r="36" spans="1:18" x14ac:dyDescent="0.25">
      <c r="A36" s="14"/>
      <c r="B36" s="49"/>
      <c r="C36" s="49"/>
      <c r="D36" s="59"/>
      <c r="E36" s="59"/>
      <c r="F36" s="49"/>
      <c r="G36" s="49"/>
      <c r="H36" s="59"/>
      <c r="I36" s="59"/>
      <c r="J36" s="49"/>
      <c r="K36" s="49"/>
      <c r="L36" s="59"/>
      <c r="M36" s="59"/>
      <c r="N36" s="49"/>
      <c r="O36" s="49"/>
      <c r="P36" s="59"/>
      <c r="Q36" s="59"/>
      <c r="R36" s="49"/>
    </row>
    <row r="37" spans="1:18" ht="26.25" thickBot="1" x14ac:dyDescent="0.3">
      <c r="A37" s="14"/>
      <c r="B37" s="54" t="s">
        <v>388</v>
      </c>
      <c r="C37" s="43"/>
      <c r="D37" s="20"/>
      <c r="E37" s="73" t="s">
        <v>190</v>
      </c>
      <c r="F37" s="20" t="s">
        <v>182</v>
      </c>
      <c r="G37" s="43"/>
      <c r="H37" s="20"/>
      <c r="I37" s="73" t="s">
        <v>190</v>
      </c>
      <c r="J37" s="20" t="s">
        <v>182</v>
      </c>
      <c r="K37" s="43"/>
      <c r="L37" s="20"/>
      <c r="M37" s="73" t="s">
        <v>190</v>
      </c>
      <c r="N37" s="20" t="s">
        <v>182</v>
      </c>
      <c r="O37" s="43"/>
      <c r="P37" s="21"/>
      <c r="Q37" s="62">
        <v>542</v>
      </c>
      <c r="R37" s="20" t="s">
        <v>182</v>
      </c>
    </row>
    <row r="38" spans="1:18" x14ac:dyDescent="0.25">
      <c r="A38" s="14"/>
      <c r="B38" s="49"/>
      <c r="C38" s="49"/>
      <c r="D38" s="59"/>
      <c r="E38" s="59"/>
      <c r="F38" s="49"/>
      <c r="G38" s="49"/>
      <c r="H38" s="59"/>
      <c r="I38" s="59"/>
      <c r="J38" s="49"/>
      <c r="K38" s="49"/>
      <c r="L38" s="59"/>
      <c r="M38" s="59"/>
      <c r="N38" s="49"/>
      <c r="O38" s="49"/>
      <c r="P38" s="59"/>
      <c r="Q38" s="59"/>
      <c r="R38" s="49"/>
    </row>
    <row r="39" spans="1:18" ht="15.75" thickBot="1" x14ac:dyDescent="0.3">
      <c r="A39" s="14"/>
      <c r="B39" s="52" t="s">
        <v>390</v>
      </c>
      <c r="C39" s="53"/>
      <c r="D39" s="48" t="s">
        <v>189</v>
      </c>
      <c r="E39" s="71" t="s">
        <v>190</v>
      </c>
      <c r="F39" s="48" t="s">
        <v>182</v>
      </c>
      <c r="G39" s="53"/>
      <c r="H39" s="48" t="s">
        <v>189</v>
      </c>
      <c r="I39" s="71" t="s">
        <v>190</v>
      </c>
      <c r="J39" s="48" t="s">
        <v>182</v>
      </c>
      <c r="K39" s="53"/>
      <c r="L39" s="48" t="s">
        <v>189</v>
      </c>
      <c r="M39" s="71" t="s">
        <v>190</v>
      </c>
      <c r="N39" s="48" t="s">
        <v>182</v>
      </c>
      <c r="O39" s="53"/>
      <c r="P39" s="48" t="s">
        <v>189</v>
      </c>
      <c r="Q39" s="71" t="s">
        <v>190</v>
      </c>
      <c r="R39" s="48" t="s">
        <v>182</v>
      </c>
    </row>
    <row r="40" spans="1:18" ht="15.75" thickTop="1" x14ac:dyDescent="0.25">
      <c r="A40" s="14"/>
      <c r="B40" s="49"/>
      <c r="C40" s="49"/>
      <c r="D40" s="50"/>
      <c r="E40" s="50"/>
      <c r="F40" s="49"/>
      <c r="G40" s="49"/>
      <c r="H40" s="50"/>
      <c r="I40" s="50"/>
      <c r="J40" s="49"/>
      <c r="K40" s="49"/>
      <c r="L40" s="50"/>
      <c r="M40" s="50"/>
      <c r="N40" s="49"/>
      <c r="O40" s="49"/>
      <c r="P40" s="50"/>
      <c r="Q40" s="50"/>
      <c r="R40" s="49"/>
    </row>
    <row r="41" spans="1:18" ht="26.25" thickBot="1" x14ac:dyDescent="0.3">
      <c r="A41" s="14"/>
      <c r="B41" s="51" t="s">
        <v>398</v>
      </c>
      <c r="C41" s="43"/>
      <c r="D41" s="21" t="s">
        <v>189</v>
      </c>
      <c r="E41" s="62" t="s">
        <v>391</v>
      </c>
      <c r="F41" s="20" t="s">
        <v>226</v>
      </c>
      <c r="G41" s="43"/>
      <c r="H41" s="21" t="s">
        <v>189</v>
      </c>
      <c r="I41" s="62" t="s">
        <v>392</v>
      </c>
      <c r="J41" s="20" t="s">
        <v>226</v>
      </c>
      <c r="K41" s="43"/>
      <c r="L41" s="21" t="s">
        <v>189</v>
      </c>
      <c r="M41" s="62" t="s">
        <v>391</v>
      </c>
      <c r="N41" s="20" t="s">
        <v>226</v>
      </c>
      <c r="O41" s="43"/>
      <c r="P41" s="21" t="s">
        <v>189</v>
      </c>
      <c r="Q41" s="62" t="s">
        <v>392</v>
      </c>
      <c r="R41" s="20" t="s">
        <v>226</v>
      </c>
    </row>
    <row r="42" spans="1:18" ht="15.75" thickTop="1" x14ac:dyDescent="0.25">
      <c r="A42" s="14"/>
      <c r="B42" s="49"/>
      <c r="C42" s="49"/>
      <c r="D42" s="50"/>
      <c r="E42" s="50"/>
      <c r="F42" s="49"/>
      <c r="G42" s="49"/>
      <c r="H42" s="50"/>
      <c r="I42" s="50"/>
      <c r="J42" s="49"/>
      <c r="K42" s="49"/>
      <c r="L42" s="50"/>
      <c r="M42" s="50"/>
      <c r="N42" s="49"/>
      <c r="O42" s="49"/>
      <c r="P42" s="50"/>
      <c r="Q42" s="50"/>
      <c r="R42" s="49"/>
    </row>
    <row r="43" spans="1:18" ht="15.75" x14ac:dyDescent="0.25">
      <c r="A43" s="14"/>
      <c r="B43" s="64"/>
      <c r="C43" s="64"/>
      <c r="D43" s="64"/>
      <c r="E43" s="64"/>
      <c r="F43" s="64"/>
      <c r="G43" s="64"/>
      <c r="H43" s="64"/>
      <c r="I43" s="64"/>
      <c r="J43" s="64"/>
      <c r="K43" s="64"/>
      <c r="L43" s="64"/>
      <c r="M43" s="64"/>
      <c r="N43" s="64"/>
      <c r="O43" s="64"/>
      <c r="P43" s="64"/>
      <c r="Q43" s="64"/>
      <c r="R43" s="64"/>
    </row>
    <row r="44" spans="1:18" x14ac:dyDescent="0.25">
      <c r="A44" s="14"/>
      <c r="B44" s="78">
        <v>-1</v>
      </c>
      <c r="C44" s="78" t="s">
        <v>399</v>
      </c>
    </row>
    <row r="45" spans="1:18" ht="38.25" x14ac:dyDescent="0.25">
      <c r="A45" s="14"/>
      <c r="B45" s="78">
        <v>-2</v>
      </c>
      <c r="C45" s="78" t="s">
        <v>400</v>
      </c>
    </row>
    <row r="46" spans="1:18" ht="38.25" x14ac:dyDescent="0.25">
      <c r="A46" s="14"/>
      <c r="B46" s="78">
        <v>-3</v>
      </c>
      <c r="C46" s="78" t="s">
        <v>401</v>
      </c>
    </row>
    <row r="47" spans="1:18" ht="25.5" x14ac:dyDescent="0.25">
      <c r="A47" s="14"/>
      <c r="B47" s="78">
        <v>-4</v>
      </c>
      <c r="C47" s="78" t="s">
        <v>402</v>
      </c>
    </row>
    <row r="48" spans="1:18" ht="38.25" x14ac:dyDescent="0.25">
      <c r="A48" s="14"/>
      <c r="B48" s="78">
        <v>-5</v>
      </c>
      <c r="C48" s="78" t="s">
        <v>403</v>
      </c>
    </row>
  </sheetData>
  <mergeCells count="27">
    <mergeCell ref="R10:R11"/>
    <mergeCell ref="A1:A2"/>
    <mergeCell ref="B1:R1"/>
    <mergeCell ref="B2:R2"/>
    <mergeCell ref="B3:R3"/>
    <mergeCell ref="A4:A48"/>
    <mergeCell ref="B4:R4"/>
    <mergeCell ref="B6:R6"/>
    <mergeCell ref="B7:R7"/>
    <mergeCell ref="B43:R43"/>
    <mergeCell ref="K10:K11"/>
    <mergeCell ref="L10:M10"/>
    <mergeCell ref="L11:M11"/>
    <mergeCell ref="N10:N11"/>
    <mergeCell ref="O10:O11"/>
    <mergeCell ref="P10:Q10"/>
    <mergeCell ref="P11:Q11"/>
    <mergeCell ref="D9:I9"/>
    <mergeCell ref="L9:Q9"/>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42578125" bestFit="1" customWidth="1"/>
    <col min="2" max="2" width="9.5703125" customWidth="1"/>
    <col min="3" max="3" width="36.5703125" customWidth="1"/>
  </cols>
  <sheetData>
    <row r="1" spans="1:3" ht="15" customHeight="1" x14ac:dyDescent="0.25">
      <c r="A1" s="7" t="s">
        <v>404</v>
      </c>
      <c r="B1" s="7" t="s">
        <v>1</v>
      </c>
      <c r="C1" s="7"/>
    </row>
    <row r="2" spans="1:3" ht="15" customHeight="1" x14ac:dyDescent="0.25">
      <c r="A2" s="7"/>
      <c r="B2" s="7" t="s">
        <v>2</v>
      </c>
      <c r="C2" s="7"/>
    </row>
    <row r="3" spans="1:3" ht="15" customHeight="1" x14ac:dyDescent="0.25">
      <c r="A3" s="3" t="s">
        <v>405</v>
      </c>
      <c r="B3" s="13" t="s">
        <v>5</v>
      </c>
      <c r="C3" s="13"/>
    </row>
    <row r="4" spans="1:3" ht="15" customHeight="1" x14ac:dyDescent="0.25">
      <c r="A4" s="14" t="s">
        <v>404</v>
      </c>
      <c r="B4" s="13" t="s">
        <v>5</v>
      </c>
      <c r="C4" s="13"/>
    </row>
    <row r="5" spans="1:3" x14ac:dyDescent="0.25">
      <c r="A5" s="14"/>
      <c r="B5" s="10">
        <v>14</v>
      </c>
      <c r="C5" s="10" t="s">
        <v>404</v>
      </c>
    </row>
    <row r="6" spans="1:3" x14ac:dyDescent="0.25">
      <c r="A6" s="14"/>
      <c r="B6" s="13"/>
      <c r="C6" s="13"/>
    </row>
    <row r="7" spans="1:3" ht="102" customHeight="1" x14ac:dyDescent="0.25">
      <c r="A7" s="14"/>
      <c r="B7" s="15" t="s">
        <v>406</v>
      </c>
      <c r="C7" s="15"/>
    </row>
    <row r="8" spans="1:3" x14ac:dyDescent="0.25">
      <c r="A8" s="14"/>
      <c r="B8" s="13"/>
      <c r="C8" s="13"/>
    </row>
    <row r="9" spans="1:3" ht="409.6" customHeight="1" x14ac:dyDescent="0.25">
      <c r="A9" s="14"/>
      <c r="B9" s="15" t="s">
        <v>407</v>
      </c>
      <c r="C9" s="15"/>
    </row>
    <row r="10" spans="1:3" x14ac:dyDescent="0.25">
      <c r="A10" s="14"/>
      <c r="B10" s="13"/>
      <c r="C10" s="13"/>
    </row>
    <row r="11" spans="1:3" x14ac:dyDescent="0.25">
      <c r="A11" s="14"/>
      <c r="B11" s="17"/>
      <c r="C11" s="17"/>
    </row>
    <row r="12" spans="1:3" x14ac:dyDescent="0.25">
      <c r="A12" s="14"/>
      <c r="B12" s="13"/>
      <c r="C12" s="13"/>
    </row>
    <row r="13" spans="1:3" ht="127.5" customHeight="1" x14ac:dyDescent="0.25">
      <c r="A13" s="14"/>
      <c r="B13" s="15" t="s">
        <v>408</v>
      </c>
      <c r="C13" s="15"/>
    </row>
    <row r="14" spans="1:3" x14ac:dyDescent="0.25">
      <c r="A14" s="14"/>
      <c r="B14" s="13"/>
      <c r="C14" s="13"/>
    </row>
    <row r="15" spans="1:3" ht="165.75" customHeight="1" x14ac:dyDescent="0.25">
      <c r="A15" s="14"/>
      <c r="B15" s="15" t="s">
        <v>409</v>
      </c>
      <c r="C15" s="15"/>
    </row>
    <row r="16" spans="1:3" x14ac:dyDescent="0.25">
      <c r="A16" s="14"/>
      <c r="B16" s="13"/>
      <c r="C16" s="13"/>
    </row>
    <row r="17" spans="1:3" ht="165.75" customHeight="1" x14ac:dyDescent="0.25">
      <c r="A17" s="14"/>
      <c r="B17" s="15" t="s">
        <v>410</v>
      </c>
      <c r="C17" s="15"/>
    </row>
    <row r="18" spans="1:3" x14ac:dyDescent="0.25">
      <c r="A18" s="14"/>
      <c r="B18" s="13"/>
      <c r="C18" s="13"/>
    </row>
    <row r="19" spans="1:3" ht="127.5" customHeight="1" x14ac:dyDescent="0.25">
      <c r="A19" s="14"/>
      <c r="B19" s="15" t="s">
        <v>411</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44844</v>
      </c>
      <c r="C4" s="8">
        <v>179744</v>
      </c>
    </row>
    <row r="5" spans="1:3" ht="30" x14ac:dyDescent="0.25">
      <c r="A5" s="2" t="s">
        <v>29</v>
      </c>
      <c r="B5" s="6">
        <v>1351798</v>
      </c>
      <c r="C5" s="6">
        <v>1225719</v>
      </c>
    </row>
    <row r="6" spans="1:3" ht="30" x14ac:dyDescent="0.25">
      <c r="A6" s="2" t="s">
        <v>30</v>
      </c>
      <c r="B6" s="6">
        <v>143940</v>
      </c>
      <c r="C6" s="6">
        <v>97361</v>
      </c>
    </row>
    <row r="7" spans="1:3" x14ac:dyDescent="0.25">
      <c r="A7" s="2" t="s">
        <v>31</v>
      </c>
      <c r="B7" s="6">
        <v>1119746</v>
      </c>
      <c r="C7" s="6">
        <v>1161558</v>
      </c>
    </row>
    <row r="8" spans="1:3" ht="30" x14ac:dyDescent="0.25">
      <c r="A8" s="2" t="s">
        <v>32</v>
      </c>
      <c r="B8" s="6">
        <v>297000</v>
      </c>
      <c r="C8" s="4" t="s">
        <v>5</v>
      </c>
    </row>
    <row r="9" spans="1:3" x14ac:dyDescent="0.25">
      <c r="A9" s="2" t="s">
        <v>33</v>
      </c>
      <c r="B9" s="6">
        <v>72164</v>
      </c>
      <c r="C9" s="6">
        <v>75604</v>
      </c>
    </row>
    <row r="10" spans="1:3" x14ac:dyDescent="0.25">
      <c r="A10" s="2" t="s">
        <v>34</v>
      </c>
      <c r="B10" s="6">
        <v>12709</v>
      </c>
      <c r="C10" s="6">
        <v>13557</v>
      </c>
    </row>
    <row r="11" spans="1:3" x14ac:dyDescent="0.25">
      <c r="A11" s="2" t="s">
        <v>35</v>
      </c>
      <c r="B11" s="6">
        <v>8510</v>
      </c>
      <c r="C11" s="6">
        <v>14554</v>
      </c>
    </row>
    <row r="12" spans="1:3" x14ac:dyDescent="0.25">
      <c r="A12" s="2" t="s">
        <v>36</v>
      </c>
      <c r="B12" s="6">
        <v>15224</v>
      </c>
      <c r="C12" s="6">
        <v>6644</v>
      </c>
    </row>
    <row r="13" spans="1:3" x14ac:dyDescent="0.25">
      <c r="A13" s="2" t="s">
        <v>37</v>
      </c>
      <c r="B13" s="6">
        <v>3365935</v>
      </c>
      <c r="C13" s="6">
        <v>2774741</v>
      </c>
    </row>
    <row r="14" spans="1:3" x14ac:dyDescent="0.25">
      <c r="A14" s="2" t="s">
        <v>38</v>
      </c>
      <c r="B14" s="6">
        <v>1735618</v>
      </c>
      <c r="C14" s="6">
        <v>1748495</v>
      </c>
    </row>
    <row r="15" spans="1:3" x14ac:dyDescent="0.25">
      <c r="A15" s="2" t="s">
        <v>39</v>
      </c>
      <c r="B15" s="6">
        <v>3835477</v>
      </c>
      <c r="C15" s="6">
        <v>3835477</v>
      </c>
    </row>
    <row r="16" spans="1:3" x14ac:dyDescent="0.25">
      <c r="A16" s="2" t="s">
        <v>40</v>
      </c>
      <c r="B16" s="6">
        <v>640410</v>
      </c>
      <c r="C16" s="6">
        <v>753840</v>
      </c>
    </row>
    <row r="17" spans="1:3" x14ac:dyDescent="0.25">
      <c r="A17" s="2" t="s">
        <v>41</v>
      </c>
      <c r="B17" s="6">
        <v>26650</v>
      </c>
      <c r="C17" s="6">
        <v>39282</v>
      </c>
    </row>
    <row r="18" spans="1:3" x14ac:dyDescent="0.25">
      <c r="A18" s="2" t="s">
        <v>42</v>
      </c>
      <c r="B18" s="6">
        <v>38147</v>
      </c>
      <c r="C18" s="6">
        <v>33742</v>
      </c>
    </row>
    <row r="19" spans="1:3" x14ac:dyDescent="0.25">
      <c r="A19" s="2" t="s">
        <v>43</v>
      </c>
      <c r="B19" s="6">
        <v>9642237</v>
      </c>
      <c r="C19" s="6">
        <v>9185577</v>
      </c>
    </row>
    <row r="20" spans="1:3" x14ac:dyDescent="0.25">
      <c r="A20" s="3" t="s">
        <v>44</v>
      </c>
      <c r="B20" s="4" t="s">
        <v>5</v>
      </c>
      <c r="C20" s="4" t="s">
        <v>5</v>
      </c>
    </row>
    <row r="21" spans="1:3" x14ac:dyDescent="0.25">
      <c r="A21" s="2" t="s">
        <v>45</v>
      </c>
      <c r="B21" s="6">
        <v>222108</v>
      </c>
      <c r="C21" s="6">
        <v>185369</v>
      </c>
    </row>
    <row r="22" spans="1:3" x14ac:dyDescent="0.25">
      <c r="A22" s="2" t="s">
        <v>46</v>
      </c>
      <c r="B22" s="6">
        <v>1379875</v>
      </c>
      <c r="C22" s="6">
        <v>1181452</v>
      </c>
    </row>
    <row r="23" spans="1:3" ht="30" x14ac:dyDescent="0.25">
      <c r="A23" s="2" t="s">
        <v>47</v>
      </c>
      <c r="B23" s="6">
        <v>417667</v>
      </c>
      <c r="C23" s="6">
        <v>423635</v>
      </c>
    </row>
    <row r="24" spans="1:3" x14ac:dyDescent="0.25">
      <c r="A24" s="2" t="s">
        <v>48</v>
      </c>
      <c r="B24" s="6">
        <v>297000</v>
      </c>
      <c r="C24" s="4" t="s">
        <v>5</v>
      </c>
    </row>
    <row r="25" spans="1:3" x14ac:dyDescent="0.25">
      <c r="A25" s="2" t="s">
        <v>49</v>
      </c>
      <c r="B25" s="6">
        <v>46323</v>
      </c>
      <c r="C25" s="6">
        <v>35225</v>
      </c>
    </row>
    <row r="26" spans="1:3" x14ac:dyDescent="0.25">
      <c r="A26" s="2" t="s">
        <v>50</v>
      </c>
      <c r="B26" s="6">
        <v>2362973</v>
      </c>
      <c r="C26" s="6">
        <v>1825681</v>
      </c>
    </row>
    <row r="27" spans="1:3" x14ac:dyDescent="0.25">
      <c r="A27" s="2" t="s">
        <v>51</v>
      </c>
      <c r="B27" s="6">
        <v>4764062</v>
      </c>
      <c r="C27" s="6">
        <v>4735248</v>
      </c>
    </row>
    <row r="28" spans="1:3" x14ac:dyDescent="0.25">
      <c r="A28" s="2" t="s">
        <v>52</v>
      </c>
      <c r="B28" s="6">
        <v>449828</v>
      </c>
      <c r="C28" s="6">
        <v>408153</v>
      </c>
    </row>
    <row r="29" spans="1:3" x14ac:dyDescent="0.25">
      <c r="A29" s="2" t="s">
        <v>53</v>
      </c>
      <c r="B29" s="6">
        <v>293811</v>
      </c>
      <c r="C29" s="6">
        <v>334808</v>
      </c>
    </row>
    <row r="30" spans="1:3" x14ac:dyDescent="0.25">
      <c r="A30" s="2" t="s">
        <v>54</v>
      </c>
      <c r="B30" s="6">
        <v>7870674</v>
      </c>
      <c r="C30" s="6">
        <v>7303890</v>
      </c>
    </row>
    <row r="31" spans="1:3" ht="30" x14ac:dyDescent="0.25">
      <c r="A31" s="2" t="s">
        <v>55</v>
      </c>
      <c r="B31" s="4" t="s">
        <v>56</v>
      </c>
      <c r="C31" s="4" t="s">
        <v>56</v>
      </c>
    </row>
    <row r="32" spans="1:3" x14ac:dyDescent="0.25">
      <c r="A32" s="3" t="s">
        <v>57</v>
      </c>
      <c r="B32" s="4" t="s">
        <v>5</v>
      </c>
      <c r="C32" s="4" t="s">
        <v>5</v>
      </c>
    </row>
    <row r="33" spans="1:3" ht="45" x14ac:dyDescent="0.25">
      <c r="A33" s="2" t="s">
        <v>58</v>
      </c>
      <c r="B33" s="4">
        <v>1</v>
      </c>
      <c r="C33" s="4">
        <v>1</v>
      </c>
    </row>
    <row r="34" spans="1:3" x14ac:dyDescent="0.25">
      <c r="A34" s="2" t="s">
        <v>59</v>
      </c>
      <c r="B34" s="6">
        <v>2333990</v>
      </c>
      <c r="C34" s="6">
        <v>2325223</v>
      </c>
    </row>
    <row r="35" spans="1:3" x14ac:dyDescent="0.25">
      <c r="A35" s="2" t="s">
        <v>60</v>
      </c>
      <c r="B35" s="6">
        <v>-561618</v>
      </c>
      <c r="C35" s="6">
        <v>-440858</v>
      </c>
    </row>
    <row r="36" spans="1:3" ht="30" x14ac:dyDescent="0.25">
      <c r="A36" s="2" t="s">
        <v>61</v>
      </c>
      <c r="B36" s="4">
        <v>-810</v>
      </c>
      <c r="C36" s="6">
        <v>-2679</v>
      </c>
    </row>
    <row r="37" spans="1:3" x14ac:dyDescent="0.25">
      <c r="A37" s="2" t="s">
        <v>62</v>
      </c>
      <c r="B37" s="6">
        <v>1771563</v>
      </c>
      <c r="C37" s="6">
        <v>1881687</v>
      </c>
    </row>
    <row r="38" spans="1:3" ht="30" x14ac:dyDescent="0.25">
      <c r="A38" s="2" t="s">
        <v>63</v>
      </c>
      <c r="B38" s="8">
        <v>9642237</v>
      </c>
      <c r="C38" s="8">
        <v>9185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12</v>
      </c>
      <c r="B1" s="7" t="s">
        <v>1</v>
      </c>
      <c r="C1" s="7"/>
    </row>
    <row r="2" spans="1:3" ht="15" customHeight="1" x14ac:dyDescent="0.25">
      <c r="A2" s="7"/>
      <c r="B2" s="7" t="s">
        <v>2</v>
      </c>
      <c r="C2" s="7"/>
    </row>
    <row r="3" spans="1:3" ht="30" x14ac:dyDescent="0.25">
      <c r="A3" s="3" t="s">
        <v>413</v>
      </c>
      <c r="B3" s="13" t="s">
        <v>5</v>
      </c>
      <c r="C3" s="13"/>
    </row>
    <row r="4" spans="1:3" ht="15" customHeight="1" x14ac:dyDescent="0.25">
      <c r="A4" s="14" t="s">
        <v>412</v>
      </c>
      <c r="B4" s="13" t="s">
        <v>5</v>
      </c>
      <c r="C4" s="13"/>
    </row>
    <row r="5" spans="1:3" x14ac:dyDescent="0.25">
      <c r="A5" s="14"/>
      <c r="B5" s="19">
        <v>15</v>
      </c>
      <c r="C5" s="19" t="s">
        <v>412</v>
      </c>
    </row>
    <row r="6" spans="1:3" ht="140.25" customHeight="1" x14ac:dyDescent="0.25">
      <c r="A6" s="14"/>
      <c r="B6" s="82" t="s">
        <v>414</v>
      </c>
      <c r="C6" s="82"/>
    </row>
    <row r="7" spans="1:3" ht="178.5" customHeight="1" x14ac:dyDescent="0.25">
      <c r="A7" s="14"/>
      <c r="B7" s="23" t="s">
        <v>415</v>
      </c>
      <c r="C7" s="23"/>
    </row>
    <row r="8" spans="1:3" ht="293.25" customHeight="1" x14ac:dyDescent="0.25">
      <c r="A8" s="14"/>
      <c r="B8" s="82" t="s">
        <v>416</v>
      </c>
      <c r="C8" s="82"/>
    </row>
    <row r="9" spans="1:3" ht="344.25" customHeight="1" x14ac:dyDescent="0.25">
      <c r="A9" s="14"/>
      <c r="B9" s="82" t="s">
        <v>417</v>
      </c>
      <c r="C9" s="82"/>
    </row>
    <row r="10" spans="1:3" ht="409.6" customHeight="1" x14ac:dyDescent="0.25">
      <c r="A10" s="14"/>
      <c r="B10" s="82" t="s">
        <v>418</v>
      </c>
      <c r="C10" s="82"/>
    </row>
    <row r="11" spans="1:3" ht="344.25" customHeight="1" x14ac:dyDescent="0.25">
      <c r="A11" s="14"/>
      <c r="B11" s="23" t="s">
        <v>419</v>
      </c>
      <c r="C11" s="23"/>
    </row>
    <row r="12" spans="1:3" ht="409.6" customHeight="1" x14ac:dyDescent="0.25">
      <c r="A12" s="14"/>
      <c r="B12" s="82" t="s">
        <v>420</v>
      </c>
      <c r="C12" s="82"/>
    </row>
    <row r="13" spans="1:3" ht="293.25" customHeight="1" x14ac:dyDescent="0.25">
      <c r="A13" s="14"/>
      <c r="B13" s="82" t="s">
        <v>421</v>
      </c>
      <c r="C13" s="82"/>
    </row>
    <row r="14" spans="1:3" ht="344.25" customHeight="1" x14ac:dyDescent="0.25">
      <c r="A14" s="14"/>
      <c r="B14" s="82" t="s">
        <v>422</v>
      </c>
      <c r="C14" s="82"/>
    </row>
    <row r="15" spans="1:3" x14ac:dyDescent="0.25">
      <c r="A15" s="14"/>
      <c r="B15" s="24"/>
      <c r="C15" s="24"/>
    </row>
    <row r="16" spans="1:3" ht="267.75" customHeight="1" x14ac:dyDescent="0.25">
      <c r="A16" s="14"/>
      <c r="B16" s="23" t="s">
        <v>423</v>
      </c>
      <c r="C16" s="23"/>
    </row>
    <row r="17" spans="1:3" ht="51" customHeight="1" x14ac:dyDescent="0.25">
      <c r="A17" s="14"/>
      <c r="B17" s="23" t="s">
        <v>424</v>
      </c>
      <c r="C17" s="2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3" width="36.5703125" bestFit="1" customWidth="1"/>
    <col min="4" max="4" width="7.7109375" customWidth="1"/>
    <col min="5" max="5" width="36.5703125" customWidth="1"/>
    <col min="6" max="6" width="8.28515625" customWidth="1"/>
    <col min="7" max="8" width="7.7109375" customWidth="1"/>
    <col min="9" max="9" width="27.5703125" customWidth="1"/>
    <col min="10" max="10" width="8.28515625" customWidth="1"/>
    <col min="11" max="12" width="7.7109375" customWidth="1"/>
    <col min="13" max="13" width="33" customWidth="1"/>
    <col min="14" max="14" width="8.28515625" customWidth="1"/>
    <col min="15" max="16" width="7.7109375" customWidth="1"/>
    <col min="17" max="17" width="35.42578125" customWidth="1"/>
    <col min="18" max="18" width="8.28515625" customWidth="1"/>
    <col min="19" max="19" width="36.5703125" customWidth="1"/>
    <col min="20" max="20" width="7.7109375" customWidth="1"/>
    <col min="21" max="21" width="36.5703125" customWidth="1"/>
    <col min="22" max="22" width="8.28515625" customWidth="1"/>
  </cols>
  <sheetData>
    <row r="1" spans="1:22" ht="30" customHeight="1" x14ac:dyDescent="0.25">
      <c r="A1" s="7" t="s">
        <v>4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2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25</v>
      </c>
      <c r="B4" s="13" t="s">
        <v>5</v>
      </c>
      <c r="C4" s="13"/>
      <c r="D4" s="13"/>
      <c r="E4" s="13"/>
      <c r="F4" s="13"/>
      <c r="G4" s="13"/>
      <c r="H4" s="13"/>
      <c r="I4" s="13"/>
      <c r="J4" s="13"/>
      <c r="K4" s="13"/>
      <c r="L4" s="13"/>
      <c r="M4" s="13"/>
      <c r="N4" s="13"/>
      <c r="O4" s="13"/>
      <c r="P4" s="13"/>
      <c r="Q4" s="13"/>
      <c r="R4" s="13"/>
      <c r="S4" s="13"/>
      <c r="T4" s="13"/>
      <c r="U4" s="13"/>
      <c r="V4" s="13"/>
    </row>
    <row r="5" spans="1:22" ht="38.25" x14ac:dyDescent="0.25">
      <c r="A5" s="14"/>
      <c r="B5" s="19">
        <v>16</v>
      </c>
      <c r="C5" s="19" t="s">
        <v>425</v>
      </c>
    </row>
    <row r="6" spans="1:22" ht="51" customHeight="1" x14ac:dyDescent="0.25">
      <c r="A6" s="14"/>
      <c r="B6" s="23" t="s">
        <v>427</v>
      </c>
      <c r="C6" s="23"/>
      <c r="D6" s="23"/>
      <c r="E6" s="23"/>
      <c r="F6" s="23"/>
      <c r="G6" s="23"/>
      <c r="H6" s="23"/>
      <c r="I6" s="23"/>
      <c r="J6" s="23"/>
      <c r="K6" s="23"/>
      <c r="L6" s="23"/>
      <c r="M6" s="23"/>
      <c r="N6" s="23"/>
      <c r="O6" s="23"/>
      <c r="P6" s="23"/>
      <c r="Q6" s="23"/>
      <c r="R6" s="23"/>
      <c r="S6" s="23"/>
      <c r="T6" s="23"/>
      <c r="U6" s="23"/>
      <c r="V6" s="23"/>
    </row>
    <row r="7" spans="1:22" x14ac:dyDescent="0.25">
      <c r="A7" s="14"/>
      <c r="B7" s="23" t="s">
        <v>428</v>
      </c>
      <c r="C7" s="23"/>
      <c r="D7" s="23"/>
      <c r="E7" s="23"/>
      <c r="F7" s="23"/>
      <c r="G7" s="23"/>
      <c r="H7" s="23"/>
      <c r="I7" s="23"/>
      <c r="J7" s="23"/>
      <c r="K7" s="23"/>
      <c r="L7" s="23"/>
      <c r="M7" s="23"/>
      <c r="N7" s="23"/>
      <c r="O7" s="23"/>
      <c r="P7" s="23"/>
      <c r="Q7" s="23"/>
      <c r="R7" s="23"/>
      <c r="S7" s="23"/>
      <c r="T7" s="23"/>
      <c r="U7" s="23"/>
      <c r="V7" s="23"/>
    </row>
    <row r="8" spans="1:22" x14ac:dyDescent="0.25">
      <c r="A8" s="14"/>
      <c r="B8" s="24"/>
      <c r="C8" s="24"/>
      <c r="D8" s="24"/>
      <c r="E8" s="24"/>
      <c r="F8" s="24"/>
      <c r="G8" s="24"/>
      <c r="H8" s="24"/>
      <c r="I8" s="24"/>
      <c r="J8" s="24"/>
      <c r="K8" s="24"/>
      <c r="L8" s="24"/>
      <c r="M8" s="24"/>
      <c r="N8" s="24"/>
      <c r="O8" s="24"/>
      <c r="P8" s="24"/>
      <c r="Q8" s="24"/>
      <c r="R8" s="24"/>
      <c r="S8" s="24"/>
      <c r="T8" s="24"/>
      <c r="U8" s="24"/>
      <c r="V8" s="24"/>
    </row>
    <row r="9" spans="1:22" x14ac:dyDescent="0.25">
      <c r="A9" s="14"/>
      <c r="B9" s="21"/>
      <c r="C9" s="21"/>
      <c r="D9" s="21"/>
      <c r="E9" s="21"/>
      <c r="F9" s="21"/>
      <c r="G9" s="21"/>
      <c r="H9" s="21"/>
      <c r="I9" s="21"/>
      <c r="J9" s="21"/>
      <c r="K9" s="21"/>
      <c r="L9" s="21"/>
      <c r="M9" s="21"/>
      <c r="N9" s="21"/>
      <c r="O9" s="21"/>
      <c r="P9" s="21"/>
      <c r="Q9" s="21"/>
      <c r="R9" s="21"/>
      <c r="S9" s="21"/>
      <c r="T9" s="21"/>
      <c r="U9" s="21"/>
      <c r="V9" s="21"/>
    </row>
    <row r="10" spans="1:22" x14ac:dyDescent="0.25">
      <c r="A10" s="14"/>
      <c r="B10" s="74"/>
      <c r="C10" s="74" t="s">
        <v>182</v>
      </c>
      <c r="D10" s="63" t="s">
        <v>429</v>
      </c>
      <c r="E10" s="63"/>
      <c r="F10" s="63"/>
      <c r="G10" s="63"/>
      <c r="H10" s="63"/>
      <c r="I10" s="63"/>
      <c r="J10" s="63"/>
      <c r="K10" s="63"/>
      <c r="L10" s="63"/>
      <c r="M10" s="63"/>
      <c r="N10" s="63"/>
      <c r="O10" s="63"/>
      <c r="P10" s="63"/>
      <c r="Q10" s="63"/>
      <c r="R10" s="63"/>
      <c r="S10" s="63"/>
      <c r="T10" s="63"/>
      <c r="U10" s="63"/>
      <c r="V10" s="74"/>
    </row>
    <row r="11" spans="1:22" x14ac:dyDescent="0.25">
      <c r="A11" s="14"/>
      <c r="B11" s="74"/>
      <c r="C11" s="74"/>
      <c r="D11" s="83">
        <v>41909</v>
      </c>
      <c r="E11" s="83"/>
      <c r="F11" s="83"/>
      <c r="G11" s="83"/>
      <c r="H11" s="83"/>
      <c r="I11" s="83"/>
      <c r="J11" s="83"/>
      <c r="K11" s="83"/>
      <c r="L11" s="83"/>
      <c r="M11" s="83"/>
      <c r="N11" s="83"/>
      <c r="O11" s="83"/>
      <c r="P11" s="83"/>
      <c r="Q11" s="83"/>
      <c r="R11" s="83"/>
      <c r="S11" s="83"/>
      <c r="T11" s="83"/>
      <c r="U11" s="83"/>
      <c r="V11" s="74"/>
    </row>
    <row r="12" spans="1:22" x14ac:dyDescent="0.25">
      <c r="A12" s="14"/>
      <c r="B12" s="74"/>
      <c r="C12" s="74"/>
      <c r="D12" s="63" t="s">
        <v>430</v>
      </c>
      <c r="E12" s="63"/>
      <c r="F12" s="63"/>
      <c r="G12" s="63"/>
      <c r="H12" s="63"/>
      <c r="I12" s="63"/>
      <c r="J12" s="63"/>
      <c r="K12" s="63"/>
      <c r="L12" s="63"/>
      <c r="M12" s="63"/>
      <c r="N12" s="63"/>
      <c r="O12" s="63"/>
      <c r="P12" s="63"/>
      <c r="Q12" s="63"/>
      <c r="R12" s="63"/>
      <c r="S12" s="63"/>
      <c r="T12" s="63"/>
      <c r="U12" s="63"/>
      <c r="V12" s="74"/>
    </row>
    <row r="13" spans="1:22" x14ac:dyDescent="0.25">
      <c r="A13" s="14"/>
      <c r="B13" s="43"/>
      <c r="C13" s="43" t="s">
        <v>182</v>
      </c>
      <c r="D13" s="63" t="s">
        <v>431</v>
      </c>
      <c r="E13" s="63"/>
      <c r="F13" s="43"/>
      <c r="G13" s="43" t="s">
        <v>182</v>
      </c>
      <c r="H13" s="63" t="s">
        <v>432</v>
      </c>
      <c r="I13" s="63"/>
      <c r="J13" s="43"/>
      <c r="K13" s="43" t="s">
        <v>182</v>
      </c>
      <c r="L13" s="63" t="s">
        <v>433</v>
      </c>
      <c r="M13" s="63"/>
      <c r="N13" s="43"/>
      <c r="O13" s="43" t="s">
        <v>182</v>
      </c>
      <c r="P13" s="63" t="s">
        <v>434</v>
      </c>
      <c r="Q13" s="63"/>
      <c r="R13" s="43"/>
      <c r="S13" s="43"/>
      <c r="T13" s="63" t="s">
        <v>435</v>
      </c>
      <c r="U13" s="63"/>
      <c r="V13" s="43"/>
    </row>
    <row r="14" spans="1:22" x14ac:dyDescent="0.25">
      <c r="A14" s="14"/>
      <c r="B14" s="45" t="s">
        <v>436</v>
      </c>
      <c r="C14" s="46" t="s">
        <v>182</v>
      </c>
      <c r="D14" s="46" t="s">
        <v>189</v>
      </c>
      <c r="E14" s="47">
        <v>316377</v>
      </c>
      <c r="F14" s="48" t="s">
        <v>182</v>
      </c>
      <c r="G14" s="46" t="s">
        <v>182</v>
      </c>
      <c r="H14" s="46" t="s">
        <v>189</v>
      </c>
      <c r="I14" s="47">
        <v>35175</v>
      </c>
      <c r="J14" s="48" t="s">
        <v>182</v>
      </c>
      <c r="K14" s="46" t="s">
        <v>182</v>
      </c>
      <c r="L14" s="46" t="s">
        <v>189</v>
      </c>
      <c r="M14" s="47">
        <v>1000246</v>
      </c>
      <c r="N14" s="48" t="s">
        <v>182</v>
      </c>
      <c r="O14" s="46" t="s">
        <v>182</v>
      </c>
      <c r="P14" s="48" t="s">
        <v>189</v>
      </c>
      <c r="Q14" s="71" t="s">
        <v>190</v>
      </c>
      <c r="R14" s="48" t="s">
        <v>182</v>
      </c>
      <c r="S14" s="46"/>
      <c r="T14" s="46" t="s">
        <v>189</v>
      </c>
      <c r="U14" s="47">
        <v>1351798</v>
      </c>
      <c r="V14" s="48" t="s">
        <v>182</v>
      </c>
    </row>
    <row r="15" spans="1:22" x14ac:dyDescent="0.25">
      <c r="A15" s="14"/>
      <c r="B15" s="51" t="s">
        <v>437</v>
      </c>
      <c r="C15" s="21" t="s">
        <v>182</v>
      </c>
      <c r="D15" s="21"/>
      <c r="E15" s="55">
        <v>1066609</v>
      </c>
      <c r="F15" s="20" t="s">
        <v>182</v>
      </c>
      <c r="G15" s="21" t="s">
        <v>182</v>
      </c>
      <c r="H15" s="21"/>
      <c r="I15" s="55">
        <v>53137</v>
      </c>
      <c r="J15" s="20" t="s">
        <v>182</v>
      </c>
      <c r="K15" s="21" t="s">
        <v>182</v>
      </c>
      <c r="L15" s="20"/>
      <c r="M15" s="73" t="s">
        <v>190</v>
      </c>
      <c r="N15" s="20" t="s">
        <v>182</v>
      </c>
      <c r="O15" s="21" t="s">
        <v>182</v>
      </c>
      <c r="P15" s="20"/>
      <c r="Q15" s="73" t="s">
        <v>190</v>
      </c>
      <c r="R15" s="20" t="s">
        <v>182</v>
      </c>
      <c r="S15" s="21"/>
      <c r="T15" s="21"/>
      <c r="U15" s="55">
        <v>1119746</v>
      </c>
      <c r="V15" s="20" t="s">
        <v>182</v>
      </c>
    </row>
    <row r="16" spans="1:22" x14ac:dyDescent="0.25">
      <c r="A16" s="14"/>
      <c r="B16" s="45" t="s">
        <v>36</v>
      </c>
      <c r="C16" s="46" t="s">
        <v>182</v>
      </c>
      <c r="D16" s="46"/>
      <c r="E16" s="47">
        <v>807756</v>
      </c>
      <c r="F16" s="48" t="s">
        <v>182</v>
      </c>
      <c r="G16" s="46" t="s">
        <v>182</v>
      </c>
      <c r="H16" s="46"/>
      <c r="I16" s="47">
        <v>8296</v>
      </c>
      <c r="J16" s="48" t="s">
        <v>182</v>
      </c>
      <c r="K16" s="46" t="s">
        <v>182</v>
      </c>
      <c r="L16" s="46"/>
      <c r="M16" s="47">
        <v>78339</v>
      </c>
      <c r="N16" s="48" t="s">
        <v>182</v>
      </c>
      <c r="O16" s="46" t="s">
        <v>182</v>
      </c>
      <c r="P16" s="48"/>
      <c r="Q16" s="71" t="s">
        <v>190</v>
      </c>
      <c r="R16" s="48" t="s">
        <v>182</v>
      </c>
      <c r="S16" s="46"/>
      <c r="T16" s="46"/>
      <c r="U16" s="47">
        <v>894391</v>
      </c>
      <c r="V16" s="48" t="s">
        <v>182</v>
      </c>
    </row>
    <row r="17" spans="1:22" x14ac:dyDescent="0.25">
      <c r="A17" s="14"/>
      <c r="B17" s="51" t="s">
        <v>438</v>
      </c>
      <c r="C17" s="21" t="s">
        <v>182</v>
      </c>
      <c r="D17" s="21"/>
      <c r="E17" s="55">
        <v>913887</v>
      </c>
      <c r="F17" s="20" t="s">
        <v>182</v>
      </c>
      <c r="G17" s="21" t="s">
        <v>182</v>
      </c>
      <c r="H17" s="21"/>
      <c r="I17" s="55">
        <v>90361</v>
      </c>
      <c r="J17" s="20" t="s">
        <v>182</v>
      </c>
      <c r="K17" s="21" t="s">
        <v>182</v>
      </c>
      <c r="L17" s="21"/>
      <c r="M17" s="55">
        <v>731370</v>
      </c>
      <c r="N17" s="20" t="s">
        <v>182</v>
      </c>
      <c r="O17" s="21" t="s">
        <v>182</v>
      </c>
      <c r="P17" s="20"/>
      <c r="Q17" s="73" t="s">
        <v>190</v>
      </c>
      <c r="R17" s="20" t="s">
        <v>182</v>
      </c>
      <c r="S17" s="21"/>
      <c r="T17" s="21"/>
      <c r="U17" s="55">
        <v>1735618</v>
      </c>
      <c r="V17" s="20" t="s">
        <v>182</v>
      </c>
    </row>
    <row r="18" spans="1:22" x14ac:dyDescent="0.25">
      <c r="A18" s="14"/>
      <c r="B18" s="45" t="s">
        <v>220</v>
      </c>
      <c r="C18" s="46" t="s">
        <v>182</v>
      </c>
      <c r="D18" s="46"/>
      <c r="E18" s="47">
        <v>3835477</v>
      </c>
      <c r="F18" s="48" t="s">
        <v>182</v>
      </c>
      <c r="G18" s="46" t="s">
        <v>182</v>
      </c>
      <c r="H18" s="48"/>
      <c r="I18" s="71" t="s">
        <v>190</v>
      </c>
      <c r="J18" s="48" t="s">
        <v>182</v>
      </c>
      <c r="K18" s="46" t="s">
        <v>182</v>
      </c>
      <c r="L18" s="48"/>
      <c r="M18" s="71" t="s">
        <v>190</v>
      </c>
      <c r="N18" s="48" t="s">
        <v>182</v>
      </c>
      <c r="O18" s="46" t="s">
        <v>182</v>
      </c>
      <c r="P18" s="48"/>
      <c r="Q18" s="71" t="s">
        <v>190</v>
      </c>
      <c r="R18" s="48" t="s">
        <v>182</v>
      </c>
      <c r="S18" s="46"/>
      <c r="T18" s="46"/>
      <c r="U18" s="47">
        <v>3835477</v>
      </c>
      <c r="V18" s="48" t="s">
        <v>182</v>
      </c>
    </row>
    <row r="19" spans="1:22" x14ac:dyDescent="0.25">
      <c r="A19" s="14"/>
      <c r="B19" s="51" t="s">
        <v>439</v>
      </c>
      <c r="C19" s="21" t="s">
        <v>182</v>
      </c>
      <c r="D19" s="21"/>
      <c r="E19" s="55">
        <v>640410</v>
      </c>
      <c r="F19" s="20" t="s">
        <v>182</v>
      </c>
      <c r="G19" s="21" t="s">
        <v>182</v>
      </c>
      <c r="H19" s="20"/>
      <c r="I19" s="73" t="s">
        <v>190</v>
      </c>
      <c r="J19" s="20" t="s">
        <v>182</v>
      </c>
      <c r="K19" s="21" t="s">
        <v>182</v>
      </c>
      <c r="L19" s="20"/>
      <c r="M19" s="73" t="s">
        <v>190</v>
      </c>
      <c r="N19" s="20" t="s">
        <v>182</v>
      </c>
      <c r="O19" s="21" t="s">
        <v>182</v>
      </c>
      <c r="P19" s="20"/>
      <c r="Q19" s="73" t="s">
        <v>190</v>
      </c>
      <c r="R19" s="20" t="s">
        <v>182</v>
      </c>
      <c r="S19" s="21"/>
      <c r="T19" s="21"/>
      <c r="U19" s="55">
        <v>640410</v>
      </c>
      <c r="V19" s="20" t="s">
        <v>182</v>
      </c>
    </row>
    <row r="20" spans="1:22" x14ac:dyDescent="0.25">
      <c r="A20" s="14"/>
      <c r="B20" s="45" t="s">
        <v>440</v>
      </c>
      <c r="C20" s="46" t="s">
        <v>182</v>
      </c>
      <c r="D20" s="46"/>
      <c r="E20" s="47">
        <v>1366404</v>
      </c>
      <c r="F20" s="48" t="s">
        <v>182</v>
      </c>
      <c r="G20" s="46" t="s">
        <v>182</v>
      </c>
      <c r="H20" s="48"/>
      <c r="I20" s="71" t="s">
        <v>190</v>
      </c>
      <c r="J20" s="48" t="s">
        <v>182</v>
      </c>
      <c r="K20" s="46" t="s">
        <v>182</v>
      </c>
      <c r="L20" s="48"/>
      <c r="M20" s="71" t="s">
        <v>190</v>
      </c>
      <c r="N20" s="48" t="s">
        <v>182</v>
      </c>
      <c r="O20" s="46" t="s">
        <v>182</v>
      </c>
      <c r="P20" s="46"/>
      <c r="Q20" s="58" t="s">
        <v>441</v>
      </c>
      <c r="R20" s="48" t="s">
        <v>226</v>
      </c>
      <c r="S20" s="46"/>
      <c r="T20" s="48"/>
      <c r="U20" s="71" t="s">
        <v>190</v>
      </c>
      <c r="V20" s="48" t="s">
        <v>182</v>
      </c>
    </row>
    <row r="21" spans="1:22" x14ac:dyDescent="0.25">
      <c r="A21" s="14"/>
      <c r="B21" s="51" t="s">
        <v>442</v>
      </c>
      <c r="C21" s="21" t="s">
        <v>182</v>
      </c>
      <c r="D21" s="20"/>
      <c r="E21" s="73" t="s">
        <v>190</v>
      </c>
      <c r="F21" s="20" t="s">
        <v>182</v>
      </c>
      <c r="G21" s="21" t="s">
        <v>182</v>
      </c>
      <c r="H21" s="21"/>
      <c r="I21" s="55">
        <v>661826</v>
      </c>
      <c r="J21" s="20" t="s">
        <v>182</v>
      </c>
      <c r="K21" s="21" t="s">
        <v>182</v>
      </c>
      <c r="L21" s="20"/>
      <c r="M21" s="73" t="s">
        <v>190</v>
      </c>
      <c r="N21" s="20" t="s">
        <v>182</v>
      </c>
      <c r="O21" s="21" t="s">
        <v>182</v>
      </c>
      <c r="P21" s="21"/>
      <c r="Q21" s="62" t="s">
        <v>443</v>
      </c>
      <c r="R21" s="20" t="s">
        <v>226</v>
      </c>
      <c r="S21" s="21"/>
      <c r="T21" s="20"/>
      <c r="U21" s="73" t="s">
        <v>190</v>
      </c>
      <c r="V21" s="20" t="s">
        <v>182</v>
      </c>
    </row>
    <row r="22" spans="1:22" ht="15.75" thickBot="1" x14ac:dyDescent="0.3">
      <c r="A22" s="14"/>
      <c r="B22" s="45" t="s">
        <v>444</v>
      </c>
      <c r="C22" s="46" t="s">
        <v>182</v>
      </c>
      <c r="D22" s="46"/>
      <c r="E22" s="47">
        <v>56270</v>
      </c>
      <c r="F22" s="48" t="s">
        <v>182</v>
      </c>
      <c r="G22" s="46" t="s">
        <v>182</v>
      </c>
      <c r="H22" s="46"/>
      <c r="I22" s="58">
        <v>10</v>
      </c>
      <c r="J22" s="48" t="s">
        <v>182</v>
      </c>
      <c r="K22" s="46" t="s">
        <v>182</v>
      </c>
      <c r="L22" s="46"/>
      <c r="M22" s="47">
        <v>31717</v>
      </c>
      <c r="N22" s="48" t="s">
        <v>182</v>
      </c>
      <c r="O22" s="46" t="s">
        <v>182</v>
      </c>
      <c r="P22" s="46"/>
      <c r="Q22" s="58" t="s">
        <v>445</v>
      </c>
      <c r="R22" s="48" t="s">
        <v>226</v>
      </c>
      <c r="S22" s="46"/>
      <c r="T22" s="46"/>
      <c r="U22" s="47">
        <v>64797</v>
      </c>
      <c r="V22" s="48" t="s">
        <v>182</v>
      </c>
    </row>
    <row r="23" spans="1:22" x14ac:dyDescent="0.25">
      <c r="A23" s="14"/>
      <c r="B23" s="49"/>
      <c r="C23" s="49" t="s">
        <v>182</v>
      </c>
      <c r="D23" s="59"/>
      <c r="E23" s="59"/>
      <c r="F23" s="49"/>
      <c r="G23" s="49" t="s">
        <v>182</v>
      </c>
      <c r="H23" s="59"/>
      <c r="I23" s="59"/>
      <c r="J23" s="49"/>
      <c r="K23" s="49" t="s">
        <v>182</v>
      </c>
      <c r="L23" s="59"/>
      <c r="M23" s="59"/>
      <c r="N23" s="49"/>
      <c r="O23" s="49" t="s">
        <v>182</v>
      </c>
      <c r="P23" s="59"/>
      <c r="Q23" s="59"/>
      <c r="R23" s="49"/>
      <c r="S23" s="49"/>
      <c r="T23" s="59"/>
      <c r="U23" s="59"/>
      <c r="V23" s="49"/>
    </row>
    <row r="24" spans="1:22" ht="15.75" thickBot="1" x14ac:dyDescent="0.3">
      <c r="A24" s="14"/>
      <c r="B24" s="72" t="s">
        <v>446</v>
      </c>
      <c r="C24" s="43" t="s">
        <v>182</v>
      </c>
      <c r="D24" s="21" t="s">
        <v>189</v>
      </c>
      <c r="E24" s="55">
        <v>9003190</v>
      </c>
      <c r="F24" s="20" t="s">
        <v>182</v>
      </c>
      <c r="G24" s="43" t="s">
        <v>182</v>
      </c>
      <c r="H24" s="21" t="s">
        <v>189</v>
      </c>
      <c r="I24" s="55">
        <v>848805</v>
      </c>
      <c r="J24" s="20" t="s">
        <v>182</v>
      </c>
      <c r="K24" s="43" t="s">
        <v>182</v>
      </c>
      <c r="L24" s="21" t="s">
        <v>189</v>
      </c>
      <c r="M24" s="55">
        <v>1841672</v>
      </c>
      <c r="N24" s="20" t="s">
        <v>182</v>
      </c>
      <c r="O24" s="43" t="s">
        <v>182</v>
      </c>
      <c r="P24" s="21" t="s">
        <v>189</v>
      </c>
      <c r="Q24" s="62" t="s">
        <v>447</v>
      </c>
      <c r="R24" s="20" t="s">
        <v>226</v>
      </c>
      <c r="S24" s="43"/>
      <c r="T24" s="21" t="s">
        <v>189</v>
      </c>
      <c r="U24" s="55">
        <v>9642237</v>
      </c>
      <c r="V24" s="20" t="s">
        <v>182</v>
      </c>
    </row>
    <row r="25" spans="1:22" ht="15.75" thickTop="1" x14ac:dyDescent="0.25">
      <c r="A25" s="14"/>
      <c r="B25" s="49"/>
      <c r="C25" s="49" t="s">
        <v>182</v>
      </c>
      <c r="D25" s="50"/>
      <c r="E25" s="50"/>
      <c r="F25" s="49"/>
      <c r="G25" s="49" t="s">
        <v>182</v>
      </c>
      <c r="H25" s="50"/>
      <c r="I25" s="50"/>
      <c r="J25" s="49"/>
      <c r="K25" s="49" t="s">
        <v>182</v>
      </c>
      <c r="L25" s="50"/>
      <c r="M25" s="50"/>
      <c r="N25" s="49"/>
      <c r="O25" s="49" t="s">
        <v>182</v>
      </c>
      <c r="P25" s="50"/>
      <c r="Q25" s="50"/>
      <c r="R25" s="49"/>
      <c r="S25" s="49"/>
      <c r="T25" s="50"/>
      <c r="U25" s="50"/>
      <c r="V25" s="49"/>
    </row>
    <row r="26" spans="1:22" x14ac:dyDescent="0.25">
      <c r="A26" s="14"/>
      <c r="B26" s="45" t="s">
        <v>46</v>
      </c>
      <c r="C26" s="53" t="s">
        <v>182</v>
      </c>
      <c r="D26" s="46" t="s">
        <v>189</v>
      </c>
      <c r="E26" s="47">
        <v>1335936</v>
      </c>
      <c r="F26" s="48" t="s">
        <v>182</v>
      </c>
      <c r="G26" s="53" t="s">
        <v>182</v>
      </c>
      <c r="H26" s="46" t="s">
        <v>189</v>
      </c>
      <c r="I26" s="47">
        <v>43939</v>
      </c>
      <c r="J26" s="48" t="s">
        <v>182</v>
      </c>
      <c r="K26" s="53" t="s">
        <v>182</v>
      </c>
      <c r="L26" s="48" t="s">
        <v>189</v>
      </c>
      <c r="M26" s="71" t="s">
        <v>190</v>
      </c>
      <c r="N26" s="48" t="s">
        <v>182</v>
      </c>
      <c r="O26" s="53" t="s">
        <v>182</v>
      </c>
      <c r="P26" s="48" t="s">
        <v>189</v>
      </c>
      <c r="Q26" s="71" t="s">
        <v>190</v>
      </c>
      <c r="R26" s="48" t="s">
        <v>182</v>
      </c>
      <c r="S26" s="53"/>
      <c r="T26" s="46" t="s">
        <v>189</v>
      </c>
      <c r="U26" s="47">
        <v>1379875</v>
      </c>
      <c r="V26" s="48" t="s">
        <v>182</v>
      </c>
    </row>
    <row r="27" spans="1:22" x14ac:dyDescent="0.25">
      <c r="A27" s="14"/>
      <c r="B27" s="51" t="s">
        <v>448</v>
      </c>
      <c r="C27" s="43" t="s">
        <v>182</v>
      </c>
      <c r="D27" s="21"/>
      <c r="E27" s="55">
        <v>961776</v>
      </c>
      <c r="F27" s="20" t="s">
        <v>182</v>
      </c>
      <c r="G27" s="43" t="s">
        <v>182</v>
      </c>
      <c r="H27" s="21"/>
      <c r="I27" s="55">
        <v>17828</v>
      </c>
      <c r="J27" s="20" t="s">
        <v>182</v>
      </c>
      <c r="K27" s="43" t="s">
        <v>182</v>
      </c>
      <c r="L27" s="21"/>
      <c r="M27" s="55">
        <v>3494</v>
      </c>
      <c r="N27" s="20" t="s">
        <v>182</v>
      </c>
      <c r="O27" s="43" t="s">
        <v>182</v>
      </c>
      <c r="P27" s="20"/>
      <c r="Q27" s="73" t="s">
        <v>190</v>
      </c>
      <c r="R27" s="20" t="s">
        <v>182</v>
      </c>
      <c r="S27" s="43"/>
      <c r="T27" s="21"/>
      <c r="U27" s="55">
        <v>983098</v>
      </c>
      <c r="V27" s="20" t="s">
        <v>182</v>
      </c>
    </row>
    <row r="28" spans="1:22" x14ac:dyDescent="0.25">
      <c r="A28" s="14"/>
      <c r="B28" s="45" t="s">
        <v>51</v>
      </c>
      <c r="C28" s="53" t="s">
        <v>182</v>
      </c>
      <c r="D28" s="46"/>
      <c r="E28" s="47">
        <v>3573769</v>
      </c>
      <c r="F28" s="48" t="s">
        <v>182</v>
      </c>
      <c r="G28" s="53" t="s">
        <v>182</v>
      </c>
      <c r="H28" s="46"/>
      <c r="I28" s="47">
        <v>31902</v>
      </c>
      <c r="J28" s="48" t="s">
        <v>182</v>
      </c>
      <c r="K28" s="53" t="s">
        <v>182</v>
      </c>
      <c r="L28" s="46"/>
      <c r="M28" s="47">
        <v>1158391</v>
      </c>
      <c r="N28" s="48" t="s">
        <v>182</v>
      </c>
      <c r="O28" s="53" t="s">
        <v>182</v>
      </c>
      <c r="P28" s="48"/>
      <c r="Q28" s="71" t="s">
        <v>190</v>
      </c>
      <c r="R28" s="48" t="s">
        <v>182</v>
      </c>
      <c r="S28" s="53"/>
      <c r="T28" s="46"/>
      <c r="U28" s="47">
        <v>4764062</v>
      </c>
      <c r="V28" s="48" t="s">
        <v>182</v>
      </c>
    </row>
    <row r="29" spans="1:22" x14ac:dyDescent="0.25">
      <c r="A29" s="14"/>
      <c r="B29" s="51" t="s">
        <v>449</v>
      </c>
      <c r="C29" s="43" t="s">
        <v>182</v>
      </c>
      <c r="D29" s="21"/>
      <c r="E29" s="55">
        <v>599022</v>
      </c>
      <c r="F29" s="20" t="s">
        <v>182</v>
      </c>
      <c r="G29" s="43" t="s">
        <v>182</v>
      </c>
      <c r="H29" s="20"/>
      <c r="I29" s="73" t="s">
        <v>190</v>
      </c>
      <c r="J29" s="20" t="s">
        <v>182</v>
      </c>
      <c r="K29" s="43" t="s">
        <v>182</v>
      </c>
      <c r="L29" s="21"/>
      <c r="M29" s="55">
        <v>62804</v>
      </c>
      <c r="N29" s="20" t="s">
        <v>182</v>
      </c>
      <c r="O29" s="43" t="s">
        <v>182</v>
      </c>
      <c r="P29" s="21"/>
      <c r="Q29" s="62" t="s">
        <v>443</v>
      </c>
      <c r="R29" s="20" t="s">
        <v>226</v>
      </c>
      <c r="S29" s="43"/>
      <c r="T29" s="20"/>
      <c r="U29" s="73" t="s">
        <v>190</v>
      </c>
      <c r="V29" s="20" t="s">
        <v>182</v>
      </c>
    </row>
    <row r="30" spans="1:22" x14ac:dyDescent="0.25">
      <c r="A30" s="14"/>
      <c r="B30" s="45" t="s">
        <v>450</v>
      </c>
      <c r="C30" s="53" t="s">
        <v>182</v>
      </c>
      <c r="D30" s="46"/>
      <c r="E30" s="47">
        <v>761124</v>
      </c>
      <c r="F30" s="48" t="s">
        <v>182</v>
      </c>
      <c r="G30" s="53" t="s">
        <v>182</v>
      </c>
      <c r="H30" s="48"/>
      <c r="I30" s="71" t="s">
        <v>190</v>
      </c>
      <c r="J30" s="48" t="s">
        <v>182</v>
      </c>
      <c r="K30" s="53" t="s">
        <v>182</v>
      </c>
      <c r="L30" s="46"/>
      <c r="M30" s="47">
        <v>5715</v>
      </c>
      <c r="N30" s="48" t="s">
        <v>182</v>
      </c>
      <c r="O30" s="53" t="s">
        <v>182</v>
      </c>
      <c r="P30" s="46"/>
      <c r="Q30" s="58" t="s">
        <v>445</v>
      </c>
      <c r="R30" s="48" t="s">
        <v>226</v>
      </c>
      <c r="S30" s="53"/>
      <c r="T30" s="46"/>
      <c r="U30" s="47">
        <v>743639</v>
      </c>
      <c r="V30" s="48" t="s">
        <v>182</v>
      </c>
    </row>
    <row r="31" spans="1:22" ht="15.75" thickBot="1" x14ac:dyDescent="0.3">
      <c r="A31" s="14"/>
      <c r="B31" s="51" t="s">
        <v>451</v>
      </c>
      <c r="C31" s="43" t="s">
        <v>182</v>
      </c>
      <c r="D31" s="21"/>
      <c r="E31" s="55">
        <v>1771563</v>
      </c>
      <c r="F31" s="20" t="s">
        <v>182</v>
      </c>
      <c r="G31" s="43" t="s">
        <v>182</v>
      </c>
      <c r="H31" s="21"/>
      <c r="I31" s="55">
        <v>755136</v>
      </c>
      <c r="J31" s="20" t="s">
        <v>182</v>
      </c>
      <c r="K31" s="43" t="s">
        <v>182</v>
      </c>
      <c r="L31" s="21"/>
      <c r="M31" s="55">
        <v>611268</v>
      </c>
      <c r="N31" s="20" t="s">
        <v>182</v>
      </c>
      <c r="O31" s="43" t="s">
        <v>182</v>
      </c>
      <c r="P31" s="21"/>
      <c r="Q31" s="62" t="s">
        <v>441</v>
      </c>
      <c r="R31" s="20" t="s">
        <v>226</v>
      </c>
      <c r="S31" s="43"/>
      <c r="T31" s="21"/>
      <c r="U31" s="55">
        <v>1771563</v>
      </c>
      <c r="V31" s="20" t="s">
        <v>182</v>
      </c>
    </row>
    <row r="32" spans="1:22" x14ac:dyDescent="0.25">
      <c r="A32" s="14"/>
      <c r="B32" s="49"/>
      <c r="C32" s="49" t="s">
        <v>182</v>
      </c>
      <c r="D32" s="59"/>
      <c r="E32" s="59"/>
      <c r="F32" s="49"/>
      <c r="G32" s="49" t="s">
        <v>182</v>
      </c>
      <c r="H32" s="59"/>
      <c r="I32" s="59"/>
      <c r="J32" s="49"/>
      <c r="K32" s="49" t="s">
        <v>182</v>
      </c>
      <c r="L32" s="59"/>
      <c r="M32" s="59"/>
      <c r="N32" s="49"/>
      <c r="O32" s="49" t="s">
        <v>182</v>
      </c>
      <c r="P32" s="59"/>
      <c r="Q32" s="59"/>
      <c r="R32" s="49"/>
      <c r="S32" s="49"/>
      <c r="T32" s="59"/>
      <c r="U32" s="59"/>
      <c r="V32" s="49"/>
    </row>
    <row r="33" spans="1:22" ht="15.75" thickBot="1" x14ac:dyDescent="0.3">
      <c r="A33" s="14"/>
      <c r="B33" s="52" t="s">
        <v>452</v>
      </c>
      <c r="C33" s="53" t="s">
        <v>182</v>
      </c>
      <c r="D33" s="46" t="s">
        <v>189</v>
      </c>
      <c r="E33" s="47">
        <v>9003190</v>
      </c>
      <c r="F33" s="48" t="s">
        <v>182</v>
      </c>
      <c r="G33" s="53" t="s">
        <v>182</v>
      </c>
      <c r="H33" s="46" t="s">
        <v>189</v>
      </c>
      <c r="I33" s="47">
        <v>848805</v>
      </c>
      <c r="J33" s="48" t="s">
        <v>182</v>
      </c>
      <c r="K33" s="53" t="s">
        <v>182</v>
      </c>
      <c r="L33" s="46" t="s">
        <v>189</v>
      </c>
      <c r="M33" s="47">
        <v>1841672</v>
      </c>
      <c r="N33" s="48" t="s">
        <v>182</v>
      </c>
      <c r="O33" s="53" t="s">
        <v>182</v>
      </c>
      <c r="P33" s="46" t="s">
        <v>189</v>
      </c>
      <c r="Q33" s="58" t="s">
        <v>447</v>
      </c>
      <c r="R33" s="48" t="s">
        <v>226</v>
      </c>
      <c r="S33" s="53"/>
      <c r="T33" s="46" t="s">
        <v>189</v>
      </c>
      <c r="U33" s="47">
        <v>9642237</v>
      </c>
      <c r="V33" s="48" t="s">
        <v>182</v>
      </c>
    </row>
    <row r="34" spans="1:22" ht="15.75" thickTop="1" x14ac:dyDescent="0.25">
      <c r="A34" s="14"/>
      <c r="B34" s="49"/>
      <c r="C34" s="49" t="s">
        <v>182</v>
      </c>
      <c r="D34" s="50"/>
      <c r="E34" s="50"/>
      <c r="F34" s="49"/>
      <c r="G34" s="49" t="s">
        <v>182</v>
      </c>
      <c r="H34" s="50"/>
      <c r="I34" s="50"/>
      <c r="J34" s="49"/>
      <c r="K34" s="49" t="s">
        <v>182</v>
      </c>
      <c r="L34" s="50"/>
      <c r="M34" s="50"/>
      <c r="N34" s="49"/>
      <c r="O34" s="49" t="s">
        <v>182</v>
      </c>
      <c r="P34" s="50"/>
      <c r="Q34" s="50"/>
      <c r="R34" s="49"/>
      <c r="S34" s="49"/>
      <c r="T34" s="50"/>
      <c r="U34" s="50"/>
      <c r="V34" s="49"/>
    </row>
    <row r="35" spans="1:22" ht="15.75" x14ac:dyDescent="0.25">
      <c r="A35" s="14"/>
      <c r="B35" s="64"/>
      <c r="C35" s="64"/>
      <c r="D35" s="64"/>
      <c r="E35" s="64"/>
      <c r="F35" s="64"/>
      <c r="G35" s="64"/>
      <c r="H35" s="64"/>
      <c r="I35" s="64"/>
      <c r="J35" s="64"/>
      <c r="K35" s="64"/>
      <c r="L35" s="64"/>
      <c r="M35" s="64"/>
      <c r="N35" s="64"/>
      <c r="O35" s="64"/>
      <c r="P35" s="64"/>
      <c r="Q35" s="64"/>
      <c r="R35" s="64"/>
      <c r="S35" s="64"/>
      <c r="T35" s="64"/>
      <c r="U35" s="64"/>
      <c r="V35" s="64"/>
    </row>
    <row r="36" spans="1:22" x14ac:dyDescent="0.25">
      <c r="A36" s="14"/>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4"/>
      <c r="B37" s="43"/>
      <c r="C37" s="43" t="s">
        <v>182</v>
      </c>
      <c r="D37" s="63" t="s">
        <v>429</v>
      </c>
      <c r="E37" s="63"/>
      <c r="F37" s="63"/>
      <c r="G37" s="63"/>
      <c r="H37" s="63"/>
      <c r="I37" s="63"/>
      <c r="J37" s="63"/>
      <c r="K37" s="63"/>
      <c r="L37" s="63"/>
      <c r="M37" s="63"/>
      <c r="N37" s="63"/>
      <c r="O37" s="63"/>
      <c r="P37" s="63"/>
      <c r="Q37" s="63"/>
      <c r="R37" s="63"/>
      <c r="S37" s="63"/>
      <c r="T37" s="63"/>
      <c r="U37" s="63"/>
      <c r="V37" s="43"/>
    </row>
    <row r="38" spans="1:22" x14ac:dyDescent="0.25">
      <c r="A38" s="14"/>
      <c r="B38" s="43"/>
      <c r="C38" s="43" t="s">
        <v>182</v>
      </c>
      <c r="D38" s="63" t="s">
        <v>453</v>
      </c>
      <c r="E38" s="63"/>
      <c r="F38" s="63"/>
      <c r="G38" s="63"/>
      <c r="H38" s="63"/>
      <c r="I38" s="63"/>
      <c r="J38" s="63"/>
      <c r="K38" s="63"/>
      <c r="L38" s="63"/>
      <c r="M38" s="63"/>
      <c r="N38" s="63"/>
      <c r="O38" s="63"/>
      <c r="P38" s="63"/>
      <c r="Q38" s="63"/>
      <c r="R38" s="63"/>
      <c r="S38" s="63"/>
      <c r="T38" s="63"/>
      <c r="U38" s="63"/>
      <c r="V38" s="43"/>
    </row>
    <row r="39" spans="1:22" x14ac:dyDescent="0.25">
      <c r="A39" s="14"/>
      <c r="B39" s="43"/>
      <c r="C39" s="43" t="s">
        <v>182</v>
      </c>
      <c r="D39" s="63" t="s">
        <v>430</v>
      </c>
      <c r="E39" s="63"/>
      <c r="F39" s="63"/>
      <c r="G39" s="63"/>
      <c r="H39" s="63"/>
      <c r="I39" s="63"/>
      <c r="J39" s="63"/>
      <c r="K39" s="63"/>
      <c r="L39" s="63"/>
      <c r="M39" s="63"/>
      <c r="N39" s="63"/>
      <c r="O39" s="63"/>
      <c r="P39" s="63"/>
      <c r="Q39" s="63"/>
      <c r="R39" s="63"/>
      <c r="S39" s="63"/>
      <c r="T39" s="63"/>
      <c r="U39" s="63"/>
      <c r="V39" s="43"/>
    </row>
    <row r="40" spans="1:22" x14ac:dyDescent="0.25">
      <c r="A40" s="14"/>
      <c r="B40" s="43"/>
      <c r="C40" s="43" t="s">
        <v>182</v>
      </c>
      <c r="D40" s="63" t="s">
        <v>454</v>
      </c>
      <c r="E40" s="63"/>
      <c r="F40" s="43"/>
      <c r="G40" s="43" t="s">
        <v>182</v>
      </c>
      <c r="H40" s="63" t="s">
        <v>432</v>
      </c>
      <c r="I40" s="63"/>
      <c r="J40" s="43"/>
      <c r="K40" s="43" t="s">
        <v>182</v>
      </c>
      <c r="L40" s="63" t="s">
        <v>433</v>
      </c>
      <c r="M40" s="63"/>
      <c r="N40" s="43"/>
      <c r="O40" s="43" t="s">
        <v>182</v>
      </c>
      <c r="P40" s="63" t="s">
        <v>434</v>
      </c>
      <c r="Q40" s="63"/>
      <c r="R40" s="43"/>
      <c r="S40" s="43"/>
      <c r="T40" s="63" t="s">
        <v>435</v>
      </c>
      <c r="U40" s="63"/>
      <c r="V40" s="43"/>
    </row>
    <row r="41" spans="1:22" x14ac:dyDescent="0.25">
      <c r="A41" s="14"/>
      <c r="B41" s="45" t="s">
        <v>455</v>
      </c>
      <c r="C41" s="46" t="s">
        <v>182</v>
      </c>
      <c r="D41" s="46" t="s">
        <v>189</v>
      </c>
      <c r="E41" s="47">
        <v>281242</v>
      </c>
      <c r="F41" s="48" t="s">
        <v>182</v>
      </c>
      <c r="G41" s="46" t="s">
        <v>182</v>
      </c>
      <c r="H41" s="46" t="s">
        <v>189</v>
      </c>
      <c r="I41" s="47">
        <v>30023</v>
      </c>
      <c r="J41" s="48" t="s">
        <v>182</v>
      </c>
      <c r="K41" s="46" t="s">
        <v>182</v>
      </c>
      <c r="L41" s="46" t="s">
        <v>189</v>
      </c>
      <c r="M41" s="47">
        <v>914454</v>
      </c>
      <c r="N41" s="48" t="s">
        <v>182</v>
      </c>
      <c r="O41" s="46" t="s">
        <v>182</v>
      </c>
      <c r="P41" s="48" t="s">
        <v>189</v>
      </c>
      <c r="Q41" s="71" t="s">
        <v>456</v>
      </c>
      <c r="R41" s="48"/>
      <c r="S41" s="46"/>
      <c r="T41" s="46" t="s">
        <v>189</v>
      </c>
      <c r="U41" s="47">
        <v>1225719</v>
      </c>
      <c r="V41" s="48" t="s">
        <v>182</v>
      </c>
    </row>
    <row r="42" spans="1:22" x14ac:dyDescent="0.25">
      <c r="A42" s="14"/>
      <c r="B42" s="51" t="s">
        <v>457</v>
      </c>
      <c r="C42" s="21" t="s">
        <v>182</v>
      </c>
      <c r="D42" s="21"/>
      <c r="E42" s="55">
        <v>1103180</v>
      </c>
      <c r="F42" s="20" t="s">
        <v>182</v>
      </c>
      <c r="G42" s="21" t="s">
        <v>182</v>
      </c>
      <c r="H42" s="21"/>
      <c r="I42" s="55">
        <v>58378</v>
      </c>
      <c r="J42" s="20" t="s">
        <v>182</v>
      </c>
      <c r="K42" s="21" t="s">
        <v>182</v>
      </c>
      <c r="L42" s="20"/>
      <c r="M42" s="73" t="s">
        <v>190</v>
      </c>
      <c r="N42" s="20"/>
      <c r="O42" s="21" t="s">
        <v>182</v>
      </c>
      <c r="P42" s="20"/>
      <c r="Q42" s="73" t="s">
        <v>190</v>
      </c>
      <c r="R42" s="20"/>
      <c r="S42" s="21"/>
      <c r="T42" s="21"/>
      <c r="U42" s="55">
        <v>1161558</v>
      </c>
      <c r="V42" s="20" t="s">
        <v>182</v>
      </c>
    </row>
    <row r="43" spans="1:22" x14ac:dyDescent="0.25">
      <c r="A43" s="14"/>
      <c r="B43" s="45" t="s">
        <v>36</v>
      </c>
      <c r="C43" s="46" t="s">
        <v>182</v>
      </c>
      <c r="D43" s="46"/>
      <c r="E43" s="47">
        <v>299053</v>
      </c>
      <c r="F43" s="48" t="s">
        <v>182</v>
      </c>
      <c r="G43" s="46" t="s">
        <v>182</v>
      </c>
      <c r="H43" s="46"/>
      <c r="I43" s="47">
        <v>6989</v>
      </c>
      <c r="J43" s="48" t="s">
        <v>182</v>
      </c>
      <c r="K43" s="46" t="s">
        <v>182</v>
      </c>
      <c r="L43" s="46"/>
      <c r="M43" s="47">
        <v>81422</v>
      </c>
      <c r="N43" s="48" t="s">
        <v>182</v>
      </c>
      <c r="O43" s="46" t="s">
        <v>182</v>
      </c>
      <c r="P43" s="48"/>
      <c r="Q43" s="71" t="s">
        <v>190</v>
      </c>
      <c r="R43" s="48"/>
      <c r="S43" s="46"/>
      <c r="T43" s="46"/>
      <c r="U43" s="47">
        <v>387464</v>
      </c>
      <c r="V43" s="48" t="s">
        <v>182</v>
      </c>
    </row>
    <row r="44" spans="1:22" x14ac:dyDescent="0.25">
      <c r="A44" s="14"/>
      <c r="B44" s="51" t="s">
        <v>458</v>
      </c>
      <c r="C44" s="21" t="s">
        <v>182</v>
      </c>
      <c r="D44" s="21"/>
      <c r="E44" s="55">
        <v>881110</v>
      </c>
      <c r="F44" s="20" t="s">
        <v>182</v>
      </c>
      <c r="G44" s="21" t="s">
        <v>182</v>
      </c>
      <c r="H44" s="21"/>
      <c r="I44" s="55">
        <v>88150</v>
      </c>
      <c r="J44" s="20" t="s">
        <v>182</v>
      </c>
      <c r="K44" s="21" t="s">
        <v>182</v>
      </c>
      <c r="L44" s="21"/>
      <c r="M44" s="55">
        <v>779235</v>
      </c>
      <c r="N44" s="20" t="s">
        <v>182</v>
      </c>
      <c r="O44" s="21" t="s">
        <v>182</v>
      </c>
      <c r="P44" s="20"/>
      <c r="Q44" s="73" t="s">
        <v>190</v>
      </c>
      <c r="R44" s="20"/>
      <c r="S44" s="21"/>
      <c r="T44" s="21"/>
      <c r="U44" s="55">
        <v>1748495</v>
      </c>
      <c r="V44" s="20" t="s">
        <v>182</v>
      </c>
    </row>
    <row r="45" spans="1:22" x14ac:dyDescent="0.25">
      <c r="A45" s="14"/>
      <c r="B45" s="45" t="s">
        <v>220</v>
      </c>
      <c r="C45" s="46" t="s">
        <v>182</v>
      </c>
      <c r="D45" s="46"/>
      <c r="E45" s="47">
        <v>3835477</v>
      </c>
      <c r="F45" s="48" t="s">
        <v>182</v>
      </c>
      <c r="G45" s="46" t="s">
        <v>182</v>
      </c>
      <c r="H45" s="48"/>
      <c r="I45" s="71" t="s">
        <v>190</v>
      </c>
      <c r="J45" s="48"/>
      <c r="K45" s="46" t="s">
        <v>182</v>
      </c>
      <c r="L45" s="48"/>
      <c r="M45" s="71" t="s">
        <v>190</v>
      </c>
      <c r="N45" s="48"/>
      <c r="O45" s="46" t="s">
        <v>182</v>
      </c>
      <c r="P45" s="48"/>
      <c r="Q45" s="71" t="s">
        <v>190</v>
      </c>
      <c r="R45" s="48"/>
      <c r="S45" s="46"/>
      <c r="T45" s="46"/>
      <c r="U45" s="47">
        <v>3835477</v>
      </c>
      <c r="V45" s="48" t="s">
        <v>182</v>
      </c>
    </row>
    <row r="46" spans="1:22" x14ac:dyDescent="0.25">
      <c r="A46" s="14"/>
      <c r="B46" s="51" t="s">
        <v>459</v>
      </c>
      <c r="C46" s="21" t="s">
        <v>182</v>
      </c>
      <c r="D46" s="21"/>
      <c r="E46" s="55">
        <v>753840</v>
      </c>
      <c r="F46" s="20" t="s">
        <v>182</v>
      </c>
      <c r="G46" s="21" t="s">
        <v>182</v>
      </c>
      <c r="H46" s="20"/>
      <c r="I46" s="73" t="s">
        <v>190</v>
      </c>
      <c r="J46" s="20"/>
      <c r="K46" s="21" t="s">
        <v>182</v>
      </c>
      <c r="L46" s="20"/>
      <c r="M46" s="73" t="s">
        <v>190</v>
      </c>
      <c r="N46" s="20"/>
      <c r="O46" s="21" t="s">
        <v>182</v>
      </c>
      <c r="P46" s="20"/>
      <c r="Q46" s="73" t="s">
        <v>190</v>
      </c>
      <c r="R46" s="20"/>
      <c r="S46" s="21"/>
      <c r="T46" s="21"/>
      <c r="U46" s="55">
        <v>753840</v>
      </c>
      <c r="V46" s="20" t="s">
        <v>182</v>
      </c>
    </row>
    <row r="47" spans="1:22" x14ac:dyDescent="0.25">
      <c r="A47" s="14"/>
      <c r="B47" s="45" t="s">
        <v>440</v>
      </c>
      <c r="C47" s="46" t="s">
        <v>182</v>
      </c>
      <c r="D47" s="46"/>
      <c r="E47" s="47">
        <v>1341633</v>
      </c>
      <c r="F47" s="48" t="s">
        <v>182</v>
      </c>
      <c r="G47" s="46" t="s">
        <v>182</v>
      </c>
      <c r="H47" s="48"/>
      <c r="I47" s="71" t="s">
        <v>190</v>
      </c>
      <c r="J47" s="48"/>
      <c r="K47" s="46" t="s">
        <v>182</v>
      </c>
      <c r="L47" s="48"/>
      <c r="M47" s="71" t="s">
        <v>190</v>
      </c>
      <c r="N47" s="48"/>
      <c r="O47" s="46" t="s">
        <v>182</v>
      </c>
      <c r="P47" s="46"/>
      <c r="Q47" s="58" t="s">
        <v>460</v>
      </c>
      <c r="R47" s="48" t="s">
        <v>226</v>
      </c>
      <c r="S47" s="46"/>
      <c r="T47" s="48"/>
      <c r="U47" s="71" t="s">
        <v>190</v>
      </c>
      <c r="V47" s="48"/>
    </row>
    <row r="48" spans="1:22" x14ac:dyDescent="0.25">
      <c r="A48" s="14"/>
      <c r="B48" s="51" t="s">
        <v>442</v>
      </c>
      <c r="C48" s="21" t="s">
        <v>182</v>
      </c>
      <c r="D48" s="20"/>
      <c r="E48" s="73" t="s">
        <v>190</v>
      </c>
      <c r="F48" s="20"/>
      <c r="G48" s="21" t="s">
        <v>182</v>
      </c>
      <c r="H48" s="21"/>
      <c r="I48" s="55">
        <v>614377</v>
      </c>
      <c r="J48" s="20" t="s">
        <v>182</v>
      </c>
      <c r="K48" s="21" t="s">
        <v>182</v>
      </c>
      <c r="L48" s="20"/>
      <c r="M48" s="73" t="s">
        <v>190</v>
      </c>
      <c r="N48" s="20"/>
      <c r="O48" s="21" t="s">
        <v>182</v>
      </c>
      <c r="P48" s="21"/>
      <c r="Q48" s="62" t="s">
        <v>461</v>
      </c>
      <c r="R48" s="20" t="s">
        <v>226</v>
      </c>
      <c r="S48" s="21"/>
      <c r="T48" s="20"/>
      <c r="U48" s="73" t="s">
        <v>190</v>
      </c>
      <c r="V48" s="20"/>
    </row>
    <row r="49" spans="1:22" ht="15.75" thickBot="1" x14ac:dyDescent="0.3">
      <c r="A49" s="14"/>
      <c r="B49" s="45" t="s">
        <v>444</v>
      </c>
      <c r="C49" s="46" t="s">
        <v>182</v>
      </c>
      <c r="D49" s="46"/>
      <c r="E49" s="47">
        <v>63461</v>
      </c>
      <c r="F49" s="48" t="s">
        <v>182</v>
      </c>
      <c r="G49" s="46" t="s">
        <v>182</v>
      </c>
      <c r="H49" s="46"/>
      <c r="I49" s="58">
        <v>10</v>
      </c>
      <c r="J49" s="48" t="s">
        <v>182</v>
      </c>
      <c r="K49" s="46" t="s">
        <v>182</v>
      </c>
      <c r="L49" s="46"/>
      <c r="M49" s="47">
        <v>32753</v>
      </c>
      <c r="N49" s="48" t="s">
        <v>182</v>
      </c>
      <c r="O49" s="46" t="s">
        <v>182</v>
      </c>
      <c r="P49" s="46"/>
      <c r="Q49" s="58" t="s">
        <v>445</v>
      </c>
      <c r="R49" s="48" t="s">
        <v>226</v>
      </c>
      <c r="S49" s="46"/>
      <c r="T49" s="46"/>
      <c r="U49" s="47">
        <v>73024</v>
      </c>
      <c r="V49" s="48" t="s">
        <v>182</v>
      </c>
    </row>
    <row r="50" spans="1:22" x14ac:dyDescent="0.25">
      <c r="A50" s="14"/>
      <c r="B50" s="49"/>
      <c r="C50" s="49" t="s">
        <v>182</v>
      </c>
      <c r="D50" s="59"/>
      <c r="E50" s="59"/>
      <c r="F50" s="49"/>
      <c r="G50" s="49" t="s">
        <v>182</v>
      </c>
      <c r="H50" s="59"/>
      <c r="I50" s="59"/>
      <c r="J50" s="49"/>
      <c r="K50" s="49" t="s">
        <v>182</v>
      </c>
      <c r="L50" s="59"/>
      <c r="M50" s="59"/>
      <c r="N50" s="49"/>
      <c r="O50" s="49" t="s">
        <v>182</v>
      </c>
      <c r="P50" s="59"/>
      <c r="Q50" s="59"/>
      <c r="R50" s="49"/>
      <c r="S50" s="49"/>
      <c r="T50" s="59"/>
      <c r="U50" s="59"/>
      <c r="V50" s="49"/>
    </row>
    <row r="51" spans="1:22" ht="15.75" thickBot="1" x14ac:dyDescent="0.3">
      <c r="A51" s="14"/>
      <c r="B51" s="72" t="s">
        <v>446</v>
      </c>
      <c r="C51" s="43" t="s">
        <v>182</v>
      </c>
      <c r="D51" s="21" t="s">
        <v>189</v>
      </c>
      <c r="E51" s="55">
        <v>8558996</v>
      </c>
      <c r="F51" s="20" t="s">
        <v>182</v>
      </c>
      <c r="G51" s="43" t="s">
        <v>182</v>
      </c>
      <c r="H51" s="21" t="s">
        <v>189</v>
      </c>
      <c r="I51" s="55">
        <v>797927</v>
      </c>
      <c r="J51" s="20" t="s">
        <v>182</v>
      </c>
      <c r="K51" s="43" t="s">
        <v>182</v>
      </c>
      <c r="L51" s="21" t="s">
        <v>189</v>
      </c>
      <c r="M51" s="55">
        <v>1807864</v>
      </c>
      <c r="N51" s="20" t="s">
        <v>182</v>
      </c>
      <c r="O51" s="43" t="s">
        <v>182</v>
      </c>
      <c r="P51" s="21" t="s">
        <v>189</v>
      </c>
      <c r="Q51" s="62" t="s">
        <v>462</v>
      </c>
      <c r="R51" s="20" t="s">
        <v>226</v>
      </c>
      <c r="S51" s="43"/>
      <c r="T51" s="21" t="s">
        <v>189</v>
      </c>
      <c r="U51" s="55">
        <v>9185577</v>
      </c>
      <c r="V51" s="20" t="s">
        <v>182</v>
      </c>
    </row>
    <row r="52" spans="1:22" ht="15.75" thickTop="1" x14ac:dyDescent="0.25">
      <c r="A52" s="14"/>
      <c r="B52" s="49"/>
      <c r="C52" s="49" t="s">
        <v>182</v>
      </c>
      <c r="D52" s="50"/>
      <c r="E52" s="50"/>
      <c r="F52" s="49"/>
      <c r="G52" s="49" t="s">
        <v>182</v>
      </c>
      <c r="H52" s="50"/>
      <c r="I52" s="50"/>
      <c r="J52" s="49"/>
      <c r="K52" s="49" t="s">
        <v>182</v>
      </c>
      <c r="L52" s="50"/>
      <c r="M52" s="50"/>
      <c r="N52" s="49"/>
      <c r="O52" s="49" t="s">
        <v>182</v>
      </c>
      <c r="P52" s="50"/>
      <c r="Q52" s="50"/>
      <c r="R52" s="49"/>
      <c r="S52" s="49"/>
      <c r="T52" s="50"/>
      <c r="U52" s="50"/>
      <c r="V52" s="49"/>
    </row>
    <row r="53" spans="1:22" x14ac:dyDescent="0.25">
      <c r="A53" s="14"/>
      <c r="B53" s="45" t="s">
        <v>46</v>
      </c>
      <c r="C53" s="53" t="s">
        <v>182</v>
      </c>
      <c r="D53" s="46" t="s">
        <v>189</v>
      </c>
      <c r="E53" s="47">
        <v>1145381</v>
      </c>
      <c r="F53" s="48" t="s">
        <v>182</v>
      </c>
      <c r="G53" s="53" t="s">
        <v>182</v>
      </c>
      <c r="H53" s="46" t="s">
        <v>189</v>
      </c>
      <c r="I53" s="47">
        <v>36071</v>
      </c>
      <c r="J53" s="48" t="s">
        <v>182</v>
      </c>
      <c r="K53" s="53" t="s">
        <v>182</v>
      </c>
      <c r="L53" s="48" t="s">
        <v>189</v>
      </c>
      <c r="M53" s="71" t="s">
        <v>190</v>
      </c>
      <c r="N53" s="48"/>
      <c r="O53" s="53" t="s">
        <v>182</v>
      </c>
      <c r="P53" s="48" t="s">
        <v>189</v>
      </c>
      <c r="Q53" s="71" t="s">
        <v>190</v>
      </c>
      <c r="R53" s="48"/>
      <c r="S53" s="53"/>
      <c r="T53" s="46" t="s">
        <v>189</v>
      </c>
      <c r="U53" s="47">
        <v>1181452</v>
      </c>
      <c r="V53" s="48" t="s">
        <v>182</v>
      </c>
    </row>
    <row r="54" spans="1:22" x14ac:dyDescent="0.25">
      <c r="A54" s="14"/>
      <c r="B54" s="51" t="s">
        <v>448</v>
      </c>
      <c r="C54" s="43" t="s">
        <v>182</v>
      </c>
      <c r="D54" s="21"/>
      <c r="E54" s="55">
        <v>624189</v>
      </c>
      <c r="F54" s="20" t="s">
        <v>182</v>
      </c>
      <c r="G54" s="43" t="s">
        <v>182</v>
      </c>
      <c r="H54" s="21"/>
      <c r="I54" s="55">
        <v>16212</v>
      </c>
      <c r="J54" s="20" t="s">
        <v>182</v>
      </c>
      <c r="K54" s="43" t="s">
        <v>182</v>
      </c>
      <c r="L54" s="21"/>
      <c r="M54" s="55">
        <v>3828</v>
      </c>
      <c r="N54" s="20" t="s">
        <v>182</v>
      </c>
      <c r="O54" s="43" t="s">
        <v>182</v>
      </c>
      <c r="P54" s="20"/>
      <c r="Q54" s="73" t="s">
        <v>190</v>
      </c>
      <c r="R54" s="20"/>
      <c r="S54" s="43"/>
      <c r="T54" s="21"/>
      <c r="U54" s="55">
        <v>644229</v>
      </c>
      <c r="V54" s="20" t="s">
        <v>182</v>
      </c>
    </row>
    <row r="55" spans="1:22" x14ac:dyDescent="0.25">
      <c r="A55" s="14"/>
      <c r="B55" s="45" t="s">
        <v>51</v>
      </c>
      <c r="C55" s="53" t="s">
        <v>182</v>
      </c>
      <c r="D55" s="46"/>
      <c r="E55" s="47">
        <v>3554812</v>
      </c>
      <c r="F55" s="48" t="s">
        <v>182</v>
      </c>
      <c r="G55" s="53" t="s">
        <v>182</v>
      </c>
      <c r="H55" s="46"/>
      <c r="I55" s="47">
        <v>22045</v>
      </c>
      <c r="J55" s="48" t="s">
        <v>182</v>
      </c>
      <c r="K55" s="53" t="s">
        <v>182</v>
      </c>
      <c r="L55" s="46"/>
      <c r="M55" s="47">
        <v>1158391</v>
      </c>
      <c r="N55" s="48" t="s">
        <v>182</v>
      </c>
      <c r="O55" s="53" t="s">
        <v>182</v>
      </c>
      <c r="P55" s="48"/>
      <c r="Q55" s="71" t="s">
        <v>190</v>
      </c>
      <c r="R55" s="48"/>
      <c r="S55" s="53"/>
      <c r="T55" s="46"/>
      <c r="U55" s="47">
        <v>4735248</v>
      </c>
      <c r="V55" s="48" t="s">
        <v>182</v>
      </c>
    </row>
    <row r="56" spans="1:22" x14ac:dyDescent="0.25">
      <c r="A56" s="14"/>
      <c r="B56" s="51" t="s">
        <v>449</v>
      </c>
      <c r="C56" s="43" t="s">
        <v>182</v>
      </c>
      <c r="D56" s="21"/>
      <c r="E56" s="55">
        <v>592482</v>
      </c>
      <c r="F56" s="20" t="s">
        <v>182</v>
      </c>
      <c r="G56" s="43" t="s">
        <v>182</v>
      </c>
      <c r="H56" s="20"/>
      <c r="I56" s="73" t="s">
        <v>190</v>
      </c>
      <c r="J56" s="20"/>
      <c r="K56" s="43" t="s">
        <v>182</v>
      </c>
      <c r="L56" s="21"/>
      <c r="M56" s="55">
        <v>21895</v>
      </c>
      <c r="N56" s="20" t="s">
        <v>182</v>
      </c>
      <c r="O56" s="43" t="s">
        <v>182</v>
      </c>
      <c r="P56" s="21"/>
      <c r="Q56" s="62" t="s">
        <v>461</v>
      </c>
      <c r="R56" s="20" t="s">
        <v>226</v>
      </c>
      <c r="S56" s="43"/>
      <c r="T56" s="20"/>
      <c r="U56" s="73" t="s">
        <v>190</v>
      </c>
      <c r="V56" s="20"/>
    </row>
    <row r="57" spans="1:22" x14ac:dyDescent="0.25">
      <c r="A57" s="14"/>
      <c r="B57" s="45" t="s">
        <v>450</v>
      </c>
      <c r="C57" s="53" t="s">
        <v>182</v>
      </c>
      <c r="D57" s="46"/>
      <c r="E57" s="47">
        <v>760445</v>
      </c>
      <c r="F57" s="48" t="s">
        <v>182</v>
      </c>
      <c r="G57" s="53" t="s">
        <v>182</v>
      </c>
      <c r="H57" s="48"/>
      <c r="I57" s="71" t="s">
        <v>190</v>
      </c>
      <c r="J57" s="48"/>
      <c r="K57" s="53" t="s">
        <v>182</v>
      </c>
      <c r="L57" s="46"/>
      <c r="M57" s="47">
        <v>5716</v>
      </c>
      <c r="N57" s="48" t="s">
        <v>182</v>
      </c>
      <c r="O57" s="53" t="s">
        <v>182</v>
      </c>
      <c r="P57" s="46"/>
      <c r="Q57" s="58" t="s">
        <v>445</v>
      </c>
      <c r="R57" s="48" t="s">
        <v>226</v>
      </c>
      <c r="S57" s="53"/>
      <c r="T57" s="46"/>
      <c r="U57" s="47">
        <v>742961</v>
      </c>
      <c r="V57" s="48" t="s">
        <v>182</v>
      </c>
    </row>
    <row r="58" spans="1:22" ht="15.75" thickBot="1" x14ac:dyDescent="0.3">
      <c r="A58" s="14"/>
      <c r="B58" s="51" t="s">
        <v>451</v>
      </c>
      <c r="C58" s="43" t="s">
        <v>182</v>
      </c>
      <c r="D58" s="21"/>
      <c r="E58" s="55">
        <v>1881687</v>
      </c>
      <c r="F58" s="20" t="s">
        <v>182</v>
      </c>
      <c r="G58" s="43" t="s">
        <v>182</v>
      </c>
      <c r="H58" s="21"/>
      <c r="I58" s="55">
        <v>723599</v>
      </c>
      <c r="J58" s="20" t="s">
        <v>182</v>
      </c>
      <c r="K58" s="43" t="s">
        <v>182</v>
      </c>
      <c r="L58" s="21"/>
      <c r="M58" s="55">
        <v>618034</v>
      </c>
      <c r="N58" s="20" t="s">
        <v>182</v>
      </c>
      <c r="O58" s="43" t="s">
        <v>182</v>
      </c>
      <c r="P58" s="21"/>
      <c r="Q58" s="62" t="s">
        <v>460</v>
      </c>
      <c r="R58" s="20" t="s">
        <v>226</v>
      </c>
      <c r="S58" s="43"/>
      <c r="T58" s="21"/>
      <c r="U58" s="55">
        <v>1881687</v>
      </c>
      <c r="V58" s="20" t="s">
        <v>182</v>
      </c>
    </row>
    <row r="59" spans="1:22" x14ac:dyDescent="0.25">
      <c r="A59" s="14"/>
      <c r="B59" s="49"/>
      <c r="C59" s="49" t="s">
        <v>182</v>
      </c>
      <c r="D59" s="59"/>
      <c r="E59" s="59"/>
      <c r="F59" s="49"/>
      <c r="G59" s="49" t="s">
        <v>182</v>
      </c>
      <c r="H59" s="59"/>
      <c r="I59" s="59"/>
      <c r="J59" s="49"/>
      <c r="K59" s="49" t="s">
        <v>182</v>
      </c>
      <c r="L59" s="59"/>
      <c r="M59" s="59"/>
      <c r="N59" s="49"/>
      <c r="O59" s="49" t="s">
        <v>182</v>
      </c>
      <c r="P59" s="59"/>
      <c r="Q59" s="59"/>
      <c r="R59" s="49"/>
      <c r="S59" s="49"/>
      <c r="T59" s="59"/>
      <c r="U59" s="59"/>
      <c r="V59" s="49"/>
    </row>
    <row r="60" spans="1:22" ht="15.75" thickBot="1" x14ac:dyDescent="0.3">
      <c r="A60" s="14"/>
      <c r="B60" s="52" t="s">
        <v>452</v>
      </c>
      <c r="C60" s="53" t="s">
        <v>182</v>
      </c>
      <c r="D60" s="46" t="s">
        <v>189</v>
      </c>
      <c r="E60" s="47">
        <v>8558996</v>
      </c>
      <c r="F60" s="48" t="s">
        <v>182</v>
      </c>
      <c r="G60" s="53" t="s">
        <v>182</v>
      </c>
      <c r="H60" s="46" t="s">
        <v>189</v>
      </c>
      <c r="I60" s="47">
        <v>797927</v>
      </c>
      <c r="J60" s="48" t="s">
        <v>182</v>
      </c>
      <c r="K60" s="53" t="s">
        <v>182</v>
      </c>
      <c r="L60" s="46" t="s">
        <v>189</v>
      </c>
      <c r="M60" s="47">
        <v>1807864</v>
      </c>
      <c r="N60" s="48" t="s">
        <v>182</v>
      </c>
      <c r="O60" s="53" t="s">
        <v>182</v>
      </c>
      <c r="P60" s="46" t="s">
        <v>189</v>
      </c>
      <c r="Q60" s="58" t="s">
        <v>462</v>
      </c>
      <c r="R60" s="48" t="s">
        <v>226</v>
      </c>
      <c r="S60" s="53"/>
      <c r="T60" s="46" t="s">
        <v>189</v>
      </c>
      <c r="U60" s="47">
        <v>9185577</v>
      </c>
      <c r="V60" s="48" t="s">
        <v>182</v>
      </c>
    </row>
    <row r="61" spans="1:22" ht="15.75" thickTop="1" x14ac:dyDescent="0.25">
      <c r="A61" s="14"/>
      <c r="B61" s="49"/>
      <c r="C61" s="49" t="s">
        <v>182</v>
      </c>
      <c r="D61" s="50"/>
      <c r="E61" s="50"/>
      <c r="F61" s="49"/>
      <c r="G61" s="49" t="s">
        <v>182</v>
      </c>
      <c r="H61" s="50"/>
      <c r="I61" s="50"/>
      <c r="J61" s="49"/>
      <c r="K61" s="49" t="s">
        <v>182</v>
      </c>
      <c r="L61" s="50"/>
      <c r="M61" s="50"/>
      <c r="N61" s="49"/>
      <c r="O61" s="49" t="s">
        <v>182</v>
      </c>
      <c r="P61" s="50"/>
      <c r="Q61" s="50"/>
      <c r="R61" s="49"/>
      <c r="S61" s="49"/>
      <c r="T61" s="50"/>
      <c r="U61" s="50"/>
      <c r="V61" s="49"/>
    </row>
    <row r="62" spans="1:22" ht="23.25" x14ac:dyDescent="0.35">
      <c r="A62" s="14"/>
      <c r="B62" s="87"/>
      <c r="C62" s="87"/>
      <c r="D62" s="87"/>
      <c r="E62" s="87"/>
      <c r="F62" s="87"/>
      <c r="G62" s="87"/>
      <c r="H62" s="87"/>
      <c r="I62" s="87"/>
      <c r="J62" s="87"/>
      <c r="K62" s="87"/>
      <c r="L62" s="87"/>
      <c r="M62" s="87"/>
      <c r="N62" s="87"/>
      <c r="O62" s="87"/>
      <c r="P62" s="87"/>
      <c r="Q62" s="87"/>
      <c r="R62" s="87"/>
      <c r="S62" s="87"/>
      <c r="T62" s="87"/>
      <c r="U62" s="87"/>
      <c r="V62" s="87"/>
    </row>
    <row r="63" spans="1:22" x14ac:dyDescent="0.25">
      <c r="A63" s="14"/>
      <c r="B63" s="24"/>
      <c r="C63" s="24"/>
      <c r="D63" s="24"/>
      <c r="E63" s="24"/>
      <c r="F63" s="24"/>
      <c r="G63" s="24"/>
      <c r="H63" s="24"/>
      <c r="I63" s="24"/>
      <c r="J63" s="24"/>
      <c r="K63" s="24"/>
      <c r="L63" s="24"/>
      <c r="M63" s="24"/>
      <c r="N63" s="24"/>
      <c r="O63" s="24"/>
      <c r="P63" s="24"/>
      <c r="Q63" s="24"/>
      <c r="R63" s="24"/>
      <c r="S63" s="24"/>
      <c r="T63" s="24"/>
      <c r="U63" s="24"/>
      <c r="V63" s="24"/>
    </row>
    <row r="64" spans="1:22" x14ac:dyDescent="0.25">
      <c r="A64" s="14"/>
      <c r="B64" s="21"/>
      <c r="C64" s="21"/>
      <c r="D64" s="21"/>
      <c r="E64" s="21"/>
      <c r="F64" s="21"/>
      <c r="G64" s="21"/>
      <c r="H64" s="21"/>
      <c r="I64" s="21"/>
      <c r="J64" s="21"/>
      <c r="K64" s="21"/>
      <c r="L64" s="21"/>
      <c r="M64" s="21"/>
      <c r="N64" s="21"/>
      <c r="O64" s="21"/>
      <c r="P64" s="21"/>
      <c r="Q64" s="21"/>
      <c r="R64" s="21"/>
      <c r="S64" s="21"/>
      <c r="T64" s="21"/>
      <c r="U64" s="21"/>
      <c r="V64" s="21"/>
    </row>
    <row r="65" spans="1:22" x14ac:dyDescent="0.25">
      <c r="A65" s="14"/>
      <c r="B65" s="43"/>
      <c r="C65" s="43" t="s">
        <v>182</v>
      </c>
      <c r="D65" s="63" t="s">
        <v>463</v>
      </c>
      <c r="E65" s="63"/>
      <c r="F65" s="63"/>
      <c r="G65" s="63"/>
      <c r="H65" s="63"/>
      <c r="I65" s="63"/>
      <c r="J65" s="63"/>
      <c r="K65" s="63"/>
      <c r="L65" s="63"/>
      <c r="M65" s="63"/>
      <c r="N65" s="63"/>
      <c r="O65" s="63"/>
      <c r="P65" s="63"/>
      <c r="Q65" s="63"/>
      <c r="R65" s="63"/>
      <c r="S65" s="63"/>
      <c r="T65" s="63"/>
      <c r="U65" s="63"/>
      <c r="V65" s="43"/>
    </row>
    <row r="66" spans="1:22" x14ac:dyDescent="0.25">
      <c r="A66" s="14"/>
      <c r="B66" s="43"/>
      <c r="C66" s="43" t="s">
        <v>182</v>
      </c>
      <c r="D66" s="63" t="s">
        <v>464</v>
      </c>
      <c r="E66" s="63"/>
      <c r="F66" s="63"/>
      <c r="G66" s="63"/>
      <c r="H66" s="63"/>
      <c r="I66" s="63"/>
      <c r="J66" s="63"/>
      <c r="K66" s="63"/>
      <c r="L66" s="63"/>
      <c r="M66" s="63"/>
      <c r="N66" s="63"/>
      <c r="O66" s="63"/>
      <c r="P66" s="63"/>
      <c r="Q66" s="63"/>
      <c r="R66" s="63"/>
      <c r="S66" s="63"/>
      <c r="T66" s="63"/>
      <c r="U66" s="63"/>
      <c r="V66" s="43"/>
    </row>
    <row r="67" spans="1:22" x14ac:dyDescent="0.25">
      <c r="A67" s="14"/>
      <c r="B67" s="43"/>
      <c r="C67" s="43" t="s">
        <v>182</v>
      </c>
      <c r="D67" s="63" t="s">
        <v>430</v>
      </c>
      <c r="E67" s="63"/>
      <c r="F67" s="63"/>
      <c r="G67" s="63"/>
      <c r="H67" s="63"/>
      <c r="I67" s="63"/>
      <c r="J67" s="63"/>
      <c r="K67" s="63"/>
      <c r="L67" s="63"/>
      <c r="M67" s="63"/>
      <c r="N67" s="63"/>
      <c r="O67" s="63"/>
      <c r="P67" s="63"/>
      <c r="Q67" s="63"/>
      <c r="R67" s="63"/>
      <c r="S67" s="63"/>
      <c r="T67" s="63"/>
      <c r="U67" s="63"/>
      <c r="V67" s="43"/>
    </row>
    <row r="68" spans="1:22" x14ac:dyDescent="0.25">
      <c r="A68" s="14"/>
      <c r="B68" s="43"/>
      <c r="C68" s="43" t="s">
        <v>182</v>
      </c>
      <c r="D68" s="63" t="s">
        <v>431</v>
      </c>
      <c r="E68" s="63"/>
      <c r="F68" s="43"/>
      <c r="G68" s="43"/>
      <c r="H68" s="63" t="s">
        <v>432</v>
      </c>
      <c r="I68" s="63"/>
      <c r="J68" s="43"/>
      <c r="K68" s="43"/>
      <c r="L68" s="85" t="s">
        <v>433</v>
      </c>
      <c r="M68" s="85"/>
      <c r="N68" s="43"/>
      <c r="O68" s="43"/>
      <c r="P68" s="63" t="s">
        <v>434</v>
      </c>
      <c r="Q68" s="63"/>
      <c r="R68" s="43"/>
      <c r="S68" s="43"/>
      <c r="T68" s="63" t="s">
        <v>435</v>
      </c>
      <c r="U68" s="63"/>
      <c r="V68" s="43"/>
    </row>
    <row r="69" spans="1:22" x14ac:dyDescent="0.25">
      <c r="A69" s="14"/>
      <c r="B69" s="45" t="s">
        <v>465</v>
      </c>
      <c r="C69" s="46" t="s">
        <v>182</v>
      </c>
      <c r="D69" s="46" t="s">
        <v>189</v>
      </c>
      <c r="E69" s="47">
        <v>5757603</v>
      </c>
      <c r="F69" s="48" t="s">
        <v>182</v>
      </c>
      <c r="G69" s="46"/>
      <c r="H69" s="46" t="s">
        <v>189</v>
      </c>
      <c r="I69" s="47">
        <v>153887</v>
      </c>
      <c r="J69" s="48" t="s">
        <v>182</v>
      </c>
      <c r="K69" s="46"/>
      <c r="L69" s="46" t="s">
        <v>189</v>
      </c>
      <c r="M69" s="47">
        <v>23749</v>
      </c>
      <c r="N69" s="48" t="s">
        <v>182</v>
      </c>
      <c r="O69" s="46"/>
      <c r="P69" s="46" t="s">
        <v>189</v>
      </c>
      <c r="Q69" s="58" t="s">
        <v>466</v>
      </c>
      <c r="R69" s="48" t="s">
        <v>226</v>
      </c>
      <c r="S69" s="46"/>
      <c r="T69" s="46" t="s">
        <v>189</v>
      </c>
      <c r="U69" s="47">
        <v>5911490</v>
      </c>
      <c r="V69" s="48" t="s">
        <v>182</v>
      </c>
    </row>
    <row r="70" spans="1:22" ht="15.75" thickBot="1" x14ac:dyDescent="0.3">
      <c r="A70" s="14"/>
      <c r="B70" s="51" t="s">
        <v>467</v>
      </c>
      <c r="C70" s="21" t="s">
        <v>182</v>
      </c>
      <c r="D70" s="21"/>
      <c r="E70" s="55">
        <v>4827173</v>
      </c>
      <c r="F70" s="20" t="s">
        <v>182</v>
      </c>
      <c r="G70" s="21"/>
      <c r="H70" s="21"/>
      <c r="I70" s="55">
        <v>123488</v>
      </c>
      <c r="J70" s="20" t="s">
        <v>182</v>
      </c>
      <c r="K70" s="21"/>
      <c r="L70" s="20"/>
      <c r="M70" s="73" t="s">
        <v>190</v>
      </c>
      <c r="N70" s="20" t="s">
        <v>182</v>
      </c>
      <c r="O70" s="21"/>
      <c r="P70" s="20"/>
      <c r="Q70" s="73" t="s">
        <v>190</v>
      </c>
      <c r="R70" s="20" t="s">
        <v>182</v>
      </c>
      <c r="S70" s="21"/>
      <c r="T70" s="21"/>
      <c r="U70" s="55">
        <v>4950661</v>
      </c>
      <c r="V70" s="20" t="s">
        <v>182</v>
      </c>
    </row>
    <row r="71" spans="1:22" x14ac:dyDescent="0.25">
      <c r="A71" s="14"/>
      <c r="B71" s="49"/>
      <c r="C71" s="49" t="s">
        <v>182</v>
      </c>
      <c r="D71" s="59"/>
      <c r="E71" s="59"/>
      <c r="F71" s="49"/>
      <c r="G71" s="49"/>
      <c r="H71" s="59"/>
      <c r="I71" s="59"/>
      <c r="J71" s="49"/>
      <c r="K71" s="49"/>
      <c r="L71" s="59"/>
      <c r="M71" s="59"/>
      <c r="N71" s="49"/>
      <c r="O71" s="49"/>
      <c r="P71" s="59"/>
      <c r="Q71" s="59"/>
      <c r="R71" s="49"/>
      <c r="S71" s="49"/>
      <c r="T71" s="59"/>
      <c r="U71" s="59"/>
      <c r="V71" s="49"/>
    </row>
    <row r="72" spans="1:22" x14ac:dyDescent="0.25">
      <c r="A72" s="14"/>
      <c r="B72" s="52" t="s">
        <v>79</v>
      </c>
      <c r="C72" s="53" t="s">
        <v>182</v>
      </c>
      <c r="D72" s="46"/>
      <c r="E72" s="47">
        <v>930430</v>
      </c>
      <c r="F72" s="48" t="s">
        <v>182</v>
      </c>
      <c r="G72" s="53"/>
      <c r="H72" s="46"/>
      <c r="I72" s="47">
        <v>30399</v>
      </c>
      <c r="J72" s="48" t="s">
        <v>182</v>
      </c>
      <c r="K72" s="53"/>
      <c r="L72" s="46"/>
      <c r="M72" s="47">
        <v>23749</v>
      </c>
      <c r="N72" s="48" t="s">
        <v>182</v>
      </c>
      <c r="O72" s="53"/>
      <c r="P72" s="46"/>
      <c r="Q72" s="58" t="s">
        <v>466</v>
      </c>
      <c r="R72" s="48" t="s">
        <v>226</v>
      </c>
      <c r="S72" s="53"/>
      <c r="T72" s="46"/>
      <c r="U72" s="47">
        <v>960829</v>
      </c>
      <c r="V72" s="48" t="s">
        <v>182</v>
      </c>
    </row>
    <row r="73" spans="1:22" x14ac:dyDescent="0.25">
      <c r="A73" s="14"/>
      <c r="B73" s="51" t="s">
        <v>468</v>
      </c>
      <c r="C73" s="43" t="s">
        <v>182</v>
      </c>
      <c r="D73" s="21"/>
      <c r="E73" s="21"/>
      <c r="F73" s="21"/>
      <c r="G73" s="43"/>
      <c r="H73" s="21"/>
      <c r="I73" s="21"/>
      <c r="J73" s="21"/>
      <c r="K73" s="43"/>
      <c r="L73" s="21"/>
      <c r="M73" s="21"/>
      <c r="N73" s="21"/>
      <c r="O73" s="43"/>
      <c r="P73" s="21"/>
      <c r="Q73" s="21"/>
      <c r="R73" s="21"/>
      <c r="S73" s="43"/>
      <c r="T73" s="21"/>
      <c r="U73" s="21"/>
      <c r="V73" s="21"/>
    </row>
    <row r="74" spans="1:22" ht="25.5" x14ac:dyDescent="0.25">
      <c r="A74" s="14"/>
      <c r="B74" s="56" t="s">
        <v>469</v>
      </c>
      <c r="C74" s="53" t="s">
        <v>182</v>
      </c>
      <c r="D74" s="46"/>
      <c r="E74" s="47">
        <v>897438</v>
      </c>
      <c r="F74" s="48" t="s">
        <v>182</v>
      </c>
      <c r="G74" s="53"/>
      <c r="H74" s="46"/>
      <c r="I74" s="47">
        <v>23991</v>
      </c>
      <c r="J74" s="48" t="s">
        <v>182</v>
      </c>
      <c r="K74" s="53"/>
      <c r="L74" s="46"/>
      <c r="M74" s="47">
        <v>10935</v>
      </c>
      <c r="N74" s="48" t="s">
        <v>182</v>
      </c>
      <c r="O74" s="53"/>
      <c r="P74" s="46"/>
      <c r="Q74" s="58" t="s">
        <v>470</v>
      </c>
      <c r="R74" s="48" t="s">
        <v>226</v>
      </c>
      <c r="S74" s="53"/>
      <c r="T74" s="46"/>
      <c r="U74" s="47">
        <v>903618</v>
      </c>
      <c r="V74" s="48" t="s">
        <v>182</v>
      </c>
    </row>
    <row r="75" spans="1:22" ht="26.25" thickBot="1" x14ac:dyDescent="0.3">
      <c r="A75" s="14"/>
      <c r="B75" s="54" t="s">
        <v>82</v>
      </c>
      <c r="C75" s="43" t="s">
        <v>182</v>
      </c>
      <c r="D75" s="21"/>
      <c r="E75" s="62">
        <v>22</v>
      </c>
      <c r="F75" s="20" t="s">
        <v>182</v>
      </c>
      <c r="G75" s="43"/>
      <c r="H75" s="20"/>
      <c r="I75" s="73" t="s">
        <v>190</v>
      </c>
      <c r="J75" s="20" t="s">
        <v>182</v>
      </c>
      <c r="K75" s="43"/>
      <c r="L75" s="20"/>
      <c r="M75" s="73" t="s">
        <v>190</v>
      </c>
      <c r="N75" s="20" t="s">
        <v>182</v>
      </c>
      <c r="O75" s="43"/>
      <c r="P75" s="20"/>
      <c r="Q75" s="73" t="s">
        <v>190</v>
      </c>
      <c r="R75" s="20" t="s">
        <v>182</v>
      </c>
      <c r="S75" s="43"/>
      <c r="T75" s="21"/>
      <c r="U75" s="62">
        <v>22</v>
      </c>
      <c r="V75" s="20" t="s">
        <v>182</v>
      </c>
    </row>
    <row r="76" spans="1:22" x14ac:dyDescent="0.25">
      <c r="A76" s="14"/>
      <c r="B76" s="49"/>
      <c r="C76" s="49" t="s">
        <v>182</v>
      </c>
      <c r="D76" s="59"/>
      <c r="E76" s="59"/>
      <c r="F76" s="49"/>
      <c r="G76" s="49"/>
      <c r="H76" s="59"/>
      <c r="I76" s="59"/>
      <c r="J76" s="49"/>
      <c r="K76" s="49"/>
      <c r="L76" s="59"/>
      <c r="M76" s="59"/>
      <c r="N76" s="49"/>
      <c r="O76" s="49"/>
      <c r="P76" s="59"/>
      <c r="Q76" s="59"/>
      <c r="R76" s="49"/>
      <c r="S76" s="49"/>
      <c r="T76" s="59"/>
      <c r="U76" s="59"/>
      <c r="V76" s="49"/>
    </row>
    <row r="77" spans="1:22" ht="15.75" thickBot="1" x14ac:dyDescent="0.3">
      <c r="A77" s="14"/>
      <c r="B77" s="84" t="s">
        <v>83</v>
      </c>
      <c r="C77" s="53" t="s">
        <v>182</v>
      </c>
      <c r="D77" s="46"/>
      <c r="E77" s="47">
        <v>897460</v>
      </c>
      <c r="F77" s="48" t="s">
        <v>182</v>
      </c>
      <c r="G77" s="53"/>
      <c r="H77" s="46"/>
      <c r="I77" s="47">
        <v>23991</v>
      </c>
      <c r="J77" s="48" t="s">
        <v>182</v>
      </c>
      <c r="K77" s="53"/>
      <c r="L77" s="46"/>
      <c r="M77" s="47">
        <v>10935</v>
      </c>
      <c r="N77" s="48" t="s">
        <v>182</v>
      </c>
      <c r="O77" s="53"/>
      <c r="P77" s="46"/>
      <c r="Q77" s="58" t="s">
        <v>470</v>
      </c>
      <c r="R77" s="48" t="s">
        <v>226</v>
      </c>
      <c r="S77" s="53"/>
      <c r="T77" s="46"/>
      <c r="U77" s="47">
        <v>903640</v>
      </c>
      <c r="V77" s="48" t="s">
        <v>182</v>
      </c>
    </row>
    <row r="78" spans="1:22" x14ac:dyDescent="0.25">
      <c r="A78" s="14"/>
      <c r="B78" s="49"/>
      <c r="C78" s="49" t="s">
        <v>182</v>
      </c>
      <c r="D78" s="59"/>
      <c r="E78" s="59"/>
      <c r="F78" s="49"/>
      <c r="G78" s="49"/>
      <c r="H78" s="59"/>
      <c r="I78" s="59"/>
      <c r="J78" s="49"/>
      <c r="K78" s="49"/>
      <c r="L78" s="59"/>
      <c r="M78" s="59"/>
      <c r="N78" s="49"/>
      <c r="O78" s="49"/>
      <c r="P78" s="59"/>
      <c r="Q78" s="59"/>
      <c r="R78" s="49"/>
      <c r="S78" s="49"/>
      <c r="T78" s="59"/>
      <c r="U78" s="59"/>
      <c r="V78" s="49"/>
    </row>
    <row r="79" spans="1:22" x14ac:dyDescent="0.25">
      <c r="A79" s="14"/>
      <c r="B79" s="51" t="s">
        <v>471</v>
      </c>
      <c r="C79" s="43" t="s">
        <v>182</v>
      </c>
      <c r="D79" s="21"/>
      <c r="E79" s="55">
        <v>32970</v>
      </c>
      <c r="F79" s="20" t="s">
        <v>182</v>
      </c>
      <c r="G79" s="43"/>
      <c r="H79" s="21"/>
      <c r="I79" s="55">
        <v>6408</v>
      </c>
      <c r="J79" s="20" t="s">
        <v>182</v>
      </c>
      <c r="K79" s="43"/>
      <c r="L79" s="21"/>
      <c r="M79" s="55">
        <v>12814</v>
      </c>
      <c r="N79" s="20" t="s">
        <v>182</v>
      </c>
      <c r="O79" s="43"/>
      <c r="P79" s="21"/>
      <c r="Q79" s="55">
        <v>4997</v>
      </c>
      <c r="R79" s="20" t="s">
        <v>182</v>
      </c>
      <c r="S79" s="43"/>
      <c r="T79" s="21"/>
      <c r="U79" s="55">
        <v>57189</v>
      </c>
      <c r="V79" s="20" t="s">
        <v>182</v>
      </c>
    </row>
    <row r="80" spans="1:22" x14ac:dyDescent="0.25">
      <c r="A80" s="14"/>
      <c r="B80" s="45" t="s">
        <v>472</v>
      </c>
      <c r="C80" s="53" t="s">
        <v>182</v>
      </c>
      <c r="D80" s="46"/>
      <c r="E80" s="47">
        <v>59965</v>
      </c>
      <c r="F80" s="48" t="s">
        <v>182</v>
      </c>
      <c r="G80" s="53"/>
      <c r="H80" s="46"/>
      <c r="I80" s="58">
        <v>449</v>
      </c>
      <c r="J80" s="48" t="s">
        <v>182</v>
      </c>
      <c r="K80" s="53"/>
      <c r="L80" s="46"/>
      <c r="M80" s="47">
        <v>11018</v>
      </c>
      <c r="N80" s="48" t="s">
        <v>182</v>
      </c>
      <c r="O80" s="53"/>
      <c r="P80" s="48"/>
      <c r="Q80" s="71" t="s">
        <v>190</v>
      </c>
      <c r="R80" s="48" t="s">
        <v>182</v>
      </c>
      <c r="S80" s="53"/>
      <c r="T80" s="46"/>
      <c r="U80" s="47">
        <v>71432</v>
      </c>
      <c r="V80" s="48" t="s">
        <v>182</v>
      </c>
    </row>
    <row r="81" spans="1:22" ht="15.75" thickBot="1" x14ac:dyDescent="0.3">
      <c r="A81" s="14"/>
      <c r="B81" s="51" t="s">
        <v>473</v>
      </c>
      <c r="C81" s="43" t="s">
        <v>182</v>
      </c>
      <c r="D81" s="21"/>
      <c r="E81" s="55">
        <v>27758</v>
      </c>
      <c r="F81" s="20" t="s">
        <v>182</v>
      </c>
      <c r="G81" s="43"/>
      <c r="H81" s="21"/>
      <c r="I81" s="62" t="s">
        <v>474</v>
      </c>
      <c r="J81" s="20" t="s">
        <v>226</v>
      </c>
      <c r="K81" s="43"/>
      <c r="L81" s="21"/>
      <c r="M81" s="62" t="s">
        <v>475</v>
      </c>
      <c r="N81" s="20" t="s">
        <v>226</v>
      </c>
      <c r="O81" s="43"/>
      <c r="P81" s="21"/>
      <c r="Q81" s="55">
        <v>4997</v>
      </c>
      <c r="R81" s="20" t="s">
        <v>182</v>
      </c>
      <c r="S81" s="43"/>
      <c r="T81" s="20"/>
      <c r="U81" s="73" t="s">
        <v>190</v>
      </c>
      <c r="V81" s="20" t="s">
        <v>182</v>
      </c>
    </row>
    <row r="82" spans="1:22" x14ac:dyDescent="0.25">
      <c r="A82" s="14"/>
      <c r="B82" s="49"/>
      <c r="C82" s="49" t="s">
        <v>182</v>
      </c>
      <c r="D82" s="59"/>
      <c r="E82" s="59"/>
      <c r="F82" s="49"/>
      <c r="G82" s="49"/>
      <c r="H82" s="59"/>
      <c r="I82" s="59"/>
      <c r="J82" s="49"/>
      <c r="K82" s="49"/>
      <c r="L82" s="59"/>
      <c r="M82" s="59"/>
      <c r="N82" s="49"/>
      <c r="O82" s="49"/>
      <c r="P82" s="59"/>
      <c r="Q82" s="59"/>
      <c r="R82" s="49"/>
      <c r="S82" s="49"/>
      <c r="T82" s="59"/>
      <c r="U82" s="59"/>
      <c r="V82" s="49"/>
    </row>
    <row r="83" spans="1:22" x14ac:dyDescent="0.25">
      <c r="A83" s="14"/>
      <c r="B83" s="45" t="s">
        <v>87</v>
      </c>
      <c r="C83" s="53" t="s">
        <v>182</v>
      </c>
      <c r="D83" s="46"/>
      <c r="E83" s="58" t="s">
        <v>476</v>
      </c>
      <c r="F83" s="48" t="s">
        <v>226</v>
      </c>
      <c r="G83" s="53"/>
      <c r="H83" s="46"/>
      <c r="I83" s="47">
        <v>10956</v>
      </c>
      <c r="J83" s="48" t="s">
        <v>182</v>
      </c>
      <c r="K83" s="53"/>
      <c r="L83" s="46"/>
      <c r="M83" s="47">
        <v>29554</v>
      </c>
      <c r="N83" s="48" t="s">
        <v>182</v>
      </c>
      <c r="O83" s="53"/>
      <c r="P83" s="48"/>
      <c r="Q83" s="71" t="s">
        <v>190</v>
      </c>
      <c r="R83" s="48" t="s">
        <v>182</v>
      </c>
      <c r="S83" s="53"/>
      <c r="T83" s="46"/>
      <c r="U83" s="58" t="s">
        <v>477</v>
      </c>
      <c r="V83" s="48" t="s">
        <v>226</v>
      </c>
    </row>
    <row r="84" spans="1:22" x14ac:dyDescent="0.25">
      <c r="A84" s="14"/>
      <c r="B84" s="51" t="s">
        <v>386</v>
      </c>
      <c r="C84" s="43" t="s">
        <v>182</v>
      </c>
      <c r="D84" s="21"/>
      <c r="E84" s="55">
        <v>14441</v>
      </c>
      <c r="F84" s="20" t="s">
        <v>182</v>
      </c>
      <c r="G84" s="43"/>
      <c r="H84" s="20"/>
      <c r="I84" s="73" t="s">
        <v>190</v>
      </c>
      <c r="J84" s="20" t="s">
        <v>182</v>
      </c>
      <c r="K84" s="43"/>
      <c r="L84" s="21"/>
      <c r="M84" s="55">
        <v>8187</v>
      </c>
      <c r="N84" s="20" t="s">
        <v>182</v>
      </c>
      <c r="O84" s="43"/>
      <c r="P84" s="20"/>
      <c r="Q84" s="73" t="s">
        <v>190</v>
      </c>
      <c r="R84" s="20" t="s">
        <v>182</v>
      </c>
      <c r="S84" s="43"/>
      <c r="T84" s="21"/>
      <c r="U84" s="55">
        <v>22628</v>
      </c>
      <c r="V84" s="20" t="s">
        <v>182</v>
      </c>
    </row>
    <row r="85" spans="1:22" ht="15.75" thickBot="1" x14ac:dyDescent="0.3">
      <c r="A85" s="14"/>
      <c r="B85" s="45" t="s">
        <v>478</v>
      </c>
      <c r="C85" s="53" t="s">
        <v>182</v>
      </c>
      <c r="D85" s="46"/>
      <c r="E85" s="47">
        <v>32323</v>
      </c>
      <c r="F85" s="48" t="s">
        <v>182</v>
      </c>
      <c r="G85" s="53"/>
      <c r="H85" s="48"/>
      <c r="I85" s="71" t="s">
        <v>190</v>
      </c>
      <c r="J85" s="48" t="s">
        <v>182</v>
      </c>
      <c r="K85" s="53"/>
      <c r="L85" s="48"/>
      <c r="M85" s="71" t="s">
        <v>190</v>
      </c>
      <c r="N85" s="48" t="s">
        <v>182</v>
      </c>
      <c r="O85" s="53"/>
      <c r="P85" s="46"/>
      <c r="Q85" s="58" t="s">
        <v>479</v>
      </c>
      <c r="R85" s="48" t="s">
        <v>226</v>
      </c>
      <c r="S85" s="53"/>
      <c r="T85" s="48"/>
      <c r="U85" s="71" t="s">
        <v>190</v>
      </c>
      <c r="V85" s="48" t="s">
        <v>182</v>
      </c>
    </row>
    <row r="86" spans="1:22" x14ac:dyDescent="0.25">
      <c r="A86" s="14"/>
      <c r="B86" s="49"/>
      <c r="C86" s="49" t="s">
        <v>182</v>
      </c>
      <c r="D86" s="59"/>
      <c r="E86" s="59"/>
      <c r="F86" s="49"/>
      <c r="G86" s="49"/>
      <c r="H86" s="59"/>
      <c r="I86" s="59"/>
      <c r="J86" s="49"/>
      <c r="K86" s="49"/>
      <c r="L86" s="59"/>
      <c r="M86" s="59"/>
      <c r="N86" s="49"/>
      <c r="O86" s="49"/>
      <c r="P86" s="59"/>
      <c r="Q86" s="59"/>
      <c r="R86" s="49"/>
      <c r="S86" s="49"/>
      <c r="T86" s="59"/>
      <c r="U86" s="59"/>
      <c r="V86" s="49"/>
    </row>
    <row r="87" spans="1:22" x14ac:dyDescent="0.25">
      <c r="A87" s="14"/>
      <c r="B87" s="51" t="s">
        <v>480</v>
      </c>
      <c r="C87" s="43" t="s">
        <v>182</v>
      </c>
      <c r="D87" s="21"/>
      <c r="E87" s="62" t="s">
        <v>481</v>
      </c>
      <c r="F87" s="20" t="s">
        <v>226</v>
      </c>
      <c r="G87" s="43"/>
      <c r="H87" s="21"/>
      <c r="I87" s="55">
        <v>10956</v>
      </c>
      <c r="J87" s="20" t="s">
        <v>182</v>
      </c>
      <c r="K87" s="43"/>
      <c r="L87" s="21"/>
      <c r="M87" s="55">
        <v>21367</v>
      </c>
      <c r="N87" s="20" t="s">
        <v>182</v>
      </c>
      <c r="O87" s="43"/>
      <c r="P87" s="21"/>
      <c r="Q87" s="62" t="s">
        <v>479</v>
      </c>
      <c r="R87" s="20" t="s">
        <v>226</v>
      </c>
      <c r="S87" s="43"/>
      <c r="T87" s="21"/>
      <c r="U87" s="62" t="s">
        <v>481</v>
      </c>
      <c r="V87" s="20" t="s">
        <v>226</v>
      </c>
    </row>
    <row r="88" spans="1:22" ht="15.75" thickBot="1" x14ac:dyDescent="0.3">
      <c r="A88" s="14"/>
      <c r="B88" s="45" t="s">
        <v>482</v>
      </c>
      <c r="C88" s="53" t="s">
        <v>182</v>
      </c>
      <c r="D88" s="46"/>
      <c r="E88" s="58" t="s">
        <v>389</v>
      </c>
      <c r="F88" s="48" t="s">
        <v>226</v>
      </c>
      <c r="G88" s="53"/>
      <c r="H88" s="48"/>
      <c r="I88" s="71" t="s">
        <v>190</v>
      </c>
      <c r="J88" s="48" t="s">
        <v>182</v>
      </c>
      <c r="K88" s="53"/>
      <c r="L88" s="48"/>
      <c r="M88" s="71" t="s">
        <v>190</v>
      </c>
      <c r="N88" s="48" t="s">
        <v>182</v>
      </c>
      <c r="O88" s="53"/>
      <c r="P88" s="48"/>
      <c r="Q88" s="71" t="s">
        <v>190</v>
      </c>
      <c r="R88" s="48" t="s">
        <v>182</v>
      </c>
      <c r="S88" s="53"/>
      <c r="T88" s="46"/>
      <c r="U88" s="58" t="s">
        <v>389</v>
      </c>
      <c r="V88" s="48" t="s">
        <v>226</v>
      </c>
    </row>
    <row r="89" spans="1:22" x14ac:dyDescent="0.25">
      <c r="A89" s="14"/>
      <c r="B89" s="49"/>
      <c r="C89" s="49" t="s">
        <v>182</v>
      </c>
      <c r="D89" s="59"/>
      <c r="E89" s="59"/>
      <c r="F89" s="49"/>
      <c r="G89" s="49"/>
      <c r="H89" s="59"/>
      <c r="I89" s="59"/>
      <c r="J89" s="49"/>
      <c r="K89" s="49"/>
      <c r="L89" s="59"/>
      <c r="M89" s="59"/>
      <c r="N89" s="49"/>
      <c r="O89" s="49"/>
      <c r="P89" s="59"/>
      <c r="Q89" s="59"/>
      <c r="R89" s="49"/>
      <c r="S89" s="49"/>
      <c r="T89" s="59"/>
      <c r="U89" s="59"/>
      <c r="V89" s="49"/>
    </row>
    <row r="90" spans="1:22" ht="15.75" thickBot="1" x14ac:dyDescent="0.3">
      <c r="A90" s="14"/>
      <c r="B90" s="51" t="s">
        <v>483</v>
      </c>
      <c r="C90" s="43" t="s">
        <v>182</v>
      </c>
      <c r="D90" s="21" t="s">
        <v>189</v>
      </c>
      <c r="E90" s="62" t="s">
        <v>484</v>
      </c>
      <c r="F90" s="20" t="s">
        <v>226</v>
      </c>
      <c r="G90" s="43"/>
      <c r="H90" s="21" t="s">
        <v>189</v>
      </c>
      <c r="I90" s="55">
        <v>10956</v>
      </c>
      <c r="J90" s="20" t="s">
        <v>182</v>
      </c>
      <c r="K90" s="43"/>
      <c r="L90" s="21" t="s">
        <v>189</v>
      </c>
      <c r="M90" s="55">
        <v>21367</v>
      </c>
      <c r="N90" s="20" t="s">
        <v>182</v>
      </c>
      <c r="O90" s="43"/>
      <c r="P90" s="21" t="s">
        <v>189</v>
      </c>
      <c r="Q90" s="62" t="s">
        <v>479</v>
      </c>
      <c r="R90" s="20" t="s">
        <v>226</v>
      </c>
      <c r="S90" s="43"/>
      <c r="T90" s="21" t="s">
        <v>189</v>
      </c>
      <c r="U90" s="62" t="s">
        <v>484</v>
      </c>
      <c r="V90" s="20" t="s">
        <v>226</v>
      </c>
    </row>
    <row r="91" spans="1:22" ht="15.75" thickTop="1" x14ac:dyDescent="0.25">
      <c r="A91" s="14"/>
      <c r="B91" s="49"/>
      <c r="C91" s="49" t="s">
        <v>182</v>
      </c>
      <c r="D91" s="50"/>
      <c r="E91" s="50"/>
      <c r="F91" s="49"/>
      <c r="G91" s="49"/>
      <c r="H91" s="50"/>
      <c r="I91" s="50"/>
      <c r="J91" s="49"/>
      <c r="K91" s="49"/>
      <c r="L91" s="50"/>
      <c r="M91" s="50"/>
      <c r="N91" s="49"/>
      <c r="O91" s="49"/>
      <c r="P91" s="50"/>
      <c r="Q91" s="50"/>
      <c r="R91" s="49"/>
      <c r="S91" s="49"/>
      <c r="T91" s="50"/>
      <c r="U91" s="50"/>
      <c r="V91" s="49"/>
    </row>
    <row r="92" spans="1:22" x14ac:dyDescent="0.25">
      <c r="A92" s="14"/>
      <c r="B92" s="49"/>
      <c r="C92" s="86"/>
      <c r="D92" s="86"/>
      <c r="E92" s="86"/>
      <c r="F92" s="86"/>
      <c r="G92" s="86"/>
      <c r="H92" s="86"/>
      <c r="I92" s="86"/>
      <c r="J92" s="86"/>
      <c r="K92" s="86"/>
      <c r="L92" s="86"/>
      <c r="M92" s="86"/>
      <c r="N92" s="86"/>
      <c r="O92" s="86"/>
      <c r="P92" s="86"/>
      <c r="Q92" s="86"/>
      <c r="R92" s="86"/>
      <c r="S92" s="86"/>
      <c r="T92" s="86"/>
      <c r="U92" s="86"/>
      <c r="V92" s="86"/>
    </row>
    <row r="93" spans="1:22" x14ac:dyDescent="0.25">
      <c r="A93" s="14"/>
      <c r="B93" s="43"/>
      <c r="C93" s="43" t="s">
        <v>182</v>
      </c>
      <c r="D93" s="63" t="s">
        <v>463</v>
      </c>
      <c r="E93" s="63"/>
      <c r="F93" s="63"/>
      <c r="G93" s="63"/>
      <c r="H93" s="63"/>
      <c r="I93" s="63"/>
      <c r="J93" s="63"/>
      <c r="K93" s="63"/>
      <c r="L93" s="63"/>
      <c r="M93" s="63"/>
      <c r="N93" s="63"/>
      <c r="O93" s="63"/>
      <c r="P93" s="63"/>
      <c r="Q93" s="63"/>
      <c r="R93" s="63"/>
      <c r="S93" s="63"/>
      <c r="T93" s="63"/>
      <c r="U93" s="63"/>
      <c r="V93" s="43"/>
    </row>
    <row r="94" spans="1:22" x14ac:dyDescent="0.25">
      <c r="A94" s="14"/>
      <c r="B94" s="43"/>
      <c r="C94" s="43" t="s">
        <v>182</v>
      </c>
      <c r="D94" s="63" t="s">
        <v>485</v>
      </c>
      <c r="E94" s="63"/>
      <c r="F94" s="63"/>
      <c r="G94" s="63"/>
      <c r="H94" s="63"/>
      <c r="I94" s="63"/>
      <c r="J94" s="63"/>
      <c r="K94" s="63"/>
      <c r="L94" s="63"/>
      <c r="M94" s="63"/>
      <c r="N94" s="63"/>
      <c r="O94" s="63"/>
      <c r="P94" s="63"/>
      <c r="Q94" s="63"/>
      <c r="R94" s="63"/>
      <c r="S94" s="63"/>
      <c r="T94" s="63"/>
      <c r="U94" s="63"/>
      <c r="V94" s="43"/>
    </row>
    <row r="95" spans="1:22" x14ac:dyDescent="0.25">
      <c r="A95" s="14"/>
      <c r="B95" s="43"/>
      <c r="C95" s="43" t="s">
        <v>182</v>
      </c>
      <c r="D95" s="63" t="s">
        <v>430</v>
      </c>
      <c r="E95" s="63"/>
      <c r="F95" s="63"/>
      <c r="G95" s="63"/>
      <c r="H95" s="63"/>
      <c r="I95" s="63"/>
      <c r="J95" s="63"/>
      <c r="K95" s="63"/>
      <c r="L95" s="63"/>
      <c r="M95" s="63"/>
      <c r="N95" s="63"/>
      <c r="O95" s="63"/>
      <c r="P95" s="63"/>
      <c r="Q95" s="63"/>
      <c r="R95" s="63"/>
      <c r="S95" s="63"/>
      <c r="T95" s="63"/>
      <c r="U95" s="63"/>
      <c r="V95" s="43"/>
    </row>
    <row r="96" spans="1:22" x14ac:dyDescent="0.25">
      <c r="A96" s="14"/>
      <c r="B96" s="43"/>
      <c r="C96" s="43" t="s">
        <v>182</v>
      </c>
      <c r="D96" s="63" t="s">
        <v>431</v>
      </c>
      <c r="E96" s="63"/>
      <c r="F96" s="43"/>
      <c r="G96" s="43"/>
      <c r="H96" s="63" t="s">
        <v>432</v>
      </c>
      <c r="I96" s="63"/>
      <c r="J96" s="43"/>
      <c r="K96" s="43"/>
      <c r="L96" s="63" t="s">
        <v>433</v>
      </c>
      <c r="M96" s="63"/>
      <c r="N96" s="43"/>
      <c r="O96" s="43"/>
      <c r="P96" s="63" t="s">
        <v>434</v>
      </c>
      <c r="Q96" s="63"/>
      <c r="R96" s="43"/>
      <c r="S96" s="43"/>
      <c r="T96" s="63" t="s">
        <v>435</v>
      </c>
      <c r="U96" s="63"/>
      <c r="V96" s="43"/>
    </row>
    <row r="97" spans="1:22" x14ac:dyDescent="0.25">
      <c r="A97" s="14"/>
      <c r="B97" s="45" t="s">
        <v>465</v>
      </c>
      <c r="C97" s="46" t="s">
        <v>182</v>
      </c>
      <c r="D97" s="46" t="s">
        <v>189</v>
      </c>
      <c r="E97" s="47">
        <v>5546482</v>
      </c>
      <c r="F97" s="48" t="s">
        <v>182</v>
      </c>
      <c r="G97" s="46"/>
      <c r="H97" s="46" t="s">
        <v>189</v>
      </c>
      <c r="I97" s="47">
        <v>140230</v>
      </c>
      <c r="J97" s="48" t="s">
        <v>182</v>
      </c>
      <c r="K97" s="46"/>
      <c r="L97" s="46" t="s">
        <v>189</v>
      </c>
      <c r="M97" s="47">
        <v>23176</v>
      </c>
      <c r="N97" s="48" t="s">
        <v>182</v>
      </c>
      <c r="O97" s="46"/>
      <c r="P97" s="46" t="s">
        <v>189</v>
      </c>
      <c r="Q97" s="58" t="s">
        <v>486</v>
      </c>
      <c r="R97" s="48" t="s">
        <v>226</v>
      </c>
      <c r="S97" s="46"/>
      <c r="T97" s="46" t="s">
        <v>189</v>
      </c>
      <c r="U97" s="47">
        <v>5686712</v>
      </c>
      <c r="V97" s="48" t="s">
        <v>182</v>
      </c>
    </row>
    <row r="98" spans="1:22" ht="15.75" thickBot="1" x14ac:dyDescent="0.3">
      <c r="A98" s="14"/>
      <c r="B98" s="51" t="s">
        <v>467</v>
      </c>
      <c r="C98" s="21" t="s">
        <v>182</v>
      </c>
      <c r="D98" s="21"/>
      <c r="E98" s="55">
        <v>4605544</v>
      </c>
      <c r="F98" s="20" t="s">
        <v>182</v>
      </c>
      <c r="G98" s="21"/>
      <c r="H98" s="21"/>
      <c r="I98" s="55">
        <v>110709</v>
      </c>
      <c r="J98" s="20" t="s">
        <v>182</v>
      </c>
      <c r="K98" s="21"/>
      <c r="L98" s="20"/>
      <c r="M98" s="73" t="s">
        <v>190</v>
      </c>
      <c r="N98" s="20"/>
      <c r="O98" s="21"/>
      <c r="P98" s="20"/>
      <c r="Q98" s="73" t="s">
        <v>190</v>
      </c>
      <c r="R98" s="20"/>
      <c r="S98" s="21"/>
      <c r="T98" s="21"/>
      <c r="U98" s="55">
        <v>4716253</v>
      </c>
      <c r="V98" s="20" t="s">
        <v>182</v>
      </c>
    </row>
    <row r="99" spans="1:22" x14ac:dyDescent="0.25">
      <c r="A99" s="14"/>
      <c r="B99" s="49"/>
      <c r="C99" s="49" t="s">
        <v>182</v>
      </c>
      <c r="D99" s="59"/>
      <c r="E99" s="59"/>
      <c r="F99" s="49"/>
      <c r="G99" s="49"/>
      <c r="H99" s="59"/>
      <c r="I99" s="59"/>
      <c r="J99" s="49"/>
      <c r="K99" s="49"/>
      <c r="L99" s="59"/>
      <c r="M99" s="59"/>
      <c r="N99" s="49"/>
      <c r="O99" s="49"/>
      <c r="P99" s="59"/>
      <c r="Q99" s="59"/>
      <c r="R99" s="49"/>
      <c r="S99" s="49"/>
      <c r="T99" s="59"/>
      <c r="U99" s="59"/>
      <c r="V99" s="49"/>
    </row>
    <row r="100" spans="1:22" x14ac:dyDescent="0.25">
      <c r="A100" s="14"/>
      <c r="B100" s="52" t="s">
        <v>79</v>
      </c>
      <c r="C100" s="53" t="s">
        <v>182</v>
      </c>
      <c r="D100" s="46"/>
      <c r="E100" s="47">
        <v>940938</v>
      </c>
      <c r="F100" s="48" t="s">
        <v>182</v>
      </c>
      <c r="G100" s="53"/>
      <c r="H100" s="46"/>
      <c r="I100" s="47">
        <v>29521</v>
      </c>
      <c r="J100" s="48" t="s">
        <v>182</v>
      </c>
      <c r="K100" s="53"/>
      <c r="L100" s="46"/>
      <c r="M100" s="47">
        <v>23176</v>
      </c>
      <c r="N100" s="48" t="s">
        <v>182</v>
      </c>
      <c r="O100" s="53"/>
      <c r="P100" s="46"/>
      <c r="Q100" s="58" t="s">
        <v>486</v>
      </c>
      <c r="R100" s="48" t="s">
        <v>226</v>
      </c>
      <c r="S100" s="53"/>
      <c r="T100" s="46"/>
      <c r="U100" s="47">
        <v>970459</v>
      </c>
      <c r="V100" s="48" t="s">
        <v>182</v>
      </c>
    </row>
    <row r="101" spans="1:22" x14ac:dyDescent="0.25">
      <c r="A101" s="14"/>
      <c r="B101" s="51" t="s">
        <v>468</v>
      </c>
      <c r="C101" s="43" t="s">
        <v>182</v>
      </c>
      <c r="D101" s="21"/>
      <c r="E101" s="21"/>
      <c r="F101" s="21"/>
      <c r="G101" s="43"/>
      <c r="H101" s="21"/>
      <c r="I101" s="21"/>
      <c r="J101" s="21"/>
      <c r="K101" s="43"/>
      <c r="L101" s="21"/>
      <c r="M101" s="21"/>
      <c r="N101" s="21"/>
      <c r="O101" s="43"/>
      <c r="P101" s="21"/>
      <c r="Q101" s="21"/>
      <c r="R101" s="21"/>
      <c r="S101" s="43"/>
      <c r="T101" s="21"/>
      <c r="U101" s="21"/>
      <c r="V101" s="21"/>
    </row>
    <row r="102" spans="1:22" ht="25.5" x14ac:dyDescent="0.25">
      <c r="A102" s="14"/>
      <c r="B102" s="56" t="s">
        <v>469</v>
      </c>
      <c r="C102" s="53" t="s">
        <v>182</v>
      </c>
      <c r="D102" s="46"/>
      <c r="E102" s="47">
        <v>868576</v>
      </c>
      <c r="F102" s="48" t="s">
        <v>182</v>
      </c>
      <c r="G102" s="53"/>
      <c r="H102" s="46"/>
      <c r="I102" s="47">
        <v>23646</v>
      </c>
      <c r="J102" s="48" t="s">
        <v>182</v>
      </c>
      <c r="K102" s="53"/>
      <c r="L102" s="46"/>
      <c r="M102" s="47">
        <v>15420</v>
      </c>
      <c r="N102" s="48" t="s">
        <v>182</v>
      </c>
      <c r="O102" s="53"/>
      <c r="P102" s="46"/>
      <c r="Q102" s="58" t="s">
        <v>487</v>
      </c>
      <c r="R102" s="48" t="s">
        <v>226</v>
      </c>
      <c r="S102" s="53"/>
      <c r="T102" s="46"/>
      <c r="U102" s="47">
        <v>880118</v>
      </c>
      <c r="V102" s="48" t="s">
        <v>182</v>
      </c>
    </row>
    <row r="103" spans="1:22" ht="26.25" thickBot="1" x14ac:dyDescent="0.3">
      <c r="A103" s="14"/>
      <c r="B103" s="54" t="s">
        <v>82</v>
      </c>
      <c r="C103" s="43" t="s">
        <v>182</v>
      </c>
      <c r="D103" s="21"/>
      <c r="E103" s="55">
        <v>1482</v>
      </c>
      <c r="F103" s="20" t="s">
        <v>182</v>
      </c>
      <c r="G103" s="43"/>
      <c r="H103" s="20"/>
      <c r="I103" s="73" t="s">
        <v>190</v>
      </c>
      <c r="J103" s="20"/>
      <c r="K103" s="43"/>
      <c r="L103" s="20"/>
      <c r="M103" s="73" t="s">
        <v>190</v>
      </c>
      <c r="N103" s="20"/>
      <c r="O103" s="43"/>
      <c r="P103" s="20"/>
      <c r="Q103" s="73" t="s">
        <v>190</v>
      </c>
      <c r="R103" s="20"/>
      <c r="S103" s="43"/>
      <c r="T103" s="21"/>
      <c r="U103" s="55">
        <v>1482</v>
      </c>
      <c r="V103" s="20" t="s">
        <v>182</v>
      </c>
    </row>
    <row r="104" spans="1:22" x14ac:dyDescent="0.25">
      <c r="A104" s="14"/>
      <c r="B104" s="49"/>
      <c r="C104" s="49" t="s">
        <v>182</v>
      </c>
      <c r="D104" s="59"/>
      <c r="E104" s="59"/>
      <c r="F104" s="49"/>
      <c r="G104" s="49"/>
      <c r="H104" s="59"/>
      <c r="I104" s="59"/>
      <c r="J104" s="49"/>
      <c r="K104" s="49"/>
      <c r="L104" s="59"/>
      <c r="M104" s="59"/>
      <c r="N104" s="49"/>
      <c r="O104" s="49"/>
      <c r="P104" s="59"/>
      <c r="Q104" s="59"/>
      <c r="R104" s="49"/>
      <c r="S104" s="49"/>
      <c r="T104" s="59"/>
      <c r="U104" s="59"/>
      <c r="V104" s="49"/>
    </row>
    <row r="105" spans="1:22" ht="15.75" thickBot="1" x14ac:dyDescent="0.3">
      <c r="A105" s="14"/>
      <c r="B105" s="84" t="s">
        <v>83</v>
      </c>
      <c r="C105" s="53" t="s">
        <v>182</v>
      </c>
      <c r="D105" s="46"/>
      <c r="E105" s="47">
        <v>870058</v>
      </c>
      <c r="F105" s="48" t="s">
        <v>182</v>
      </c>
      <c r="G105" s="53"/>
      <c r="H105" s="46"/>
      <c r="I105" s="47">
        <v>23646</v>
      </c>
      <c r="J105" s="48" t="s">
        <v>182</v>
      </c>
      <c r="K105" s="53"/>
      <c r="L105" s="46"/>
      <c r="M105" s="47">
        <v>15420</v>
      </c>
      <c r="N105" s="48" t="s">
        <v>182</v>
      </c>
      <c r="O105" s="53"/>
      <c r="P105" s="46"/>
      <c r="Q105" s="58" t="s">
        <v>487</v>
      </c>
      <c r="R105" s="48" t="s">
        <v>226</v>
      </c>
      <c r="S105" s="53"/>
      <c r="T105" s="46"/>
      <c r="U105" s="47">
        <v>881600</v>
      </c>
      <c r="V105" s="48" t="s">
        <v>182</v>
      </c>
    </row>
    <row r="106" spans="1:22" x14ac:dyDescent="0.25">
      <c r="A106" s="14"/>
      <c r="B106" s="49"/>
      <c r="C106" s="49" t="s">
        <v>182</v>
      </c>
      <c r="D106" s="59"/>
      <c r="E106" s="59"/>
      <c r="F106" s="49"/>
      <c r="G106" s="49"/>
      <c r="H106" s="59"/>
      <c r="I106" s="59"/>
      <c r="J106" s="49"/>
      <c r="K106" s="49"/>
      <c r="L106" s="59"/>
      <c r="M106" s="59"/>
      <c r="N106" s="49"/>
      <c r="O106" s="49"/>
      <c r="P106" s="59"/>
      <c r="Q106" s="59"/>
      <c r="R106" s="49"/>
      <c r="S106" s="49"/>
      <c r="T106" s="59"/>
      <c r="U106" s="59"/>
      <c r="V106" s="49"/>
    </row>
    <row r="107" spans="1:22" x14ac:dyDescent="0.25">
      <c r="A107" s="14"/>
      <c r="B107" s="51" t="s">
        <v>471</v>
      </c>
      <c r="C107" s="43" t="s">
        <v>182</v>
      </c>
      <c r="D107" s="21"/>
      <c r="E107" s="55">
        <v>70880</v>
      </c>
      <c r="F107" s="20" t="s">
        <v>182</v>
      </c>
      <c r="G107" s="43"/>
      <c r="H107" s="21"/>
      <c r="I107" s="55">
        <v>5875</v>
      </c>
      <c r="J107" s="20" t="s">
        <v>182</v>
      </c>
      <c r="K107" s="43"/>
      <c r="L107" s="21"/>
      <c r="M107" s="55">
        <v>7756</v>
      </c>
      <c r="N107" s="20" t="s">
        <v>182</v>
      </c>
      <c r="O107" s="43"/>
      <c r="P107" s="21"/>
      <c r="Q107" s="55">
        <v>4348</v>
      </c>
      <c r="R107" s="20" t="s">
        <v>182</v>
      </c>
      <c r="S107" s="43"/>
      <c r="T107" s="21"/>
      <c r="U107" s="55">
        <v>88859</v>
      </c>
      <c r="V107" s="20" t="s">
        <v>182</v>
      </c>
    </row>
    <row r="108" spans="1:22" x14ac:dyDescent="0.25">
      <c r="A108" s="14"/>
      <c r="B108" s="45" t="s">
        <v>488</v>
      </c>
      <c r="C108" s="53" t="s">
        <v>182</v>
      </c>
      <c r="D108" s="46"/>
      <c r="E108" s="47">
        <v>61561</v>
      </c>
      <c r="F108" s="48" t="s">
        <v>182</v>
      </c>
      <c r="G108" s="53"/>
      <c r="H108" s="46"/>
      <c r="I108" s="58">
        <v>199</v>
      </c>
      <c r="J108" s="48" t="s">
        <v>182</v>
      </c>
      <c r="K108" s="53"/>
      <c r="L108" s="46"/>
      <c r="M108" s="47">
        <v>11018</v>
      </c>
      <c r="N108" s="48" t="s">
        <v>182</v>
      </c>
      <c r="O108" s="53"/>
      <c r="P108" s="48"/>
      <c r="Q108" s="71" t="s">
        <v>190</v>
      </c>
      <c r="R108" s="48"/>
      <c r="S108" s="53"/>
      <c r="T108" s="46"/>
      <c r="U108" s="47">
        <v>72778</v>
      </c>
      <c r="V108" s="48" t="s">
        <v>182</v>
      </c>
    </row>
    <row r="109" spans="1:22" ht="15.75" thickBot="1" x14ac:dyDescent="0.3">
      <c r="A109" s="14"/>
      <c r="B109" s="51" t="s">
        <v>489</v>
      </c>
      <c r="C109" s="43" t="s">
        <v>182</v>
      </c>
      <c r="D109" s="21"/>
      <c r="E109" s="55">
        <v>26867</v>
      </c>
      <c r="F109" s="20" t="s">
        <v>182</v>
      </c>
      <c r="G109" s="43"/>
      <c r="H109" s="21"/>
      <c r="I109" s="62" t="s">
        <v>490</v>
      </c>
      <c r="J109" s="20" t="s">
        <v>226</v>
      </c>
      <c r="K109" s="43"/>
      <c r="L109" s="21"/>
      <c r="M109" s="62" t="s">
        <v>491</v>
      </c>
      <c r="N109" s="20" t="s">
        <v>226</v>
      </c>
      <c r="O109" s="43"/>
      <c r="P109" s="21"/>
      <c r="Q109" s="55">
        <v>4348</v>
      </c>
      <c r="R109" s="20" t="s">
        <v>182</v>
      </c>
      <c r="S109" s="43"/>
      <c r="T109" s="20"/>
      <c r="U109" s="73" t="s">
        <v>190</v>
      </c>
      <c r="V109" s="20"/>
    </row>
    <row r="110" spans="1:22" x14ac:dyDescent="0.25">
      <c r="A110" s="14"/>
      <c r="B110" s="49"/>
      <c r="C110" s="49" t="s">
        <v>182</v>
      </c>
      <c r="D110" s="59"/>
      <c r="E110" s="59"/>
      <c r="F110" s="49"/>
      <c r="G110" s="49"/>
      <c r="H110" s="59"/>
      <c r="I110" s="59"/>
      <c r="J110" s="49"/>
      <c r="K110" s="49"/>
      <c r="L110" s="59"/>
      <c r="M110" s="59"/>
      <c r="N110" s="49"/>
      <c r="O110" s="49"/>
      <c r="P110" s="59"/>
      <c r="Q110" s="59"/>
      <c r="R110" s="49"/>
      <c r="S110" s="49"/>
      <c r="T110" s="59"/>
      <c r="U110" s="59"/>
      <c r="V110" s="49"/>
    </row>
    <row r="111" spans="1:22" x14ac:dyDescent="0.25">
      <c r="A111" s="14"/>
      <c r="B111" s="45" t="s">
        <v>87</v>
      </c>
      <c r="C111" s="53" t="s">
        <v>182</v>
      </c>
      <c r="D111" s="46"/>
      <c r="E111" s="58" t="s">
        <v>492</v>
      </c>
      <c r="F111" s="48" t="s">
        <v>226</v>
      </c>
      <c r="G111" s="53"/>
      <c r="H111" s="46"/>
      <c r="I111" s="47">
        <v>10024</v>
      </c>
      <c r="J111" s="48" t="s">
        <v>182</v>
      </c>
      <c r="K111" s="53"/>
      <c r="L111" s="46"/>
      <c r="M111" s="47">
        <v>23605</v>
      </c>
      <c r="N111" s="48" t="s">
        <v>182</v>
      </c>
      <c r="O111" s="53"/>
      <c r="P111" s="48"/>
      <c r="Q111" s="71" t="s">
        <v>190</v>
      </c>
      <c r="R111" s="48"/>
      <c r="S111" s="53"/>
      <c r="T111" s="46"/>
      <c r="U111" s="47">
        <v>16081</v>
      </c>
      <c r="V111" s="48" t="s">
        <v>182</v>
      </c>
    </row>
    <row r="112" spans="1:22" x14ac:dyDescent="0.25">
      <c r="A112" s="14"/>
      <c r="B112" s="51" t="s">
        <v>386</v>
      </c>
      <c r="C112" s="43" t="s">
        <v>182</v>
      </c>
      <c r="D112" s="21"/>
      <c r="E112" s="62" t="s">
        <v>493</v>
      </c>
      <c r="F112" s="20" t="s">
        <v>226</v>
      </c>
      <c r="G112" s="43"/>
      <c r="H112" s="20"/>
      <c r="I112" s="73" t="s">
        <v>190</v>
      </c>
      <c r="J112" s="20"/>
      <c r="K112" s="43"/>
      <c r="L112" s="21"/>
      <c r="M112" s="55">
        <v>7750</v>
      </c>
      <c r="N112" s="20" t="s">
        <v>182</v>
      </c>
      <c r="O112" s="43"/>
      <c r="P112" s="20"/>
      <c r="Q112" s="73" t="s">
        <v>190</v>
      </c>
      <c r="R112" s="20"/>
      <c r="S112" s="43"/>
      <c r="T112" s="21"/>
      <c r="U112" s="62" t="s">
        <v>494</v>
      </c>
      <c r="V112" s="20" t="s">
        <v>226</v>
      </c>
    </row>
    <row r="113" spans="1:22" ht="15.75" thickBot="1" x14ac:dyDescent="0.3">
      <c r="A113" s="14"/>
      <c r="B113" s="45" t="s">
        <v>478</v>
      </c>
      <c r="C113" s="53" t="s">
        <v>182</v>
      </c>
      <c r="D113" s="46"/>
      <c r="E113" s="47">
        <v>25879</v>
      </c>
      <c r="F113" s="48" t="s">
        <v>182</v>
      </c>
      <c r="G113" s="53"/>
      <c r="H113" s="48"/>
      <c r="I113" s="71" t="s">
        <v>190</v>
      </c>
      <c r="J113" s="48"/>
      <c r="K113" s="53"/>
      <c r="L113" s="48"/>
      <c r="M113" s="71" t="s">
        <v>190</v>
      </c>
      <c r="N113" s="48"/>
      <c r="O113" s="53"/>
      <c r="P113" s="46"/>
      <c r="Q113" s="58" t="s">
        <v>495</v>
      </c>
      <c r="R113" s="48" t="s">
        <v>226</v>
      </c>
      <c r="S113" s="53"/>
      <c r="T113" s="48"/>
      <c r="U113" s="71" t="s">
        <v>190</v>
      </c>
      <c r="V113" s="48"/>
    </row>
    <row r="114" spans="1:22" x14ac:dyDescent="0.25">
      <c r="A114" s="14"/>
      <c r="B114" s="49"/>
      <c r="C114" s="49" t="s">
        <v>182</v>
      </c>
      <c r="D114" s="59"/>
      <c r="E114" s="59"/>
      <c r="F114" s="49"/>
      <c r="G114" s="49"/>
      <c r="H114" s="59"/>
      <c r="I114" s="59"/>
      <c r="J114" s="49"/>
      <c r="K114" s="49"/>
      <c r="L114" s="59"/>
      <c r="M114" s="59"/>
      <c r="N114" s="49"/>
      <c r="O114" s="49"/>
      <c r="P114" s="59"/>
      <c r="Q114" s="59"/>
      <c r="R114" s="49"/>
      <c r="S114" s="49"/>
      <c r="T114" s="59"/>
      <c r="U114" s="59"/>
      <c r="V114" s="49"/>
    </row>
    <row r="115" spans="1:22" x14ac:dyDescent="0.25">
      <c r="A115" s="14"/>
      <c r="B115" s="51" t="s">
        <v>480</v>
      </c>
      <c r="C115" s="43" t="s">
        <v>182</v>
      </c>
      <c r="D115" s="21"/>
      <c r="E115" s="55">
        <v>22439</v>
      </c>
      <c r="F115" s="20" t="s">
        <v>182</v>
      </c>
      <c r="G115" s="43"/>
      <c r="H115" s="21"/>
      <c r="I115" s="55">
        <v>10024</v>
      </c>
      <c r="J115" s="20" t="s">
        <v>182</v>
      </c>
      <c r="K115" s="43"/>
      <c r="L115" s="21"/>
      <c r="M115" s="55">
        <v>15855</v>
      </c>
      <c r="N115" s="20" t="s">
        <v>182</v>
      </c>
      <c r="O115" s="43"/>
      <c r="P115" s="21"/>
      <c r="Q115" s="62" t="s">
        <v>495</v>
      </c>
      <c r="R115" s="20" t="s">
        <v>226</v>
      </c>
      <c r="S115" s="43"/>
      <c r="T115" s="21"/>
      <c r="U115" s="55">
        <v>22439</v>
      </c>
      <c r="V115" s="20" t="s">
        <v>182</v>
      </c>
    </row>
    <row r="116" spans="1:22" ht="15.75" thickBot="1" x14ac:dyDescent="0.3">
      <c r="A116" s="14"/>
      <c r="B116" s="45" t="s">
        <v>482</v>
      </c>
      <c r="C116" s="53" t="s">
        <v>182</v>
      </c>
      <c r="D116" s="46"/>
      <c r="E116" s="47">
        <v>3445</v>
      </c>
      <c r="F116" s="48" t="s">
        <v>182</v>
      </c>
      <c r="G116" s="53"/>
      <c r="H116" s="48"/>
      <c r="I116" s="71" t="s">
        <v>190</v>
      </c>
      <c r="J116" s="48"/>
      <c r="K116" s="53"/>
      <c r="L116" s="48"/>
      <c r="M116" s="71" t="s">
        <v>190</v>
      </c>
      <c r="N116" s="48"/>
      <c r="O116" s="53"/>
      <c r="P116" s="48"/>
      <c r="Q116" s="71" t="s">
        <v>190</v>
      </c>
      <c r="R116" s="48"/>
      <c r="S116" s="53"/>
      <c r="T116" s="46"/>
      <c r="U116" s="47">
        <v>3445</v>
      </c>
      <c r="V116" s="48" t="s">
        <v>182</v>
      </c>
    </row>
    <row r="117" spans="1:22" x14ac:dyDescent="0.25">
      <c r="A117" s="14"/>
      <c r="B117" s="49"/>
      <c r="C117" s="49" t="s">
        <v>182</v>
      </c>
      <c r="D117" s="59"/>
      <c r="E117" s="59"/>
      <c r="F117" s="49"/>
      <c r="G117" s="49"/>
      <c r="H117" s="59"/>
      <c r="I117" s="59"/>
      <c r="J117" s="49"/>
      <c r="K117" s="49"/>
      <c r="L117" s="59"/>
      <c r="M117" s="59"/>
      <c r="N117" s="49"/>
      <c r="O117" s="49"/>
      <c r="P117" s="59"/>
      <c r="Q117" s="59"/>
      <c r="R117" s="49"/>
      <c r="S117" s="49"/>
      <c r="T117" s="59"/>
      <c r="U117" s="59"/>
      <c r="V117" s="49"/>
    </row>
    <row r="118" spans="1:22" ht="15.75" thickBot="1" x14ac:dyDescent="0.3">
      <c r="A118" s="14"/>
      <c r="B118" s="51" t="s">
        <v>483</v>
      </c>
      <c r="C118" s="43" t="s">
        <v>182</v>
      </c>
      <c r="D118" s="21" t="s">
        <v>189</v>
      </c>
      <c r="E118" s="55">
        <v>25884</v>
      </c>
      <c r="F118" s="20" t="s">
        <v>182</v>
      </c>
      <c r="G118" s="43"/>
      <c r="H118" s="21" t="s">
        <v>189</v>
      </c>
      <c r="I118" s="55">
        <v>10024</v>
      </c>
      <c r="J118" s="20" t="s">
        <v>182</v>
      </c>
      <c r="K118" s="43"/>
      <c r="L118" s="21" t="s">
        <v>189</v>
      </c>
      <c r="M118" s="55">
        <v>15855</v>
      </c>
      <c r="N118" s="20" t="s">
        <v>182</v>
      </c>
      <c r="O118" s="43"/>
      <c r="P118" s="21" t="s">
        <v>189</v>
      </c>
      <c r="Q118" s="62" t="s">
        <v>495</v>
      </c>
      <c r="R118" s="20" t="s">
        <v>226</v>
      </c>
      <c r="S118" s="43"/>
      <c r="T118" s="21" t="s">
        <v>189</v>
      </c>
      <c r="U118" s="55">
        <v>25884</v>
      </c>
      <c r="V118" s="20" t="s">
        <v>182</v>
      </c>
    </row>
    <row r="119" spans="1:22" ht="15.75" thickTop="1" x14ac:dyDescent="0.25">
      <c r="A119" s="14"/>
      <c r="B119" s="49"/>
      <c r="C119" s="49" t="s">
        <v>182</v>
      </c>
      <c r="D119" s="50"/>
      <c r="E119" s="50"/>
      <c r="F119" s="49"/>
      <c r="G119" s="49"/>
      <c r="H119" s="50"/>
      <c r="I119" s="50"/>
      <c r="J119" s="49"/>
      <c r="K119" s="49"/>
      <c r="L119" s="50"/>
      <c r="M119" s="50"/>
      <c r="N119" s="49"/>
      <c r="O119" s="49"/>
      <c r="P119" s="50"/>
      <c r="Q119" s="50"/>
      <c r="R119" s="49"/>
      <c r="S119" s="49"/>
      <c r="T119" s="50"/>
      <c r="U119" s="50"/>
      <c r="V119" s="49"/>
    </row>
    <row r="120" spans="1:22" x14ac:dyDescent="0.25">
      <c r="A120" s="14"/>
      <c r="B120" s="24"/>
      <c r="C120" s="24"/>
      <c r="D120" s="24"/>
      <c r="E120" s="24"/>
      <c r="F120" s="24"/>
      <c r="G120" s="24"/>
      <c r="H120" s="24"/>
      <c r="I120" s="24"/>
      <c r="J120" s="24"/>
      <c r="K120" s="24"/>
      <c r="L120" s="24"/>
      <c r="M120" s="24"/>
      <c r="N120" s="24"/>
      <c r="O120" s="24"/>
      <c r="P120" s="24"/>
      <c r="Q120" s="24"/>
      <c r="R120" s="24"/>
      <c r="S120" s="24"/>
      <c r="T120" s="24"/>
      <c r="U120" s="24"/>
      <c r="V120" s="24"/>
    </row>
    <row r="121" spans="1:22" x14ac:dyDescent="0.25">
      <c r="A121" s="14"/>
      <c r="B121" s="21"/>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14"/>
      <c r="B122" s="43"/>
      <c r="C122" s="43" t="s">
        <v>182</v>
      </c>
      <c r="D122" s="63" t="s">
        <v>463</v>
      </c>
      <c r="E122" s="63"/>
      <c r="F122" s="63"/>
      <c r="G122" s="63"/>
      <c r="H122" s="63"/>
      <c r="I122" s="63"/>
      <c r="J122" s="63"/>
      <c r="K122" s="63"/>
      <c r="L122" s="63"/>
      <c r="M122" s="63"/>
      <c r="N122" s="63"/>
      <c r="O122" s="63"/>
      <c r="P122" s="63"/>
      <c r="Q122" s="63"/>
      <c r="R122" s="63"/>
      <c r="S122" s="63"/>
      <c r="T122" s="63"/>
      <c r="U122" s="63"/>
      <c r="V122" s="43"/>
    </row>
    <row r="123" spans="1:22" x14ac:dyDescent="0.25">
      <c r="A123" s="14"/>
      <c r="B123" s="43"/>
      <c r="C123" s="43" t="s">
        <v>182</v>
      </c>
      <c r="D123" s="63" t="s">
        <v>496</v>
      </c>
      <c r="E123" s="63"/>
      <c r="F123" s="63"/>
      <c r="G123" s="63"/>
      <c r="H123" s="63"/>
      <c r="I123" s="63"/>
      <c r="J123" s="63"/>
      <c r="K123" s="63"/>
      <c r="L123" s="63"/>
      <c r="M123" s="63"/>
      <c r="N123" s="63"/>
      <c r="O123" s="63"/>
      <c r="P123" s="63"/>
      <c r="Q123" s="63"/>
      <c r="R123" s="63"/>
      <c r="S123" s="63"/>
      <c r="T123" s="63"/>
      <c r="U123" s="63"/>
      <c r="V123" s="43"/>
    </row>
    <row r="124" spans="1:22" x14ac:dyDescent="0.25">
      <c r="A124" s="14"/>
      <c r="B124" s="43"/>
      <c r="C124" s="43" t="s">
        <v>182</v>
      </c>
      <c r="D124" s="63" t="s">
        <v>430</v>
      </c>
      <c r="E124" s="63"/>
      <c r="F124" s="63"/>
      <c r="G124" s="63"/>
      <c r="H124" s="63"/>
      <c r="I124" s="63"/>
      <c r="J124" s="63"/>
      <c r="K124" s="63"/>
      <c r="L124" s="63"/>
      <c r="M124" s="63"/>
      <c r="N124" s="63"/>
      <c r="O124" s="63"/>
      <c r="P124" s="63"/>
      <c r="Q124" s="63"/>
      <c r="R124" s="63"/>
      <c r="S124" s="63"/>
      <c r="T124" s="63"/>
      <c r="U124" s="63"/>
      <c r="V124" s="43"/>
    </row>
    <row r="125" spans="1:22" x14ac:dyDescent="0.25">
      <c r="A125" s="14"/>
      <c r="B125" s="43"/>
      <c r="C125" s="43" t="s">
        <v>182</v>
      </c>
      <c r="D125" s="63" t="s">
        <v>431</v>
      </c>
      <c r="E125" s="63"/>
      <c r="F125" s="43"/>
      <c r="G125" s="43"/>
      <c r="H125" s="63" t="s">
        <v>432</v>
      </c>
      <c r="I125" s="63"/>
      <c r="J125" s="43"/>
      <c r="K125" s="43"/>
      <c r="L125" s="85" t="s">
        <v>433</v>
      </c>
      <c r="M125" s="85"/>
      <c r="N125" s="43"/>
      <c r="O125" s="43"/>
      <c r="P125" s="63" t="s">
        <v>434</v>
      </c>
      <c r="Q125" s="63"/>
      <c r="R125" s="43"/>
      <c r="S125" s="43"/>
      <c r="T125" s="63" t="s">
        <v>435</v>
      </c>
      <c r="U125" s="63"/>
      <c r="V125" s="43"/>
    </row>
    <row r="126" spans="1:22" x14ac:dyDescent="0.25">
      <c r="A126" s="14"/>
      <c r="B126" s="45" t="s">
        <v>465</v>
      </c>
      <c r="C126" s="46" t="s">
        <v>182</v>
      </c>
      <c r="D126" s="46" t="s">
        <v>189</v>
      </c>
      <c r="E126" s="47">
        <v>16807339</v>
      </c>
      <c r="F126" s="48" t="s">
        <v>182</v>
      </c>
      <c r="G126" s="46"/>
      <c r="H126" s="46" t="s">
        <v>189</v>
      </c>
      <c r="I126" s="47">
        <v>458730</v>
      </c>
      <c r="J126" s="48" t="s">
        <v>182</v>
      </c>
      <c r="K126" s="46"/>
      <c r="L126" s="46" t="s">
        <v>189</v>
      </c>
      <c r="M126" s="47">
        <v>71813</v>
      </c>
      <c r="N126" s="48" t="s">
        <v>182</v>
      </c>
      <c r="O126" s="46"/>
      <c r="P126" s="46" t="s">
        <v>189</v>
      </c>
      <c r="Q126" s="58" t="s">
        <v>497</v>
      </c>
      <c r="R126" s="48" t="s">
        <v>226</v>
      </c>
      <c r="S126" s="46"/>
      <c r="T126" s="46" t="s">
        <v>189</v>
      </c>
      <c r="U126" s="47">
        <v>17266069</v>
      </c>
      <c r="V126" s="48" t="s">
        <v>182</v>
      </c>
    </row>
    <row r="127" spans="1:22" ht="15.75" thickBot="1" x14ac:dyDescent="0.3">
      <c r="A127" s="14"/>
      <c r="B127" s="51" t="s">
        <v>467</v>
      </c>
      <c r="C127" s="21" t="s">
        <v>182</v>
      </c>
      <c r="D127" s="21"/>
      <c r="E127" s="55">
        <v>14080902</v>
      </c>
      <c r="F127" s="20" t="s">
        <v>182</v>
      </c>
      <c r="G127" s="21"/>
      <c r="H127" s="21"/>
      <c r="I127" s="55">
        <v>365404</v>
      </c>
      <c r="J127" s="20" t="s">
        <v>182</v>
      </c>
      <c r="K127" s="21"/>
      <c r="L127" s="20"/>
      <c r="M127" s="73" t="s">
        <v>190</v>
      </c>
      <c r="N127" s="20" t="s">
        <v>182</v>
      </c>
      <c r="O127" s="21"/>
      <c r="P127" s="20"/>
      <c r="Q127" s="73" t="s">
        <v>190</v>
      </c>
      <c r="R127" s="20" t="s">
        <v>182</v>
      </c>
      <c r="S127" s="21"/>
      <c r="T127" s="21"/>
      <c r="U127" s="55">
        <v>14446306</v>
      </c>
      <c r="V127" s="20" t="s">
        <v>182</v>
      </c>
    </row>
    <row r="128" spans="1:22" x14ac:dyDescent="0.25">
      <c r="A128" s="14"/>
      <c r="B128" s="49"/>
      <c r="C128" s="49" t="s">
        <v>182</v>
      </c>
      <c r="D128" s="59"/>
      <c r="E128" s="59"/>
      <c r="F128" s="49"/>
      <c r="G128" s="49"/>
      <c r="H128" s="59"/>
      <c r="I128" s="59"/>
      <c r="J128" s="49"/>
      <c r="K128" s="49"/>
      <c r="L128" s="59"/>
      <c r="M128" s="59"/>
      <c r="N128" s="49"/>
      <c r="O128" s="49"/>
      <c r="P128" s="59"/>
      <c r="Q128" s="59"/>
      <c r="R128" s="49"/>
      <c r="S128" s="49"/>
      <c r="T128" s="59"/>
      <c r="U128" s="59"/>
      <c r="V128" s="49"/>
    </row>
    <row r="129" spans="1:22" x14ac:dyDescent="0.25">
      <c r="A129" s="14"/>
      <c r="B129" s="52" t="s">
        <v>79</v>
      </c>
      <c r="C129" s="53" t="s">
        <v>182</v>
      </c>
      <c r="D129" s="46"/>
      <c r="E129" s="47">
        <v>2726437</v>
      </c>
      <c r="F129" s="48" t="s">
        <v>182</v>
      </c>
      <c r="G129" s="53"/>
      <c r="H129" s="46"/>
      <c r="I129" s="47">
        <v>93326</v>
      </c>
      <c r="J129" s="48" t="s">
        <v>182</v>
      </c>
      <c r="K129" s="53"/>
      <c r="L129" s="46"/>
      <c r="M129" s="47">
        <v>71813</v>
      </c>
      <c r="N129" s="48" t="s">
        <v>182</v>
      </c>
      <c r="O129" s="53"/>
      <c r="P129" s="46"/>
      <c r="Q129" s="58" t="s">
        <v>497</v>
      </c>
      <c r="R129" s="48" t="s">
        <v>226</v>
      </c>
      <c r="S129" s="53"/>
      <c r="T129" s="46"/>
      <c r="U129" s="47">
        <v>2819763</v>
      </c>
      <c r="V129" s="48" t="s">
        <v>182</v>
      </c>
    </row>
    <row r="130" spans="1:22" x14ac:dyDescent="0.25">
      <c r="A130" s="14"/>
      <c r="B130" s="51" t="s">
        <v>468</v>
      </c>
      <c r="C130" s="43" t="s">
        <v>182</v>
      </c>
      <c r="D130" s="21"/>
      <c r="E130" s="21"/>
      <c r="F130" s="21"/>
      <c r="G130" s="43"/>
      <c r="H130" s="21"/>
      <c r="I130" s="21"/>
      <c r="J130" s="21"/>
      <c r="K130" s="43"/>
      <c r="L130" s="21"/>
      <c r="M130" s="21"/>
      <c r="N130" s="21"/>
      <c r="O130" s="43"/>
      <c r="P130" s="21"/>
      <c r="Q130" s="21"/>
      <c r="R130" s="21"/>
      <c r="S130" s="43"/>
      <c r="T130" s="21"/>
      <c r="U130" s="21"/>
      <c r="V130" s="21"/>
    </row>
    <row r="131" spans="1:22" ht="25.5" x14ac:dyDescent="0.25">
      <c r="A131" s="14"/>
      <c r="B131" s="56" t="s">
        <v>469</v>
      </c>
      <c r="C131" s="53" t="s">
        <v>182</v>
      </c>
      <c r="D131" s="46"/>
      <c r="E131" s="47">
        <v>2659179</v>
      </c>
      <c r="F131" s="48" t="s">
        <v>182</v>
      </c>
      <c r="G131" s="53"/>
      <c r="H131" s="46"/>
      <c r="I131" s="47">
        <v>71523</v>
      </c>
      <c r="J131" s="48" t="s">
        <v>182</v>
      </c>
      <c r="K131" s="53"/>
      <c r="L131" s="46"/>
      <c r="M131" s="47">
        <v>36887</v>
      </c>
      <c r="N131" s="48" t="s">
        <v>182</v>
      </c>
      <c r="O131" s="53"/>
      <c r="P131" s="46"/>
      <c r="Q131" s="58" t="s">
        <v>498</v>
      </c>
      <c r="R131" s="48" t="s">
        <v>226</v>
      </c>
      <c r="S131" s="53"/>
      <c r="T131" s="46"/>
      <c r="U131" s="47">
        <v>2681216</v>
      </c>
      <c r="V131" s="48" t="s">
        <v>182</v>
      </c>
    </row>
    <row r="132" spans="1:22" ht="26.25" thickBot="1" x14ac:dyDescent="0.3">
      <c r="A132" s="14"/>
      <c r="B132" s="54" t="s">
        <v>82</v>
      </c>
      <c r="C132" s="43" t="s">
        <v>182</v>
      </c>
      <c r="D132" s="21"/>
      <c r="E132" s="62" t="s">
        <v>499</v>
      </c>
      <c r="F132" s="20" t="s">
        <v>226</v>
      </c>
      <c r="G132" s="43"/>
      <c r="H132" s="20"/>
      <c r="I132" s="73" t="s">
        <v>190</v>
      </c>
      <c r="J132" s="20" t="s">
        <v>182</v>
      </c>
      <c r="K132" s="43"/>
      <c r="L132" s="21"/>
      <c r="M132" s="62">
        <v>80</v>
      </c>
      <c r="N132" s="20" t="s">
        <v>182</v>
      </c>
      <c r="O132" s="43"/>
      <c r="P132" s="20"/>
      <c r="Q132" s="73" t="s">
        <v>190</v>
      </c>
      <c r="R132" s="20" t="s">
        <v>182</v>
      </c>
      <c r="S132" s="43"/>
      <c r="T132" s="21"/>
      <c r="U132" s="62" t="s">
        <v>319</v>
      </c>
      <c r="V132" s="20" t="s">
        <v>226</v>
      </c>
    </row>
    <row r="133" spans="1:22" x14ac:dyDescent="0.25">
      <c r="A133" s="14"/>
      <c r="B133" s="49"/>
      <c r="C133" s="49" t="s">
        <v>182</v>
      </c>
      <c r="D133" s="59"/>
      <c r="E133" s="59"/>
      <c r="F133" s="49"/>
      <c r="G133" s="49"/>
      <c r="H133" s="59"/>
      <c r="I133" s="59"/>
      <c r="J133" s="49"/>
      <c r="K133" s="49"/>
      <c r="L133" s="59"/>
      <c r="M133" s="59"/>
      <c r="N133" s="49"/>
      <c r="O133" s="49"/>
      <c r="P133" s="59"/>
      <c r="Q133" s="59"/>
      <c r="R133" s="49"/>
      <c r="S133" s="49"/>
      <c r="T133" s="59"/>
      <c r="U133" s="59"/>
      <c r="V133" s="49"/>
    </row>
    <row r="134" spans="1:22" ht="15.75" thickBot="1" x14ac:dyDescent="0.3">
      <c r="A134" s="14"/>
      <c r="B134" s="84" t="s">
        <v>83</v>
      </c>
      <c r="C134" s="53" t="s">
        <v>182</v>
      </c>
      <c r="D134" s="46"/>
      <c r="E134" s="47">
        <v>2659019</v>
      </c>
      <c r="F134" s="48" t="s">
        <v>182</v>
      </c>
      <c r="G134" s="53"/>
      <c r="H134" s="46"/>
      <c r="I134" s="47">
        <v>71523</v>
      </c>
      <c r="J134" s="48" t="s">
        <v>182</v>
      </c>
      <c r="K134" s="53"/>
      <c r="L134" s="46"/>
      <c r="M134" s="47">
        <v>36967</v>
      </c>
      <c r="N134" s="48" t="s">
        <v>182</v>
      </c>
      <c r="O134" s="53"/>
      <c r="P134" s="46"/>
      <c r="Q134" s="58" t="s">
        <v>498</v>
      </c>
      <c r="R134" s="48" t="s">
        <v>226</v>
      </c>
      <c r="S134" s="53"/>
      <c r="T134" s="46"/>
      <c r="U134" s="47">
        <v>2681136</v>
      </c>
      <c r="V134" s="48" t="s">
        <v>182</v>
      </c>
    </row>
    <row r="135" spans="1:22" x14ac:dyDescent="0.25">
      <c r="A135" s="14"/>
      <c r="B135" s="49"/>
      <c r="C135" s="49" t="s">
        <v>182</v>
      </c>
      <c r="D135" s="59"/>
      <c r="E135" s="59"/>
      <c r="F135" s="49"/>
      <c r="G135" s="49"/>
      <c r="H135" s="59"/>
      <c r="I135" s="59"/>
      <c r="J135" s="49"/>
      <c r="K135" s="49"/>
      <c r="L135" s="59"/>
      <c r="M135" s="59"/>
      <c r="N135" s="49"/>
      <c r="O135" s="49"/>
      <c r="P135" s="59"/>
      <c r="Q135" s="59"/>
      <c r="R135" s="49"/>
      <c r="S135" s="49"/>
      <c r="T135" s="59"/>
      <c r="U135" s="59"/>
      <c r="V135" s="49"/>
    </row>
    <row r="136" spans="1:22" x14ac:dyDescent="0.25">
      <c r="A136" s="14"/>
      <c r="B136" s="51" t="s">
        <v>471</v>
      </c>
      <c r="C136" s="43" t="s">
        <v>182</v>
      </c>
      <c r="D136" s="21"/>
      <c r="E136" s="55">
        <v>67418</v>
      </c>
      <c r="F136" s="20" t="s">
        <v>182</v>
      </c>
      <c r="G136" s="43"/>
      <c r="H136" s="21"/>
      <c r="I136" s="55">
        <v>21803</v>
      </c>
      <c r="J136" s="20" t="s">
        <v>182</v>
      </c>
      <c r="K136" s="43"/>
      <c r="L136" s="21"/>
      <c r="M136" s="55">
        <v>34846</v>
      </c>
      <c r="N136" s="20" t="s">
        <v>182</v>
      </c>
      <c r="O136" s="43"/>
      <c r="P136" s="21"/>
      <c r="Q136" s="55">
        <v>14560</v>
      </c>
      <c r="R136" s="20" t="s">
        <v>182</v>
      </c>
      <c r="S136" s="43"/>
      <c r="T136" s="21"/>
      <c r="U136" s="55">
        <v>138627</v>
      </c>
      <c r="V136" s="20" t="s">
        <v>182</v>
      </c>
    </row>
    <row r="137" spans="1:22" x14ac:dyDescent="0.25">
      <c r="A137" s="14"/>
      <c r="B137" s="45" t="s">
        <v>472</v>
      </c>
      <c r="C137" s="53" t="s">
        <v>182</v>
      </c>
      <c r="D137" s="46"/>
      <c r="E137" s="47">
        <v>182812</v>
      </c>
      <c r="F137" s="48" t="s">
        <v>182</v>
      </c>
      <c r="G137" s="53"/>
      <c r="H137" s="46"/>
      <c r="I137" s="47">
        <v>1220</v>
      </c>
      <c r="J137" s="48" t="s">
        <v>182</v>
      </c>
      <c r="K137" s="53"/>
      <c r="L137" s="46"/>
      <c r="M137" s="47">
        <v>34204</v>
      </c>
      <c r="N137" s="48" t="s">
        <v>182</v>
      </c>
      <c r="O137" s="53"/>
      <c r="P137" s="48"/>
      <c r="Q137" s="71" t="s">
        <v>190</v>
      </c>
      <c r="R137" s="48" t="s">
        <v>182</v>
      </c>
      <c r="S137" s="53"/>
      <c r="T137" s="46"/>
      <c r="U137" s="47">
        <v>218236</v>
      </c>
      <c r="V137" s="48" t="s">
        <v>182</v>
      </c>
    </row>
    <row r="138" spans="1:22" ht="15.75" thickBot="1" x14ac:dyDescent="0.3">
      <c r="A138" s="14"/>
      <c r="B138" s="51" t="s">
        <v>473</v>
      </c>
      <c r="C138" s="43" t="s">
        <v>182</v>
      </c>
      <c r="D138" s="21"/>
      <c r="E138" s="55">
        <v>81328</v>
      </c>
      <c r="F138" s="20" t="s">
        <v>182</v>
      </c>
      <c r="G138" s="43"/>
      <c r="H138" s="21"/>
      <c r="I138" s="62" t="s">
        <v>500</v>
      </c>
      <c r="J138" s="20" t="s">
        <v>226</v>
      </c>
      <c r="K138" s="43"/>
      <c r="L138" s="21"/>
      <c r="M138" s="62" t="s">
        <v>501</v>
      </c>
      <c r="N138" s="20" t="s">
        <v>226</v>
      </c>
      <c r="O138" s="43"/>
      <c r="P138" s="21"/>
      <c r="Q138" s="55">
        <v>14560</v>
      </c>
      <c r="R138" s="20" t="s">
        <v>182</v>
      </c>
      <c r="S138" s="43"/>
      <c r="T138" s="20"/>
      <c r="U138" s="73" t="s">
        <v>190</v>
      </c>
      <c r="V138" s="20" t="s">
        <v>182</v>
      </c>
    </row>
    <row r="139" spans="1:22" x14ac:dyDescent="0.25">
      <c r="A139" s="14"/>
      <c r="B139" s="49"/>
      <c r="C139" s="49" t="s">
        <v>182</v>
      </c>
      <c r="D139" s="59"/>
      <c r="E139" s="59"/>
      <c r="F139" s="49"/>
      <c r="G139" s="49"/>
      <c r="H139" s="59"/>
      <c r="I139" s="59"/>
      <c r="J139" s="49"/>
      <c r="K139" s="49"/>
      <c r="L139" s="59"/>
      <c r="M139" s="59"/>
      <c r="N139" s="49"/>
      <c r="O139" s="49"/>
      <c r="P139" s="59"/>
      <c r="Q139" s="59"/>
      <c r="R139" s="49"/>
      <c r="S139" s="49"/>
      <c r="T139" s="59"/>
      <c r="U139" s="59"/>
      <c r="V139" s="49"/>
    </row>
    <row r="140" spans="1:22" x14ac:dyDescent="0.25">
      <c r="A140" s="14"/>
      <c r="B140" s="45" t="s">
        <v>87</v>
      </c>
      <c r="C140" s="53" t="s">
        <v>182</v>
      </c>
      <c r="D140" s="46"/>
      <c r="E140" s="58" t="s">
        <v>502</v>
      </c>
      <c r="F140" s="48" t="s">
        <v>226</v>
      </c>
      <c r="G140" s="53"/>
      <c r="H140" s="46"/>
      <c r="I140" s="47">
        <v>35143</v>
      </c>
      <c r="J140" s="48" t="s">
        <v>182</v>
      </c>
      <c r="K140" s="53"/>
      <c r="L140" s="46"/>
      <c r="M140" s="47">
        <v>81970</v>
      </c>
      <c r="N140" s="48" t="s">
        <v>182</v>
      </c>
      <c r="O140" s="53"/>
      <c r="P140" s="48"/>
      <c r="Q140" s="71" t="s">
        <v>190</v>
      </c>
      <c r="R140" s="48" t="s">
        <v>182</v>
      </c>
      <c r="S140" s="53"/>
      <c r="T140" s="46"/>
      <c r="U140" s="58" t="s">
        <v>503</v>
      </c>
      <c r="V140" s="48" t="s">
        <v>226</v>
      </c>
    </row>
    <row r="141" spans="1:22" x14ac:dyDescent="0.25">
      <c r="A141" s="14"/>
      <c r="B141" s="51" t="s">
        <v>386</v>
      </c>
      <c r="C141" s="43" t="s">
        <v>182</v>
      </c>
      <c r="D141" s="21"/>
      <c r="E141" s="55">
        <v>17565</v>
      </c>
      <c r="F141" s="20" t="s">
        <v>182</v>
      </c>
      <c r="G141" s="43"/>
      <c r="H141" s="20"/>
      <c r="I141" s="73" t="s">
        <v>190</v>
      </c>
      <c r="J141" s="20" t="s">
        <v>182</v>
      </c>
      <c r="K141" s="43"/>
      <c r="L141" s="21"/>
      <c r="M141" s="55">
        <v>23586</v>
      </c>
      <c r="N141" s="20" t="s">
        <v>182</v>
      </c>
      <c r="O141" s="43"/>
      <c r="P141" s="20"/>
      <c r="Q141" s="73" t="s">
        <v>190</v>
      </c>
      <c r="R141" s="20" t="s">
        <v>182</v>
      </c>
      <c r="S141" s="43"/>
      <c r="T141" s="21"/>
      <c r="U141" s="55">
        <v>41151</v>
      </c>
      <c r="V141" s="20" t="s">
        <v>182</v>
      </c>
    </row>
    <row r="142" spans="1:22" ht="15.75" thickBot="1" x14ac:dyDescent="0.3">
      <c r="A142" s="14"/>
      <c r="B142" s="45" t="s">
        <v>478</v>
      </c>
      <c r="C142" s="53" t="s">
        <v>182</v>
      </c>
      <c r="D142" s="46"/>
      <c r="E142" s="47">
        <v>93527</v>
      </c>
      <c r="F142" s="48" t="s">
        <v>182</v>
      </c>
      <c r="G142" s="53"/>
      <c r="H142" s="48"/>
      <c r="I142" s="71" t="s">
        <v>190</v>
      </c>
      <c r="J142" s="48" t="s">
        <v>182</v>
      </c>
      <c r="K142" s="53"/>
      <c r="L142" s="48"/>
      <c r="M142" s="71" t="s">
        <v>190</v>
      </c>
      <c r="N142" s="48" t="s">
        <v>182</v>
      </c>
      <c r="O142" s="53"/>
      <c r="P142" s="46"/>
      <c r="Q142" s="58" t="s">
        <v>504</v>
      </c>
      <c r="R142" s="48" t="s">
        <v>226</v>
      </c>
      <c r="S142" s="53"/>
      <c r="T142" s="48"/>
      <c r="U142" s="71" t="s">
        <v>190</v>
      </c>
      <c r="V142" s="48" t="s">
        <v>182</v>
      </c>
    </row>
    <row r="143" spans="1:22" x14ac:dyDescent="0.25">
      <c r="A143" s="14"/>
      <c r="B143" s="49"/>
      <c r="C143" s="49" t="s">
        <v>182</v>
      </c>
      <c r="D143" s="59"/>
      <c r="E143" s="59"/>
      <c r="F143" s="49"/>
      <c r="G143" s="49"/>
      <c r="H143" s="59"/>
      <c r="I143" s="59"/>
      <c r="J143" s="49"/>
      <c r="K143" s="49"/>
      <c r="L143" s="59"/>
      <c r="M143" s="59"/>
      <c r="N143" s="49"/>
      <c r="O143" s="49"/>
      <c r="P143" s="59"/>
      <c r="Q143" s="59"/>
      <c r="R143" s="49"/>
      <c r="S143" s="49"/>
      <c r="T143" s="59"/>
      <c r="U143" s="59"/>
      <c r="V143" s="49"/>
    </row>
    <row r="144" spans="1:22" x14ac:dyDescent="0.25">
      <c r="A144" s="14"/>
      <c r="B144" s="51" t="s">
        <v>480</v>
      </c>
      <c r="C144" s="43" t="s">
        <v>182</v>
      </c>
      <c r="D144" s="21"/>
      <c r="E144" s="62" t="s">
        <v>505</v>
      </c>
      <c r="F144" s="20" t="s">
        <v>226</v>
      </c>
      <c r="G144" s="43"/>
      <c r="H144" s="21"/>
      <c r="I144" s="55">
        <v>35143</v>
      </c>
      <c r="J144" s="20" t="s">
        <v>182</v>
      </c>
      <c r="K144" s="43"/>
      <c r="L144" s="21"/>
      <c r="M144" s="55">
        <v>58384</v>
      </c>
      <c r="N144" s="20" t="s">
        <v>182</v>
      </c>
      <c r="O144" s="43"/>
      <c r="P144" s="21"/>
      <c r="Q144" s="62" t="s">
        <v>504</v>
      </c>
      <c r="R144" s="20" t="s">
        <v>226</v>
      </c>
      <c r="S144" s="43"/>
      <c r="T144" s="21"/>
      <c r="U144" s="62" t="s">
        <v>505</v>
      </c>
      <c r="V144" s="20" t="s">
        <v>226</v>
      </c>
    </row>
    <row r="145" spans="1:22" ht="15.75" thickBot="1" x14ac:dyDescent="0.3">
      <c r="A145" s="14"/>
      <c r="B145" s="45" t="s">
        <v>482</v>
      </c>
      <c r="C145" s="53" t="s">
        <v>182</v>
      </c>
      <c r="D145" s="46"/>
      <c r="E145" s="47">
        <v>1869</v>
      </c>
      <c r="F145" s="48" t="s">
        <v>182</v>
      </c>
      <c r="G145" s="53"/>
      <c r="H145" s="48"/>
      <c r="I145" s="71" t="s">
        <v>190</v>
      </c>
      <c r="J145" s="48" t="s">
        <v>182</v>
      </c>
      <c r="K145" s="53"/>
      <c r="L145" s="48"/>
      <c r="M145" s="71" t="s">
        <v>190</v>
      </c>
      <c r="N145" s="48" t="s">
        <v>182</v>
      </c>
      <c r="O145" s="53"/>
      <c r="P145" s="48"/>
      <c r="Q145" s="71" t="s">
        <v>190</v>
      </c>
      <c r="R145" s="48" t="s">
        <v>182</v>
      </c>
      <c r="S145" s="53"/>
      <c r="T145" s="46"/>
      <c r="U145" s="47">
        <v>1869</v>
      </c>
      <c r="V145" s="48" t="s">
        <v>182</v>
      </c>
    </row>
    <row r="146" spans="1:22" x14ac:dyDescent="0.25">
      <c r="A146" s="14"/>
      <c r="B146" s="49"/>
      <c r="C146" s="49" t="s">
        <v>182</v>
      </c>
      <c r="D146" s="59"/>
      <c r="E146" s="59"/>
      <c r="F146" s="49"/>
      <c r="G146" s="49"/>
      <c r="H146" s="59"/>
      <c r="I146" s="59"/>
      <c r="J146" s="49"/>
      <c r="K146" s="49"/>
      <c r="L146" s="59"/>
      <c r="M146" s="59"/>
      <c r="N146" s="49"/>
      <c r="O146" s="49"/>
      <c r="P146" s="59"/>
      <c r="Q146" s="59"/>
      <c r="R146" s="49"/>
      <c r="S146" s="49"/>
      <c r="T146" s="59"/>
      <c r="U146" s="59"/>
      <c r="V146" s="49"/>
    </row>
    <row r="147" spans="1:22" ht="15.75" thickBot="1" x14ac:dyDescent="0.3">
      <c r="A147" s="14"/>
      <c r="B147" s="51" t="s">
        <v>483</v>
      </c>
      <c r="C147" s="43" t="s">
        <v>182</v>
      </c>
      <c r="D147" s="21" t="s">
        <v>189</v>
      </c>
      <c r="E147" s="62" t="s">
        <v>506</v>
      </c>
      <c r="F147" s="20" t="s">
        <v>226</v>
      </c>
      <c r="G147" s="43"/>
      <c r="H147" s="21" t="s">
        <v>189</v>
      </c>
      <c r="I147" s="55">
        <v>35143</v>
      </c>
      <c r="J147" s="20" t="s">
        <v>182</v>
      </c>
      <c r="K147" s="43"/>
      <c r="L147" s="21" t="s">
        <v>189</v>
      </c>
      <c r="M147" s="55">
        <v>58384</v>
      </c>
      <c r="N147" s="20" t="s">
        <v>182</v>
      </c>
      <c r="O147" s="43"/>
      <c r="P147" s="21" t="s">
        <v>189</v>
      </c>
      <c r="Q147" s="62" t="s">
        <v>504</v>
      </c>
      <c r="R147" s="20" t="s">
        <v>226</v>
      </c>
      <c r="S147" s="43"/>
      <c r="T147" s="21" t="s">
        <v>189</v>
      </c>
      <c r="U147" s="62" t="s">
        <v>506</v>
      </c>
      <c r="V147" s="20" t="s">
        <v>226</v>
      </c>
    </row>
    <row r="148" spans="1:22" ht="15.75" thickTop="1" x14ac:dyDescent="0.25">
      <c r="A148" s="14"/>
      <c r="B148" s="49"/>
      <c r="C148" s="49" t="s">
        <v>182</v>
      </c>
      <c r="D148" s="50"/>
      <c r="E148" s="50"/>
      <c r="F148" s="49"/>
      <c r="G148" s="49"/>
      <c r="H148" s="50"/>
      <c r="I148" s="50"/>
      <c r="J148" s="49"/>
      <c r="K148" s="49"/>
      <c r="L148" s="50"/>
      <c r="M148" s="50"/>
      <c r="N148" s="49"/>
      <c r="O148" s="49"/>
      <c r="P148" s="50"/>
      <c r="Q148" s="50"/>
      <c r="R148" s="49"/>
      <c r="S148" s="49"/>
      <c r="T148" s="50"/>
      <c r="U148" s="50"/>
      <c r="V148" s="49"/>
    </row>
    <row r="149" spans="1:22" x14ac:dyDescent="0.25">
      <c r="A149" s="14"/>
      <c r="B149" s="49"/>
      <c r="C149" s="86"/>
      <c r="D149" s="86"/>
      <c r="E149" s="86"/>
      <c r="F149" s="86"/>
      <c r="G149" s="86"/>
      <c r="H149" s="86"/>
      <c r="I149" s="86"/>
      <c r="J149" s="86"/>
      <c r="K149" s="86"/>
      <c r="L149" s="86"/>
      <c r="M149" s="86"/>
      <c r="N149" s="86"/>
      <c r="O149" s="86"/>
      <c r="P149" s="86"/>
      <c r="Q149" s="86"/>
      <c r="R149" s="86"/>
      <c r="S149" s="86"/>
      <c r="T149" s="86"/>
      <c r="U149" s="86"/>
      <c r="V149" s="86"/>
    </row>
    <row r="150" spans="1:22" x14ac:dyDescent="0.25">
      <c r="A150" s="14"/>
      <c r="B150" s="43"/>
      <c r="C150" s="43" t="s">
        <v>182</v>
      </c>
      <c r="D150" s="63" t="s">
        <v>507</v>
      </c>
      <c r="E150" s="63"/>
      <c r="F150" s="63"/>
      <c r="G150" s="63"/>
      <c r="H150" s="63"/>
      <c r="I150" s="63"/>
      <c r="J150" s="63"/>
      <c r="K150" s="63"/>
      <c r="L150" s="63"/>
      <c r="M150" s="63"/>
      <c r="N150" s="63"/>
      <c r="O150" s="63"/>
      <c r="P150" s="63"/>
      <c r="Q150" s="63"/>
      <c r="R150" s="63"/>
      <c r="S150" s="63"/>
      <c r="T150" s="63"/>
      <c r="U150" s="63"/>
      <c r="V150" s="43"/>
    </row>
    <row r="151" spans="1:22" x14ac:dyDescent="0.25">
      <c r="A151" s="14"/>
      <c r="B151" s="43"/>
      <c r="C151" s="43" t="s">
        <v>182</v>
      </c>
      <c r="D151" s="63" t="s">
        <v>508</v>
      </c>
      <c r="E151" s="63"/>
      <c r="F151" s="63"/>
      <c r="G151" s="63"/>
      <c r="H151" s="63"/>
      <c r="I151" s="63"/>
      <c r="J151" s="63"/>
      <c r="K151" s="63"/>
      <c r="L151" s="63"/>
      <c r="M151" s="63"/>
      <c r="N151" s="63"/>
      <c r="O151" s="63"/>
      <c r="P151" s="63"/>
      <c r="Q151" s="63"/>
      <c r="R151" s="63"/>
      <c r="S151" s="63"/>
      <c r="T151" s="63"/>
      <c r="U151" s="63"/>
      <c r="V151" s="43"/>
    </row>
    <row r="152" spans="1:22" x14ac:dyDescent="0.25">
      <c r="A152" s="14"/>
      <c r="B152" s="43"/>
      <c r="C152" s="43" t="s">
        <v>182</v>
      </c>
      <c r="D152" s="63" t="s">
        <v>430</v>
      </c>
      <c r="E152" s="63"/>
      <c r="F152" s="63"/>
      <c r="G152" s="63"/>
      <c r="H152" s="63"/>
      <c r="I152" s="63"/>
      <c r="J152" s="63"/>
      <c r="K152" s="63"/>
      <c r="L152" s="63"/>
      <c r="M152" s="63"/>
      <c r="N152" s="63"/>
      <c r="O152" s="63"/>
      <c r="P152" s="63"/>
      <c r="Q152" s="63"/>
      <c r="R152" s="63"/>
      <c r="S152" s="63"/>
      <c r="T152" s="63"/>
      <c r="U152" s="63"/>
      <c r="V152" s="43"/>
    </row>
    <row r="153" spans="1:22" x14ac:dyDescent="0.25">
      <c r="A153" s="14"/>
      <c r="B153" s="43"/>
      <c r="C153" s="43" t="s">
        <v>182</v>
      </c>
      <c r="D153" s="63" t="s">
        <v>509</v>
      </c>
      <c r="E153" s="63"/>
      <c r="F153" s="43"/>
      <c r="G153" s="43"/>
      <c r="H153" s="63" t="s">
        <v>432</v>
      </c>
      <c r="I153" s="63"/>
      <c r="J153" s="43"/>
      <c r="K153" s="43"/>
      <c r="L153" s="63" t="s">
        <v>433</v>
      </c>
      <c r="M153" s="63"/>
      <c r="N153" s="43"/>
      <c r="O153" s="43"/>
      <c r="P153" s="63" t="s">
        <v>434</v>
      </c>
      <c r="Q153" s="63"/>
      <c r="R153" s="43"/>
      <c r="S153" s="43"/>
      <c r="T153" s="63" t="s">
        <v>435</v>
      </c>
      <c r="U153" s="63"/>
      <c r="V153" s="43"/>
    </row>
    <row r="154" spans="1:22" x14ac:dyDescent="0.25">
      <c r="A154" s="14"/>
      <c r="B154" s="45" t="s">
        <v>465</v>
      </c>
      <c r="C154" s="46" t="s">
        <v>182</v>
      </c>
      <c r="D154" s="46" t="s">
        <v>189</v>
      </c>
      <c r="E154" s="47">
        <v>16326932</v>
      </c>
      <c r="F154" s="48" t="s">
        <v>182</v>
      </c>
      <c r="G154" s="46"/>
      <c r="H154" s="46" t="s">
        <v>189</v>
      </c>
      <c r="I154" s="47">
        <v>423450</v>
      </c>
      <c r="J154" s="48" t="s">
        <v>182</v>
      </c>
      <c r="K154" s="46"/>
      <c r="L154" s="46" t="s">
        <v>189</v>
      </c>
      <c r="M154" s="47">
        <v>70194</v>
      </c>
      <c r="N154" s="48" t="s">
        <v>182</v>
      </c>
      <c r="O154" s="46"/>
      <c r="P154" s="46" t="s">
        <v>189</v>
      </c>
      <c r="Q154" s="58" t="s">
        <v>510</v>
      </c>
      <c r="R154" s="48" t="s">
        <v>226</v>
      </c>
      <c r="S154" s="46"/>
      <c r="T154" s="46" t="s">
        <v>189</v>
      </c>
      <c r="U154" s="47">
        <v>16750382</v>
      </c>
      <c r="V154" s="48" t="s">
        <v>182</v>
      </c>
    </row>
    <row r="155" spans="1:22" ht="15.75" thickBot="1" x14ac:dyDescent="0.3">
      <c r="A155" s="14"/>
      <c r="B155" s="51" t="s">
        <v>467</v>
      </c>
      <c r="C155" s="21" t="s">
        <v>182</v>
      </c>
      <c r="D155" s="21"/>
      <c r="E155" s="55">
        <v>13562912</v>
      </c>
      <c r="F155" s="20" t="s">
        <v>182</v>
      </c>
      <c r="G155" s="21"/>
      <c r="H155" s="21"/>
      <c r="I155" s="55">
        <v>336057</v>
      </c>
      <c r="J155" s="20" t="s">
        <v>182</v>
      </c>
      <c r="K155" s="21"/>
      <c r="L155" s="20"/>
      <c r="M155" s="73" t="s">
        <v>190</v>
      </c>
      <c r="N155" s="20"/>
      <c r="O155" s="21"/>
      <c r="P155" s="20"/>
      <c r="Q155" s="73" t="s">
        <v>190</v>
      </c>
      <c r="R155" s="20"/>
      <c r="S155" s="21"/>
      <c r="T155" s="21"/>
      <c r="U155" s="55">
        <v>13898969</v>
      </c>
      <c r="V155" s="20" t="s">
        <v>182</v>
      </c>
    </row>
    <row r="156" spans="1:22" x14ac:dyDescent="0.25">
      <c r="A156" s="14"/>
      <c r="B156" s="49"/>
      <c r="C156" s="49" t="s">
        <v>182</v>
      </c>
      <c r="D156" s="59"/>
      <c r="E156" s="59"/>
      <c r="F156" s="49"/>
      <c r="G156" s="49"/>
      <c r="H156" s="59"/>
      <c r="I156" s="59"/>
      <c r="J156" s="49"/>
      <c r="K156" s="49"/>
      <c r="L156" s="59"/>
      <c r="M156" s="59"/>
      <c r="N156" s="49"/>
      <c r="O156" s="49"/>
      <c r="P156" s="59"/>
      <c r="Q156" s="59"/>
      <c r="R156" s="49"/>
      <c r="S156" s="49"/>
      <c r="T156" s="59"/>
      <c r="U156" s="59"/>
      <c r="V156" s="49"/>
    </row>
    <row r="157" spans="1:22" x14ac:dyDescent="0.25">
      <c r="A157" s="14"/>
      <c r="B157" s="52" t="s">
        <v>79</v>
      </c>
      <c r="C157" s="53" t="s">
        <v>182</v>
      </c>
      <c r="D157" s="46"/>
      <c r="E157" s="47">
        <v>2764020</v>
      </c>
      <c r="F157" s="48" t="s">
        <v>182</v>
      </c>
      <c r="G157" s="53"/>
      <c r="H157" s="46"/>
      <c r="I157" s="47">
        <v>87393</v>
      </c>
      <c r="J157" s="48" t="s">
        <v>182</v>
      </c>
      <c r="K157" s="53"/>
      <c r="L157" s="46"/>
      <c r="M157" s="47">
        <v>70194</v>
      </c>
      <c r="N157" s="48" t="s">
        <v>182</v>
      </c>
      <c r="O157" s="53"/>
      <c r="P157" s="46"/>
      <c r="Q157" s="58" t="s">
        <v>510</v>
      </c>
      <c r="R157" s="48" t="s">
        <v>226</v>
      </c>
      <c r="S157" s="53"/>
      <c r="T157" s="46"/>
      <c r="U157" s="47">
        <v>2851413</v>
      </c>
      <c r="V157" s="48" t="s">
        <v>182</v>
      </c>
    </row>
    <row r="158" spans="1:22" x14ac:dyDescent="0.25">
      <c r="A158" s="14"/>
      <c r="B158" s="51" t="s">
        <v>468</v>
      </c>
      <c r="C158" s="43" t="s">
        <v>182</v>
      </c>
      <c r="D158" s="21"/>
      <c r="E158" s="21"/>
      <c r="F158" s="21"/>
      <c r="G158" s="43"/>
      <c r="H158" s="21"/>
      <c r="I158" s="21"/>
      <c r="J158" s="21"/>
      <c r="K158" s="43"/>
      <c r="L158" s="21"/>
      <c r="M158" s="21"/>
      <c r="N158" s="21"/>
      <c r="O158" s="43"/>
      <c r="P158" s="21"/>
      <c r="Q158" s="21"/>
      <c r="R158" s="21"/>
      <c r="S158" s="43"/>
      <c r="T158" s="21"/>
      <c r="U158" s="21"/>
      <c r="V158" s="21"/>
    </row>
    <row r="159" spans="1:22" ht="25.5" x14ac:dyDescent="0.25">
      <c r="A159" s="14"/>
      <c r="B159" s="56" t="s">
        <v>469</v>
      </c>
      <c r="C159" s="53" t="s">
        <v>182</v>
      </c>
      <c r="D159" s="46"/>
      <c r="E159" s="47">
        <v>2602661</v>
      </c>
      <c r="F159" s="48" t="s">
        <v>182</v>
      </c>
      <c r="G159" s="53"/>
      <c r="H159" s="46"/>
      <c r="I159" s="47">
        <v>69907</v>
      </c>
      <c r="J159" s="48" t="s">
        <v>182</v>
      </c>
      <c r="K159" s="53"/>
      <c r="L159" s="46"/>
      <c r="M159" s="47">
        <v>44970</v>
      </c>
      <c r="N159" s="48" t="s">
        <v>182</v>
      </c>
      <c r="O159" s="53"/>
      <c r="P159" s="46"/>
      <c r="Q159" s="58" t="s">
        <v>511</v>
      </c>
      <c r="R159" s="48" t="s">
        <v>226</v>
      </c>
      <c r="S159" s="53"/>
      <c r="T159" s="46"/>
      <c r="U159" s="47">
        <v>2633935</v>
      </c>
      <c r="V159" s="48" t="s">
        <v>182</v>
      </c>
    </row>
    <row r="160" spans="1:22" ht="26.25" thickBot="1" x14ac:dyDescent="0.3">
      <c r="A160" s="14"/>
      <c r="B160" s="54" t="s">
        <v>82</v>
      </c>
      <c r="C160" s="43" t="s">
        <v>182</v>
      </c>
      <c r="D160" s="21"/>
      <c r="E160" s="55">
        <v>3660</v>
      </c>
      <c r="F160" s="20" t="s">
        <v>182</v>
      </c>
      <c r="G160" s="43"/>
      <c r="H160" s="20"/>
      <c r="I160" s="73" t="s">
        <v>190</v>
      </c>
      <c r="J160" s="20"/>
      <c r="K160" s="43"/>
      <c r="L160" s="21"/>
      <c r="M160" s="55">
        <v>1390</v>
      </c>
      <c r="N160" s="20" t="s">
        <v>182</v>
      </c>
      <c r="O160" s="43"/>
      <c r="P160" s="20"/>
      <c r="Q160" s="73" t="s">
        <v>190</v>
      </c>
      <c r="R160" s="20"/>
      <c r="S160" s="43"/>
      <c r="T160" s="21"/>
      <c r="U160" s="55">
        <v>5050</v>
      </c>
      <c r="V160" s="20" t="s">
        <v>182</v>
      </c>
    </row>
    <row r="161" spans="1:22" x14ac:dyDescent="0.25">
      <c r="A161" s="14"/>
      <c r="B161" s="49"/>
      <c r="C161" s="49" t="s">
        <v>182</v>
      </c>
      <c r="D161" s="59"/>
      <c r="E161" s="59"/>
      <c r="F161" s="49"/>
      <c r="G161" s="49"/>
      <c r="H161" s="59"/>
      <c r="I161" s="59"/>
      <c r="J161" s="49"/>
      <c r="K161" s="49"/>
      <c r="L161" s="59"/>
      <c r="M161" s="59"/>
      <c r="N161" s="49"/>
      <c r="O161" s="49"/>
      <c r="P161" s="59"/>
      <c r="Q161" s="59"/>
      <c r="R161" s="49"/>
      <c r="S161" s="49"/>
      <c r="T161" s="59"/>
      <c r="U161" s="59"/>
      <c r="V161" s="49"/>
    </row>
    <row r="162" spans="1:22" ht="15.75" thickBot="1" x14ac:dyDescent="0.3">
      <c r="A162" s="14"/>
      <c r="B162" s="84" t="s">
        <v>83</v>
      </c>
      <c r="C162" s="53" t="s">
        <v>182</v>
      </c>
      <c r="D162" s="46"/>
      <c r="E162" s="47">
        <v>2606321</v>
      </c>
      <c r="F162" s="48" t="s">
        <v>182</v>
      </c>
      <c r="G162" s="53"/>
      <c r="H162" s="46"/>
      <c r="I162" s="47">
        <v>69907</v>
      </c>
      <c r="J162" s="48" t="s">
        <v>182</v>
      </c>
      <c r="K162" s="53"/>
      <c r="L162" s="46"/>
      <c r="M162" s="47">
        <v>46360</v>
      </c>
      <c r="N162" s="48" t="s">
        <v>182</v>
      </c>
      <c r="O162" s="53"/>
      <c r="P162" s="46"/>
      <c r="Q162" s="58" t="s">
        <v>511</v>
      </c>
      <c r="R162" s="48" t="s">
        <v>226</v>
      </c>
      <c r="S162" s="53"/>
      <c r="T162" s="46"/>
      <c r="U162" s="47">
        <v>2638985</v>
      </c>
      <c r="V162" s="48" t="s">
        <v>182</v>
      </c>
    </row>
    <row r="163" spans="1:22" x14ac:dyDescent="0.25">
      <c r="A163" s="14"/>
      <c r="B163" s="49"/>
      <c r="C163" s="49" t="s">
        <v>182</v>
      </c>
      <c r="D163" s="59"/>
      <c r="E163" s="59"/>
      <c r="F163" s="49"/>
      <c r="G163" s="49"/>
      <c r="H163" s="59"/>
      <c r="I163" s="59"/>
      <c r="J163" s="49"/>
      <c r="K163" s="49"/>
      <c r="L163" s="59"/>
      <c r="M163" s="59"/>
      <c r="N163" s="49"/>
      <c r="O163" s="49"/>
      <c r="P163" s="59"/>
      <c r="Q163" s="59"/>
      <c r="R163" s="49"/>
      <c r="S163" s="49"/>
      <c r="T163" s="59"/>
      <c r="U163" s="59"/>
      <c r="V163" s="49"/>
    </row>
    <row r="164" spans="1:22" x14ac:dyDescent="0.25">
      <c r="A164" s="14"/>
      <c r="B164" s="51" t="s">
        <v>471</v>
      </c>
      <c r="C164" s="43" t="s">
        <v>182</v>
      </c>
      <c r="D164" s="21"/>
      <c r="E164" s="55">
        <v>157699</v>
      </c>
      <c r="F164" s="20" t="s">
        <v>182</v>
      </c>
      <c r="G164" s="43"/>
      <c r="H164" s="21"/>
      <c r="I164" s="55">
        <v>17486</v>
      </c>
      <c r="J164" s="20" t="s">
        <v>182</v>
      </c>
      <c r="K164" s="43"/>
      <c r="L164" s="21"/>
      <c r="M164" s="55">
        <v>23834</v>
      </c>
      <c r="N164" s="20" t="s">
        <v>182</v>
      </c>
      <c r="O164" s="43"/>
      <c r="P164" s="21"/>
      <c r="Q164" s="55">
        <v>13409</v>
      </c>
      <c r="R164" s="20" t="s">
        <v>182</v>
      </c>
      <c r="S164" s="43"/>
      <c r="T164" s="21"/>
      <c r="U164" s="55">
        <v>212428</v>
      </c>
      <c r="V164" s="20" t="s">
        <v>182</v>
      </c>
    </row>
    <row r="165" spans="1:22" x14ac:dyDescent="0.25">
      <c r="A165" s="14"/>
      <c r="B165" s="45" t="s">
        <v>488</v>
      </c>
      <c r="C165" s="53" t="s">
        <v>182</v>
      </c>
      <c r="D165" s="46"/>
      <c r="E165" s="47">
        <v>199200</v>
      </c>
      <c r="F165" s="48" t="s">
        <v>182</v>
      </c>
      <c r="G165" s="53"/>
      <c r="H165" s="46"/>
      <c r="I165" s="58">
        <v>501</v>
      </c>
      <c r="J165" s="48" t="s">
        <v>182</v>
      </c>
      <c r="K165" s="53"/>
      <c r="L165" s="46"/>
      <c r="M165" s="47">
        <v>33425</v>
      </c>
      <c r="N165" s="48" t="s">
        <v>182</v>
      </c>
      <c r="O165" s="53"/>
      <c r="P165" s="48"/>
      <c r="Q165" s="71" t="s">
        <v>190</v>
      </c>
      <c r="R165" s="48"/>
      <c r="S165" s="53"/>
      <c r="T165" s="46"/>
      <c r="U165" s="47">
        <v>233126</v>
      </c>
      <c r="V165" s="48" t="s">
        <v>182</v>
      </c>
    </row>
    <row r="166" spans="1:22" x14ac:dyDescent="0.25">
      <c r="A166" s="14"/>
      <c r="B166" s="51" t="s">
        <v>86</v>
      </c>
      <c r="C166" s="43" t="s">
        <v>182</v>
      </c>
      <c r="D166" s="21"/>
      <c r="E166" s="55">
        <v>41796</v>
      </c>
      <c r="F166" s="20" t="s">
        <v>182</v>
      </c>
      <c r="G166" s="43"/>
      <c r="H166" s="20"/>
      <c r="I166" s="73" t="s">
        <v>190</v>
      </c>
      <c r="J166" s="20"/>
      <c r="K166" s="43"/>
      <c r="L166" s="20"/>
      <c r="M166" s="73" t="s">
        <v>190</v>
      </c>
      <c r="N166" s="20"/>
      <c r="O166" s="43"/>
      <c r="P166" s="20"/>
      <c r="Q166" s="73" t="s">
        <v>190</v>
      </c>
      <c r="R166" s="20"/>
      <c r="S166" s="43"/>
      <c r="T166" s="21"/>
      <c r="U166" s="55">
        <v>41796</v>
      </c>
      <c r="V166" s="20" t="s">
        <v>182</v>
      </c>
    </row>
    <row r="167" spans="1:22" ht="15.75" thickBot="1" x14ac:dyDescent="0.3">
      <c r="A167" s="14"/>
      <c r="B167" s="45" t="s">
        <v>489</v>
      </c>
      <c r="C167" s="53" t="s">
        <v>182</v>
      </c>
      <c r="D167" s="46"/>
      <c r="E167" s="47">
        <v>81715</v>
      </c>
      <c r="F167" s="48" t="s">
        <v>182</v>
      </c>
      <c r="G167" s="53"/>
      <c r="H167" s="46"/>
      <c r="I167" s="58" t="s">
        <v>512</v>
      </c>
      <c r="J167" s="48" t="s">
        <v>226</v>
      </c>
      <c r="K167" s="53"/>
      <c r="L167" s="46"/>
      <c r="M167" s="58" t="s">
        <v>513</v>
      </c>
      <c r="N167" s="48" t="s">
        <v>226</v>
      </c>
      <c r="O167" s="53"/>
      <c r="P167" s="46"/>
      <c r="Q167" s="47">
        <v>13409</v>
      </c>
      <c r="R167" s="48" t="s">
        <v>182</v>
      </c>
      <c r="S167" s="53"/>
      <c r="T167" s="48"/>
      <c r="U167" s="71" t="s">
        <v>190</v>
      </c>
      <c r="V167" s="48"/>
    </row>
    <row r="168" spans="1:22" x14ac:dyDescent="0.25">
      <c r="A168" s="14"/>
      <c r="B168" s="49"/>
      <c r="C168" s="49" t="s">
        <v>182</v>
      </c>
      <c r="D168" s="59"/>
      <c r="E168" s="59"/>
      <c r="F168" s="49"/>
      <c r="G168" s="49"/>
      <c r="H168" s="59"/>
      <c r="I168" s="59"/>
      <c r="J168" s="49"/>
      <c r="K168" s="49"/>
      <c r="L168" s="59"/>
      <c r="M168" s="59"/>
      <c r="N168" s="49"/>
      <c r="O168" s="49"/>
      <c r="P168" s="59"/>
      <c r="Q168" s="59"/>
      <c r="R168" s="49"/>
      <c r="S168" s="49"/>
      <c r="T168" s="59"/>
      <c r="U168" s="59"/>
      <c r="V168" s="49"/>
    </row>
    <row r="169" spans="1:22" x14ac:dyDescent="0.25">
      <c r="A169" s="14"/>
      <c r="B169" s="51" t="s">
        <v>87</v>
      </c>
      <c r="C169" s="43" t="s">
        <v>182</v>
      </c>
      <c r="D169" s="21"/>
      <c r="E169" s="62" t="s">
        <v>514</v>
      </c>
      <c r="F169" s="20" t="s">
        <v>226</v>
      </c>
      <c r="G169" s="43"/>
      <c r="H169" s="21"/>
      <c r="I169" s="55">
        <v>30394</v>
      </c>
      <c r="J169" s="20" t="s">
        <v>182</v>
      </c>
      <c r="K169" s="43"/>
      <c r="L169" s="21"/>
      <c r="M169" s="55">
        <v>72124</v>
      </c>
      <c r="N169" s="20" t="s">
        <v>182</v>
      </c>
      <c r="O169" s="43"/>
      <c r="P169" s="20"/>
      <c r="Q169" s="73" t="s">
        <v>190</v>
      </c>
      <c r="R169" s="20"/>
      <c r="S169" s="43"/>
      <c r="T169" s="21"/>
      <c r="U169" s="62" t="s">
        <v>515</v>
      </c>
      <c r="V169" s="20" t="s">
        <v>226</v>
      </c>
    </row>
    <row r="170" spans="1:22" x14ac:dyDescent="0.25">
      <c r="A170" s="14"/>
      <c r="B170" s="45" t="s">
        <v>386</v>
      </c>
      <c r="C170" s="53" t="s">
        <v>182</v>
      </c>
      <c r="D170" s="46"/>
      <c r="E170" s="58" t="s">
        <v>516</v>
      </c>
      <c r="F170" s="48" t="s">
        <v>226</v>
      </c>
      <c r="G170" s="53"/>
      <c r="H170" s="48"/>
      <c r="I170" s="71" t="s">
        <v>190</v>
      </c>
      <c r="J170" s="48"/>
      <c r="K170" s="53"/>
      <c r="L170" s="46"/>
      <c r="M170" s="47">
        <v>23536</v>
      </c>
      <c r="N170" s="48" t="s">
        <v>182</v>
      </c>
      <c r="O170" s="53"/>
      <c r="P170" s="48"/>
      <c r="Q170" s="71" t="s">
        <v>190</v>
      </c>
      <c r="R170" s="48"/>
      <c r="S170" s="53"/>
      <c r="T170" s="46"/>
      <c r="U170" s="58" t="s">
        <v>517</v>
      </c>
      <c r="V170" s="48" t="s">
        <v>226</v>
      </c>
    </row>
    <row r="171" spans="1:22" ht="15.75" thickBot="1" x14ac:dyDescent="0.3">
      <c r="A171" s="14"/>
      <c r="B171" s="51" t="s">
        <v>478</v>
      </c>
      <c r="C171" s="43" t="s">
        <v>182</v>
      </c>
      <c r="D171" s="21"/>
      <c r="E171" s="55">
        <v>78982</v>
      </c>
      <c r="F171" s="20" t="s">
        <v>182</v>
      </c>
      <c r="G171" s="43"/>
      <c r="H171" s="20"/>
      <c r="I171" s="73" t="s">
        <v>190</v>
      </c>
      <c r="J171" s="20"/>
      <c r="K171" s="43"/>
      <c r="L171" s="20"/>
      <c r="M171" s="73" t="s">
        <v>190</v>
      </c>
      <c r="N171" s="20"/>
      <c r="O171" s="43"/>
      <c r="P171" s="21"/>
      <c r="Q171" s="62" t="s">
        <v>518</v>
      </c>
      <c r="R171" s="20" t="s">
        <v>226</v>
      </c>
      <c r="S171" s="43"/>
      <c r="T171" s="20"/>
      <c r="U171" s="73" t="s">
        <v>190</v>
      </c>
      <c r="V171" s="20"/>
    </row>
    <row r="172" spans="1:22" x14ac:dyDescent="0.25">
      <c r="A172" s="14"/>
      <c r="B172" s="49"/>
      <c r="C172" s="49" t="s">
        <v>182</v>
      </c>
      <c r="D172" s="59"/>
      <c r="E172" s="59"/>
      <c r="F172" s="49"/>
      <c r="G172" s="49"/>
      <c r="H172" s="59"/>
      <c r="I172" s="59"/>
      <c r="J172" s="49"/>
      <c r="K172" s="49"/>
      <c r="L172" s="59"/>
      <c r="M172" s="59"/>
      <c r="N172" s="49"/>
      <c r="O172" s="49"/>
      <c r="P172" s="59"/>
      <c r="Q172" s="59"/>
      <c r="R172" s="49"/>
      <c r="S172" s="49"/>
      <c r="T172" s="59"/>
      <c r="U172" s="59"/>
      <c r="V172" s="49"/>
    </row>
    <row r="173" spans="1:22" x14ac:dyDescent="0.25">
      <c r="A173" s="14"/>
      <c r="B173" s="45" t="s">
        <v>480</v>
      </c>
      <c r="C173" s="53" t="s">
        <v>182</v>
      </c>
      <c r="D173" s="46"/>
      <c r="E173" s="58" t="s">
        <v>519</v>
      </c>
      <c r="F173" s="48" t="s">
        <v>226</v>
      </c>
      <c r="G173" s="53"/>
      <c r="H173" s="46"/>
      <c r="I173" s="47">
        <v>30394</v>
      </c>
      <c r="J173" s="48" t="s">
        <v>182</v>
      </c>
      <c r="K173" s="53"/>
      <c r="L173" s="46"/>
      <c r="M173" s="47">
        <v>48588</v>
      </c>
      <c r="N173" s="48" t="s">
        <v>182</v>
      </c>
      <c r="O173" s="53"/>
      <c r="P173" s="46"/>
      <c r="Q173" s="58" t="s">
        <v>518</v>
      </c>
      <c r="R173" s="48" t="s">
        <v>226</v>
      </c>
      <c r="S173" s="53"/>
      <c r="T173" s="46"/>
      <c r="U173" s="58" t="s">
        <v>519</v>
      </c>
      <c r="V173" s="48" t="s">
        <v>226</v>
      </c>
    </row>
    <row r="174" spans="1:22" ht="15.75" thickBot="1" x14ac:dyDescent="0.3">
      <c r="A174" s="14"/>
      <c r="B174" s="51" t="s">
        <v>482</v>
      </c>
      <c r="C174" s="43" t="s">
        <v>182</v>
      </c>
      <c r="D174" s="21"/>
      <c r="E174" s="55">
        <v>11504</v>
      </c>
      <c r="F174" s="20" t="s">
        <v>182</v>
      </c>
      <c r="G174" s="43"/>
      <c r="H174" s="20"/>
      <c r="I174" s="73" t="s">
        <v>190</v>
      </c>
      <c r="J174" s="20"/>
      <c r="K174" s="43"/>
      <c r="L174" s="20"/>
      <c r="M174" s="73" t="s">
        <v>190</v>
      </c>
      <c r="N174" s="20"/>
      <c r="O174" s="43"/>
      <c r="P174" s="20"/>
      <c r="Q174" s="73" t="s">
        <v>190</v>
      </c>
      <c r="R174" s="20"/>
      <c r="S174" s="43"/>
      <c r="T174" s="21"/>
      <c r="U174" s="55">
        <v>11504</v>
      </c>
      <c r="V174" s="20" t="s">
        <v>182</v>
      </c>
    </row>
    <row r="175" spans="1:22" x14ac:dyDescent="0.25">
      <c r="A175" s="14"/>
      <c r="B175" s="49"/>
      <c r="C175" s="49" t="s">
        <v>182</v>
      </c>
      <c r="D175" s="59"/>
      <c r="E175" s="59"/>
      <c r="F175" s="49"/>
      <c r="G175" s="49"/>
      <c r="H175" s="59"/>
      <c r="I175" s="59"/>
      <c r="J175" s="49"/>
      <c r="K175" s="49"/>
      <c r="L175" s="59"/>
      <c r="M175" s="59"/>
      <c r="N175" s="49"/>
      <c r="O175" s="49"/>
      <c r="P175" s="59"/>
      <c r="Q175" s="59"/>
      <c r="R175" s="49"/>
      <c r="S175" s="49"/>
      <c r="T175" s="59"/>
      <c r="U175" s="59"/>
      <c r="V175" s="49"/>
    </row>
    <row r="176" spans="1:22" ht="15.75" thickBot="1" x14ac:dyDescent="0.3">
      <c r="A176" s="14"/>
      <c r="B176" s="45" t="s">
        <v>483</v>
      </c>
      <c r="C176" s="53" t="s">
        <v>182</v>
      </c>
      <c r="D176" s="46" t="s">
        <v>189</v>
      </c>
      <c r="E176" s="58" t="s">
        <v>520</v>
      </c>
      <c r="F176" s="48" t="s">
        <v>226</v>
      </c>
      <c r="G176" s="53"/>
      <c r="H176" s="46" t="s">
        <v>189</v>
      </c>
      <c r="I176" s="47">
        <v>30394</v>
      </c>
      <c r="J176" s="48" t="s">
        <v>182</v>
      </c>
      <c r="K176" s="53"/>
      <c r="L176" s="46" t="s">
        <v>189</v>
      </c>
      <c r="M176" s="47">
        <v>48588</v>
      </c>
      <c r="N176" s="48" t="s">
        <v>182</v>
      </c>
      <c r="O176" s="53"/>
      <c r="P176" s="46" t="s">
        <v>189</v>
      </c>
      <c r="Q176" s="58" t="s">
        <v>518</v>
      </c>
      <c r="R176" s="48" t="s">
        <v>226</v>
      </c>
      <c r="S176" s="53"/>
      <c r="T176" s="46" t="s">
        <v>189</v>
      </c>
      <c r="U176" s="58" t="s">
        <v>520</v>
      </c>
      <c r="V176" s="48" t="s">
        <v>226</v>
      </c>
    </row>
    <row r="177" spans="1:22" ht="15.75" thickTop="1" x14ac:dyDescent="0.25">
      <c r="A177" s="14"/>
      <c r="B177" s="49"/>
      <c r="C177" s="49" t="s">
        <v>182</v>
      </c>
      <c r="D177" s="50"/>
      <c r="E177" s="50"/>
      <c r="F177" s="49"/>
      <c r="G177" s="49"/>
      <c r="H177" s="50"/>
      <c r="I177" s="50"/>
      <c r="J177" s="49"/>
      <c r="K177" s="49"/>
      <c r="L177" s="50"/>
      <c r="M177" s="50"/>
      <c r="N177" s="49"/>
      <c r="O177" s="49"/>
      <c r="P177" s="50"/>
      <c r="Q177" s="50"/>
      <c r="R177" s="49"/>
      <c r="S177" s="49"/>
      <c r="T177" s="50"/>
      <c r="U177" s="50"/>
      <c r="V177" s="49"/>
    </row>
    <row r="178" spans="1:22" x14ac:dyDescent="0.25">
      <c r="A178" s="14"/>
      <c r="B178" s="24"/>
      <c r="C178" s="24"/>
      <c r="D178" s="24"/>
      <c r="E178" s="24"/>
      <c r="F178" s="24"/>
      <c r="G178" s="24"/>
      <c r="H178" s="24"/>
      <c r="I178" s="24"/>
      <c r="J178" s="24"/>
      <c r="K178" s="24"/>
      <c r="L178" s="24"/>
      <c r="M178" s="24"/>
      <c r="N178" s="24"/>
      <c r="O178" s="24"/>
      <c r="P178" s="24"/>
      <c r="Q178" s="24"/>
      <c r="R178" s="24"/>
      <c r="S178" s="24"/>
      <c r="T178" s="24"/>
      <c r="U178" s="24"/>
      <c r="V178" s="24"/>
    </row>
    <row r="179" spans="1:22" x14ac:dyDescent="0.25">
      <c r="A179" s="14"/>
      <c r="B179" s="21"/>
      <c r="C179" s="21"/>
      <c r="D179" s="21"/>
      <c r="E179" s="21"/>
      <c r="F179" s="21"/>
      <c r="G179" s="21"/>
      <c r="H179" s="21"/>
      <c r="I179" s="21"/>
      <c r="J179" s="21"/>
      <c r="K179" s="21"/>
      <c r="L179" s="21"/>
      <c r="M179" s="21"/>
      <c r="N179" s="21"/>
      <c r="O179" s="21"/>
      <c r="P179" s="21"/>
      <c r="Q179" s="21"/>
      <c r="R179" s="21"/>
    </row>
    <row r="180" spans="1:22" x14ac:dyDescent="0.25">
      <c r="A180" s="14"/>
      <c r="B180" s="43"/>
      <c r="C180" s="43" t="s">
        <v>182</v>
      </c>
      <c r="D180" s="63" t="s">
        <v>521</v>
      </c>
      <c r="E180" s="63"/>
      <c r="F180" s="63"/>
      <c r="G180" s="63"/>
      <c r="H180" s="63"/>
      <c r="I180" s="63"/>
      <c r="J180" s="63"/>
      <c r="K180" s="63"/>
      <c r="L180" s="63"/>
      <c r="M180" s="63"/>
      <c r="N180" s="63"/>
      <c r="O180" s="63"/>
      <c r="P180" s="63"/>
      <c r="Q180" s="63"/>
      <c r="R180" s="43"/>
    </row>
    <row r="181" spans="1:22" x14ac:dyDescent="0.25">
      <c r="A181" s="14"/>
      <c r="B181" s="43"/>
      <c r="C181" s="43" t="s">
        <v>182</v>
      </c>
      <c r="D181" s="63" t="s">
        <v>496</v>
      </c>
      <c r="E181" s="63"/>
      <c r="F181" s="63"/>
      <c r="G181" s="63"/>
      <c r="H181" s="63"/>
      <c r="I181" s="63"/>
      <c r="J181" s="63"/>
      <c r="K181" s="63"/>
      <c r="L181" s="63"/>
      <c r="M181" s="63"/>
      <c r="N181" s="63"/>
      <c r="O181" s="63"/>
      <c r="P181" s="63"/>
      <c r="Q181" s="63"/>
      <c r="R181" s="43"/>
    </row>
    <row r="182" spans="1:22" x14ac:dyDescent="0.25">
      <c r="A182" s="14"/>
      <c r="B182" s="43"/>
      <c r="C182" s="43" t="s">
        <v>182</v>
      </c>
      <c r="D182" s="63" t="s">
        <v>430</v>
      </c>
      <c r="E182" s="63"/>
      <c r="F182" s="63"/>
      <c r="G182" s="63"/>
      <c r="H182" s="63"/>
      <c r="I182" s="63"/>
      <c r="J182" s="63"/>
      <c r="K182" s="63"/>
      <c r="L182" s="63"/>
      <c r="M182" s="63"/>
      <c r="N182" s="63"/>
      <c r="O182" s="63"/>
      <c r="P182" s="63"/>
      <c r="Q182" s="63"/>
      <c r="R182" s="43"/>
    </row>
    <row r="183" spans="1:22" x14ac:dyDescent="0.25">
      <c r="A183" s="14"/>
      <c r="B183" s="43"/>
      <c r="C183" s="43" t="s">
        <v>182</v>
      </c>
      <c r="D183" s="63" t="s">
        <v>431</v>
      </c>
      <c r="E183" s="63"/>
      <c r="F183" s="43"/>
      <c r="G183" s="43"/>
      <c r="H183" s="63" t="s">
        <v>432</v>
      </c>
      <c r="I183" s="63"/>
      <c r="J183" s="43"/>
      <c r="K183" s="43"/>
      <c r="L183" s="85" t="s">
        <v>433</v>
      </c>
      <c r="M183" s="85"/>
      <c r="N183" s="43"/>
      <c r="O183" s="43"/>
      <c r="P183" s="63" t="s">
        <v>435</v>
      </c>
      <c r="Q183" s="63"/>
      <c r="R183" s="43"/>
    </row>
    <row r="184" spans="1:22" ht="15.75" thickBot="1" x14ac:dyDescent="0.3">
      <c r="A184" s="14"/>
      <c r="B184" s="45" t="s">
        <v>522</v>
      </c>
      <c r="C184" s="46" t="s">
        <v>182</v>
      </c>
      <c r="D184" s="46" t="s">
        <v>189</v>
      </c>
      <c r="E184" s="47">
        <v>272905</v>
      </c>
      <c r="F184" s="48" t="s">
        <v>182</v>
      </c>
      <c r="G184" s="46"/>
      <c r="H184" s="46" t="s">
        <v>189</v>
      </c>
      <c r="I184" s="47">
        <v>10978</v>
      </c>
      <c r="J184" s="48" t="s">
        <v>182</v>
      </c>
      <c r="K184" s="46"/>
      <c r="L184" s="46" t="s">
        <v>189</v>
      </c>
      <c r="M184" s="47">
        <v>19648</v>
      </c>
      <c r="N184" s="48" t="s">
        <v>182</v>
      </c>
      <c r="O184" s="46"/>
      <c r="P184" s="46" t="s">
        <v>189</v>
      </c>
      <c r="Q184" s="47">
        <v>303531</v>
      </c>
      <c r="R184" s="48" t="s">
        <v>182</v>
      </c>
    </row>
    <row r="185" spans="1:22" x14ac:dyDescent="0.25">
      <c r="A185" s="14"/>
      <c r="B185" s="49"/>
      <c r="C185" s="49" t="s">
        <v>182</v>
      </c>
      <c r="D185" s="59"/>
      <c r="E185" s="59"/>
      <c r="F185" s="49"/>
      <c r="G185" s="49"/>
      <c r="H185" s="59"/>
      <c r="I185" s="59"/>
      <c r="J185" s="49"/>
      <c r="K185" s="49"/>
      <c r="L185" s="59"/>
      <c r="M185" s="59"/>
      <c r="N185" s="49"/>
      <c r="O185" s="49"/>
      <c r="P185" s="59"/>
      <c r="Q185" s="59"/>
      <c r="R185" s="49"/>
    </row>
    <row r="186" spans="1:22" x14ac:dyDescent="0.25">
      <c r="A186" s="14"/>
      <c r="B186" s="51" t="s">
        <v>523</v>
      </c>
      <c r="C186" s="43" t="s">
        <v>182</v>
      </c>
      <c r="D186" s="21"/>
      <c r="E186" s="21"/>
      <c r="F186" s="21"/>
      <c r="G186" s="43"/>
      <c r="H186" s="21"/>
      <c r="I186" s="21"/>
      <c r="J186" s="21"/>
      <c r="K186" s="43"/>
      <c r="L186" s="21"/>
      <c r="M186" s="21"/>
      <c r="N186" s="21"/>
      <c r="O186" s="43"/>
      <c r="P186" s="21"/>
      <c r="Q186" s="21"/>
      <c r="R186" s="21"/>
    </row>
    <row r="187" spans="1:22" ht="25.5" x14ac:dyDescent="0.25">
      <c r="A187" s="14"/>
      <c r="B187" s="52" t="s">
        <v>114</v>
      </c>
      <c r="C187" s="53" t="s">
        <v>182</v>
      </c>
      <c r="D187" s="46"/>
      <c r="E187" s="47">
        <v>7934</v>
      </c>
      <c r="F187" s="48" t="s">
        <v>182</v>
      </c>
      <c r="G187" s="53"/>
      <c r="H187" s="48"/>
      <c r="I187" s="71" t="s">
        <v>190</v>
      </c>
      <c r="J187" s="48" t="s">
        <v>182</v>
      </c>
      <c r="K187" s="53"/>
      <c r="L187" s="46"/>
      <c r="M187" s="47">
        <v>11666</v>
      </c>
      <c r="N187" s="48" t="s">
        <v>182</v>
      </c>
      <c r="O187" s="53"/>
      <c r="P187" s="46"/>
      <c r="Q187" s="47">
        <v>19600</v>
      </c>
      <c r="R187" s="48" t="s">
        <v>182</v>
      </c>
    </row>
    <row r="188" spans="1:22" x14ac:dyDescent="0.25">
      <c r="A188" s="14"/>
      <c r="B188" s="72" t="s">
        <v>115</v>
      </c>
      <c r="C188" s="43" t="s">
        <v>182</v>
      </c>
      <c r="D188" s="21"/>
      <c r="E188" s="62" t="s">
        <v>524</v>
      </c>
      <c r="F188" s="20" t="s">
        <v>226</v>
      </c>
      <c r="G188" s="43"/>
      <c r="H188" s="21"/>
      <c r="I188" s="62" t="s">
        <v>525</v>
      </c>
      <c r="J188" s="20" t="s">
        <v>226</v>
      </c>
      <c r="K188" s="43"/>
      <c r="L188" s="21"/>
      <c r="M188" s="62" t="s">
        <v>526</v>
      </c>
      <c r="N188" s="20" t="s">
        <v>226</v>
      </c>
      <c r="O188" s="43"/>
      <c r="P188" s="21"/>
      <c r="Q188" s="62" t="s">
        <v>527</v>
      </c>
      <c r="R188" s="20" t="s">
        <v>226</v>
      </c>
    </row>
    <row r="189" spans="1:22" ht="15.75" thickBot="1" x14ac:dyDescent="0.3">
      <c r="A189" s="14"/>
      <c r="B189" s="52" t="s">
        <v>528</v>
      </c>
      <c r="C189" s="53" t="s">
        <v>182</v>
      </c>
      <c r="D189" s="46"/>
      <c r="E189" s="47">
        <v>4000</v>
      </c>
      <c r="F189" s="48" t="s">
        <v>182</v>
      </c>
      <c r="G189" s="53"/>
      <c r="H189" s="48"/>
      <c r="I189" s="71" t="s">
        <v>190</v>
      </c>
      <c r="J189" s="48" t="s">
        <v>182</v>
      </c>
      <c r="K189" s="53"/>
      <c r="L189" s="48"/>
      <c r="M189" s="71" t="s">
        <v>190</v>
      </c>
      <c r="N189" s="48" t="s">
        <v>182</v>
      </c>
      <c r="O189" s="53"/>
      <c r="P189" s="46"/>
      <c r="Q189" s="47">
        <v>4000</v>
      </c>
      <c r="R189" s="48" t="s">
        <v>182</v>
      </c>
    </row>
    <row r="190" spans="1:22" x14ac:dyDescent="0.25">
      <c r="A190" s="14"/>
      <c r="B190" s="49"/>
      <c r="C190" s="49" t="s">
        <v>182</v>
      </c>
      <c r="D190" s="59"/>
      <c r="E190" s="59"/>
      <c r="F190" s="49"/>
      <c r="G190" s="49"/>
      <c r="H190" s="59"/>
      <c r="I190" s="59"/>
      <c r="J190" s="49"/>
      <c r="K190" s="49"/>
      <c r="L190" s="59"/>
      <c r="M190" s="59"/>
      <c r="N190" s="49"/>
      <c r="O190" s="49"/>
      <c r="P190" s="59"/>
      <c r="Q190" s="59"/>
      <c r="R190" s="49"/>
    </row>
    <row r="191" spans="1:22" ht="26.25" thickBot="1" x14ac:dyDescent="0.3">
      <c r="A191" s="14"/>
      <c r="B191" s="54" t="s">
        <v>117</v>
      </c>
      <c r="C191" s="43" t="s">
        <v>182</v>
      </c>
      <c r="D191" s="21"/>
      <c r="E191" s="62" t="s">
        <v>529</v>
      </c>
      <c r="F191" s="20" t="s">
        <v>226</v>
      </c>
      <c r="G191" s="43"/>
      <c r="H191" s="21"/>
      <c r="I191" s="62" t="s">
        <v>525</v>
      </c>
      <c r="J191" s="20" t="s">
        <v>226</v>
      </c>
      <c r="K191" s="43"/>
      <c r="L191" s="21"/>
      <c r="M191" s="55">
        <v>11645</v>
      </c>
      <c r="N191" s="20" t="s">
        <v>182</v>
      </c>
      <c r="O191" s="43"/>
      <c r="P191" s="21"/>
      <c r="Q191" s="62" t="s">
        <v>530</v>
      </c>
      <c r="R191" s="20" t="s">
        <v>226</v>
      </c>
    </row>
    <row r="192" spans="1:22" x14ac:dyDescent="0.25">
      <c r="A192" s="14"/>
      <c r="B192" s="49"/>
      <c r="C192" s="49" t="s">
        <v>182</v>
      </c>
      <c r="D192" s="59"/>
      <c r="E192" s="59"/>
      <c r="F192" s="49"/>
      <c r="G192" s="49"/>
      <c r="H192" s="59"/>
      <c r="I192" s="59"/>
      <c r="J192" s="49"/>
      <c r="K192" s="49"/>
      <c r="L192" s="59"/>
      <c r="M192" s="59"/>
      <c r="N192" s="49"/>
      <c r="O192" s="49"/>
      <c r="P192" s="59"/>
      <c r="Q192" s="59"/>
      <c r="R192" s="49"/>
    </row>
    <row r="193" spans="1:18" x14ac:dyDescent="0.25">
      <c r="A193" s="14"/>
      <c r="B193" s="45" t="s">
        <v>531</v>
      </c>
      <c r="C193" s="53" t="s">
        <v>182</v>
      </c>
      <c r="D193" s="46"/>
      <c r="E193" s="46"/>
      <c r="F193" s="46"/>
      <c r="G193" s="53"/>
      <c r="H193" s="46"/>
      <c r="I193" s="46"/>
      <c r="J193" s="46"/>
      <c r="K193" s="53"/>
      <c r="L193" s="46"/>
      <c r="M193" s="46"/>
      <c r="N193" s="46"/>
      <c r="O193" s="53"/>
      <c r="P193" s="46"/>
      <c r="Q193" s="46"/>
      <c r="R193" s="46"/>
    </row>
    <row r="194" spans="1:18" x14ac:dyDescent="0.25">
      <c r="A194" s="14"/>
      <c r="B194" s="72" t="s">
        <v>120</v>
      </c>
      <c r="C194" s="43" t="s">
        <v>182</v>
      </c>
      <c r="D194" s="21"/>
      <c r="E194" s="55">
        <v>898410</v>
      </c>
      <c r="F194" s="20" t="s">
        <v>182</v>
      </c>
      <c r="G194" s="43"/>
      <c r="H194" s="20"/>
      <c r="I194" s="73" t="s">
        <v>190</v>
      </c>
      <c r="J194" s="20" t="s">
        <v>182</v>
      </c>
      <c r="K194" s="43"/>
      <c r="L194" s="21"/>
      <c r="M194" s="62">
        <v>40</v>
      </c>
      <c r="N194" s="20" t="s">
        <v>182</v>
      </c>
      <c r="O194" s="43"/>
      <c r="P194" s="21"/>
      <c r="Q194" s="55">
        <v>898450</v>
      </c>
      <c r="R194" s="20" t="s">
        <v>182</v>
      </c>
    </row>
    <row r="195" spans="1:18" x14ac:dyDescent="0.25">
      <c r="A195" s="14"/>
      <c r="B195" s="52" t="s">
        <v>532</v>
      </c>
      <c r="C195" s="53" t="s">
        <v>182</v>
      </c>
      <c r="D195" s="48"/>
      <c r="E195" s="71" t="s">
        <v>190</v>
      </c>
      <c r="F195" s="48" t="s">
        <v>182</v>
      </c>
      <c r="G195" s="53"/>
      <c r="H195" s="48"/>
      <c r="I195" s="71" t="s">
        <v>190</v>
      </c>
      <c r="J195" s="48" t="s">
        <v>182</v>
      </c>
      <c r="K195" s="53"/>
      <c r="L195" s="46"/>
      <c r="M195" s="58" t="s">
        <v>533</v>
      </c>
      <c r="N195" s="48" t="s">
        <v>226</v>
      </c>
      <c r="O195" s="53"/>
      <c r="P195" s="46"/>
      <c r="Q195" s="58" t="s">
        <v>533</v>
      </c>
      <c r="R195" s="48" t="s">
        <v>226</v>
      </c>
    </row>
    <row r="196" spans="1:18" ht="25.5" x14ac:dyDescent="0.25">
      <c r="A196" s="14"/>
      <c r="B196" s="72" t="s">
        <v>122</v>
      </c>
      <c r="C196" s="43" t="s">
        <v>182</v>
      </c>
      <c r="D196" s="21"/>
      <c r="E196" s="62" t="s">
        <v>534</v>
      </c>
      <c r="F196" s="20" t="s">
        <v>226</v>
      </c>
      <c r="G196" s="43"/>
      <c r="H196" s="21"/>
      <c r="I196" s="62" t="s">
        <v>535</v>
      </c>
      <c r="J196" s="20" t="s">
        <v>226</v>
      </c>
      <c r="K196" s="43"/>
      <c r="L196" s="21"/>
      <c r="M196" s="62" t="s">
        <v>536</v>
      </c>
      <c r="N196" s="20" t="s">
        <v>226</v>
      </c>
      <c r="O196" s="43"/>
      <c r="P196" s="21"/>
      <c r="Q196" s="62" t="s">
        <v>537</v>
      </c>
      <c r="R196" s="20" t="s">
        <v>226</v>
      </c>
    </row>
    <row r="197" spans="1:18" x14ac:dyDescent="0.25">
      <c r="A197" s="14"/>
      <c r="B197" s="52" t="s">
        <v>538</v>
      </c>
      <c r="C197" s="53" t="s">
        <v>182</v>
      </c>
      <c r="D197" s="46"/>
      <c r="E197" s="47">
        <v>30872</v>
      </c>
      <c r="F197" s="48" t="s">
        <v>182</v>
      </c>
      <c r="G197" s="53"/>
      <c r="H197" s="48"/>
      <c r="I197" s="71" t="s">
        <v>190</v>
      </c>
      <c r="J197" s="48" t="s">
        <v>182</v>
      </c>
      <c r="K197" s="53"/>
      <c r="L197" s="46"/>
      <c r="M197" s="58" t="s">
        <v>539</v>
      </c>
      <c r="N197" s="48" t="s">
        <v>226</v>
      </c>
      <c r="O197" s="53"/>
      <c r="P197" s="48"/>
      <c r="Q197" s="71" t="s">
        <v>190</v>
      </c>
      <c r="R197" s="48" t="s">
        <v>182</v>
      </c>
    </row>
    <row r="198" spans="1:18" ht="25.5" x14ac:dyDescent="0.25">
      <c r="A198" s="14"/>
      <c r="B198" s="72" t="s">
        <v>540</v>
      </c>
      <c r="C198" s="43" t="s">
        <v>182</v>
      </c>
      <c r="D198" s="21"/>
      <c r="E198" s="62">
        <v>197</v>
      </c>
      <c r="F198" s="20" t="s">
        <v>182</v>
      </c>
      <c r="G198" s="43"/>
      <c r="H198" s="20"/>
      <c r="I198" s="73" t="s">
        <v>190</v>
      </c>
      <c r="J198" s="20" t="s">
        <v>182</v>
      </c>
      <c r="K198" s="43"/>
      <c r="L198" s="20"/>
      <c r="M198" s="73" t="s">
        <v>190</v>
      </c>
      <c r="N198" s="20" t="s">
        <v>182</v>
      </c>
      <c r="O198" s="43"/>
      <c r="P198" s="21"/>
      <c r="Q198" s="62">
        <v>197</v>
      </c>
      <c r="R198" s="20" t="s">
        <v>182</v>
      </c>
    </row>
    <row r="199" spans="1:18" ht="26.25" thickBot="1" x14ac:dyDescent="0.3">
      <c r="A199" s="14"/>
      <c r="B199" s="52" t="s">
        <v>125</v>
      </c>
      <c r="C199" s="53" t="s">
        <v>182</v>
      </c>
      <c r="D199" s="46"/>
      <c r="E199" s="58" t="s">
        <v>541</v>
      </c>
      <c r="F199" s="48" t="s">
        <v>226</v>
      </c>
      <c r="G199" s="53"/>
      <c r="H199" s="48"/>
      <c r="I199" s="71" t="s">
        <v>190</v>
      </c>
      <c r="J199" s="48" t="s">
        <v>182</v>
      </c>
      <c r="K199" s="53"/>
      <c r="L199" s="48"/>
      <c r="M199" s="71" t="s">
        <v>190</v>
      </c>
      <c r="N199" s="48" t="s">
        <v>182</v>
      </c>
      <c r="O199" s="53"/>
      <c r="P199" s="46"/>
      <c r="Q199" s="58" t="s">
        <v>541</v>
      </c>
      <c r="R199" s="48" t="s">
        <v>226</v>
      </c>
    </row>
    <row r="200" spans="1:18" x14ac:dyDescent="0.25">
      <c r="A200" s="14"/>
      <c r="B200" s="49"/>
      <c r="C200" s="49" t="s">
        <v>182</v>
      </c>
      <c r="D200" s="59"/>
      <c r="E200" s="59"/>
      <c r="F200" s="49"/>
      <c r="G200" s="49"/>
      <c r="H200" s="59"/>
      <c r="I200" s="59"/>
      <c r="J200" s="49"/>
      <c r="K200" s="49"/>
      <c r="L200" s="59"/>
      <c r="M200" s="59"/>
      <c r="N200" s="49"/>
      <c r="O200" s="49"/>
      <c r="P200" s="59"/>
      <c r="Q200" s="59"/>
      <c r="R200" s="49"/>
    </row>
    <row r="201" spans="1:18" ht="26.25" thickBot="1" x14ac:dyDescent="0.3">
      <c r="A201" s="14"/>
      <c r="B201" s="54" t="s">
        <v>126</v>
      </c>
      <c r="C201" s="43" t="s">
        <v>182</v>
      </c>
      <c r="D201" s="21"/>
      <c r="E201" s="62" t="s">
        <v>542</v>
      </c>
      <c r="F201" s="20" t="s">
        <v>226</v>
      </c>
      <c r="G201" s="43"/>
      <c r="H201" s="21"/>
      <c r="I201" s="62" t="s">
        <v>535</v>
      </c>
      <c r="J201" s="20" t="s">
        <v>226</v>
      </c>
      <c r="K201" s="43"/>
      <c r="L201" s="21"/>
      <c r="M201" s="62" t="s">
        <v>543</v>
      </c>
      <c r="N201" s="20" t="s">
        <v>226</v>
      </c>
      <c r="O201" s="43"/>
      <c r="P201" s="21"/>
      <c r="Q201" s="62" t="s">
        <v>544</v>
      </c>
      <c r="R201" s="20" t="s">
        <v>226</v>
      </c>
    </row>
    <row r="202" spans="1:18" x14ac:dyDescent="0.25">
      <c r="A202" s="14"/>
      <c r="B202" s="49"/>
      <c r="C202" s="49" t="s">
        <v>182</v>
      </c>
      <c r="D202" s="59"/>
      <c r="E202" s="59"/>
      <c r="F202" s="49"/>
      <c r="G202" s="49"/>
      <c r="H202" s="59"/>
      <c r="I202" s="59"/>
      <c r="J202" s="49"/>
      <c r="K202" s="49"/>
      <c r="L202" s="59"/>
      <c r="M202" s="59"/>
      <c r="N202" s="49"/>
      <c r="O202" s="49"/>
      <c r="P202" s="59"/>
      <c r="Q202" s="59"/>
      <c r="R202" s="49"/>
    </row>
    <row r="203" spans="1:18" x14ac:dyDescent="0.25">
      <c r="A203" s="14"/>
      <c r="B203" s="45" t="s">
        <v>545</v>
      </c>
      <c r="C203" s="53" t="s">
        <v>182</v>
      </c>
      <c r="D203" s="46"/>
      <c r="E203" s="47">
        <v>164579</v>
      </c>
      <c r="F203" s="48" t="s">
        <v>182</v>
      </c>
      <c r="G203" s="53"/>
      <c r="H203" s="46"/>
      <c r="I203" s="58">
        <v>521</v>
      </c>
      <c r="J203" s="48" t="s">
        <v>182</v>
      </c>
      <c r="K203" s="53"/>
      <c r="L203" s="48"/>
      <c r="M203" s="71" t="s">
        <v>190</v>
      </c>
      <c r="N203" s="48" t="s">
        <v>182</v>
      </c>
      <c r="O203" s="53"/>
      <c r="P203" s="46"/>
      <c r="Q203" s="47">
        <v>165100</v>
      </c>
      <c r="R203" s="48" t="s">
        <v>182</v>
      </c>
    </row>
    <row r="204" spans="1:18" ht="26.25" thickBot="1" x14ac:dyDescent="0.3">
      <c r="A204" s="14"/>
      <c r="B204" s="51" t="s">
        <v>546</v>
      </c>
      <c r="C204" s="43" t="s">
        <v>182</v>
      </c>
      <c r="D204" s="21"/>
      <c r="E204" s="55">
        <v>178872</v>
      </c>
      <c r="F204" s="20" t="s">
        <v>182</v>
      </c>
      <c r="G204" s="43"/>
      <c r="H204" s="21"/>
      <c r="I204" s="62">
        <v>872</v>
      </c>
      <c r="J204" s="20" t="s">
        <v>182</v>
      </c>
      <c r="K204" s="43"/>
      <c r="L204" s="20"/>
      <c r="M204" s="73" t="s">
        <v>190</v>
      </c>
      <c r="N204" s="20" t="s">
        <v>182</v>
      </c>
      <c r="O204" s="43"/>
      <c r="P204" s="21"/>
      <c r="Q204" s="55">
        <v>179744</v>
      </c>
      <c r="R204" s="20" t="s">
        <v>182</v>
      </c>
    </row>
    <row r="205" spans="1:18" x14ac:dyDescent="0.25">
      <c r="A205" s="14"/>
      <c r="B205" s="49"/>
      <c r="C205" s="49" t="s">
        <v>182</v>
      </c>
      <c r="D205" s="59"/>
      <c r="E205" s="59"/>
      <c r="F205" s="49"/>
      <c r="G205" s="49"/>
      <c r="H205" s="59"/>
      <c r="I205" s="59"/>
      <c r="J205" s="49"/>
      <c r="K205" s="49"/>
      <c r="L205" s="59"/>
      <c r="M205" s="59"/>
      <c r="N205" s="49"/>
      <c r="O205" s="49"/>
      <c r="P205" s="59"/>
      <c r="Q205" s="59"/>
      <c r="R205" s="49"/>
    </row>
    <row r="206" spans="1:18" ht="15.75" thickBot="1" x14ac:dyDescent="0.3">
      <c r="A206" s="14"/>
      <c r="B206" s="45" t="s">
        <v>547</v>
      </c>
      <c r="C206" s="53" t="s">
        <v>182</v>
      </c>
      <c r="D206" s="46" t="s">
        <v>189</v>
      </c>
      <c r="E206" s="47">
        <v>343451</v>
      </c>
      <c r="F206" s="48" t="s">
        <v>182</v>
      </c>
      <c r="G206" s="53"/>
      <c r="H206" s="46" t="s">
        <v>189</v>
      </c>
      <c r="I206" s="47">
        <v>1393</v>
      </c>
      <c r="J206" s="48" t="s">
        <v>182</v>
      </c>
      <c r="K206" s="53"/>
      <c r="L206" s="48" t="s">
        <v>189</v>
      </c>
      <c r="M206" s="71" t="s">
        <v>190</v>
      </c>
      <c r="N206" s="48" t="s">
        <v>182</v>
      </c>
      <c r="O206" s="53"/>
      <c r="P206" s="46" t="s">
        <v>189</v>
      </c>
      <c r="Q206" s="47">
        <v>344844</v>
      </c>
      <c r="R206" s="48" t="s">
        <v>182</v>
      </c>
    </row>
    <row r="207" spans="1:18" ht="15.75" thickTop="1" x14ac:dyDescent="0.25">
      <c r="A207" s="14"/>
      <c r="B207" s="49"/>
      <c r="C207" s="49" t="s">
        <v>182</v>
      </c>
      <c r="D207" s="50"/>
      <c r="E207" s="50"/>
      <c r="F207" s="49"/>
      <c r="G207" s="49"/>
      <c r="H207" s="50"/>
      <c r="I207" s="50"/>
      <c r="J207" s="49"/>
      <c r="K207" s="49"/>
      <c r="L207" s="50"/>
      <c r="M207" s="50"/>
      <c r="N207" s="49"/>
      <c r="O207" s="49"/>
      <c r="P207" s="50"/>
      <c r="Q207" s="50"/>
      <c r="R207" s="49"/>
    </row>
    <row r="208" spans="1:18" x14ac:dyDescent="0.25">
      <c r="A208" s="14"/>
      <c r="B208" s="49"/>
      <c r="C208" s="86"/>
      <c r="D208" s="86"/>
      <c r="E208" s="86"/>
      <c r="F208" s="86"/>
      <c r="G208" s="86"/>
      <c r="H208" s="86"/>
      <c r="I208" s="86"/>
      <c r="J208" s="86"/>
      <c r="K208" s="86"/>
      <c r="L208" s="86"/>
      <c r="M208" s="86"/>
      <c r="N208" s="86"/>
      <c r="O208" s="86"/>
      <c r="P208" s="86"/>
      <c r="Q208" s="86"/>
      <c r="R208" s="86"/>
    </row>
    <row r="209" spans="1:18" x14ac:dyDescent="0.25">
      <c r="A209" s="14"/>
      <c r="B209" s="43"/>
      <c r="C209" s="43" t="s">
        <v>182</v>
      </c>
      <c r="D209" s="63" t="s">
        <v>548</v>
      </c>
      <c r="E209" s="63"/>
      <c r="F209" s="63"/>
      <c r="G209" s="63"/>
      <c r="H209" s="63"/>
      <c r="I209" s="63"/>
      <c r="J209" s="63"/>
      <c r="K209" s="63"/>
      <c r="L209" s="63"/>
      <c r="M209" s="63"/>
      <c r="N209" s="63"/>
      <c r="O209" s="63"/>
      <c r="P209" s="63"/>
      <c r="Q209" s="63"/>
      <c r="R209" s="43"/>
    </row>
    <row r="210" spans="1:18" x14ac:dyDescent="0.25">
      <c r="A210" s="14"/>
      <c r="B210" s="43"/>
      <c r="C210" s="43" t="s">
        <v>182</v>
      </c>
      <c r="D210" s="63" t="s">
        <v>508</v>
      </c>
      <c r="E210" s="63"/>
      <c r="F210" s="63"/>
      <c r="G210" s="63"/>
      <c r="H210" s="63"/>
      <c r="I210" s="63"/>
      <c r="J210" s="63"/>
      <c r="K210" s="63"/>
      <c r="L210" s="63"/>
      <c r="M210" s="63"/>
      <c r="N210" s="63"/>
      <c r="O210" s="63"/>
      <c r="P210" s="63"/>
      <c r="Q210" s="63"/>
      <c r="R210" s="43"/>
    </row>
    <row r="211" spans="1:18" x14ac:dyDescent="0.25">
      <c r="A211" s="14"/>
      <c r="B211" s="43"/>
      <c r="C211" s="43" t="s">
        <v>182</v>
      </c>
      <c r="D211" s="63" t="s">
        <v>430</v>
      </c>
      <c r="E211" s="63"/>
      <c r="F211" s="63"/>
      <c r="G211" s="63"/>
      <c r="H211" s="63"/>
      <c r="I211" s="63"/>
      <c r="J211" s="63"/>
      <c r="K211" s="63"/>
      <c r="L211" s="63"/>
      <c r="M211" s="63"/>
      <c r="N211" s="63"/>
      <c r="O211" s="63"/>
      <c r="P211" s="63"/>
      <c r="Q211" s="63"/>
      <c r="R211" s="43"/>
    </row>
    <row r="212" spans="1:18" x14ac:dyDescent="0.25">
      <c r="A212" s="14"/>
      <c r="B212" s="43"/>
      <c r="C212" s="43" t="s">
        <v>182</v>
      </c>
      <c r="D212" s="63" t="s">
        <v>431</v>
      </c>
      <c r="E212" s="63"/>
      <c r="F212" s="43"/>
      <c r="G212" s="43"/>
      <c r="H212" s="63" t="s">
        <v>432</v>
      </c>
      <c r="I212" s="63"/>
      <c r="J212" s="43"/>
      <c r="K212" s="43"/>
      <c r="L212" s="63" t="s">
        <v>433</v>
      </c>
      <c r="M212" s="63"/>
      <c r="N212" s="43"/>
      <c r="O212" s="43"/>
      <c r="P212" s="63" t="s">
        <v>435</v>
      </c>
      <c r="Q212" s="63"/>
      <c r="R212" s="43"/>
    </row>
    <row r="213" spans="1:18" ht="15.75" thickBot="1" x14ac:dyDescent="0.3">
      <c r="A213" s="14"/>
      <c r="B213" s="45" t="s">
        <v>522</v>
      </c>
      <c r="C213" s="46" t="s">
        <v>182</v>
      </c>
      <c r="D213" s="46" t="s">
        <v>189</v>
      </c>
      <c r="E213" s="47">
        <v>88417</v>
      </c>
      <c r="F213" s="48" t="s">
        <v>182</v>
      </c>
      <c r="G213" s="46"/>
      <c r="H213" s="46" t="s">
        <v>189</v>
      </c>
      <c r="I213" s="47">
        <v>5958</v>
      </c>
      <c r="J213" s="48" t="s">
        <v>182</v>
      </c>
      <c r="K213" s="46"/>
      <c r="L213" s="46" t="s">
        <v>189</v>
      </c>
      <c r="M213" s="47">
        <v>19976</v>
      </c>
      <c r="N213" s="48" t="s">
        <v>182</v>
      </c>
      <c r="O213" s="46"/>
      <c r="P213" s="46" t="s">
        <v>189</v>
      </c>
      <c r="Q213" s="47">
        <v>114351</v>
      </c>
      <c r="R213" s="48" t="s">
        <v>182</v>
      </c>
    </row>
    <row r="214" spans="1:18" x14ac:dyDescent="0.25">
      <c r="A214" s="14"/>
      <c r="B214" s="49"/>
      <c r="C214" s="49" t="s">
        <v>182</v>
      </c>
      <c r="D214" s="59"/>
      <c r="E214" s="59"/>
      <c r="F214" s="49"/>
      <c r="G214" s="49"/>
      <c r="H214" s="59"/>
      <c r="I214" s="59"/>
      <c r="J214" s="49"/>
      <c r="K214" s="49"/>
      <c r="L214" s="59"/>
      <c r="M214" s="59"/>
      <c r="N214" s="49"/>
      <c r="O214" s="49"/>
      <c r="P214" s="59"/>
      <c r="Q214" s="59"/>
      <c r="R214" s="49"/>
    </row>
    <row r="215" spans="1:18" x14ac:dyDescent="0.25">
      <c r="A215" s="14"/>
      <c r="B215" s="51" t="s">
        <v>523</v>
      </c>
      <c r="C215" s="43" t="s">
        <v>182</v>
      </c>
      <c r="D215" s="21"/>
      <c r="E215" s="21"/>
      <c r="F215" s="21"/>
      <c r="G215" s="43"/>
      <c r="H215" s="21"/>
      <c r="I215" s="21"/>
      <c r="J215" s="21"/>
      <c r="K215" s="43"/>
      <c r="L215" s="21"/>
      <c r="M215" s="21"/>
      <c r="N215" s="21"/>
      <c r="O215" s="43"/>
      <c r="P215" s="21"/>
      <c r="Q215" s="21"/>
      <c r="R215" s="21"/>
    </row>
    <row r="216" spans="1:18" ht="25.5" x14ac:dyDescent="0.25">
      <c r="A216" s="14"/>
      <c r="B216" s="52" t="s">
        <v>114</v>
      </c>
      <c r="C216" s="53" t="s">
        <v>182</v>
      </c>
      <c r="D216" s="46"/>
      <c r="E216" s="47">
        <v>6033</v>
      </c>
      <c r="F216" s="48" t="s">
        <v>182</v>
      </c>
      <c r="G216" s="53"/>
      <c r="H216" s="48"/>
      <c r="I216" s="71" t="s">
        <v>190</v>
      </c>
      <c r="J216" s="48"/>
      <c r="K216" s="53"/>
      <c r="L216" s="46"/>
      <c r="M216" s="47">
        <v>6987</v>
      </c>
      <c r="N216" s="48" t="s">
        <v>182</v>
      </c>
      <c r="O216" s="53"/>
      <c r="P216" s="46"/>
      <c r="Q216" s="47">
        <v>13020</v>
      </c>
      <c r="R216" s="48" t="s">
        <v>182</v>
      </c>
    </row>
    <row r="217" spans="1:18" ht="15.75" thickBot="1" x14ac:dyDescent="0.3">
      <c r="A217" s="14"/>
      <c r="B217" s="72" t="s">
        <v>115</v>
      </c>
      <c r="C217" s="43" t="s">
        <v>182</v>
      </c>
      <c r="D217" s="21"/>
      <c r="E217" s="62" t="s">
        <v>549</v>
      </c>
      <c r="F217" s="20" t="s">
        <v>226</v>
      </c>
      <c r="G217" s="43"/>
      <c r="H217" s="21"/>
      <c r="I217" s="62" t="s">
        <v>550</v>
      </c>
      <c r="J217" s="20" t="s">
        <v>226</v>
      </c>
      <c r="K217" s="43"/>
      <c r="L217" s="20"/>
      <c r="M217" s="73" t="s">
        <v>190</v>
      </c>
      <c r="N217" s="20"/>
      <c r="O217" s="43"/>
      <c r="P217" s="21"/>
      <c r="Q217" s="62" t="s">
        <v>551</v>
      </c>
      <c r="R217" s="20" t="s">
        <v>226</v>
      </c>
    </row>
    <row r="218" spans="1:18" x14ac:dyDescent="0.25">
      <c r="A218" s="14"/>
      <c r="B218" s="49"/>
      <c r="C218" s="49" t="s">
        <v>182</v>
      </c>
      <c r="D218" s="59"/>
      <c r="E218" s="59"/>
      <c r="F218" s="49"/>
      <c r="G218" s="49"/>
      <c r="H218" s="59"/>
      <c r="I218" s="59"/>
      <c r="J218" s="49"/>
      <c r="K218" s="49"/>
      <c r="L218" s="59"/>
      <c r="M218" s="59"/>
      <c r="N218" s="49"/>
      <c r="O218" s="49"/>
      <c r="P218" s="59"/>
      <c r="Q218" s="59"/>
      <c r="R218" s="49"/>
    </row>
    <row r="219" spans="1:18" ht="26.25" thickBot="1" x14ac:dyDescent="0.3">
      <c r="A219" s="14"/>
      <c r="B219" s="56" t="s">
        <v>117</v>
      </c>
      <c r="C219" s="53" t="s">
        <v>182</v>
      </c>
      <c r="D219" s="46"/>
      <c r="E219" s="58" t="s">
        <v>552</v>
      </c>
      <c r="F219" s="48" t="s">
        <v>226</v>
      </c>
      <c r="G219" s="53"/>
      <c r="H219" s="46"/>
      <c r="I219" s="58" t="s">
        <v>550</v>
      </c>
      <c r="J219" s="48" t="s">
        <v>226</v>
      </c>
      <c r="K219" s="53"/>
      <c r="L219" s="46"/>
      <c r="M219" s="47">
        <v>6987</v>
      </c>
      <c r="N219" s="48" t="s">
        <v>182</v>
      </c>
      <c r="O219" s="53"/>
      <c r="P219" s="46"/>
      <c r="Q219" s="58" t="s">
        <v>553</v>
      </c>
      <c r="R219" s="48" t="s">
        <v>226</v>
      </c>
    </row>
    <row r="220" spans="1:18" x14ac:dyDescent="0.25">
      <c r="A220" s="14"/>
      <c r="B220" s="49"/>
      <c r="C220" s="49" t="s">
        <v>182</v>
      </c>
      <c r="D220" s="59"/>
      <c r="E220" s="59"/>
      <c r="F220" s="49"/>
      <c r="G220" s="49"/>
      <c r="H220" s="59"/>
      <c r="I220" s="59"/>
      <c r="J220" s="49"/>
      <c r="K220" s="49"/>
      <c r="L220" s="59"/>
      <c r="M220" s="59"/>
      <c r="N220" s="49"/>
      <c r="O220" s="49"/>
      <c r="P220" s="59"/>
      <c r="Q220" s="59"/>
      <c r="R220" s="49"/>
    </row>
    <row r="221" spans="1:18" x14ac:dyDescent="0.25">
      <c r="A221" s="14"/>
      <c r="B221" s="51" t="s">
        <v>531</v>
      </c>
      <c r="C221" s="43" t="s">
        <v>182</v>
      </c>
      <c r="D221" s="21"/>
      <c r="E221" s="21"/>
      <c r="F221" s="21"/>
      <c r="G221" s="43"/>
      <c r="H221" s="21"/>
      <c r="I221" s="21"/>
      <c r="J221" s="21"/>
      <c r="K221" s="43"/>
      <c r="L221" s="21"/>
      <c r="M221" s="21"/>
      <c r="N221" s="21"/>
      <c r="O221" s="43"/>
      <c r="P221" s="21"/>
      <c r="Q221" s="21"/>
      <c r="R221" s="21"/>
    </row>
    <row r="222" spans="1:18" x14ac:dyDescent="0.25">
      <c r="A222" s="14"/>
      <c r="B222" s="52" t="s">
        <v>119</v>
      </c>
      <c r="C222" s="53" t="s">
        <v>182</v>
      </c>
      <c r="D222" s="46"/>
      <c r="E222" s="47">
        <v>854485</v>
      </c>
      <c r="F222" s="48" t="s">
        <v>182</v>
      </c>
      <c r="G222" s="53"/>
      <c r="H222" s="48"/>
      <c r="I222" s="71" t="s">
        <v>190</v>
      </c>
      <c r="J222" s="48"/>
      <c r="K222" s="53"/>
      <c r="L222" s="46"/>
      <c r="M222" s="46"/>
      <c r="N222" s="46"/>
      <c r="O222" s="53"/>
      <c r="P222" s="46"/>
      <c r="Q222" s="47">
        <v>854485</v>
      </c>
      <c r="R222" s="48" t="s">
        <v>182</v>
      </c>
    </row>
    <row r="223" spans="1:18" x14ac:dyDescent="0.25">
      <c r="A223" s="14"/>
      <c r="B223" s="72" t="s">
        <v>554</v>
      </c>
      <c r="C223" s="43" t="s">
        <v>182</v>
      </c>
      <c r="D223" s="21"/>
      <c r="E223" s="55">
        <v>1303000</v>
      </c>
      <c r="F223" s="20" t="s">
        <v>182</v>
      </c>
      <c r="G223" s="43"/>
      <c r="H223" s="20"/>
      <c r="I223" s="73" t="s">
        <v>190</v>
      </c>
      <c r="J223" s="20"/>
      <c r="K223" s="43"/>
      <c r="L223" s="20"/>
      <c r="M223" s="73" t="s">
        <v>190</v>
      </c>
      <c r="N223" s="20"/>
      <c r="O223" s="43"/>
      <c r="P223" s="21"/>
      <c r="Q223" s="55">
        <v>1303000</v>
      </c>
      <c r="R223" s="20" t="s">
        <v>182</v>
      </c>
    </row>
    <row r="224" spans="1:18" x14ac:dyDescent="0.25">
      <c r="A224" s="14"/>
      <c r="B224" s="52" t="s">
        <v>532</v>
      </c>
      <c r="C224" s="53" t="s">
        <v>182</v>
      </c>
      <c r="D224" s="46"/>
      <c r="E224" s="58" t="s">
        <v>555</v>
      </c>
      <c r="F224" s="48" t="s">
        <v>226</v>
      </c>
      <c r="G224" s="53"/>
      <c r="H224" s="48"/>
      <c r="I224" s="71" t="s">
        <v>190</v>
      </c>
      <c r="J224" s="48"/>
      <c r="K224" s="53"/>
      <c r="L224" s="48"/>
      <c r="M224" s="71" t="s">
        <v>190</v>
      </c>
      <c r="N224" s="48"/>
      <c r="O224" s="53"/>
      <c r="P224" s="46"/>
      <c r="Q224" s="58" t="s">
        <v>555</v>
      </c>
      <c r="R224" s="48" t="s">
        <v>226</v>
      </c>
    </row>
    <row r="225" spans="1:22" ht="25.5" x14ac:dyDescent="0.25">
      <c r="A225" s="14"/>
      <c r="B225" s="72" t="s">
        <v>122</v>
      </c>
      <c r="C225" s="43" t="s">
        <v>182</v>
      </c>
      <c r="D225" s="21"/>
      <c r="E225" s="62" t="s">
        <v>556</v>
      </c>
      <c r="F225" s="20" t="s">
        <v>226</v>
      </c>
      <c r="G225" s="43"/>
      <c r="H225" s="21"/>
      <c r="I225" s="62" t="s">
        <v>557</v>
      </c>
      <c r="J225" s="20" t="s">
        <v>226</v>
      </c>
      <c r="K225" s="43"/>
      <c r="L225" s="20"/>
      <c r="M225" s="73" t="s">
        <v>190</v>
      </c>
      <c r="N225" s="20"/>
      <c r="O225" s="43"/>
      <c r="P225" s="21"/>
      <c r="Q225" s="62" t="s">
        <v>558</v>
      </c>
      <c r="R225" s="20" t="s">
        <v>226</v>
      </c>
    </row>
    <row r="226" spans="1:22" ht="25.5" x14ac:dyDescent="0.25">
      <c r="A226" s="14"/>
      <c r="B226" s="52" t="s">
        <v>123</v>
      </c>
      <c r="C226" s="53" t="s">
        <v>182</v>
      </c>
      <c r="D226" s="46"/>
      <c r="E226" s="58" t="s">
        <v>559</v>
      </c>
      <c r="F226" s="48" t="s">
        <v>226</v>
      </c>
      <c r="G226" s="53"/>
      <c r="H226" s="48"/>
      <c r="I226" s="71" t="s">
        <v>190</v>
      </c>
      <c r="J226" s="48"/>
      <c r="K226" s="53"/>
      <c r="L226" s="48"/>
      <c r="M226" s="71" t="s">
        <v>190</v>
      </c>
      <c r="N226" s="48"/>
      <c r="O226" s="53"/>
      <c r="P226" s="46"/>
      <c r="Q226" s="58" t="s">
        <v>559</v>
      </c>
      <c r="R226" s="48" t="s">
        <v>226</v>
      </c>
    </row>
    <row r="227" spans="1:22" x14ac:dyDescent="0.25">
      <c r="A227" s="14"/>
      <c r="B227" s="72" t="s">
        <v>538</v>
      </c>
      <c r="C227" s="43" t="s">
        <v>182</v>
      </c>
      <c r="D227" s="21"/>
      <c r="E227" s="55">
        <v>26963</v>
      </c>
      <c r="F227" s="20" t="s">
        <v>182</v>
      </c>
      <c r="G227" s="43"/>
      <c r="H227" s="20"/>
      <c r="I227" s="73" t="s">
        <v>190</v>
      </c>
      <c r="J227" s="20"/>
      <c r="K227" s="43"/>
      <c r="L227" s="21"/>
      <c r="M227" s="62" t="s">
        <v>560</v>
      </c>
      <c r="N227" s="20" t="s">
        <v>226</v>
      </c>
      <c r="O227" s="43"/>
      <c r="P227" s="20"/>
      <c r="Q227" s="73" t="s">
        <v>190</v>
      </c>
      <c r="R227" s="20"/>
    </row>
    <row r="228" spans="1:22" ht="25.5" x14ac:dyDescent="0.25">
      <c r="A228" s="14"/>
      <c r="B228" s="52" t="s">
        <v>540</v>
      </c>
      <c r="C228" s="53" t="s">
        <v>182</v>
      </c>
      <c r="D228" s="46"/>
      <c r="E228" s="58">
        <v>475</v>
      </c>
      <c r="F228" s="48" t="s">
        <v>182</v>
      </c>
      <c r="G228" s="53"/>
      <c r="H228" s="48"/>
      <c r="I228" s="71" t="s">
        <v>190</v>
      </c>
      <c r="J228" s="48"/>
      <c r="K228" s="53"/>
      <c r="L228" s="48"/>
      <c r="M228" s="71" t="s">
        <v>190</v>
      </c>
      <c r="N228" s="48"/>
      <c r="O228" s="53"/>
      <c r="P228" s="46"/>
      <c r="Q228" s="58">
        <v>475</v>
      </c>
      <c r="R228" s="48" t="s">
        <v>182</v>
      </c>
    </row>
    <row r="229" spans="1:22" ht="26.25" thickBot="1" x14ac:dyDescent="0.3">
      <c r="A229" s="14"/>
      <c r="B229" s="72" t="s">
        <v>125</v>
      </c>
      <c r="C229" s="43" t="s">
        <v>182</v>
      </c>
      <c r="D229" s="21"/>
      <c r="E229" s="62" t="s">
        <v>561</v>
      </c>
      <c r="F229" s="20" t="s">
        <v>226</v>
      </c>
      <c r="G229" s="43"/>
      <c r="H229" s="20"/>
      <c r="I229" s="73" t="s">
        <v>190</v>
      </c>
      <c r="J229" s="20"/>
      <c r="K229" s="43"/>
      <c r="L229" s="20"/>
      <c r="M229" s="73" t="s">
        <v>190</v>
      </c>
      <c r="N229" s="20"/>
      <c r="O229" s="43"/>
      <c r="P229" s="21"/>
      <c r="Q229" s="62" t="s">
        <v>561</v>
      </c>
      <c r="R229" s="20" t="s">
        <v>226</v>
      </c>
    </row>
    <row r="230" spans="1:22" x14ac:dyDescent="0.25">
      <c r="A230" s="14"/>
      <c r="B230" s="49"/>
      <c r="C230" s="49" t="s">
        <v>182</v>
      </c>
      <c r="D230" s="59"/>
      <c r="E230" s="59"/>
      <c r="F230" s="49"/>
      <c r="G230" s="49"/>
      <c r="H230" s="59"/>
      <c r="I230" s="59"/>
      <c r="J230" s="49"/>
      <c r="K230" s="49"/>
      <c r="L230" s="59"/>
      <c r="M230" s="59"/>
      <c r="N230" s="49"/>
      <c r="O230" s="49"/>
      <c r="P230" s="59"/>
      <c r="Q230" s="59"/>
      <c r="R230" s="49"/>
    </row>
    <row r="231" spans="1:22" ht="26.25" thickBot="1" x14ac:dyDescent="0.3">
      <c r="A231" s="14"/>
      <c r="B231" s="56" t="s">
        <v>126</v>
      </c>
      <c r="C231" s="53" t="s">
        <v>182</v>
      </c>
      <c r="D231" s="46"/>
      <c r="E231" s="58" t="s">
        <v>562</v>
      </c>
      <c r="F231" s="48" t="s">
        <v>226</v>
      </c>
      <c r="G231" s="53"/>
      <c r="H231" s="46"/>
      <c r="I231" s="58" t="s">
        <v>557</v>
      </c>
      <c r="J231" s="48" t="s">
        <v>226</v>
      </c>
      <c r="K231" s="53"/>
      <c r="L231" s="46"/>
      <c r="M231" s="58" t="s">
        <v>560</v>
      </c>
      <c r="N231" s="48" t="s">
        <v>226</v>
      </c>
      <c r="O231" s="53"/>
      <c r="P231" s="46"/>
      <c r="Q231" s="58" t="s">
        <v>563</v>
      </c>
      <c r="R231" s="48" t="s">
        <v>226</v>
      </c>
    </row>
    <row r="232" spans="1:22" x14ac:dyDescent="0.25">
      <c r="A232" s="14"/>
      <c r="B232" s="49"/>
      <c r="C232" s="49" t="s">
        <v>182</v>
      </c>
      <c r="D232" s="59"/>
      <c r="E232" s="59"/>
      <c r="F232" s="49"/>
      <c r="G232" s="49"/>
      <c r="H232" s="59"/>
      <c r="I232" s="59"/>
      <c r="J232" s="49"/>
      <c r="K232" s="49"/>
      <c r="L232" s="59"/>
      <c r="M232" s="59"/>
      <c r="N232" s="49"/>
      <c r="O232" s="49"/>
      <c r="P232" s="59"/>
      <c r="Q232" s="59"/>
      <c r="R232" s="49"/>
    </row>
    <row r="233" spans="1:22" x14ac:dyDescent="0.25">
      <c r="A233" s="14"/>
      <c r="B233" s="51" t="s">
        <v>564</v>
      </c>
      <c r="C233" s="43" t="s">
        <v>182</v>
      </c>
      <c r="D233" s="21"/>
      <c r="E233" s="62" t="s">
        <v>565</v>
      </c>
      <c r="F233" s="20" t="s">
        <v>226</v>
      </c>
      <c r="G233" s="43"/>
      <c r="H233" s="21"/>
      <c r="I233" s="62" t="s">
        <v>566</v>
      </c>
      <c r="J233" s="20" t="s">
        <v>226</v>
      </c>
      <c r="K233" s="43"/>
      <c r="L233" s="20"/>
      <c r="M233" s="73" t="s">
        <v>190</v>
      </c>
      <c r="N233" s="20"/>
      <c r="O233" s="43"/>
      <c r="P233" s="21"/>
      <c r="Q233" s="62" t="s">
        <v>567</v>
      </c>
      <c r="R233" s="20" t="s">
        <v>226</v>
      </c>
    </row>
    <row r="234" spans="1:22" ht="26.25" thickBot="1" x14ac:dyDescent="0.3">
      <c r="A234" s="14"/>
      <c r="B234" s="45" t="s">
        <v>568</v>
      </c>
      <c r="C234" s="53" t="s">
        <v>182</v>
      </c>
      <c r="D234" s="46"/>
      <c r="E234" s="47">
        <v>240902</v>
      </c>
      <c r="F234" s="48" t="s">
        <v>182</v>
      </c>
      <c r="G234" s="53"/>
      <c r="H234" s="46"/>
      <c r="I234" s="47">
        <v>1555</v>
      </c>
      <c r="J234" s="48" t="s">
        <v>182</v>
      </c>
      <c r="K234" s="53"/>
      <c r="L234" s="48"/>
      <c r="M234" s="71" t="s">
        <v>190</v>
      </c>
      <c r="N234" s="48"/>
      <c r="O234" s="53"/>
      <c r="P234" s="46"/>
      <c r="Q234" s="47">
        <v>242457</v>
      </c>
      <c r="R234" s="48" t="s">
        <v>182</v>
      </c>
    </row>
    <row r="235" spans="1:22" x14ac:dyDescent="0.25">
      <c r="A235" s="14"/>
      <c r="B235" s="49"/>
      <c r="C235" s="49" t="s">
        <v>182</v>
      </c>
      <c r="D235" s="59"/>
      <c r="E235" s="59"/>
      <c r="F235" s="49"/>
      <c r="G235" s="49"/>
      <c r="H235" s="59"/>
      <c r="I235" s="59"/>
      <c r="J235" s="49"/>
      <c r="K235" s="49"/>
      <c r="L235" s="59"/>
      <c r="M235" s="59"/>
      <c r="N235" s="49"/>
      <c r="O235" s="49"/>
      <c r="P235" s="59"/>
      <c r="Q235" s="59"/>
      <c r="R235" s="49"/>
    </row>
    <row r="236" spans="1:22" ht="15.75" thickBot="1" x14ac:dyDescent="0.3">
      <c r="A236" s="14"/>
      <c r="B236" s="51" t="s">
        <v>569</v>
      </c>
      <c r="C236" s="43" t="s">
        <v>182</v>
      </c>
      <c r="D236" s="21" t="s">
        <v>189</v>
      </c>
      <c r="E236" s="55">
        <v>136161</v>
      </c>
      <c r="F236" s="20" t="s">
        <v>182</v>
      </c>
      <c r="G236" s="43"/>
      <c r="H236" s="21" t="s">
        <v>189</v>
      </c>
      <c r="I236" s="55">
        <v>1033</v>
      </c>
      <c r="J236" s="20" t="s">
        <v>182</v>
      </c>
      <c r="K236" s="43"/>
      <c r="L236" s="20" t="s">
        <v>189</v>
      </c>
      <c r="M236" s="73" t="s">
        <v>190</v>
      </c>
      <c r="N236" s="20"/>
      <c r="O236" s="43"/>
      <c r="P236" s="21" t="s">
        <v>189</v>
      </c>
      <c r="Q236" s="55">
        <v>137194</v>
      </c>
      <c r="R236" s="20" t="s">
        <v>182</v>
      </c>
    </row>
    <row r="237" spans="1:22" ht="15.75" thickTop="1" x14ac:dyDescent="0.25">
      <c r="A237" s="14"/>
      <c r="B237" s="49"/>
      <c r="C237" s="49" t="s">
        <v>182</v>
      </c>
      <c r="D237" s="50"/>
      <c r="E237" s="50"/>
      <c r="F237" s="49"/>
      <c r="G237" s="49"/>
      <c r="H237" s="50"/>
      <c r="I237" s="50"/>
      <c r="J237" s="49"/>
      <c r="K237" s="49"/>
      <c r="L237" s="50"/>
      <c r="M237" s="50"/>
      <c r="N237" s="49"/>
      <c r="O237" s="49"/>
      <c r="P237" s="50"/>
      <c r="Q237" s="50"/>
      <c r="R237" s="49"/>
    </row>
    <row r="238" spans="1:22" x14ac:dyDescent="0.25">
      <c r="A238" s="14"/>
      <c r="B238" s="24"/>
      <c r="C238" s="24"/>
      <c r="D238" s="24"/>
      <c r="E238" s="24"/>
      <c r="F238" s="24"/>
      <c r="G238" s="24"/>
      <c r="H238" s="24"/>
      <c r="I238" s="24"/>
      <c r="J238" s="24"/>
      <c r="K238" s="24"/>
      <c r="L238" s="24"/>
      <c r="M238" s="24"/>
      <c r="N238" s="24"/>
      <c r="O238" s="24"/>
      <c r="P238" s="24"/>
      <c r="Q238" s="24"/>
      <c r="R238" s="24"/>
      <c r="S238" s="24"/>
      <c r="T238" s="24"/>
      <c r="U238" s="24"/>
      <c r="V238" s="24"/>
    </row>
  </sheetData>
  <mergeCells count="83">
    <mergeCell ref="B62:V62"/>
    <mergeCell ref="B63:V63"/>
    <mergeCell ref="B120:V120"/>
    <mergeCell ref="B178:V178"/>
    <mergeCell ref="B238:V238"/>
    <mergeCell ref="A1:A2"/>
    <mergeCell ref="B1:V1"/>
    <mergeCell ref="B2:V2"/>
    <mergeCell ref="B3:V3"/>
    <mergeCell ref="A4:A238"/>
    <mergeCell ref="B4:V4"/>
    <mergeCell ref="B6:V6"/>
    <mergeCell ref="B7:V7"/>
    <mergeCell ref="B8:V8"/>
    <mergeCell ref="B35:V35"/>
    <mergeCell ref="C208:R208"/>
    <mergeCell ref="D209:Q209"/>
    <mergeCell ref="D210:Q210"/>
    <mergeCell ref="D211:Q211"/>
    <mergeCell ref="D212:E212"/>
    <mergeCell ref="H212:I212"/>
    <mergeCell ref="L212:M212"/>
    <mergeCell ref="P212:Q212"/>
    <mergeCell ref="D180:Q180"/>
    <mergeCell ref="D181:Q181"/>
    <mergeCell ref="D182:Q182"/>
    <mergeCell ref="D183:E183"/>
    <mergeCell ref="H183:I183"/>
    <mergeCell ref="L183:M183"/>
    <mergeCell ref="P183:Q183"/>
    <mergeCell ref="C149:V149"/>
    <mergeCell ref="D150:U150"/>
    <mergeCell ref="D151:U151"/>
    <mergeCell ref="D152:U152"/>
    <mergeCell ref="D153:E153"/>
    <mergeCell ref="H153:I153"/>
    <mergeCell ref="L153:M153"/>
    <mergeCell ref="P153:Q153"/>
    <mergeCell ref="T153:U153"/>
    <mergeCell ref="D122:U122"/>
    <mergeCell ref="D123:U123"/>
    <mergeCell ref="D124:U124"/>
    <mergeCell ref="D125:E125"/>
    <mergeCell ref="H125:I125"/>
    <mergeCell ref="L125:M125"/>
    <mergeCell ref="P125:Q125"/>
    <mergeCell ref="T125:U125"/>
    <mergeCell ref="C92:V92"/>
    <mergeCell ref="D93:U93"/>
    <mergeCell ref="D94:U94"/>
    <mergeCell ref="D95:U95"/>
    <mergeCell ref="D96:E96"/>
    <mergeCell ref="H96:I96"/>
    <mergeCell ref="L96:M96"/>
    <mergeCell ref="P96:Q96"/>
    <mergeCell ref="T96:U96"/>
    <mergeCell ref="D65:U65"/>
    <mergeCell ref="D66:U66"/>
    <mergeCell ref="D67:U67"/>
    <mergeCell ref="D68:E68"/>
    <mergeCell ref="H68:I68"/>
    <mergeCell ref="L68:M68"/>
    <mergeCell ref="P68:Q68"/>
    <mergeCell ref="T68:U68"/>
    <mergeCell ref="D38:U38"/>
    <mergeCell ref="D39:U39"/>
    <mergeCell ref="D40:E40"/>
    <mergeCell ref="H40:I40"/>
    <mergeCell ref="L40:M40"/>
    <mergeCell ref="P40:Q40"/>
    <mergeCell ref="T40:U40"/>
    <mergeCell ref="D13:E13"/>
    <mergeCell ref="H13:I13"/>
    <mergeCell ref="L13:M13"/>
    <mergeCell ref="P13:Q13"/>
    <mergeCell ref="T13:U13"/>
    <mergeCell ref="D37:U37"/>
    <mergeCell ref="B10:B12"/>
    <mergeCell ref="C10:C12"/>
    <mergeCell ref="D10:U10"/>
    <mergeCell ref="D11:U11"/>
    <mergeCell ref="D12:U12"/>
    <mergeCell ref="V10: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 bestFit="1" customWidth="1"/>
    <col min="2" max="3" width="36.5703125" bestFit="1" customWidth="1"/>
    <col min="4" max="4" width="7.140625" customWidth="1"/>
    <col min="5" max="5" width="27" customWidth="1"/>
    <col min="6" max="6" width="7.140625" customWidth="1"/>
    <col min="7" max="7" width="33.28515625" customWidth="1"/>
    <col min="8" max="8" width="7.140625" customWidth="1"/>
    <col min="9" max="9" width="27" customWidth="1"/>
    <col min="10" max="10" width="7.140625" customWidth="1"/>
    <col min="11" max="11" width="33.28515625" customWidth="1"/>
    <col min="12" max="12" width="7.140625" customWidth="1"/>
    <col min="13" max="13" width="29" customWidth="1"/>
    <col min="14" max="14" width="7.140625" customWidth="1"/>
    <col min="15" max="15" width="33.28515625" customWidth="1"/>
    <col min="16" max="16" width="7.140625" customWidth="1"/>
    <col min="17" max="17" width="27" customWidth="1"/>
    <col min="18" max="18" width="7.140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13" t="s">
        <v>5</v>
      </c>
      <c r="C3" s="13"/>
      <c r="D3" s="13"/>
      <c r="E3" s="13"/>
      <c r="F3" s="13"/>
      <c r="G3" s="13"/>
      <c r="H3" s="13"/>
      <c r="I3" s="13"/>
      <c r="J3" s="13"/>
      <c r="K3" s="13"/>
      <c r="L3" s="13"/>
      <c r="M3" s="13"/>
      <c r="N3" s="13"/>
      <c r="O3" s="13"/>
      <c r="P3" s="13"/>
      <c r="Q3" s="13"/>
      <c r="R3" s="13"/>
    </row>
    <row r="4" spans="1:18" ht="15" customHeight="1" x14ac:dyDescent="0.25">
      <c r="A4" s="14" t="s">
        <v>570</v>
      </c>
      <c r="B4" s="13" t="s">
        <v>5</v>
      </c>
      <c r="C4" s="13"/>
      <c r="D4" s="13"/>
      <c r="E4" s="13"/>
      <c r="F4" s="13"/>
      <c r="G4" s="13"/>
      <c r="H4" s="13"/>
      <c r="I4" s="13"/>
      <c r="J4" s="13"/>
      <c r="K4" s="13"/>
      <c r="L4" s="13"/>
      <c r="M4" s="13"/>
      <c r="N4" s="13"/>
      <c r="O4" s="13"/>
      <c r="P4" s="13"/>
      <c r="Q4" s="13"/>
      <c r="R4" s="13"/>
    </row>
    <row r="5" spans="1:18" x14ac:dyDescent="0.25">
      <c r="A5" s="14"/>
      <c r="B5" s="19">
        <v>17</v>
      </c>
      <c r="C5" s="19" t="s">
        <v>570</v>
      </c>
    </row>
    <row r="6" spans="1:18" x14ac:dyDescent="0.25">
      <c r="A6" s="14"/>
      <c r="B6" s="23" t="s">
        <v>572</v>
      </c>
      <c r="C6" s="23"/>
      <c r="D6" s="23"/>
      <c r="E6" s="23"/>
      <c r="F6" s="23"/>
      <c r="G6" s="23"/>
      <c r="H6" s="23"/>
      <c r="I6" s="23"/>
      <c r="J6" s="23"/>
      <c r="K6" s="23"/>
      <c r="L6" s="23"/>
      <c r="M6" s="23"/>
      <c r="N6" s="23"/>
      <c r="O6" s="23"/>
      <c r="P6" s="23"/>
      <c r="Q6" s="23"/>
      <c r="R6" s="23"/>
    </row>
    <row r="7" spans="1:18" ht="25.5" customHeight="1" x14ac:dyDescent="0.25">
      <c r="A7" s="14"/>
      <c r="B7" s="23" t="s">
        <v>573</v>
      </c>
      <c r="C7" s="23"/>
      <c r="D7" s="23"/>
      <c r="E7" s="23"/>
      <c r="F7" s="23"/>
      <c r="G7" s="23"/>
      <c r="H7" s="23"/>
      <c r="I7" s="23"/>
      <c r="J7" s="23"/>
      <c r="K7" s="23"/>
      <c r="L7" s="23"/>
      <c r="M7" s="23"/>
      <c r="N7" s="23"/>
      <c r="O7" s="23"/>
      <c r="P7" s="23"/>
      <c r="Q7" s="23"/>
      <c r="R7" s="23"/>
    </row>
    <row r="8" spans="1:18" ht="38.25" customHeight="1" x14ac:dyDescent="0.25">
      <c r="A8" s="14"/>
      <c r="B8" s="23" t="s">
        <v>574</v>
      </c>
      <c r="C8" s="23"/>
      <c r="D8" s="23"/>
      <c r="E8" s="23"/>
      <c r="F8" s="23"/>
      <c r="G8" s="23"/>
      <c r="H8" s="23"/>
      <c r="I8" s="23"/>
      <c r="J8" s="23"/>
      <c r="K8" s="23"/>
      <c r="L8" s="23"/>
      <c r="M8" s="23"/>
      <c r="N8" s="23"/>
      <c r="O8" s="23"/>
      <c r="P8" s="23"/>
      <c r="Q8" s="23"/>
      <c r="R8" s="23"/>
    </row>
    <row r="9" spans="1:18" x14ac:dyDescent="0.25">
      <c r="A9" s="14"/>
      <c r="B9" s="23" t="s">
        <v>575</v>
      </c>
      <c r="C9" s="23"/>
      <c r="D9" s="23"/>
      <c r="E9" s="23"/>
      <c r="F9" s="23"/>
      <c r="G9" s="23"/>
      <c r="H9" s="23"/>
      <c r="I9" s="23"/>
      <c r="J9" s="23"/>
      <c r="K9" s="23"/>
      <c r="L9" s="23"/>
      <c r="M9" s="23"/>
      <c r="N9" s="23"/>
      <c r="O9" s="23"/>
      <c r="P9" s="23"/>
      <c r="Q9" s="23"/>
      <c r="R9" s="23"/>
    </row>
    <row r="10" spans="1:18" x14ac:dyDescent="0.25">
      <c r="A10" s="14"/>
      <c r="B10" s="23" t="s">
        <v>576</v>
      </c>
      <c r="C10" s="23"/>
      <c r="D10" s="23"/>
      <c r="E10" s="23"/>
      <c r="F10" s="23"/>
      <c r="G10" s="23"/>
      <c r="H10" s="23"/>
      <c r="I10" s="23"/>
      <c r="J10" s="23"/>
      <c r="K10" s="23"/>
      <c r="L10" s="23"/>
      <c r="M10" s="23"/>
      <c r="N10" s="23"/>
      <c r="O10" s="23"/>
      <c r="P10" s="23"/>
      <c r="Q10" s="23"/>
      <c r="R10" s="23"/>
    </row>
    <row r="11" spans="1:18" ht="15.75" x14ac:dyDescent="0.25">
      <c r="A11" s="14"/>
      <c r="B11" s="64"/>
      <c r="C11" s="64"/>
      <c r="D11" s="64"/>
      <c r="E11" s="64"/>
      <c r="F11" s="64"/>
      <c r="G11" s="64"/>
      <c r="H11" s="64"/>
      <c r="I11" s="64"/>
      <c r="J11" s="64"/>
      <c r="K11" s="64"/>
      <c r="L11" s="64"/>
      <c r="M11" s="64"/>
      <c r="N11" s="64"/>
      <c r="O11" s="64"/>
      <c r="P11" s="64"/>
      <c r="Q11" s="64"/>
      <c r="R11" s="64"/>
    </row>
    <row r="12" spans="1:18" x14ac:dyDescent="0.25">
      <c r="A12" s="14"/>
      <c r="B12" s="21"/>
      <c r="C12" s="21"/>
      <c r="D12" s="21"/>
      <c r="E12" s="21"/>
      <c r="F12" s="21"/>
      <c r="G12" s="21"/>
      <c r="H12" s="21"/>
      <c r="I12" s="21"/>
      <c r="J12" s="21"/>
      <c r="K12" s="21"/>
      <c r="L12" s="21"/>
      <c r="M12" s="21"/>
      <c r="N12" s="21"/>
      <c r="O12" s="21"/>
      <c r="P12" s="21"/>
      <c r="Q12" s="21"/>
      <c r="R12" s="21"/>
    </row>
    <row r="13" spans="1:18" x14ac:dyDescent="0.25">
      <c r="A13" s="14"/>
      <c r="B13" s="43"/>
      <c r="C13" s="43" t="s">
        <v>182</v>
      </c>
      <c r="D13" s="63" t="s">
        <v>311</v>
      </c>
      <c r="E13" s="63"/>
      <c r="F13" s="63"/>
      <c r="G13" s="63"/>
      <c r="H13" s="63"/>
      <c r="I13" s="63"/>
      <c r="J13" s="43"/>
      <c r="K13" s="43"/>
      <c r="L13" s="63" t="s">
        <v>312</v>
      </c>
      <c r="M13" s="63"/>
      <c r="N13" s="63"/>
      <c r="O13" s="63"/>
      <c r="P13" s="63"/>
      <c r="Q13" s="63"/>
      <c r="R13" s="43"/>
    </row>
    <row r="14" spans="1:18" x14ac:dyDescent="0.25">
      <c r="A14" s="14"/>
      <c r="B14" s="43"/>
      <c r="C14" s="43" t="s">
        <v>182</v>
      </c>
      <c r="D14" s="63" t="s">
        <v>218</v>
      </c>
      <c r="E14" s="63"/>
      <c r="F14" s="43"/>
      <c r="G14" s="43"/>
      <c r="H14" s="63" t="s">
        <v>313</v>
      </c>
      <c r="I14" s="63"/>
      <c r="J14" s="43"/>
      <c r="K14" s="43"/>
      <c r="L14" s="63" t="s">
        <v>218</v>
      </c>
      <c r="M14" s="63"/>
      <c r="N14" s="43"/>
      <c r="O14" s="43"/>
      <c r="P14" s="63" t="s">
        <v>313</v>
      </c>
      <c r="Q14" s="63"/>
      <c r="R14" s="43"/>
    </row>
    <row r="15" spans="1:18" x14ac:dyDescent="0.25">
      <c r="A15" s="14"/>
      <c r="B15" s="43"/>
      <c r="C15" s="43" t="s">
        <v>182</v>
      </c>
      <c r="D15" s="63">
        <v>2014</v>
      </c>
      <c r="E15" s="63"/>
      <c r="F15" s="43"/>
      <c r="G15" s="43"/>
      <c r="H15" s="63">
        <v>2013</v>
      </c>
      <c r="I15" s="63"/>
      <c r="J15" s="43"/>
      <c r="K15" s="43"/>
      <c r="L15" s="63">
        <v>2014</v>
      </c>
      <c r="M15" s="63"/>
      <c r="N15" s="43"/>
      <c r="O15" s="43"/>
      <c r="P15" s="63">
        <v>2013</v>
      </c>
      <c r="Q15" s="63"/>
      <c r="R15" s="43"/>
    </row>
    <row r="16" spans="1:18" x14ac:dyDescent="0.25">
      <c r="A16" s="14"/>
      <c r="B16" s="88" t="s">
        <v>577</v>
      </c>
      <c r="C16" s="46" t="s">
        <v>182</v>
      </c>
      <c r="D16" s="89" t="s">
        <v>189</v>
      </c>
      <c r="E16" s="90">
        <v>219572</v>
      </c>
      <c r="F16" s="91" t="s">
        <v>182</v>
      </c>
      <c r="G16" s="46"/>
      <c r="H16" s="89" t="s">
        <v>189</v>
      </c>
      <c r="I16" s="90">
        <v>216619</v>
      </c>
      <c r="J16" s="91" t="s">
        <v>182</v>
      </c>
      <c r="K16" s="46"/>
      <c r="L16" s="89" t="s">
        <v>189</v>
      </c>
      <c r="M16" s="90">
        <v>626166</v>
      </c>
      <c r="N16" s="91" t="s">
        <v>182</v>
      </c>
      <c r="O16" s="46"/>
      <c r="P16" s="89" t="s">
        <v>189</v>
      </c>
      <c r="Q16" s="90">
        <v>599201</v>
      </c>
      <c r="R16" s="91" t="s">
        <v>182</v>
      </c>
    </row>
    <row r="17" spans="1:18" x14ac:dyDescent="0.25">
      <c r="A17" s="14"/>
      <c r="B17" s="51" t="s">
        <v>578</v>
      </c>
      <c r="C17" s="21" t="s">
        <v>182</v>
      </c>
      <c r="D17" s="21"/>
      <c r="E17" s="21"/>
      <c r="F17" s="21"/>
      <c r="G17" s="21"/>
      <c r="H17" s="21"/>
      <c r="I17" s="21"/>
      <c r="J17" s="21"/>
      <c r="K17" s="21"/>
      <c r="L17" s="21"/>
      <c r="M17" s="21"/>
      <c r="N17" s="21"/>
      <c r="O17" s="21"/>
      <c r="P17" s="21"/>
      <c r="Q17" s="21"/>
      <c r="R17" s="21"/>
    </row>
    <row r="18" spans="1:18" x14ac:dyDescent="0.25">
      <c r="A18" s="14"/>
      <c r="B18" s="52" t="s">
        <v>579</v>
      </c>
      <c r="C18" s="46" t="s">
        <v>182</v>
      </c>
      <c r="D18" s="46"/>
      <c r="E18" s="58" t="s">
        <v>580</v>
      </c>
      <c r="F18" s="48" t="s">
        <v>226</v>
      </c>
      <c r="G18" s="46"/>
      <c r="H18" s="46"/>
      <c r="I18" s="58" t="s">
        <v>581</v>
      </c>
      <c r="J18" s="48" t="s">
        <v>226</v>
      </c>
      <c r="K18" s="46"/>
      <c r="L18" s="46"/>
      <c r="M18" s="58" t="s">
        <v>582</v>
      </c>
      <c r="N18" s="48" t="s">
        <v>226</v>
      </c>
      <c r="O18" s="46"/>
      <c r="P18" s="46"/>
      <c r="Q18" s="58" t="s">
        <v>583</v>
      </c>
      <c r="R18" s="48" t="s">
        <v>226</v>
      </c>
    </row>
    <row r="19" spans="1:18" ht="25.5" x14ac:dyDescent="0.25">
      <c r="A19" s="14"/>
      <c r="B19" s="72" t="s">
        <v>584</v>
      </c>
      <c r="C19" s="21" t="s">
        <v>182</v>
      </c>
      <c r="D19" s="21"/>
      <c r="E19" s="62" t="s">
        <v>585</v>
      </c>
      <c r="F19" s="20" t="s">
        <v>226</v>
      </c>
      <c r="G19" s="21"/>
      <c r="H19" s="21"/>
      <c r="I19" s="62" t="s">
        <v>586</v>
      </c>
      <c r="J19" s="20" t="s">
        <v>226</v>
      </c>
      <c r="K19" s="21"/>
      <c r="L19" s="21"/>
      <c r="M19" s="62">
        <v>80</v>
      </c>
      <c r="N19" s="20" t="s">
        <v>182</v>
      </c>
      <c r="O19" s="21"/>
      <c r="P19" s="21"/>
      <c r="Q19" s="62" t="s">
        <v>587</v>
      </c>
      <c r="R19" s="20" t="s">
        <v>226</v>
      </c>
    </row>
    <row r="20" spans="1:18" x14ac:dyDescent="0.25">
      <c r="A20" s="14"/>
      <c r="B20" s="52" t="s">
        <v>588</v>
      </c>
      <c r="C20" s="46" t="s">
        <v>182</v>
      </c>
      <c r="D20" s="46"/>
      <c r="E20" s="58" t="s">
        <v>589</v>
      </c>
      <c r="F20" s="48" t="s">
        <v>226</v>
      </c>
      <c r="G20" s="46"/>
      <c r="H20" s="46"/>
      <c r="I20" s="58" t="s">
        <v>590</v>
      </c>
      <c r="J20" s="48" t="s">
        <v>226</v>
      </c>
      <c r="K20" s="46"/>
      <c r="L20" s="46"/>
      <c r="M20" s="58" t="s">
        <v>591</v>
      </c>
      <c r="N20" s="48" t="s">
        <v>226</v>
      </c>
      <c r="O20" s="46"/>
      <c r="P20" s="46"/>
      <c r="Q20" s="58" t="s">
        <v>592</v>
      </c>
      <c r="R20" s="48" t="s">
        <v>226</v>
      </c>
    </row>
    <row r="21" spans="1:18" x14ac:dyDescent="0.25">
      <c r="A21" s="14"/>
      <c r="B21" s="72" t="s">
        <v>593</v>
      </c>
      <c r="C21" s="21" t="s">
        <v>182</v>
      </c>
      <c r="D21" s="21"/>
      <c r="E21" s="62" t="s">
        <v>594</v>
      </c>
      <c r="F21" s="20" t="s">
        <v>226</v>
      </c>
      <c r="G21" s="21"/>
      <c r="H21" s="21"/>
      <c r="I21" s="62">
        <v>837</v>
      </c>
      <c r="J21" s="20" t="s">
        <v>182</v>
      </c>
      <c r="K21" s="21"/>
      <c r="L21" s="21"/>
      <c r="M21" s="62" t="s">
        <v>595</v>
      </c>
      <c r="N21" s="20" t="s">
        <v>226</v>
      </c>
      <c r="O21" s="21"/>
      <c r="P21" s="21"/>
      <c r="Q21" s="62" t="s">
        <v>596</v>
      </c>
      <c r="R21" s="20" t="s">
        <v>226</v>
      </c>
    </row>
    <row r="22" spans="1:18" x14ac:dyDescent="0.25">
      <c r="A22" s="14"/>
      <c r="B22" s="52" t="s">
        <v>597</v>
      </c>
      <c r="C22" s="46" t="s">
        <v>182</v>
      </c>
      <c r="D22" s="48"/>
      <c r="E22" s="71" t="s">
        <v>190</v>
      </c>
      <c r="F22" s="48" t="s">
        <v>182</v>
      </c>
      <c r="G22" s="46"/>
      <c r="H22" s="48"/>
      <c r="I22" s="71" t="s">
        <v>190</v>
      </c>
      <c r="J22" s="48" t="s">
        <v>182</v>
      </c>
      <c r="K22" s="46"/>
      <c r="L22" s="48"/>
      <c r="M22" s="71" t="s">
        <v>190</v>
      </c>
      <c r="N22" s="48" t="s">
        <v>182</v>
      </c>
      <c r="O22" s="46"/>
      <c r="P22" s="46"/>
      <c r="Q22" s="58" t="s">
        <v>598</v>
      </c>
      <c r="R22" s="48" t="s">
        <v>226</v>
      </c>
    </row>
    <row r="23" spans="1:18" x14ac:dyDescent="0.25">
      <c r="A23" s="14"/>
      <c r="B23" s="72" t="s">
        <v>599</v>
      </c>
      <c r="C23" s="21" t="s">
        <v>182</v>
      </c>
      <c r="D23" s="21"/>
      <c r="E23" s="62" t="s">
        <v>600</v>
      </c>
      <c r="F23" s="20" t="s">
        <v>226</v>
      </c>
      <c r="G23" s="21"/>
      <c r="H23" s="21"/>
      <c r="I23" s="62" t="s">
        <v>601</v>
      </c>
      <c r="J23" s="20" t="s">
        <v>226</v>
      </c>
      <c r="K23" s="21"/>
      <c r="L23" s="21"/>
      <c r="M23" s="62" t="s">
        <v>602</v>
      </c>
      <c r="N23" s="20" t="s">
        <v>226</v>
      </c>
      <c r="O23" s="21"/>
      <c r="P23" s="21"/>
      <c r="Q23" s="62" t="s">
        <v>603</v>
      </c>
      <c r="R23" s="20" t="s">
        <v>226</v>
      </c>
    </row>
    <row r="24" spans="1:18" x14ac:dyDescent="0.25">
      <c r="A24" s="14"/>
      <c r="B24" s="52" t="s">
        <v>604</v>
      </c>
      <c r="C24" s="46" t="s">
        <v>182</v>
      </c>
      <c r="D24" s="46"/>
      <c r="E24" s="58" t="s">
        <v>605</v>
      </c>
      <c r="F24" s="48" t="s">
        <v>226</v>
      </c>
      <c r="G24" s="46"/>
      <c r="H24" s="48"/>
      <c r="I24" s="71" t="s">
        <v>190</v>
      </c>
      <c r="J24" s="48" t="s">
        <v>182</v>
      </c>
      <c r="K24" s="46"/>
      <c r="L24" s="46"/>
      <c r="M24" s="58" t="s">
        <v>606</v>
      </c>
      <c r="N24" s="48" t="s">
        <v>226</v>
      </c>
      <c r="O24" s="46"/>
      <c r="P24" s="48"/>
      <c r="Q24" s="71" t="s">
        <v>190</v>
      </c>
      <c r="R24" s="48" t="s">
        <v>182</v>
      </c>
    </row>
    <row r="25" spans="1:18" ht="15.75" thickBot="1" x14ac:dyDescent="0.3">
      <c r="A25" s="14"/>
      <c r="B25" s="72" t="s">
        <v>607</v>
      </c>
      <c r="C25" s="21" t="s">
        <v>182</v>
      </c>
      <c r="D25" s="21"/>
      <c r="E25" s="62" t="s">
        <v>608</v>
      </c>
      <c r="F25" s="20" t="s">
        <v>226</v>
      </c>
      <c r="G25" s="21"/>
      <c r="H25" s="21"/>
      <c r="I25" s="62" t="s">
        <v>609</v>
      </c>
      <c r="J25" s="20" t="s">
        <v>226</v>
      </c>
      <c r="K25" s="21"/>
      <c r="L25" s="21"/>
      <c r="M25" s="62" t="s">
        <v>610</v>
      </c>
      <c r="N25" s="20" t="s">
        <v>226</v>
      </c>
      <c r="O25" s="21"/>
      <c r="P25" s="21"/>
      <c r="Q25" s="62" t="s">
        <v>611</v>
      </c>
      <c r="R25" s="20" t="s">
        <v>226</v>
      </c>
    </row>
    <row r="26" spans="1:18" x14ac:dyDescent="0.25">
      <c r="A26" s="14"/>
      <c r="B26" s="49"/>
      <c r="C26" s="49" t="s">
        <v>182</v>
      </c>
      <c r="D26" s="59"/>
      <c r="E26" s="59"/>
      <c r="F26" s="49"/>
      <c r="G26" s="49"/>
      <c r="H26" s="59"/>
      <c r="I26" s="59"/>
      <c r="J26" s="49"/>
      <c r="K26" s="49"/>
      <c r="L26" s="59"/>
      <c r="M26" s="59"/>
      <c r="N26" s="49"/>
      <c r="O26" s="49"/>
      <c r="P26" s="59"/>
      <c r="Q26" s="59"/>
      <c r="R26" s="49"/>
    </row>
    <row r="27" spans="1:18" x14ac:dyDescent="0.25">
      <c r="A27" s="14"/>
      <c r="B27" s="88" t="s">
        <v>612</v>
      </c>
      <c r="C27" s="53" t="s">
        <v>182</v>
      </c>
      <c r="D27" s="89"/>
      <c r="E27" s="90">
        <v>162198</v>
      </c>
      <c r="F27" s="91" t="s">
        <v>182</v>
      </c>
      <c r="G27" s="53"/>
      <c r="H27" s="89"/>
      <c r="I27" s="90">
        <v>185114</v>
      </c>
      <c r="J27" s="91" t="s">
        <v>182</v>
      </c>
      <c r="K27" s="53"/>
      <c r="L27" s="89"/>
      <c r="M27" s="90">
        <v>448685</v>
      </c>
      <c r="N27" s="91" t="s">
        <v>182</v>
      </c>
      <c r="O27" s="53"/>
      <c r="P27" s="89"/>
      <c r="Q27" s="90">
        <v>457899</v>
      </c>
      <c r="R27" s="91" t="s">
        <v>182</v>
      </c>
    </row>
    <row r="28" spans="1:18" x14ac:dyDescent="0.25">
      <c r="A28" s="14"/>
      <c r="B28" s="51" t="s">
        <v>613</v>
      </c>
      <c r="C28" s="43" t="s">
        <v>182</v>
      </c>
      <c r="D28" s="21"/>
      <c r="E28" s="62" t="s">
        <v>614</v>
      </c>
      <c r="F28" s="20" t="s">
        <v>226</v>
      </c>
      <c r="G28" s="43"/>
      <c r="H28" s="21"/>
      <c r="I28" s="62" t="s">
        <v>615</v>
      </c>
      <c r="J28" s="20" t="s">
        <v>226</v>
      </c>
      <c r="K28" s="43"/>
      <c r="L28" s="21"/>
      <c r="M28" s="62" t="s">
        <v>616</v>
      </c>
      <c r="N28" s="20" t="s">
        <v>226</v>
      </c>
      <c r="O28" s="43"/>
      <c r="P28" s="21"/>
      <c r="Q28" s="62" t="s">
        <v>617</v>
      </c>
      <c r="R28" s="20" t="s">
        <v>226</v>
      </c>
    </row>
    <row r="29" spans="1:18" x14ac:dyDescent="0.25">
      <c r="A29" s="14"/>
      <c r="B29" s="45" t="s">
        <v>618</v>
      </c>
      <c r="C29" s="53" t="s">
        <v>182</v>
      </c>
      <c r="D29" s="46"/>
      <c r="E29" s="58" t="s">
        <v>619</v>
      </c>
      <c r="F29" s="48" t="s">
        <v>226</v>
      </c>
      <c r="G29" s="53"/>
      <c r="H29" s="46"/>
      <c r="I29" s="47">
        <v>6358</v>
      </c>
      <c r="J29" s="48" t="s">
        <v>182</v>
      </c>
      <c r="K29" s="53"/>
      <c r="L29" s="46"/>
      <c r="M29" s="58" t="s">
        <v>620</v>
      </c>
      <c r="N29" s="48" t="s">
        <v>226</v>
      </c>
      <c r="O29" s="53"/>
      <c r="P29" s="46"/>
      <c r="Q29" s="47">
        <v>6233</v>
      </c>
      <c r="R29" s="48" t="s">
        <v>182</v>
      </c>
    </row>
    <row r="30" spans="1:18" ht="15.75" thickBot="1" x14ac:dyDescent="0.3">
      <c r="A30" s="14"/>
      <c r="B30" s="51" t="s">
        <v>621</v>
      </c>
      <c r="C30" s="43" t="s">
        <v>182</v>
      </c>
      <c r="D30" s="21"/>
      <c r="E30" s="62" t="s">
        <v>622</v>
      </c>
      <c r="F30" s="20" t="s">
        <v>226</v>
      </c>
      <c r="G30" s="43"/>
      <c r="H30" s="21"/>
      <c r="I30" s="62" t="s">
        <v>623</v>
      </c>
      <c r="J30" s="20" t="s">
        <v>226</v>
      </c>
      <c r="K30" s="43"/>
      <c r="L30" s="21"/>
      <c r="M30" s="62" t="s">
        <v>624</v>
      </c>
      <c r="N30" s="20" t="s">
        <v>226</v>
      </c>
      <c r="O30" s="43"/>
      <c r="P30" s="21"/>
      <c r="Q30" s="62" t="s">
        <v>625</v>
      </c>
      <c r="R30" s="20" t="s">
        <v>226</v>
      </c>
    </row>
    <row r="31" spans="1:18" x14ac:dyDescent="0.25">
      <c r="A31" s="14"/>
      <c r="B31" s="49"/>
      <c r="C31" s="49" t="s">
        <v>182</v>
      </c>
      <c r="D31" s="59"/>
      <c r="E31" s="59"/>
      <c r="F31" s="49"/>
      <c r="G31" s="49"/>
      <c r="H31" s="59"/>
      <c r="I31" s="59"/>
      <c r="J31" s="49"/>
      <c r="K31" s="49"/>
      <c r="L31" s="59"/>
      <c r="M31" s="59"/>
      <c r="N31" s="49"/>
      <c r="O31" s="49"/>
      <c r="P31" s="59"/>
      <c r="Q31" s="59"/>
      <c r="R31" s="49"/>
    </row>
    <row r="32" spans="1:18" ht="15.75" thickBot="1" x14ac:dyDescent="0.3">
      <c r="A32" s="14"/>
      <c r="B32" s="88" t="s">
        <v>480</v>
      </c>
      <c r="C32" s="53" t="s">
        <v>182</v>
      </c>
      <c r="D32" s="89" t="s">
        <v>189</v>
      </c>
      <c r="E32" s="92" t="s">
        <v>481</v>
      </c>
      <c r="F32" s="91" t="s">
        <v>226</v>
      </c>
      <c r="G32" s="53"/>
      <c r="H32" s="89" t="s">
        <v>189</v>
      </c>
      <c r="I32" s="90">
        <v>22439</v>
      </c>
      <c r="J32" s="91" t="s">
        <v>182</v>
      </c>
      <c r="K32" s="53"/>
      <c r="L32" s="89" t="s">
        <v>189</v>
      </c>
      <c r="M32" s="92" t="s">
        <v>505</v>
      </c>
      <c r="N32" s="91" t="s">
        <v>226</v>
      </c>
      <c r="O32" s="53"/>
      <c r="P32" s="89" t="s">
        <v>189</v>
      </c>
      <c r="Q32" s="92" t="s">
        <v>519</v>
      </c>
      <c r="R32" s="91" t="s">
        <v>226</v>
      </c>
    </row>
    <row r="33" spans="1:18" ht="15.75" thickTop="1" x14ac:dyDescent="0.25">
      <c r="A33" s="14"/>
      <c r="B33" s="49"/>
      <c r="C33" s="49" t="s">
        <v>182</v>
      </c>
      <c r="D33" s="50"/>
      <c r="E33" s="50"/>
      <c r="F33" s="49"/>
      <c r="G33" s="49"/>
      <c r="H33" s="50"/>
      <c r="I33" s="50"/>
      <c r="J33" s="49"/>
      <c r="K33" s="49"/>
      <c r="L33" s="50"/>
      <c r="M33" s="50"/>
      <c r="N33" s="49"/>
      <c r="O33" s="49"/>
      <c r="P33" s="50"/>
      <c r="Q33" s="50"/>
      <c r="R33" s="49"/>
    </row>
    <row r="34" spans="1:18" ht="15.75" x14ac:dyDescent="0.25">
      <c r="A34" s="14"/>
      <c r="B34" s="64"/>
      <c r="C34" s="64"/>
      <c r="D34" s="64"/>
      <c r="E34" s="64"/>
      <c r="F34" s="64"/>
      <c r="G34" s="64"/>
      <c r="H34" s="64"/>
      <c r="I34" s="64"/>
      <c r="J34" s="64"/>
      <c r="K34" s="64"/>
      <c r="L34" s="64"/>
      <c r="M34" s="64"/>
      <c r="N34" s="64"/>
      <c r="O34" s="64"/>
      <c r="P34" s="64"/>
      <c r="Q34" s="64"/>
      <c r="R34" s="64"/>
    </row>
    <row r="35" spans="1:18" ht="25.5" x14ac:dyDescent="0.25">
      <c r="A35" s="14"/>
      <c r="B35" s="78">
        <v>-1</v>
      </c>
      <c r="C35" s="78" t="s">
        <v>626</v>
      </c>
    </row>
    <row r="36" spans="1:18" ht="38.25" x14ac:dyDescent="0.25">
      <c r="A36" s="14"/>
      <c r="B36" s="78">
        <v>-2</v>
      </c>
      <c r="C36" s="78" t="s">
        <v>627</v>
      </c>
    </row>
    <row r="37" spans="1:18" ht="51" x14ac:dyDescent="0.25">
      <c r="A37" s="14"/>
      <c r="B37" s="78">
        <v>-3</v>
      </c>
      <c r="C37" s="78" t="s">
        <v>628</v>
      </c>
    </row>
    <row r="38" spans="1:18" x14ac:dyDescent="0.25">
      <c r="A38" s="14"/>
      <c r="B38" s="78">
        <v>-4</v>
      </c>
      <c r="C38" s="78" t="s">
        <v>629</v>
      </c>
    </row>
    <row r="39" spans="1:18" ht="76.5" x14ac:dyDescent="0.25">
      <c r="A39" s="14"/>
      <c r="B39" s="78">
        <v>-5</v>
      </c>
      <c r="C39" s="78" t="s">
        <v>630</v>
      </c>
    </row>
    <row r="40" spans="1:18" ht="38.25" x14ac:dyDescent="0.25">
      <c r="A40" s="14"/>
      <c r="B40" s="78">
        <v>-6</v>
      </c>
      <c r="C40" s="78" t="s">
        <v>631</v>
      </c>
    </row>
    <row r="41" spans="1:18" ht="25.5" x14ac:dyDescent="0.25">
      <c r="A41" s="14"/>
      <c r="B41" s="78">
        <v>-7</v>
      </c>
      <c r="C41" s="78" t="s">
        <v>632</v>
      </c>
    </row>
    <row r="42" spans="1:18" ht="38.25" x14ac:dyDescent="0.25">
      <c r="A42" s="14"/>
      <c r="B42" s="78">
        <v>-8</v>
      </c>
      <c r="C42" s="78" t="s">
        <v>633</v>
      </c>
    </row>
  </sheetData>
  <mergeCells count="23">
    <mergeCell ref="B34:R34"/>
    <mergeCell ref="B6:R6"/>
    <mergeCell ref="B7:R7"/>
    <mergeCell ref="B8:R8"/>
    <mergeCell ref="B9:R9"/>
    <mergeCell ref="B10:R10"/>
    <mergeCell ref="B11:R11"/>
    <mergeCell ref="D15:E15"/>
    <mergeCell ref="H15:I15"/>
    <mergeCell ref="L15:M15"/>
    <mergeCell ref="P15:Q15"/>
    <mergeCell ref="A1:A2"/>
    <mergeCell ref="B1:R1"/>
    <mergeCell ref="B2:R2"/>
    <mergeCell ref="B3:R3"/>
    <mergeCell ref="A4:A42"/>
    <mergeCell ref="B4:R4"/>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634</v>
      </c>
      <c r="B1" s="1" t="s">
        <v>1</v>
      </c>
    </row>
    <row r="2" spans="1:2" x14ac:dyDescent="0.25">
      <c r="A2" s="7"/>
      <c r="B2" s="1" t="s">
        <v>2</v>
      </c>
    </row>
    <row r="3" spans="1:2" x14ac:dyDescent="0.25">
      <c r="A3" s="3" t="s">
        <v>137</v>
      </c>
      <c r="B3" s="4" t="s">
        <v>5</v>
      </c>
    </row>
    <row r="4" spans="1:2" x14ac:dyDescent="0.25">
      <c r="A4" s="14" t="s">
        <v>635</v>
      </c>
      <c r="B4" s="4" t="s">
        <v>5</v>
      </c>
    </row>
    <row r="5" spans="1:2" ht="179.25" x14ac:dyDescent="0.25">
      <c r="A5" s="14"/>
      <c r="B5" s="81" t="s">
        <v>636</v>
      </c>
    </row>
    <row r="6" spans="1:2" x14ac:dyDescent="0.25">
      <c r="A6" s="14" t="s">
        <v>637</v>
      </c>
      <c r="B6" s="4" t="s">
        <v>5</v>
      </c>
    </row>
    <row r="7" spans="1:2" ht="192" x14ac:dyDescent="0.25">
      <c r="A7" s="14"/>
      <c r="B7" s="81" t="s">
        <v>638</v>
      </c>
    </row>
    <row r="8" spans="1:2" ht="243" x14ac:dyDescent="0.25">
      <c r="A8" s="14"/>
      <c r="B8" s="21" t="s">
        <v>151</v>
      </c>
    </row>
    <row r="9" spans="1:2" x14ac:dyDescent="0.25">
      <c r="A9" s="14" t="s">
        <v>198</v>
      </c>
      <c r="B9" s="4" t="s">
        <v>5</v>
      </c>
    </row>
    <row r="10" spans="1:2" x14ac:dyDescent="0.25">
      <c r="A10" s="14"/>
      <c r="B10" s="4"/>
    </row>
    <row r="11" spans="1:2" ht="281.25" x14ac:dyDescent="0.25">
      <c r="A11" s="14"/>
      <c r="B11" s="12" t="s">
        <v>152</v>
      </c>
    </row>
    <row r="12" spans="1:2" x14ac:dyDescent="0.25">
      <c r="A12" s="14"/>
      <c r="B12" s="4"/>
    </row>
    <row r="13" spans="1:2" ht="243" x14ac:dyDescent="0.25">
      <c r="A13" s="14"/>
      <c r="B13" s="11" t="s">
        <v>153</v>
      </c>
    </row>
    <row r="14" spans="1:2" x14ac:dyDescent="0.25">
      <c r="A14" s="14"/>
      <c r="B14" s="4"/>
    </row>
    <row r="15" spans="1:2" ht="90" x14ac:dyDescent="0.25">
      <c r="A15" s="14"/>
      <c r="B15" s="11" t="s">
        <v>154</v>
      </c>
    </row>
    <row r="16" spans="1:2" x14ac:dyDescent="0.25">
      <c r="A16" s="14"/>
      <c r="B16" s="4"/>
    </row>
    <row r="17" spans="1:2" ht="128.25" x14ac:dyDescent="0.25">
      <c r="A17" s="14"/>
      <c r="B17" s="11" t="s">
        <v>155</v>
      </c>
    </row>
    <row r="18" spans="1:2" x14ac:dyDescent="0.25">
      <c r="A18" s="14" t="s">
        <v>639</v>
      </c>
      <c r="B18" s="4" t="s">
        <v>5</v>
      </c>
    </row>
    <row r="19" spans="1:2" ht="281.25" x14ac:dyDescent="0.25">
      <c r="A19" s="14"/>
      <c r="B19" s="81" t="s">
        <v>640</v>
      </c>
    </row>
    <row r="20" spans="1:2" x14ac:dyDescent="0.25">
      <c r="A20" s="14" t="s">
        <v>641</v>
      </c>
      <c r="B20" s="4" t="s">
        <v>5</v>
      </c>
    </row>
    <row r="21" spans="1:2" ht="204.75" x14ac:dyDescent="0.25">
      <c r="A21" s="14"/>
      <c r="B21" s="81" t="s">
        <v>642</v>
      </c>
    </row>
    <row r="22" spans="1:2" x14ac:dyDescent="0.25">
      <c r="A22" s="14"/>
      <c r="B22" s="22"/>
    </row>
    <row r="23" spans="1:2" ht="90" x14ac:dyDescent="0.25">
      <c r="A23" s="14"/>
      <c r="B23" s="21" t="s">
        <v>158</v>
      </c>
    </row>
    <row r="24" spans="1:2" x14ac:dyDescent="0.25">
      <c r="A24" s="14" t="s">
        <v>643</v>
      </c>
      <c r="B24" s="4" t="s">
        <v>5</v>
      </c>
    </row>
    <row r="25" spans="1:2" ht="141" x14ac:dyDescent="0.25">
      <c r="A25" s="14"/>
      <c r="B25" s="81" t="s">
        <v>644</v>
      </c>
    </row>
    <row r="26" spans="1:2" ht="306.75" x14ac:dyDescent="0.25">
      <c r="A26" s="14"/>
      <c r="B26" s="21" t="s">
        <v>160</v>
      </c>
    </row>
    <row r="27" spans="1:2" x14ac:dyDescent="0.25">
      <c r="A27" s="14" t="s">
        <v>645</v>
      </c>
      <c r="B27" s="4" t="s">
        <v>5</v>
      </c>
    </row>
    <row r="28" spans="1:2" ht="243" x14ac:dyDescent="0.25">
      <c r="A28" s="14"/>
      <c r="B28" s="81" t="s">
        <v>646</v>
      </c>
    </row>
    <row r="29" spans="1:2" x14ac:dyDescent="0.25">
      <c r="A29" s="14" t="s">
        <v>647</v>
      </c>
      <c r="B29" s="4" t="s">
        <v>5</v>
      </c>
    </row>
    <row r="30" spans="1:2" ht="141" x14ac:dyDescent="0.25">
      <c r="A30" s="14"/>
      <c r="B30" s="81" t="s">
        <v>648</v>
      </c>
    </row>
    <row r="31" spans="1:2" x14ac:dyDescent="0.25">
      <c r="A31" s="14" t="s">
        <v>649</v>
      </c>
      <c r="B31" s="4" t="s">
        <v>5</v>
      </c>
    </row>
    <row r="32" spans="1:2" ht="255.75" x14ac:dyDescent="0.25">
      <c r="A32" s="14"/>
      <c r="B32" s="81" t="s">
        <v>650</v>
      </c>
    </row>
    <row r="33" spans="1:2" x14ac:dyDescent="0.25">
      <c r="A33" s="14" t="s">
        <v>651</v>
      </c>
      <c r="B33" s="4" t="s">
        <v>5</v>
      </c>
    </row>
    <row r="34" spans="1:2" ht="243" x14ac:dyDescent="0.25">
      <c r="A34" s="14"/>
      <c r="B34" s="81" t="s">
        <v>652</v>
      </c>
    </row>
    <row r="35" spans="1:2" ht="192" x14ac:dyDescent="0.25">
      <c r="A35" s="14"/>
      <c r="B35" s="21" t="s">
        <v>165</v>
      </c>
    </row>
  </sheetData>
  <mergeCells count="11">
    <mergeCell ref="A24:A26"/>
    <mergeCell ref="A27:A28"/>
    <mergeCell ref="A29:A30"/>
    <mergeCell ref="A31:A32"/>
    <mergeCell ref="A33:A35"/>
    <mergeCell ref="A1:A2"/>
    <mergeCell ref="A4:A5"/>
    <mergeCell ref="A6:A8"/>
    <mergeCell ref="A9:A17"/>
    <mergeCell ref="A18: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4.28515625" customWidth="1"/>
    <col min="4" max="4" width="4.7109375" customWidth="1"/>
    <col min="5" max="5" width="18" customWidth="1"/>
    <col min="6" max="7" width="4.28515625" customWidth="1"/>
    <col min="8" max="8" width="4.7109375" customWidth="1"/>
    <col min="9" max="9" width="9.140625" customWidth="1"/>
    <col min="10" max="10" width="21.7109375" customWidth="1"/>
    <col min="11" max="11" width="4.28515625" customWidth="1"/>
    <col min="12" max="12" width="4.7109375" customWidth="1"/>
    <col min="13" max="13" width="15.5703125" customWidth="1"/>
    <col min="14" max="15" width="4.28515625" customWidth="1"/>
    <col min="16" max="16" width="4.7109375" customWidth="1"/>
    <col min="17" max="17" width="18" customWidth="1"/>
    <col min="18" max="18" width="4.2851562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3" t="s">
        <v>5</v>
      </c>
      <c r="C3" s="13"/>
      <c r="D3" s="13"/>
      <c r="E3" s="13"/>
      <c r="F3" s="13"/>
      <c r="G3" s="13"/>
      <c r="H3" s="13"/>
      <c r="I3" s="13"/>
      <c r="J3" s="13"/>
      <c r="K3" s="13"/>
      <c r="L3" s="13"/>
      <c r="M3" s="13"/>
      <c r="N3" s="13"/>
      <c r="O3" s="13"/>
      <c r="P3" s="13"/>
      <c r="Q3" s="13"/>
      <c r="R3" s="13"/>
    </row>
    <row r="4" spans="1:18" ht="15" customHeight="1" x14ac:dyDescent="0.25">
      <c r="A4" s="14" t="s">
        <v>654</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180</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4"/>
      <c r="C9" s="4"/>
      <c r="D9" s="4"/>
      <c r="E9" s="4"/>
      <c r="F9" s="4"/>
      <c r="G9" s="4"/>
      <c r="H9" s="4"/>
      <c r="I9" s="4"/>
      <c r="J9" s="4"/>
      <c r="K9" s="4"/>
      <c r="L9" s="4"/>
      <c r="M9" s="4"/>
      <c r="N9" s="4"/>
      <c r="O9" s="4"/>
      <c r="P9" s="4"/>
      <c r="Q9" s="4"/>
      <c r="R9" s="4"/>
    </row>
    <row r="10" spans="1:18" ht="15" customHeight="1" x14ac:dyDescent="0.25">
      <c r="A10" s="14"/>
      <c r="B10" s="25" t="s">
        <v>181</v>
      </c>
      <c r="C10" s="4" t="s">
        <v>182</v>
      </c>
      <c r="D10" s="39" t="s">
        <v>183</v>
      </c>
      <c r="E10" s="39"/>
      <c r="F10" s="4"/>
      <c r="G10" s="4" t="s">
        <v>182</v>
      </c>
      <c r="H10" s="39" t="s">
        <v>184</v>
      </c>
      <c r="I10" s="39"/>
      <c r="J10" s="4"/>
      <c r="K10" s="4" t="s">
        <v>182</v>
      </c>
      <c r="L10" s="39" t="s">
        <v>185</v>
      </c>
      <c r="M10" s="39"/>
      <c r="N10" s="4"/>
      <c r="O10" s="4" t="s">
        <v>182</v>
      </c>
      <c r="P10" s="39" t="s">
        <v>186</v>
      </c>
      <c r="Q10" s="39"/>
      <c r="R10" s="4"/>
    </row>
    <row r="11" spans="1:18" x14ac:dyDescent="0.25">
      <c r="A11" s="14"/>
      <c r="B11" s="28" t="s">
        <v>187</v>
      </c>
      <c r="C11" s="29" t="s">
        <v>182</v>
      </c>
      <c r="D11" s="29"/>
      <c r="E11" s="29"/>
      <c r="F11" s="29"/>
      <c r="G11" s="29" t="s">
        <v>182</v>
      </c>
      <c r="H11" s="29"/>
      <c r="I11" s="29"/>
      <c r="J11" s="29"/>
      <c r="K11" s="29" t="s">
        <v>182</v>
      </c>
      <c r="L11" s="29"/>
      <c r="M11" s="29"/>
      <c r="N11" s="29"/>
      <c r="O11" s="29" t="s">
        <v>182</v>
      </c>
      <c r="P11" s="29"/>
      <c r="Q11" s="29"/>
      <c r="R11" s="29"/>
    </row>
    <row r="12" spans="1:18" ht="15.75" thickBot="1" x14ac:dyDescent="0.3">
      <c r="A12" s="14"/>
      <c r="B12" s="2" t="s">
        <v>188</v>
      </c>
      <c r="C12" s="4" t="s">
        <v>182</v>
      </c>
      <c r="D12" s="4" t="s">
        <v>189</v>
      </c>
      <c r="E12" s="30">
        <v>228200</v>
      </c>
      <c r="F12" t="s">
        <v>182</v>
      </c>
      <c r="G12" s="4" t="s">
        <v>182</v>
      </c>
      <c r="H12" t="s">
        <v>189</v>
      </c>
      <c r="I12" s="31" t="s">
        <v>190</v>
      </c>
      <c r="K12" s="4" t="s">
        <v>182</v>
      </c>
      <c r="L12" t="s">
        <v>189</v>
      </c>
      <c r="M12" s="31" t="s">
        <v>190</v>
      </c>
      <c r="O12" s="4" t="s">
        <v>182</v>
      </c>
      <c r="P12" s="4" t="s">
        <v>189</v>
      </c>
      <c r="Q12" s="30">
        <v>228200</v>
      </c>
      <c r="R12" t="s">
        <v>182</v>
      </c>
    </row>
    <row r="13" spans="1:18" x14ac:dyDescent="0.25">
      <c r="A13" s="14"/>
      <c r="B13" s="22"/>
      <c r="C13" s="22" t="s">
        <v>182</v>
      </c>
      <c r="D13" s="32"/>
      <c r="E13" s="32"/>
      <c r="F13" s="22"/>
      <c r="G13" s="22" t="s">
        <v>182</v>
      </c>
      <c r="H13" s="32"/>
      <c r="I13" s="32"/>
      <c r="J13" s="22"/>
      <c r="K13" s="22" t="s">
        <v>182</v>
      </c>
      <c r="L13" s="32"/>
      <c r="M13" s="32"/>
      <c r="N13" s="22"/>
      <c r="O13" s="22" t="s">
        <v>182</v>
      </c>
      <c r="P13" s="32"/>
      <c r="Q13" s="32"/>
      <c r="R13" s="22"/>
    </row>
    <row r="14" spans="1:18" ht="15.75" thickBot="1" x14ac:dyDescent="0.3">
      <c r="A14" s="14"/>
      <c r="B14" s="28" t="s">
        <v>191</v>
      </c>
      <c r="C14" s="33" t="s">
        <v>182</v>
      </c>
      <c r="D14" s="29" t="s">
        <v>189</v>
      </c>
      <c r="E14" s="34">
        <v>228200</v>
      </c>
      <c r="F14" s="35" t="s">
        <v>182</v>
      </c>
      <c r="G14" s="33" t="s">
        <v>182</v>
      </c>
      <c r="H14" s="35" t="s">
        <v>189</v>
      </c>
      <c r="I14" s="36" t="s">
        <v>190</v>
      </c>
      <c r="J14" s="35"/>
      <c r="K14" s="33" t="s">
        <v>182</v>
      </c>
      <c r="L14" s="35" t="s">
        <v>189</v>
      </c>
      <c r="M14" s="36" t="s">
        <v>190</v>
      </c>
      <c r="N14" s="35"/>
      <c r="O14" s="33" t="s">
        <v>182</v>
      </c>
      <c r="P14" s="29" t="s">
        <v>189</v>
      </c>
      <c r="Q14" s="34">
        <v>228200</v>
      </c>
      <c r="R14" s="35" t="s">
        <v>182</v>
      </c>
    </row>
    <row r="15" spans="1:18" ht="15.75" thickTop="1" x14ac:dyDescent="0.25">
      <c r="A15" s="14"/>
      <c r="B15" s="22"/>
      <c r="C15" s="22" t="s">
        <v>182</v>
      </c>
      <c r="D15" s="37"/>
      <c r="E15" s="37"/>
      <c r="F15" s="22"/>
      <c r="G15" s="22" t="s">
        <v>182</v>
      </c>
      <c r="H15" s="37"/>
      <c r="I15" s="37"/>
      <c r="J15" s="22"/>
      <c r="K15" s="22" t="s">
        <v>182</v>
      </c>
      <c r="L15" s="37"/>
      <c r="M15" s="37"/>
      <c r="N15" s="22"/>
      <c r="O15" s="22" t="s">
        <v>182</v>
      </c>
      <c r="P15" s="37"/>
      <c r="Q15" s="37"/>
      <c r="R15" s="22"/>
    </row>
    <row r="16" spans="1:18" x14ac:dyDescent="0.25">
      <c r="A16" s="14"/>
      <c r="B16" s="2" t="s">
        <v>187</v>
      </c>
      <c r="C16" s="38" t="s">
        <v>182</v>
      </c>
      <c r="D16" s="4"/>
      <c r="E16" s="4"/>
      <c r="F16" s="4"/>
      <c r="G16" s="38" t="s">
        <v>182</v>
      </c>
      <c r="H16" s="4"/>
      <c r="I16" s="4"/>
      <c r="J16" s="4"/>
      <c r="K16" s="38" t="s">
        <v>182</v>
      </c>
      <c r="L16" s="4"/>
      <c r="M16" s="4"/>
      <c r="N16" s="4"/>
      <c r="O16" s="38" t="s">
        <v>182</v>
      </c>
      <c r="P16" s="4"/>
      <c r="Q16" s="4"/>
      <c r="R16" s="4"/>
    </row>
    <row r="17" spans="1:18" ht="15.75" thickBot="1" x14ac:dyDescent="0.3">
      <c r="A17" s="14"/>
      <c r="B17" s="28" t="s">
        <v>188</v>
      </c>
      <c r="C17" s="33" t="s">
        <v>182</v>
      </c>
      <c r="D17" s="29" t="s">
        <v>189</v>
      </c>
      <c r="E17" s="34">
        <v>64100</v>
      </c>
      <c r="F17" s="35" t="s">
        <v>182</v>
      </c>
      <c r="G17" s="33" t="s">
        <v>182</v>
      </c>
      <c r="H17" s="35" t="s">
        <v>189</v>
      </c>
      <c r="I17" s="36" t="s">
        <v>190</v>
      </c>
      <c r="J17" s="35"/>
      <c r="K17" s="33" t="s">
        <v>182</v>
      </c>
      <c r="L17" s="35" t="s">
        <v>189</v>
      </c>
      <c r="M17" s="36" t="s">
        <v>190</v>
      </c>
      <c r="N17" s="35"/>
      <c r="O17" s="33" t="s">
        <v>182</v>
      </c>
      <c r="P17" s="29" t="s">
        <v>189</v>
      </c>
      <c r="Q17" s="34">
        <v>64100</v>
      </c>
      <c r="R17" s="35" t="s">
        <v>182</v>
      </c>
    </row>
    <row r="18" spans="1:18" x14ac:dyDescent="0.25">
      <c r="A18" s="14"/>
      <c r="B18" s="22"/>
      <c r="C18" s="22" t="s">
        <v>182</v>
      </c>
      <c r="D18" s="32"/>
      <c r="E18" s="32"/>
      <c r="F18" s="22"/>
      <c r="G18" s="22" t="s">
        <v>182</v>
      </c>
      <c r="H18" s="32"/>
      <c r="I18" s="32"/>
      <c r="J18" s="22"/>
      <c r="K18" s="22" t="s">
        <v>182</v>
      </c>
      <c r="L18" s="32"/>
      <c r="M18" s="32"/>
      <c r="N18" s="22"/>
      <c r="O18" s="22" t="s">
        <v>182</v>
      </c>
      <c r="P18" s="32"/>
      <c r="Q18" s="32"/>
      <c r="R18" s="22"/>
    </row>
    <row r="19" spans="1:18" ht="15.75" thickBot="1" x14ac:dyDescent="0.3">
      <c r="A19" s="14"/>
      <c r="B19" s="2" t="s">
        <v>192</v>
      </c>
      <c r="C19" s="38" t="s">
        <v>182</v>
      </c>
      <c r="D19" s="4" t="s">
        <v>189</v>
      </c>
      <c r="E19" s="30">
        <v>64100</v>
      </c>
      <c r="F19" t="s">
        <v>182</v>
      </c>
      <c r="G19" s="38" t="s">
        <v>182</v>
      </c>
      <c r="H19" t="s">
        <v>189</v>
      </c>
      <c r="I19" s="31" t="s">
        <v>190</v>
      </c>
      <c r="K19" s="38" t="s">
        <v>182</v>
      </c>
      <c r="L19" t="s">
        <v>189</v>
      </c>
      <c r="M19" s="31" t="s">
        <v>190</v>
      </c>
      <c r="O19" s="38" t="s">
        <v>182</v>
      </c>
      <c r="P19" s="4" t="s">
        <v>189</v>
      </c>
      <c r="Q19" s="30">
        <v>64100</v>
      </c>
      <c r="R19" t="s">
        <v>182</v>
      </c>
    </row>
    <row r="20" spans="1:18" ht="15.75" thickTop="1" x14ac:dyDescent="0.25">
      <c r="A20" s="14"/>
      <c r="B20" s="22"/>
      <c r="C20" s="22" t="s">
        <v>182</v>
      </c>
      <c r="D20" s="37"/>
      <c r="E20" s="37"/>
      <c r="F20" s="22"/>
      <c r="G20" s="22" t="s">
        <v>182</v>
      </c>
      <c r="H20" s="37"/>
      <c r="I20" s="37"/>
      <c r="J20" s="22"/>
      <c r="K20" s="22" t="s">
        <v>182</v>
      </c>
      <c r="L20" s="37"/>
      <c r="M20" s="37"/>
      <c r="N20" s="22"/>
      <c r="O20" s="22" t="s">
        <v>182</v>
      </c>
      <c r="P20" s="37"/>
      <c r="Q20" s="37"/>
      <c r="R20" s="22"/>
    </row>
    <row r="21" spans="1:18" x14ac:dyDescent="0.25">
      <c r="A21" s="14"/>
      <c r="B21" s="28" t="s">
        <v>193</v>
      </c>
      <c r="C21" s="33" t="s">
        <v>182</v>
      </c>
      <c r="D21" s="29"/>
      <c r="E21" s="29"/>
      <c r="F21" s="29"/>
      <c r="G21" s="33" t="s">
        <v>182</v>
      </c>
      <c r="H21" s="29"/>
      <c r="I21" s="29"/>
      <c r="J21" s="29"/>
      <c r="K21" s="33" t="s">
        <v>182</v>
      </c>
      <c r="L21" s="29"/>
      <c r="M21" s="29"/>
      <c r="N21" s="29"/>
      <c r="O21" s="33" t="s">
        <v>182</v>
      </c>
      <c r="P21" s="29"/>
      <c r="Q21" s="29"/>
      <c r="R21" s="29"/>
    </row>
    <row r="22" spans="1:18" ht="15.75" thickBot="1" x14ac:dyDescent="0.3">
      <c r="A22" s="14"/>
      <c r="B22" s="2" t="s">
        <v>35</v>
      </c>
      <c r="C22" s="38" t="s">
        <v>182</v>
      </c>
      <c r="D22" t="s">
        <v>189</v>
      </c>
      <c r="E22" s="31" t="s">
        <v>190</v>
      </c>
      <c r="G22" s="38" t="s">
        <v>182</v>
      </c>
      <c r="H22" t="s">
        <v>189</v>
      </c>
      <c r="I22" s="31" t="s">
        <v>190</v>
      </c>
      <c r="K22" s="38" t="s">
        <v>182</v>
      </c>
      <c r="L22" s="4" t="s">
        <v>189</v>
      </c>
      <c r="M22" s="30">
        <v>4800</v>
      </c>
      <c r="N22" t="s">
        <v>182</v>
      </c>
      <c r="O22" s="38" t="s">
        <v>182</v>
      </c>
      <c r="P22" s="4" t="s">
        <v>189</v>
      </c>
      <c r="Q22" s="30">
        <v>4800</v>
      </c>
      <c r="R22" t="s">
        <v>182</v>
      </c>
    </row>
    <row r="23" spans="1:18" x14ac:dyDescent="0.25">
      <c r="A23" s="14"/>
      <c r="B23" s="22"/>
      <c r="C23" s="22" t="s">
        <v>182</v>
      </c>
      <c r="D23" s="32"/>
      <c r="E23" s="32"/>
      <c r="F23" s="22"/>
      <c r="G23" s="22" t="s">
        <v>182</v>
      </c>
      <c r="H23" s="32"/>
      <c r="I23" s="32"/>
      <c r="J23" s="22"/>
      <c r="K23" s="22" t="s">
        <v>182</v>
      </c>
      <c r="L23" s="32"/>
      <c r="M23" s="32"/>
      <c r="N23" s="22"/>
      <c r="O23" s="22" t="s">
        <v>182</v>
      </c>
      <c r="P23" s="32"/>
      <c r="Q23" s="32"/>
      <c r="R23" s="22"/>
    </row>
    <row r="24" spans="1:18" ht="15.75" thickBot="1" x14ac:dyDescent="0.3">
      <c r="A24" s="14"/>
      <c r="B24" s="28" t="s">
        <v>191</v>
      </c>
      <c r="C24" s="33" t="s">
        <v>182</v>
      </c>
      <c r="D24" s="35" t="s">
        <v>189</v>
      </c>
      <c r="E24" s="36" t="s">
        <v>190</v>
      </c>
      <c r="F24" s="35"/>
      <c r="G24" s="33" t="s">
        <v>182</v>
      </c>
      <c r="H24" s="35" t="s">
        <v>189</v>
      </c>
      <c r="I24" s="36" t="s">
        <v>190</v>
      </c>
      <c r="J24" s="35"/>
      <c r="K24" s="33" t="s">
        <v>182</v>
      </c>
      <c r="L24" s="29" t="s">
        <v>189</v>
      </c>
      <c r="M24" s="34">
        <v>4800</v>
      </c>
      <c r="N24" s="35" t="s">
        <v>182</v>
      </c>
      <c r="O24" s="33" t="s">
        <v>182</v>
      </c>
      <c r="P24" s="29" t="s">
        <v>189</v>
      </c>
      <c r="Q24" s="34">
        <v>4800</v>
      </c>
      <c r="R24" s="35" t="s">
        <v>182</v>
      </c>
    </row>
    <row r="25" spans="1:18" ht="15.75" thickTop="1" x14ac:dyDescent="0.25">
      <c r="A25" s="14"/>
      <c r="B25" s="22"/>
      <c r="C25" s="22" t="s">
        <v>182</v>
      </c>
      <c r="D25" s="37"/>
      <c r="E25" s="37"/>
      <c r="F25" s="22"/>
      <c r="G25" s="22" t="s">
        <v>182</v>
      </c>
      <c r="H25" s="37"/>
      <c r="I25" s="37"/>
      <c r="J25" s="22"/>
      <c r="K25" s="22" t="s">
        <v>182</v>
      </c>
      <c r="L25" s="37"/>
      <c r="M25" s="37"/>
      <c r="N25" s="22"/>
      <c r="O25" s="22" t="s">
        <v>182</v>
      </c>
      <c r="P25" s="37"/>
      <c r="Q25" s="37"/>
      <c r="R25" s="22"/>
    </row>
    <row r="26" spans="1:18" x14ac:dyDescent="0.25">
      <c r="A26" s="14"/>
      <c r="B26" s="2" t="s">
        <v>193</v>
      </c>
      <c r="C26" s="38" t="s">
        <v>182</v>
      </c>
      <c r="D26" s="4"/>
      <c r="E26" s="4"/>
      <c r="F26" s="4"/>
      <c r="G26" s="38" t="s">
        <v>182</v>
      </c>
      <c r="H26" s="4"/>
      <c r="I26" s="4"/>
      <c r="J26" s="4"/>
      <c r="K26" s="38" t="s">
        <v>182</v>
      </c>
      <c r="L26" s="4"/>
      <c r="M26" s="4"/>
      <c r="N26" s="4"/>
      <c r="O26" s="38" t="s">
        <v>182</v>
      </c>
      <c r="P26" s="4"/>
      <c r="Q26" s="4"/>
      <c r="R26" s="4"/>
    </row>
    <row r="27" spans="1:18" ht="15.75" thickBot="1" x14ac:dyDescent="0.3">
      <c r="A27" s="14"/>
      <c r="B27" s="28" t="s">
        <v>35</v>
      </c>
      <c r="C27" s="33" t="s">
        <v>182</v>
      </c>
      <c r="D27" s="35" t="s">
        <v>189</v>
      </c>
      <c r="E27" s="36" t="s">
        <v>190</v>
      </c>
      <c r="F27" s="35"/>
      <c r="G27" s="33" t="s">
        <v>182</v>
      </c>
      <c r="H27" s="35" t="s">
        <v>189</v>
      </c>
      <c r="I27" s="36" t="s">
        <v>190</v>
      </c>
      <c r="J27" s="35"/>
      <c r="K27" s="33" t="s">
        <v>182</v>
      </c>
      <c r="L27" s="29" t="s">
        <v>189</v>
      </c>
      <c r="M27" s="34">
        <v>10930</v>
      </c>
      <c r="N27" s="35" t="s">
        <v>182</v>
      </c>
      <c r="O27" s="33" t="s">
        <v>182</v>
      </c>
      <c r="P27" s="29" t="s">
        <v>189</v>
      </c>
      <c r="Q27" s="34">
        <v>10930</v>
      </c>
      <c r="R27" s="35" t="s">
        <v>182</v>
      </c>
    </row>
    <row r="28" spans="1:18" x14ac:dyDescent="0.25">
      <c r="A28" s="14"/>
      <c r="B28" s="22"/>
      <c r="C28" s="22" t="s">
        <v>182</v>
      </c>
      <c r="D28" s="32"/>
      <c r="E28" s="32"/>
      <c r="F28" s="22"/>
      <c r="G28" s="22" t="s">
        <v>182</v>
      </c>
      <c r="H28" s="32"/>
      <c r="I28" s="32"/>
      <c r="J28" s="22"/>
      <c r="K28" s="22" t="s">
        <v>182</v>
      </c>
      <c r="L28" s="32"/>
      <c r="M28" s="32"/>
      <c r="N28" s="22"/>
      <c r="O28" s="22" t="s">
        <v>182</v>
      </c>
      <c r="P28" s="32"/>
      <c r="Q28" s="32"/>
      <c r="R28" s="22"/>
    </row>
    <row r="29" spans="1:18" ht="15.75" thickBot="1" x14ac:dyDescent="0.3">
      <c r="A29" s="14"/>
      <c r="B29" s="2" t="s">
        <v>192</v>
      </c>
      <c r="C29" s="38" t="s">
        <v>182</v>
      </c>
      <c r="D29" t="s">
        <v>189</v>
      </c>
      <c r="E29" s="31" t="s">
        <v>190</v>
      </c>
      <c r="G29" s="38" t="s">
        <v>182</v>
      </c>
      <c r="H29" t="s">
        <v>189</v>
      </c>
      <c r="I29" s="31" t="s">
        <v>190</v>
      </c>
      <c r="K29" s="38" t="s">
        <v>182</v>
      </c>
      <c r="L29" s="4" t="s">
        <v>189</v>
      </c>
      <c r="M29" s="30">
        <v>10930</v>
      </c>
      <c r="N29" t="s">
        <v>182</v>
      </c>
      <c r="O29" s="38" t="s">
        <v>182</v>
      </c>
      <c r="P29" s="4" t="s">
        <v>189</v>
      </c>
      <c r="Q29" s="30">
        <v>10930</v>
      </c>
      <c r="R29" t="s">
        <v>182</v>
      </c>
    </row>
    <row r="30" spans="1:18" ht="15.75" thickTop="1" x14ac:dyDescent="0.25">
      <c r="A30" s="14"/>
      <c r="B30" s="22"/>
      <c r="C30" s="22" t="s">
        <v>182</v>
      </c>
      <c r="D30" s="37"/>
      <c r="E30" s="37"/>
      <c r="F30" s="22"/>
      <c r="G30" s="22" t="s">
        <v>182</v>
      </c>
      <c r="H30" s="37"/>
      <c r="I30" s="37"/>
      <c r="J30" s="22"/>
      <c r="K30" s="22" t="s">
        <v>182</v>
      </c>
      <c r="L30" s="37"/>
      <c r="M30" s="37"/>
      <c r="N30" s="22"/>
      <c r="O30" s="22" t="s">
        <v>182</v>
      </c>
      <c r="P30" s="37"/>
      <c r="Q30" s="37"/>
      <c r="R30" s="22"/>
    </row>
  </sheetData>
  <mergeCells count="14">
    <mergeCell ref="B5:R5"/>
    <mergeCell ref="B6:R6"/>
    <mergeCell ref="B7:R7"/>
    <mergeCell ref="B8:R8"/>
    <mergeCell ref="D10:E10"/>
    <mergeCell ref="H10:I10"/>
    <mergeCell ref="L10:M10"/>
    <mergeCell ref="P10:Q10"/>
    <mergeCell ref="A1:A2"/>
    <mergeCell ref="B1:R1"/>
    <mergeCell ref="B2:R2"/>
    <mergeCell ref="B3:R3"/>
    <mergeCell ref="A4:A30"/>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13" t="s">
        <v>5</v>
      </c>
      <c r="C3" s="13"/>
      <c r="D3" s="13"/>
      <c r="E3" s="13"/>
      <c r="F3" s="13"/>
      <c r="G3" s="13"/>
      <c r="H3" s="13"/>
      <c r="I3" s="13"/>
      <c r="J3" s="13"/>
    </row>
    <row r="4" spans="1:10" ht="15" customHeight="1" x14ac:dyDescent="0.25">
      <c r="A4" s="14" t="s">
        <v>656</v>
      </c>
      <c r="B4" s="13" t="s">
        <v>5</v>
      </c>
      <c r="C4" s="13"/>
      <c r="D4" s="13"/>
      <c r="E4" s="13"/>
      <c r="F4" s="13"/>
      <c r="G4" s="13"/>
      <c r="H4" s="13"/>
      <c r="I4" s="13"/>
      <c r="J4" s="13"/>
    </row>
    <row r="5" spans="1:10" x14ac:dyDescent="0.25">
      <c r="A5" s="14"/>
      <c r="B5" s="23" t="s">
        <v>217</v>
      </c>
      <c r="C5" s="23"/>
      <c r="D5" s="23"/>
      <c r="E5" s="23"/>
      <c r="F5" s="23"/>
      <c r="G5" s="23"/>
      <c r="H5" s="23"/>
      <c r="I5" s="23"/>
      <c r="J5" s="23"/>
    </row>
    <row r="6" spans="1:10" ht="15.75" x14ac:dyDescent="0.25">
      <c r="A6" s="14"/>
      <c r="B6" s="64"/>
      <c r="C6" s="64"/>
      <c r="D6" s="64"/>
      <c r="E6" s="64"/>
      <c r="F6" s="64"/>
      <c r="G6" s="64"/>
      <c r="H6" s="64"/>
      <c r="I6" s="64"/>
      <c r="J6" s="64"/>
    </row>
    <row r="7" spans="1:10" x14ac:dyDescent="0.25">
      <c r="A7" s="14"/>
      <c r="B7" s="21"/>
      <c r="C7" s="21"/>
      <c r="D7" s="21"/>
      <c r="E7" s="21"/>
      <c r="F7" s="21"/>
      <c r="G7" s="21"/>
      <c r="H7" s="21"/>
      <c r="I7" s="21"/>
      <c r="J7" s="21"/>
    </row>
    <row r="8" spans="1:10" x14ac:dyDescent="0.25">
      <c r="A8" s="14"/>
      <c r="B8" s="43"/>
      <c r="C8" s="43" t="s">
        <v>182</v>
      </c>
      <c r="D8" s="63" t="s">
        <v>218</v>
      </c>
      <c r="E8" s="63"/>
      <c r="F8" s="43"/>
      <c r="G8" s="43"/>
      <c r="H8" s="63" t="s">
        <v>219</v>
      </c>
      <c r="I8" s="63"/>
      <c r="J8" s="43"/>
    </row>
    <row r="9" spans="1:10" x14ac:dyDescent="0.25">
      <c r="A9" s="14"/>
      <c r="B9" s="43"/>
      <c r="C9" s="43" t="s">
        <v>182</v>
      </c>
      <c r="D9" s="63">
        <v>2014</v>
      </c>
      <c r="E9" s="63"/>
      <c r="F9" s="43"/>
      <c r="G9" s="43"/>
      <c r="H9" s="63">
        <v>2013</v>
      </c>
      <c r="I9" s="63"/>
      <c r="J9" s="43"/>
    </row>
    <row r="10" spans="1:10" ht="15.75" thickBot="1" x14ac:dyDescent="0.3">
      <c r="A10" s="14"/>
      <c r="B10" s="45" t="s">
        <v>220</v>
      </c>
      <c r="C10" s="46" t="s">
        <v>182</v>
      </c>
      <c r="D10" s="46" t="s">
        <v>189</v>
      </c>
      <c r="E10" s="47">
        <v>3835477</v>
      </c>
      <c r="F10" s="48" t="s">
        <v>182</v>
      </c>
      <c r="G10" s="46"/>
      <c r="H10" s="46" t="s">
        <v>189</v>
      </c>
      <c r="I10" s="47">
        <v>3835477</v>
      </c>
      <c r="J10" s="48" t="s">
        <v>182</v>
      </c>
    </row>
    <row r="11" spans="1:10" ht="15.75" thickTop="1" x14ac:dyDescent="0.25">
      <c r="A11" s="14"/>
      <c r="B11" s="49"/>
      <c r="C11" s="49" t="s">
        <v>182</v>
      </c>
      <c r="D11" s="50"/>
      <c r="E11" s="50"/>
      <c r="F11" s="49"/>
      <c r="G11" s="49"/>
      <c r="H11" s="50"/>
      <c r="I11" s="50"/>
      <c r="J11" s="49"/>
    </row>
    <row r="12" spans="1:10" x14ac:dyDescent="0.25">
      <c r="A12" s="14"/>
      <c r="B12" s="51" t="s">
        <v>221</v>
      </c>
      <c r="C12" s="43" t="s">
        <v>182</v>
      </c>
      <c r="D12" s="21"/>
      <c r="E12" s="21"/>
      <c r="F12" s="21"/>
      <c r="G12" s="43"/>
      <c r="H12" s="21"/>
      <c r="I12" s="21"/>
      <c r="J12" s="21"/>
    </row>
    <row r="13" spans="1:10" x14ac:dyDescent="0.25">
      <c r="A13" s="14"/>
      <c r="B13" s="52" t="s">
        <v>222</v>
      </c>
      <c r="C13" s="53" t="s">
        <v>182</v>
      </c>
      <c r="D13" s="46"/>
      <c r="E13" s="46"/>
      <c r="F13" s="46"/>
      <c r="G13" s="53"/>
      <c r="H13" s="46"/>
      <c r="I13" s="46"/>
      <c r="J13" s="46"/>
    </row>
    <row r="14" spans="1:10" x14ac:dyDescent="0.25">
      <c r="A14" s="14"/>
      <c r="B14" s="54" t="s">
        <v>223</v>
      </c>
      <c r="C14" s="43" t="s">
        <v>182</v>
      </c>
      <c r="D14" s="21" t="s">
        <v>189</v>
      </c>
      <c r="E14" s="55">
        <v>1376094</v>
      </c>
      <c r="F14" s="20" t="s">
        <v>182</v>
      </c>
      <c r="G14" s="43"/>
      <c r="H14" s="21" t="s">
        <v>189</v>
      </c>
      <c r="I14" s="55">
        <v>1377663</v>
      </c>
      <c r="J14" s="20" t="s">
        <v>182</v>
      </c>
    </row>
    <row r="15" spans="1:10" ht="15.75" thickBot="1" x14ac:dyDescent="0.3">
      <c r="A15" s="14"/>
      <c r="B15" s="56" t="s">
        <v>224</v>
      </c>
      <c r="C15" s="53" t="s">
        <v>182</v>
      </c>
      <c r="D15" s="46"/>
      <c r="E15" s="58" t="s">
        <v>225</v>
      </c>
      <c r="F15" s="48" t="s">
        <v>226</v>
      </c>
      <c r="G15" s="53"/>
      <c r="H15" s="46"/>
      <c r="I15" s="58" t="s">
        <v>227</v>
      </c>
      <c r="J15" s="48" t="s">
        <v>226</v>
      </c>
    </row>
    <row r="16" spans="1:10" x14ac:dyDescent="0.25">
      <c r="A16" s="14"/>
      <c r="B16" s="49"/>
      <c r="C16" s="49" t="s">
        <v>182</v>
      </c>
      <c r="D16" s="59"/>
      <c r="E16" s="59"/>
      <c r="F16" s="49"/>
      <c r="G16" s="49"/>
      <c r="H16" s="59"/>
      <c r="I16" s="59"/>
      <c r="J16" s="49"/>
    </row>
    <row r="17" spans="1:10" ht="15.75" thickBot="1" x14ac:dyDescent="0.3">
      <c r="A17" s="14"/>
      <c r="B17" s="60" t="s">
        <v>228</v>
      </c>
      <c r="C17" s="43" t="s">
        <v>182</v>
      </c>
      <c r="D17" s="21"/>
      <c r="E17" s="55">
        <v>386957</v>
      </c>
      <c r="F17" s="20" t="s">
        <v>182</v>
      </c>
      <c r="G17" s="43"/>
      <c r="H17" s="21"/>
      <c r="I17" s="55">
        <v>500267</v>
      </c>
      <c r="J17" s="20" t="s">
        <v>182</v>
      </c>
    </row>
    <row r="18" spans="1:10" x14ac:dyDescent="0.25">
      <c r="A18" s="14"/>
      <c r="B18" s="49"/>
      <c r="C18" s="49" t="s">
        <v>182</v>
      </c>
      <c r="D18" s="59"/>
      <c r="E18" s="59"/>
      <c r="F18" s="49"/>
      <c r="G18" s="49"/>
      <c r="H18" s="59"/>
      <c r="I18" s="59"/>
      <c r="J18" s="49"/>
    </row>
    <row r="19" spans="1:10" x14ac:dyDescent="0.25">
      <c r="A19" s="14"/>
      <c r="B19" s="52" t="s">
        <v>229</v>
      </c>
      <c r="C19" s="53" t="s">
        <v>182</v>
      </c>
      <c r="D19" s="46"/>
      <c r="E19" s="46"/>
      <c r="F19" s="46"/>
      <c r="G19" s="53"/>
      <c r="H19" s="46"/>
      <c r="I19" s="46"/>
      <c r="J19" s="46"/>
    </row>
    <row r="20" spans="1:10" x14ac:dyDescent="0.25">
      <c r="A20" s="14"/>
      <c r="B20" s="54" t="s">
        <v>223</v>
      </c>
      <c r="C20" s="43" t="s">
        <v>182</v>
      </c>
      <c r="D20" s="21"/>
      <c r="E20" s="62">
        <v>800</v>
      </c>
      <c r="F20" s="20" t="s">
        <v>182</v>
      </c>
      <c r="G20" s="43"/>
      <c r="H20" s="21"/>
      <c r="I20" s="62">
        <v>800</v>
      </c>
      <c r="J20" s="20" t="s">
        <v>182</v>
      </c>
    </row>
    <row r="21" spans="1:10" ht="15.75" thickBot="1" x14ac:dyDescent="0.3">
      <c r="A21" s="14"/>
      <c r="B21" s="56" t="s">
        <v>224</v>
      </c>
      <c r="C21" s="53" t="s">
        <v>182</v>
      </c>
      <c r="D21" s="46"/>
      <c r="E21" s="58" t="s">
        <v>230</v>
      </c>
      <c r="F21" s="48" t="s">
        <v>226</v>
      </c>
      <c r="G21" s="53"/>
      <c r="H21" s="46"/>
      <c r="I21" s="58" t="s">
        <v>231</v>
      </c>
      <c r="J21" s="48" t="s">
        <v>226</v>
      </c>
    </row>
    <row r="22" spans="1:10" x14ac:dyDescent="0.25">
      <c r="A22" s="14"/>
      <c r="B22" s="49"/>
      <c r="C22" s="49" t="s">
        <v>182</v>
      </c>
      <c r="D22" s="59"/>
      <c r="E22" s="59"/>
      <c r="F22" s="49"/>
      <c r="G22" s="49"/>
      <c r="H22" s="59"/>
      <c r="I22" s="59"/>
      <c r="J22" s="49"/>
    </row>
    <row r="23" spans="1:10" ht="15.75" thickBot="1" x14ac:dyDescent="0.3">
      <c r="A23" s="14"/>
      <c r="B23" s="60" t="s">
        <v>228</v>
      </c>
      <c r="C23" s="43" t="s">
        <v>182</v>
      </c>
      <c r="D23" s="21"/>
      <c r="E23" s="62">
        <v>653</v>
      </c>
      <c r="F23" s="20" t="s">
        <v>182</v>
      </c>
      <c r="G23" s="43"/>
      <c r="H23" s="21"/>
      <c r="I23" s="62">
        <v>773</v>
      </c>
      <c r="J23" s="20" t="s">
        <v>182</v>
      </c>
    </row>
    <row r="24" spans="1:10" x14ac:dyDescent="0.25">
      <c r="A24" s="14"/>
      <c r="B24" s="49"/>
      <c r="C24" s="49" t="s">
        <v>182</v>
      </c>
      <c r="D24" s="59"/>
      <c r="E24" s="59"/>
      <c r="F24" s="49"/>
      <c r="G24" s="49"/>
      <c r="H24" s="59"/>
      <c r="I24" s="59"/>
      <c r="J24" s="49"/>
    </row>
    <row r="25" spans="1:10" ht="26.25" thickBot="1" x14ac:dyDescent="0.3">
      <c r="A25" s="14"/>
      <c r="B25" s="52" t="s">
        <v>232</v>
      </c>
      <c r="C25" s="53" t="s">
        <v>182</v>
      </c>
      <c r="D25" s="46"/>
      <c r="E25" s="47">
        <v>252800</v>
      </c>
      <c r="F25" s="48" t="s">
        <v>182</v>
      </c>
      <c r="G25" s="53"/>
      <c r="H25" s="46"/>
      <c r="I25" s="47">
        <v>252800</v>
      </c>
      <c r="J25" s="48" t="s">
        <v>182</v>
      </c>
    </row>
    <row r="26" spans="1:10" x14ac:dyDescent="0.25">
      <c r="A26" s="14"/>
      <c r="B26" s="49"/>
      <c r="C26" s="49" t="s">
        <v>182</v>
      </c>
      <c r="D26" s="59"/>
      <c r="E26" s="59"/>
      <c r="F26" s="49"/>
      <c r="G26" s="49"/>
      <c r="H26" s="59"/>
      <c r="I26" s="59"/>
      <c r="J26" s="49"/>
    </row>
    <row r="27" spans="1:10" ht="15.75" thickBot="1" x14ac:dyDescent="0.3">
      <c r="A27" s="14"/>
      <c r="B27" s="51" t="s">
        <v>233</v>
      </c>
      <c r="C27" s="43" t="s">
        <v>182</v>
      </c>
      <c r="D27" s="21" t="s">
        <v>189</v>
      </c>
      <c r="E27" s="55">
        <v>640410</v>
      </c>
      <c r="F27" s="20" t="s">
        <v>182</v>
      </c>
      <c r="G27" s="43"/>
      <c r="H27" s="21" t="s">
        <v>189</v>
      </c>
      <c r="I27" s="55">
        <v>753840</v>
      </c>
      <c r="J27" s="20" t="s">
        <v>182</v>
      </c>
    </row>
    <row r="28" spans="1:10" ht="15.75" thickTop="1" x14ac:dyDescent="0.25">
      <c r="A28" s="14"/>
      <c r="B28" s="49"/>
      <c r="C28" s="49" t="s">
        <v>182</v>
      </c>
      <c r="D28" s="50"/>
      <c r="E28" s="50"/>
      <c r="F28" s="49"/>
      <c r="G28" s="49"/>
      <c r="H28" s="50"/>
      <c r="I28" s="50"/>
      <c r="J28" s="49"/>
    </row>
  </sheetData>
  <mergeCells count="12">
    <mergeCell ref="B5:J5"/>
    <mergeCell ref="B6:J6"/>
    <mergeCell ref="D8:E8"/>
    <mergeCell ref="H8:I8"/>
    <mergeCell ref="D9:E9"/>
    <mergeCell ref="H9:I9"/>
    <mergeCell ref="A1:A2"/>
    <mergeCell ref="B1:J1"/>
    <mergeCell ref="B2:J2"/>
    <mergeCell ref="B3:J3"/>
    <mergeCell ref="A4:A2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85546875" customWidth="1"/>
    <col min="5" max="5" width="13.140625" customWidth="1"/>
    <col min="6" max="6" width="4.140625" customWidth="1"/>
  </cols>
  <sheetData>
    <row r="1" spans="1:6" ht="15" customHeight="1" x14ac:dyDescent="0.25">
      <c r="A1" s="7" t="s">
        <v>657</v>
      </c>
      <c r="B1" s="7" t="s">
        <v>1</v>
      </c>
      <c r="C1" s="7"/>
      <c r="D1" s="7"/>
      <c r="E1" s="7"/>
      <c r="F1" s="7"/>
    </row>
    <row r="2" spans="1:6" ht="15" customHeight="1" x14ac:dyDescent="0.25">
      <c r="A2" s="7"/>
      <c r="B2" s="7" t="s">
        <v>2</v>
      </c>
      <c r="C2" s="7"/>
      <c r="D2" s="7"/>
      <c r="E2" s="7"/>
      <c r="F2" s="7"/>
    </row>
    <row r="3" spans="1:6" ht="15" customHeight="1" x14ac:dyDescent="0.25">
      <c r="A3" s="3" t="s">
        <v>207</v>
      </c>
      <c r="B3" s="13" t="s">
        <v>5</v>
      </c>
      <c r="C3" s="13"/>
      <c r="D3" s="13"/>
      <c r="E3" s="13"/>
      <c r="F3" s="13"/>
    </row>
    <row r="4" spans="1:6" ht="15" customHeight="1" x14ac:dyDescent="0.25">
      <c r="A4" s="14" t="s">
        <v>658</v>
      </c>
      <c r="B4" s="13" t="s">
        <v>5</v>
      </c>
      <c r="C4" s="13"/>
      <c r="D4" s="13"/>
      <c r="E4" s="13"/>
      <c r="F4" s="13"/>
    </row>
    <row r="5" spans="1:6" ht="25.5" customHeight="1" x14ac:dyDescent="0.25">
      <c r="A5" s="14"/>
      <c r="B5" s="23" t="s">
        <v>242</v>
      </c>
      <c r="C5" s="23"/>
      <c r="D5" s="23"/>
      <c r="E5" s="23"/>
      <c r="F5" s="23"/>
    </row>
    <row r="6" spans="1:6" ht="15.75" x14ac:dyDescent="0.25">
      <c r="A6" s="14"/>
      <c r="B6" s="64"/>
      <c r="C6" s="64"/>
      <c r="D6" s="64"/>
      <c r="E6" s="64"/>
      <c r="F6" s="64"/>
    </row>
    <row r="7" spans="1:6" x14ac:dyDescent="0.25">
      <c r="A7" s="14"/>
      <c r="B7" s="21"/>
      <c r="C7" s="21"/>
      <c r="D7" s="21"/>
      <c r="E7" s="21"/>
      <c r="F7" s="21"/>
    </row>
    <row r="8" spans="1:6" x14ac:dyDescent="0.25">
      <c r="A8" s="14"/>
      <c r="B8" s="45" t="s">
        <v>243</v>
      </c>
      <c r="C8" s="53" t="s">
        <v>182</v>
      </c>
      <c r="D8" s="46" t="s">
        <v>189</v>
      </c>
      <c r="E8" s="47">
        <v>14554</v>
      </c>
      <c r="F8" s="48" t="s">
        <v>182</v>
      </c>
    </row>
    <row r="9" spans="1:6" x14ac:dyDescent="0.25">
      <c r="A9" s="14"/>
      <c r="B9" s="51" t="s">
        <v>244</v>
      </c>
      <c r="C9" s="43" t="s">
        <v>182</v>
      </c>
      <c r="D9" s="21"/>
      <c r="E9" s="55">
        <v>6569</v>
      </c>
      <c r="F9" s="20" t="s">
        <v>182</v>
      </c>
    </row>
    <row r="10" spans="1:6" x14ac:dyDescent="0.25">
      <c r="A10" s="14"/>
      <c r="B10" s="45" t="s">
        <v>245</v>
      </c>
      <c r="C10" s="53" t="s">
        <v>182</v>
      </c>
      <c r="D10" s="46"/>
      <c r="E10" s="58" t="s">
        <v>246</v>
      </c>
      <c r="F10" s="48" t="s">
        <v>226</v>
      </c>
    </row>
    <row r="11" spans="1:6" ht="15.75" thickBot="1" x14ac:dyDescent="0.3">
      <c r="A11" s="14"/>
      <c r="B11" s="51" t="s">
        <v>100</v>
      </c>
      <c r="C11" s="43" t="s">
        <v>182</v>
      </c>
      <c r="D11" s="21"/>
      <c r="E11" s="62" t="s">
        <v>247</v>
      </c>
      <c r="F11" s="20" t="s">
        <v>226</v>
      </c>
    </row>
    <row r="12" spans="1:6" x14ac:dyDescent="0.25">
      <c r="A12" s="14"/>
      <c r="B12" s="49"/>
      <c r="C12" s="49" t="s">
        <v>182</v>
      </c>
      <c r="D12" s="59"/>
      <c r="E12" s="59"/>
      <c r="F12" s="49"/>
    </row>
    <row r="13" spans="1:6" ht="15.75" thickBot="1" x14ac:dyDescent="0.3">
      <c r="A13" s="14"/>
      <c r="B13" s="45" t="s">
        <v>248</v>
      </c>
      <c r="C13" s="53" t="s">
        <v>182</v>
      </c>
      <c r="D13" s="46" t="s">
        <v>189</v>
      </c>
      <c r="E13" s="47">
        <v>8510</v>
      </c>
      <c r="F13" s="48" t="s">
        <v>182</v>
      </c>
    </row>
    <row r="14" spans="1:6" ht="15.75" thickTop="1" x14ac:dyDescent="0.25">
      <c r="A14" s="14"/>
      <c r="B14" s="49"/>
      <c r="C14" s="49" t="s">
        <v>182</v>
      </c>
      <c r="D14" s="50"/>
      <c r="E14" s="50"/>
      <c r="F14" s="49"/>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4.42578125" bestFit="1" customWidth="1"/>
    <col min="2" max="2" width="32" bestFit="1" customWidth="1"/>
    <col min="3" max="3" width="1.85546875" bestFit="1" customWidth="1"/>
    <col min="4" max="4" width="12.42578125" bestFit="1" customWidth="1"/>
    <col min="5" max="5" width="1.85546875" bestFit="1" customWidth="1"/>
    <col min="7" max="7" width="8.42578125" bestFit="1" customWidth="1"/>
    <col min="8" max="8" width="3" bestFit="1" customWidth="1"/>
    <col min="10" max="10" width="2.140625" customWidth="1"/>
    <col min="11" max="11" width="9.140625" customWidth="1"/>
    <col min="12" max="12" width="2" bestFit="1" customWidth="1"/>
    <col min="14" max="14" width="2" customWidth="1"/>
    <col min="15" max="15" width="8.7109375" customWidth="1"/>
    <col min="16" max="16" width="2" bestFit="1" customWidth="1"/>
  </cols>
  <sheetData>
    <row r="1" spans="1:16" ht="15" customHeight="1" x14ac:dyDescent="0.25">
      <c r="A1" s="7" t="s">
        <v>6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2</v>
      </c>
      <c r="B3" s="13" t="s">
        <v>5</v>
      </c>
      <c r="C3" s="13"/>
      <c r="D3" s="13"/>
      <c r="E3" s="13"/>
      <c r="F3" s="13"/>
      <c r="G3" s="13"/>
      <c r="H3" s="13"/>
      <c r="I3" s="13"/>
      <c r="J3" s="13"/>
      <c r="K3" s="13"/>
      <c r="L3" s="13"/>
      <c r="M3" s="13"/>
      <c r="N3" s="13"/>
      <c r="O3" s="13"/>
      <c r="P3" s="13"/>
    </row>
    <row r="4" spans="1:16" ht="15" customHeight="1" x14ac:dyDescent="0.25">
      <c r="A4" s="14" t="s">
        <v>660</v>
      </c>
      <c r="B4" s="13" t="s">
        <v>5</v>
      </c>
      <c r="C4" s="13"/>
      <c r="D4" s="13"/>
      <c r="E4" s="13"/>
      <c r="F4" s="13"/>
      <c r="G4" s="13"/>
      <c r="H4" s="13"/>
      <c r="I4" s="13"/>
      <c r="J4" s="13"/>
      <c r="K4" s="13"/>
      <c r="L4" s="13"/>
      <c r="M4" s="13"/>
      <c r="N4" s="13"/>
      <c r="O4" s="13"/>
      <c r="P4" s="13"/>
    </row>
    <row r="5" spans="1:16" x14ac:dyDescent="0.25">
      <c r="A5" s="14"/>
      <c r="B5" s="23" t="s">
        <v>253</v>
      </c>
      <c r="C5" s="23"/>
      <c r="D5" s="23"/>
      <c r="E5" s="23"/>
      <c r="F5" s="23"/>
      <c r="G5" s="23"/>
      <c r="H5" s="23"/>
      <c r="I5" s="23"/>
      <c r="J5" s="23"/>
      <c r="K5" s="23"/>
      <c r="L5" s="23"/>
      <c r="M5" s="23"/>
      <c r="N5" s="23"/>
      <c r="O5" s="23"/>
      <c r="P5" s="23"/>
    </row>
    <row r="6" spans="1:16" ht="15.75" x14ac:dyDescent="0.25">
      <c r="A6" s="14"/>
      <c r="B6" s="64"/>
      <c r="C6" s="64"/>
      <c r="D6" s="64"/>
      <c r="E6" s="64"/>
      <c r="F6" s="64"/>
      <c r="G6" s="64"/>
      <c r="H6" s="64"/>
      <c r="I6" s="64"/>
      <c r="J6" s="64"/>
      <c r="K6" s="64"/>
      <c r="L6" s="64"/>
      <c r="M6" s="64"/>
      <c r="N6" s="64"/>
      <c r="O6" s="64"/>
      <c r="P6" s="64"/>
    </row>
    <row r="7" spans="1:16" x14ac:dyDescent="0.25">
      <c r="A7" s="14"/>
      <c r="B7" s="21"/>
      <c r="C7" s="21"/>
      <c r="D7" s="21"/>
      <c r="E7" s="21"/>
      <c r="F7" s="21"/>
      <c r="G7" s="21"/>
      <c r="H7" s="21"/>
      <c r="I7" s="21"/>
      <c r="J7" s="21"/>
      <c r="K7" s="21"/>
      <c r="L7" s="21"/>
      <c r="M7" s="21"/>
      <c r="N7" s="21"/>
      <c r="O7" s="21"/>
      <c r="P7" s="21"/>
    </row>
    <row r="8" spans="1:16" x14ac:dyDescent="0.25">
      <c r="A8" s="14"/>
      <c r="B8" s="97" t="s">
        <v>254</v>
      </c>
      <c r="C8" s="74" t="s">
        <v>182</v>
      </c>
      <c r="D8" s="44" t="s">
        <v>255</v>
      </c>
      <c r="E8" s="74" t="s">
        <v>182</v>
      </c>
      <c r="F8" s="63" t="s">
        <v>257</v>
      </c>
      <c r="G8" s="63"/>
      <c r="H8" s="74"/>
      <c r="I8" s="74"/>
      <c r="J8" s="63" t="s">
        <v>218</v>
      </c>
      <c r="K8" s="63"/>
      <c r="L8" s="74"/>
      <c r="M8" s="74"/>
      <c r="N8" s="63" t="s">
        <v>219</v>
      </c>
      <c r="O8" s="63"/>
      <c r="P8" s="74"/>
    </row>
    <row r="9" spans="1:16" x14ac:dyDescent="0.25">
      <c r="A9" s="14"/>
      <c r="B9" s="97"/>
      <c r="C9" s="74"/>
      <c r="D9" s="44" t="s">
        <v>256</v>
      </c>
      <c r="E9" s="74"/>
      <c r="F9" s="63" t="s">
        <v>258</v>
      </c>
      <c r="G9" s="63"/>
      <c r="H9" s="74"/>
      <c r="I9" s="74"/>
      <c r="J9" s="63">
        <v>2014</v>
      </c>
      <c r="K9" s="63"/>
      <c r="L9" s="74"/>
      <c r="M9" s="74"/>
      <c r="N9" s="63">
        <v>2013</v>
      </c>
      <c r="O9" s="63"/>
      <c r="P9" s="74"/>
    </row>
    <row r="10" spans="1:16" ht="15.75" thickBot="1" x14ac:dyDescent="0.3">
      <c r="A10" s="14"/>
      <c r="B10" s="97"/>
      <c r="C10" s="74"/>
      <c r="D10" s="75"/>
      <c r="E10" s="74"/>
      <c r="F10" s="76">
        <v>2014</v>
      </c>
      <c r="G10" s="76"/>
      <c r="H10" s="74"/>
      <c r="I10" s="74"/>
      <c r="J10" s="76"/>
      <c r="K10" s="76"/>
      <c r="L10" s="74"/>
      <c r="M10" s="74"/>
      <c r="N10" s="76"/>
      <c r="O10" s="76"/>
      <c r="P10" s="74"/>
    </row>
    <row r="11" spans="1:16" x14ac:dyDescent="0.25">
      <c r="A11" s="14"/>
      <c r="B11" s="45" t="s">
        <v>259</v>
      </c>
      <c r="C11" s="46" t="s">
        <v>182</v>
      </c>
      <c r="D11" s="93" t="s">
        <v>260</v>
      </c>
      <c r="E11" s="46" t="s">
        <v>182</v>
      </c>
      <c r="F11" s="48"/>
      <c r="G11" s="71" t="s">
        <v>190</v>
      </c>
      <c r="H11" s="48"/>
      <c r="I11" s="46"/>
      <c r="J11" s="48" t="s">
        <v>189</v>
      </c>
      <c r="K11" s="71" t="s">
        <v>190</v>
      </c>
      <c r="L11" s="48" t="s">
        <v>182</v>
      </c>
      <c r="M11" s="46"/>
      <c r="N11" s="46" t="s">
        <v>189</v>
      </c>
      <c r="O11" s="47">
        <v>20000</v>
      </c>
      <c r="P11" s="48" t="s">
        <v>182</v>
      </c>
    </row>
    <row r="12" spans="1:16" x14ac:dyDescent="0.25">
      <c r="A12" s="14"/>
      <c r="B12" s="51" t="s">
        <v>261</v>
      </c>
      <c r="C12" s="21" t="s">
        <v>182</v>
      </c>
      <c r="D12" s="94" t="s">
        <v>260</v>
      </c>
      <c r="E12" s="21" t="s">
        <v>182</v>
      </c>
      <c r="F12" s="21"/>
      <c r="G12" s="62">
        <v>1.2</v>
      </c>
      <c r="H12" s="20" t="s">
        <v>262</v>
      </c>
      <c r="I12" s="21"/>
      <c r="J12" s="21"/>
      <c r="K12" s="55">
        <v>686000</v>
      </c>
      <c r="L12" s="20" t="s">
        <v>182</v>
      </c>
      <c r="M12" s="21"/>
      <c r="N12" s="21"/>
      <c r="O12" s="55">
        <v>686000</v>
      </c>
      <c r="P12" s="20" t="s">
        <v>182</v>
      </c>
    </row>
    <row r="13" spans="1:16" x14ac:dyDescent="0.25">
      <c r="A13" s="14"/>
      <c r="B13" s="45" t="s">
        <v>263</v>
      </c>
      <c r="C13" s="46" t="s">
        <v>182</v>
      </c>
      <c r="D13" s="93" t="s">
        <v>264</v>
      </c>
      <c r="E13" s="46" t="s">
        <v>182</v>
      </c>
      <c r="F13" s="46"/>
      <c r="G13" s="58">
        <v>4.5</v>
      </c>
      <c r="H13" s="48" t="s">
        <v>182</v>
      </c>
      <c r="I13" s="46"/>
      <c r="J13" s="46"/>
      <c r="K13" s="47">
        <v>2079000</v>
      </c>
      <c r="L13" s="48" t="s">
        <v>182</v>
      </c>
      <c r="M13" s="46"/>
      <c r="N13" s="46"/>
      <c r="O13" s="47">
        <v>2094750</v>
      </c>
      <c r="P13" s="48" t="s">
        <v>182</v>
      </c>
    </row>
    <row r="14" spans="1:16" x14ac:dyDescent="0.25">
      <c r="A14" s="14"/>
      <c r="B14" s="51" t="s">
        <v>265</v>
      </c>
      <c r="C14" s="21" t="s">
        <v>182</v>
      </c>
      <c r="D14" s="95">
        <v>43646</v>
      </c>
      <c r="E14" s="21" t="s">
        <v>182</v>
      </c>
      <c r="F14" s="21"/>
      <c r="G14" s="62">
        <v>8.5</v>
      </c>
      <c r="H14" s="20" t="s">
        <v>182</v>
      </c>
      <c r="I14" s="21"/>
      <c r="J14" s="21"/>
      <c r="K14" s="55">
        <v>1350000</v>
      </c>
      <c r="L14" s="20" t="s">
        <v>182</v>
      </c>
      <c r="M14" s="21"/>
      <c r="N14" s="21"/>
      <c r="O14" s="55">
        <v>1350000</v>
      </c>
      <c r="P14" s="20" t="s">
        <v>182</v>
      </c>
    </row>
    <row r="15" spans="1:16" x14ac:dyDescent="0.25">
      <c r="A15" s="14"/>
      <c r="B15" s="45" t="s">
        <v>266</v>
      </c>
      <c r="C15" s="46" t="s">
        <v>182</v>
      </c>
      <c r="D15" s="96">
        <v>42948</v>
      </c>
      <c r="E15" s="46" t="s">
        <v>182</v>
      </c>
      <c r="F15" s="46"/>
      <c r="G15" s="58">
        <v>6.38</v>
      </c>
      <c r="H15" s="48" t="s">
        <v>182</v>
      </c>
      <c r="I15" s="46"/>
      <c r="J15" s="46"/>
      <c r="K15" s="47">
        <v>472391</v>
      </c>
      <c r="L15" s="48" t="s">
        <v>182</v>
      </c>
      <c r="M15" s="46"/>
      <c r="N15" s="46"/>
      <c r="O15" s="47">
        <v>472391</v>
      </c>
      <c r="P15" s="48" t="s">
        <v>182</v>
      </c>
    </row>
    <row r="16" spans="1:16" x14ac:dyDescent="0.25">
      <c r="A16" s="14"/>
      <c r="B16" s="51" t="s">
        <v>267</v>
      </c>
      <c r="C16" s="21" t="s">
        <v>182</v>
      </c>
      <c r="D16" s="94" t="s">
        <v>268</v>
      </c>
      <c r="E16" s="21" t="s">
        <v>182</v>
      </c>
      <c r="F16" s="21"/>
      <c r="G16" s="62" t="s">
        <v>269</v>
      </c>
      <c r="H16" s="20" t="s">
        <v>182</v>
      </c>
      <c r="I16" s="21"/>
      <c r="J16" s="21"/>
      <c r="K16" s="55">
        <v>195299</v>
      </c>
      <c r="L16" s="20" t="s">
        <v>182</v>
      </c>
      <c r="M16" s="21"/>
      <c r="N16" s="21"/>
      <c r="O16" s="55">
        <v>116662</v>
      </c>
      <c r="P16" s="20" t="s">
        <v>182</v>
      </c>
    </row>
    <row r="17" spans="1:16" ht="15.75" thickBot="1" x14ac:dyDescent="0.3">
      <c r="A17" s="14"/>
      <c r="B17" s="45" t="s">
        <v>270</v>
      </c>
      <c r="C17" s="46" t="s">
        <v>182</v>
      </c>
      <c r="D17" s="93" t="s">
        <v>271</v>
      </c>
      <c r="E17" s="46" t="s">
        <v>182</v>
      </c>
      <c r="F17" s="46"/>
      <c r="G17" s="58" t="s">
        <v>272</v>
      </c>
      <c r="H17" s="48" t="s">
        <v>182</v>
      </c>
      <c r="I17" s="46"/>
      <c r="J17" s="46"/>
      <c r="K17" s="47">
        <v>11881</v>
      </c>
      <c r="L17" s="48" t="s">
        <v>182</v>
      </c>
      <c r="M17" s="46"/>
      <c r="N17" s="46"/>
      <c r="O17" s="47">
        <v>12359</v>
      </c>
      <c r="P17" s="48" t="s">
        <v>182</v>
      </c>
    </row>
    <row r="18" spans="1:16" x14ac:dyDescent="0.25">
      <c r="A18" s="14"/>
      <c r="B18" s="49"/>
      <c r="C18" s="49" t="s">
        <v>182</v>
      </c>
      <c r="D18" s="49"/>
      <c r="E18" s="49" t="s">
        <v>182</v>
      </c>
      <c r="F18" s="49"/>
      <c r="G18" s="49"/>
      <c r="H18" s="49"/>
      <c r="I18" s="49"/>
      <c r="J18" s="59"/>
      <c r="K18" s="59"/>
      <c r="L18" s="49"/>
      <c r="M18" s="49"/>
      <c r="N18" s="59"/>
      <c r="O18" s="59"/>
      <c r="P18" s="49"/>
    </row>
    <row r="19" spans="1:16" x14ac:dyDescent="0.25">
      <c r="A19" s="14"/>
      <c r="B19" s="72" t="s">
        <v>273</v>
      </c>
      <c r="C19" s="43" t="s">
        <v>182</v>
      </c>
      <c r="D19" s="21"/>
      <c r="E19" s="43" t="s">
        <v>182</v>
      </c>
      <c r="F19" s="21"/>
      <c r="G19" s="21"/>
      <c r="H19" s="21"/>
      <c r="I19" s="43"/>
      <c r="J19" s="21"/>
      <c r="K19" s="55">
        <v>4794571</v>
      </c>
      <c r="L19" s="20" t="s">
        <v>182</v>
      </c>
      <c r="M19" s="43"/>
      <c r="N19" s="21"/>
      <c r="O19" s="55">
        <v>4752162</v>
      </c>
      <c r="P19" s="20" t="s">
        <v>182</v>
      </c>
    </row>
    <row r="20" spans="1:16" x14ac:dyDescent="0.25">
      <c r="A20" s="14"/>
      <c r="B20" s="45" t="s">
        <v>274</v>
      </c>
      <c r="C20" s="53" t="s">
        <v>182</v>
      </c>
      <c r="D20" s="46"/>
      <c r="E20" s="53" t="s">
        <v>182</v>
      </c>
      <c r="F20" s="46"/>
      <c r="G20" s="46"/>
      <c r="H20" s="46"/>
      <c r="I20" s="53"/>
      <c r="J20" s="46"/>
      <c r="K20" s="47">
        <v>15814</v>
      </c>
      <c r="L20" s="48" t="s">
        <v>182</v>
      </c>
      <c r="M20" s="53"/>
      <c r="N20" s="46"/>
      <c r="O20" s="47">
        <v>18311</v>
      </c>
      <c r="P20" s="48" t="s">
        <v>182</v>
      </c>
    </row>
    <row r="21" spans="1:16" ht="15.75" thickBot="1" x14ac:dyDescent="0.3">
      <c r="A21" s="14"/>
      <c r="B21" s="51" t="s">
        <v>275</v>
      </c>
      <c r="C21" s="43" t="s">
        <v>182</v>
      </c>
      <c r="D21" s="21"/>
      <c r="E21" s="43" t="s">
        <v>182</v>
      </c>
      <c r="F21" s="21"/>
      <c r="G21" s="21"/>
      <c r="H21" s="21"/>
      <c r="I21" s="43"/>
      <c r="J21" s="21"/>
      <c r="K21" s="62" t="s">
        <v>276</v>
      </c>
      <c r="L21" s="20" t="s">
        <v>226</v>
      </c>
      <c r="M21" s="43"/>
      <c r="N21" s="21"/>
      <c r="O21" s="62" t="s">
        <v>277</v>
      </c>
      <c r="P21" s="20" t="s">
        <v>226</v>
      </c>
    </row>
    <row r="22" spans="1:16" x14ac:dyDescent="0.25">
      <c r="A22" s="14"/>
      <c r="B22" s="49"/>
      <c r="C22" s="49" t="s">
        <v>182</v>
      </c>
      <c r="D22" s="49"/>
      <c r="E22" s="49" t="s">
        <v>182</v>
      </c>
      <c r="F22" s="49"/>
      <c r="G22" s="49"/>
      <c r="H22" s="49"/>
      <c r="I22" s="49"/>
      <c r="J22" s="59"/>
      <c r="K22" s="59"/>
      <c r="L22" s="49"/>
      <c r="M22" s="49"/>
      <c r="N22" s="59"/>
      <c r="O22" s="59"/>
      <c r="P22" s="49"/>
    </row>
    <row r="23" spans="1:16" ht="15.75" thickBot="1" x14ac:dyDescent="0.3">
      <c r="A23" s="14"/>
      <c r="B23" s="45" t="s">
        <v>51</v>
      </c>
      <c r="C23" s="53" t="s">
        <v>182</v>
      </c>
      <c r="D23" s="46"/>
      <c r="E23" s="53" t="s">
        <v>182</v>
      </c>
      <c r="F23" s="46"/>
      <c r="G23" s="46"/>
      <c r="H23" s="46"/>
      <c r="I23" s="53"/>
      <c r="J23" s="46" t="s">
        <v>189</v>
      </c>
      <c r="K23" s="47">
        <v>4764062</v>
      </c>
      <c r="L23" s="48" t="s">
        <v>182</v>
      </c>
      <c r="M23" s="53"/>
      <c r="N23" s="46" t="s">
        <v>189</v>
      </c>
      <c r="O23" s="47">
        <v>4735248</v>
      </c>
      <c r="P23" s="48" t="s">
        <v>182</v>
      </c>
    </row>
    <row r="24" spans="1:16" ht="15.75" thickTop="1" x14ac:dyDescent="0.25">
      <c r="A24" s="14"/>
      <c r="B24" s="49"/>
      <c r="C24" s="49" t="s">
        <v>182</v>
      </c>
      <c r="D24" s="49"/>
      <c r="E24" s="49" t="s">
        <v>182</v>
      </c>
      <c r="F24" s="49"/>
      <c r="G24" s="49"/>
      <c r="H24" s="49"/>
      <c r="I24" s="49"/>
      <c r="J24" s="50"/>
      <c r="K24" s="50"/>
      <c r="L24" s="49"/>
      <c r="M24" s="49"/>
      <c r="N24" s="50"/>
      <c r="O24" s="50"/>
      <c r="P24" s="49"/>
    </row>
  </sheetData>
  <mergeCells count="25">
    <mergeCell ref="B4:P4"/>
    <mergeCell ref="B5:P5"/>
    <mergeCell ref="B6:P6"/>
    <mergeCell ref="M8:M10"/>
    <mergeCell ref="N8:O8"/>
    <mergeCell ref="N9:O9"/>
    <mergeCell ref="N10:O10"/>
    <mergeCell ref="P8:P10"/>
    <mergeCell ref="A1:A2"/>
    <mergeCell ref="B1:P1"/>
    <mergeCell ref="B2:P2"/>
    <mergeCell ref="B3:P3"/>
    <mergeCell ref="A4:A24"/>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0.42578125" customWidth="1"/>
    <col min="4" max="4" width="2.5703125" customWidth="1"/>
    <col min="5" max="5" width="8.7109375" customWidth="1"/>
    <col min="6" max="6" width="2.28515625" customWidth="1"/>
    <col min="7" max="7" width="10.42578125" customWidth="1"/>
    <col min="8" max="8" width="2.7109375" customWidth="1"/>
    <col min="9" max="9" width="8.5703125" customWidth="1"/>
    <col min="10" max="10" width="2.28515625" customWidth="1"/>
    <col min="11" max="11" width="10.42578125" customWidth="1"/>
    <col min="12" max="12" width="2.42578125" customWidth="1"/>
    <col min="13" max="13" width="8.85546875" customWidth="1"/>
    <col min="14" max="14" width="2.28515625" customWidth="1"/>
    <col min="15" max="15" width="10.42578125" customWidth="1"/>
    <col min="16" max="16" width="3" customWidth="1"/>
    <col min="17" max="17" width="8.28515625" customWidth="1"/>
    <col min="18" max="18" width="2.285156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13" t="s">
        <v>5</v>
      </c>
      <c r="C3" s="13"/>
      <c r="D3" s="13"/>
      <c r="E3" s="13"/>
      <c r="F3" s="13"/>
      <c r="G3" s="13"/>
      <c r="H3" s="13"/>
      <c r="I3" s="13"/>
      <c r="J3" s="13"/>
      <c r="K3" s="13"/>
      <c r="L3" s="13"/>
      <c r="M3" s="13"/>
      <c r="N3" s="13"/>
      <c r="O3" s="13"/>
      <c r="P3" s="13"/>
      <c r="Q3" s="13"/>
      <c r="R3" s="13"/>
    </row>
    <row r="4" spans="1:18" ht="15" customHeight="1" x14ac:dyDescent="0.25">
      <c r="A4" s="14" t="s">
        <v>662</v>
      </c>
      <c r="B4" s="13" t="s">
        <v>5</v>
      </c>
      <c r="C4" s="13"/>
      <c r="D4" s="13"/>
      <c r="E4" s="13"/>
      <c r="F4" s="13"/>
      <c r="G4" s="13"/>
      <c r="H4" s="13"/>
      <c r="I4" s="13"/>
      <c r="J4" s="13"/>
      <c r="K4" s="13"/>
      <c r="L4" s="13"/>
      <c r="M4" s="13"/>
      <c r="N4" s="13"/>
      <c r="O4" s="13"/>
      <c r="P4" s="13"/>
      <c r="Q4" s="13"/>
      <c r="R4" s="13"/>
    </row>
    <row r="5" spans="1:18" x14ac:dyDescent="0.25">
      <c r="A5" s="14"/>
      <c r="B5" s="23" t="s">
        <v>310</v>
      </c>
      <c r="C5" s="23"/>
      <c r="D5" s="23"/>
      <c r="E5" s="23"/>
      <c r="F5" s="23"/>
      <c r="G5" s="23"/>
      <c r="H5" s="23"/>
      <c r="I5" s="23"/>
      <c r="J5" s="23"/>
      <c r="K5" s="23"/>
      <c r="L5" s="23"/>
      <c r="M5" s="23"/>
      <c r="N5" s="23"/>
      <c r="O5" s="23"/>
      <c r="P5" s="23"/>
      <c r="Q5" s="23"/>
      <c r="R5" s="2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21"/>
      <c r="C7" s="21"/>
      <c r="D7" s="21"/>
      <c r="E7" s="21"/>
      <c r="F7" s="21"/>
      <c r="G7" s="21"/>
      <c r="H7" s="21"/>
      <c r="I7" s="21"/>
      <c r="J7" s="21"/>
      <c r="K7" s="21"/>
      <c r="L7" s="21"/>
      <c r="M7" s="21"/>
      <c r="N7" s="21"/>
      <c r="O7" s="21"/>
      <c r="P7" s="21"/>
      <c r="Q7" s="21"/>
      <c r="R7" s="21"/>
    </row>
    <row r="8" spans="1:18" x14ac:dyDescent="0.25">
      <c r="A8" s="14"/>
      <c r="B8" s="43"/>
      <c r="C8" s="43"/>
      <c r="D8" s="63" t="s">
        <v>311</v>
      </c>
      <c r="E8" s="63"/>
      <c r="F8" s="63"/>
      <c r="G8" s="63"/>
      <c r="H8" s="63"/>
      <c r="I8" s="63"/>
      <c r="J8" s="43"/>
      <c r="K8" s="43"/>
      <c r="L8" s="63" t="s">
        <v>312</v>
      </c>
      <c r="M8" s="63"/>
      <c r="N8" s="63"/>
      <c r="O8" s="63"/>
      <c r="P8" s="63"/>
      <c r="Q8" s="63"/>
      <c r="R8" s="43"/>
    </row>
    <row r="9" spans="1:18" x14ac:dyDescent="0.25">
      <c r="A9" s="14"/>
      <c r="B9" s="43"/>
      <c r="C9" s="43"/>
      <c r="D9" s="63" t="s">
        <v>218</v>
      </c>
      <c r="E9" s="63"/>
      <c r="F9" s="43"/>
      <c r="G9" s="43"/>
      <c r="H9" s="63" t="s">
        <v>313</v>
      </c>
      <c r="I9" s="63"/>
      <c r="J9" s="43"/>
      <c r="K9" s="43"/>
      <c r="L9" s="63" t="s">
        <v>218</v>
      </c>
      <c r="M9" s="63"/>
      <c r="N9" s="43"/>
      <c r="O9" s="43"/>
      <c r="P9" s="63" t="s">
        <v>313</v>
      </c>
      <c r="Q9" s="63"/>
      <c r="R9" s="43"/>
    </row>
    <row r="10" spans="1:18" x14ac:dyDescent="0.25">
      <c r="A10" s="14"/>
      <c r="B10" s="43"/>
      <c r="C10" s="43"/>
      <c r="D10" s="63">
        <v>2014</v>
      </c>
      <c r="E10" s="63"/>
      <c r="F10" s="43"/>
      <c r="G10" s="43"/>
      <c r="H10" s="63">
        <v>2013</v>
      </c>
      <c r="I10" s="63"/>
      <c r="J10" s="43"/>
      <c r="K10" s="43"/>
      <c r="L10" s="63">
        <v>2014</v>
      </c>
      <c r="M10" s="63"/>
      <c r="N10" s="43"/>
      <c r="O10" s="43"/>
      <c r="P10" s="63">
        <v>2013</v>
      </c>
      <c r="Q10" s="63"/>
      <c r="R10" s="43"/>
    </row>
    <row r="11" spans="1:18" x14ac:dyDescent="0.25">
      <c r="A11" s="14"/>
      <c r="B11" s="45" t="s">
        <v>314</v>
      </c>
      <c r="C11" s="46"/>
      <c r="D11" s="48" t="s">
        <v>189</v>
      </c>
      <c r="E11" s="71" t="s">
        <v>190</v>
      </c>
      <c r="F11" s="48" t="s">
        <v>182</v>
      </c>
      <c r="G11" s="46"/>
      <c r="H11" s="46" t="s">
        <v>189</v>
      </c>
      <c r="I11" s="47">
        <v>1176</v>
      </c>
      <c r="J11" s="48" t="s">
        <v>182</v>
      </c>
      <c r="K11" s="46"/>
      <c r="L11" s="46" t="s">
        <v>189</v>
      </c>
      <c r="M11" s="58" t="s">
        <v>315</v>
      </c>
      <c r="N11" s="48" t="s">
        <v>226</v>
      </c>
      <c r="O11" s="46"/>
      <c r="P11" s="46" t="s">
        <v>189</v>
      </c>
      <c r="Q11" s="47">
        <v>3335</v>
      </c>
      <c r="R11" s="48" t="s">
        <v>182</v>
      </c>
    </row>
    <row r="12" spans="1:18" x14ac:dyDescent="0.25">
      <c r="A12" s="14"/>
      <c r="B12" s="51" t="s">
        <v>316</v>
      </c>
      <c r="C12" s="21"/>
      <c r="D12" s="21"/>
      <c r="E12" s="62">
        <v>22</v>
      </c>
      <c r="F12" s="20" t="s">
        <v>182</v>
      </c>
      <c r="G12" s="21"/>
      <c r="H12" s="21"/>
      <c r="I12" s="62">
        <v>306</v>
      </c>
      <c r="J12" s="20" t="s">
        <v>182</v>
      </c>
      <c r="K12" s="21"/>
      <c r="L12" s="21"/>
      <c r="M12" s="62" t="s">
        <v>317</v>
      </c>
      <c r="N12" s="20" t="s">
        <v>226</v>
      </c>
      <c r="O12" s="21"/>
      <c r="P12" s="21"/>
      <c r="Q12" s="62" t="s">
        <v>318</v>
      </c>
      <c r="R12" s="20" t="s">
        <v>226</v>
      </c>
    </row>
    <row r="13" spans="1:18" ht="15.75" thickBot="1" x14ac:dyDescent="0.3">
      <c r="A13" s="14"/>
      <c r="B13" s="45" t="s">
        <v>100</v>
      </c>
      <c r="C13" s="46"/>
      <c r="D13" s="48"/>
      <c r="E13" s="71" t="s">
        <v>190</v>
      </c>
      <c r="F13" s="48" t="s">
        <v>182</v>
      </c>
      <c r="G13" s="46"/>
      <c r="H13" s="48"/>
      <c r="I13" s="71" t="s">
        <v>190</v>
      </c>
      <c r="J13" s="48" t="s">
        <v>182</v>
      </c>
      <c r="K13" s="46"/>
      <c r="L13" s="46"/>
      <c r="M13" s="47">
        <v>1580</v>
      </c>
      <c r="N13" s="48" t="s">
        <v>182</v>
      </c>
      <c r="O13" s="46"/>
      <c r="P13" s="46"/>
      <c r="Q13" s="47">
        <v>1860</v>
      </c>
      <c r="R13" s="48" t="s">
        <v>182</v>
      </c>
    </row>
    <row r="14" spans="1:18" x14ac:dyDescent="0.25">
      <c r="A14" s="14"/>
      <c r="B14" s="49"/>
      <c r="C14" s="49"/>
      <c r="D14" s="59"/>
      <c r="E14" s="59"/>
      <c r="F14" s="49"/>
      <c r="G14" s="49"/>
      <c r="H14" s="59"/>
      <c r="I14" s="59"/>
      <c r="J14" s="49"/>
      <c r="K14" s="49"/>
      <c r="L14" s="59"/>
      <c r="M14" s="59"/>
      <c r="N14" s="49"/>
      <c r="O14" s="49"/>
      <c r="P14" s="59"/>
      <c r="Q14" s="59"/>
      <c r="R14" s="49"/>
    </row>
    <row r="15" spans="1:18" ht="15.75" thickBot="1" x14ac:dyDescent="0.3">
      <c r="A15" s="14"/>
      <c r="B15" s="51" t="s">
        <v>186</v>
      </c>
      <c r="C15" s="43"/>
      <c r="D15" s="21" t="s">
        <v>189</v>
      </c>
      <c r="E15" s="62">
        <v>22</v>
      </c>
      <c r="F15" s="20" t="s">
        <v>182</v>
      </c>
      <c r="G15" s="43"/>
      <c r="H15" s="21" t="s">
        <v>189</v>
      </c>
      <c r="I15" s="55">
        <v>1482</v>
      </c>
      <c r="J15" s="20" t="s">
        <v>182</v>
      </c>
      <c r="K15" s="43"/>
      <c r="L15" s="21" t="s">
        <v>189</v>
      </c>
      <c r="M15" s="62" t="s">
        <v>319</v>
      </c>
      <c r="N15" s="20" t="s">
        <v>226</v>
      </c>
      <c r="O15" s="43"/>
      <c r="P15" s="21" t="s">
        <v>189</v>
      </c>
      <c r="Q15" s="55">
        <v>5050</v>
      </c>
      <c r="R15" s="20" t="s">
        <v>182</v>
      </c>
    </row>
    <row r="16" spans="1:18" ht="15.75" thickTop="1" x14ac:dyDescent="0.25">
      <c r="A16" s="14"/>
      <c r="B16" s="49"/>
      <c r="C16" s="49"/>
      <c r="D16" s="50"/>
      <c r="E16" s="50"/>
      <c r="F16" s="49"/>
      <c r="G16" s="49"/>
      <c r="H16" s="50"/>
      <c r="I16" s="50"/>
      <c r="J16" s="49"/>
      <c r="K16" s="49"/>
      <c r="L16" s="50"/>
      <c r="M16" s="50"/>
      <c r="N16" s="49"/>
      <c r="O16" s="49"/>
      <c r="P16" s="50"/>
      <c r="Q16" s="50"/>
      <c r="R16" s="49"/>
    </row>
    <row r="17" spans="1:18" ht="15" customHeight="1" x14ac:dyDescent="0.25">
      <c r="A17" s="14" t="s">
        <v>663</v>
      </c>
      <c r="B17" s="13" t="s">
        <v>5</v>
      </c>
      <c r="C17" s="13"/>
      <c r="D17" s="13"/>
      <c r="E17" s="13"/>
      <c r="F17" s="13"/>
      <c r="G17" s="13"/>
      <c r="H17" s="13"/>
      <c r="I17" s="13"/>
      <c r="J17" s="13"/>
      <c r="K17" s="13"/>
      <c r="L17" s="13"/>
      <c r="M17" s="13"/>
      <c r="N17" s="13"/>
      <c r="O17" s="13"/>
      <c r="P17" s="13"/>
      <c r="Q17" s="13"/>
      <c r="R17" s="13"/>
    </row>
    <row r="18" spans="1:18" x14ac:dyDescent="0.25">
      <c r="A18" s="14"/>
      <c r="B18" s="23" t="s">
        <v>320</v>
      </c>
      <c r="C18" s="23"/>
      <c r="D18" s="23"/>
      <c r="E18" s="23"/>
      <c r="F18" s="23"/>
      <c r="G18" s="23"/>
      <c r="H18" s="23"/>
      <c r="I18" s="23"/>
      <c r="J18" s="23"/>
      <c r="K18" s="23"/>
      <c r="L18" s="23"/>
      <c r="M18" s="23"/>
      <c r="N18" s="23"/>
      <c r="O18" s="23"/>
      <c r="P18" s="23"/>
      <c r="Q18" s="23"/>
      <c r="R18" s="23"/>
    </row>
    <row r="19" spans="1:18" ht="15.75" x14ac:dyDescent="0.25">
      <c r="A19" s="14"/>
      <c r="B19" s="64"/>
      <c r="C19" s="64"/>
      <c r="D19" s="64"/>
      <c r="E19" s="64"/>
      <c r="F19" s="64"/>
      <c r="G19" s="64"/>
      <c r="H19" s="64"/>
      <c r="I19" s="64"/>
      <c r="J19" s="64"/>
      <c r="K19" s="64"/>
      <c r="L19" s="64"/>
      <c r="M19" s="64"/>
      <c r="N19" s="64"/>
      <c r="O19" s="64"/>
      <c r="P19" s="64"/>
      <c r="Q19" s="64"/>
      <c r="R19" s="64"/>
    </row>
    <row r="20" spans="1:18" x14ac:dyDescent="0.25">
      <c r="A20" s="14"/>
      <c r="B20" s="21"/>
      <c r="C20" s="21"/>
      <c r="D20" s="21"/>
      <c r="E20" s="21"/>
      <c r="F20" s="21"/>
      <c r="G20" s="21"/>
      <c r="H20" s="21"/>
      <c r="I20" s="21"/>
      <c r="J20" s="21"/>
      <c r="K20" s="21"/>
      <c r="L20" s="21"/>
      <c r="M20" s="21"/>
      <c r="N20" s="21"/>
    </row>
    <row r="21" spans="1:18" x14ac:dyDescent="0.25">
      <c r="A21" s="14"/>
      <c r="B21" s="43"/>
      <c r="C21" s="43"/>
      <c r="D21" s="63" t="s">
        <v>321</v>
      </c>
      <c r="E21" s="63"/>
      <c r="F21" s="43"/>
      <c r="G21" s="43"/>
      <c r="H21" s="63" t="s">
        <v>322</v>
      </c>
      <c r="I21" s="63"/>
      <c r="J21" s="43"/>
      <c r="K21" s="43"/>
      <c r="L21" s="74"/>
      <c r="M21" s="74"/>
      <c r="N21" s="43"/>
    </row>
    <row r="22" spans="1:18" x14ac:dyDescent="0.25">
      <c r="A22" s="14"/>
      <c r="B22" s="43"/>
      <c r="C22" s="43"/>
      <c r="D22" s="63" t="s">
        <v>323</v>
      </c>
      <c r="E22" s="63"/>
      <c r="F22" s="43"/>
      <c r="G22" s="43"/>
      <c r="H22" s="63" t="s">
        <v>324</v>
      </c>
      <c r="I22" s="63"/>
      <c r="J22" s="43"/>
      <c r="K22" s="43"/>
      <c r="L22" s="74"/>
      <c r="M22" s="74"/>
      <c r="N22" s="43"/>
    </row>
    <row r="23" spans="1:18" x14ac:dyDescent="0.25">
      <c r="A23" s="14"/>
      <c r="B23" s="43"/>
      <c r="C23" s="43"/>
      <c r="D23" s="63" t="s">
        <v>325</v>
      </c>
      <c r="E23" s="63"/>
      <c r="F23" s="43"/>
      <c r="G23" s="43"/>
      <c r="H23" s="63" t="s">
        <v>325</v>
      </c>
      <c r="I23" s="63"/>
      <c r="J23" s="43"/>
      <c r="K23" s="43"/>
      <c r="L23" s="63" t="s">
        <v>186</v>
      </c>
      <c r="M23" s="63"/>
      <c r="N23" s="43"/>
    </row>
    <row r="24" spans="1:18" x14ac:dyDescent="0.25">
      <c r="A24" s="14"/>
      <c r="B24" s="45" t="s">
        <v>192</v>
      </c>
      <c r="C24" s="46"/>
      <c r="D24" s="46" t="s">
        <v>189</v>
      </c>
      <c r="E24" s="47">
        <v>69072</v>
      </c>
      <c r="F24" s="48" t="s">
        <v>182</v>
      </c>
      <c r="G24" s="46"/>
      <c r="H24" s="46" t="s">
        <v>189</v>
      </c>
      <c r="I24" s="47">
        <v>2146</v>
      </c>
      <c r="J24" s="48" t="s">
        <v>182</v>
      </c>
      <c r="K24" s="46"/>
      <c r="L24" s="46" t="s">
        <v>189</v>
      </c>
      <c r="M24" s="47">
        <v>71218</v>
      </c>
      <c r="N24" s="48" t="s">
        <v>182</v>
      </c>
    </row>
    <row r="25" spans="1:18" x14ac:dyDescent="0.25">
      <c r="A25" s="14"/>
      <c r="B25" s="72" t="s">
        <v>326</v>
      </c>
      <c r="C25" s="21"/>
      <c r="D25" s="21"/>
      <c r="E25" s="62">
        <v>82</v>
      </c>
      <c r="F25" s="20" t="s">
        <v>182</v>
      </c>
      <c r="G25" s="21"/>
      <c r="H25" s="20"/>
      <c r="I25" s="73" t="s">
        <v>190</v>
      </c>
      <c r="J25" s="20"/>
      <c r="K25" s="21"/>
      <c r="L25" s="21"/>
      <c r="M25" s="62">
        <v>82</v>
      </c>
      <c r="N25" s="20" t="s">
        <v>182</v>
      </c>
    </row>
    <row r="26" spans="1:18" x14ac:dyDescent="0.25">
      <c r="A26" s="14"/>
      <c r="B26" s="52" t="s">
        <v>327</v>
      </c>
      <c r="C26" s="46"/>
      <c r="D26" s="46"/>
      <c r="E26" s="58" t="s">
        <v>328</v>
      </c>
      <c r="F26" s="48" t="s">
        <v>226</v>
      </c>
      <c r="G26" s="46"/>
      <c r="H26" s="46"/>
      <c r="I26" s="58" t="s">
        <v>317</v>
      </c>
      <c r="J26" s="48" t="s">
        <v>226</v>
      </c>
      <c r="K26" s="46"/>
      <c r="L26" s="46"/>
      <c r="M26" s="58" t="s">
        <v>329</v>
      </c>
      <c r="N26" s="48" t="s">
        <v>226</v>
      </c>
    </row>
    <row r="27" spans="1:18" ht="15.75" thickBot="1" x14ac:dyDescent="0.3">
      <c r="A27" s="14"/>
      <c r="B27" s="72" t="s">
        <v>330</v>
      </c>
      <c r="C27" s="21"/>
      <c r="D27" s="21"/>
      <c r="E27" s="62" t="s">
        <v>331</v>
      </c>
      <c r="F27" s="20" t="s">
        <v>226</v>
      </c>
      <c r="G27" s="21"/>
      <c r="H27" s="21"/>
      <c r="I27" s="62" t="s">
        <v>332</v>
      </c>
      <c r="J27" s="20" t="s">
        <v>226</v>
      </c>
      <c r="K27" s="21"/>
      <c r="L27" s="21"/>
      <c r="M27" s="62" t="s">
        <v>333</v>
      </c>
      <c r="N27" s="20" t="s">
        <v>226</v>
      </c>
    </row>
    <row r="28" spans="1:18" x14ac:dyDescent="0.25">
      <c r="A28" s="14"/>
      <c r="B28" s="49"/>
      <c r="C28" s="49"/>
      <c r="D28" s="59"/>
      <c r="E28" s="59"/>
      <c r="F28" s="49"/>
      <c r="G28" s="49"/>
      <c r="H28" s="59"/>
      <c r="I28" s="59"/>
      <c r="J28" s="49"/>
      <c r="K28" s="49"/>
      <c r="L28" s="59"/>
      <c r="M28" s="59"/>
      <c r="N28" s="49"/>
    </row>
    <row r="29" spans="1:18" ht="15.75" thickBot="1" x14ac:dyDescent="0.3">
      <c r="A29" s="14"/>
      <c r="B29" s="45" t="s">
        <v>191</v>
      </c>
      <c r="C29" s="53"/>
      <c r="D29" s="46" t="s">
        <v>189</v>
      </c>
      <c r="E29" s="47">
        <v>58710</v>
      </c>
      <c r="F29" s="48" t="s">
        <v>182</v>
      </c>
      <c r="G29" s="53"/>
      <c r="H29" s="46" t="s">
        <v>189</v>
      </c>
      <c r="I29" s="58">
        <v>477</v>
      </c>
      <c r="J29" s="48" t="s">
        <v>182</v>
      </c>
      <c r="K29" s="53"/>
      <c r="L29" s="46" t="s">
        <v>189</v>
      </c>
      <c r="M29" s="47">
        <v>59187</v>
      </c>
      <c r="N29" s="48" t="s">
        <v>182</v>
      </c>
    </row>
    <row r="30" spans="1:18" ht="15.75" thickTop="1" x14ac:dyDescent="0.25">
      <c r="A30" s="14"/>
      <c r="B30" s="49"/>
      <c r="C30" s="49"/>
      <c r="D30" s="50"/>
      <c r="E30" s="50"/>
      <c r="F30" s="49"/>
      <c r="G30" s="49"/>
      <c r="H30" s="50"/>
      <c r="I30" s="50"/>
      <c r="J30" s="49"/>
      <c r="K30" s="49"/>
      <c r="L30" s="50"/>
      <c r="M30" s="50"/>
      <c r="N30" s="49"/>
    </row>
  </sheetData>
  <mergeCells count="31">
    <mergeCell ref="A17:A30"/>
    <mergeCell ref="B17:R17"/>
    <mergeCell ref="B18:R18"/>
    <mergeCell ref="B19:R19"/>
    <mergeCell ref="A1:A2"/>
    <mergeCell ref="B1:R1"/>
    <mergeCell ref="B2:R2"/>
    <mergeCell ref="B3:R3"/>
    <mergeCell ref="A4:A16"/>
    <mergeCell ref="B4:R4"/>
    <mergeCell ref="B5:R5"/>
    <mergeCell ref="B6:R6"/>
    <mergeCell ref="D22:E22"/>
    <mergeCell ref="H22:I22"/>
    <mergeCell ref="L22:M22"/>
    <mergeCell ref="D23:E23"/>
    <mergeCell ref="H23:I23"/>
    <mergeCell ref="L23:M23"/>
    <mergeCell ref="D10:E10"/>
    <mergeCell ref="H10:I10"/>
    <mergeCell ref="L10:M10"/>
    <mergeCell ref="P10:Q10"/>
    <mergeCell ref="D21:E21"/>
    <mergeCell ref="H21:I21"/>
    <mergeCell ref="L21:M21"/>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5" customWidth="1"/>
    <col min="3" max="3" width="36.5703125" bestFit="1" customWidth="1"/>
    <col min="4" max="4" width="2.5703125" customWidth="1"/>
    <col min="5" max="5" width="8.7109375" customWidth="1"/>
    <col min="6" max="6" width="2" customWidth="1"/>
    <col min="7" max="7" width="9.28515625" customWidth="1"/>
    <col min="8" max="8" width="2.5703125" customWidth="1"/>
    <col min="9" max="9" width="8.7109375" customWidth="1"/>
    <col min="10" max="10" width="2" customWidth="1"/>
    <col min="11" max="11" width="9.28515625" customWidth="1"/>
    <col min="12" max="12" width="3.42578125" customWidth="1"/>
    <col min="13" max="13" width="7.85546875" customWidth="1"/>
    <col min="14" max="14" width="4" customWidth="1"/>
    <col min="15" max="15" width="9.28515625" customWidth="1"/>
    <col min="16" max="16" width="3.7109375" customWidth="1"/>
    <col min="17" max="17" width="7.5703125" customWidth="1"/>
    <col min="18" max="18" width="1.85546875"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13" t="s">
        <v>5</v>
      </c>
      <c r="C3" s="13"/>
      <c r="D3" s="13"/>
      <c r="E3" s="13"/>
      <c r="F3" s="13"/>
      <c r="G3" s="13"/>
      <c r="H3" s="13"/>
      <c r="I3" s="13"/>
      <c r="J3" s="13"/>
      <c r="K3" s="13"/>
      <c r="L3" s="13"/>
      <c r="M3" s="13"/>
      <c r="N3" s="13"/>
      <c r="O3" s="13"/>
      <c r="P3" s="13"/>
      <c r="Q3" s="13"/>
      <c r="R3" s="13"/>
    </row>
    <row r="4" spans="1:18" ht="15" customHeight="1" x14ac:dyDescent="0.25">
      <c r="A4" s="14" t="s">
        <v>665</v>
      </c>
      <c r="B4" s="13" t="s">
        <v>5</v>
      </c>
      <c r="C4" s="13"/>
      <c r="D4" s="13"/>
      <c r="E4" s="13"/>
      <c r="F4" s="13"/>
      <c r="G4" s="13"/>
      <c r="H4" s="13"/>
      <c r="I4" s="13"/>
      <c r="J4" s="13"/>
      <c r="K4" s="13"/>
      <c r="L4" s="13"/>
      <c r="M4" s="13"/>
      <c r="N4" s="13"/>
      <c r="O4" s="13"/>
      <c r="P4" s="13"/>
      <c r="Q4" s="13"/>
      <c r="R4" s="13"/>
    </row>
    <row r="5" spans="1:18" x14ac:dyDescent="0.25">
      <c r="A5" s="14"/>
      <c r="B5" s="23" t="s">
        <v>343</v>
      </c>
      <c r="C5" s="23"/>
      <c r="D5" s="23"/>
      <c r="E5" s="23"/>
      <c r="F5" s="23"/>
      <c r="G5" s="23"/>
      <c r="H5" s="23"/>
      <c r="I5" s="23"/>
      <c r="J5" s="23"/>
      <c r="K5" s="23"/>
      <c r="L5" s="23"/>
      <c r="M5" s="23"/>
      <c r="N5" s="23"/>
      <c r="O5" s="23"/>
      <c r="P5" s="23"/>
      <c r="Q5" s="23"/>
      <c r="R5" s="2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21"/>
      <c r="C7" s="21"/>
      <c r="D7" s="21"/>
      <c r="E7" s="21"/>
      <c r="F7" s="21"/>
      <c r="G7" s="21"/>
      <c r="H7" s="21"/>
      <c r="I7" s="21"/>
      <c r="J7" s="21"/>
      <c r="K7" s="21"/>
      <c r="L7" s="21"/>
      <c r="M7" s="21"/>
      <c r="N7" s="21"/>
      <c r="O7" s="21"/>
      <c r="P7" s="21"/>
      <c r="Q7" s="21"/>
      <c r="R7" s="21"/>
    </row>
    <row r="8" spans="1:18" ht="15.75" thickBot="1" x14ac:dyDescent="0.3">
      <c r="A8" s="14"/>
      <c r="B8" s="43"/>
      <c r="C8" s="43" t="s">
        <v>182</v>
      </c>
      <c r="D8" s="76" t="s">
        <v>311</v>
      </c>
      <c r="E8" s="76"/>
      <c r="F8" s="76"/>
      <c r="G8" s="76"/>
      <c r="H8" s="76"/>
      <c r="I8" s="76"/>
      <c r="J8" s="76"/>
      <c r="K8" s="76"/>
      <c r="L8" s="76"/>
      <c r="M8" s="76"/>
      <c r="N8" s="76"/>
      <c r="O8" s="76"/>
      <c r="P8" s="76"/>
      <c r="Q8" s="76"/>
      <c r="R8" s="43"/>
    </row>
    <row r="9" spans="1:18" x14ac:dyDescent="0.25">
      <c r="A9" s="14"/>
      <c r="B9" s="43"/>
      <c r="C9" s="43" t="s">
        <v>182</v>
      </c>
      <c r="D9" s="77" t="s">
        <v>344</v>
      </c>
      <c r="E9" s="77"/>
      <c r="F9" s="77"/>
      <c r="G9" s="77"/>
      <c r="H9" s="77"/>
      <c r="I9" s="77"/>
      <c r="J9" s="43"/>
      <c r="K9" s="43"/>
      <c r="L9" s="77" t="s">
        <v>345</v>
      </c>
      <c r="M9" s="77"/>
      <c r="N9" s="77"/>
      <c r="O9" s="77"/>
      <c r="P9" s="77"/>
      <c r="Q9" s="77"/>
      <c r="R9" s="43"/>
    </row>
    <row r="10" spans="1:18" x14ac:dyDescent="0.25">
      <c r="A10" s="14"/>
      <c r="B10" s="43"/>
      <c r="C10" s="43" t="s">
        <v>182</v>
      </c>
      <c r="D10" s="63" t="s">
        <v>218</v>
      </c>
      <c r="E10" s="63"/>
      <c r="F10" s="43"/>
      <c r="G10" s="43"/>
      <c r="H10" s="63" t="s">
        <v>313</v>
      </c>
      <c r="I10" s="63"/>
      <c r="J10" s="43"/>
      <c r="K10" s="43"/>
      <c r="L10" s="63" t="s">
        <v>218</v>
      </c>
      <c r="M10" s="63"/>
      <c r="N10" s="43"/>
      <c r="O10" s="43"/>
      <c r="P10" s="63" t="s">
        <v>313</v>
      </c>
      <c r="Q10" s="63"/>
      <c r="R10" s="43"/>
    </row>
    <row r="11" spans="1:18" x14ac:dyDescent="0.25">
      <c r="A11" s="14"/>
      <c r="B11" s="43"/>
      <c r="C11" s="43" t="s">
        <v>182</v>
      </c>
      <c r="D11" s="63">
        <v>2014</v>
      </c>
      <c r="E11" s="63"/>
      <c r="F11" s="43"/>
      <c r="G11" s="43"/>
      <c r="H11" s="63">
        <v>2013</v>
      </c>
      <c r="I11" s="63"/>
      <c r="J11" s="43"/>
      <c r="K11" s="43"/>
      <c r="L11" s="63">
        <v>2014</v>
      </c>
      <c r="M11" s="63"/>
      <c r="N11" s="43"/>
      <c r="O11" s="43"/>
      <c r="P11" s="63">
        <v>2013</v>
      </c>
      <c r="Q11" s="63"/>
      <c r="R11" s="43"/>
    </row>
    <row r="12" spans="1:18" x14ac:dyDescent="0.25">
      <c r="A12" s="14"/>
      <c r="B12" s="45" t="s">
        <v>346</v>
      </c>
      <c r="C12" s="46" t="s">
        <v>182</v>
      </c>
      <c r="D12" s="46" t="s">
        <v>189</v>
      </c>
      <c r="E12" s="47">
        <v>6830</v>
      </c>
      <c r="F12" s="48" t="s">
        <v>182</v>
      </c>
      <c r="G12" s="46"/>
      <c r="H12" s="46" t="s">
        <v>189</v>
      </c>
      <c r="I12" s="47">
        <v>8357</v>
      </c>
      <c r="J12" s="48" t="s">
        <v>182</v>
      </c>
      <c r="K12" s="46"/>
      <c r="L12" s="46" t="s">
        <v>189</v>
      </c>
      <c r="M12" s="58">
        <v>19</v>
      </c>
      <c r="N12" s="48" t="s">
        <v>182</v>
      </c>
      <c r="O12" s="46"/>
      <c r="P12" s="46" t="s">
        <v>189</v>
      </c>
      <c r="Q12" s="58">
        <v>39</v>
      </c>
      <c r="R12" s="48" t="s">
        <v>182</v>
      </c>
    </row>
    <row r="13" spans="1:18" x14ac:dyDescent="0.25">
      <c r="A13" s="14"/>
      <c r="B13" s="51" t="s">
        <v>347</v>
      </c>
      <c r="C13" s="21" t="s">
        <v>182</v>
      </c>
      <c r="D13" s="21"/>
      <c r="E13" s="55">
        <v>9324</v>
      </c>
      <c r="F13" s="20" t="s">
        <v>182</v>
      </c>
      <c r="G13" s="21"/>
      <c r="H13" s="21"/>
      <c r="I13" s="55">
        <v>8485</v>
      </c>
      <c r="J13" s="20" t="s">
        <v>182</v>
      </c>
      <c r="K13" s="21"/>
      <c r="L13" s="21"/>
      <c r="M13" s="62">
        <v>80</v>
      </c>
      <c r="N13" s="20" t="s">
        <v>182</v>
      </c>
      <c r="O13" s="21"/>
      <c r="P13" s="21"/>
      <c r="Q13" s="62">
        <v>107</v>
      </c>
      <c r="R13" s="20" t="s">
        <v>182</v>
      </c>
    </row>
    <row r="14" spans="1:18" x14ac:dyDescent="0.25">
      <c r="A14" s="14"/>
      <c r="B14" s="45" t="s">
        <v>348</v>
      </c>
      <c r="C14" s="46" t="s">
        <v>182</v>
      </c>
      <c r="D14" s="46"/>
      <c r="E14" s="58" t="s">
        <v>349</v>
      </c>
      <c r="F14" s="48" t="s">
        <v>226</v>
      </c>
      <c r="G14" s="46"/>
      <c r="H14" s="46"/>
      <c r="I14" s="58" t="s">
        <v>350</v>
      </c>
      <c r="J14" s="48" t="s">
        <v>226</v>
      </c>
      <c r="K14" s="46"/>
      <c r="L14" s="48"/>
      <c r="M14" s="71" t="s">
        <v>190</v>
      </c>
      <c r="N14" s="48" t="s">
        <v>182</v>
      </c>
      <c r="O14" s="46"/>
      <c r="P14" s="48"/>
      <c r="Q14" s="71" t="s">
        <v>190</v>
      </c>
      <c r="R14" s="48" t="s">
        <v>182</v>
      </c>
    </row>
    <row r="15" spans="1:18" x14ac:dyDescent="0.25">
      <c r="A15" s="14"/>
      <c r="B15" s="51" t="s">
        <v>351</v>
      </c>
      <c r="C15" s="21" t="s">
        <v>182</v>
      </c>
      <c r="D15" s="21"/>
      <c r="E15" s="62">
        <v>50</v>
      </c>
      <c r="F15" s="20" t="s">
        <v>182</v>
      </c>
      <c r="G15" s="21"/>
      <c r="H15" s="21"/>
      <c r="I15" s="62">
        <v>50</v>
      </c>
      <c r="J15" s="20" t="s">
        <v>182</v>
      </c>
      <c r="K15" s="21"/>
      <c r="L15" s="21"/>
      <c r="M15" s="62" t="s">
        <v>352</v>
      </c>
      <c r="N15" s="20" t="s">
        <v>353</v>
      </c>
      <c r="O15" s="21"/>
      <c r="P15" s="20"/>
      <c r="Q15" s="73" t="s">
        <v>190</v>
      </c>
      <c r="R15" s="20" t="s">
        <v>182</v>
      </c>
    </row>
    <row r="16" spans="1:18" x14ac:dyDescent="0.25">
      <c r="A16" s="14"/>
      <c r="B16" s="45" t="s">
        <v>354</v>
      </c>
      <c r="C16" s="46" t="s">
        <v>182</v>
      </c>
      <c r="D16" s="46"/>
      <c r="E16" s="58">
        <v>574</v>
      </c>
      <c r="F16" s="48" t="s">
        <v>182</v>
      </c>
      <c r="G16" s="46"/>
      <c r="H16" s="46"/>
      <c r="I16" s="47">
        <v>3387</v>
      </c>
      <c r="J16" s="48" t="s">
        <v>182</v>
      </c>
      <c r="K16" s="46"/>
      <c r="L16" s="46"/>
      <c r="M16" s="58" t="s">
        <v>355</v>
      </c>
      <c r="N16" s="48" t="s">
        <v>353</v>
      </c>
      <c r="O16" s="46"/>
      <c r="P16" s="46"/>
      <c r="Q16" s="58">
        <v>27</v>
      </c>
      <c r="R16" s="48" t="s">
        <v>182</v>
      </c>
    </row>
    <row r="17" spans="1:18" ht="15.75" thickBot="1" x14ac:dyDescent="0.3">
      <c r="A17" s="14"/>
      <c r="B17" s="51" t="s">
        <v>356</v>
      </c>
      <c r="C17" s="21" t="s">
        <v>182</v>
      </c>
      <c r="D17" s="21"/>
      <c r="E17" s="62">
        <v>500</v>
      </c>
      <c r="F17" s="20" t="s">
        <v>182</v>
      </c>
      <c r="G17" s="21"/>
      <c r="H17" s="20"/>
      <c r="I17" s="73" t="s">
        <v>190</v>
      </c>
      <c r="J17" s="20" t="s">
        <v>182</v>
      </c>
      <c r="K17" s="21"/>
      <c r="L17" s="20"/>
      <c r="M17" s="73" t="s">
        <v>190</v>
      </c>
      <c r="N17" s="20" t="s">
        <v>182</v>
      </c>
      <c r="O17" s="21"/>
      <c r="P17" s="20"/>
      <c r="Q17" s="73" t="s">
        <v>190</v>
      </c>
      <c r="R17" s="20" t="s">
        <v>182</v>
      </c>
    </row>
    <row r="18" spans="1:18" x14ac:dyDescent="0.25">
      <c r="A18" s="14"/>
      <c r="B18" s="49"/>
      <c r="C18" s="49" t="s">
        <v>182</v>
      </c>
      <c r="D18" s="59"/>
      <c r="E18" s="59"/>
      <c r="F18" s="49"/>
      <c r="G18" s="49"/>
      <c r="H18" s="59"/>
      <c r="I18" s="59"/>
      <c r="J18" s="49"/>
      <c r="K18" s="49"/>
      <c r="L18" s="59"/>
      <c r="M18" s="59"/>
      <c r="N18" s="49"/>
      <c r="O18" s="49"/>
      <c r="P18" s="59"/>
      <c r="Q18" s="59"/>
      <c r="R18" s="49"/>
    </row>
    <row r="19" spans="1:18" ht="15.75" thickBot="1" x14ac:dyDescent="0.3">
      <c r="A19" s="14"/>
      <c r="B19" s="45" t="s">
        <v>357</v>
      </c>
      <c r="C19" s="53" t="s">
        <v>182</v>
      </c>
      <c r="D19" s="46" t="s">
        <v>189</v>
      </c>
      <c r="E19" s="47">
        <v>5429</v>
      </c>
      <c r="F19" s="48" t="s">
        <v>182</v>
      </c>
      <c r="G19" s="53"/>
      <c r="H19" s="46" t="s">
        <v>189</v>
      </c>
      <c r="I19" s="47">
        <v>9741</v>
      </c>
      <c r="J19" s="48" t="s">
        <v>182</v>
      </c>
      <c r="K19" s="53"/>
      <c r="L19" s="46" t="s">
        <v>189</v>
      </c>
      <c r="M19" s="58" t="s">
        <v>358</v>
      </c>
      <c r="N19" s="48" t="s">
        <v>226</v>
      </c>
      <c r="O19" s="53"/>
      <c r="P19" s="46" t="s">
        <v>189</v>
      </c>
      <c r="Q19" s="58">
        <v>173</v>
      </c>
      <c r="R19" s="48" t="s">
        <v>182</v>
      </c>
    </row>
    <row r="20" spans="1:18" ht="15.75" thickTop="1" x14ac:dyDescent="0.25">
      <c r="A20" s="14"/>
      <c r="B20" s="49"/>
      <c r="C20" s="49" t="s">
        <v>182</v>
      </c>
      <c r="D20" s="50"/>
      <c r="E20" s="50"/>
      <c r="F20" s="49"/>
      <c r="G20" s="49"/>
      <c r="H20" s="50"/>
      <c r="I20" s="50"/>
      <c r="J20" s="49"/>
      <c r="K20" s="49"/>
      <c r="L20" s="50"/>
      <c r="M20" s="50"/>
      <c r="N20" s="49"/>
      <c r="O20" s="49"/>
      <c r="P20" s="50"/>
      <c r="Q20" s="50"/>
      <c r="R20" s="49"/>
    </row>
    <row r="21" spans="1:18" ht="15.75" x14ac:dyDescent="0.25">
      <c r="A21" s="14"/>
      <c r="B21" s="64"/>
      <c r="C21" s="64"/>
      <c r="D21" s="64"/>
      <c r="E21" s="64"/>
      <c r="F21" s="64"/>
      <c r="G21" s="64"/>
      <c r="H21" s="64"/>
      <c r="I21" s="64"/>
      <c r="J21" s="64"/>
      <c r="K21" s="64"/>
      <c r="L21" s="64"/>
      <c r="M21" s="64"/>
      <c r="N21" s="64"/>
      <c r="O21" s="64"/>
      <c r="P21" s="64"/>
      <c r="Q21" s="64"/>
      <c r="R21" s="64"/>
    </row>
    <row r="22" spans="1:18" x14ac:dyDescent="0.25">
      <c r="A22" s="14"/>
      <c r="B22" s="21"/>
      <c r="C22" s="21"/>
      <c r="D22" s="21"/>
      <c r="E22" s="21"/>
      <c r="F22" s="21"/>
      <c r="G22" s="21"/>
      <c r="H22" s="21"/>
      <c r="I22" s="21"/>
      <c r="J22" s="21"/>
      <c r="K22" s="21"/>
      <c r="L22" s="21"/>
      <c r="M22" s="21"/>
      <c r="N22" s="21"/>
      <c r="O22" s="21"/>
      <c r="P22" s="21"/>
      <c r="Q22" s="21"/>
      <c r="R22" s="21"/>
    </row>
    <row r="23" spans="1:18" ht="15.75" thickBot="1" x14ac:dyDescent="0.3">
      <c r="A23" s="14"/>
      <c r="B23" s="43"/>
      <c r="C23" s="43" t="s">
        <v>182</v>
      </c>
      <c r="D23" s="76" t="s">
        <v>312</v>
      </c>
      <c r="E23" s="76"/>
      <c r="F23" s="76"/>
      <c r="G23" s="76"/>
      <c r="H23" s="76"/>
      <c r="I23" s="76"/>
      <c r="J23" s="76"/>
      <c r="K23" s="76"/>
      <c r="L23" s="76"/>
      <c r="M23" s="76"/>
      <c r="N23" s="76"/>
      <c r="O23" s="76"/>
      <c r="P23" s="76"/>
      <c r="Q23" s="76"/>
      <c r="R23" s="43"/>
    </row>
    <row r="24" spans="1:18" x14ac:dyDescent="0.25">
      <c r="A24" s="14"/>
      <c r="B24" s="43"/>
      <c r="C24" s="43" t="s">
        <v>182</v>
      </c>
      <c r="D24" s="77" t="s">
        <v>344</v>
      </c>
      <c r="E24" s="77"/>
      <c r="F24" s="77"/>
      <c r="G24" s="77"/>
      <c r="H24" s="77"/>
      <c r="I24" s="77"/>
      <c r="J24" s="43"/>
      <c r="K24" s="43"/>
      <c r="L24" s="77" t="s">
        <v>359</v>
      </c>
      <c r="M24" s="77"/>
      <c r="N24" s="77"/>
      <c r="O24" s="77"/>
      <c r="P24" s="77"/>
      <c r="Q24" s="77"/>
      <c r="R24" s="43"/>
    </row>
    <row r="25" spans="1:18" x14ac:dyDescent="0.25">
      <c r="A25" s="14"/>
      <c r="B25" s="43"/>
      <c r="C25" s="43" t="s">
        <v>182</v>
      </c>
      <c r="D25" s="63" t="s">
        <v>218</v>
      </c>
      <c r="E25" s="63"/>
      <c r="F25" s="43"/>
      <c r="G25" s="43"/>
      <c r="H25" s="63" t="s">
        <v>313</v>
      </c>
      <c r="I25" s="63"/>
      <c r="J25" s="43"/>
      <c r="K25" s="43"/>
      <c r="L25" s="63" t="s">
        <v>218</v>
      </c>
      <c r="M25" s="63"/>
      <c r="N25" s="43"/>
      <c r="O25" s="43"/>
      <c r="P25" s="63" t="s">
        <v>313</v>
      </c>
      <c r="Q25" s="63"/>
      <c r="R25" s="43"/>
    </row>
    <row r="26" spans="1:18" x14ac:dyDescent="0.25">
      <c r="A26" s="14"/>
      <c r="B26" s="43"/>
      <c r="C26" s="43" t="s">
        <v>182</v>
      </c>
      <c r="D26" s="63">
        <v>2014</v>
      </c>
      <c r="E26" s="63"/>
      <c r="F26" s="43"/>
      <c r="G26" s="43"/>
      <c r="H26" s="63">
        <v>2013</v>
      </c>
      <c r="I26" s="63"/>
      <c r="J26" s="43"/>
      <c r="K26" s="43"/>
      <c r="L26" s="63">
        <v>2014</v>
      </c>
      <c r="M26" s="63"/>
      <c r="N26" s="43"/>
      <c r="O26" s="43"/>
      <c r="P26" s="63">
        <v>2013</v>
      </c>
      <c r="Q26" s="63"/>
      <c r="R26" s="43"/>
    </row>
    <row r="27" spans="1:18" x14ac:dyDescent="0.25">
      <c r="A27" s="14"/>
      <c r="B27" s="45" t="s">
        <v>346</v>
      </c>
      <c r="C27" s="46" t="s">
        <v>182</v>
      </c>
      <c r="D27" s="46" t="s">
        <v>189</v>
      </c>
      <c r="E27" s="47">
        <v>20490</v>
      </c>
      <c r="F27" s="48" t="s">
        <v>182</v>
      </c>
      <c r="G27" s="46"/>
      <c r="H27" s="46" t="s">
        <v>189</v>
      </c>
      <c r="I27" s="47">
        <v>24417</v>
      </c>
      <c r="J27" s="48" t="s">
        <v>182</v>
      </c>
      <c r="K27" s="46"/>
      <c r="L27" s="46" t="s">
        <v>189</v>
      </c>
      <c r="M27" s="58">
        <v>59</v>
      </c>
      <c r="N27" s="48" t="s">
        <v>182</v>
      </c>
      <c r="O27" s="46"/>
      <c r="P27" s="46" t="s">
        <v>189</v>
      </c>
      <c r="Q27" s="58">
        <v>116</v>
      </c>
      <c r="R27" s="48" t="s">
        <v>182</v>
      </c>
    </row>
    <row r="28" spans="1:18" x14ac:dyDescent="0.25">
      <c r="A28" s="14"/>
      <c r="B28" s="51" t="s">
        <v>347</v>
      </c>
      <c r="C28" s="21" t="s">
        <v>182</v>
      </c>
      <c r="D28" s="21"/>
      <c r="E28" s="55">
        <v>27974</v>
      </c>
      <c r="F28" s="20" t="s">
        <v>182</v>
      </c>
      <c r="G28" s="21"/>
      <c r="H28" s="21"/>
      <c r="I28" s="55">
        <v>25221</v>
      </c>
      <c r="J28" s="20" t="s">
        <v>182</v>
      </c>
      <c r="K28" s="21"/>
      <c r="L28" s="21"/>
      <c r="M28" s="62">
        <v>239</v>
      </c>
      <c r="N28" s="20" t="s">
        <v>182</v>
      </c>
      <c r="O28" s="21"/>
      <c r="P28" s="21"/>
      <c r="Q28" s="62">
        <v>323</v>
      </c>
      <c r="R28" s="20" t="s">
        <v>182</v>
      </c>
    </row>
    <row r="29" spans="1:18" x14ac:dyDescent="0.25">
      <c r="A29" s="14"/>
      <c r="B29" s="45" t="s">
        <v>348</v>
      </c>
      <c r="C29" s="46" t="s">
        <v>182</v>
      </c>
      <c r="D29" s="46"/>
      <c r="E29" s="58" t="s">
        <v>360</v>
      </c>
      <c r="F29" s="48" t="s">
        <v>226</v>
      </c>
      <c r="G29" s="46"/>
      <c r="H29" s="46"/>
      <c r="I29" s="58" t="s">
        <v>361</v>
      </c>
      <c r="J29" s="48" t="s">
        <v>226</v>
      </c>
      <c r="K29" s="46"/>
      <c r="L29" s="48"/>
      <c r="M29" s="71" t="s">
        <v>190</v>
      </c>
      <c r="N29" s="48" t="s">
        <v>182</v>
      </c>
      <c r="O29" s="46"/>
      <c r="P29" s="48"/>
      <c r="Q29" s="71" t="s">
        <v>190</v>
      </c>
      <c r="R29" s="48" t="s">
        <v>182</v>
      </c>
    </row>
    <row r="30" spans="1:18" x14ac:dyDescent="0.25">
      <c r="A30" s="14"/>
      <c r="B30" s="51" t="s">
        <v>351</v>
      </c>
      <c r="C30" s="21" t="s">
        <v>182</v>
      </c>
      <c r="D30" s="21"/>
      <c r="E30" s="62">
        <v>149</v>
      </c>
      <c r="F30" s="20" t="s">
        <v>182</v>
      </c>
      <c r="G30" s="21"/>
      <c r="H30" s="21"/>
      <c r="I30" s="62">
        <v>149</v>
      </c>
      <c r="J30" s="20" t="s">
        <v>182</v>
      </c>
      <c r="K30" s="21"/>
      <c r="L30" s="21"/>
      <c r="M30" s="62" t="s">
        <v>362</v>
      </c>
      <c r="N30" s="20" t="s">
        <v>353</v>
      </c>
      <c r="O30" s="21"/>
      <c r="P30" s="20"/>
      <c r="Q30" s="73" t="s">
        <v>190</v>
      </c>
      <c r="R30" s="20" t="s">
        <v>182</v>
      </c>
    </row>
    <row r="31" spans="1:18" x14ac:dyDescent="0.25">
      <c r="A31" s="14"/>
      <c r="B31" s="45" t="s">
        <v>354</v>
      </c>
      <c r="C31" s="46" t="s">
        <v>182</v>
      </c>
      <c r="D31" s="46"/>
      <c r="E31" s="47">
        <v>1721</v>
      </c>
      <c r="F31" s="48" t="s">
        <v>182</v>
      </c>
      <c r="G31" s="46"/>
      <c r="H31" s="46"/>
      <c r="I31" s="47">
        <v>9902</v>
      </c>
      <c r="J31" s="48" t="s">
        <v>182</v>
      </c>
      <c r="K31" s="46"/>
      <c r="L31" s="46"/>
      <c r="M31" s="58" t="s">
        <v>363</v>
      </c>
      <c r="N31" s="48" t="s">
        <v>353</v>
      </c>
      <c r="O31" s="46"/>
      <c r="P31" s="46"/>
      <c r="Q31" s="58">
        <v>83</v>
      </c>
      <c r="R31" s="48" t="s">
        <v>182</v>
      </c>
    </row>
    <row r="32" spans="1:18" ht="15.75" thickBot="1" x14ac:dyDescent="0.3">
      <c r="A32" s="14"/>
      <c r="B32" s="51" t="s">
        <v>356</v>
      </c>
      <c r="C32" s="21" t="s">
        <v>182</v>
      </c>
      <c r="D32" s="21"/>
      <c r="E32" s="55">
        <v>1500</v>
      </c>
      <c r="F32" s="20" t="s">
        <v>182</v>
      </c>
      <c r="G32" s="21"/>
      <c r="H32" s="20"/>
      <c r="I32" s="73" t="s">
        <v>190</v>
      </c>
      <c r="J32" s="20" t="s">
        <v>182</v>
      </c>
      <c r="K32" s="21"/>
      <c r="L32" s="20"/>
      <c r="M32" s="73" t="s">
        <v>190</v>
      </c>
      <c r="N32" s="20" t="s">
        <v>182</v>
      </c>
      <c r="O32" s="21"/>
      <c r="P32" s="20"/>
      <c r="Q32" s="73" t="s">
        <v>190</v>
      </c>
      <c r="R32" s="20" t="s">
        <v>182</v>
      </c>
    </row>
    <row r="33" spans="1:18" x14ac:dyDescent="0.25">
      <c r="A33" s="14"/>
      <c r="B33" s="49"/>
      <c r="C33" s="49" t="s">
        <v>182</v>
      </c>
      <c r="D33" s="59"/>
      <c r="E33" s="59"/>
      <c r="F33" s="49"/>
      <c r="G33" s="49"/>
      <c r="H33" s="59"/>
      <c r="I33" s="59"/>
      <c r="J33" s="49"/>
      <c r="K33" s="49"/>
      <c r="L33" s="59"/>
      <c r="M33" s="59"/>
      <c r="N33" s="49"/>
      <c r="O33" s="49"/>
      <c r="P33" s="59"/>
      <c r="Q33" s="59"/>
      <c r="R33" s="49"/>
    </row>
    <row r="34" spans="1:18" ht="15.75" thickBot="1" x14ac:dyDescent="0.3">
      <c r="A34" s="14"/>
      <c r="B34" s="45" t="s">
        <v>357</v>
      </c>
      <c r="C34" s="53" t="s">
        <v>182</v>
      </c>
      <c r="D34" s="46" t="s">
        <v>189</v>
      </c>
      <c r="E34" s="47">
        <v>16287</v>
      </c>
      <c r="F34" s="48" t="s">
        <v>182</v>
      </c>
      <c r="G34" s="53"/>
      <c r="H34" s="46" t="s">
        <v>189</v>
      </c>
      <c r="I34" s="47">
        <v>28188</v>
      </c>
      <c r="J34" s="48" t="s">
        <v>182</v>
      </c>
      <c r="K34" s="53"/>
      <c r="L34" s="46" t="s">
        <v>189</v>
      </c>
      <c r="M34" s="58" t="s">
        <v>364</v>
      </c>
      <c r="N34" s="48" t="s">
        <v>226</v>
      </c>
      <c r="O34" s="53"/>
      <c r="P34" s="46" t="s">
        <v>189</v>
      </c>
      <c r="Q34" s="58">
        <v>522</v>
      </c>
      <c r="R34" s="48" t="s">
        <v>182</v>
      </c>
    </row>
    <row r="35" spans="1:18" ht="15.75" thickTop="1" x14ac:dyDescent="0.25">
      <c r="A35" s="14"/>
      <c r="B35" s="49"/>
      <c r="C35" s="49" t="s">
        <v>182</v>
      </c>
      <c r="D35" s="50"/>
      <c r="E35" s="50"/>
      <c r="F35" s="49"/>
      <c r="G35" s="49"/>
      <c r="H35" s="50"/>
      <c r="I35" s="50"/>
      <c r="J35" s="49"/>
      <c r="K35" s="49"/>
      <c r="L35" s="50"/>
      <c r="M35" s="50"/>
      <c r="N35" s="49"/>
      <c r="O35" s="49"/>
      <c r="P35" s="50"/>
      <c r="Q35" s="50"/>
      <c r="R35" s="49"/>
    </row>
    <row r="36" spans="1:18" ht="15.75" x14ac:dyDescent="0.25">
      <c r="A36" s="14"/>
      <c r="B36" s="64"/>
      <c r="C36" s="64"/>
      <c r="D36" s="64"/>
      <c r="E36" s="64"/>
      <c r="F36" s="64"/>
      <c r="G36" s="64"/>
      <c r="H36" s="64"/>
      <c r="I36" s="64"/>
      <c r="J36" s="64"/>
      <c r="K36" s="64"/>
      <c r="L36" s="64"/>
      <c r="M36" s="64"/>
      <c r="N36" s="64"/>
      <c r="O36" s="64"/>
      <c r="P36" s="64"/>
      <c r="Q36" s="64"/>
      <c r="R36" s="64"/>
    </row>
    <row r="37" spans="1:18" ht="76.5" x14ac:dyDescent="0.25">
      <c r="A37" s="14"/>
      <c r="B37" s="78">
        <v>-1</v>
      </c>
      <c r="C37" s="78" t="s">
        <v>365</v>
      </c>
    </row>
  </sheetData>
  <mergeCells count="32">
    <mergeCell ref="A1:A2"/>
    <mergeCell ref="B1:R1"/>
    <mergeCell ref="B2:R2"/>
    <mergeCell ref="B3:R3"/>
    <mergeCell ref="A4:A37"/>
    <mergeCell ref="B4:R4"/>
    <mergeCell ref="B5:R5"/>
    <mergeCell ref="B6:R6"/>
    <mergeCell ref="B21:R21"/>
    <mergeCell ref="B36:R36"/>
    <mergeCell ref="D25:E25"/>
    <mergeCell ref="H25:I25"/>
    <mergeCell ref="L25:M25"/>
    <mergeCell ref="P25:Q25"/>
    <mergeCell ref="D26:E26"/>
    <mergeCell ref="H26:I26"/>
    <mergeCell ref="L26:M26"/>
    <mergeCell ref="P26:Q26"/>
    <mergeCell ref="D11:E11"/>
    <mergeCell ref="H11:I11"/>
    <mergeCell ref="L11:M11"/>
    <mergeCell ref="P11:Q11"/>
    <mergeCell ref="D23:Q23"/>
    <mergeCell ref="D24:I24"/>
    <mergeCell ref="L24:Q24"/>
    <mergeCell ref="D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x14ac:dyDescent="0.25">
      <c r="A4" s="2" t="s">
        <v>67</v>
      </c>
      <c r="B4" s="8">
        <v>24772</v>
      </c>
      <c r="C4" s="8">
        <v>25151</v>
      </c>
    </row>
    <row r="5" spans="1:3" x14ac:dyDescent="0.25">
      <c r="A5" s="2" t="s">
        <v>68</v>
      </c>
      <c r="B5" s="8">
        <v>2932</v>
      </c>
      <c r="C5" s="8">
        <v>2661</v>
      </c>
    </row>
    <row r="6" spans="1:3" x14ac:dyDescent="0.25">
      <c r="A6" s="2" t="s">
        <v>69</v>
      </c>
      <c r="B6" s="8">
        <v>1</v>
      </c>
      <c r="C6" s="8">
        <v>1</v>
      </c>
    </row>
    <row r="7" spans="1:3" x14ac:dyDescent="0.25">
      <c r="A7" s="2" t="s">
        <v>70</v>
      </c>
      <c r="B7" s="6">
        <v>1000</v>
      </c>
      <c r="C7" s="6">
        <v>1000</v>
      </c>
    </row>
    <row r="8" spans="1:3" x14ac:dyDescent="0.25">
      <c r="A8" s="2" t="s">
        <v>71</v>
      </c>
      <c r="B8" s="6">
        <v>1000</v>
      </c>
      <c r="C8" s="6">
        <v>1000</v>
      </c>
    </row>
    <row r="9" spans="1:3" x14ac:dyDescent="0.25">
      <c r="A9" s="2" t="s">
        <v>72</v>
      </c>
      <c r="B9" s="6">
        <v>1000</v>
      </c>
      <c r="C9"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140625" customWidth="1"/>
    <col min="5" max="5" width="8.140625" customWidth="1"/>
    <col min="6" max="6" width="2" bestFit="1" customWidth="1"/>
    <col min="8" max="8" width="2.28515625" customWidth="1"/>
    <col min="9" max="9" width="9" customWidth="1"/>
    <col min="10" max="10" width="2" bestFit="1" customWidth="1"/>
    <col min="12" max="12" width="2.85546875" customWidth="1"/>
    <col min="13" max="13" width="8.42578125" customWidth="1"/>
    <col min="14" max="14" width="2" bestFit="1" customWidth="1"/>
    <col min="16" max="16" width="2.28515625" customWidth="1"/>
    <col min="17" max="17" width="9" customWidth="1"/>
    <col min="18" max="18" width="2" bestFit="1" customWidth="1"/>
  </cols>
  <sheetData>
    <row r="1" spans="1:18" ht="30"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3" t="s">
        <v>5</v>
      </c>
      <c r="C3" s="13"/>
      <c r="D3" s="13"/>
      <c r="E3" s="13"/>
      <c r="F3" s="13"/>
      <c r="G3" s="13"/>
      <c r="H3" s="13"/>
      <c r="I3" s="13"/>
      <c r="J3" s="13"/>
      <c r="K3" s="13"/>
      <c r="L3" s="13"/>
      <c r="M3" s="13"/>
      <c r="N3" s="13"/>
      <c r="O3" s="13"/>
      <c r="P3" s="13"/>
      <c r="Q3" s="13"/>
      <c r="R3" s="13"/>
    </row>
    <row r="4" spans="1:18" ht="15" customHeight="1" x14ac:dyDescent="0.25">
      <c r="A4" s="14" t="s">
        <v>667</v>
      </c>
      <c r="B4" s="13" t="s">
        <v>5</v>
      </c>
      <c r="C4" s="13"/>
      <c r="D4" s="13"/>
      <c r="E4" s="13"/>
      <c r="F4" s="13"/>
      <c r="G4" s="13"/>
      <c r="H4" s="13"/>
      <c r="I4" s="13"/>
      <c r="J4" s="13"/>
      <c r="K4" s="13"/>
      <c r="L4" s="13"/>
      <c r="M4" s="13"/>
      <c r="N4" s="13"/>
      <c r="O4" s="13"/>
      <c r="P4" s="13"/>
      <c r="Q4" s="13"/>
      <c r="R4" s="13"/>
    </row>
    <row r="5" spans="1:18" x14ac:dyDescent="0.25">
      <c r="A5" s="14"/>
      <c r="B5" s="23" t="s">
        <v>370</v>
      </c>
      <c r="C5" s="23"/>
      <c r="D5" s="23"/>
      <c r="E5" s="23"/>
      <c r="F5" s="23"/>
      <c r="G5" s="23"/>
      <c r="H5" s="23"/>
      <c r="I5" s="23"/>
      <c r="J5" s="23"/>
      <c r="K5" s="23"/>
      <c r="L5" s="23"/>
      <c r="M5" s="23"/>
      <c r="N5" s="23"/>
      <c r="O5" s="23"/>
      <c r="P5" s="23"/>
      <c r="Q5" s="23"/>
      <c r="R5" s="2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21"/>
      <c r="C7" s="21"/>
      <c r="D7" s="21"/>
      <c r="E7" s="21"/>
      <c r="F7" s="21"/>
      <c r="G7" s="21"/>
      <c r="H7" s="21"/>
      <c r="I7" s="21"/>
      <c r="J7" s="21"/>
      <c r="K7" s="21"/>
      <c r="L7" s="21"/>
      <c r="M7" s="21"/>
      <c r="N7" s="21"/>
      <c r="O7" s="21"/>
      <c r="P7" s="21"/>
      <c r="Q7" s="21"/>
      <c r="R7" s="21"/>
    </row>
    <row r="8" spans="1:18" x14ac:dyDescent="0.25">
      <c r="A8" s="14"/>
      <c r="B8" s="43"/>
      <c r="C8" s="43"/>
      <c r="D8" s="63" t="s">
        <v>311</v>
      </c>
      <c r="E8" s="63"/>
      <c r="F8" s="63"/>
      <c r="G8" s="63"/>
      <c r="H8" s="63"/>
      <c r="I8" s="63"/>
      <c r="J8" s="43"/>
      <c r="K8" s="43"/>
      <c r="L8" s="63" t="s">
        <v>312</v>
      </c>
      <c r="M8" s="63"/>
      <c r="N8" s="63"/>
      <c r="O8" s="63"/>
      <c r="P8" s="63"/>
      <c r="Q8" s="63"/>
      <c r="R8" s="43"/>
    </row>
    <row r="9" spans="1:18" ht="22.5" x14ac:dyDescent="0.25">
      <c r="A9" s="14"/>
      <c r="B9" s="79" t="s">
        <v>371</v>
      </c>
      <c r="C9" s="74"/>
      <c r="D9" s="63" t="s">
        <v>218</v>
      </c>
      <c r="E9" s="63"/>
      <c r="F9" s="74"/>
      <c r="G9" s="74"/>
      <c r="H9" s="63" t="s">
        <v>313</v>
      </c>
      <c r="I9" s="63"/>
      <c r="J9" s="74"/>
      <c r="K9" s="74"/>
      <c r="L9" s="63" t="s">
        <v>218</v>
      </c>
      <c r="M9" s="63"/>
      <c r="N9" s="74"/>
      <c r="O9" s="74"/>
      <c r="P9" s="63" t="s">
        <v>313</v>
      </c>
      <c r="Q9" s="63"/>
      <c r="R9" s="74"/>
    </row>
    <row r="10" spans="1:18" x14ac:dyDescent="0.25">
      <c r="A10" s="14"/>
      <c r="B10" s="79" t="s">
        <v>372</v>
      </c>
      <c r="C10" s="74"/>
      <c r="D10" s="63">
        <v>2014</v>
      </c>
      <c r="E10" s="63"/>
      <c r="F10" s="74"/>
      <c r="G10" s="74"/>
      <c r="H10" s="63">
        <v>2013</v>
      </c>
      <c r="I10" s="63"/>
      <c r="J10" s="74"/>
      <c r="K10" s="74"/>
      <c r="L10" s="63">
        <v>2014</v>
      </c>
      <c r="M10" s="63"/>
      <c r="N10" s="74"/>
      <c r="O10" s="74"/>
      <c r="P10" s="63">
        <v>2013</v>
      </c>
      <c r="Q10" s="63"/>
      <c r="R10" s="74"/>
    </row>
    <row r="11" spans="1:18" x14ac:dyDescent="0.25">
      <c r="A11" s="14"/>
      <c r="B11" s="80"/>
      <c r="C11" s="46"/>
      <c r="D11" s="46"/>
      <c r="E11" s="46"/>
      <c r="F11" s="46"/>
      <c r="G11" s="46"/>
      <c r="H11" s="46"/>
      <c r="I11" s="46"/>
      <c r="J11" s="46"/>
      <c r="K11" s="46"/>
      <c r="L11" s="46"/>
      <c r="M11" s="46"/>
      <c r="N11" s="46"/>
      <c r="O11" s="46"/>
      <c r="P11" s="46"/>
      <c r="Q11" s="46"/>
      <c r="R11" s="46"/>
    </row>
    <row r="12" spans="1:18" x14ac:dyDescent="0.25">
      <c r="A12" s="14"/>
      <c r="B12" s="51" t="s">
        <v>373</v>
      </c>
      <c r="C12" s="21"/>
      <c r="D12" s="21"/>
      <c r="E12" s="21"/>
      <c r="F12" s="21"/>
      <c r="G12" s="21"/>
      <c r="H12" s="21"/>
      <c r="I12" s="21"/>
      <c r="J12" s="21"/>
      <c r="K12" s="21"/>
      <c r="L12" s="21"/>
      <c r="M12" s="21"/>
      <c r="N12" s="21"/>
      <c r="O12" s="21"/>
      <c r="P12" s="21"/>
      <c r="Q12" s="21"/>
      <c r="R12" s="21"/>
    </row>
    <row r="13" spans="1:18" ht="15.75" thickBot="1" x14ac:dyDescent="0.3">
      <c r="A13" s="14"/>
      <c r="B13" s="52" t="s">
        <v>374</v>
      </c>
      <c r="C13" s="46"/>
      <c r="D13" s="46" t="s">
        <v>189</v>
      </c>
      <c r="E13" s="58" t="s">
        <v>375</v>
      </c>
      <c r="F13" s="48" t="s">
        <v>226</v>
      </c>
      <c r="G13" s="46"/>
      <c r="H13" s="46" t="s">
        <v>189</v>
      </c>
      <c r="I13" s="58" t="s">
        <v>376</v>
      </c>
      <c r="J13" s="48" t="s">
        <v>226</v>
      </c>
      <c r="K13" s="46"/>
      <c r="L13" s="46" t="s">
        <v>189</v>
      </c>
      <c r="M13" s="58" t="s">
        <v>377</v>
      </c>
      <c r="N13" s="48" t="s">
        <v>226</v>
      </c>
      <c r="O13" s="46"/>
      <c r="P13" s="46" t="s">
        <v>189</v>
      </c>
      <c r="Q13" s="58" t="s">
        <v>378</v>
      </c>
      <c r="R13" s="48" t="s">
        <v>226</v>
      </c>
    </row>
    <row r="14" spans="1:18" x14ac:dyDescent="0.25">
      <c r="A14" s="14"/>
      <c r="B14" s="49"/>
      <c r="C14" s="49"/>
      <c r="D14" s="59"/>
      <c r="E14" s="59"/>
      <c r="F14" s="49"/>
      <c r="G14" s="49"/>
      <c r="H14" s="59"/>
      <c r="I14" s="59"/>
      <c r="J14" s="49"/>
      <c r="K14" s="49"/>
      <c r="L14" s="59"/>
      <c r="M14" s="59"/>
      <c r="N14" s="49"/>
      <c r="O14" s="49"/>
      <c r="P14" s="59"/>
      <c r="Q14" s="59"/>
      <c r="R14" s="49"/>
    </row>
    <row r="15" spans="1:18" ht="25.5" x14ac:dyDescent="0.25">
      <c r="A15" s="14"/>
      <c r="B15" s="54" t="s">
        <v>379</v>
      </c>
      <c r="C15" s="43"/>
      <c r="D15" s="20"/>
      <c r="E15" s="73" t="s">
        <v>190</v>
      </c>
      <c r="F15" s="20" t="s">
        <v>182</v>
      </c>
      <c r="G15" s="43"/>
      <c r="H15" s="20"/>
      <c r="I15" s="73" t="s">
        <v>190</v>
      </c>
      <c r="J15" s="20" t="s">
        <v>182</v>
      </c>
      <c r="K15" s="43"/>
      <c r="L15" s="20"/>
      <c r="M15" s="73" t="s">
        <v>190</v>
      </c>
      <c r="N15" s="20" t="s">
        <v>182</v>
      </c>
      <c r="O15" s="43"/>
      <c r="P15" s="20"/>
      <c r="Q15" s="73" t="s">
        <v>190</v>
      </c>
      <c r="R15" s="20" t="s">
        <v>182</v>
      </c>
    </row>
    <row r="16" spans="1:18" ht="25.5" x14ac:dyDescent="0.25">
      <c r="A16" s="14"/>
      <c r="B16" s="56" t="s">
        <v>380</v>
      </c>
      <c r="C16" s="53"/>
      <c r="D16" s="46"/>
      <c r="E16" s="58" t="s">
        <v>381</v>
      </c>
      <c r="F16" s="48" t="s">
        <v>226</v>
      </c>
      <c r="G16" s="53"/>
      <c r="H16" s="46"/>
      <c r="I16" s="58">
        <v>50</v>
      </c>
      <c r="J16" s="48" t="s">
        <v>182</v>
      </c>
      <c r="K16" s="53"/>
      <c r="L16" s="46"/>
      <c r="M16" s="58" t="s">
        <v>382</v>
      </c>
      <c r="N16" s="48" t="s">
        <v>226</v>
      </c>
      <c r="O16" s="53"/>
      <c r="P16" s="46"/>
      <c r="Q16" s="58">
        <v>149</v>
      </c>
      <c r="R16" s="48" t="s">
        <v>182</v>
      </c>
    </row>
    <row r="17" spans="1:18" x14ac:dyDescent="0.25">
      <c r="A17" s="14"/>
      <c r="B17" s="54" t="s">
        <v>383</v>
      </c>
      <c r="C17" s="43"/>
      <c r="D17" s="21"/>
      <c r="E17" s="62">
        <v>556</v>
      </c>
      <c r="F17" s="20" t="s">
        <v>182</v>
      </c>
      <c r="G17" s="43"/>
      <c r="H17" s="21"/>
      <c r="I17" s="55">
        <v>3414</v>
      </c>
      <c r="J17" s="20" t="s">
        <v>182</v>
      </c>
      <c r="K17" s="43"/>
      <c r="L17" s="21"/>
      <c r="M17" s="55">
        <v>1665</v>
      </c>
      <c r="N17" s="20" t="s">
        <v>182</v>
      </c>
      <c r="O17" s="43"/>
      <c r="P17" s="21"/>
      <c r="Q17" s="55">
        <v>9985</v>
      </c>
      <c r="R17" s="20" t="s">
        <v>182</v>
      </c>
    </row>
    <row r="18" spans="1:18" ht="15.75" thickBot="1" x14ac:dyDescent="0.3">
      <c r="A18" s="14"/>
      <c r="B18" s="56" t="s">
        <v>384</v>
      </c>
      <c r="C18" s="53"/>
      <c r="D18" s="46"/>
      <c r="E18" s="58">
        <v>500</v>
      </c>
      <c r="F18" s="48" t="s">
        <v>182</v>
      </c>
      <c r="G18" s="53"/>
      <c r="H18" s="48"/>
      <c r="I18" s="71" t="s">
        <v>190</v>
      </c>
      <c r="J18" s="48" t="s">
        <v>182</v>
      </c>
      <c r="K18" s="53"/>
      <c r="L18" s="46"/>
      <c r="M18" s="47">
        <v>1500</v>
      </c>
      <c r="N18" s="48" t="s">
        <v>182</v>
      </c>
      <c r="O18" s="53"/>
      <c r="P18" s="48"/>
      <c r="Q18" s="71" t="s">
        <v>190</v>
      </c>
      <c r="R18" s="48" t="s">
        <v>182</v>
      </c>
    </row>
    <row r="19" spans="1:18" x14ac:dyDescent="0.25">
      <c r="A19" s="14"/>
      <c r="B19" s="49"/>
      <c r="C19" s="49"/>
      <c r="D19" s="59"/>
      <c r="E19" s="59"/>
      <c r="F19" s="49"/>
      <c r="G19" s="49"/>
      <c r="H19" s="59"/>
      <c r="I19" s="59"/>
      <c r="J19" s="49"/>
      <c r="K19" s="49"/>
      <c r="L19" s="59"/>
      <c r="M19" s="59"/>
      <c r="N19" s="49"/>
      <c r="O19" s="49"/>
      <c r="P19" s="59"/>
      <c r="Q19" s="59"/>
      <c r="R19" s="49"/>
    </row>
    <row r="20" spans="1:18" x14ac:dyDescent="0.25">
      <c r="A20" s="14"/>
      <c r="B20" s="54" t="s">
        <v>385</v>
      </c>
      <c r="C20" s="43"/>
      <c r="D20" s="21"/>
      <c r="E20" s="55">
        <v>1022</v>
      </c>
      <c r="F20" s="20" t="s">
        <v>182</v>
      </c>
      <c r="G20" s="43"/>
      <c r="H20" s="21"/>
      <c r="I20" s="55">
        <v>3464</v>
      </c>
      <c r="J20" s="20" t="s">
        <v>182</v>
      </c>
      <c r="K20" s="43"/>
      <c r="L20" s="21"/>
      <c r="M20" s="55">
        <v>3063</v>
      </c>
      <c r="N20" s="20" t="s">
        <v>182</v>
      </c>
      <c r="O20" s="43"/>
      <c r="P20" s="21"/>
      <c r="Q20" s="55">
        <v>10134</v>
      </c>
      <c r="R20" s="20" t="s">
        <v>182</v>
      </c>
    </row>
    <row r="21" spans="1:18" ht="15.75" thickBot="1" x14ac:dyDescent="0.3">
      <c r="A21" s="14"/>
      <c r="B21" s="56" t="s">
        <v>386</v>
      </c>
      <c r="C21" s="53"/>
      <c r="D21" s="46"/>
      <c r="E21" s="47">
        <v>1194</v>
      </c>
      <c r="F21" s="48" t="s">
        <v>182</v>
      </c>
      <c r="G21" s="53"/>
      <c r="H21" s="46"/>
      <c r="I21" s="58">
        <v>19</v>
      </c>
      <c r="J21" s="48" t="s">
        <v>182</v>
      </c>
      <c r="K21" s="53"/>
      <c r="L21" s="46"/>
      <c r="M21" s="47">
        <v>1194</v>
      </c>
      <c r="N21" s="48" t="s">
        <v>182</v>
      </c>
      <c r="O21" s="53"/>
      <c r="P21" s="46"/>
      <c r="Q21" s="58" t="s">
        <v>387</v>
      </c>
      <c r="R21" s="48" t="s">
        <v>226</v>
      </c>
    </row>
    <row r="22" spans="1:18" x14ac:dyDescent="0.25">
      <c r="A22" s="14"/>
      <c r="B22" s="49"/>
      <c r="C22" s="49"/>
      <c r="D22" s="59"/>
      <c r="E22" s="59"/>
      <c r="F22" s="49"/>
      <c r="G22" s="49"/>
      <c r="H22" s="59"/>
      <c r="I22" s="59"/>
      <c r="J22" s="49"/>
      <c r="K22" s="49"/>
      <c r="L22" s="59"/>
      <c r="M22" s="59"/>
      <c r="N22" s="49"/>
      <c r="O22" s="49"/>
      <c r="P22" s="59"/>
      <c r="Q22" s="59"/>
      <c r="R22" s="49"/>
    </row>
    <row r="23" spans="1:18" ht="26.25" thickBot="1" x14ac:dyDescent="0.3">
      <c r="A23" s="14"/>
      <c r="B23" s="54" t="s">
        <v>388</v>
      </c>
      <c r="C23" s="43"/>
      <c r="D23" s="21"/>
      <c r="E23" s="62" t="s">
        <v>389</v>
      </c>
      <c r="F23" s="20" t="s">
        <v>226</v>
      </c>
      <c r="G23" s="43"/>
      <c r="H23" s="21"/>
      <c r="I23" s="55">
        <v>3445</v>
      </c>
      <c r="J23" s="20" t="s">
        <v>182</v>
      </c>
      <c r="K23" s="43"/>
      <c r="L23" s="21"/>
      <c r="M23" s="55">
        <v>1869</v>
      </c>
      <c r="N23" s="20" t="s">
        <v>182</v>
      </c>
      <c r="O23" s="43"/>
      <c r="P23" s="21"/>
      <c r="Q23" s="55">
        <v>10962</v>
      </c>
      <c r="R23" s="20" t="s">
        <v>182</v>
      </c>
    </row>
    <row r="24" spans="1:18" x14ac:dyDescent="0.25">
      <c r="A24" s="14"/>
      <c r="B24" s="49"/>
      <c r="C24" s="49"/>
      <c r="D24" s="59"/>
      <c r="E24" s="59"/>
      <c r="F24" s="49"/>
      <c r="G24" s="49"/>
      <c r="H24" s="59"/>
      <c r="I24" s="59"/>
      <c r="J24" s="49"/>
      <c r="K24" s="49"/>
      <c r="L24" s="59"/>
      <c r="M24" s="59"/>
      <c r="N24" s="49"/>
      <c r="O24" s="49"/>
      <c r="P24" s="59"/>
      <c r="Q24" s="59"/>
      <c r="R24" s="49"/>
    </row>
    <row r="25" spans="1:18" ht="15.75" thickBot="1" x14ac:dyDescent="0.3">
      <c r="A25" s="14"/>
      <c r="B25" s="52" t="s">
        <v>390</v>
      </c>
      <c r="C25" s="53"/>
      <c r="D25" s="46" t="s">
        <v>189</v>
      </c>
      <c r="E25" s="58" t="s">
        <v>391</v>
      </c>
      <c r="F25" s="48" t="s">
        <v>226</v>
      </c>
      <c r="G25" s="53"/>
      <c r="H25" s="46" t="s">
        <v>189</v>
      </c>
      <c r="I25" s="58" t="s">
        <v>392</v>
      </c>
      <c r="J25" s="48" t="s">
        <v>226</v>
      </c>
      <c r="K25" s="53"/>
      <c r="L25" s="46" t="s">
        <v>189</v>
      </c>
      <c r="M25" s="58" t="s">
        <v>391</v>
      </c>
      <c r="N25" s="48" t="s">
        <v>226</v>
      </c>
      <c r="O25" s="53"/>
      <c r="P25" s="46" t="s">
        <v>189</v>
      </c>
      <c r="Q25" s="58" t="s">
        <v>392</v>
      </c>
      <c r="R25" s="48" t="s">
        <v>226</v>
      </c>
    </row>
    <row r="26" spans="1:18" ht="15.75" thickTop="1" x14ac:dyDescent="0.25">
      <c r="A26" s="14"/>
      <c r="B26" s="49"/>
      <c r="C26" s="49"/>
      <c r="D26" s="50"/>
      <c r="E26" s="50"/>
      <c r="F26" s="49"/>
      <c r="G26" s="49"/>
      <c r="H26" s="50"/>
      <c r="I26" s="50"/>
      <c r="J26" s="49"/>
      <c r="K26" s="49"/>
      <c r="L26" s="50"/>
      <c r="M26" s="50"/>
      <c r="N26" s="49"/>
      <c r="O26" s="49"/>
      <c r="P26" s="50"/>
      <c r="Q26" s="50"/>
      <c r="R26" s="49"/>
    </row>
    <row r="27" spans="1:18" ht="25.5" x14ac:dyDescent="0.25">
      <c r="A27" s="14"/>
      <c r="B27" s="51" t="s">
        <v>393</v>
      </c>
      <c r="C27" s="43"/>
      <c r="D27" s="21"/>
      <c r="E27" s="21"/>
      <c r="F27" s="21"/>
      <c r="G27" s="43"/>
      <c r="H27" s="21"/>
      <c r="I27" s="21"/>
      <c r="J27" s="21"/>
      <c r="K27" s="43"/>
      <c r="L27" s="21"/>
      <c r="M27" s="21"/>
      <c r="N27" s="21"/>
      <c r="O27" s="43"/>
      <c r="P27" s="21"/>
      <c r="Q27" s="21"/>
      <c r="R27" s="21"/>
    </row>
    <row r="28" spans="1:18" ht="15.75" thickBot="1" x14ac:dyDescent="0.3">
      <c r="A28" s="14"/>
      <c r="B28" s="52" t="s">
        <v>374</v>
      </c>
      <c r="C28" s="53"/>
      <c r="D28" s="48" t="s">
        <v>189</v>
      </c>
      <c r="E28" s="71" t="s">
        <v>190</v>
      </c>
      <c r="F28" s="48" t="s">
        <v>182</v>
      </c>
      <c r="G28" s="53"/>
      <c r="H28" s="48" t="s">
        <v>189</v>
      </c>
      <c r="I28" s="71" t="s">
        <v>190</v>
      </c>
      <c r="J28" s="48" t="s">
        <v>182</v>
      </c>
      <c r="K28" s="53"/>
      <c r="L28" s="48" t="s">
        <v>189</v>
      </c>
      <c r="M28" s="71" t="s">
        <v>190</v>
      </c>
      <c r="N28" s="48" t="s">
        <v>182</v>
      </c>
      <c r="O28" s="53"/>
      <c r="P28" s="46" t="s">
        <v>189</v>
      </c>
      <c r="Q28" s="58" t="s">
        <v>394</v>
      </c>
      <c r="R28" s="48" t="s">
        <v>226</v>
      </c>
    </row>
    <row r="29" spans="1:18" x14ac:dyDescent="0.25">
      <c r="A29" s="14"/>
      <c r="B29" s="49"/>
      <c r="C29" s="49"/>
      <c r="D29" s="59"/>
      <c r="E29" s="59"/>
      <c r="F29" s="49"/>
      <c r="G29" s="49"/>
      <c r="H29" s="59"/>
      <c r="I29" s="59"/>
      <c r="J29" s="49"/>
      <c r="K29" s="49"/>
      <c r="L29" s="59"/>
      <c r="M29" s="59"/>
      <c r="N29" s="49"/>
      <c r="O29" s="49"/>
      <c r="P29" s="59"/>
      <c r="Q29" s="59"/>
      <c r="R29" s="49"/>
    </row>
    <row r="30" spans="1:18" ht="25.5" x14ac:dyDescent="0.25">
      <c r="A30" s="14"/>
      <c r="B30" s="54" t="s">
        <v>379</v>
      </c>
      <c r="C30" s="43"/>
      <c r="D30" s="20"/>
      <c r="E30" s="73" t="s">
        <v>190</v>
      </c>
      <c r="F30" s="20" t="s">
        <v>182</v>
      </c>
      <c r="G30" s="43"/>
      <c r="H30" s="20"/>
      <c r="I30" s="73" t="s">
        <v>190</v>
      </c>
      <c r="J30" s="20" t="s">
        <v>182</v>
      </c>
      <c r="K30" s="43"/>
      <c r="L30" s="20"/>
      <c r="M30" s="73" t="s">
        <v>190</v>
      </c>
      <c r="N30" s="20" t="s">
        <v>182</v>
      </c>
      <c r="O30" s="43"/>
      <c r="P30" s="21"/>
      <c r="Q30" s="62" t="s">
        <v>395</v>
      </c>
      <c r="R30" s="20" t="s">
        <v>226</v>
      </c>
    </row>
    <row r="31" spans="1:18" ht="26.25" thickBot="1" x14ac:dyDescent="0.3">
      <c r="A31" s="14"/>
      <c r="B31" s="56" t="s">
        <v>396</v>
      </c>
      <c r="C31" s="53"/>
      <c r="D31" s="48"/>
      <c r="E31" s="71" t="s">
        <v>190</v>
      </c>
      <c r="F31" s="48" t="s">
        <v>182</v>
      </c>
      <c r="G31" s="53"/>
      <c r="H31" s="48"/>
      <c r="I31" s="71" t="s">
        <v>190</v>
      </c>
      <c r="J31" s="48" t="s">
        <v>182</v>
      </c>
      <c r="K31" s="53"/>
      <c r="L31" s="48"/>
      <c r="M31" s="71" t="s">
        <v>190</v>
      </c>
      <c r="N31" s="48" t="s">
        <v>182</v>
      </c>
      <c r="O31" s="53"/>
      <c r="P31" s="46"/>
      <c r="Q31" s="47">
        <v>2042</v>
      </c>
      <c r="R31" s="48" t="s">
        <v>182</v>
      </c>
    </row>
    <row r="32" spans="1:18" x14ac:dyDescent="0.25">
      <c r="A32" s="14"/>
      <c r="B32" s="49"/>
      <c r="C32" s="49"/>
      <c r="D32" s="59"/>
      <c r="E32" s="59"/>
      <c r="F32" s="49"/>
      <c r="G32" s="49"/>
      <c r="H32" s="59"/>
      <c r="I32" s="59"/>
      <c r="J32" s="49"/>
      <c r="K32" s="49"/>
      <c r="L32" s="59"/>
      <c r="M32" s="59"/>
      <c r="N32" s="49"/>
      <c r="O32" s="49"/>
      <c r="P32" s="59"/>
      <c r="Q32" s="59"/>
      <c r="R32" s="49"/>
    </row>
    <row r="33" spans="1:18" x14ac:dyDescent="0.25">
      <c r="A33" s="14"/>
      <c r="B33" s="54" t="s">
        <v>397</v>
      </c>
      <c r="C33" s="43"/>
      <c r="D33" s="20"/>
      <c r="E33" s="73" t="s">
        <v>190</v>
      </c>
      <c r="F33" s="20" t="s">
        <v>182</v>
      </c>
      <c r="G33" s="43"/>
      <c r="H33" s="20"/>
      <c r="I33" s="73" t="s">
        <v>190</v>
      </c>
      <c r="J33" s="20" t="s">
        <v>182</v>
      </c>
      <c r="K33" s="43"/>
      <c r="L33" s="20"/>
      <c r="M33" s="73" t="s">
        <v>190</v>
      </c>
      <c r="N33" s="20" t="s">
        <v>182</v>
      </c>
      <c r="O33" s="43"/>
      <c r="P33" s="21"/>
      <c r="Q33" s="55">
        <v>1389</v>
      </c>
      <c r="R33" s="20" t="s">
        <v>182</v>
      </c>
    </row>
    <row r="34" spans="1:18" ht="15.75" thickBot="1" x14ac:dyDescent="0.3">
      <c r="A34" s="14"/>
      <c r="B34" s="56" t="s">
        <v>386</v>
      </c>
      <c r="C34" s="53"/>
      <c r="D34" s="48"/>
      <c r="E34" s="71" t="s">
        <v>190</v>
      </c>
      <c r="F34" s="48" t="s">
        <v>182</v>
      </c>
      <c r="G34" s="53"/>
      <c r="H34" s="48"/>
      <c r="I34" s="71" t="s">
        <v>190</v>
      </c>
      <c r="J34" s="48" t="s">
        <v>182</v>
      </c>
      <c r="K34" s="53"/>
      <c r="L34" s="48"/>
      <c r="M34" s="71" t="s">
        <v>190</v>
      </c>
      <c r="N34" s="48" t="s">
        <v>182</v>
      </c>
      <c r="O34" s="53"/>
      <c r="P34" s="46"/>
      <c r="Q34" s="58">
        <v>847</v>
      </c>
      <c r="R34" s="48" t="s">
        <v>182</v>
      </c>
    </row>
    <row r="35" spans="1:18" x14ac:dyDescent="0.25">
      <c r="A35" s="14"/>
      <c r="B35" s="49"/>
      <c r="C35" s="49"/>
      <c r="D35" s="59"/>
      <c r="E35" s="59"/>
      <c r="F35" s="49"/>
      <c r="G35" s="49"/>
      <c r="H35" s="59"/>
      <c r="I35" s="59"/>
      <c r="J35" s="49"/>
      <c r="K35" s="49"/>
      <c r="L35" s="59"/>
      <c r="M35" s="59"/>
      <c r="N35" s="49"/>
      <c r="O35" s="49"/>
      <c r="P35" s="59"/>
      <c r="Q35" s="59"/>
      <c r="R35" s="49"/>
    </row>
    <row r="36" spans="1:18" ht="26.25" thickBot="1" x14ac:dyDescent="0.3">
      <c r="A36" s="14"/>
      <c r="B36" s="54" t="s">
        <v>388</v>
      </c>
      <c r="C36" s="43"/>
      <c r="D36" s="20"/>
      <c r="E36" s="73" t="s">
        <v>190</v>
      </c>
      <c r="F36" s="20" t="s">
        <v>182</v>
      </c>
      <c r="G36" s="43"/>
      <c r="H36" s="20"/>
      <c r="I36" s="73" t="s">
        <v>190</v>
      </c>
      <c r="J36" s="20" t="s">
        <v>182</v>
      </c>
      <c r="K36" s="43"/>
      <c r="L36" s="20"/>
      <c r="M36" s="73" t="s">
        <v>190</v>
      </c>
      <c r="N36" s="20" t="s">
        <v>182</v>
      </c>
      <c r="O36" s="43"/>
      <c r="P36" s="21"/>
      <c r="Q36" s="62">
        <v>542</v>
      </c>
      <c r="R36" s="20" t="s">
        <v>182</v>
      </c>
    </row>
    <row r="37" spans="1:18" x14ac:dyDescent="0.25">
      <c r="A37" s="14"/>
      <c r="B37" s="49"/>
      <c r="C37" s="49"/>
      <c r="D37" s="59"/>
      <c r="E37" s="59"/>
      <c r="F37" s="49"/>
      <c r="G37" s="49"/>
      <c r="H37" s="59"/>
      <c r="I37" s="59"/>
      <c r="J37" s="49"/>
      <c r="K37" s="49"/>
      <c r="L37" s="59"/>
      <c r="M37" s="59"/>
      <c r="N37" s="49"/>
      <c r="O37" s="49"/>
      <c r="P37" s="59"/>
      <c r="Q37" s="59"/>
      <c r="R37" s="49"/>
    </row>
    <row r="38" spans="1:18" ht="15.75" thickBot="1" x14ac:dyDescent="0.3">
      <c r="A38" s="14"/>
      <c r="B38" s="52" t="s">
        <v>390</v>
      </c>
      <c r="C38" s="53"/>
      <c r="D38" s="48" t="s">
        <v>189</v>
      </c>
      <c r="E38" s="71" t="s">
        <v>190</v>
      </c>
      <c r="F38" s="48" t="s">
        <v>182</v>
      </c>
      <c r="G38" s="53"/>
      <c r="H38" s="48" t="s">
        <v>189</v>
      </c>
      <c r="I38" s="71" t="s">
        <v>190</v>
      </c>
      <c r="J38" s="48" t="s">
        <v>182</v>
      </c>
      <c r="K38" s="53"/>
      <c r="L38" s="48" t="s">
        <v>189</v>
      </c>
      <c r="M38" s="71" t="s">
        <v>190</v>
      </c>
      <c r="N38" s="48" t="s">
        <v>182</v>
      </c>
      <c r="O38" s="53"/>
      <c r="P38" s="48" t="s">
        <v>189</v>
      </c>
      <c r="Q38" s="71" t="s">
        <v>190</v>
      </c>
      <c r="R38" s="48" t="s">
        <v>182</v>
      </c>
    </row>
    <row r="39" spans="1:18" ht="15.75" thickTop="1" x14ac:dyDescent="0.25">
      <c r="A39" s="14"/>
      <c r="B39" s="49"/>
      <c r="C39" s="49"/>
      <c r="D39" s="50"/>
      <c r="E39" s="50"/>
      <c r="F39" s="49"/>
      <c r="G39" s="49"/>
      <c r="H39" s="50"/>
      <c r="I39" s="50"/>
      <c r="J39" s="49"/>
      <c r="K39" s="49"/>
      <c r="L39" s="50"/>
      <c r="M39" s="50"/>
      <c r="N39" s="49"/>
      <c r="O39" s="49"/>
      <c r="P39" s="50"/>
      <c r="Q39" s="50"/>
      <c r="R39" s="49"/>
    </row>
    <row r="40" spans="1:18" ht="26.25" thickBot="1" x14ac:dyDescent="0.3">
      <c r="A40" s="14"/>
      <c r="B40" s="51" t="s">
        <v>398</v>
      </c>
      <c r="C40" s="43"/>
      <c r="D40" s="21" t="s">
        <v>189</v>
      </c>
      <c r="E40" s="62" t="s">
        <v>391</v>
      </c>
      <c r="F40" s="20" t="s">
        <v>226</v>
      </c>
      <c r="G40" s="43"/>
      <c r="H40" s="21" t="s">
        <v>189</v>
      </c>
      <c r="I40" s="62" t="s">
        <v>392</v>
      </c>
      <c r="J40" s="20" t="s">
        <v>226</v>
      </c>
      <c r="K40" s="43"/>
      <c r="L40" s="21" t="s">
        <v>189</v>
      </c>
      <c r="M40" s="62" t="s">
        <v>391</v>
      </c>
      <c r="N40" s="20" t="s">
        <v>226</v>
      </c>
      <c r="O40" s="43"/>
      <c r="P40" s="21" t="s">
        <v>189</v>
      </c>
      <c r="Q40" s="62" t="s">
        <v>392</v>
      </c>
      <c r="R40" s="20" t="s">
        <v>226</v>
      </c>
    </row>
    <row r="41" spans="1:18" ht="15.75" thickTop="1" x14ac:dyDescent="0.25">
      <c r="A41" s="14"/>
      <c r="B41" s="49"/>
      <c r="C41" s="49"/>
      <c r="D41" s="50"/>
      <c r="E41" s="50"/>
      <c r="F41" s="49"/>
      <c r="G41" s="49"/>
      <c r="H41" s="50"/>
      <c r="I41" s="50"/>
      <c r="J41" s="49"/>
      <c r="K41" s="49"/>
      <c r="L41" s="50"/>
      <c r="M41" s="50"/>
      <c r="N41" s="49"/>
      <c r="O41" s="49"/>
      <c r="P41" s="50"/>
      <c r="Q41" s="50"/>
      <c r="R41" s="49"/>
    </row>
    <row r="42" spans="1:18" ht="15.75" x14ac:dyDescent="0.25">
      <c r="A42" s="14"/>
      <c r="B42" s="64"/>
      <c r="C42" s="64"/>
      <c r="D42" s="64"/>
      <c r="E42" s="64"/>
      <c r="F42" s="64"/>
      <c r="G42" s="64"/>
      <c r="H42" s="64"/>
      <c r="I42" s="64"/>
      <c r="J42" s="64"/>
      <c r="K42" s="64"/>
      <c r="L42" s="64"/>
      <c r="M42" s="64"/>
      <c r="N42" s="64"/>
      <c r="O42" s="64"/>
      <c r="P42" s="64"/>
      <c r="Q42" s="64"/>
      <c r="R42" s="64"/>
    </row>
    <row r="43" spans="1:18" x14ac:dyDescent="0.25">
      <c r="A43" s="14"/>
      <c r="B43" s="78">
        <v>-1</v>
      </c>
      <c r="C43" s="78" t="s">
        <v>399</v>
      </c>
    </row>
    <row r="44" spans="1:18" ht="38.25" x14ac:dyDescent="0.25">
      <c r="A44" s="14"/>
      <c r="B44" s="78">
        <v>-2</v>
      </c>
      <c r="C44" s="78" t="s">
        <v>400</v>
      </c>
    </row>
    <row r="45" spans="1:18" ht="38.25" x14ac:dyDescent="0.25">
      <c r="A45" s="14"/>
      <c r="B45" s="78">
        <v>-3</v>
      </c>
      <c r="C45" s="78" t="s">
        <v>401</v>
      </c>
    </row>
    <row r="46" spans="1:18" ht="25.5" x14ac:dyDescent="0.25">
      <c r="A46" s="14"/>
      <c r="B46" s="78">
        <v>-4</v>
      </c>
      <c r="C46" s="78" t="s">
        <v>402</v>
      </c>
    </row>
    <row r="47" spans="1:18" ht="38.25" x14ac:dyDescent="0.25">
      <c r="A47" s="14"/>
      <c r="B47" s="78">
        <v>-5</v>
      </c>
      <c r="C47" s="78" t="s">
        <v>403</v>
      </c>
    </row>
  </sheetData>
  <mergeCells count="27">
    <mergeCell ref="R9:R10"/>
    <mergeCell ref="A1:A2"/>
    <mergeCell ref="B1:R1"/>
    <mergeCell ref="B2:R2"/>
    <mergeCell ref="B3:R3"/>
    <mergeCell ref="A4:A47"/>
    <mergeCell ref="B4:R4"/>
    <mergeCell ref="B5:R5"/>
    <mergeCell ref="B6:R6"/>
    <mergeCell ref="B42:R42"/>
    <mergeCell ref="K9:K10"/>
    <mergeCell ref="L9:M9"/>
    <mergeCell ref="L10:M10"/>
    <mergeCell ref="N9:N10"/>
    <mergeCell ref="O9:O10"/>
    <mergeCell ref="P9:Q9"/>
    <mergeCell ref="P10:Q10"/>
    <mergeCell ref="D8:I8"/>
    <mergeCell ref="L8:Q8"/>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140625" customWidth="1"/>
    <col min="6" max="6" width="2" bestFit="1" customWidth="1"/>
    <col min="7" max="7" width="1.85546875" bestFit="1" customWidth="1"/>
    <col min="8" max="8" width="2" customWidth="1"/>
    <col min="9" max="9" width="7.28515625" customWidth="1"/>
    <col min="10" max="10" width="2" bestFit="1" customWidth="1"/>
    <col min="11" max="11" width="1.85546875" bestFit="1" customWidth="1"/>
    <col min="12" max="12" width="2.42578125" customWidth="1"/>
    <col min="13" max="13" width="10.5703125" customWidth="1"/>
    <col min="14" max="14" width="2" bestFit="1" customWidth="1"/>
    <col min="15" max="15" width="1.85546875" bestFit="1" customWidth="1"/>
    <col min="16" max="16" width="1.85546875" customWidth="1"/>
    <col min="17" max="17" width="8.7109375" customWidth="1"/>
    <col min="18" max="18" width="2" bestFit="1" customWidth="1"/>
    <col min="20" max="20" width="1.85546875" customWidth="1"/>
    <col min="21" max="21" width="8.7109375" customWidth="1"/>
    <col min="22" max="22" width="2" bestFit="1" customWidth="1"/>
  </cols>
  <sheetData>
    <row r="1" spans="1:22" ht="30" customHeight="1" x14ac:dyDescent="0.25">
      <c r="A1" s="7" t="s">
        <v>6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2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69</v>
      </c>
      <c r="B4" s="13" t="s">
        <v>5</v>
      </c>
      <c r="C4" s="13"/>
      <c r="D4" s="13"/>
      <c r="E4" s="13"/>
      <c r="F4" s="13"/>
      <c r="G4" s="13"/>
      <c r="H4" s="13"/>
      <c r="I4" s="13"/>
      <c r="J4" s="13"/>
      <c r="K4" s="13"/>
      <c r="L4" s="13"/>
      <c r="M4" s="13"/>
      <c r="N4" s="13"/>
      <c r="O4" s="13"/>
      <c r="P4" s="13"/>
      <c r="Q4" s="13"/>
      <c r="R4" s="13"/>
      <c r="S4" s="13"/>
      <c r="T4" s="13"/>
      <c r="U4" s="13"/>
      <c r="V4" s="13"/>
    </row>
    <row r="5" spans="1:22" x14ac:dyDescent="0.25">
      <c r="A5" s="14"/>
      <c r="B5" s="63" t="s">
        <v>429</v>
      </c>
      <c r="C5" s="63"/>
      <c r="D5" s="63"/>
      <c r="E5" s="63"/>
      <c r="F5" s="63"/>
      <c r="G5" s="63"/>
      <c r="H5" s="63"/>
      <c r="I5" s="63"/>
      <c r="J5" s="63"/>
      <c r="K5" s="63"/>
      <c r="L5" s="63"/>
      <c r="M5" s="63"/>
      <c r="N5" s="63"/>
      <c r="O5" s="63"/>
      <c r="P5" s="63"/>
      <c r="Q5" s="63"/>
      <c r="R5" s="63"/>
      <c r="S5" s="63"/>
      <c r="T5" s="74"/>
    </row>
    <row r="6" spans="1:22" x14ac:dyDescent="0.25">
      <c r="A6" s="14"/>
      <c r="B6" s="83">
        <v>41909</v>
      </c>
      <c r="C6" s="83"/>
      <c r="D6" s="83"/>
      <c r="E6" s="83"/>
      <c r="F6" s="83"/>
      <c r="G6" s="83"/>
      <c r="H6" s="83"/>
      <c r="I6" s="83"/>
      <c r="J6" s="83"/>
      <c r="K6" s="83"/>
      <c r="L6" s="83"/>
      <c r="M6" s="83"/>
      <c r="N6" s="83"/>
      <c r="O6" s="83"/>
      <c r="P6" s="83"/>
      <c r="Q6" s="83"/>
      <c r="R6" s="83"/>
      <c r="S6" s="83"/>
      <c r="T6" s="74"/>
    </row>
    <row r="7" spans="1:22" x14ac:dyDescent="0.25">
      <c r="A7" s="14"/>
      <c r="B7" s="63" t="s">
        <v>430</v>
      </c>
      <c r="C7" s="63"/>
      <c r="D7" s="63"/>
      <c r="E7" s="63"/>
      <c r="F7" s="63"/>
      <c r="G7" s="63"/>
      <c r="H7" s="63"/>
      <c r="I7" s="63"/>
      <c r="J7" s="63"/>
      <c r="K7" s="63"/>
      <c r="L7" s="63"/>
      <c r="M7" s="63"/>
      <c r="N7" s="63"/>
      <c r="O7" s="63"/>
      <c r="P7" s="63"/>
      <c r="Q7" s="63"/>
      <c r="R7" s="63"/>
      <c r="S7" s="63"/>
      <c r="T7" s="74"/>
    </row>
    <row r="8" spans="1:22" x14ac:dyDescent="0.25">
      <c r="A8" s="14"/>
      <c r="B8" s="43"/>
      <c r="C8" s="43" t="s">
        <v>182</v>
      </c>
      <c r="D8" s="63" t="s">
        <v>431</v>
      </c>
      <c r="E8" s="63"/>
      <c r="F8" s="43"/>
      <c r="G8" s="43" t="s">
        <v>182</v>
      </c>
      <c r="H8" s="63" t="s">
        <v>432</v>
      </c>
      <c r="I8" s="63"/>
      <c r="J8" s="43"/>
      <c r="K8" s="43" t="s">
        <v>182</v>
      </c>
      <c r="L8" s="63" t="s">
        <v>433</v>
      </c>
      <c r="M8" s="63"/>
      <c r="N8" s="43"/>
      <c r="O8" s="43" t="s">
        <v>182</v>
      </c>
      <c r="P8" s="63" t="s">
        <v>434</v>
      </c>
      <c r="Q8" s="63"/>
      <c r="R8" s="43"/>
      <c r="S8" s="43"/>
      <c r="T8" s="63" t="s">
        <v>435</v>
      </c>
      <c r="U8" s="63"/>
      <c r="V8" s="43"/>
    </row>
    <row r="9" spans="1:22" x14ac:dyDescent="0.25">
      <c r="A9" s="14"/>
      <c r="B9" s="45" t="s">
        <v>436</v>
      </c>
      <c r="C9" s="46" t="s">
        <v>182</v>
      </c>
      <c r="D9" s="46" t="s">
        <v>189</v>
      </c>
      <c r="E9" s="47">
        <v>316377</v>
      </c>
      <c r="F9" s="48" t="s">
        <v>182</v>
      </c>
      <c r="G9" s="46" t="s">
        <v>182</v>
      </c>
      <c r="H9" s="46" t="s">
        <v>189</v>
      </c>
      <c r="I9" s="47">
        <v>35175</v>
      </c>
      <c r="J9" s="48" t="s">
        <v>182</v>
      </c>
      <c r="K9" s="46" t="s">
        <v>182</v>
      </c>
      <c r="L9" s="46" t="s">
        <v>189</v>
      </c>
      <c r="M9" s="47">
        <v>1000246</v>
      </c>
      <c r="N9" s="48" t="s">
        <v>182</v>
      </c>
      <c r="O9" s="46" t="s">
        <v>182</v>
      </c>
      <c r="P9" s="48" t="s">
        <v>189</v>
      </c>
      <c r="Q9" s="71" t="s">
        <v>190</v>
      </c>
      <c r="R9" s="48" t="s">
        <v>182</v>
      </c>
      <c r="S9" s="46"/>
      <c r="T9" s="46" t="s">
        <v>189</v>
      </c>
      <c r="U9" s="47">
        <v>1351798</v>
      </c>
      <c r="V9" s="48" t="s">
        <v>182</v>
      </c>
    </row>
    <row r="10" spans="1:22" x14ac:dyDescent="0.25">
      <c r="A10" s="14"/>
      <c r="B10" s="51" t="s">
        <v>437</v>
      </c>
      <c r="C10" s="21" t="s">
        <v>182</v>
      </c>
      <c r="D10" s="21"/>
      <c r="E10" s="55">
        <v>1066609</v>
      </c>
      <c r="F10" s="20" t="s">
        <v>182</v>
      </c>
      <c r="G10" s="21" t="s">
        <v>182</v>
      </c>
      <c r="H10" s="21"/>
      <c r="I10" s="55">
        <v>53137</v>
      </c>
      <c r="J10" s="20" t="s">
        <v>182</v>
      </c>
      <c r="K10" s="21" t="s">
        <v>182</v>
      </c>
      <c r="L10" s="20"/>
      <c r="M10" s="73" t="s">
        <v>190</v>
      </c>
      <c r="N10" s="20" t="s">
        <v>182</v>
      </c>
      <c r="O10" s="21" t="s">
        <v>182</v>
      </c>
      <c r="P10" s="20"/>
      <c r="Q10" s="73" t="s">
        <v>190</v>
      </c>
      <c r="R10" s="20" t="s">
        <v>182</v>
      </c>
      <c r="S10" s="21"/>
      <c r="T10" s="21"/>
      <c r="U10" s="55">
        <v>1119746</v>
      </c>
      <c r="V10" s="20" t="s">
        <v>182</v>
      </c>
    </row>
    <row r="11" spans="1:22" x14ac:dyDescent="0.25">
      <c r="A11" s="14"/>
      <c r="B11" s="45" t="s">
        <v>36</v>
      </c>
      <c r="C11" s="46" t="s">
        <v>182</v>
      </c>
      <c r="D11" s="46"/>
      <c r="E11" s="47">
        <v>807756</v>
      </c>
      <c r="F11" s="48" t="s">
        <v>182</v>
      </c>
      <c r="G11" s="46" t="s">
        <v>182</v>
      </c>
      <c r="H11" s="46"/>
      <c r="I11" s="47">
        <v>8296</v>
      </c>
      <c r="J11" s="48" t="s">
        <v>182</v>
      </c>
      <c r="K11" s="46" t="s">
        <v>182</v>
      </c>
      <c r="L11" s="46"/>
      <c r="M11" s="47">
        <v>78339</v>
      </c>
      <c r="N11" s="48" t="s">
        <v>182</v>
      </c>
      <c r="O11" s="46" t="s">
        <v>182</v>
      </c>
      <c r="P11" s="48"/>
      <c r="Q11" s="71" t="s">
        <v>190</v>
      </c>
      <c r="R11" s="48" t="s">
        <v>182</v>
      </c>
      <c r="S11" s="46"/>
      <c r="T11" s="46"/>
      <c r="U11" s="47">
        <v>894391</v>
      </c>
      <c r="V11" s="48" t="s">
        <v>182</v>
      </c>
    </row>
    <row r="12" spans="1:22" x14ac:dyDescent="0.25">
      <c r="A12" s="14"/>
      <c r="B12" s="51" t="s">
        <v>438</v>
      </c>
      <c r="C12" s="21" t="s">
        <v>182</v>
      </c>
      <c r="D12" s="21"/>
      <c r="E12" s="55">
        <v>913887</v>
      </c>
      <c r="F12" s="20" t="s">
        <v>182</v>
      </c>
      <c r="G12" s="21" t="s">
        <v>182</v>
      </c>
      <c r="H12" s="21"/>
      <c r="I12" s="55">
        <v>90361</v>
      </c>
      <c r="J12" s="20" t="s">
        <v>182</v>
      </c>
      <c r="K12" s="21" t="s">
        <v>182</v>
      </c>
      <c r="L12" s="21"/>
      <c r="M12" s="55">
        <v>731370</v>
      </c>
      <c r="N12" s="20" t="s">
        <v>182</v>
      </c>
      <c r="O12" s="21" t="s">
        <v>182</v>
      </c>
      <c r="P12" s="20"/>
      <c r="Q12" s="73" t="s">
        <v>190</v>
      </c>
      <c r="R12" s="20" t="s">
        <v>182</v>
      </c>
      <c r="S12" s="21"/>
      <c r="T12" s="21"/>
      <c r="U12" s="55">
        <v>1735618</v>
      </c>
      <c r="V12" s="20" t="s">
        <v>182</v>
      </c>
    </row>
    <row r="13" spans="1:22" x14ac:dyDescent="0.25">
      <c r="A13" s="14"/>
      <c r="B13" s="45" t="s">
        <v>220</v>
      </c>
      <c r="C13" s="46" t="s">
        <v>182</v>
      </c>
      <c r="D13" s="46"/>
      <c r="E13" s="47">
        <v>3835477</v>
      </c>
      <c r="F13" s="48" t="s">
        <v>182</v>
      </c>
      <c r="G13" s="46" t="s">
        <v>182</v>
      </c>
      <c r="H13" s="48"/>
      <c r="I13" s="71" t="s">
        <v>190</v>
      </c>
      <c r="J13" s="48" t="s">
        <v>182</v>
      </c>
      <c r="K13" s="46" t="s">
        <v>182</v>
      </c>
      <c r="L13" s="48"/>
      <c r="M13" s="71" t="s">
        <v>190</v>
      </c>
      <c r="N13" s="48" t="s">
        <v>182</v>
      </c>
      <c r="O13" s="46" t="s">
        <v>182</v>
      </c>
      <c r="P13" s="48"/>
      <c r="Q13" s="71" t="s">
        <v>190</v>
      </c>
      <c r="R13" s="48" t="s">
        <v>182</v>
      </c>
      <c r="S13" s="46"/>
      <c r="T13" s="46"/>
      <c r="U13" s="47">
        <v>3835477</v>
      </c>
      <c r="V13" s="48" t="s">
        <v>182</v>
      </c>
    </row>
    <row r="14" spans="1:22" x14ac:dyDescent="0.25">
      <c r="A14" s="14"/>
      <c r="B14" s="51" t="s">
        <v>439</v>
      </c>
      <c r="C14" s="21" t="s">
        <v>182</v>
      </c>
      <c r="D14" s="21"/>
      <c r="E14" s="55">
        <v>640410</v>
      </c>
      <c r="F14" s="20" t="s">
        <v>182</v>
      </c>
      <c r="G14" s="21" t="s">
        <v>182</v>
      </c>
      <c r="H14" s="20"/>
      <c r="I14" s="73" t="s">
        <v>190</v>
      </c>
      <c r="J14" s="20" t="s">
        <v>182</v>
      </c>
      <c r="K14" s="21" t="s">
        <v>182</v>
      </c>
      <c r="L14" s="20"/>
      <c r="M14" s="73" t="s">
        <v>190</v>
      </c>
      <c r="N14" s="20" t="s">
        <v>182</v>
      </c>
      <c r="O14" s="21" t="s">
        <v>182</v>
      </c>
      <c r="P14" s="20"/>
      <c r="Q14" s="73" t="s">
        <v>190</v>
      </c>
      <c r="R14" s="20" t="s">
        <v>182</v>
      </c>
      <c r="S14" s="21"/>
      <c r="T14" s="21"/>
      <c r="U14" s="55">
        <v>640410</v>
      </c>
      <c r="V14" s="20" t="s">
        <v>182</v>
      </c>
    </row>
    <row r="15" spans="1:22" x14ac:dyDescent="0.25">
      <c r="A15" s="14"/>
      <c r="B15" s="45" t="s">
        <v>440</v>
      </c>
      <c r="C15" s="46" t="s">
        <v>182</v>
      </c>
      <c r="D15" s="46"/>
      <c r="E15" s="47">
        <v>1366404</v>
      </c>
      <c r="F15" s="48" t="s">
        <v>182</v>
      </c>
      <c r="G15" s="46" t="s">
        <v>182</v>
      </c>
      <c r="H15" s="48"/>
      <c r="I15" s="71" t="s">
        <v>190</v>
      </c>
      <c r="J15" s="48" t="s">
        <v>182</v>
      </c>
      <c r="K15" s="46" t="s">
        <v>182</v>
      </c>
      <c r="L15" s="48"/>
      <c r="M15" s="71" t="s">
        <v>190</v>
      </c>
      <c r="N15" s="48" t="s">
        <v>182</v>
      </c>
      <c r="O15" s="46" t="s">
        <v>182</v>
      </c>
      <c r="P15" s="46"/>
      <c r="Q15" s="58" t="s">
        <v>441</v>
      </c>
      <c r="R15" s="48" t="s">
        <v>226</v>
      </c>
      <c r="S15" s="46"/>
      <c r="T15" s="48"/>
      <c r="U15" s="71" t="s">
        <v>190</v>
      </c>
      <c r="V15" s="48" t="s">
        <v>182</v>
      </c>
    </row>
    <row r="16" spans="1:22" x14ac:dyDescent="0.25">
      <c r="A16" s="14"/>
      <c r="B16" s="51" t="s">
        <v>442</v>
      </c>
      <c r="C16" s="21" t="s">
        <v>182</v>
      </c>
      <c r="D16" s="20"/>
      <c r="E16" s="73" t="s">
        <v>190</v>
      </c>
      <c r="F16" s="20" t="s">
        <v>182</v>
      </c>
      <c r="G16" s="21" t="s">
        <v>182</v>
      </c>
      <c r="H16" s="21"/>
      <c r="I16" s="55">
        <v>661826</v>
      </c>
      <c r="J16" s="20" t="s">
        <v>182</v>
      </c>
      <c r="K16" s="21" t="s">
        <v>182</v>
      </c>
      <c r="L16" s="20"/>
      <c r="M16" s="73" t="s">
        <v>190</v>
      </c>
      <c r="N16" s="20" t="s">
        <v>182</v>
      </c>
      <c r="O16" s="21" t="s">
        <v>182</v>
      </c>
      <c r="P16" s="21"/>
      <c r="Q16" s="62" t="s">
        <v>443</v>
      </c>
      <c r="R16" s="20" t="s">
        <v>226</v>
      </c>
      <c r="S16" s="21"/>
      <c r="T16" s="20"/>
      <c r="U16" s="73" t="s">
        <v>190</v>
      </c>
      <c r="V16" s="20" t="s">
        <v>182</v>
      </c>
    </row>
    <row r="17" spans="1:22" ht="15.75" thickBot="1" x14ac:dyDescent="0.3">
      <c r="A17" s="14"/>
      <c r="B17" s="45" t="s">
        <v>444</v>
      </c>
      <c r="C17" s="46" t="s">
        <v>182</v>
      </c>
      <c r="D17" s="46"/>
      <c r="E17" s="47">
        <v>56270</v>
      </c>
      <c r="F17" s="48" t="s">
        <v>182</v>
      </c>
      <c r="G17" s="46" t="s">
        <v>182</v>
      </c>
      <c r="H17" s="46"/>
      <c r="I17" s="58">
        <v>10</v>
      </c>
      <c r="J17" s="48" t="s">
        <v>182</v>
      </c>
      <c r="K17" s="46" t="s">
        <v>182</v>
      </c>
      <c r="L17" s="46"/>
      <c r="M17" s="47">
        <v>31717</v>
      </c>
      <c r="N17" s="48" t="s">
        <v>182</v>
      </c>
      <c r="O17" s="46" t="s">
        <v>182</v>
      </c>
      <c r="P17" s="46"/>
      <c r="Q17" s="58" t="s">
        <v>445</v>
      </c>
      <c r="R17" s="48" t="s">
        <v>226</v>
      </c>
      <c r="S17" s="46"/>
      <c r="T17" s="46"/>
      <c r="U17" s="47">
        <v>64797</v>
      </c>
      <c r="V17" s="48" t="s">
        <v>182</v>
      </c>
    </row>
    <row r="18" spans="1:22" x14ac:dyDescent="0.25">
      <c r="A18" s="14"/>
      <c r="B18" s="49"/>
      <c r="C18" s="49" t="s">
        <v>182</v>
      </c>
      <c r="D18" s="59"/>
      <c r="E18" s="59"/>
      <c r="F18" s="49"/>
      <c r="G18" s="49" t="s">
        <v>182</v>
      </c>
      <c r="H18" s="59"/>
      <c r="I18" s="59"/>
      <c r="J18" s="49"/>
      <c r="K18" s="49" t="s">
        <v>182</v>
      </c>
      <c r="L18" s="59"/>
      <c r="M18" s="59"/>
      <c r="N18" s="49"/>
      <c r="O18" s="49" t="s">
        <v>182</v>
      </c>
      <c r="P18" s="59"/>
      <c r="Q18" s="59"/>
      <c r="R18" s="49"/>
      <c r="S18" s="49"/>
      <c r="T18" s="59"/>
      <c r="U18" s="59"/>
      <c r="V18" s="49"/>
    </row>
    <row r="19" spans="1:22" ht="15.75" thickBot="1" x14ac:dyDescent="0.3">
      <c r="A19" s="14"/>
      <c r="B19" s="72" t="s">
        <v>446</v>
      </c>
      <c r="C19" s="43" t="s">
        <v>182</v>
      </c>
      <c r="D19" s="21" t="s">
        <v>189</v>
      </c>
      <c r="E19" s="55">
        <v>9003190</v>
      </c>
      <c r="F19" s="20" t="s">
        <v>182</v>
      </c>
      <c r="G19" s="43" t="s">
        <v>182</v>
      </c>
      <c r="H19" s="21" t="s">
        <v>189</v>
      </c>
      <c r="I19" s="55">
        <v>848805</v>
      </c>
      <c r="J19" s="20" t="s">
        <v>182</v>
      </c>
      <c r="K19" s="43" t="s">
        <v>182</v>
      </c>
      <c r="L19" s="21" t="s">
        <v>189</v>
      </c>
      <c r="M19" s="55">
        <v>1841672</v>
      </c>
      <c r="N19" s="20" t="s">
        <v>182</v>
      </c>
      <c r="O19" s="43" t="s">
        <v>182</v>
      </c>
      <c r="P19" s="21" t="s">
        <v>189</v>
      </c>
      <c r="Q19" s="62" t="s">
        <v>447</v>
      </c>
      <c r="R19" s="20" t="s">
        <v>226</v>
      </c>
      <c r="S19" s="43"/>
      <c r="T19" s="21" t="s">
        <v>189</v>
      </c>
      <c r="U19" s="55">
        <v>9642237</v>
      </c>
      <c r="V19" s="20" t="s">
        <v>182</v>
      </c>
    </row>
    <row r="20" spans="1:22" ht="15.75" thickTop="1" x14ac:dyDescent="0.25">
      <c r="A20" s="14"/>
      <c r="B20" s="49"/>
      <c r="C20" s="49" t="s">
        <v>182</v>
      </c>
      <c r="D20" s="50"/>
      <c r="E20" s="50"/>
      <c r="F20" s="49"/>
      <c r="G20" s="49" t="s">
        <v>182</v>
      </c>
      <c r="H20" s="50"/>
      <c r="I20" s="50"/>
      <c r="J20" s="49"/>
      <c r="K20" s="49" t="s">
        <v>182</v>
      </c>
      <c r="L20" s="50"/>
      <c r="M20" s="50"/>
      <c r="N20" s="49"/>
      <c r="O20" s="49" t="s">
        <v>182</v>
      </c>
      <c r="P20" s="50"/>
      <c r="Q20" s="50"/>
      <c r="R20" s="49"/>
      <c r="S20" s="49"/>
      <c r="T20" s="50"/>
      <c r="U20" s="50"/>
      <c r="V20" s="49"/>
    </row>
    <row r="21" spans="1:22" x14ac:dyDescent="0.25">
      <c r="A21" s="14"/>
      <c r="B21" s="45" t="s">
        <v>46</v>
      </c>
      <c r="C21" s="53" t="s">
        <v>182</v>
      </c>
      <c r="D21" s="46" t="s">
        <v>189</v>
      </c>
      <c r="E21" s="47">
        <v>1335936</v>
      </c>
      <c r="F21" s="48" t="s">
        <v>182</v>
      </c>
      <c r="G21" s="53" t="s">
        <v>182</v>
      </c>
      <c r="H21" s="46" t="s">
        <v>189</v>
      </c>
      <c r="I21" s="47">
        <v>43939</v>
      </c>
      <c r="J21" s="48" t="s">
        <v>182</v>
      </c>
      <c r="K21" s="53" t="s">
        <v>182</v>
      </c>
      <c r="L21" s="48" t="s">
        <v>189</v>
      </c>
      <c r="M21" s="71" t="s">
        <v>190</v>
      </c>
      <c r="N21" s="48" t="s">
        <v>182</v>
      </c>
      <c r="O21" s="53" t="s">
        <v>182</v>
      </c>
      <c r="P21" s="48" t="s">
        <v>189</v>
      </c>
      <c r="Q21" s="71" t="s">
        <v>190</v>
      </c>
      <c r="R21" s="48" t="s">
        <v>182</v>
      </c>
      <c r="S21" s="53"/>
      <c r="T21" s="46" t="s">
        <v>189</v>
      </c>
      <c r="U21" s="47">
        <v>1379875</v>
      </c>
      <c r="V21" s="48" t="s">
        <v>182</v>
      </c>
    </row>
    <row r="22" spans="1:22" x14ac:dyDescent="0.25">
      <c r="A22" s="14"/>
      <c r="B22" s="51" t="s">
        <v>448</v>
      </c>
      <c r="C22" s="43" t="s">
        <v>182</v>
      </c>
      <c r="D22" s="21"/>
      <c r="E22" s="55">
        <v>961776</v>
      </c>
      <c r="F22" s="20" t="s">
        <v>182</v>
      </c>
      <c r="G22" s="43" t="s">
        <v>182</v>
      </c>
      <c r="H22" s="21"/>
      <c r="I22" s="55">
        <v>17828</v>
      </c>
      <c r="J22" s="20" t="s">
        <v>182</v>
      </c>
      <c r="K22" s="43" t="s">
        <v>182</v>
      </c>
      <c r="L22" s="21"/>
      <c r="M22" s="55">
        <v>3494</v>
      </c>
      <c r="N22" s="20" t="s">
        <v>182</v>
      </c>
      <c r="O22" s="43" t="s">
        <v>182</v>
      </c>
      <c r="P22" s="20"/>
      <c r="Q22" s="73" t="s">
        <v>190</v>
      </c>
      <c r="R22" s="20" t="s">
        <v>182</v>
      </c>
      <c r="S22" s="43"/>
      <c r="T22" s="21"/>
      <c r="U22" s="55">
        <v>983098</v>
      </c>
      <c r="V22" s="20" t="s">
        <v>182</v>
      </c>
    </row>
    <row r="23" spans="1:22" x14ac:dyDescent="0.25">
      <c r="A23" s="14"/>
      <c r="B23" s="45" t="s">
        <v>51</v>
      </c>
      <c r="C23" s="53" t="s">
        <v>182</v>
      </c>
      <c r="D23" s="46"/>
      <c r="E23" s="47">
        <v>3573769</v>
      </c>
      <c r="F23" s="48" t="s">
        <v>182</v>
      </c>
      <c r="G23" s="53" t="s">
        <v>182</v>
      </c>
      <c r="H23" s="46"/>
      <c r="I23" s="47">
        <v>31902</v>
      </c>
      <c r="J23" s="48" t="s">
        <v>182</v>
      </c>
      <c r="K23" s="53" t="s">
        <v>182</v>
      </c>
      <c r="L23" s="46"/>
      <c r="M23" s="47">
        <v>1158391</v>
      </c>
      <c r="N23" s="48" t="s">
        <v>182</v>
      </c>
      <c r="O23" s="53" t="s">
        <v>182</v>
      </c>
      <c r="P23" s="48"/>
      <c r="Q23" s="71" t="s">
        <v>190</v>
      </c>
      <c r="R23" s="48" t="s">
        <v>182</v>
      </c>
      <c r="S23" s="53"/>
      <c r="T23" s="46"/>
      <c r="U23" s="47">
        <v>4764062</v>
      </c>
      <c r="V23" s="48" t="s">
        <v>182</v>
      </c>
    </row>
    <row r="24" spans="1:22" x14ac:dyDescent="0.25">
      <c r="A24" s="14"/>
      <c r="B24" s="51" t="s">
        <v>449</v>
      </c>
      <c r="C24" s="43" t="s">
        <v>182</v>
      </c>
      <c r="D24" s="21"/>
      <c r="E24" s="55">
        <v>599022</v>
      </c>
      <c r="F24" s="20" t="s">
        <v>182</v>
      </c>
      <c r="G24" s="43" t="s">
        <v>182</v>
      </c>
      <c r="H24" s="20"/>
      <c r="I24" s="73" t="s">
        <v>190</v>
      </c>
      <c r="J24" s="20" t="s">
        <v>182</v>
      </c>
      <c r="K24" s="43" t="s">
        <v>182</v>
      </c>
      <c r="L24" s="21"/>
      <c r="M24" s="55">
        <v>62804</v>
      </c>
      <c r="N24" s="20" t="s">
        <v>182</v>
      </c>
      <c r="O24" s="43" t="s">
        <v>182</v>
      </c>
      <c r="P24" s="21"/>
      <c r="Q24" s="62" t="s">
        <v>443</v>
      </c>
      <c r="R24" s="20" t="s">
        <v>226</v>
      </c>
      <c r="S24" s="43"/>
      <c r="T24" s="20"/>
      <c r="U24" s="73" t="s">
        <v>190</v>
      </c>
      <c r="V24" s="20" t="s">
        <v>182</v>
      </c>
    </row>
    <row r="25" spans="1:22" x14ac:dyDescent="0.25">
      <c r="A25" s="14"/>
      <c r="B25" s="45" t="s">
        <v>450</v>
      </c>
      <c r="C25" s="53" t="s">
        <v>182</v>
      </c>
      <c r="D25" s="46"/>
      <c r="E25" s="47">
        <v>761124</v>
      </c>
      <c r="F25" s="48" t="s">
        <v>182</v>
      </c>
      <c r="G25" s="53" t="s">
        <v>182</v>
      </c>
      <c r="H25" s="48"/>
      <c r="I25" s="71" t="s">
        <v>190</v>
      </c>
      <c r="J25" s="48" t="s">
        <v>182</v>
      </c>
      <c r="K25" s="53" t="s">
        <v>182</v>
      </c>
      <c r="L25" s="46"/>
      <c r="M25" s="47">
        <v>5715</v>
      </c>
      <c r="N25" s="48" t="s">
        <v>182</v>
      </c>
      <c r="O25" s="53" t="s">
        <v>182</v>
      </c>
      <c r="P25" s="46"/>
      <c r="Q25" s="58" t="s">
        <v>445</v>
      </c>
      <c r="R25" s="48" t="s">
        <v>226</v>
      </c>
      <c r="S25" s="53"/>
      <c r="T25" s="46"/>
      <c r="U25" s="47">
        <v>743639</v>
      </c>
      <c r="V25" s="48" t="s">
        <v>182</v>
      </c>
    </row>
    <row r="26" spans="1:22" ht="15.75" thickBot="1" x14ac:dyDescent="0.3">
      <c r="A26" s="14"/>
      <c r="B26" s="51" t="s">
        <v>451</v>
      </c>
      <c r="C26" s="43" t="s">
        <v>182</v>
      </c>
      <c r="D26" s="21"/>
      <c r="E26" s="55">
        <v>1771563</v>
      </c>
      <c r="F26" s="20" t="s">
        <v>182</v>
      </c>
      <c r="G26" s="43" t="s">
        <v>182</v>
      </c>
      <c r="H26" s="21"/>
      <c r="I26" s="55">
        <v>755136</v>
      </c>
      <c r="J26" s="20" t="s">
        <v>182</v>
      </c>
      <c r="K26" s="43" t="s">
        <v>182</v>
      </c>
      <c r="L26" s="21"/>
      <c r="M26" s="55">
        <v>611268</v>
      </c>
      <c r="N26" s="20" t="s">
        <v>182</v>
      </c>
      <c r="O26" s="43" t="s">
        <v>182</v>
      </c>
      <c r="P26" s="21"/>
      <c r="Q26" s="62" t="s">
        <v>441</v>
      </c>
      <c r="R26" s="20" t="s">
        <v>226</v>
      </c>
      <c r="S26" s="43"/>
      <c r="T26" s="21"/>
      <c r="U26" s="55">
        <v>1771563</v>
      </c>
      <c r="V26" s="20" t="s">
        <v>182</v>
      </c>
    </row>
    <row r="27" spans="1:22" x14ac:dyDescent="0.25">
      <c r="A27" s="14"/>
      <c r="B27" s="49"/>
      <c r="C27" s="49" t="s">
        <v>182</v>
      </c>
      <c r="D27" s="59"/>
      <c r="E27" s="59"/>
      <c r="F27" s="49"/>
      <c r="G27" s="49" t="s">
        <v>182</v>
      </c>
      <c r="H27" s="59"/>
      <c r="I27" s="59"/>
      <c r="J27" s="49"/>
      <c r="K27" s="49" t="s">
        <v>182</v>
      </c>
      <c r="L27" s="59"/>
      <c r="M27" s="59"/>
      <c r="N27" s="49"/>
      <c r="O27" s="49" t="s">
        <v>182</v>
      </c>
      <c r="P27" s="59"/>
      <c r="Q27" s="59"/>
      <c r="R27" s="49"/>
      <c r="S27" s="49"/>
      <c r="T27" s="59"/>
      <c r="U27" s="59"/>
      <c r="V27" s="49"/>
    </row>
    <row r="28" spans="1:22" ht="15.75" thickBot="1" x14ac:dyDescent="0.3">
      <c r="A28" s="14"/>
      <c r="B28" s="52" t="s">
        <v>452</v>
      </c>
      <c r="C28" s="53" t="s">
        <v>182</v>
      </c>
      <c r="D28" s="46" t="s">
        <v>189</v>
      </c>
      <c r="E28" s="47">
        <v>9003190</v>
      </c>
      <c r="F28" s="48" t="s">
        <v>182</v>
      </c>
      <c r="G28" s="53" t="s">
        <v>182</v>
      </c>
      <c r="H28" s="46" t="s">
        <v>189</v>
      </c>
      <c r="I28" s="47">
        <v>848805</v>
      </c>
      <c r="J28" s="48" t="s">
        <v>182</v>
      </c>
      <c r="K28" s="53" t="s">
        <v>182</v>
      </c>
      <c r="L28" s="46" t="s">
        <v>189</v>
      </c>
      <c r="M28" s="47">
        <v>1841672</v>
      </c>
      <c r="N28" s="48" t="s">
        <v>182</v>
      </c>
      <c r="O28" s="53" t="s">
        <v>182</v>
      </c>
      <c r="P28" s="46" t="s">
        <v>189</v>
      </c>
      <c r="Q28" s="58" t="s">
        <v>447</v>
      </c>
      <c r="R28" s="48" t="s">
        <v>226</v>
      </c>
      <c r="S28" s="53"/>
      <c r="T28" s="46" t="s">
        <v>189</v>
      </c>
      <c r="U28" s="47">
        <v>9642237</v>
      </c>
      <c r="V28" s="48" t="s">
        <v>182</v>
      </c>
    </row>
    <row r="29" spans="1:22" ht="15.75" thickTop="1" x14ac:dyDescent="0.25">
      <c r="A29" s="14"/>
      <c r="B29" s="49"/>
      <c r="C29" s="49" t="s">
        <v>182</v>
      </c>
      <c r="D29" s="50"/>
      <c r="E29" s="50"/>
      <c r="F29" s="49"/>
      <c r="G29" s="49" t="s">
        <v>182</v>
      </c>
      <c r="H29" s="50"/>
      <c r="I29" s="50"/>
      <c r="J29" s="49"/>
      <c r="K29" s="49" t="s">
        <v>182</v>
      </c>
      <c r="L29" s="50"/>
      <c r="M29" s="50"/>
      <c r="N29" s="49"/>
      <c r="O29" s="49" t="s">
        <v>182</v>
      </c>
      <c r="P29" s="50"/>
      <c r="Q29" s="50"/>
      <c r="R29" s="49"/>
      <c r="S29" s="49"/>
      <c r="T29" s="50"/>
      <c r="U29" s="50"/>
      <c r="V29" s="49"/>
    </row>
    <row r="30" spans="1:22" ht="15.75" x14ac:dyDescent="0.25">
      <c r="A30" s="14"/>
      <c r="B30" s="64"/>
      <c r="C30" s="64"/>
      <c r="D30" s="64"/>
      <c r="E30" s="64"/>
      <c r="F30" s="64"/>
      <c r="G30" s="64"/>
      <c r="H30" s="64"/>
      <c r="I30" s="64"/>
      <c r="J30" s="64"/>
      <c r="K30" s="64"/>
      <c r="L30" s="64"/>
      <c r="M30" s="64"/>
      <c r="N30" s="64"/>
      <c r="O30" s="64"/>
      <c r="P30" s="64"/>
      <c r="Q30" s="64"/>
      <c r="R30" s="64"/>
      <c r="S30" s="64"/>
      <c r="T30" s="64"/>
      <c r="U30" s="64"/>
      <c r="V30" s="64"/>
    </row>
    <row r="31" spans="1:22" x14ac:dyDescent="0.25">
      <c r="A31" s="14"/>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4"/>
      <c r="B32" s="43"/>
      <c r="C32" s="43" t="s">
        <v>182</v>
      </c>
      <c r="D32" s="63" t="s">
        <v>429</v>
      </c>
      <c r="E32" s="63"/>
      <c r="F32" s="63"/>
      <c r="G32" s="63"/>
      <c r="H32" s="63"/>
      <c r="I32" s="63"/>
      <c r="J32" s="63"/>
      <c r="K32" s="63"/>
      <c r="L32" s="63"/>
      <c r="M32" s="63"/>
      <c r="N32" s="63"/>
      <c r="O32" s="63"/>
      <c r="P32" s="63"/>
      <c r="Q32" s="63"/>
      <c r="R32" s="63"/>
      <c r="S32" s="63"/>
      <c r="T32" s="63"/>
      <c r="U32" s="63"/>
      <c r="V32" s="43"/>
    </row>
    <row r="33" spans="1:22" x14ac:dyDescent="0.25">
      <c r="A33" s="14"/>
      <c r="B33" s="43"/>
      <c r="C33" s="43" t="s">
        <v>182</v>
      </c>
      <c r="D33" s="63" t="s">
        <v>453</v>
      </c>
      <c r="E33" s="63"/>
      <c r="F33" s="63"/>
      <c r="G33" s="63"/>
      <c r="H33" s="63"/>
      <c r="I33" s="63"/>
      <c r="J33" s="63"/>
      <c r="K33" s="63"/>
      <c r="L33" s="63"/>
      <c r="M33" s="63"/>
      <c r="N33" s="63"/>
      <c r="O33" s="63"/>
      <c r="P33" s="63"/>
      <c r="Q33" s="63"/>
      <c r="R33" s="63"/>
      <c r="S33" s="63"/>
      <c r="T33" s="63"/>
      <c r="U33" s="63"/>
      <c r="V33" s="43"/>
    </row>
    <row r="34" spans="1:22" x14ac:dyDescent="0.25">
      <c r="A34" s="14"/>
      <c r="B34" s="43"/>
      <c r="C34" s="43" t="s">
        <v>182</v>
      </c>
      <c r="D34" s="63" t="s">
        <v>430</v>
      </c>
      <c r="E34" s="63"/>
      <c r="F34" s="63"/>
      <c r="G34" s="63"/>
      <c r="H34" s="63"/>
      <c r="I34" s="63"/>
      <c r="J34" s="63"/>
      <c r="K34" s="63"/>
      <c r="L34" s="63"/>
      <c r="M34" s="63"/>
      <c r="N34" s="63"/>
      <c r="O34" s="63"/>
      <c r="P34" s="63"/>
      <c r="Q34" s="63"/>
      <c r="R34" s="63"/>
      <c r="S34" s="63"/>
      <c r="T34" s="63"/>
      <c r="U34" s="63"/>
      <c r="V34" s="43"/>
    </row>
    <row r="35" spans="1:22" x14ac:dyDescent="0.25">
      <c r="A35" s="14"/>
      <c r="B35" s="43"/>
      <c r="C35" s="43" t="s">
        <v>182</v>
      </c>
      <c r="D35" s="63" t="s">
        <v>454</v>
      </c>
      <c r="E35" s="63"/>
      <c r="F35" s="43"/>
      <c r="G35" s="43" t="s">
        <v>182</v>
      </c>
      <c r="H35" s="63" t="s">
        <v>432</v>
      </c>
      <c r="I35" s="63"/>
      <c r="J35" s="43"/>
      <c r="K35" s="43" t="s">
        <v>182</v>
      </c>
      <c r="L35" s="63" t="s">
        <v>433</v>
      </c>
      <c r="M35" s="63"/>
      <c r="N35" s="43"/>
      <c r="O35" s="43" t="s">
        <v>182</v>
      </c>
      <c r="P35" s="63" t="s">
        <v>434</v>
      </c>
      <c r="Q35" s="63"/>
      <c r="R35" s="43"/>
      <c r="S35" s="43"/>
      <c r="T35" s="63" t="s">
        <v>435</v>
      </c>
      <c r="U35" s="63"/>
      <c r="V35" s="43"/>
    </row>
    <row r="36" spans="1:22" x14ac:dyDescent="0.25">
      <c r="A36" s="14"/>
      <c r="B36" s="45" t="s">
        <v>455</v>
      </c>
      <c r="C36" s="46" t="s">
        <v>182</v>
      </c>
      <c r="D36" s="46" t="s">
        <v>189</v>
      </c>
      <c r="E36" s="47">
        <v>281242</v>
      </c>
      <c r="F36" s="48" t="s">
        <v>182</v>
      </c>
      <c r="G36" s="46" t="s">
        <v>182</v>
      </c>
      <c r="H36" s="46" t="s">
        <v>189</v>
      </c>
      <c r="I36" s="47">
        <v>30023</v>
      </c>
      <c r="J36" s="48" t="s">
        <v>182</v>
      </c>
      <c r="K36" s="46" t="s">
        <v>182</v>
      </c>
      <c r="L36" s="46" t="s">
        <v>189</v>
      </c>
      <c r="M36" s="47">
        <v>914454</v>
      </c>
      <c r="N36" s="48" t="s">
        <v>182</v>
      </c>
      <c r="O36" s="46" t="s">
        <v>182</v>
      </c>
      <c r="P36" s="48" t="s">
        <v>189</v>
      </c>
      <c r="Q36" s="71" t="s">
        <v>456</v>
      </c>
      <c r="R36" s="48"/>
      <c r="S36" s="46"/>
      <c r="T36" s="46" t="s">
        <v>189</v>
      </c>
      <c r="U36" s="47">
        <v>1225719</v>
      </c>
      <c r="V36" s="48" t="s">
        <v>182</v>
      </c>
    </row>
    <row r="37" spans="1:22" x14ac:dyDescent="0.25">
      <c r="A37" s="14"/>
      <c r="B37" s="51" t="s">
        <v>457</v>
      </c>
      <c r="C37" s="21" t="s">
        <v>182</v>
      </c>
      <c r="D37" s="21"/>
      <c r="E37" s="55">
        <v>1103180</v>
      </c>
      <c r="F37" s="20" t="s">
        <v>182</v>
      </c>
      <c r="G37" s="21" t="s">
        <v>182</v>
      </c>
      <c r="H37" s="21"/>
      <c r="I37" s="55">
        <v>58378</v>
      </c>
      <c r="J37" s="20" t="s">
        <v>182</v>
      </c>
      <c r="K37" s="21" t="s">
        <v>182</v>
      </c>
      <c r="L37" s="20"/>
      <c r="M37" s="73" t="s">
        <v>190</v>
      </c>
      <c r="N37" s="20"/>
      <c r="O37" s="21" t="s">
        <v>182</v>
      </c>
      <c r="P37" s="20"/>
      <c r="Q37" s="73" t="s">
        <v>190</v>
      </c>
      <c r="R37" s="20"/>
      <c r="S37" s="21"/>
      <c r="T37" s="21"/>
      <c r="U37" s="55">
        <v>1161558</v>
      </c>
      <c r="V37" s="20" t="s">
        <v>182</v>
      </c>
    </row>
    <row r="38" spans="1:22" x14ac:dyDescent="0.25">
      <c r="A38" s="14"/>
      <c r="B38" s="45" t="s">
        <v>36</v>
      </c>
      <c r="C38" s="46" t="s">
        <v>182</v>
      </c>
      <c r="D38" s="46"/>
      <c r="E38" s="47">
        <v>299053</v>
      </c>
      <c r="F38" s="48" t="s">
        <v>182</v>
      </c>
      <c r="G38" s="46" t="s">
        <v>182</v>
      </c>
      <c r="H38" s="46"/>
      <c r="I38" s="47">
        <v>6989</v>
      </c>
      <c r="J38" s="48" t="s">
        <v>182</v>
      </c>
      <c r="K38" s="46" t="s">
        <v>182</v>
      </c>
      <c r="L38" s="46"/>
      <c r="M38" s="47">
        <v>81422</v>
      </c>
      <c r="N38" s="48" t="s">
        <v>182</v>
      </c>
      <c r="O38" s="46" t="s">
        <v>182</v>
      </c>
      <c r="P38" s="48"/>
      <c r="Q38" s="71" t="s">
        <v>190</v>
      </c>
      <c r="R38" s="48"/>
      <c r="S38" s="46"/>
      <c r="T38" s="46"/>
      <c r="U38" s="47">
        <v>387464</v>
      </c>
      <c r="V38" s="48" t="s">
        <v>182</v>
      </c>
    </row>
    <row r="39" spans="1:22" x14ac:dyDescent="0.25">
      <c r="A39" s="14"/>
      <c r="B39" s="51" t="s">
        <v>458</v>
      </c>
      <c r="C39" s="21" t="s">
        <v>182</v>
      </c>
      <c r="D39" s="21"/>
      <c r="E39" s="55">
        <v>881110</v>
      </c>
      <c r="F39" s="20" t="s">
        <v>182</v>
      </c>
      <c r="G39" s="21" t="s">
        <v>182</v>
      </c>
      <c r="H39" s="21"/>
      <c r="I39" s="55">
        <v>88150</v>
      </c>
      <c r="J39" s="20" t="s">
        <v>182</v>
      </c>
      <c r="K39" s="21" t="s">
        <v>182</v>
      </c>
      <c r="L39" s="21"/>
      <c r="M39" s="55">
        <v>779235</v>
      </c>
      <c r="N39" s="20" t="s">
        <v>182</v>
      </c>
      <c r="O39" s="21" t="s">
        <v>182</v>
      </c>
      <c r="P39" s="20"/>
      <c r="Q39" s="73" t="s">
        <v>190</v>
      </c>
      <c r="R39" s="20"/>
      <c r="S39" s="21"/>
      <c r="T39" s="21"/>
      <c r="U39" s="55">
        <v>1748495</v>
      </c>
      <c r="V39" s="20" t="s">
        <v>182</v>
      </c>
    </row>
    <row r="40" spans="1:22" x14ac:dyDescent="0.25">
      <c r="A40" s="14"/>
      <c r="B40" s="45" t="s">
        <v>220</v>
      </c>
      <c r="C40" s="46" t="s">
        <v>182</v>
      </c>
      <c r="D40" s="46"/>
      <c r="E40" s="47">
        <v>3835477</v>
      </c>
      <c r="F40" s="48" t="s">
        <v>182</v>
      </c>
      <c r="G40" s="46" t="s">
        <v>182</v>
      </c>
      <c r="H40" s="48"/>
      <c r="I40" s="71" t="s">
        <v>190</v>
      </c>
      <c r="J40" s="48"/>
      <c r="K40" s="46" t="s">
        <v>182</v>
      </c>
      <c r="L40" s="48"/>
      <c r="M40" s="71" t="s">
        <v>190</v>
      </c>
      <c r="N40" s="48"/>
      <c r="O40" s="46" t="s">
        <v>182</v>
      </c>
      <c r="P40" s="48"/>
      <c r="Q40" s="71" t="s">
        <v>190</v>
      </c>
      <c r="R40" s="48"/>
      <c r="S40" s="46"/>
      <c r="T40" s="46"/>
      <c r="U40" s="47">
        <v>3835477</v>
      </c>
      <c r="V40" s="48" t="s">
        <v>182</v>
      </c>
    </row>
    <row r="41" spans="1:22" x14ac:dyDescent="0.25">
      <c r="A41" s="14"/>
      <c r="B41" s="51" t="s">
        <v>459</v>
      </c>
      <c r="C41" s="21" t="s">
        <v>182</v>
      </c>
      <c r="D41" s="21"/>
      <c r="E41" s="55">
        <v>753840</v>
      </c>
      <c r="F41" s="20" t="s">
        <v>182</v>
      </c>
      <c r="G41" s="21" t="s">
        <v>182</v>
      </c>
      <c r="H41" s="20"/>
      <c r="I41" s="73" t="s">
        <v>190</v>
      </c>
      <c r="J41" s="20"/>
      <c r="K41" s="21" t="s">
        <v>182</v>
      </c>
      <c r="L41" s="20"/>
      <c r="M41" s="73" t="s">
        <v>190</v>
      </c>
      <c r="N41" s="20"/>
      <c r="O41" s="21" t="s">
        <v>182</v>
      </c>
      <c r="P41" s="20"/>
      <c r="Q41" s="73" t="s">
        <v>190</v>
      </c>
      <c r="R41" s="20"/>
      <c r="S41" s="21"/>
      <c r="T41" s="21"/>
      <c r="U41" s="55">
        <v>753840</v>
      </c>
      <c r="V41" s="20" t="s">
        <v>182</v>
      </c>
    </row>
    <row r="42" spans="1:22" x14ac:dyDescent="0.25">
      <c r="A42" s="14"/>
      <c r="B42" s="45" t="s">
        <v>440</v>
      </c>
      <c r="C42" s="46" t="s">
        <v>182</v>
      </c>
      <c r="D42" s="46"/>
      <c r="E42" s="47">
        <v>1341633</v>
      </c>
      <c r="F42" s="48" t="s">
        <v>182</v>
      </c>
      <c r="G42" s="46" t="s">
        <v>182</v>
      </c>
      <c r="H42" s="48"/>
      <c r="I42" s="71" t="s">
        <v>190</v>
      </c>
      <c r="J42" s="48"/>
      <c r="K42" s="46" t="s">
        <v>182</v>
      </c>
      <c r="L42" s="48"/>
      <c r="M42" s="71" t="s">
        <v>190</v>
      </c>
      <c r="N42" s="48"/>
      <c r="O42" s="46" t="s">
        <v>182</v>
      </c>
      <c r="P42" s="46"/>
      <c r="Q42" s="58" t="s">
        <v>460</v>
      </c>
      <c r="R42" s="48" t="s">
        <v>226</v>
      </c>
      <c r="S42" s="46"/>
      <c r="T42" s="48"/>
      <c r="U42" s="71" t="s">
        <v>190</v>
      </c>
      <c r="V42" s="48"/>
    </row>
    <row r="43" spans="1:22" x14ac:dyDescent="0.25">
      <c r="A43" s="14"/>
      <c r="B43" s="51" t="s">
        <v>442</v>
      </c>
      <c r="C43" s="21" t="s">
        <v>182</v>
      </c>
      <c r="D43" s="20"/>
      <c r="E43" s="73" t="s">
        <v>190</v>
      </c>
      <c r="F43" s="20"/>
      <c r="G43" s="21" t="s">
        <v>182</v>
      </c>
      <c r="H43" s="21"/>
      <c r="I43" s="55">
        <v>614377</v>
      </c>
      <c r="J43" s="20" t="s">
        <v>182</v>
      </c>
      <c r="K43" s="21" t="s">
        <v>182</v>
      </c>
      <c r="L43" s="20"/>
      <c r="M43" s="73" t="s">
        <v>190</v>
      </c>
      <c r="N43" s="20"/>
      <c r="O43" s="21" t="s">
        <v>182</v>
      </c>
      <c r="P43" s="21"/>
      <c r="Q43" s="62" t="s">
        <v>461</v>
      </c>
      <c r="R43" s="20" t="s">
        <v>226</v>
      </c>
      <c r="S43" s="21"/>
      <c r="T43" s="20"/>
      <c r="U43" s="73" t="s">
        <v>190</v>
      </c>
      <c r="V43" s="20"/>
    </row>
    <row r="44" spans="1:22" ht="15.75" thickBot="1" x14ac:dyDescent="0.3">
      <c r="A44" s="14"/>
      <c r="B44" s="45" t="s">
        <v>444</v>
      </c>
      <c r="C44" s="46" t="s">
        <v>182</v>
      </c>
      <c r="D44" s="46"/>
      <c r="E44" s="47">
        <v>63461</v>
      </c>
      <c r="F44" s="48" t="s">
        <v>182</v>
      </c>
      <c r="G44" s="46" t="s">
        <v>182</v>
      </c>
      <c r="H44" s="46"/>
      <c r="I44" s="58">
        <v>10</v>
      </c>
      <c r="J44" s="48" t="s">
        <v>182</v>
      </c>
      <c r="K44" s="46" t="s">
        <v>182</v>
      </c>
      <c r="L44" s="46"/>
      <c r="M44" s="47">
        <v>32753</v>
      </c>
      <c r="N44" s="48" t="s">
        <v>182</v>
      </c>
      <c r="O44" s="46" t="s">
        <v>182</v>
      </c>
      <c r="P44" s="46"/>
      <c r="Q44" s="58" t="s">
        <v>445</v>
      </c>
      <c r="R44" s="48" t="s">
        <v>226</v>
      </c>
      <c r="S44" s="46"/>
      <c r="T44" s="46"/>
      <c r="U44" s="47">
        <v>73024</v>
      </c>
      <c r="V44" s="48" t="s">
        <v>182</v>
      </c>
    </row>
    <row r="45" spans="1:22" x14ac:dyDescent="0.25">
      <c r="A45" s="14"/>
      <c r="B45" s="49"/>
      <c r="C45" s="49" t="s">
        <v>182</v>
      </c>
      <c r="D45" s="59"/>
      <c r="E45" s="59"/>
      <c r="F45" s="49"/>
      <c r="G45" s="49" t="s">
        <v>182</v>
      </c>
      <c r="H45" s="59"/>
      <c r="I45" s="59"/>
      <c r="J45" s="49"/>
      <c r="K45" s="49" t="s">
        <v>182</v>
      </c>
      <c r="L45" s="59"/>
      <c r="M45" s="59"/>
      <c r="N45" s="49"/>
      <c r="O45" s="49" t="s">
        <v>182</v>
      </c>
      <c r="P45" s="59"/>
      <c r="Q45" s="59"/>
      <c r="R45" s="49"/>
      <c r="S45" s="49"/>
      <c r="T45" s="59"/>
      <c r="U45" s="59"/>
      <c r="V45" s="49"/>
    </row>
    <row r="46" spans="1:22" ht="15.75" thickBot="1" x14ac:dyDescent="0.3">
      <c r="A46" s="14"/>
      <c r="B46" s="72" t="s">
        <v>446</v>
      </c>
      <c r="C46" s="43" t="s">
        <v>182</v>
      </c>
      <c r="D46" s="21" t="s">
        <v>189</v>
      </c>
      <c r="E46" s="55">
        <v>8558996</v>
      </c>
      <c r="F46" s="20" t="s">
        <v>182</v>
      </c>
      <c r="G46" s="43" t="s">
        <v>182</v>
      </c>
      <c r="H46" s="21" t="s">
        <v>189</v>
      </c>
      <c r="I46" s="55">
        <v>797927</v>
      </c>
      <c r="J46" s="20" t="s">
        <v>182</v>
      </c>
      <c r="K46" s="43" t="s">
        <v>182</v>
      </c>
      <c r="L46" s="21" t="s">
        <v>189</v>
      </c>
      <c r="M46" s="55">
        <v>1807864</v>
      </c>
      <c r="N46" s="20" t="s">
        <v>182</v>
      </c>
      <c r="O46" s="43" t="s">
        <v>182</v>
      </c>
      <c r="P46" s="21" t="s">
        <v>189</v>
      </c>
      <c r="Q46" s="62" t="s">
        <v>462</v>
      </c>
      <c r="R46" s="20" t="s">
        <v>226</v>
      </c>
      <c r="S46" s="43"/>
      <c r="T46" s="21" t="s">
        <v>189</v>
      </c>
      <c r="U46" s="55">
        <v>9185577</v>
      </c>
      <c r="V46" s="20" t="s">
        <v>182</v>
      </c>
    </row>
    <row r="47" spans="1:22" ht="15.75" thickTop="1" x14ac:dyDescent="0.25">
      <c r="A47" s="14"/>
      <c r="B47" s="49"/>
      <c r="C47" s="49" t="s">
        <v>182</v>
      </c>
      <c r="D47" s="50"/>
      <c r="E47" s="50"/>
      <c r="F47" s="49"/>
      <c r="G47" s="49" t="s">
        <v>182</v>
      </c>
      <c r="H47" s="50"/>
      <c r="I47" s="50"/>
      <c r="J47" s="49"/>
      <c r="K47" s="49" t="s">
        <v>182</v>
      </c>
      <c r="L47" s="50"/>
      <c r="M47" s="50"/>
      <c r="N47" s="49"/>
      <c r="O47" s="49" t="s">
        <v>182</v>
      </c>
      <c r="P47" s="50"/>
      <c r="Q47" s="50"/>
      <c r="R47" s="49"/>
      <c r="S47" s="49"/>
      <c r="T47" s="50"/>
      <c r="U47" s="50"/>
      <c r="V47" s="49"/>
    </row>
    <row r="48" spans="1:22" x14ac:dyDescent="0.25">
      <c r="A48" s="14"/>
      <c r="B48" s="45" t="s">
        <v>46</v>
      </c>
      <c r="C48" s="53" t="s">
        <v>182</v>
      </c>
      <c r="D48" s="46" t="s">
        <v>189</v>
      </c>
      <c r="E48" s="47">
        <v>1145381</v>
      </c>
      <c r="F48" s="48" t="s">
        <v>182</v>
      </c>
      <c r="G48" s="53" t="s">
        <v>182</v>
      </c>
      <c r="H48" s="46" t="s">
        <v>189</v>
      </c>
      <c r="I48" s="47">
        <v>36071</v>
      </c>
      <c r="J48" s="48" t="s">
        <v>182</v>
      </c>
      <c r="K48" s="53" t="s">
        <v>182</v>
      </c>
      <c r="L48" s="48" t="s">
        <v>189</v>
      </c>
      <c r="M48" s="71" t="s">
        <v>190</v>
      </c>
      <c r="N48" s="48"/>
      <c r="O48" s="53" t="s">
        <v>182</v>
      </c>
      <c r="P48" s="48" t="s">
        <v>189</v>
      </c>
      <c r="Q48" s="71" t="s">
        <v>190</v>
      </c>
      <c r="R48" s="48"/>
      <c r="S48" s="53"/>
      <c r="T48" s="46" t="s">
        <v>189</v>
      </c>
      <c r="U48" s="47">
        <v>1181452</v>
      </c>
      <c r="V48" s="48" t="s">
        <v>182</v>
      </c>
    </row>
    <row r="49" spans="1:22" x14ac:dyDescent="0.25">
      <c r="A49" s="14"/>
      <c r="B49" s="51" t="s">
        <v>448</v>
      </c>
      <c r="C49" s="43" t="s">
        <v>182</v>
      </c>
      <c r="D49" s="21"/>
      <c r="E49" s="55">
        <v>624189</v>
      </c>
      <c r="F49" s="20" t="s">
        <v>182</v>
      </c>
      <c r="G49" s="43" t="s">
        <v>182</v>
      </c>
      <c r="H49" s="21"/>
      <c r="I49" s="55">
        <v>16212</v>
      </c>
      <c r="J49" s="20" t="s">
        <v>182</v>
      </c>
      <c r="K49" s="43" t="s">
        <v>182</v>
      </c>
      <c r="L49" s="21"/>
      <c r="M49" s="55">
        <v>3828</v>
      </c>
      <c r="N49" s="20" t="s">
        <v>182</v>
      </c>
      <c r="O49" s="43" t="s">
        <v>182</v>
      </c>
      <c r="P49" s="20"/>
      <c r="Q49" s="73" t="s">
        <v>190</v>
      </c>
      <c r="R49" s="20"/>
      <c r="S49" s="43"/>
      <c r="T49" s="21"/>
      <c r="U49" s="55">
        <v>644229</v>
      </c>
      <c r="V49" s="20" t="s">
        <v>182</v>
      </c>
    </row>
    <row r="50" spans="1:22" x14ac:dyDescent="0.25">
      <c r="A50" s="14"/>
      <c r="B50" s="45" t="s">
        <v>51</v>
      </c>
      <c r="C50" s="53" t="s">
        <v>182</v>
      </c>
      <c r="D50" s="46"/>
      <c r="E50" s="47">
        <v>3554812</v>
      </c>
      <c r="F50" s="48" t="s">
        <v>182</v>
      </c>
      <c r="G50" s="53" t="s">
        <v>182</v>
      </c>
      <c r="H50" s="46"/>
      <c r="I50" s="47">
        <v>22045</v>
      </c>
      <c r="J50" s="48" t="s">
        <v>182</v>
      </c>
      <c r="K50" s="53" t="s">
        <v>182</v>
      </c>
      <c r="L50" s="46"/>
      <c r="M50" s="47">
        <v>1158391</v>
      </c>
      <c r="N50" s="48" t="s">
        <v>182</v>
      </c>
      <c r="O50" s="53" t="s">
        <v>182</v>
      </c>
      <c r="P50" s="48"/>
      <c r="Q50" s="71" t="s">
        <v>190</v>
      </c>
      <c r="R50" s="48"/>
      <c r="S50" s="53"/>
      <c r="T50" s="46"/>
      <c r="U50" s="47">
        <v>4735248</v>
      </c>
      <c r="V50" s="48" t="s">
        <v>182</v>
      </c>
    </row>
    <row r="51" spans="1:22" x14ac:dyDescent="0.25">
      <c r="A51" s="14"/>
      <c r="B51" s="51" t="s">
        <v>449</v>
      </c>
      <c r="C51" s="43" t="s">
        <v>182</v>
      </c>
      <c r="D51" s="21"/>
      <c r="E51" s="55">
        <v>592482</v>
      </c>
      <c r="F51" s="20" t="s">
        <v>182</v>
      </c>
      <c r="G51" s="43" t="s">
        <v>182</v>
      </c>
      <c r="H51" s="20"/>
      <c r="I51" s="73" t="s">
        <v>190</v>
      </c>
      <c r="J51" s="20"/>
      <c r="K51" s="43" t="s">
        <v>182</v>
      </c>
      <c r="L51" s="21"/>
      <c r="M51" s="55">
        <v>21895</v>
      </c>
      <c r="N51" s="20" t="s">
        <v>182</v>
      </c>
      <c r="O51" s="43" t="s">
        <v>182</v>
      </c>
      <c r="P51" s="21"/>
      <c r="Q51" s="62" t="s">
        <v>461</v>
      </c>
      <c r="R51" s="20" t="s">
        <v>226</v>
      </c>
      <c r="S51" s="43"/>
      <c r="T51" s="20"/>
      <c r="U51" s="73" t="s">
        <v>190</v>
      </c>
      <c r="V51" s="20"/>
    </row>
    <row r="52" spans="1:22" x14ac:dyDescent="0.25">
      <c r="A52" s="14"/>
      <c r="B52" s="45" t="s">
        <v>450</v>
      </c>
      <c r="C52" s="53" t="s">
        <v>182</v>
      </c>
      <c r="D52" s="46"/>
      <c r="E52" s="47">
        <v>760445</v>
      </c>
      <c r="F52" s="48" t="s">
        <v>182</v>
      </c>
      <c r="G52" s="53" t="s">
        <v>182</v>
      </c>
      <c r="H52" s="48"/>
      <c r="I52" s="71" t="s">
        <v>190</v>
      </c>
      <c r="J52" s="48"/>
      <c r="K52" s="53" t="s">
        <v>182</v>
      </c>
      <c r="L52" s="46"/>
      <c r="M52" s="47">
        <v>5716</v>
      </c>
      <c r="N52" s="48" t="s">
        <v>182</v>
      </c>
      <c r="O52" s="53" t="s">
        <v>182</v>
      </c>
      <c r="P52" s="46"/>
      <c r="Q52" s="58" t="s">
        <v>445</v>
      </c>
      <c r="R52" s="48" t="s">
        <v>226</v>
      </c>
      <c r="S52" s="53"/>
      <c r="T52" s="46"/>
      <c r="U52" s="47">
        <v>742961</v>
      </c>
      <c r="V52" s="48" t="s">
        <v>182</v>
      </c>
    </row>
    <row r="53" spans="1:22" ht="15.75" thickBot="1" x14ac:dyDescent="0.3">
      <c r="A53" s="14"/>
      <c r="B53" s="51" t="s">
        <v>451</v>
      </c>
      <c r="C53" s="43" t="s">
        <v>182</v>
      </c>
      <c r="D53" s="21"/>
      <c r="E53" s="55">
        <v>1881687</v>
      </c>
      <c r="F53" s="20" t="s">
        <v>182</v>
      </c>
      <c r="G53" s="43" t="s">
        <v>182</v>
      </c>
      <c r="H53" s="21"/>
      <c r="I53" s="55">
        <v>723599</v>
      </c>
      <c r="J53" s="20" t="s">
        <v>182</v>
      </c>
      <c r="K53" s="43" t="s">
        <v>182</v>
      </c>
      <c r="L53" s="21"/>
      <c r="M53" s="55">
        <v>618034</v>
      </c>
      <c r="N53" s="20" t="s">
        <v>182</v>
      </c>
      <c r="O53" s="43" t="s">
        <v>182</v>
      </c>
      <c r="P53" s="21"/>
      <c r="Q53" s="62" t="s">
        <v>460</v>
      </c>
      <c r="R53" s="20" t="s">
        <v>226</v>
      </c>
      <c r="S53" s="43"/>
      <c r="T53" s="21"/>
      <c r="U53" s="55">
        <v>1881687</v>
      </c>
      <c r="V53" s="20" t="s">
        <v>182</v>
      </c>
    </row>
    <row r="54" spans="1:22" x14ac:dyDescent="0.25">
      <c r="A54" s="14"/>
      <c r="B54" s="49"/>
      <c r="C54" s="49" t="s">
        <v>182</v>
      </c>
      <c r="D54" s="59"/>
      <c r="E54" s="59"/>
      <c r="F54" s="49"/>
      <c r="G54" s="49" t="s">
        <v>182</v>
      </c>
      <c r="H54" s="59"/>
      <c r="I54" s="59"/>
      <c r="J54" s="49"/>
      <c r="K54" s="49" t="s">
        <v>182</v>
      </c>
      <c r="L54" s="59"/>
      <c r="M54" s="59"/>
      <c r="N54" s="49"/>
      <c r="O54" s="49" t="s">
        <v>182</v>
      </c>
      <c r="P54" s="59"/>
      <c r="Q54" s="59"/>
      <c r="R54" s="49"/>
      <c r="S54" s="49"/>
      <c r="T54" s="59"/>
      <c r="U54" s="59"/>
      <c r="V54" s="49"/>
    </row>
    <row r="55" spans="1:22" ht="15.75" thickBot="1" x14ac:dyDescent="0.3">
      <c r="A55" s="14"/>
      <c r="B55" s="52" t="s">
        <v>452</v>
      </c>
      <c r="C55" s="53" t="s">
        <v>182</v>
      </c>
      <c r="D55" s="46" t="s">
        <v>189</v>
      </c>
      <c r="E55" s="47">
        <v>8558996</v>
      </c>
      <c r="F55" s="48" t="s">
        <v>182</v>
      </c>
      <c r="G55" s="53" t="s">
        <v>182</v>
      </c>
      <c r="H55" s="46" t="s">
        <v>189</v>
      </c>
      <c r="I55" s="47">
        <v>797927</v>
      </c>
      <c r="J55" s="48" t="s">
        <v>182</v>
      </c>
      <c r="K55" s="53" t="s">
        <v>182</v>
      </c>
      <c r="L55" s="46" t="s">
        <v>189</v>
      </c>
      <c r="M55" s="47">
        <v>1807864</v>
      </c>
      <c r="N55" s="48" t="s">
        <v>182</v>
      </c>
      <c r="O55" s="53" t="s">
        <v>182</v>
      </c>
      <c r="P55" s="46" t="s">
        <v>189</v>
      </c>
      <c r="Q55" s="58" t="s">
        <v>462</v>
      </c>
      <c r="R55" s="48" t="s">
        <v>226</v>
      </c>
      <c r="S55" s="53"/>
      <c r="T55" s="46" t="s">
        <v>189</v>
      </c>
      <c r="U55" s="47">
        <v>9185577</v>
      </c>
      <c r="V55" s="48" t="s">
        <v>182</v>
      </c>
    </row>
    <row r="56" spans="1:22" ht="15.75" thickTop="1" x14ac:dyDescent="0.25">
      <c r="A56" s="14"/>
      <c r="B56" s="49"/>
      <c r="C56" s="49" t="s">
        <v>182</v>
      </c>
      <c r="D56" s="50"/>
      <c r="E56" s="50"/>
      <c r="F56" s="49"/>
      <c r="G56" s="49" t="s">
        <v>182</v>
      </c>
      <c r="H56" s="50"/>
      <c r="I56" s="50"/>
      <c r="J56" s="49"/>
      <c r="K56" s="49" t="s">
        <v>182</v>
      </c>
      <c r="L56" s="50"/>
      <c r="M56" s="50"/>
      <c r="N56" s="49"/>
      <c r="O56" s="49" t="s">
        <v>182</v>
      </c>
      <c r="P56" s="50"/>
      <c r="Q56" s="50"/>
      <c r="R56" s="49"/>
      <c r="S56" s="49"/>
      <c r="T56" s="50"/>
      <c r="U56" s="50"/>
      <c r="V56" s="49"/>
    </row>
    <row r="57" spans="1:22" ht="23.25" x14ac:dyDescent="0.35">
      <c r="A57" s="14"/>
      <c r="B57" s="87"/>
      <c r="C57" s="87"/>
      <c r="D57" s="87"/>
      <c r="E57" s="87"/>
      <c r="F57" s="87"/>
      <c r="G57" s="87"/>
      <c r="H57" s="87"/>
      <c r="I57" s="87"/>
      <c r="J57" s="87"/>
      <c r="K57" s="87"/>
      <c r="L57" s="87"/>
      <c r="M57" s="87"/>
      <c r="N57" s="87"/>
      <c r="O57" s="87"/>
      <c r="P57" s="87"/>
      <c r="Q57" s="87"/>
      <c r="R57" s="87"/>
      <c r="S57" s="87"/>
      <c r="T57" s="87"/>
      <c r="U57" s="87"/>
      <c r="V57" s="87"/>
    </row>
    <row r="58" spans="1:22" ht="15" customHeight="1" x14ac:dyDescent="0.25">
      <c r="A58" s="14" t="s">
        <v>670</v>
      </c>
      <c r="B58" s="13" t="s">
        <v>5</v>
      </c>
      <c r="C58" s="13"/>
      <c r="D58" s="13"/>
      <c r="E58" s="13"/>
      <c r="F58" s="13"/>
      <c r="G58" s="13"/>
      <c r="H58" s="13"/>
      <c r="I58" s="13"/>
      <c r="J58" s="13"/>
      <c r="K58" s="13"/>
      <c r="L58" s="13"/>
      <c r="M58" s="13"/>
      <c r="N58" s="13"/>
      <c r="O58" s="13"/>
      <c r="P58" s="13"/>
      <c r="Q58" s="13"/>
      <c r="R58" s="13"/>
      <c r="S58" s="13"/>
      <c r="T58" s="13"/>
      <c r="U58" s="13"/>
      <c r="V58" s="13"/>
    </row>
    <row r="59" spans="1:22" x14ac:dyDescent="0.25">
      <c r="A59" s="14"/>
      <c r="B59" s="63" t="s">
        <v>463</v>
      </c>
      <c r="C59" s="63"/>
      <c r="D59" s="63"/>
      <c r="E59" s="63"/>
      <c r="F59" s="63"/>
      <c r="G59" s="63"/>
      <c r="H59" s="63"/>
      <c r="I59" s="63"/>
      <c r="J59" s="63"/>
      <c r="K59" s="63"/>
      <c r="L59" s="63"/>
      <c r="M59" s="63"/>
      <c r="N59" s="63"/>
      <c r="O59" s="63"/>
      <c r="P59" s="63"/>
      <c r="Q59" s="63"/>
      <c r="R59" s="63"/>
      <c r="S59" s="63"/>
      <c r="T59" s="43"/>
    </row>
    <row r="60" spans="1:22" x14ac:dyDescent="0.25">
      <c r="A60" s="14"/>
      <c r="B60" s="43"/>
      <c r="C60" s="43" t="s">
        <v>182</v>
      </c>
      <c r="D60" s="63" t="s">
        <v>464</v>
      </c>
      <c r="E60" s="63"/>
      <c r="F60" s="63"/>
      <c r="G60" s="63"/>
      <c r="H60" s="63"/>
      <c r="I60" s="63"/>
      <c r="J60" s="63"/>
      <c r="K60" s="63"/>
      <c r="L60" s="63"/>
      <c r="M60" s="63"/>
      <c r="N60" s="63"/>
      <c r="O60" s="63"/>
      <c r="P60" s="63"/>
      <c r="Q60" s="63"/>
      <c r="R60" s="63"/>
      <c r="S60" s="63"/>
      <c r="T60" s="63"/>
      <c r="U60" s="63"/>
      <c r="V60" s="43"/>
    </row>
    <row r="61" spans="1:22" x14ac:dyDescent="0.25">
      <c r="A61" s="14"/>
      <c r="B61" s="43"/>
      <c r="C61" s="43" t="s">
        <v>182</v>
      </c>
      <c r="D61" s="63" t="s">
        <v>430</v>
      </c>
      <c r="E61" s="63"/>
      <c r="F61" s="63"/>
      <c r="G61" s="63"/>
      <c r="H61" s="63"/>
      <c r="I61" s="63"/>
      <c r="J61" s="63"/>
      <c r="K61" s="63"/>
      <c r="L61" s="63"/>
      <c r="M61" s="63"/>
      <c r="N61" s="63"/>
      <c r="O61" s="63"/>
      <c r="P61" s="63"/>
      <c r="Q61" s="63"/>
      <c r="R61" s="63"/>
      <c r="S61" s="63"/>
      <c r="T61" s="63"/>
      <c r="U61" s="63"/>
      <c r="V61" s="43"/>
    </row>
    <row r="62" spans="1:22" x14ac:dyDescent="0.25">
      <c r="A62" s="14"/>
      <c r="B62" s="43"/>
      <c r="C62" s="43" t="s">
        <v>182</v>
      </c>
      <c r="D62" s="63" t="s">
        <v>431</v>
      </c>
      <c r="E62" s="63"/>
      <c r="F62" s="43"/>
      <c r="G62" s="43"/>
      <c r="H62" s="63" t="s">
        <v>432</v>
      </c>
      <c r="I62" s="63"/>
      <c r="J62" s="43"/>
      <c r="K62" s="43"/>
      <c r="L62" s="85" t="s">
        <v>433</v>
      </c>
      <c r="M62" s="85"/>
      <c r="N62" s="43"/>
      <c r="O62" s="43"/>
      <c r="P62" s="63" t="s">
        <v>434</v>
      </c>
      <c r="Q62" s="63"/>
      <c r="R62" s="43"/>
      <c r="S62" s="43"/>
      <c r="T62" s="63" t="s">
        <v>435</v>
      </c>
      <c r="U62" s="63"/>
      <c r="V62" s="43"/>
    </row>
    <row r="63" spans="1:22" x14ac:dyDescent="0.25">
      <c r="A63" s="14"/>
      <c r="B63" s="45" t="s">
        <v>465</v>
      </c>
      <c r="C63" s="46" t="s">
        <v>182</v>
      </c>
      <c r="D63" s="46" t="s">
        <v>189</v>
      </c>
      <c r="E63" s="47">
        <v>5757603</v>
      </c>
      <c r="F63" s="48" t="s">
        <v>182</v>
      </c>
      <c r="G63" s="46"/>
      <c r="H63" s="46" t="s">
        <v>189</v>
      </c>
      <c r="I63" s="47">
        <v>153887</v>
      </c>
      <c r="J63" s="48" t="s">
        <v>182</v>
      </c>
      <c r="K63" s="46"/>
      <c r="L63" s="46" t="s">
        <v>189</v>
      </c>
      <c r="M63" s="47">
        <v>23749</v>
      </c>
      <c r="N63" s="48" t="s">
        <v>182</v>
      </c>
      <c r="O63" s="46"/>
      <c r="P63" s="46" t="s">
        <v>189</v>
      </c>
      <c r="Q63" s="58" t="s">
        <v>466</v>
      </c>
      <c r="R63" s="48" t="s">
        <v>226</v>
      </c>
      <c r="S63" s="46"/>
      <c r="T63" s="46" t="s">
        <v>189</v>
      </c>
      <c r="U63" s="47">
        <v>5911490</v>
      </c>
      <c r="V63" s="48" t="s">
        <v>182</v>
      </c>
    </row>
    <row r="64" spans="1:22" ht="15.75" thickBot="1" x14ac:dyDescent="0.3">
      <c r="A64" s="14"/>
      <c r="B64" s="51" t="s">
        <v>467</v>
      </c>
      <c r="C64" s="21" t="s">
        <v>182</v>
      </c>
      <c r="D64" s="21"/>
      <c r="E64" s="55">
        <v>4827173</v>
      </c>
      <c r="F64" s="20" t="s">
        <v>182</v>
      </c>
      <c r="G64" s="21"/>
      <c r="H64" s="21"/>
      <c r="I64" s="55">
        <v>123488</v>
      </c>
      <c r="J64" s="20" t="s">
        <v>182</v>
      </c>
      <c r="K64" s="21"/>
      <c r="L64" s="20"/>
      <c r="M64" s="73" t="s">
        <v>190</v>
      </c>
      <c r="N64" s="20" t="s">
        <v>182</v>
      </c>
      <c r="O64" s="21"/>
      <c r="P64" s="20"/>
      <c r="Q64" s="73" t="s">
        <v>190</v>
      </c>
      <c r="R64" s="20" t="s">
        <v>182</v>
      </c>
      <c r="S64" s="21"/>
      <c r="T64" s="21"/>
      <c r="U64" s="55">
        <v>4950661</v>
      </c>
      <c r="V64" s="20" t="s">
        <v>182</v>
      </c>
    </row>
    <row r="65" spans="1:22" x14ac:dyDescent="0.25">
      <c r="A65" s="14"/>
      <c r="B65" s="49"/>
      <c r="C65" s="49" t="s">
        <v>182</v>
      </c>
      <c r="D65" s="59"/>
      <c r="E65" s="59"/>
      <c r="F65" s="49"/>
      <c r="G65" s="49"/>
      <c r="H65" s="59"/>
      <c r="I65" s="59"/>
      <c r="J65" s="49"/>
      <c r="K65" s="49"/>
      <c r="L65" s="59"/>
      <c r="M65" s="59"/>
      <c r="N65" s="49"/>
      <c r="O65" s="49"/>
      <c r="P65" s="59"/>
      <c r="Q65" s="59"/>
      <c r="R65" s="49"/>
      <c r="S65" s="49"/>
      <c r="T65" s="59"/>
      <c r="U65" s="59"/>
      <c r="V65" s="49"/>
    </row>
    <row r="66" spans="1:22" x14ac:dyDescent="0.25">
      <c r="A66" s="14"/>
      <c r="B66" s="52" t="s">
        <v>79</v>
      </c>
      <c r="C66" s="53" t="s">
        <v>182</v>
      </c>
      <c r="D66" s="46"/>
      <c r="E66" s="47">
        <v>930430</v>
      </c>
      <c r="F66" s="48" t="s">
        <v>182</v>
      </c>
      <c r="G66" s="53"/>
      <c r="H66" s="46"/>
      <c r="I66" s="47">
        <v>30399</v>
      </c>
      <c r="J66" s="48" t="s">
        <v>182</v>
      </c>
      <c r="K66" s="53"/>
      <c r="L66" s="46"/>
      <c r="M66" s="47">
        <v>23749</v>
      </c>
      <c r="N66" s="48" t="s">
        <v>182</v>
      </c>
      <c r="O66" s="53"/>
      <c r="P66" s="46"/>
      <c r="Q66" s="58" t="s">
        <v>466</v>
      </c>
      <c r="R66" s="48" t="s">
        <v>226</v>
      </c>
      <c r="S66" s="53"/>
      <c r="T66" s="46"/>
      <c r="U66" s="47">
        <v>960829</v>
      </c>
      <c r="V66" s="48" t="s">
        <v>182</v>
      </c>
    </row>
    <row r="67" spans="1:22" x14ac:dyDescent="0.25">
      <c r="A67" s="14"/>
      <c r="B67" s="51" t="s">
        <v>468</v>
      </c>
      <c r="C67" s="43" t="s">
        <v>182</v>
      </c>
      <c r="D67" s="21"/>
      <c r="E67" s="21"/>
      <c r="F67" s="21"/>
      <c r="G67" s="43"/>
      <c r="H67" s="21"/>
      <c r="I67" s="21"/>
      <c r="J67" s="21"/>
      <c r="K67" s="43"/>
      <c r="L67" s="21"/>
      <c r="M67" s="21"/>
      <c r="N67" s="21"/>
      <c r="O67" s="43"/>
      <c r="P67" s="21"/>
      <c r="Q67" s="21"/>
      <c r="R67" s="21"/>
      <c r="S67" s="43"/>
      <c r="T67" s="21"/>
      <c r="U67" s="21"/>
      <c r="V67" s="21"/>
    </row>
    <row r="68" spans="1:22" ht="25.5" x14ac:dyDescent="0.25">
      <c r="A68" s="14"/>
      <c r="B68" s="56" t="s">
        <v>469</v>
      </c>
      <c r="C68" s="53" t="s">
        <v>182</v>
      </c>
      <c r="D68" s="46"/>
      <c r="E68" s="47">
        <v>897438</v>
      </c>
      <c r="F68" s="48" t="s">
        <v>182</v>
      </c>
      <c r="G68" s="53"/>
      <c r="H68" s="46"/>
      <c r="I68" s="47">
        <v>23991</v>
      </c>
      <c r="J68" s="48" t="s">
        <v>182</v>
      </c>
      <c r="K68" s="53"/>
      <c r="L68" s="46"/>
      <c r="M68" s="47">
        <v>10935</v>
      </c>
      <c r="N68" s="48" t="s">
        <v>182</v>
      </c>
      <c r="O68" s="53"/>
      <c r="P68" s="46"/>
      <c r="Q68" s="58" t="s">
        <v>470</v>
      </c>
      <c r="R68" s="48" t="s">
        <v>226</v>
      </c>
      <c r="S68" s="53"/>
      <c r="T68" s="46"/>
      <c r="U68" s="47">
        <v>903618</v>
      </c>
      <c r="V68" s="48" t="s">
        <v>182</v>
      </c>
    </row>
    <row r="69" spans="1:22" ht="26.25" thickBot="1" x14ac:dyDescent="0.3">
      <c r="A69" s="14"/>
      <c r="B69" s="54" t="s">
        <v>82</v>
      </c>
      <c r="C69" s="43" t="s">
        <v>182</v>
      </c>
      <c r="D69" s="21"/>
      <c r="E69" s="62">
        <v>22</v>
      </c>
      <c r="F69" s="20" t="s">
        <v>182</v>
      </c>
      <c r="G69" s="43"/>
      <c r="H69" s="20"/>
      <c r="I69" s="73" t="s">
        <v>190</v>
      </c>
      <c r="J69" s="20" t="s">
        <v>182</v>
      </c>
      <c r="K69" s="43"/>
      <c r="L69" s="20"/>
      <c r="M69" s="73" t="s">
        <v>190</v>
      </c>
      <c r="N69" s="20" t="s">
        <v>182</v>
      </c>
      <c r="O69" s="43"/>
      <c r="P69" s="20"/>
      <c r="Q69" s="73" t="s">
        <v>190</v>
      </c>
      <c r="R69" s="20" t="s">
        <v>182</v>
      </c>
      <c r="S69" s="43"/>
      <c r="T69" s="21"/>
      <c r="U69" s="62">
        <v>22</v>
      </c>
      <c r="V69" s="20" t="s">
        <v>182</v>
      </c>
    </row>
    <row r="70" spans="1:22" x14ac:dyDescent="0.25">
      <c r="A70" s="14"/>
      <c r="B70" s="49"/>
      <c r="C70" s="49" t="s">
        <v>182</v>
      </c>
      <c r="D70" s="59"/>
      <c r="E70" s="59"/>
      <c r="F70" s="49"/>
      <c r="G70" s="49"/>
      <c r="H70" s="59"/>
      <c r="I70" s="59"/>
      <c r="J70" s="49"/>
      <c r="K70" s="49"/>
      <c r="L70" s="59"/>
      <c r="M70" s="59"/>
      <c r="N70" s="49"/>
      <c r="O70" s="49"/>
      <c r="P70" s="59"/>
      <c r="Q70" s="59"/>
      <c r="R70" s="49"/>
      <c r="S70" s="49"/>
      <c r="T70" s="59"/>
      <c r="U70" s="59"/>
      <c r="V70" s="49"/>
    </row>
    <row r="71" spans="1:22" ht="15.75" thickBot="1" x14ac:dyDescent="0.3">
      <c r="A71" s="14"/>
      <c r="B71" s="84" t="s">
        <v>83</v>
      </c>
      <c r="C71" s="53" t="s">
        <v>182</v>
      </c>
      <c r="D71" s="46"/>
      <c r="E71" s="47">
        <v>897460</v>
      </c>
      <c r="F71" s="48" t="s">
        <v>182</v>
      </c>
      <c r="G71" s="53"/>
      <c r="H71" s="46"/>
      <c r="I71" s="47">
        <v>23991</v>
      </c>
      <c r="J71" s="48" t="s">
        <v>182</v>
      </c>
      <c r="K71" s="53"/>
      <c r="L71" s="46"/>
      <c r="M71" s="47">
        <v>10935</v>
      </c>
      <c r="N71" s="48" t="s">
        <v>182</v>
      </c>
      <c r="O71" s="53"/>
      <c r="P71" s="46"/>
      <c r="Q71" s="58" t="s">
        <v>470</v>
      </c>
      <c r="R71" s="48" t="s">
        <v>226</v>
      </c>
      <c r="S71" s="53"/>
      <c r="T71" s="46"/>
      <c r="U71" s="47">
        <v>903640</v>
      </c>
      <c r="V71" s="48" t="s">
        <v>182</v>
      </c>
    </row>
    <row r="72" spans="1:22" x14ac:dyDescent="0.25">
      <c r="A72" s="14"/>
      <c r="B72" s="49"/>
      <c r="C72" s="49" t="s">
        <v>182</v>
      </c>
      <c r="D72" s="59"/>
      <c r="E72" s="59"/>
      <c r="F72" s="49"/>
      <c r="G72" s="49"/>
      <c r="H72" s="59"/>
      <c r="I72" s="59"/>
      <c r="J72" s="49"/>
      <c r="K72" s="49"/>
      <c r="L72" s="59"/>
      <c r="M72" s="59"/>
      <c r="N72" s="49"/>
      <c r="O72" s="49"/>
      <c r="P72" s="59"/>
      <c r="Q72" s="59"/>
      <c r="R72" s="49"/>
      <c r="S72" s="49"/>
      <c r="T72" s="59"/>
      <c r="U72" s="59"/>
      <c r="V72" s="49"/>
    </row>
    <row r="73" spans="1:22" x14ac:dyDescent="0.25">
      <c r="A73" s="14"/>
      <c r="B73" s="51" t="s">
        <v>471</v>
      </c>
      <c r="C73" s="43" t="s">
        <v>182</v>
      </c>
      <c r="D73" s="21"/>
      <c r="E73" s="55">
        <v>32970</v>
      </c>
      <c r="F73" s="20" t="s">
        <v>182</v>
      </c>
      <c r="G73" s="43"/>
      <c r="H73" s="21"/>
      <c r="I73" s="55">
        <v>6408</v>
      </c>
      <c r="J73" s="20" t="s">
        <v>182</v>
      </c>
      <c r="K73" s="43"/>
      <c r="L73" s="21"/>
      <c r="M73" s="55">
        <v>12814</v>
      </c>
      <c r="N73" s="20" t="s">
        <v>182</v>
      </c>
      <c r="O73" s="43"/>
      <c r="P73" s="21"/>
      <c r="Q73" s="55">
        <v>4997</v>
      </c>
      <c r="R73" s="20" t="s">
        <v>182</v>
      </c>
      <c r="S73" s="43"/>
      <c r="T73" s="21"/>
      <c r="U73" s="55">
        <v>57189</v>
      </c>
      <c r="V73" s="20" t="s">
        <v>182</v>
      </c>
    </row>
    <row r="74" spans="1:22" x14ac:dyDescent="0.25">
      <c r="A74" s="14"/>
      <c r="B74" s="45" t="s">
        <v>472</v>
      </c>
      <c r="C74" s="53" t="s">
        <v>182</v>
      </c>
      <c r="D74" s="46"/>
      <c r="E74" s="47">
        <v>59965</v>
      </c>
      <c r="F74" s="48" t="s">
        <v>182</v>
      </c>
      <c r="G74" s="53"/>
      <c r="H74" s="46"/>
      <c r="I74" s="58">
        <v>449</v>
      </c>
      <c r="J74" s="48" t="s">
        <v>182</v>
      </c>
      <c r="K74" s="53"/>
      <c r="L74" s="46"/>
      <c r="M74" s="47">
        <v>11018</v>
      </c>
      <c r="N74" s="48" t="s">
        <v>182</v>
      </c>
      <c r="O74" s="53"/>
      <c r="P74" s="48"/>
      <c r="Q74" s="71" t="s">
        <v>190</v>
      </c>
      <c r="R74" s="48" t="s">
        <v>182</v>
      </c>
      <c r="S74" s="53"/>
      <c r="T74" s="46"/>
      <c r="U74" s="47">
        <v>71432</v>
      </c>
      <c r="V74" s="48" t="s">
        <v>182</v>
      </c>
    </row>
    <row r="75" spans="1:22" ht="15.75" thickBot="1" x14ac:dyDescent="0.3">
      <c r="A75" s="14"/>
      <c r="B75" s="51" t="s">
        <v>473</v>
      </c>
      <c r="C75" s="43" t="s">
        <v>182</v>
      </c>
      <c r="D75" s="21"/>
      <c r="E75" s="55">
        <v>27758</v>
      </c>
      <c r="F75" s="20" t="s">
        <v>182</v>
      </c>
      <c r="G75" s="43"/>
      <c r="H75" s="21"/>
      <c r="I75" s="62" t="s">
        <v>474</v>
      </c>
      <c r="J75" s="20" t="s">
        <v>226</v>
      </c>
      <c r="K75" s="43"/>
      <c r="L75" s="21"/>
      <c r="M75" s="62" t="s">
        <v>475</v>
      </c>
      <c r="N75" s="20" t="s">
        <v>226</v>
      </c>
      <c r="O75" s="43"/>
      <c r="P75" s="21"/>
      <c r="Q75" s="55">
        <v>4997</v>
      </c>
      <c r="R75" s="20" t="s">
        <v>182</v>
      </c>
      <c r="S75" s="43"/>
      <c r="T75" s="20"/>
      <c r="U75" s="73" t="s">
        <v>190</v>
      </c>
      <c r="V75" s="20" t="s">
        <v>182</v>
      </c>
    </row>
    <row r="76" spans="1:22" x14ac:dyDescent="0.25">
      <c r="A76" s="14"/>
      <c r="B76" s="49"/>
      <c r="C76" s="49" t="s">
        <v>182</v>
      </c>
      <c r="D76" s="59"/>
      <c r="E76" s="59"/>
      <c r="F76" s="49"/>
      <c r="G76" s="49"/>
      <c r="H76" s="59"/>
      <c r="I76" s="59"/>
      <c r="J76" s="49"/>
      <c r="K76" s="49"/>
      <c r="L76" s="59"/>
      <c r="M76" s="59"/>
      <c r="N76" s="49"/>
      <c r="O76" s="49"/>
      <c r="P76" s="59"/>
      <c r="Q76" s="59"/>
      <c r="R76" s="49"/>
      <c r="S76" s="49"/>
      <c r="T76" s="59"/>
      <c r="U76" s="59"/>
      <c r="V76" s="49"/>
    </row>
    <row r="77" spans="1:22" x14ac:dyDescent="0.25">
      <c r="A77" s="14"/>
      <c r="B77" s="45" t="s">
        <v>87</v>
      </c>
      <c r="C77" s="53" t="s">
        <v>182</v>
      </c>
      <c r="D77" s="46"/>
      <c r="E77" s="58" t="s">
        <v>476</v>
      </c>
      <c r="F77" s="48" t="s">
        <v>226</v>
      </c>
      <c r="G77" s="53"/>
      <c r="H77" s="46"/>
      <c r="I77" s="47">
        <v>10956</v>
      </c>
      <c r="J77" s="48" t="s">
        <v>182</v>
      </c>
      <c r="K77" s="53"/>
      <c r="L77" s="46"/>
      <c r="M77" s="47">
        <v>29554</v>
      </c>
      <c r="N77" s="48" t="s">
        <v>182</v>
      </c>
      <c r="O77" s="53"/>
      <c r="P77" s="48"/>
      <c r="Q77" s="71" t="s">
        <v>190</v>
      </c>
      <c r="R77" s="48" t="s">
        <v>182</v>
      </c>
      <c r="S77" s="53"/>
      <c r="T77" s="46"/>
      <c r="U77" s="58" t="s">
        <v>477</v>
      </c>
      <c r="V77" s="48" t="s">
        <v>226</v>
      </c>
    </row>
    <row r="78" spans="1:22" x14ac:dyDescent="0.25">
      <c r="A78" s="14"/>
      <c r="B78" s="51" t="s">
        <v>386</v>
      </c>
      <c r="C78" s="43" t="s">
        <v>182</v>
      </c>
      <c r="D78" s="21"/>
      <c r="E78" s="55">
        <v>14441</v>
      </c>
      <c r="F78" s="20" t="s">
        <v>182</v>
      </c>
      <c r="G78" s="43"/>
      <c r="H78" s="20"/>
      <c r="I78" s="73" t="s">
        <v>190</v>
      </c>
      <c r="J78" s="20" t="s">
        <v>182</v>
      </c>
      <c r="K78" s="43"/>
      <c r="L78" s="21"/>
      <c r="M78" s="55">
        <v>8187</v>
      </c>
      <c r="N78" s="20" t="s">
        <v>182</v>
      </c>
      <c r="O78" s="43"/>
      <c r="P78" s="20"/>
      <c r="Q78" s="73" t="s">
        <v>190</v>
      </c>
      <c r="R78" s="20" t="s">
        <v>182</v>
      </c>
      <c r="S78" s="43"/>
      <c r="T78" s="21"/>
      <c r="U78" s="55">
        <v>22628</v>
      </c>
      <c r="V78" s="20" t="s">
        <v>182</v>
      </c>
    </row>
    <row r="79" spans="1:22" ht="15.75" thickBot="1" x14ac:dyDescent="0.3">
      <c r="A79" s="14"/>
      <c r="B79" s="45" t="s">
        <v>478</v>
      </c>
      <c r="C79" s="53" t="s">
        <v>182</v>
      </c>
      <c r="D79" s="46"/>
      <c r="E79" s="47">
        <v>32323</v>
      </c>
      <c r="F79" s="48" t="s">
        <v>182</v>
      </c>
      <c r="G79" s="53"/>
      <c r="H79" s="48"/>
      <c r="I79" s="71" t="s">
        <v>190</v>
      </c>
      <c r="J79" s="48" t="s">
        <v>182</v>
      </c>
      <c r="K79" s="53"/>
      <c r="L79" s="48"/>
      <c r="M79" s="71" t="s">
        <v>190</v>
      </c>
      <c r="N79" s="48" t="s">
        <v>182</v>
      </c>
      <c r="O79" s="53"/>
      <c r="P79" s="46"/>
      <c r="Q79" s="58" t="s">
        <v>479</v>
      </c>
      <c r="R79" s="48" t="s">
        <v>226</v>
      </c>
      <c r="S79" s="53"/>
      <c r="T79" s="48"/>
      <c r="U79" s="71" t="s">
        <v>190</v>
      </c>
      <c r="V79" s="48" t="s">
        <v>182</v>
      </c>
    </row>
    <row r="80" spans="1:22" x14ac:dyDescent="0.25">
      <c r="A80" s="14"/>
      <c r="B80" s="49"/>
      <c r="C80" s="49" t="s">
        <v>182</v>
      </c>
      <c r="D80" s="59"/>
      <c r="E80" s="59"/>
      <c r="F80" s="49"/>
      <c r="G80" s="49"/>
      <c r="H80" s="59"/>
      <c r="I80" s="59"/>
      <c r="J80" s="49"/>
      <c r="K80" s="49"/>
      <c r="L80" s="59"/>
      <c r="M80" s="59"/>
      <c r="N80" s="49"/>
      <c r="O80" s="49"/>
      <c r="P80" s="59"/>
      <c r="Q80" s="59"/>
      <c r="R80" s="49"/>
      <c r="S80" s="49"/>
      <c r="T80" s="59"/>
      <c r="U80" s="59"/>
      <c r="V80" s="49"/>
    </row>
    <row r="81" spans="1:22" x14ac:dyDescent="0.25">
      <c r="A81" s="14"/>
      <c r="B81" s="51" t="s">
        <v>480</v>
      </c>
      <c r="C81" s="43" t="s">
        <v>182</v>
      </c>
      <c r="D81" s="21"/>
      <c r="E81" s="62" t="s">
        <v>481</v>
      </c>
      <c r="F81" s="20" t="s">
        <v>226</v>
      </c>
      <c r="G81" s="43"/>
      <c r="H81" s="21"/>
      <c r="I81" s="55">
        <v>10956</v>
      </c>
      <c r="J81" s="20" t="s">
        <v>182</v>
      </c>
      <c r="K81" s="43"/>
      <c r="L81" s="21"/>
      <c r="M81" s="55">
        <v>21367</v>
      </c>
      <c r="N81" s="20" t="s">
        <v>182</v>
      </c>
      <c r="O81" s="43"/>
      <c r="P81" s="21"/>
      <c r="Q81" s="62" t="s">
        <v>479</v>
      </c>
      <c r="R81" s="20" t="s">
        <v>226</v>
      </c>
      <c r="S81" s="43"/>
      <c r="T81" s="21"/>
      <c r="U81" s="62" t="s">
        <v>481</v>
      </c>
      <c r="V81" s="20" t="s">
        <v>226</v>
      </c>
    </row>
    <row r="82" spans="1:22" ht="15.75" thickBot="1" x14ac:dyDescent="0.3">
      <c r="A82" s="14"/>
      <c r="B82" s="45" t="s">
        <v>482</v>
      </c>
      <c r="C82" s="53" t="s">
        <v>182</v>
      </c>
      <c r="D82" s="46"/>
      <c r="E82" s="58" t="s">
        <v>389</v>
      </c>
      <c r="F82" s="48" t="s">
        <v>226</v>
      </c>
      <c r="G82" s="53"/>
      <c r="H82" s="48"/>
      <c r="I82" s="71" t="s">
        <v>190</v>
      </c>
      <c r="J82" s="48" t="s">
        <v>182</v>
      </c>
      <c r="K82" s="53"/>
      <c r="L82" s="48"/>
      <c r="M82" s="71" t="s">
        <v>190</v>
      </c>
      <c r="N82" s="48" t="s">
        <v>182</v>
      </c>
      <c r="O82" s="53"/>
      <c r="P82" s="48"/>
      <c r="Q82" s="71" t="s">
        <v>190</v>
      </c>
      <c r="R82" s="48" t="s">
        <v>182</v>
      </c>
      <c r="S82" s="53"/>
      <c r="T82" s="46"/>
      <c r="U82" s="58" t="s">
        <v>389</v>
      </c>
      <c r="V82" s="48" t="s">
        <v>226</v>
      </c>
    </row>
    <row r="83" spans="1:22" x14ac:dyDescent="0.25">
      <c r="A83" s="14"/>
      <c r="B83" s="49"/>
      <c r="C83" s="49" t="s">
        <v>182</v>
      </c>
      <c r="D83" s="59"/>
      <c r="E83" s="59"/>
      <c r="F83" s="49"/>
      <c r="G83" s="49"/>
      <c r="H83" s="59"/>
      <c r="I83" s="59"/>
      <c r="J83" s="49"/>
      <c r="K83" s="49"/>
      <c r="L83" s="59"/>
      <c r="M83" s="59"/>
      <c r="N83" s="49"/>
      <c r="O83" s="49"/>
      <c r="P83" s="59"/>
      <c r="Q83" s="59"/>
      <c r="R83" s="49"/>
      <c r="S83" s="49"/>
      <c r="T83" s="59"/>
      <c r="U83" s="59"/>
      <c r="V83" s="49"/>
    </row>
    <row r="84" spans="1:22" ht="15.75" thickBot="1" x14ac:dyDescent="0.3">
      <c r="A84" s="14"/>
      <c r="B84" s="51" t="s">
        <v>483</v>
      </c>
      <c r="C84" s="43" t="s">
        <v>182</v>
      </c>
      <c r="D84" s="21" t="s">
        <v>189</v>
      </c>
      <c r="E84" s="62" t="s">
        <v>484</v>
      </c>
      <c r="F84" s="20" t="s">
        <v>226</v>
      </c>
      <c r="G84" s="43"/>
      <c r="H84" s="21" t="s">
        <v>189</v>
      </c>
      <c r="I84" s="55">
        <v>10956</v>
      </c>
      <c r="J84" s="20" t="s">
        <v>182</v>
      </c>
      <c r="K84" s="43"/>
      <c r="L84" s="21" t="s">
        <v>189</v>
      </c>
      <c r="M84" s="55">
        <v>21367</v>
      </c>
      <c r="N84" s="20" t="s">
        <v>182</v>
      </c>
      <c r="O84" s="43"/>
      <c r="P84" s="21" t="s">
        <v>189</v>
      </c>
      <c r="Q84" s="62" t="s">
        <v>479</v>
      </c>
      <c r="R84" s="20" t="s">
        <v>226</v>
      </c>
      <c r="S84" s="43"/>
      <c r="T84" s="21" t="s">
        <v>189</v>
      </c>
      <c r="U84" s="62" t="s">
        <v>484</v>
      </c>
      <c r="V84" s="20" t="s">
        <v>226</v>
      </c>
    </row>
    <row r="85" spans="1:22" ht="15.75" thickTop="1" x14ac:dyDescent="0.25">
      <c r="A85" s="14"/>
      <c r="B85" s="49"/>
      <c r="C85" s="49" t="s">
        <v>182</v>
      </c>
      <c r="D85" s="50"/>
      <c r="E85" s="50"/>
      <c r="F85" s="49"/>
      <c r="G85" s="49"/>
      <c r="H85" s="50"/>
      <c r="I85" s="50"/>
      <c r="J85" s="49"/>
      <c r="K85" s="49"/>
      <c r="L85" s="50"/>
      <c r="M85" s="50"/>
      <c r="N85" s="49"/>
      <c r="O85" s="49"/>
      <c r="P85" s="50"/>
      <c r="Q85" s="50"/>
      <c r="R85" s="49"/>
      <c r="S85" s="49"/>
      <c r="T85" s="50"/>
      <c r="U85" s="50"/>
      <c r="V85" s="49"/>
    </row>
    <row r="86" spans="1:22" x14ac:dyDescent="0.25">
      <c r="A86" s="14"/>
      <c r="B86" s="49"/>
      <c r="C86" s="86"/>
      <c r="D86" s="86"/>
      <c r="E86" s="86"/>
      <c r="F86" s="86"/>
      <c r="G86" s="86"/>
      <c r="H86" s="86"/>
      <c r="I86" s="86"/>
      <c r="J86" s="86"/>
      <c r="K86" s="86"/>
      <c r="L86" s="86"/>
      <c r="M86" s="86"/>
      <c r="N86" s="86"/>
      <c r="O86" s="86"/>
      <c r="P86" s="86"/>
      <c r="Q86" s="86"/>
      <c r="R86" s="86"/>
      <c r="S86" s="86"/>
      <c r="T86" s="86"/>
      <c r="U86" s="86"/>
      <c r="V86" s="86"/>
    </row>
    <row r="87" spans="1:22" x14ac:dyDescent="0.25">
      <c r="A87" s="14"/>
      <c r="B87" s="43"/>
      <c r="C87" s="43" t="s">
        <v>182</v>
      </c>
      <c r="D87" s="63" t="s">
        <v>463</v>
      </c>
      <c r="E87" s="63"/>
      <c r="F87" s="63"/>
      <c r="G87" s="63"/>
      <c r="H87" s="63"/>
      <c r="I87" s="63"/>
      <c r="J87" s="63"/>
      <c r="K87" s="63"/>
      <c r="L87" s="63"/>
      <c r="M87" s="63"/>
      <c r="N87" s="63"/>
      <c r="O87" s="63"/>
      <c r="P87" s="63"/>
      <c r="Q87" s="63"/>
      <c r="R87" s="63"/>
      <c r="S87" s="63"/>
      <c r="T87" s="63"/>
      <c r="U87" s="63"/>
      <c r="V87" s="43"/>
    </row>
    <row r="88" spans="1:22" x14ac:dyDescent="0.25">
      <c r="A88" s="14"/>
      <c r="B88" s="43"/>
      <c r="C88" s="43" t="s">
        <v>182</v>
      </c>
      <c r="D88" s="63" t="s">
        <v>485</v>
      </c>
      <c r="E88" s="63"/>
      <c r="F88" s="63"/>
      <c r="G88" s="63"/>
      <c r="H88" s="63"/>
      <c r="I88" s="63"/>
      <c r="J88" s="63"/>
      <c r="K88" s="63"/>
      <c r="L88" s="63"/>
      <c r="M88" s="63"/>
      <c r="N88" s="63"/>
      <c r="O88" s="63"/>
      <c r="P88" s="63"/>
      <c r="Q88" s="63"/>
      <c r="R88" s="63"/>
      <c r="S88" s="63"/>
      <c r="T88" s="63"/>
      <c r="U88" s="63"/>
      <c r="V88" s="43"/>
    </row>
    <row r="89" spans="1:22" x14ac:dyDescent="0.25">
      <c r="A89" s="14"/>
      <c r="B89" s="43"/>
      <c r="C89" s="43" t="s">
        <v>182</v>
      </c>
      <c r="D89" s="63" t="s">
        <v>430</v>
      </c>
      <c r="E89" s="63"/>
      <c r="F89" s="63"/>
      <c r="G89" s="63"/>
      <c r="H89" s="63"/>
      <c r="I89" s="63"/>
      <c r="J89" s="63"/>
      <c r="K89" s="63"/>
      <c r="L89" s="63"/>
      <c r="M89" s="63"/>
      <c r="N89" s="63"/>
      <c r="O89" s="63"/>
      <c r="P89" s="63"/>
      <c r="Q89" s="63"/>
      <c r="R89" s="63"/>
      <c r="S89" s="63"/>
      <c r="T89" s="63"/>
      <c r="U89" s="63"/>
      <c r="V89" s="43"/>
    </row>
    <row r="90" spans="1:22" x14ac:dyDescent="0.25">
      <c r="A90" s="14"/>
      <c r="B90" s="43"/>
      <c r="C90" s="43" t="s">
        <v>182</v>
      </c>
      <c r="D90" s="63" t="s">
        <v>431</v>
      </c>
      <c r="E90" s="63"/>
      <c r="F90" s="43"/>
      <c r="G90" s="43"/>
      <c r="H90" s="63" t="s">
        <v>432</v>
      </c>
      <c r="I90" s="63"/>
      <c r="J90" s="43"/>
      <c r="K90" s="43"/>
      <c r="L90" s="63" t="s">
        <v>433</v>
      </c>
      <c r="M90" s="63"/>
      <c r="N90" s="43"/>
      <c r="O90" s="43"/>
      <c r="P90" s="63" t="s">
        <v>434</v>
      </c>
      <c r="Q90" s="63"/>
      <c r="R90" s="43"/>
      <c r="S90" s="43"/>
      <c r="T90" s="63" t="s">
        <v>435</v>
      </c>
      <c r="U90" s="63"/>
      <c r="V90" s="43"/>
    </row>
    <row r="91" spans="1:22" x14ac:dyDescent="0.25">
      <c r="A91" s="14"/>
      <c r="B91" s="45" t="s">
        <v>465</v>
      </c>
      <c r="C91" s="46" t="s">
        <v>182</v>
      </c>
      <c r="D91" s="46" t="s">
        <v>189</v>
      </c>
      <c r="E91" s="47">
        <v>5546482</v>
      </c>
      <c r="F91" s="48" t="s">
        <v>182</v>
      </c>
      <c r="G91" s="46"/>
      <c r="H91" s="46" t="s">
        <v>189</v>
      </c>
      <c r="I91" s="47">
        <v>140230</v>
      </c>
      <c r="J91" s="48" t="s">
        <v>182</v>
      </c>
      <c r="K91" s="46"/>
      <c r="L91" s="46" t="s">
        <v>189</v>
      </c>
      <c r="M91" s="47">
        <v>23176</v>
      </c>
      <c r="N91" s="48" t="s">
        <v>182</v>
      </c>
      <c r="O91" s="46"/>
      <c r="P91" s="46" t="s">
        <v>189</v>
      </c>
      <c r="Q91" s="58" t="s">
        <v>486</v>
      </c>
      <c r="R91" s="48" t="s">
        <v>226</v>
      </c>
      <c r="S91" s="46"/>
      <c r="T91" s="46" t="s">
        <v>189</v>
      </c>
      <c r="U91" s="47">
        <v>5686712</v>
      </c>
      <c r="V91" s="48" t="s">
        <v>182</v>
      </c>
    </row>
    <row r="92" spans="1:22" ht="15.75" thickBot="1" x14ac:dyDescent="0.3">
      <c r="A92" s="14"/>
      <c r="B92" s="51" t="s">
        <v>467</v>
      </c>
      <c r="C92" s="21" t="s">
        <v>182</v>
      </c>
      <c r="D92" s="21"/>
      <c r="E92" s="55">
        <v>4605544</v>
      </c>
      <c r="F92" s="20" t="s">
        <v>182</v>
      </c>
      <c r="G92" s="21"/>
      <c r="H92" s="21"/>
      <c r="I92" s="55">
        <v>110709</v>
      </c>
      <c r="J92" s="20" t="s">
        <v>182</v>
      </c>
      <c r="K92" s="21"/>
      <c r="L92" s="20"/>
      <c r="M92" s="73" t="s">
        <v>190</v>
      </c>
      <c r="N92" s="20"/>
      <c r="O92" s="21"/>
      <c r="P92" s="20"/>
      <c r="Q92" s="73" t="s">
        <v>190</v>
      </c>
      <c r="R92" s="20"/>
      <c r="S92" s="21"/>
      <c r="T92" s="21"/>
      <c r="U92" s="55">
        <v>4716253</v>
      </c>
      <c r="V92" s="20" t="s">
        <v>182</v>
      </c>
    </row>
    <row r="93" spans="1:22" x14ac:dyDescent="0.25">
      <c r="A93" s="14"/>
      <c r="B93" s="49"/>
      <c r="C93" s="49" t="s">
        <v>182</v>
      </c>
      <c r="D93" s="59"/>
      <c r="E93" s="59"/>
      <c r="F93" s="49"/>
      <c r="G93" s="49"/>
      <c r="H93" s="59"/>
      <c r="I93" s="59"/>
      <c r="J93" s="49"/>
      <c r="K93" s="49"/>
      <c r="L93" s="59"/>
      <c r="M93" s="59"/>
      <c r="N93" s="49"/>
      <c r="O93" s="49"/>
      <c r="P93" s="59"/>
      <c r="Q93" s="59"/>
      <c r="R93" s="49"/>
      <c r="S93" s="49"/>
      <c r="T93" s="59"/>
      <c r="U93" s="59"/>
      <c r="V93" s="49"/>
    </row>
    <row r="94" spans="1:22" x14ac:dyDescent="0.25">
      <c r="A94" s="14"/>
      <c r="B94" s="52" t="s">
        <v>79</v>
      </c>
      <c r="C94" s="53" t="s">
        <v>182</v>
      </c>
      <c r="D94" s="46"/>
      <c r="E94" s="47">
        <v>940938</v>
      </c>
      <c r="F94" s="48" t="s">
        <v>182</v>
      </c>
      <c r="G94" s="53"/>
      <c r="H94" s="46"/>
      <c r="I94" s="47">
        <v>29521</v>
      </c>
      <c r="J94" s="48" t="s">
        <v>182</v>
      </c>
      <c r="K94" s="53"/>
      <c r="L94" s="46"/>
      <c r="M94" s="47">
        <v>23176</v>
      </c>
      <c r="N94" s="48" t="s">
        <v>182</v>
      </c>
      <c r="O94" s="53"/>
      <c r="P94" s="46"/>
      <c r="Q94" s="58" t="s">
        <v>486</v>
      </c>
      <c r="R94" s="48" t="s">
        <v>226</v>
      </c>
      <c r="S94" s="53"/>
      <c r="T94" s="46"/>
      <c r="U94" s="47">
        <v>970459</v>
      </c>
      <c r="V94" s="48" t="s">
        <v>182</v>
      </c>
    </row>
    <row r="95" spans="1:22" x14ac:dyDescent="0.25">
      <c r="A95" s="14"/>
      <c r="B95" s="51" t="s">
        <v>468</v>
      </c>
      <c r="C95" s="43" t="s">
        <v>182</v>
      </c>
      <c r="D95" s="21"/>
      <c r="E95" s="21"/>
      <c r="F95" s="21"/>
      <c r="G95" s="43"/>
      <c r="H95" s="21"/>
      <c r="I95" s="21"/>
      <c r="J95" s="21"/>
      <c r="K95" s="43"/>
      <c r="L95" s="21"/>
      <c r="M95" s="21"/>
      <c r="N95" s="21"/>
      <c r="O95" s="43"/>
      <c r="P95" s="21"/>
      <c r="Q95" s="21"/>
      <c r="R95" s="21"/>
      <c r="S95" s="43"/>
      <c r="T95" s="21"/>
      <c r="U95" s="21"/>
      <c r="V95" s="21"/>
    </row>
    <row r="96" spans="1:22" ht="25.5" x14ac:dyDescent="0.25">
      <c r="A96" s="14"/>
      <c r="B96" s="56" t="s">
        <v>469</v>
      </c>
      <c r="C96" s="53" t="s">
        <v>182</v>
      </c>
      <c r="D96" s="46"/>
      <c r="E96" s="47">
        <v>868576</v>
      </c>
      <c r="F96" s="48" t="s">
        <v>182</v>
      </c>
      <c r="G96" s="53"/>
      <c r="H96" s="46"/>
      <c r="I96" s="47">
        <v>23646</v>
      </c>
      <c r="J96" s="48" t="s">
        <v>182</v>
      </c>
      <c r="K96" s="53"/>
      <c r="L96" s="46"/>
      <c r="M96" s="47">
        <v>15420</v>
      </c>
      <c r="N96" s="48" t="s">
        <v>182</v>
      </c>
      <c r="O96" s="53"/>
      <c r="P96" s="46"/>
      <c r="Q96" s="58" t="s">
        <v>487</v>
      </c>
      <c r="R96" s="48" t="s">
        <v>226</v>
      </c>
      <c r="S96" s="53"/>
      <c r="T96" s="46"/>
      <c r="U96" s="47">
        <v>880118</v>
      </c>
      <c r="V96" s="48" t="s">
        <v>182</v>
      </c>
    </row>
    <row r="97" spans="1:22" ht="26.25" thickBot="1" x14ac:dyDescent="0.3">
      <c r="A97" s="14"/>
      <c r="B97" s="54" t="s">
        <v>82</v>
      </c>
      <c r="C97" s="43" t="s">
        <v>182</v>
      </c>
      <c r="D97" s="21"/>
      <c r="E97" s="55">
        <v>1482</v>
      </c>
      <c r="F97" s="20" t="s">
        <v>182</v>
      </c>
      <c r="G97" s="43"/>
      <c r="H97" s="20"/>
      <c r="I97" s="73" t="s">
        <v>190</v>
      </c>
      <c r="J97" s="20"/>
      <c r="K97" s="43"/>
      <c r="L97" s="20"/>
      <c r="M97" s="73" t="s">
        <v>190</v>
      </c>
      <c r="N97" s="20"/>
      <c r="O97" s="43"/>
      <c r="P97" s="20"/>
      <c r="Q97" s="73" t="s">
        <v>190</v>
      </c>
      <c r="R97" s="20"/>
      <c r="S97" s="43"/>
      <c r="T97" s="21"/>
      <c r="U97" s="55">
        <v>1482</v>
      </c>
      <c r="V97" s="20" t="s">
        <v>182</v>
      </c>
    </row>
    <row r="98" spans="1:22" x14ac:dyDescent="0.25">
      <c r="A98" s="14"/>
      <c r="B98" s="49"/>
      <c r="C98" s="49" t="s">
        <v>182</v>
      </c>
      <c r="D98" s="59"/>
      <c r="E98" s="59"/>
      <c r="F98" s="49"/>
      <c r="G98" s="49"/>
      <c r="H98" s="59"/>
      <c r="I98" s="59"/>
      <c r="J98" s="49"/>
      <c r="K98" s="49"/>
      <c r="L98" s="59"/>
      <c r="M98" s="59"/>
      <c r="N98" s="49"/>
      <c r="O98" s="49"/>
      <c r="P98" s="59"/>
      <c r="Q98" s="59"/>
      <c r="R98" s="49"/>
      <c r="S98" s="49"/>
      <c r="T98" s="59"/>
      <c r="U98" s="59"/>
      <c r="V98" s="49"/>
    </row>
    <row r="99" spans="1:22" ht="15.75" thickBot="1" x14ac:dyDescent="0.3">
      <c r="A99" s="14"/>
      <c r="B99" s="84" t="s">
        <v>83</v>
      </c>
      <c r="C99" s="53" t="s">
        <v>182</v>
      </c>
      <c r="D99" s="46"/>
      <c r="E99" s="47">
        <v>870058</v>
      </c>
      <c r="F99" s="48" t="s">
        <v>182</v>
      </c>
      <c r="G99" s="53"/>
      <c r="H99" s="46"/>
      <c r="I99" s="47">
        <v>23646</v>
      </c>
      <c r="J99" s="48" t="s">
        <v>182</v>
      </c>
      <c r="K99" s="53"/>
      <c r="L99" s="46"/>
      <c r="M99" s="47">
        <v>15420</v>
      </c>
      <c r="N99" s="48" t="s">
        <v>182</v>
      </c>
      <c r="O99" s="53"/>
      <c r="P99" s="46"/>
      <c r="Q99" s="58" t="s">
        <v>487</v>
      </c>
      <c r="R99" s="48" t="s">
        <v>226</v>
      </c>
      <c r="S99" s="53"/>
      <c r="T99" s="46"/>
      <c r="U99" s="47">
        <v>881600</v>
      </c>
      <c r="V99" s="48" t="s">
        <v>182</v>
      </c>
    </row>
    <row r="100" spans="1:22" x14ac:dyDescent="0.25">
      <c r="A100" s="14"/>
      <c r="B100" s="49"/>
      <c r="C100" s="49" t="s">
        <v>182</v>
      </c>
      <c r="D100" s="59"/>
      <c r="E100" s="59"/>
      <c r="F100" s="49"/>
      <c r="G100" s="49"/>
      <c r="H100" s="59"/>
      <c r="I100" s="59"/>
      <c r="J100" s="49"/>
      <c r="K100" s="49"/>
      <c r="L100" s="59"/>
      <c r="M100" s="59"/>
      <c r="N100" s="49"/>
      <c r="O100" s="49"/>
      <c r="P100" s="59"/>
      <c r="Q100" s="59"/>
      <c r="R100" s="49"/>
      <c r="S100" s="49"/>
      <c r="T100" s="59"/>
      <c r="U100" s="59"/>
      <c r="V100" s="49"/>
    </row>
    <row r="101" spans="1:22" x14ac:dyDescent="0.25">
      <c r="A101" s="14"/>
      <c r="B101" s="51" t="s">
        <v>471</v>
      </c>
      <c r="C101" s="43" t="s">
        <v>182</v>
      </c>
      <c r="D101" s="21"/>
      <c r="E101" s="55">
        <v>70880</v>
      </c>
      <c r="F101" s="20" t="s">
        <v>182</v>
      </c>
      <c r="G101" s="43"/>
      <c r="H101" s="21"/>
      <c r="I101" s="55">
        <v>5875</v>
      </c>
      <c r="J101" s="20" t="s">
        <v>182</v>
      </c>
      <c r="K101" s="43"/>
      <c r="L101" s="21"/>
      <c r="M101" s="55">
        <v>7756</v>
      </c>
      <c r="N101" s="20" t="s">
        <v>182</v>
      </c>
      <c r="O101" s="43"/>
      <c r="P101" s="21"/>
      <c r="Q101" s="55">
        <v>4348</v>
      </c>
      <c r="R101" s="20" t="s">
        <v>182</v>
      </c>
      <c r="S101" s="43"/>
      <c r="T101" s="21"/>
      <c r="U101" s="55">
        <v>88859</v>
      </c>
      <c r="V101" s="20" t="s">
        <v>182</v>
      </c>
    </row>
    <row r="102" spans="1:22" x14ac:dyDescent="0.25">
      <c r="A102" s="14"/>
      <c r="B102" s="45" t="s">
        <v>488</v>
      </c>
      <c r="C102" s="53" t="s">
        <v>182</v>
      </c>
      <c r="D102" s="46"/>
      <c r="E102" s="47">
        <v>61561</v>
      </c>
      <c r="F102" s="48" t="s">
        <v>182</v>
      </c>
      <c r="G102" s="53"/>
      <c r="H102" s="46"/>
      <c r="I102" s="58">
        <v>199</v>
      </c>
      <c r="J102" s="48" t="s">
        <v>182</v>
      </c>
      <c r="K102" s="53"/>
      <c r="L102" s="46"/>
      <c r="M102" s="47">
        <v>11018</v>
      </c>
      <c r="N102" s="48" t="s">
        <v>182</v>
      </c>
      <c r="O102" s="53"/>
      <c r="P102" s="48"/>
      <c r="Q102" s="71" t="s">
        <v>190</v>
      </c>
      <c r="R102" s="48"/>
      <c r="S102" s="53"/>
      <c r="T102" s="46"/>
      <c r="U102" s="47">
        <v>72778</v>
      </c>
      <c r="V102" s="48" t="s">
        <v>182</v>
      </c>
    </row>
    <row r="103" spans="1:22" ht="15.75" thickBot="1" x14ac:dyDescent="0.3">
      <c r="A103" s="14"/>
      <c r="B103" s="51" t="s">
        <v>489</v>
      </c>
      <c r="C103" s="43" t="s">
        <v>182</v>
      </c>
      <c r="D103" s="21"/>
      <c r="E103" s="55">
        <v>26867</v>
      </c>
      <c r="F103" s="20" t="s">
        <v>182</v>
      </c>
      <c r="G103" s="43"/>
      <c r="H103" s="21"/>
      <c r="I103" s="62" t="s">
        <v>490</v>
      </c>
      <c r="J103" s="20" t="s">
        <v>226</v>
      </c>
      <c r="K103" s="43"/>
      <c r="L103" s="21"/>
      <c r="M103" s="62" t="s">
        <v>491</v>
      </c>
      <c r="N103" s="20" t="s">
        <v>226</v>
      </c>
      <c r="O103" s="43"/>
      <c r="P103" s="21"/>
      <c r="Q103" s="55">
        <v>4348</v>
      </c>
      <c r="R103" s="20" t="s">
        <v>182</v>
      </c>
      <c r="S103" s="43"/>
      <c r="T103" s="20"/>
      <c r="U103" s="73" t="s">
        <v>190</v>
      </c>
      <c r="V103" s="20"/>
    </row>
    <row r="104" spans="1:22" x14ac:dyDescent="0.25">
      <c r="A104" s="14"/>
      <c r="B104" s="49"/>
      <c r="C104" s="49" t="s">
        <v>182</v>
      </c>
      <c r="D104" s="59"/>
      <c r="E104" s="59"/>
      <c r="F104" s="49"/>
      <c r="G104" s="49"/>
      <c r="H104" s="59"/>
      <c r="I104" s="59"/>
      <c r="J104" s="49"/>
      <c r="K104" s="49"/>
      <c r="L104" s="59"/>
      <c r="M104" s="59"/>
      <c r="N104" s="49"/>
      <c r="O104" s="49"/>
      <c r="P104" s="59"/>
      <c r="Q104" s="59"/>
      <c r="R104" s="49"/>
      <c r="S104" s="49"/>
      <c r="T104" s="59"/>
      <c r="U104" s="59"/>
      <c r="V104" s="49"/>
    </row>
    <row r="105" spans="1:22" x14ac:dyDescent="0.25">
      <c r="A105" s="14"/>
      <c r="B105" s="45" t="s">
        <v>87</v>
      </c>
      <c r="C105" s="53" t="s">
        <v>182</v>
      </c>
      <c r="D105" s="46"/>
      <c r="E105" s="58" t="s">
        <v>492</v>
      </c>
      <c r="F105" s="48" t="s">
        <v>226</v>
      </c>
      <c r="G105" s="53"/>
      <c r="H105" s="46"/>
      <c r="I105" s="47">
        <v>10024</v>
      </c>
      <c r="J105" s="48" t="s">
        <v>182</v>
      </c>
      <c r="K105" s="53"/>
      <c r="L105" s="46"/>
      <c r="M105" s="47">
        <v>23605</v>
      </c>
      <c r="N105" s="48" t="s">
        <v>182</v>
      </c>
      <c r="O105" s="53"/>
      <c r="P105" s="48"/>
      <c r="Q105" s="71" t="s">
        <v>190</v>
      </c>
      <c r="R105" s="48"/>
      <c r="S105" s="53"/>
      <c r="T105" s="46"/>
      <c r="U105" s="47">
        <v>16081</v>
      </c>
      <c r="V105" s="48" t="s">
        <v>182</v>
      </c>
    </row>
    <row r="106" spans="1:22" x14ac:dyDescent="0.25">
      <c r="A106" s="14"/>
      <c r="B106" s="51" t="s">
        <v>386</v>
      </c>
      <c r="C106" s="43" t="s">
        <v>182</v>
      </c>
      <c r="D106" s="21"/>
      <c r="E106" s="62" t="s">
        <v>493</v>
      </c>
      <c r="F106" s="20" t="s">
        <v>226</v>
      </c>
      <c r="G106" s="43"/>
      <c r="H106" s="20"/>
      <c r="I106" s="73" t="s">
        <v>190</v>
      </c>
      <c r="J106" s="20"/>
      <c r="K106" s="43"/>
      <c r="L106" s="21"/>
      <c r="M106" s="55">
        <v>7750</v>
      </c>
      <c r="N106" s="20" t="s">
        <v>182</v>
      </c>
      <c r="O106" s="43"/>
      <c r="P106" s="20"/>
      <c r="Q106" s="73" t="s">
        <v>190</v>
      </c>
      <c r="R106" s="20"/>
      <c r="S106" s="43"/>
      <c r="T106" s="21"/>
      <c r="U106" s="62" t="s">
        <v>494</v>
      </c>
      <c r="V106" s="20" t="s">
        <v>226</v>
      </c>
    </row>
    <row r="107" spans="1:22" ht="15.75" thickBot="1" x14ac:dyDescent="0.3">
      <c r="A107" s="14"/>
      <c r="B107" s="45" t="s">
        <v>478</v>
      </c>
      <c r="C107" s="53" t="s">
        <v>182</v>
      </c>
      <c r="D107" s="46"/>
      <c r="E107" s="47">
        <v>25879</v>
      </c>
      <c r="F107" s="48" t="s">
        <v>182</v>
      </c>
      <c r="G107" s="53"/>
      <c r="H107" s="48"/>
      <c r="I107" s="71" t="s">
        <v>190</v>
      </c>
      <c r="J107" s="48"/>
      <c r="K107" s="53"/>
      <c r="L107" s="48"/>
      <c r="M107" s="71" t="s">
        <v>190</v>
      </c>
      <c r="N107" s="48"/>
      <c r="O107" s="53"/>
      <c r="P107" s="46"/>
      <c r="Q107" s="58" t="s">
        <v>495</v>
      </c>
      <c r="R107" s="48" t="s">
        <v>226</v>
      </c>
      <c r="S107" s="53"/>
      <c r="T107" s="48"/>
      <c r="U107" s="71" t="s">
        <v>190</v>
      </c>
      <c r="V107" s="48"/>
    </row>
    <row r="108" spans="1:22" x14ac:dyDescent="0.25">
      <c r="A108" s="14"/>
      <c r="B108" s="49"/>
      <c r="C108" s="49" t="s">
        <v>182</v>
      </c>
      <c r="D108" s="59"/>
      <c r="E108" s="59"/>
      <c r="F108" s="49"/>
      <c r="G108" s="49"/>
      <c r="H108" s="59"/>
      <c r="I108" s="59"/>
      <c r="J108" s="49"/>
      <c r="K108" s="49"/>
      <c r="L108" s="59"/>
      <c r="M108" s="59"/>
      <c r="N108" s="49"/>
      <c r="O108" s="49"/>
      <c r="P108" s="59"/>
      <c r="Q108" s="59"/>
      <c r="R108" s="49"/>
      <c r="S108" s="49"/>
      <c r="T108" s="59"/>
      <c r="U108" s="59"/>
      <c r="V108" s="49"/>
    </row>
    <row r="109" spans="1:22" x14ac:dyDescent="0.25">
      <c r="A109" s="14"/>
      <c r="B109" s="51" t="s">
        <v>480</v>
      </c>
      <c r="C109" s="43" t="s">
        <v>182</v>
      </c>
      <c r="D109" s="21"/>
      <c r="E109" s="55">
        <v>22439</v>
      </c>
      <c r="F109" s="20" t="s">
        <v>182</v>
      </c>
      <c r="G109" s="43"/>
      <c r="H109" s="21"/>
      <c r="I109" s="55">
        <v>10024</v>
      </c>
      <c r="J109" s="20" t="s">
        <v>182</v>
      </c>
      <c r="K109" s="43"/>
      <c r="L109" s="21"/>
      <c r="M109" s="55">
        <v>15855</v>
      </c>
      <c r="N109" s="20" t="s">
        <v>182</v>
      </c>
      <c r="O109" s="43"/>
      <c r="P109" s="21"/>
      <c r="Q109" s="62" t="s">
        <v>495</v>
      </c>
      <c r="R109" s="20" t="s">
        <v>226</v>
      </c>
      <c r="S109" s="43"/>
      <c r="T109" s="21"/>
      <c r="U109" s="55">
        <v>22439</v>
      </c>
      <c r="V109" s="20" t="s">
        <v>182</v>
      </c>
    </row>
    <row r="110" spans="1:22" ht="15.75" thickBot="1" x14ac:dyDescent="0.3">
      <c r="A110" s="14"/>
      <c r="B110" s="45" t="s">
        <v>482</v>
      </c>
      <c r="C110" s="53" t="s">
        <v>182</v>
      </c>
      <c r="D110" s="46"/>
      <c r="E110" s="47">
        <v>3445</v>
      </c>
      <c r="F110" s="48" t="s">
        <v>182</v>
      </c>
      <c r="G110" s="53"/>
      <c r="H110" s="48"/>
      <c r="I110" s="71" t="s">
        <v>190</v>
      </c>
      <c r="J110" s="48"/>
      <c r="K110" s="53"/>
      <c r="L110" s="48"/>
      <c r="M110" s="71" t="s">
        <v>190</v>
      </c>
      <c r="N110" s="48"/>
      <c r="O110" s="53"/>
      <c r="P110" s="48"/>
      <c r="Q110" s="71" t="s">
        <v>190</v>
      </c>
      <c r="R110" s="48"/>
      <c r="S110" s="53"/>
      <c r="T110" s="46"/>
      <c r="U110" s="47">
        <v>3445</v>
      </c>
      <c r="V110" s="48" t="s">
        <v>182</v>
      </c>
    </row>
    <row r="111" spans="1:22" x14ac:dyDescent="0.25">
      <c r="A111" s="14"/>
      <c r="B111" s="49"/>
      <c r="C111" s="49" t="s">
        <v>182</v>
      </c>
      <c r="D111" s="59"/>
      <c r="E111" s="59"/>
      <c r="F111" s="49"/>
      <c r="G111" s="49"/>
      <c r="H111" s="59"/>
      <c r="I111" s="59"/>
      <c r="J111" s="49"/>
      <c r="K111" s="49"/>
      <c r="L111" s="59"/>
      <c r="M111" s="59"/>
      <c r="N111" s="49"/>
      <c r="O111" s="49"/>
      <c r="P111" s="59"/>
      <c r="Q111" s="59"/>
      <c r="R111" s="49"/>
      <c r="S111" s="49"/>
      <c r="T111" s="59"/>
      <c r="U111" s="59"/>
      <c r="V111" s="49"/>
    </row>
    <row r="112" spans="1:22" ht="15.75" thickBot="1" x14ac:dyDescent="0.3">
      <c r="A112" s="14"/>
      <c r="B112" s="51" t="s">
        <v>483</v>
      </c>
      <c r="C112" s="43" t="s">
        <v>182</v>
      </c>
      <c r="D112" s="21" t="s">
        <v>189</v>
      </c>
      <c r="E112" s="55">
        <v>25884</v>
      </c>
      <c r="F112" s="20" t="s">
        <v>182</v>
      </c>
      <c r="G112" s="43"/>
      <c r="H112" s="21" t="s">
        <v>189</v>
      </c>
      <c r="I112" s="55">
        <v>10024</v>
      </c>
      <c r="J112" s="20" t="s">
        <v>182</v>
      </c>
      <c r="K112" s="43"/>
      <c r="L112" s="21" t="s">
        <v>189</v>
      </c>
      <c r="M112" s="55">
        <v>15855</v>
      </c>
      <c r="N112" s="20" t="s">
        <v>182</v>
      </c>
      <c r="O112" s="43"/>
      <c r="P112" s="21" t="s">
        <v>189</v>
      </c>
      <c r="Q112" s="62" t="s">
        <v>495</v>
      </c>
      <c r="R112" s="20" t="s">
        <v>226</v>
      </c>
      <c r="S112" s="43"/>
      <c r="T112" s="21" t="s">
        <v>189</v>
      </c>
      <c r="U112" s="55">
        <v>25884</v>
      </c>
      <c r="V112" s="20" t="s">
        <v>182</v>
      </c>
    </row>
    <row r="113" spans="1:22" ht="15.75" thickTop="1" x14ac:dyDescent="0.25">
      <c r="A113" s="14"/>
      <c r="B113" s="49"/>
      <c r="C113" s="49" t="s">
        <v>182</v>
      </c>
      <c r="D113" s="50"/>
      <c r="E113" s="50"/>
      <c r="F113" s="49"/>
      <c r="G113" s="49"/>
      <c r="H113" s="50"/>
      <c r="I113" s="50"/>
      <c r="J113" s="49"/>
      <c r="K113" s="49"/>
      <c r="L113" s="50"/>
      <c r="M113" s="50"/>
      <c r="N113" s="49"/>
      <c r="O113" s="49"/>
      <c r="P113" s="50"/>
      <c r="Q113" s="50"/>
      <c r="R113" s="49"/>
      <c r="S113" s="49"/>
      <c r="T113" s="50"/>
      <c r="U113" s="50"/>
      <c r="V113" s="49"/>
    </row>
    <row r="114" spans="1:22" x14ac:dyDescent="0.25">
      <c r="A114" s="14"/>
      <c r="B114" s="24"/>
      <c r="C114" s="24"/>
      <c r="D114" s="24"/>
      <c r="E114" s="24"/>
      <c r="F114" s="24"/>
      <c r="G114" s="24"/>
      <c r="H114" s="24"/>
      <c r="I114" s="24"/>
      <c r="J114" s="24"/>
      <c r="K114" s="24"/>
      <c r="L114" s="24"/>
      <c r="M114" s="24"/>
      <c r="N114" s="24"/>
      <c r="O114" s="24"/>
      <c r="P114" s="24"/>
      <c r="Q114" s="24"/>
      <c r="R114" s="24"/>
      <c r="S114" s="24"/>
      <c r="T114" s="24"/>
      <c r="U114" s="24"/>
      <c r="V114" s="24"/>
    </row>
    <row r="115" spans="1:22" x14ac:dyDescent="0.25">
      <c r="A115" s="14"/>
      <c r="B115" s="21"/>
      <c r="C115" s="21"/>
      <c r="D115" s="21"/>
      <c r="E115" s="21"/>
      <c r="F115" s="21"/>
      <c r="G115" s="21"/>
      <c r="H115" s="21"/>
      <c r="I115" s="21"/>
      <c r="J115" s="21"/>
      <c r="K115" s="21"/>
      <c r="L115" s="21"/>
      <c r="M115" s="21"/>
      <c r="N115" s="21"/>
      <c r="O115" s="21"/>
      <c r="P115" s="21"/>
      <c r="Q115" s="21"/>
      <c r="R115" s="21"/>
      <c r="S115" s="21"/>
      <c r="T115" s="21"/>
      <c r="U115" s="21"/>
      <c r="V115" s="21"/>
    </row>
    <row r="116" spans="1:22" x14ac:dyDescent="0.25">
      <c r="A116" s="14"/>
      <c r="B116" s="43"/>
      <c r="C116" s="43" t="s">
        <v>182</v>
      </c>
      <c r="D116" s="63" t="s">
        <v>463</v>
      </c>
      <c r="E116" s="63"/>
      <c r="F116" s="63"/>
      <c r="G116" s="63"/>
      <c r="H116" s="63"/>
      <c r="I116" s="63"/>
      <c r="J116" s="63"/>
      <c r="K116" s="63"/>
      <c r="L116" s="63"/>
      <c r="M116" s="63"/>
      <c r="N116" s="63"/>
      <c r="O116" s="63"/>
      <c r="P116" s="63"/>
      <c r="Q116" s="63"/>
      <c r="R116" s="63"/>
      <c r="S116" s="63"/>
      <c r="T116" s="63"/>
      <c r="U116" s="63"/>
      <c r="V116" s="43"/>
    </row>
    <row r="117" spans="1:22" x14ac:dyDescent="0.25">
      <c r="A117" s="14"/>
      <c r="B117" s="43"/>
      <c r="C117" s="43" t="s">
        <v>182</v>
      </c>
      <c r="D117" s="63" t="s">
        <v>496</v>
      </c>
      <c r="E117" s="63"/>
      <c r="F117" s="63"/>
      <c r="G117" s="63"/>
      <c r="H117" s="63"/>
      <c r="I117" s="63"/>
      <c r="J117" s="63"/>
      <c r="K117" s="63"/>
      <c r="L117" s="63"/>
      <c r="M117" s="63"/>
      <c r="N117" s="63"/>
      <c r="O117" s="63"/>
      <c r="P117" s="63"/>
      <c r="Q117" s="63"/>
      <c r="R117" s="63"/>
      <c r="S117" s="63"/>
      <c r="T117" s="63"/>
      <c r="U117" s="63"/>
      <c r="V117" s="43"/>
    </row>
    <row r="118" spans="1:22" x14ac:dyDescent="0.25">
      <c r="A118" s="14"/>
      <c r="B118" s="43"/>
      <c r="C118" s="43" t="s">
        <v>182</v>
      </c>
      <c r="D118" s="63" t="s">
        <v>430</v>
      </c>
      <c r="E118" s="63"/>
      <c r="F118" s="63"/>
      <c r="G118" s="63"/>
      <c r="H118" s="63"/>
      <c r="I118" s="63"/>
      <c r="J118" s="63"/>
      <c r="K118" s="63"/>
      <c r="L118" s="63"/>
      <c r="M118" s="63"/>
      <c r="N118" s="63"/>
      <c r="O118" s="63"/>
      <c r="P118" s="63"/>
      <c r="Q118" s="63"/>
      <c r="R118" s="63"/>
      <c r="S118" s="63"/>
      <c r="T118" s="63"/>
      <c r="U118" s="63"/>
      <c r="V118" s="43"/>
    </row>
    <row r="119" spans="1:22" x14ac:dyDescent="0.25">
      <c r="A119" s="14"/>
      <c r="B119" s="43"/>
      <c r="C119" s="43" t="s">
        <v>182</v>
      </c>
      <c r="D119" s="63" t="s">
        <v>431</v>
      </c>
      <c r="E119" s="63"/>
      <c r="F119" s="43"/>
      <c r="G119" s="43"/>
      <c r="H119" s="63" t="s">
        <v>432</v>
      </c>
      <c r="I119" s="63"/>
      <c r="J119" s="43"/>
      <c r="K119" s="43"/>
      <c r="L119" s="85" t="s">
        <v>433</v>
      </c>
      <c r="M119" s="85"/>
      <c r="N119" s="43"/>
      <c r="O119" s="43"/>
      <c r="P119" s="63" t="s">
        <v>434</v>
      </c>
      <c r="Q119" s="63"/>
      <c r="R119" s="43"/>
      <c r="S119" s="43"/>
      <c r="T119" s="63" t="s">
        <v>435</v>
      </c>
      <c r="U119" s="63"/>
      <c r="V119" s="43"/>
    </row>
    <row r="120" spans="1:22" x14ac:dyDescent="0.25">
      <c r="A120" s="14"/>
      <c r="B120" s="45" t="s">
        <v>465</v>
      </c>
      <c r="C120" s="46" t="s">
        <v>182</v>
      </c>
      <c r="D120" s="46" t="s">
        <v>189</v>
      </c>
      <c r="E120" s="47">
        <v>16807339</v>
      </c>
      <c r="F120" s="48" t="s">
        <v>182</v>
      </c>
      <c r="G120" s="46"/>
      <c r="H120" s="46" t="s">
        <v>189</v>
      </c>
      <c r="I120" s="47">
        <v>458730</v>
      </c>
      <c r="J120" s="48" t="s">
        <v>182</v>
      </c>
      <c r="K120" s="46"/>
      <c r="L120" s="46" t="s">
        <v>189</v>
      </c>
      <c r="M120" s="47">
        <v>71813</v>
      </c>
      <c r="N120" s="48" t="s">
        <v>182</v>
      </c>
      <c r="O120" s="46"/>
      <c r="P120" s="46" t="s">
        <v>189</v>
      </c>
      <c r="Q120" s="58" t="s">
        <v>497</v>
      </c>
      <c r="R120" s="48" t="s">
        <v>226</v>
      </c>
      <c r="S120" s="46"/>
      <c r="T120" s="46" t="s">
        <v>189</v>
      </c>
      <c r="U120" s="47">
        <v>17266069</v>
      </c>
      <c r="V120" s="48" t="s">
        <v>182</v>
      </c>
    </row>
    <row r="121" spans="1:22" ht="15.75" thickBot="1" x14ac:dyDescent="0.3">
      <c r="A121" s="14"/>
      <c r="B121" s="51" t="s">
        <v>467</v>
      </c>
      <c r="C121" s="21" t="s">
        <v>182</v>
      </c>
      <c r="D121" s="21"/>
      <c r="E121" s="55">
        <v>14080902</v>
      </c>
      <c r="F121" s="20" t="s">
        <v>182</v>
      </c>
      <c r="G121" s="21"/>
      <c r="H121" s="21"/>
      <c r="I121" s="55">
        <v>365404</v>
      </c>
      <c r="J121" s="20" t="s">
        <v>182</v>
      </c>
      <c r="K121" s="21"/>
      <c r="L121" s="20"/>
      <c r="M121" s="73" t="s">
        <v>190</v>
      </c>
      <c r="N121" s="20" t="s">
        <v>182</v>
      </c>
      <c r="O121" s="21"/>
      <c r="P121" s="20"/>
      <c r="Q121" s="73" t="s">
        <v>190</v>
      </c>
      <c r="R121" s="20" t="s">
        <v>182</v>
      </c>
      <c r="S121" s="21"/>
      <c r="T121" s="21"/>
      <c r="U121" s="55">
        <v>14446306</v>
      </c>
      <c r="V121" s="20" t="s">
        <v>182</v>
      </c>
    </row>
    <row r="122" spans="1:22" x14ac:dyDescent="0.25">
      <c r="A122" s="14"/>
      <c r="B122" s="49"/>
      <c r="C122" s="49" t="s">
        <v>182</v>
      </c>
      <c r="D122" s="59"/>
      <c r="E122" s="59"/>
      <c r="F122" s="49"/>
      <c r="G122" s="49"/>
      <c r="H122" s="59"/>
      <c r="I122" s="59"/>
      <c r="J122" s="49"/>
      <c r="K122" s="49"/>
      <c r="L122" s="59"/>
      <c r="M122" s="59"/>
      <c r="N122" s="49"/>
      <c r="O122" s="49"/>
      <c r="P122" s="59"/>
      <c r="Q122" s="59"/>
      <c r="R122" s="49"/>
      <c r="S122" s="49"/>
      <c r="T122" s="59"/>
      <c r="U122" s="59"/>
      <c r="V122" s="49"/>
    </row>
    <row r="123" spans="1:22" x14ac:dyDescent="0.25">
      <c r="A123" s="14"/>
      <c r="B123" s="52" t="s">
        <v>79</v>
      </c>
      <c r="C123" s="53" t="s">
        <v>182</v>
      </c>
      <c r="D123" s="46"/>
      <c r="E123" s="47">
        <v>2726437</v>
      </c>
      <c r="F123" s="48" t="s">
        <v>182</v>
      </c>
      <c r="G123" s="53"/>
      <c r="H123" s="46"/>
      <c r="I123" s="47">
        <v>93326</v>
      </c>
      <c r="J123" s="48" t="s">
        <v>182</v>
      </c>
      <c r="K123" s="53"/>
      <c r="L123" s="46"/>
      <c r="M123" s="47">
        <v>71813</v>
      </c>
      <c r="N123" s="48" t="s">
        <v>182</v>
      </c>
      <c r="O123" s="53"/>
      <c r="P123" s="46"/>
      <c r="Q123" s="58" t="s">
        <v>497</v>
      </c>
      <c r="R123" s="48" t="s">
        <v>226</v>
      </c>
      <c r="S123" s="53"/>
      <c r="T123" s="46"/>
      <c r="U123" s="47">
        <v>2819763</v>
      </c>
      <c r="V123" s="48" t="s">
        <v>182</v>
      </c>
    </row>
    <row r="124" spans="1:22" x14ac:dyDescent="0.25">
      <c r="A124" s="14"/>
      <c r="B124" s="51" t="s">
        <v>468</v>
      </c>
      <c r="C124" s="43" t="s">
        <v>182</v>
      </c>
      <c r="D124" s="21"/>
      <c r="E124" s="21"/>
      <c r="F124" s="21"/>
      <c r="G124" s="43"/>
      <c r="H124" s="21"/>
      <c r="I124" s="21"/>
      <c r="J124" s="21"/>
      <c r="K124" s="43"/>
      <c r="L124" s="21"/>
      <c r="M124" s="21"/>
      <c r="N124" s="21"/>
      <c r="O124" s="43"/>
      <c r="P124" s="21"/>
      <c r="Q124" s="21"/>
      <c r="R124" s="21"/>
      <c r="S124" s="43"/>
      <c r="T124" s="21"/>
      <c r="U124" s="21"/>
      <c r="V124" s="21"/>
    </row>
    <row r="125" spans="1:22" ht="25.5" x14ac:dyDescent="0.25">
      <c r="A125" s="14"/>
      <c r="B125" s="56" t="s">
        <v>469</v>
      </c>
      <c r="C125" s="53" t="s">
        <v>182</v>
      </c>
      <c r="D125" s="46"/>
      <c r="E125" s="47">
        <v>2659179</v>
      </c>
      <c r="F125" s="48" t="s">
        <v>182</v>
      </c>
      <c r="G125" s="53"/>
      <c r="H125" s="46"/>
      <c r="I125" s="47">
        <v>71523</v>
      </c>
      <c r="J125" s="48" t="s">
        <v>182</v>
      </c>
      <c r="K125" s="53"/>
      <c r="L125" s="46"/>
      <c r="M125" s="47">
        <v>36887</v>
      </c>
      <c r="N125" s="48" t="s">
        <v>182</v>
      </c>
      <c r="O125" s="53"/>
      <c r="P125" s="46"/>
      <c r="Q125" s="58" t="s">
        <v>498</v>
      </c>
      <c r="R125" s="48" t="s">
        <v>226</v>
      </c>
      <c r="S125" s="53"/>
      <c r="T125" s="46"/>
      <c r="U125" s="47">
        <v>2681216</v>
      </c>
      <c r="V125" s="48" t="s">
        <v>182</v>
      </c>
    </row>
    <row r="126" spans="1:22" ht="26.25" thickBot="1" x14ac:dyDescent="0.3">
      <c r="A126" s="14"/>
      <c r="B126" s="54" t="s">
        <v>82</v>
      </c>
      <c r="C126" s="43" t="s">
        <v>182</v>
      </c>
      <c r="D126" s="21"/>
      <c r="E126" s="62" t="s">
        <v>499</v>
      </c>
      <c r="F126" s="20" t="s">
        <v>226</v>
      </c>
      <c r="G126" s="43"/>
      <c r="H126" s="20"/>
      <c r="I126" s="73" t="s">
        <v>190</v>
      </c>
      <c r="J126" s="20" t="s">
        <v>182</v>
      </c>
      <c r="K126" s="43"/>
      <c r="L126" s="21"/>
      <c r="M126" s="62">
        <v>80</v>
      </c>
      <c r="N126" s="20" t="s">
        <v>182</v>
      </c>
      <c r="O126" s="43"/>
      <c r="P126" s="20"/>
      <c r="Q126" s="73" t="s">
        <v>190</v>
      </c>
      <c r="R126" s="20" t="s">
        <v>182</v>
      </c>
      <c r="S126" s="43"/>
      <c r="T126" s="21"/>
      <c r="U126" s="62" t="s">
        <v>319</v>
      </c>
      <c r="V126" s="20" t="s">
        <v>226</v>
      </c>
    </row>
    <row r="127" spans="1:22" x14ac:dyDescent="0.25">
      <c r="A127" s="14"/>
      <c r="B127" s="49"/>
      <c r="C127" s="49" t="s">
        <v>182</v>
      </c>
      <c r="D127" s="59"/>
      <c r="E127" s="59"/>
      <c r="F127" s="49"/>
      <c r="G127" s="49"/>
      <c r="H127" s="59"/>
      <c r="I127" s="59"/>
      <c r="J127" s="49"/>
      <c r="K127" s="49"/>
      <c r="L127" s="59"/>
      <c r="M127" s="59"/>
      <c r="N127" s="49"/>
      <c r="O127" s="49"/>
      <c r="P127" s="59"/>
      <c r="Q127" s="59"/>
      <c r="R127" s="49"/>
      <c r="S127" s="49"/>
      <c r="T127" s="59"/>
      <c r="U127" s="59"/>
      <c r="V127" s="49"/>
    </row>
    <row r="128" spans="1:22" ht="15.75" thickBot="1" x14ac:dyDescent="0.3">
      <c r="A128" s="14"/>
      <c r="B128" s="84" t="s">
        <v>83</v>
      </c>
      <c r="C128" s="53" t="s">
        <v>182</v>
      </c>
      <c r="D128" s="46"/>
      <c r="E128" s="47">
        <v>2659019</v>
      </c>
      <c r="F128" s="48" t="s">
        <v>182</v>
      </c>
      <c r="G128" s="53"/>
      <c r="H128" s="46"/>
      <c r="I128" s="47">
        <v>71523</v>
      </c>
      <c r="J128" s="48" t="s">
        <v>182</v>
      </c>
      <c r="K128" s="53"/>
      <c r="L128" s="46"/>
      <c r="M128" s="47">
        <v>36967</v>
      </c>
      <c r="N128" s="48" t="s">
        <v>182</v>
      </c>
      <c r="O128" s="53"/>
      <c r="P128" s="46"/>
      <c r="Q128" s="58" t="s">
        <v>498</v>
      </c>
      <c r="R128" s="48" t="s">
        <v>226</v>
      </c>
      <c r="S128" s="53"/>
      <c r="T128" s="46"/>
      <c r="U128" s="47">
        <v>2681136</v>
      </c>
      <c r="V128" s="48" t="s">
        <v>182</v>
      </c>
    </row>
    <row r="129" spans="1:22" x14ac:dyDescent="0.25">
      <c r="A129" s="14"/>
      <c r="B129" s="49"/>
      <c r="C129" s="49" t="s">
        <v>182</v>
      </c>
      <c r="D129" s="59"/>
      <c r="E129" s="59"/>
      <c r="F129" s="49"/>
      <c r="G129" s="49"/>
      <c r="H129" s="59"/>
      <c r="I129" s="59"/>
      <c r="J129" s="49"/>
      <c r="K129" s="49"/>
      <c r="L129" s="59"/>
      <c r="M129" s="59"/>
      <c r="N129" s="49"/>
      <c r="O129" s="49"/>
      <c r="P129" s="59"/>
      <c r="Q129" s="59"/>
      <c r="R129" s="49"/>
      <c r="S129" s="49"/>
      <c r="T129" s="59"/>
      <c r="U129" s="59"/>
      <c r="V129" s="49"/>
    </row>
    <row r="130" spans="1:22" x14ac:dyDescent="0.25">
      <c r="A130" s="14"/>
      <c r="B130" s="51" t="s">
        <v>471</v>
      </c>
      <c r="C130" s="43" t="s">
        <v>182</v>
      </c>
      <c r="D130" s="21"/>
      <c r="E130" s="55">
        <v>67418</v>
      </c>
      <c r="F130" s="20" t="s">
        <v>182</v>
      </c>
      <c r="G130" s="43"/>
      <c r="H130" s="21"/>
      <c r="I130" s="55">
        <v>21803</v>
      </c>
      <c r="J130" s="20" t="s">
        <v>182</v>
      </c>
      <c r="K130" s="43"/>
      <c r="L130" s="21"/>
      <c r="M130" s="55">
        <v>34846</v>
      </c>
      <c r="N130" s="20" t="s">
        <v>182</v>
      </c>
      <c r="O130" s="43"/>
      <c r="P130" s="21"/>
      <c r="Q130" s="55">
        <v>14560</v>
      </c>
      <c r="R130" s="20" t="s">
        <v>182</v>
      </c>
      <c r="S130" s="43"/>
      <c r="T130" s="21"/>
      <c r="U130" s="55">
        <v>138627</v>
      </c>
      <c r="V130" s="20" t="s">
        <v>182</v>
      </c>
    </row>
    <row r="131" spans="1:22" x14ac:dyDescent="0.25">
      <c r="A131" s="14"/>
      <c r="B131" s="45" t="s">
        <v>472</v>
      </c>
      <c r="C131" s="53" t="s">
        <v>182</v>
      </c>
      <c r="D131" s="46"/>
      <c r="E131" s="47">
        <v>182812</v>
      </c>
      <c r="F131" s="48" t="s">
        <v>182</v>
      </c>
      <c r="G131" s="53"/>
      <c r="H131" s="46"/>
      <c r="I131" s="47">
        <v>1220</v>
      </c>
      <c r="J131" s="48" t="s">
        <v>182</v>
      </c>
      <c r="K131" s="53"/>
      <c r="L131" s="46"/>
      <c r="M131" s="47">
        <v>34204</v>
      </c>
      <c r="N131" s="48" t="s">
        <v>182</v>
      </c>
      <c r="O131" s="53"/>
      <c r="P131" s="48"/>
      <c r="Q131" s="71" t="s">
        <v>190</v>
      </c>
      <c r="R131" s="48" t="s">
        <v>182</v>
      </c>
      <c r="S131" s="53"/>
      <c r="T131" s="46"/>
      <c r="U131" s="47">
        <v>218236</v>
      </c>
      <c r="V131" s="48" t="s">
        <v>182</v>
      </c>
    </row>
    <row r="132" spans="1:22" ht="15.75" thickBot="1" x14ac:dyDescent="0.3">
      <c r="A132" s="14"/>
      <c r="B132" s="51" t="s">
        <v>473</v>
      </c>
      <c r="C132" s="43" t="s">
        <v>182</v>
      </c>
      <c r="D132" s="21"/>
      <c r="E132" s="55">
        <v>81328</v>
      </c>
      <c r="F132" s="20" t="s">
        <v>182</v>
      </c>
      <c r="G132" s="43"/>
      <c r="H132" s="21"/>
      <c r="I132" s="62" t="s">
        <v>500</v>
      </c>
      <c r="J132" s="20" t="s">
        <v>226</v>
      </c>
      <c r="K132" s="43"/>
      <c r="L132" s="21"/>
      <c r="M132" s="62" t="s">
        <v>501</v>
      </c>
      <c r="N132" s="20" t="s">
        <v>226</v>
      </c>
      <c r="O132" s="43"/>
      <c r="P132" s="21"/>
      <c r="Q132" s="55">
        <v>14560</v>
      </c>
      <c r="R132" s="20" t="s">
        <v>182</v>
      </c>
      <c r="S132" s="43"/>
      <c r="T132" s="20"/>
      <c r="U132" s="73" t="s">
        <v>190</v>
      </c>
      <c r="V132" s="20" t="s">
        <v>182</v>
      </c>
    </row>
    <row r="133" spans="1:22" x14ac:dyDescent="0.25">
      <c r="A133" s="14"/>
      <c r="B133" s="49"/>
      <c r="C133" s="49" t="s">
        <v>182</v>
      </c>
      <c r="D133" s="59"/>
      <c r="E133" s="59"/>
      <c r="F133" s="49"/>
      <c r="G133" s="49"/>
      <c r="H133" s="59"/>
      <c r="I133" s="59"/>
      <c r="J133" s="49"/>
      <c r="K133" s="49"/>
      <c r="L133" s="59"/>
      <c r="M133" s="59"/>
      <c r="N133" s="49"/>
      <c r="O133" s="49"/>
      <c r="P133" s="59"/>
      <c r="Q133" s="59"/>
      <c r="R133" s="49"/>
      <c r="S133" s="49"/>
      <c r="T133" s="59"/>
      <c r="U133" s="59"/>
      <c r="V133" s="49"/>
    </row>
    <row r="134" spans="1:22" x14ac:dyDescent="0.25">
      <c r="A134" s="14"/>
      <c r="B134" s="45" t="s">
        <v>87</v>
      </c>
      <c r="C134" s="53" t="s">
        <v>182</v>
      </c>
      <c r="D134" s="46"/>
      <c r="E134" s="58" t="s">
        <v>502</v>
      </c>
      <c r="F134" s="48" t="s">
        <v>226</v>
      </c>
      <c r="G134" s="53"/>
      <c r="H134" s="46"/>
      <c r="I134" s="47">
        <v>35143</v>
      </c>
      <c r="J134" s="48" t="s">
        <v>182</v>
      </c>
      <c r="K134" s="53"/>
      <c r="L134" s="46"/>
      <c r="M134" s="47">
        <v>81970</v>
      </c>
      <c r="N134" s="48" t="s">
        <v>182</v>
      </c>
      <c r="O134" s="53"/>
      <c r="P134" s="48"/>
      <c r="Q134" s="71" t="s">
        <v>190</v>
      </c>
      <c r="R134" s="48" t="s">
        <v>182</v>
      </c>
      <c r="S134" s="53"/>
      <c r="T134" s="46"/>
      <c r="U134" s="58" t="s">
        <v>503</v>
      </c>
      <c r="V134" s="48" t="s">
        <v>226</v>
      </c>
    </row>
    <row r="135" spans="1:22" x14ac:dyDescent="0.25">
      <c r="A135" s="14"/>
      <c r="B135" s="51" t="s">
        <v>386</v>
      </c>
      <c r="C135" s="43" t="s">
        <v>182</v>
      </c>
      <c r="D135" s="21"/>
      <c r="E135" s="55">
        <v>17565</v>
      </c>
      <c r="F135" s="20" t="s">
        <v>182</v>
      </c>
      <c r="G135" s="43"/>
      <c r="H135" s="20"/>
      <c r="I135" s="73" t="s">
        <v>190</v>
      </c>
      <c r="J135" s="20" t="s">
        <v>182</v>
      </c>
      <c r="K135" s="43"/>
      <c r="L135" s="21"/>
      <c r="M135" s="55">
        <v>23586</v>
      </c>
      <c r="N135" s="20" t="s">
        <v>182</v>
      </c>
      <c r="O135" s="43"/>
      <c r="P135" s="20"/>
      <c r="Q135" s="73" t="s">
        <v>190</v>
      </c>
      <c r="R135" s="20" t="s">
        <v>182</v>
      </c>
      <c r="S135" s="43"/>
      <c r="T135" s="21"/>
      <c r="U135" s="55">
        <v>41151</v>
      </c>
      <c r="V135" s="20" t="s">
        <v>182</v>
      </c>
    </row>
    <row r="136" spans="1:22" ht="15.75" thickBot="1" x14ac:dyDescent="0.3">
      <c r="A136" s="14"/>
      <c r="B136" s="45" t="s">
        <v>478</v>
      </c>
      <c r="C136" s="53" t="s">
        <v>182</v>
      </c>
      <c r="D136" s="46"/>
      <c r="E136" s="47">
        <v>93527</v>
      </c>
      <c r="F136" s="48" t="s">
        <v>182</v>
      </c>
      <c r="G136" s="53"/>
      <c r="H136" s="48"/>
      <c r="I136" s="71" t="s">
        <v>190</v>
      </c>
      <c r="J136" s="48" t="s">
        <v>182</v>
      </c>
      <c r="K136" s="53"/>
      <c r="L136" s="48"/>
      <c r="M136" s="71" t="s">
        <v>190</v>
      </c>
      <c r="N136" s="48" t="s">
        <v>182</v>
      </c>
      <c r="O136" s="53"/>
      <c r="P136" s="46"/>
      <c r="Q136" s="58" t="s">
        <v>504</v>
      </c>
      <c r="R136" s="48" t="s">
        <v>226</v>
      </c>
      <c r="S136" s="53"/>
      <c r="T136" s="48"/>
      <c r="U136" s="71" t="s">
        <v>190</v>
      </c>
      <c r="V136" s="48" t="s">
        <v>182</v>
      </c>
    </row>
    <row r="137" spans="1:22" x14ac:dyDescent="0.25">
      <c r="A137" s="14"/>
      <c r="B137" s="49"/>
      <c r="C137" s="49" t="s">
        <v>182</v>
      </c>
      <c r="D137" s="59"/>
      <c r="E137" s="59"/>
      <c r="F137" s="49"/>
      <c r="G137" s="49"/>
      <c r="H137" s="59"/>
      <c r="I137" s="59"/>
      <c r="J137" s="49"/>
      <c r="K137" s="49"/>
      <c r="L137" s="59"/>
      <c r="M137" s="59"/>
      <c r="N137" s="49"/>
      <c r="O137" s="49"/>
      <c r="P137" s="59"/>
      <c r="Q137" s="59"/>
      <c r="R137" s="49"/>
      <c r="S137" s="49"/>
      <c r="T137" s="59"/>
      <c r="U137" s="59"/>
      <c r="V137" s="49"/>
    </row>
    <row r="138" spans="1:22" x14ac:dyDescent="0.25">
      <c r="A138" s="14"/>
      <c r="B138" s="51" t="s">
        <v>480</v>
      </c>
      <c r="C138" s="43" t="s">
        <v>182</v>
      </c>
      <c r="D138" s="21"/>
      <c r="E138" s="62" t="s">
        <v>505</v>
      </c>
      <c r="F138" s="20" t="s">
        <v>226</v>
      </c>
      <c r="G138" s="43"/>
      <c r="H138" s="21"/>
      <c r="I138" s="55">
        <v>35143</v>
      </c>
      <c r="J138" s="20" t="s">
        <v>182</v>
      </c>
      <c r="K138" s="43"/>
      <c r="L138" s="21"/>
      <c r="M138" s="55">
        <v>58384</v>
      </c>
      <c r="N138" s="20" t="s">
        <v>182</v>
      </c>
      <c r="O138" s="43"/>
      <c r="P138" s="21"/>
      <c r="Q138" s="62" t="s">
        <v>504</v>
      </c>
      <c r="R138" s="20" t="s">
        <v>226</v>
      </c>
      <c r="S138" s="43"/>
      <c r="T138" s="21"/>
      <c r="U138" s="62" t="s">
        <v>505</v>
      </c>
      <c r="V138" s="20" t="s">
        <v>226</v>
      </c>
    </row>
    <row r="139" spans="1:22" ht="15.75" thickBot="1" x14ac:dyDescent="0.3">
      <c r="A139" s="14"/>
      <c r="B139" s="45" t="s">
        <v>482</v>
      </c>
      <c r="C139" s="53" t="s">
        <v>182</v>
      </c>
      <c r="D139" s="46"/>
      <c r="E139" s="47">
        <v>1869</v>
      </c>
      <c r="F139" s="48" t="s">
        <v>182</v>
      </c>
      <c r="G139" s="53"/>
      <c r="H139" s="48"/>
      <c r="I139" s="71" t="s">
        <v>190</v>
      </c>
      <c r="J139" s="48" t="s">
        <v>182</v>
      </c>
      <c r="K139" s="53"/>
      <c r="L139" s="48"/>
      <c r="M139" s="71" t="s">
        <v>190</v>
      </c>
      <c r="N139" s="48" t="s">
        <v>182</v>
      </c>
      <c r="O139" s="53"/>
      <c r="P139" s="48"/>
      <c r="Q139" s="71" t="s">
        <v>190</v>
      </c>
      <c r="R139" s="48" t="s">
        <v>182</v>
      </c>
      <c r="S139" s="53"/>
      <c r="T139" s="46"/>
      <c r="U139" s="47">
        <v>1869</v>
      </c>
      <c r="V139" s="48" t="s">
        <v>182</v>
      </c>
    </row>
    <row r="140" spans="1:22" x14ac:dyDescent="0.25">
      <c r="A140" s="14"/>
      <c r="B140" s="49"/>
      <c r="C140" s="49" t="s">
        <v>182</v>
      </c>
      <c r="D140" s="59"/>
      <c r="E140" s="59"/>
      <c r="F140" s="49"/>
      <c r="G140" s="49"/>
      <c r="H140" s="59"/>
      <c r="I140" s="59"/>
      <c r="J140" s="49"/>
      <c r="K140" s="49"/>
      <c r="L140" s="59"/>
      <c r="M140" s="59"/>
      <c r="N140" s="49"/>
      <c r="O140" s="49"/>
      <c r="P140" s="59"/>
      <c r="Q140" s="59"/>
      <c r="R140" s="49"/>
      <c r="S140" s="49"/>
      <c r="T140" s="59"/>
      <c r="U140" s="59"/>
      <c r="V140" s="49"/>
    </row>
    <row r="141" spans="1:22" ht="15.75" thickBot="1" x14ac:dyDescent="0.3">
      <c r="A141" s="14"/>
      <c r="B141" s="51" t="s">
        <v>483</v>
      </c>
      <c r="C141" s="43" t="s">
        <v>182</v>
      </c>
      <c r="D141" s="21" t="s">
        <v>189</v>
      </c>
      <c r="E141" s="62" t="s">
        <v>506</v>
      </c>
      <c r="F141" s="20" t="s">
        <v>226</v>
      </c>
      <c r="G141" s="43"/>
      <c r="H141" s="21" t="s">
        <v>189</v>
      </c>
      <c r="I141" s="55">
        <v>35143</v>
      </c>
      <c r="J141" s="20" t="s">
        <v>182</v>
      </c>
      <c r="K141" s="43"/>
      <c r="L141" s="21" t="s">
        <v>189</v>
      </c>
      <c r="M141" s="55">
        <v>58384</v>
      </c>
      <c r="N141" s="20" t="s">
        <v>182</v>
      </c>
      <c r="O141" s="43"/>
      <c r="P141" s="21" t="s">
        <v>189</v>
      </c>
      <c r="Q141" s="62" t="s">
        <v>504</v>
      </c>
      <c r="R141" s="20" t="s">
        <v>226</v>
      </c>
      <c r="S141" s="43"/>
      <c r="T141" s="21" t="s">
        <v>189</v>
      </c>
      <c r="U141" s="62" t="s">
        <v>506</v>
      </c>
      <c r="V141" s="20" t="s">
        <v>226</v>
      </c>
    </row>
    <row r="142" spans="1:22" ht="15.75" thickTop="1" x14ac:dyDescent="0.25">
      <c r="A142" s="14"/>
      <c r="B142" s="49"/>
      <c r="C142" s="49" t="s">
        <v>182</v>
      </c>
      <c r="D142" s="50"/>
      <c r="E142" s="50"/>
      <c r="F142" s="49"/>
      <c r="G142" s="49"/>
      <c r="H142" s="50"/>
      <c r="I142" s="50"/>
      <c r="J142" s="49"/>
      <c r="K142" s="49"/>
      <c r="L142" s="50"/>
      <c r="M142" s="50"/>
      <c r="N142" s="49"/>
      <c r="O142" s="49"/>
      <c r="P142" s="50"/>
      <c r="Q142" s="50"/>
      <c r="R142" s="49"/>
      <c r="S142" s="49"/>
      <c r="T142" s="50"/>
      <c r="U142" s="50"/>
      <c r="V142" s="49"/>
    </row>
    <row r="143" spans="1:22" x14ac:dyDescent="0.25">
      <c r="A143" s="14"/>
      <c r="B143" s="49"/>
      <c r="C143" s="86"/>
      <c r="D143" s="86"/>
      <c r="E143" s="86"/>
      <c r="F143" s="86"/>
      <c r="G143" s="86"/>
      <c r="H143" s="86"/>
      <c r="I143" s="86"/>
      <c r="J143" s="86"/>
      <c r="K143" s="86"/>
      <c r="L143" s="86"/>
      <c r="M143" s="86"/>
      <c r="N143" s="86"/>
      <c r="O143" s="86"/>
      <c r="P143" s="86"/>
      <c r="Q143" s="86"/>
      <c r="R143" s="86"/>
      <c r="S143" s="86"/>
      <c r="T143" s="86"/>
      <c r="U143" s="86"/>
      <c r="V143" s="86"/>
    </row>
    <row r="144" spans="1:22" x14ac:dyDescent="0.25">
      <c r="A144" s="14"/>
      <c r="B144" s="43"/>
      <c r="C144" s="43" t="s">
        <v>182</v>
      </c>
      <c r="D144" s="63" t="s">
        <v>507</v>
      </c>
      <c r="E144" s="63"/>
      <c r="F144" s="63"/>
      <c r="G144" s="63"/>
      <c r="H144" s="63"/>
      <c r="I144" s="63"/>
      <c r="J144" s="63"/>
      <c r="K144" s="63"/>
      <c r="L144" s="63"/>
      <c r="M144" s="63"/>
      <c r="N144" s="63"/>
      <c r="O144" s="63"/>
      <c r="P144" s="63"/>
      <c r="Q144" s="63"/>
      <c r="R144" s="63"/>
      <c r="S144" s="63"/>
      <c r="T144" s="63"/>
      <c r="U144" s="63"/>
      <c r="V144" s="43"/>
    </row>
    <row r="145" spans="1:22" x14ac:dyDescent="0.25">
      <c r="A145" s="14"/>
      <c r="B145" s="43"/>
      <c r="C145" s="43" t="s">
        <v>182</v>
      </c>
      <c r="D145" s="63" t="s">
        <v>508</v>
      </c>
      <c r="E145" s="63"/>
      <c r="F145" s="63"/>
      <c r="G145" s="63"/>
      <c r="H145" s="63"/>
      <c r="I145" s="63"/>
      <c r="J145" s="63"/>
      <c r="K145" s="63"/>
      <c r="L145" s="63"/>
      <c r="M145" s="63"/>
      <c r="N145" s="63"/>
      <c r="O145" s="63"/>
      <c r="P145" s="63"/>
      <c r="Q145" s="63"/>
      <c r="R145" s="63"/>
      <c r="S145" s="63"/>
      <c r="T145" s="63"/>
      <c r="U145" s="63"/>
      <c r="V145" s="43"/>
    </row>
    <row r="146" spans="1:22" x14ac:dyDescent="0.25">
      <c r="A146" s="14"/>
      <c r="B146" s="43"/>
      <c r="C146" s="43" t="s">
        <v>182</v>
      </c>
      <c r="D146" s="63" t="s">
        <v>430</v>
      </c>
      <c r="E146" s="63"/>
      <c r="F146" s="63"/>
      <c r="G146" s="63"/>
      <c r="H146" s="63"/>
      <c r="I146" s="63"/>
      <c r="J146" s="63"/>
      <c r="K146" s="63"/>
      <c r="L146" s="63"/>
      <c r="M146" s="63"/>
      <c r="N146" s="63"/>
      <c r="O146" s="63"/>
      <c r="P146" s="63"/>
      <c r="Q146" s="63"/>
      <c r="R146" s="63"/>
      <c r="S146" s="63"/>
      <c r="T146" s="63"/>
      <c r="U146" s="63"/>
      <c r="V146" s="43"/>
    </row>
    <row r="147" spans="1:22" x14ac:dyDescent="0.25">
      <c r="A147" s="14"/>
      <c r="B147" s="43"/>
      <c r="C147" s="43" t="s">
        <v>182</v>
      </c>
      <c r="D147" s="63" t="s">
        <v>509</v>
      </c>
      <c r="E147" s="63"/>
      <c r="F147" s="43"/>
      <c r="G147" s="43"/>
      <c r="H147" s="63" t="s">
        <v>432</v>
      </c>
      <c r="I147" s="63"/>
      <c r="J147" s="43"/>
      <c r="K147" s="43"/>
      <c r="L147" s="63" t="s">
        <v>433</v>
      </c>
      <c r="M147" s="63"/>
      <c r="N147" s="43"/>
      <c r="O147" s="43"/>
      <c r="P147" s="63" t="s">
        <v>434</v>
      </c>
      <c r="Q147" s="63"/>
      <c r="R147" s="43"/>
      <c r="S147" s="43"/>
      <c r="T147" s="63" t="s">
        <v>435</v>
      </c>
      <c r="U147" s="63"/>
      <c r="V147" s="43"/>
    </row>
    <row r="148" spans="1:22" x14ac:dyDescent="0.25">
      <c r="A148" s="14"/>
      <c r="B148" s="45" t="s">
        <v>465</v>
      </c>
      <c r="C148" s="46" t="s">
        <v>182</v>
      </c>
      <c r="D148" s="46" t="s">
        <v>189</v>
      </c>
      <c r="E148" s="47">
        <v>16326932</v>
      </c>
      <c r="F148" s="48" t="s">
        <v>182</v>
      </c>
      <c r="G148" s="46"/>
      <c r="H148" s="46" t="s">
        <v>189</v>
      </c>
      <c r="I148" s="47">
        <v>423450</v>
      </c>
      <c r="J148" s="48" t="s">
        <v>182</v>
      </c>
      <c r="K148" s="46"/>
      <c r="L148" s="46" t="s">
        <v>189</v>
      </c>
      <c r="M148" s="47">
        <v>70194</v>
      </c>
      <c r="N148" s="48" t="s">
        <v>182</v>
      </c>
      <c r="O148" s="46"/>
      <c r="P148" s="46" t="s">
        <v>189</v>
      </c>
      <c r="Q148" s="58" t="s">
        <v>510</v>
      </c>
      <c r="R148" s="48" t="s">
        <v>226</v>
      </c>
      <c r="S148" s="46"/>
      <c r="T148" s="46" t="s">
        <v>189</v>
      </c>
      <c r="U148" s="47">
        <v>16750382</v>
      </c>
      <c r="V148" s="48" t="s">
        <v>182</v>
      </c>
    </row>
    <row r="149" spans="1:22" ht="15.75" thickBot="1" x14ac:dyDescent="0.3">
      <c r="A149" s="14"/>
      <c r="B149" s="51" t="s">
        <v>467</v>
      </c>
      <c r="C149" s="21" t="s">
        <v>182</v>
      </c>
      <c r="D149" s="21"/>
      <c r="E149" s="55">
        <v>13562912</v>
      </c>
      <c r="F149" s="20" t="s">
        <v>182</v>
      </c>
      <c r="G149" s="21"/>
      <c r="H149" s="21"/>
      <c r="I149" s="55">
        <v>336057</v>
      </c>
      <c r="J149" s="20" t="s">
        <v>182</v>
      </c>
      <c r="K149" s="21"/>
      <c r="L149" s="20"/>
      <c r="M149" s="73" t="s">
        <v>190</v>
      </c>
      <c r="N149" s="20"/>
      <c r="O149" s="21"/>
      <c r="P149" s="20"/>
      <c r="Q149" s="73" t="s">
        <v>190</v>
      </c>
      <c r="R149" s="20"/>
      <c r="S149" s="21"/>
      <c r="T149" s="21"/>
      <c r="U149" s="55">
        <v>13898969</v>
      </c>
      <c r="V149" s="20" t="s">
        <v>182</v>
      </c>
    </row>
    <row r="150" spans="1:22" x14ac:dyDescent="0.25">
      <c r="A150" s="14"/>
      <c r="B150" s="49"/>
      <c r="C150" s="49" t="s">
        <v>182</v>
      </c>
      <c r="D150" s="59"/>
      <c r="E150" s="59"/>
      <c r="F150" s="49"/>
      <c r="G150" s="49"/>
      <c r="H150" s="59"/>
      <c r="I150" s="59"/>
      <c r="J150" s="49"/>
      <c r="K150" s="49"/>
      <c r="L150" s="59"/>
      <c r="M150" s="59"/>
      <c r="N150" s="49"/>
      <c r="O150" s="49"/>
      <c r="P150" s="59"/>
      <c r="Q150" s="59"/>
      <c r="R150" s="49"/>
      <c r="S150" s="49"/>
      <c r="T150" s="59"/>
      <c r="U150" s="59"/>
      <c r="V150" s="49"/>
    </row>
    <row r="151" spans="1:22" x14ac:dyDescent="0.25">
      <c r="A151" s="14"/>
      <c r="B151" s="52" t="s">
        <v>79</v>
      </c>
      <c r="C151" s="53" t="s">
        <v>182</v>
      </c>
      <c r="D151" s="46"/>
      <c r="E151" s="47">
        <v>2764020</v>
      </c>
      <c r="F151" s="48" t="s">
        <v>182</v>
      </c>
      <c r="G151" s="53"/>
      <c r="H151" s="46"/>
      <c r="I151" s="47">
        <v>87393</v>
      </c>
      <c r="J151" s="48" t="s">
        <v>182</v>
      </c>
      <c r="K151" s="53"/>
      <c r="L151" s="46"/>
      <c r="M151" s="47">
        <v>70194</v>
      </c>
      <c r="N151" s="48" t="s">
        <v>182</v>
      </c>
      <c r="O151" s="53"/>
      <c r="P151" s="46"/>
      <c r="Q151" s="58" t="s">
        <v>510</v>
      </c>
      <c r="R151" s="48" t="s">
        <v>226</v>
      </c>
      <c r="S151" s="53"/>
      <c r="T151" s="46"/>
      <c r="U151" s="47">
        <v>2851413</v>
      </c>
      <c r="V151" s="48" t="s">
        <v>182</v>
      </c>
    </row>
    <row r="152" spans="1:22" x14ac:dyDescent="0.25">
      <c r="A152" s="14"/>
      <c r="B152" s="51" t="s">
        <v>468</v>
      </c>
      <c r="C152" s="43" t="s">
        <v>182</v>
      </c>
      <c r="D152" s="21"/>
      <c r="E152" s="21"/>
      <c r="F152" s="21"/>
      <c r="G152" s="43"/>
      <c r="H152" s="21"/>
      <c r="I152" s="21"/>
      <c r="J152" s="21"/>
      <c r="K152" s="43"/>
      <c r="L152" s="21"/>
      <c r="M152" s="21"/>
      <c r="N152" s="21"/>
      <c r="O152" s="43"/>
      <c r="P152" s="21"/>
      <c r="Q152" s="21"/>
      <c r="R152" s="21"/>
      <c r="S152" s="43"/>
      <c r="T152" s="21"/>
      <c r="U152" s="21"/>
      <c r="V152" s="21"/>
    </row>
    <row r="153" spans="1:22" ht="25.5" x14ac:dyDescent="0.25">
      <c r="A153" s="14"/>
      <c r="B153" s="56" t="s">
        <v>469</v>
      </c>
      <c r="C153" s="53" t="s">
        <v>182</v>
      </c>
      <c r="D153" s="46"/>
      <c r="E153" s="47">
        <v>2602661</v>
      </c>
      <c r="F153" s="48" t="s">
        <v>182</v>
      </c>
      <c r="G153" s="53"/>
      <c r="H153" s="46"/>
      <c r="I153" s="47">
        <v>69907</v>
      </c>
      <c r="J153" s="48" t="s">
        <v>182</v>
      </c>
      <c r="K153" s="53"/>
      <c r="L153" s="46"/>
      <c r="M153" s="47">
        <v>44970</v>
      </c>
      <c r="N153" s="48" t="s">
        <v>182</v>
      </c>
      <c r="O153" s="53"/>
      <c r="P153" s="46"/>
      <c r="Q153" s="58" t="s">
        <v>511</v>
      </c>
      <c r="R153" s="48" t="s">
        <v>226</v>
      </c>
      <c r="S153" s="53"/>
      <c r="T153" s="46"/>
      <c r="U153" s="47">
        <v>2633935</v>
      </c>
      <c r="V153" s="48" t="s">
        <v>182</v>
      </c>
    </row>
    <row r="154" spans="1:22" ht="26.25" thickBot="1" x14ac:dyDescent="0.3">
      <c r="A154" s="14"/>
      <c r="B154" s="54" t="s">
        <v>82</v>
      </c>
      <c r="C154" s="43" t="s">
        <v>182</v>
      </c>
      <c r="D154" s="21"/>
      <c r="E154" s="55">
        <v>3660</v>
      </c>
      <c r="F154" s="20" t="s">
        <v>182</v>
      </c>
      <c r="G154" s="43"/>
      <c r="H154" s="20"/>
      <c r="I154" s="73" t="s">
        <v>190</v>
      </c>
      <c r="J154" s="20"/>
      <c r="K154" s="43"/>
      <c r="L154" s="21"/>
      <c r="M154" s="55">
        <v>1390</v>
      </c>
      <c r="N154" s="20" t="s">
        <v>182</v>
      </c>
      <c r="O154" s="43"/>
      <c r="P154" s="20"/>
      <c r="Q154" s="73" t="s">
        <v>190</v>
      </c>
      <c r="R154" s="20"/>
      <c r="S154" s="43"/>
      <c r="T154" s="21"/>
      <c r="U154" s="55">
        <v>5050</v>
      </c>
      <c r="V154" s="20" t="s">
        <v>182</v>
      </c>
    </row>
    <row r="155" spans="1:22" x14ac:dyDescent="0.25">
      <c r="A155" s="14"/>
      <c r="B155" s="49"/>
      <c r="C155" s="49" t="s">
        <v>182</v>
      </c>
      <c r="D155" s="59"/>
      <c r="E155" s="59"/>
      <c r="F155" s="49"/>
      <c r="G155" s="49"/>
      <c r="H155" s="59"/>
      <c r="I155" s="59"/>
      <c r="J155" s="49"/>
      <c r="K155" s="49"/>
      <c r="L155" s="59"/>
      <c r="M155" s="59"/>
      <c r="N155" s="49"/>
      <c r="O155" s="49"/>
      <c r="P155" s="59"/>
      <c r="Q155" s="59"/>
      <c r="R155" s="49"/>
      <c r="S155" s="49"/>
      <c r="T155" s="59"/>
      <c r="U155" s="59"/>
      <c r="V155" s="49"/>
    </row>
    <row r="156" spans="1:22" ht="15.75" thickBot="1" x14ac:dyDescent="0.3">
      <c r="A156" s="14"/>
      <c r="B156" s="84" t="s">
        <v>83</v>
      </c>
      <c r="C156" s="53" t="s">
        <v>182</v>
      </c>
      <c r="D156" s="46"/>
      <c r="E156" s="47">
        <v>2606321</v>
      </c>
      <c r="F156" s="48" t="s">
        <v>182</v>
      </c>
      <c r="G156" s="53"/>
      <c r="H156" s="46"/>
      <c r="I156" s="47">
        <v>69907</v>
      </c>
      <c r="J156" s="48" t="s">
        <v>182</v>
      </c>
      <c r="K156" s="53"/>
      <c r="L156" s="46"/>
      <c r="M156" s="47">
        <v>46360</v>
      </c>
      <c r="N156" s="48" t="s">
        <v>182</v>
      </c>
      <c r="O156" s="53"/>
      <c r="P156" s="46"/>
      <c r="Q156" s="58" t="s">
        <v>511</v>
      </c>
      <c r="R156" s="48" t="s">
        <v>226</v>
      </c>
      <c r="S156" s="53"/>
      <c r="T156" s="46"/>
      <c r="U156" s="47">
        <v>2638985</v>
      </c>
      <c r="V156" s="48" t="s">
        <v>182</v>
      </c>
    </row>
    <row r="157" spans="1:22" x14ac:dyDescent="0.25">
      <c r="A157" s="14"/>
      <c r="B157" s="49"/>
      <c r="C157" s="49" t="s">
        <v>182</v>
      </c>
      <c r="D157" s="59"/>
      <c r="E157" s="59"/>
      <c r="F157" s="49"/>
      <c r="G157" s="49"/>
      <c r="H157" s="59"/>
      <c r="I157" s="59"/>
      <c r="J157" s="49"/>
      <c r="K157" s="49"/>
      <c r="L157" s="59"/>
      <c r="M157" s="59"/>
      <c r="N157" s="49"/>
      <c r="O157" s="49"/>
      <c r="P157" s="59"/>
      <c r="Q157" s="59"/>
      <c r="R157" s="49"/>
      <c r="S157" s="49"/>
      <c r="T157" s="59"/>
      <c r="U157" s="59"/>
      <c r="V157" s="49"/>
    </row>
    <row r="158" spans="1:22" x14ac:dyDescent="0.25">
      <c r="A158" s="14"/>
      <c r="B158" s="51" t="s">
        <v>471</v>
      </c>
      <c r="C158" s="43" t="s">
        <v>182</v>
      </c>
      <c r="D158" s="21"/>
      <c r="E158" s="55">
        <v>157699</v>
      </c>
      <c r="F158" s="20" t="s">
        <v>182</v>
      </c>
      <c r="G158" s="43"/>
      <c r="H158" s="21"/>
      <c r="I158" s="55">
        <v>17486</v>
      </c>
      <c r="J158" s="20" t="s">
        <v>182</v>
      </c>
      <c r="K158" s="43"/>
      <c r="L158" s="21"/>
      <c r="M158" s="55">
        <v>23834</v>
      </c>
      <c r="N158" s="20" t="s">
        <v>182</v>
      </c>
      <c r="O158" s="43"/>
      <c r="P158" s="21"/>
      <c r="Q158" s="55">
        <v>13409</v>
      </c>
      <c r="R158" s="20" t="s">
        <v>182</v>
      </c>
      <c r="S158" s="43"/>
      <c r="T158" s="21"/>
      <c r="U158" s="55">
        <v>212428</v>
      </c>
      <c r="V158" s="20" t="s">
        <v>182</v>
      </c>
    </row>
    <row r="159" spans="1:22" x14ac:dyDescent="0.25">
      <c r="A159" s="14"/>
      <c r="B159" s="45" t="s">
        <v>488</v>
      </c>
      <c r="C159" s="53" t="s">
        <v>182</v>
      </c>
      <c r="D159" s="46"/>
      <c r="E159" s="47">
        <v>199200</v>
      </c>
      <c r="F159" s="48" t="s">
        <v>182</v>
      </c>
      <c r="G159" s="53"/>
      <c r="H159" s="46"/>
      <c r="I159" s="58">
        <v>501</v>
      </c>
      <c r="J159" s="48" t="s">
        <v>182</v>
      </c>
      <c r="K159" s="53"/>
      <c r="L159" s="46"/>
      <c r="M159" s="47">
        <v>33425</v>
      </c>
      <c r="N159" s="48" t="s">
        <v>182</v>
      </c>
      <c r="O159" s="53"/>
      <c r="P159" s="48"/>
      <c r="Q159" s="71" t="s">
        <v>190</v>
      </c>
      <c r="R159" s="48"/>
      <c r="S159" s="53"/>
      <c r="T159" s="46"/>
      <c r="U159" s="47">
        <v>233126</v>
      </c>
      <c r="V159" s="48" t="s">
        <v>182</v>
      </c>
    </row>
    <row r="160" spans="1:22" x14ac:dyDescent="0.25">
      <c r="A160" s="14"/>
      <c r="B160" s="51" t="s">
        <v>86</v>
      </c>
      <c r="C160" s="43" t="s">
        <v>182</v>
      </c>
      <c r="D160" s="21"/>
      <c r="E160" s="55">
        <v>41796</v>
      </c>
      <c r="F160" s="20" t="s">
        <v>182</v>
      </c>
      <c r="G160" s="43"/>
      <c r="H160" s="20"/>
      <c r="I160" s="73" t="s">
        <v>190</v>
      </c>
      <c r="J160" s="20"/>
      <c r="K160" s="43"/>
      <c r="L160" s="20"/>
      <c r="M160" s="73" t="s">
        <v>190</v>
      </c>
      <c r="N160" s="20"/>
      <c r="O160" s="43"/>
      <c r="P160" s="20"/>
      <c r="Q160" s="73" t="s">
        <v>190</v>
      </c>
      <c r="R160" s="20"/>
      <c r="S160" s="43"/>
      <c r="T160" s="21"/>
      <c r="U160" s="55">
        <v>41796</v>
      </c>
      <c r="V160" s="20" t="s">
        <v>182</v>
      </c>
    </row>
    <row r="161" spans="1:22" ht="15.75" thickBot="1" x14ac:dyDescent="0.3">
      <c r="A161" s="14"/>
      <c r="B161" s="45" t="s">
        <v>489</v>
      </c>
      <c r="C161" s="53" t="s">
        <v>182</v>
      </c>
      <c r="D161" s="46"/>
      <c r="E161" s="47">
        <v>81715</v>
      </c>
      <c r="F161" s="48" t="s">
        <v>182</v>
      </c>
      <c r="G161" s="53"/>
      <c r="H161" s="46"/>
      <c r="I161" s="58" t="s">
        <v>512</v>
      </c>
      <c r="J161" s="48" t="s">
        <v>226</v>
      </c>
      <c r="K161" s="53"/>
      <c r="L161" s="46"/>
      <c r="M161" s="58" t="s">
        <v>513</v>
      </c>
      <c r="N161" s="48" t="s">
        <v>226</v>
      </c>
      <c r="O161" s="53"/>
      <c r="P161" s="46"/>
      <c r="Q161" s="47">
        <v>13409</v>
      </c>
      <c r="R161" s="48" t="s">
        <v>182</v>
      </c>
      <c r="S161" s="53"/>
      <c r="T161" s="48"/>
      <c r="U161" s="71" t="s">
        <v>190</v>
      </c>
      <c r="V161" s="48"/>
    </row>
    <row r="162" spans="1:22" x14ac:dyDescent="0.25">
      <c r="A162" s="14"/>
      <c r="B162" s="49"/>
      <c r="C162" s="49" t="s">
        <v>182</v>
      </c>
      <c r="D162" s="59"/>
      <c r="E162" s="59"/>
      <c r="F162" s="49"/>
      <c r="G162" s="49"/>
      <c r="H162" s="59"/>
      <c r="I162" s="59"/>
      <c r="J162" s="49"/>
      <c r="K162" s="49"/>
      <c r="L162" s="59"/>
      <c r="M162" s="59"/>
      <c r="N162" s="49"/>
      <c r="O162" s="49"/>
      <c r="P162" s="59"/>
      <c r="Q162" s="59"/>
      <c r="R162" s="49"/>
      <c r="S162" s="49"/>
      <c r="T162" s="59"/>
      <c r="U162" s="59"/>
      <c r="V162" s="49"/>
    </row>
    <row r="163" spans="1:22" x14ac:dyDescent="0.25">
      <c r="A163" s="14"/>
      <c r="B163" s="51" t="s">
        <v>87</v>
      </c>
      <c r="C163" s="43" t="s">
        <v>182</v>
      </c>
      <c r="D163" s="21"/>
      <c r="E163" s="62" t="s">
        <v>514</v>
      </c>
      <c r="F163" s="20" t="s">
        <v>226</v>
      </c>
      <c r="G163" s="43"/>
      <c r="H163" s="21"/>
      <c r="I163" s="55">
        <v>30394</v>
      </c>
      <c r="J163" s="20" t="s">
        <v>182</v>
      </c>
      <c r="K163" s="43"/>
      <c r="L163" s="21"/>
      <c r="M163" s="55">
        <v>72124</v>
      </c>
      <c r="N163" s="20" t="s">
        <v>182</v>
      </c>
      <c r="O163" s="43"/>
      <c r="P163" s="20"/>
      <c r="Q163" s="73" t="s">
        <v>190</v>
      </c>
      <c r="R163" s="20"/>
      <c r="S163" s="43"/>
      <c r="T163" s="21"/>
      <c r="U163" s="62" t="s">
        <v>515</v>
      </c>
      <c r="V163" s="20" t="s">
        <v>226</v>
      </c>
    </row>
    <row r="164" spans="1:22" x14ac:dyDescent="0.25">
      <c r="A164" s="14"/>
      <c r="B164" s="45" t="s">
        <v>386</v>
      </c>
      <c r="C164" s="53" t="s">
        <v>182</v>
      </c>
      <c r="D164" s="46"/>
      <c r="E164" s="58" t="s">
        <v>516</v>
      </c>
      <c r="F164" s="48" t="s">
        <v>226</v>
      </c>
      <c r="G164" s="53"/>
      <c r="H164" s="48"/>
      <c r="I164" s="71" t="s">
        <v>190</v>
      </c>
      <c r="J164" s="48"/>
      <c r="K164" s="53"/>
      <c r="L164" s="46"/>
      <c r="M164" s="47">
        <v>23536</v>
      </c>
      <c r="N164" s="48" t="s">
        <v>182</v>
      </c>
      <c r="O164" s="53"/>
      <c r="P164" s="48"/>
      <c r="Q164" s="71" t="s">
        <v>190</v>
      </c>
      <c r="R164" s="48"/>
      <c r="S164" s="53"/>
      <c r="T164" s="46"/>
      <c r="U164" s="58" t="s">
        <v>517</v>
      </c>
      <c r="V164" s="48" t="s">
        <v>226</v>
      </c>
    </row>
    <row r="165" spans="1:22" ht="15.75" thickBot="1" x14ac:dyDescent="0.3">
      <c r="A165" s="14"/>
      <c r="B165" s="51" t="s">
        <v>478</v>
      </c>
      <c r="C165" s="43" t="s">
        <v>182</v>
      </c>
      <c r="D165" s="21"/>
      <c r="E165" s="55">
        <v>78982</v>
      </c>
      <c r="F165" s="20" t="s">
        <v>182</v>
      </c>
      <c r="G165" s="43"/>
      <c r="H165" s="20"/>
      <c r="I165" s="73" t="s">
        <v>190</v>
      </c>
      <c r="J165" s="20"/>
      <c r="K165" s="43"/>
      <c r="L165" s="20"/>
      <c r="M165" s="73" t="s">
        <v>190</v>
      </c>
      <c r="N165" s="20"/>
      <c r="O165" s="43"/>
      <c r="P165" s="21"/>
      <c r="Q165" s="62" t="s">
        <v>518</v>
      </c>
      <c r="R165" s="20" t="s">
        <v>226</v>
      </c>
      <c r="S165" s="43"/>
      <c r="T165" s="20"/>
      <c r="U165" s="73" t="s">
        <v>190</v>
      </c>
      <c r="V165" s="20"/>
    </row>
    <row r="166" spans="1:22" x14ac:dyDescent="0.25">
      <c r="A166" s="14"/>
      <c r="B166" s="49"/>
      <c r="C166" s="49" t="s">
        <v>182</v>
      </c>
      <c r="D166" s="59"/>
      <c r="E166" s="59"/>
      <c r="F166" s="49"/>
      <c r="G166" s="49"/>
      <c r="H166" s="59"/>
      <c r="I166" s="59"/>
      <c r="J166" s="49"/>
      <c r="K166" s="49"/>
      <c r="L166" s="59"/>
      <c r="M166" s="59"/>
      <c r="N166" s="49"/>
      <c r="O166" s="49"/>
      <c r="P166" s="59"/>
      <c r="Q166" s="59"/>
      <c r="R166" s="49"/>
      <c r="S166" s="49"/>
      <c r="T166" s="59"/>
      <c r="U166" s="59"/>
      <c r="V166" s="49"/>
    </row>
    <row r="167" spans="1:22" x14ac:dyDescent="0.25">
      <c r="A167" s="14"/>
      <c r="B167" s="45" t="s">
        <v>480</v>
      </c>
      <c r="C167" s="53" t="s">
        <v>182</v>
      </c>
      <c r="D167" s="46"/>
      <c r="E167" s="58" t="s">
        <v>519</v>
      </c>
      <c r="F167" s="48" t="s">
        <v>226</v>
      </c>
      <c r="G167" s="53"/>
      <c r="H167" s="46"/>
      <c r="I167" s="47">
        <v>30394</v>
      </c>
      <c r="J167" s="48" t="s">
        <v>182</v>
      </c>
      <c r="K167" s="53"/>
      <c r="L167" s="46"/>
      <c r="M167" s="47">
        <v>48588</v>
      </c>
      <c r="N167" s="48" t="s">
        <v>182</v>
      </c>
      <c r="O167" s="53"/>
      <c r="P167" s="46"/>
      <c r="Q167" s="58" t="s">
        <v>518</v>
      </c>
      <c r="R167" s="48" t="s">
        <v>226</v>
      </c>
      <c r="S167" s="53"/>
      <c r="T167" s="46"/>
      <c r="U167" s="58" t="s">
        <v>519</v>
      </c>
      <c r="V167" s="48" t="s">
        <v>226</v>
      </c>
    </row>
    <row r="168" spans="1:22" ht="15.75" thickBot="1" x14ac:dyDescent="0.3">
      <c r="A168" s="14"/>
      <c r="B168" s="51" t="s">
        <v>482</v>
      </c>
      <c r="C168" s="43" t="s">
        <v>182</v>
      </c>
      <c r="D168" s="21"/>
      <c r="E168" s="55">
        <v>11504</v>
      </c>
      <c r="F168" s="20" t="s">
        <v>182</v>
      </c>
      <c r="G168" s="43"/>
      <c r="H168" s="20"/>
      <c r="I168" s="73" t="s">
        <v>190</v>
      </c>
      <c r="J168" s="20"/>
      <c r="K168" s="43"/>
      <c r="L168" s="20"/>
      <c r="M168" s="73" t="s">
        <v>190</v>
      </c>
      <c r="N168" s="20"/>
      <c r="O168" s="43"/>
      <c r="P168" s="20"/>
      <c r="Q168" s="73" t="s">
        <v>190</v>
      </c>
      <c r="R168" s="20"/>
      <c r="S168" s="43"/>
      <c r="T168" s="21"/>
      <c r="U168" s="55">
        <v>11504</v>
      </c>
      <c r="V168" s="20" t="s">
        <v>182</v>
      </c>
    </row>
    <row r="169" spans="1:22" x14ac:dyDescent="0.25">
      <c r="A169" s="14"/>
      <c r="B169" s="49"/>
      <c r="C169" s="49" t="s">
        <v>182</v>
      </c>
      <c r="D169" s="59"/>
      <c r="E169" s="59"/>
      <c r="F169" s="49"/>
      <c r="G169" s="49"/>
      <c r="H169" s="59"/>
      <c r="I169" s="59"/>
      <c r="J169" s="49"/>
      <c r="K169" s="49"/>
      <c r="L169" s="59"/>
      <c r="M169" s="59"/>
      <c r="N169" s="49"/>
      <c r="O169" s="49"/>
      <c r="P169" s="59"/>
      <c r="Q169" s="59"/>
      <c r="R169" s="49"/>
      <c r="S169" s="49"/>
      <c r="T169" s="59"/>
      <c r="U169" s="59"/>
      <c r="V169" s="49"/>
    </row>
    <row r="170" spans="1:22" ht="15.75" thickBot="1" x14ac:dyDescent="0.3">
      <c r="A170" s="14"/>
      <c r="B170" s="45" t="s">
        <v>483</v>
      </c>
      <c r="C170" s="53" t="s">
        <v>182</v>
      </c>
      <c r="D170" s="46" t="s">
        <v>189</v>
      </c>
      <c r="E170" s="58" t="s">
        <v>520</v>
      </c>
      <c r="F170" s="48" t="s">
        <v>226</v>
      </c>
      <c r="G170" s="53"/>
      <c r="H170" s="46" t="s">
        <v>189</v>
      </c>
      <c r="I170" s="47">
        <v>30394</v>
      </c>
      <c r="J170" s="48" t="s">
        <v>182</v>
      </c>
      <c r="K170" s="53"/>
      <c r="L170" s="46" t="s">
        <v>189</v>
      </c>
      <c r="M170" s="47">
        <v>48588</v>
      </c>
      <c r="N170" s="48" t="s">
        <v>182</v>
      </c>
      <c r="O170" s="53"/>
      <c r="P170" s="46" t="s">
        <v>189</v>
      </c>
      <c r="Q170" s="58" t="s">
        <v>518</v>
      </c>
      <c r="R170" s="48" t="s">
        <v>226</v>
      </c>
      <c r="S170" s="53"/>
      <c r="T170" s="46" t="s">
        <v>189</v>
      </c>
      <c r="U170" s="58" t="s">
        <v>520</v>
      </c>
      <c r="V170" s="48" t="s">
        <v>226</v>
      </c>
    </row>
    <row r="171" spans="1:22" ht="15.75" thickTop="1" x14ac:dyDescent="0.25">
      <c r="A171" s="14"/>
      <c r="B171" s="49"/>
      <c r="C171" s="49" t="s">
        <v>182</v>
      </c>
      <c r="D171" s="50"/>
      <c r="E171" s="50"/>
      <c r="F171" s="49"/>
      <c r="G171" s="49"/>
      <c r="H171" s="50"/>
      <c r="I171" s="50"/>
      <c r="J171" s="49"/>
      <c r="K171" s="49"/>
      <c r="L171" s="50"/>
      <c r="M171" s="50"/>
      <c r="N171" s="49"/>
      <c r="O171" s="49"/>
      <c r="P171" s="50"/>
      <c r="Q171" s="50"/>
      <c r="R171" s="49"/>
      <c r="S171" s="49"/>
      <c r="T171" s="50"/>
      <c r="U171" s="50"/>
      <c r="V171" s="49"/>
    </row>
    <row r="172" spans="1:22" x14ac:dyDescent="0.25">
      <c r="A172" s="14"/>
      <c r="B172" s="24"/>
      <c r="C172" s="24"/>
      <c r="D172" s="24"/>
      <c r="E172" s="24"/>
      <c r="F172" s="24"/>
      <c r="G172" s="24"/>
      <c r="H172" s="24"/>
      <c r="I172" s="24"/>
      <c r="J172" s="24"/>
      <c r="K172" s="24"/>
      <c r="L172" s="24"/>
      <c r="M172" s="24"/>
      <c r="N172" s="24"/>
      <c r="O172" s="24"/>
      <c r="P172" s="24"/>
      <c r="Q172" s="24"/>
      <c r="R172" s="24"/>
      <c r="S172" s="24"/>
      <c r="T172" s="24"/>
      <c r="U172" s="24"/>
      <c r="V172" s="24"/>
    </row>
    <row r="173" spans="1:22" ht="15" customHeight="1" x14ac:dyDescent="0.25">
      <c r="A173" s="14" t="s">
        <v>671</v>
      </c>
      <c r="B173" s="13" t="s">
        <v>5</v>
      </c>
      <c r="C173" s="13"/>
      <c r="D173" s="13"/>
      <c r="E173" s="13"/>
      <c r="F173" s="13"/>
      <c r="G173" s="13"/>
      <c r="H173" s="13"/>
      <c r="I173" s="13"/>
      <c r="J173" s="13"/>
      <c r="K173" s="13"/>
      <c r="L173" s="13"/>
      <c r="M173" s="13"/>
      <c r="N173" s="13"/>
      <c r="O173" s="13"/>
      <c r="P173" s="13"/>
      <c r="Q173" s="13"/>
      <c r="R173" s="13"/>
      <c r="S173" s="13"/>
      <c r="T173" s="13"/>
      <c r="U173" s="13"/>
      <c r="V173" s="13"/>
    </row>
    <row r="174" spans="1:22" x14ac:dyDescent="0.25">
      <c r="A174" s="14"/>
      <c r="B174" s="63" t="s">
        <v>521</v>
      </c>
      <c r="C174" s="63"/>
      <c r="D174" s="63"/>
      <c r="E174" s="63"/>
      <c r="F174" s="63"/>
      <c r="G174" s="63"/>
      <c r="H174" s="63"/>
      <c r="I174" s="63"/>
      <c r="J174" s="63"/>
      <c r="K174" s="63"/>
      <c r="L174" s="63"/>
      <c r="M174" s="63"/>
      <c r="N174" s="63"/>
      <c r="O174" s="63"/>
      <c r="P174" s="43"/>
    </row>
    <row r="175" spans="1:22" x14ac:dyDescent="0.25">
      <c r="A175" s="14"/>
      <c r="B175" s="43"/>
      <c r="C175" s="43" t="s">
        <v>182</v>
      </c>
      <c r="D175" s="63" t="s">
        <v>496</v>
      </c>
      <c r="E175" s="63"/>
      <c r="F175" s="63"/>
      <c r="G175" s="63"/>
      <c r="H175" s="63"/>
      <c r="I175" s="63"/>
      <c r="J175" s="63"/>
      <c r="K175" s="63"/>
      <c r="L175" s="63"/>
      <c r="M175" s="63"/>
      <c r="N175" s="63"/>
      <c r="O175" s="63"/>
      <c r="P175" s="63"/>
      <c r="Q175" s="63"/>
      <c r="R175" s="43"/>
    </row>
    <row r="176" spans="1:22" x14ac:dyDescent="0.25">
      <c r="A176" s="14"/>
      <c r="B176" s="43"/>
      <c r="C176" s="43" t="s">
        <v>182</v>
      </c>
      <c r="D176" s="63" t="s">
        <v>430</v>
      </c>
      <c r="E176" s="63"/>
      <c r="F176" s="63"/>
      <c r="G176" s="63"/>
      <c r="H176" s="63"/>
      <c r="I176" s="63"/>
      <c r="J176" s="63"/>
      <c r="K176" s="63"/>
      <c r="L176" s="63"/>
      <c r="M176" s="63"/>
      <c r="N176" s="63"/>
      <c r="O176" s="63"/>
      <c r="P176" s="63"/>
      <c r="Q176" s="63"/>
      <c r="R176" s="43"/>
    </row>
    <row r="177" spans="1:18" x14ac:dyDescent="0.25">
      <c r="A177" s="14"/>
      <c r="B177" s="43"/>
      <c r="C177" s="43" t="s">
        <v>182</v>
      </c>
      <c r="D177" s="63" t="s">
        <v>431</v>
      </c>
      <c r="E177" s="63"/>
      <c r="F177" s="43"/>
      <c r="G177" s="43"/>
      <c r="H177" s="63" t="s">
        <v>432</v>
      </c>
      <c r="I177" s="63"/>
      <c r="J177" s="43"/>
      <c r="K177" s="43"/>
      <c r="L177" s="85" t="s">
        <v>433</v>
      </c>
      <c r="M177" s="85"/>
      <c r="N177" s="43"/>
      <c r="O177" s="43"/>
      <c r="P177" s="63" t="s">
        <v>435</v>
      </c>
      <c r="Q177" s="63"/>
      <c r="R177" s="43"/>
    </row>
    <row r="178" spans="1:18" ht="15.75" thickBot="1" x14ac:dyDescent="0.3">
      <c r="A178" s="14"/>
      <c r="B178" s="45" t="s">
        <v>522</v>
      </c>
      <c r="C178" s="46" t="s">
        <v>182</v>
      </c>
      <c r="D178" s="46" t="s">
        <v>189</v>
      </c>
      <c r="E178" s="47">
        <v>272905</v>
      </c>
      <c r="F178" s="48" t="s">
        <v>182</v>
      </c>
      <c r="G178" s="46"/>
      <c r="H178" s="46" t="s">
        <v>189</v>
      </c>
      <c r="I178" s="47">
        <v>10978</v>
      </c>
      <c r="J178" s="48" t="s">
        <v>182</v>
      </c>
      <c r="K178" s="46"/>
      <c r="L178" s="46" t="s">
        <v>189</v>
      </c>
      <c r="M178" s="47">
        <v>19648</v>
      </c>
      <c r="N178" s="48" t="s">
        <v>182</v>
      </c>
      <c r="O178" s="46"/>
      <c r="P178" s="46" t="s">
        <v>189</v>
      </c>
      <c r="Q178" s="47">
        <v>303531</v>
      </c>
      <c r="R178" s="48" t="s">
        <v>182</v>
      </c>
    </row>
    <row r="179" spans="1:18" x14ac:dyDescent="0.25">
      <c r="A179" s="14"/>
      <c r="B179" s="49"/>
      <c r="C179" s="49" t="s">
        <v>182</v>
      </c>
      <c r="D179" s="59"/>
      <c r="E179" s="59"/>
      <c r="F179" s="49"/>
      <c r="G179" s="49"/>
      <c r="H179" s="59"/>
      <c r="I179" s="59"/>
      <c r="J179" s="49"/>
      <c r="K179" s="49"/>
      <c r="L179" s="59"/>
      <c r="M179" s="59"/>
      <c r="N179" s="49"/>
      <c r="O179" s="49"/>
      <c r="P179" s="59"/>
      <c r="Q179" s="59"/>
      <c r="R179" s="49"/>
    </row>
    <row r="180" spans="1:18" x14ac:dyDescent="0.25">
      <c r="A180" s="14"/>
      <c r="B180" s="51" t="s">
        <v>523</v>
      </c>
      <c r="C180" s="43" t="s">
        <v>182</v>
      </c>
      <c r="D180" s="21"/>
      <c r="E180" s="21"/>
      <c r="F180" s="21"/>
      <c r="G180" s="43"/>
      <c r="H180" s="21"/>
      <c r="I180" s="21"/>
      <c r="J180" s="21"/>
      <c r="K180" s="43"/>
      <c r="L180" s="21"/>
      <c r="M180" s="21"/>
      <c r="N180" s="21"/>
      <c r="O180" s="43"/>
      <c r="P180" s="21"/>
      <c r="Q180" s="21"/>
      <c r="R180" s="21"/>
    </row>
    <row r="181" spans="1:18" ht="25.5" x14ac:dyDescent="0.25">
      <c r="A181" s="14"/>
      <c r="B181" s="52" t="s">
        <v>114</v>
      </c>
      <c r="C181" s="53" t="s">
        <v>182</v>
      </c>
      <c r="D181" s="46"/>
      <c r="E181" s="47">
        <v>7934</v>
      </c>
      <c r="F181" s="48" t="s">
        <v>182</v>
      </c>
      <c r="G181" s="53"/>
      <c r="H181" s="48"/>
      <c r="I181" s="71" t="s">
        <v>190</v>
      </c>
      <c r="J181" s="48" t="s">
        <v>182</v>
      </c>
      <c r="K181" s="53"/>
      <c r="L181" s="46"/>
      <c r="M181" s="47">
        <v>11666</v>
      </c>
      <c r="N181" s="48" t="s">
        <v>182</v>
      </c>
      <c r="O181" s="53"/>
      <c r="P181" s="46"/>
      <c r="Q181" s="47">
        <v>19600</v>
      </c>
      <c r="R181" s="48" t="s">
        <v>182</v>
      </c>
    </row>
    <row r="182" spans="1:18" x14ac:dyDescent="0.25">
      <c r="A182" s="14"/>
      <c r="B182" s="72" t="s">
        <v>115</v>
      </c>
      <c r="C182" s="43" t="s">
        <v>182</v>
      </c>
      <c r="D182" s="21"/>
      <c r="E182" s="62" t="s">
        <v>524</v>
      </c>
      <c r="F182" s="20" t="s">
        <v>226</v>
      </c>
      <c r="G182" s="43"/>
      <c r="H182" s="21"/>
      <c r="I182" s="62" t="s">
        <v>525</v>
      </c>
      <c r="J182" s="20" t="s">
        <v>226</v>
      </c>
      <c r="K182" s="43"/>
      <c r="L182" s="21"/>
      <c r="M182" s="62" t="s">
        <v>526</v>
      </c>
      <c r="N182" s="20" t="s">
        <v>226</v>
      </c>
      <c r="O182" s="43"/>
      <c r="P182" s="21"/>
      <c r="Q182" s="62" t="s">
        <v>527</v>
      </c>
      <c r="R182" s="20" t="s">
        <v>226</v>
      </c>
    </row>
    <row r="183" spans="1:18" ht="15.75" thickBot="1" x14ac:dyDescent="0.3">
      <c r="A183" s="14"/>
      <c r="B183" s="52" t="s">
        <v>528</v>
      </c>
      <c r="C183" s="53" t="s">
        <v>182</v>
      </c>
      <c r="D183" s="46"/>
      <c r="E183" s="47">
        <v>4000</v>
      </c>
      <c r="F183" s="48" t="s">
        <v>182</v>
      </c>
      <c r="G183" s="53"/>
      <c r="H183" s="48"/>
      <c r="I183" s="71" t="s">
        <v>190</v>
      </c>
      <c r="J183" s="48" t="s">
        <v>182</v>
      </c>
      <c r="K183" s="53"/>
      <c r="L183" s="48"/>
      <c r="M183" s="71" t="s">
        <v>190</v>
      </c>
      <c r="N183" s="48" t="s">
        <v>182</v>
      </c>
      <c r="O183" s="53"/>
      <c r="P183" s="46"/>
      <c r="Q183" s="47">
        <v>4000</v>
      </c>
      <c r="R183" s="48" t="s">
        <v>182</v>
      </c>
    </row>
    <row r="184" spans="1:18" x14ac:dyDescent="0.25">
      <c r="A184" s="14"/>
      <c r="B184" s="49"/>
      <c r="C184" s="49" t="s">
        <v>182</v>
      </c>
      <c r="D184" s="59"/>
      <c r="E184" s="59"/>
      <c r="F184" s="49"/>
      <c r="G184" s="49"/>
      <c r="H184" s="59"/>
      <c r="I184" s="59"/>
      <c r="J184" s="49"/>
      <c r="K184" s="49"/>
      <c r="L184" s="59"/>
      <c r="M184" s="59"/>
      <c r="N184" s="49"/>
      <c r="O184" s="49"/>
      <c r="P184" s="59"/>
      <c r="Q184" s="59"/>
      <c r="R184" s="49"/>
    </row>
    <row r="185" spans="1:18" ht="26.25" thickBot="1" x14ac:dyDescent="0.3">
      <c r="A185" s="14"/>
      <c r="B185" s="54" t="s">
        <v>117</v>
      </c>
      <c r="C185" s="43" t="s">
        <v>182</v>
      </c>
      <c r="D185" s="21"/>
      <c r="E185" s="62" t="s">
        <v>529</v>
      </c>
      <c r="F185" s="20" t="s">
        <v>226</v>
      </c>
      <c r="G185" s="43"/>
      <c r="H185" s="21"/>
      <c r="I185" s="62" t="s">
        <v>525</v>
      </c>
      <c r="J185" s="20" t="s">
        <v>226</v>
      </c>
      <c r="K185" s="43"/>
      <c r="L185" s="21"/>
      <c r="M185" s="55">
        <v>11645</v>
      </c>
      <c r="N185" s="20" t="s">
        <v>182</v>
      </c>
      <c r="O185" s="43"/>
      <c r="P185" s="21"/>
      <c r="Q185" s="62" t="s">
        <v>530</v>
      </c>
      <c r="R185" s="20" t="s">
        <v>226</v>
      </c>
    </row>
    <row r="186" spans="1:18" x14ac:dyDescent="0.25">
      <c r="A186" s="14"/>
      <c r="B186" s="49"/>
      <c r="C186" s="49" t="s">
        <v>182</v>
      </c>
      <c r="D186" s="59"/>
      <c r="E186" s="59"/>
      <c r="F186" s="49"/>
      <c r="G186" s="49"/>
      <c r="H186" s="59"/>
      <c r="I186" s="59"/>
      <c r="J186" s="49"/>
      <c r="K186" s="49"/>
      <c r="L186" s="59"/>
      <c r="M186" s="59"/>
      <c r="N186" s="49"/>
      <c r="O186" s="49"/>
      <c r="P186" s="59"/>
      <c r="Q186" s="59"/>
      <c r="R186" s="49"/>
    </row>
    <row r="187" spans="1:18" x14ac:dyDescent="0.25">
      <c r="A187" s="14"/>
      <c r="B187" s="45" t="s">
        <v>531</v>
      </c>
      <c r="C187" s="53" t="s">
        <v>182</v>
      </c>
      <c r="D187" s="46"/>
      <c r="E187" s="46"/>
      <c r="F187" s="46"/>
      <c r="G187" s="53"/>
      <c r="H187" s="46"/>
      <c r="I187" s="46"/>
      <c r="J187" s="46"/>
      <c r="K187" s="53"/>
      <c r="L187" s="46"/>
      <c r="M187" s="46"/>
      <c r="N187" s="46"/>
      <c r="O187" s="53"/>
      <c r="P187" s="46"/>
      <c r="Q187" s="46"/>
      <c r="R187" s="46"/>
    </row>
    <row r="188" spans="1:18" x14ac:dyDescent="0.25">
      <c r="A188" s="14"/>
      <c r="B188" s="72" t="s">
        <v>120</v>
      </c>
      <c r="C188" s="43" t="s">
        <v>182</v>
      </c>
      <c r="D188" s="21"/>
      <c r="E188" s="55">
        <v>898410</v>
      </c>
      <c r="F188" s="20" t="s">
        <v>182</v>
      </c>
      <c r="G188" s="43"/>
      <c r="H188" s="20"/>
      <c r="I188" s="73" t="s">
        <v>190</v>
      </c>
      <c r="J188" s="20" t="s">
        <v>182</v>
      </c>
      <c r="K188" s="43"/>
      <c r="L188" s="21"/>
      <c r="M188" s="62">
        <v>40</v>
      </c>
      <c r="N188" s="20" t="s">
        <v>182</v>
      </c>
      <c r="O188" s="43"/>
      <c r="P188" s="21"/>
      <c r="Q188" s="55">
        <v>898450</v>
      </c>
      <c r="R188" s="20" t="s">
        <v>182</v>
      </c>
    </row>
    <row r="189" spans="1:18" x14ac:dyDescent="0.25">
      <c r="A189" s="14"/>
      <c r="B189" s="52" t="s">
        <v>532</v>
      </c>
      <c r="C189" s="53" t="s">
        <v>182</v>
      </c>
      <c r="D189" s="48"/>
      <c r="E189" s="71" t="s">
        <v>190</v>
      </c>
      <c r="F189" s="48" t="s">
        <v>182</v>
      </c>
      <c r="G189" s="53"/>
      <c r="H189" s="48"/>
      <c r="I189" s="71" t="s">
        <v>190</v>
      </c>
      <c r="J189" s="48" t="s">
        <v>182</v>
      </c>
      <c r="K189" s="53"/>
      <c r="L189" s="46"/>
      <c r="M189" s="58" t="s">
        <v>533</v>
      </c>
      <c r="N189" s="48" t="s">
        <v>226</v>
      </c>
      <c r="O189" s="53"/>
      <c r="P189" s="46"/>
      <c r="Q189" s="58" t="s">
        <v>533</v>
      </c>
      <c r="R189" s="48" t="s">
        <v>226</v>
      </c>
    </row>
    <row r="190" spans="1:18" ht="25.5" x14ac:dyDescent="0.25">
      <c r="A190" s="14"/>
      <c r="B190" s="72" t="s">
        <v>122</v>
      </c>
      <c r="C190" s="43" t="s">
        <v>182</v>
      </c>
      <c r="D190" s="21"/>
      <c r="E190" s="62" t="s">
        <v>534</v>
      </c>
      <c r="F190" s="20" t="s">
        <v>226</v>
      </c>
      <c r="G190" s="43"/>
      <c r="H190" s="21"/>
      <c r="I190" s="62" t="s">
        <v>535</v>
      </c>
      <c r="J190" s="20" t="s">
        <v>226</v>
      </c>
      <c r="K190" s="43"/>
      <c r="L190" s="21"/>
      <c r="M190" s="62" t="s">
        <v>536</v>
      </c>
      <c r="N190" s="20" t="s">
        <v>226</v>
      </c>
      <c r="O190" s="43"/>
      <c r="P190" s="21"/>
      <c r="Q190" s="62" t="s">
        <v>537</v>
      </c>
      <c r="R190" s="20" t="s">
        <v>226</v>
      </c>
    </row>
    <row r="191" spans="1:18" x14ac:dyDescent="0.25">
      <c r="A191" s="14"/>
      <c r="B191" s="52" t="s">
        <v>538</v>
      </c>
      <c r="C191" s="53" t="s">
        <v>182</v>
      </c>
      <c r="D191" s="46"/>
      <c r="E191" s="47">
        <v>30872</v>
      </c>
      <c r="F191" s="48" t="s">
        <v>182</v>
      </c>
      <c r="G191" s="53"/>
      <c r="H191" s="48"/>
      <c r="I191" s="71" t="s">
        <v>190</v>
      </c>
      <c r="J191" s="48" t="s">
        <v>182</v>
      </c>
      <c r="K191" s="53"/>
      <c r="L191" s="46"/>
      <c r="M191" s="58" t="s">
        <v>539</v>
      </c>
      <c r="N191" s="48" t="s">
        <v>226</v>
      </c>
      <c r="O191" s="53"/>
      <c r="P191" s="48"/>
      <c r="Q191" s="71" t="s">
        <v>190</v>
      </c>
      <c r="R191" s="48" t="s">
        <v>182</v>
      </c>
    </row>
    <row r="192" spans="1:18" ht="25.5" x14ac:dyDescent="0.25">
      <c r="A192" s="14"/>
      <c r="B192" s="72" t="s">
        <v>540</v>
      </c>
      <c r="C192" s="43" t="s">
        <v>182</v>
      </c>
      <c r="D192" s="21"/>
      <c r="E192" s="62">
        <v>197</v>
      </c>
      <c r="F192" s="20" t="s">
        <v>182</v>
      </c>
      <c r="G192" s="43"/>
      <c r="H192" s="20"/>
      <c r="I192" s="73" t="s">
        <v>190</v>
      </c>
      <c r="J192" s="20" t="s">
        <v>182</v>
      </c>
      <c r="K192" s="43"/>
      <c r="L192" s="20"/>
      <c r="M192" s="73" t="s">
        <v>190</v>
      </c>
      <c r="N192" s="20" t="s">
        <v>182</v>
      </c>
      <c r="O192" s="43"/>
      <c r="P192" s="21"/>
      <c r="Q192" s="62">
        <v>197</v>
      </c>
      <c r="R192" s="20" t="s">
        <v>182</v>
      </c>
    </row>
    <row r="193" spans="1:18" ht="26.25" thickBot="1" x14ac:dyDescent="0.3">
      <c r="A193" s="14"/>
      <c r="B193" s="52" t="s">
        <v>125</v>
      </c>
      <c r="C193" s="53" t="s">
        <v>182</v>
      </c>
      <c r="D193" s="46"/>
      <c r="E193" s="58" t="s">
        <v>541</v>
      </c>
      <c r="F193" s="48" t="s">
        <v>226</v>
      </c>
      <c r="G193" s="53"/>
      <c r="H193" s="48"/>
      <c r="I193" s="71" t="s">
        <v>190</v>
      </c>
      <c r="J193" s="48" t="s">
        <v>182</v>
      </c>
      <c r="K193" s="53"/>
      <c r="L193" s="48"/>
      <c r="M193" s="71" t="s">
        <v>190</v>
      </c>
      <c r="N193" s="48" t="s">
        <v>182</v>
      </c>
      <c r="O193" s="53"/>
      <c r="P193" s="46"/>
      <c r="Q193" s="58" t="s">
        <v>541</v>
      </c>
      <c r="R193" s="48" t="s">
        <v>226</v>
      </c>
    </row>
    <row r="194" spans="1:18" x14ac:dyDescent="0.25">
      <c r="A194" s="14"/>
      <c r="B194" s="49"/>
      <c r="C194" s="49" t="s">
        <v>182</v>
      </c>
      <c r="D194" s="59"/>
      <c r="E194" s="59"/>
      <c r="F194" s="49"/>
      <c r="G194" s="49"/>
      <c r="H194" s="59"/>
      <c r="I194" s="59"/>
      <c r="J194" s="49"/>
      <c r="K194" s="49"/>
      <c r="L194" s="59"/>
      <c r="M194" s="59"/>
      <c r="N194" s="49"/>
      <c r="O194" s="49"/>
      <c r="P194" s="59"/>
      <c r="Q194" s="59"/>
      <c r="R194" s="49"/>
    </row>
    <row r="195" spans="1:18" ht="26.25" thickBot="1" x14ac:dyDescent="0.3">
      <c r="A195" s="14"/>
      <c r="B195" s="54" t="s">
        <v>126</v>
      </c>
      <c r="C195" s="43" t="s">
        <v>182</v>
      </c>
      <c r="D195" s="21"/>
      <c r="E195" s="62" t="s">
        <v>542</v>
      </c>
      <c r="F195" s="20" t="s">
        <v>226</v>
      </c>
      <c r="G195" s="43"/>
      <c r="H195" s="21"/>
      <c r="I195" s="62" t="s">
        <v>535</v>
      </c>
      <c r="J195" s="20" t="s">
        <v>226</v>
      </c>
      <c r="K195" s="43"/>
      <c r="L195" s="21"/>
      <c r="M195" s="62" t="s">
        <v>543</v>
      </c>
      <c r="N195" s="20" t="s">
        <v>226</v>
      </c>
      <c r="O195" s="43"/>
      <c r="P195" s="21"/>
      <c r="Q195" s="62" t="s">
        <v>544</v>
      </c>
      <c r="R195" s="20" t="s">
        <v>226</v>
      </c>
    </row>
    <row r="196" spans="1:18" x14ac:dyDescent="0.25">
      <c r="A196" s="14"/>
      <c r="B196" s="49"/>
      <c r="C196" s="49" t="s">
        <v>182</v>
      </c>
      <c r="D196" s="59"/>
      <c r="E196" s="59"/>
      <c r="F196" s="49"/>
      <c r="G196" s="49"/>
      <c r="H196" s="59"/>
      <c r="I196" s="59"/>
      <c r="J196" s="49"/>
      <c r="K196" s="49"/>
      <c r="L196" s="59"/>
      <c r="M196" s="59"/>
      <c r="N196" s="49"/>
      <c r="O196" s="49"/>
      <c r="P196" s="59"/>
      <c r="Q196" s="59"/>
      <c r="R196" s="49"/>
    </row>
    <row r="197" spans="1:18" x14ac:dyDescent="0.25">
      <c r="A197" s="14"/>
      <c r="B197" s="45" t="s">
        <v>545</v>
      </c>
      <c r="C197" s="53" t="s">
        <v>182</v>
      </c>
      <c r="D197" s="46"/>
      <c r="E197" s="47">
        <v>164579</v>
      </c>
      <c r="F197" s="48" t="s">
        <v>182</v>
      </c>
      <c r="G197" s="53"/>
      <c r="H197" s="46"/>
      <c r="I197" s="58">
        <v>521</v>
      </c>
      <c r="J197" s="48" t="s">
        <v>182</v>
      </c>
      <c r="K197" s="53"/>
      <c r="L197" s="48"/>
      <c r="M197" s="71" t="s">
        <v>190</v>
      </c>
      <c r="N197" s="48" t="s">
        <v>182</v>
      </c>
      <c r="O197" s="53"/>
      <c r="P197" s="46"/>
      <c r="Q197" s="47">
        <v>165100</v>
      </c>
      <c r="R197" s="48" t="s">
        <v>182</v>
      </c>
    </row>
    <row r="198" spans="1:18" ht="26.25" thickBot="1" x14ac:dyDescent="0.3">
      <c r="A198" s="14"/>
      <c r="B198" s="51" t="s">
        <v>546</v>
      </c>
      <c r="C198" s="43" t="s">
        <v>182</v>
      </c>
      <c r="D198" s="21"/>
      <c r="E198" s="55">
        <v>178872</v>
      </c>
      <c r="F198" s="20" t="s">
        <v>182</v>
      </c>
      <c r="G198" s="43"/>
      <c r="H198" s="21"/>
      <c r="I198" s="62">
        <v>872</v>
      </c>
      <c r="J198" s="20" t="s">
        <v>182</v>
      </c>
      <c r="K198" s="43"/>
      <c r="L198" s="20"/>
      <c r="M198" s="73" t="s">
        <v>190</v>
      </c>
      <c r="N198" s="20" t="s">
        <v>182</v>
      </c>
      <c r="O198" s="43"/>
      <c r="P198" s="21"/>
      <c r="Q198" s="55">
        <v>179744</v>
      </c>
      <c r="R198" s="20" t="s">
        <v>182</v>
      </c>
    </row>
    <row r="199" spans="1:18" x14ac:dyDescent="0.25">
      <c r="A199" s="14"/>
      <c r="B199" s="49"/>
      <c r="C199" s="49" t="s">
        <v>182</v>
      </c>
      <c r="D199" s="59"/>
      <c r="E199" s="59"/>
      <c r="F199" s="49"/>
      <c r="G199" s="49"/>
      <c r="H199" s="59"/>
      <c r="I199" s="59"/>
      <c r="J199" s="49"/>
      <c r="K199" s="49"/>
      <c r="L199" s="59"/>
      <c r="M199" s="59"/>
      <c r="N199" s="49"/>
      <c r="O199" s="49"/>
      <c r="P199" s="59"/>
      <c r="Q199" s="59"/>
      <c r="R199" s="49"/>
    </row>
    <row r="200" spans="1:18" ht="15.75" thickBot="1" x14ac:dyDescent="0.3">
      <c r="A200" s="14"/>
      <c r="B200" s="45" t="s">
        <v>547</v>
      </c>
      <c r="C200" s="53" t="s">
        <v>182</v>
      </c>
      <c r="D200" s="46" t="s">
        <v>189</v>
      </c>
      <c r="E200" s="47">
        <v>343451</v>
      </c>
      <c r="F200" s="48" t="s">
        <v>182</v>
      </c>
      <c r="G200" s="53"/>
      <c r="H200" s="46" t="s">
        <v>189</v>
      </c>
      <c r="I200" s="47">
        <v>1393</v>
      </c>
      <c r="J200" s="48" t="s">
        <v>182</v>
      </c>
      <c r="K200" s="53"/>
      <c r="L200" s="48" t="s">
        <v>189</v>
      </c>
      <c r="M200" s="71" t="s">
        <v>190</v>
      </c>
      <c r="N200" s="48" t="s">
        <v>182</v>
      </c>
      <c r="O200" s="53"/>
      <c r="P200" s="46" t="s">
        <v>189</v>
      </c>
      <c r="Q200" s="47">
        <v>344844</v>
      </c>
      <c r="R200" s="48" t="s">
        <v>182</v>
      </c>
    </row>
    <row r="201" spans="1:18" ht="15.75" thickTop="1" x14ac:dyDescent="0.25">
      <c r="A201" s="14"/>
      <c r="B201" s="49"/>
      <c r="C201" s="49" t="s">
        <v>182</v>
      </c>
      <c r="D201" s="50"/>
      <c r="E201" s="50"/>
      <c r="F201" s="49"/>
      <c r="G201" s="49"/>
      <c r="H201" s="50"/>
      <c r="I201" s="50"/>
      <c r="J201" s="49"/>
      <c r="K201" s="49"/>
      <c r="L201" s="50"/>
      <c r="M201" s="50"/>
      <c r="N201" s="49"/>
      <c r="O201" s="49"/>
      <c r="P201" s="50"/>
      <c r="Q201" s="50"/>
      <c r="R201" s="49"/>
    </row>
    <row r="202" spans="1:18" x14ac:dyDescent="0.25">
      <c r="A202" s="14"/>
      <c r="B202" s="49"/>
      <c r="C202" s="86"/>
      <c r="D202" s="86"/>
      <c r="E202" s="86"/>
      <c r="F202" s="86"/>
      <c r="G202" s="86"/>
      <c r="H202" s="86"/>
      <c r="I202" s="86"/>
      <c r="J202" s="86"/>
      <c r="K202" s="86"/>
      <c r="L202" s="86"/>
      <c r="M202" s="86"/>
      <c r="N202" s="86"/>
      <c r="O202" s="86"/>
      <c r="P202" s="86"/>
      <c r="Q202" s="86"/>
      <c r="R202" s="86"/>
    </row>
    <row r="203" spans="1:18" x14ac:dyDescent="0.25">
      <c r="A203" s="14"/>
      <c r="B203" s="43"/>
      <c r="C203" s="43" t="s">
        <v>182</v>
      </c>
      <c r="D203" s="63" t="s">
        <v>548</v>
      </c>
      <c r="E203" s="63"/>
      <c r="F203" s="63"/>
      <c r="G203" s="63"/>
      <c r="H203" s="63"/>
      <c r="I203" s="63"/>
      <c r="J203" s="63"/>
      <c r="K203" s="63"/>
      <c r="L203" s="63"/>
      <c r="M203" s="63"/>
      <c r="N203" s="63"/>
      <c r="O203" s="63"/>
      <c r="P203" s="63"/>
      <c r="Q203" s="63"/>
      <c r="R203" s="43"/>
    </row>
    <row r="204" spans="1:18" x14ac:dyDescent="0.25">
      <c r="A204" s="14"/>
      <c r="B204" s="43"/>
      <c r="C204" s="43" t="s">
        <v>182</v>
      </c>
      <c r="D204" s="63" t="s">
        <v>508</v>
      </c>
      <c r="E204" s="63"/>
      <c r="F204" s="63"/>
      <c r="G204" s="63"/>
      <c r="H204" s="63"/>
      <c r="I204" s="63"/>
      <c r="J204" s="63"/>
      <c r="K204" s="63"/>
      <c r="L204" s="63"/>
      <c r="M204" s="63"/>
      <c r="N204" s="63"/>
      <c r="O204" s="63"/>
      <c r="P204" s="63"/>
      <c r="Q204" s="63"/>
      <c r="R204" s="43"/>
    </row>
    <row r="205" spans="1:18" x14ac:dyDescent="0.25">
      <c r="A205" s="14"/>
      <c r="B205" s="43"/>
      <c r="C205" s="43" t="s">
        <v>182</v>
      </c>
      <c r="D205" s="63" t="s">
        <v>430</v>
      </c>
      <c r="E205" s="63"/>
      <c r="F205" s="63"/>
      <c r="G205" s="63"/>
      <c r="H205" s="63"/>
      <c r="I205" s="63"/>
      <c r="J205" s="63"/>
      <c r="K205" s="63"/>
      <c r="L205" s="63"/>
      <c r="M205" s="63"/>
      <c r="N205" s="63"/>
      <c r="O205" s="63"/>
      <c r="P205" s="63"/>
      <c r="Q205" s="63"/>
      <c r="R205" s="43"/>
    </row>
    <row r="206" spans="1:18" x14ac:dyDescent="0.25">
      <c r="A206" s="14"/>
      <c r="B206" s="43"/>
      <c r="C206" s="43" t="s">
        <v>182</v>
      </c>
      <c r="D206" s="63" t="s">
        <v>431</v>
      </c>
      <c r="E206" s="63"/>
      <c r="F206" s="43"/>
      <c r="G206" s="43"/>
      <c r="H206" s="63" t="s">
        <v>432</v>
      </c>
      <c r="I206" s="63"/>
      <c r="J206" s="43"/>
      <c r="K206" s="43"/>
      <c r="L206" s="63" t="s">
        <v>433</v>
      </c>
      <c r="M206" s="63"/>
      <c r="N206" s="43"/>
      <c r="O206" s="43"/>
      <c r="P206" s="63" t="s">
        <v>435</v>
      </c>
      <c r="Q206" s="63"/>
      <c r="R206" s="43"/>
    </row>
    <row r="207" spans="1:18" ht="15.75" thickBot="1" x14ac:dyDescent="0.3">
      <c r="A207" s="14"/>
      <c r="B207" s="45" t="s">
        <v>522</v>
      </c>
      <c r="C207" s="46" t="s">
        <v>182</v>
      </c>
      <c r="D207" s="46" t="s">
        <v>189</v>
      </c>
      <c r="E207" s="47">
        <v>88417</v>
      </c>
      <c r="F207" s="48" t="s">
        <v>182</v>
      </c>
      <c r="G207" s="46"/>
      <c r="H207" s="46" t="s">
        <v>189</v>
      </c>
      <c r="I207" s="47">
        <v>5958</v>
      </c>
      <c r="J207" s="48" t="s">
        <v>182</v>
      </c>
      <c r="K207" s="46"/>
      <c r="L207" s="46" t="s">
        <v>189</v>
      </c>
      <c r="M207" s="47">
        <v>19976</v>
      </c>
      <c r="N207" s="48" t="s">
        <v>182</v>
      </c>
      <c r="O207" s="46"/>
      <c r="P207" s="46" t="s">
        <v>189</v>
      </c>
      <c r="Q207" s="47">
        <v>114351</v>
      </c>
      <c r="R207" s="48" t="s">
        <v>182</v>
      </c>
    </row>
    <row r="208" spans="1:18" x14ac:dyDescent="0.25">
      <c r="A208" s="14"/>
      <c r="B208" s="49"/>
      <c r="C208" s="49" t="s">
        <v>182</v>
      </c>
      <c r="D208" s="59"/>
      <c r="E208" s="59"/>
      <c r="F208" s="49"/>
      <c r="G208" s="49"/>
      <c r="H208" s="59"/>
      <c r="I208" s="59"/>
      <c r="J208" s="49"/>
      <c r="K208" s="49"/>
      <c r="L208" s="59"/>
      <c r="M208" s="59"/>
      <c r="N208" s="49"/>
      <c r="O208" s="49"/>
      <c r="P208" s="59"/>
      <c r="Q208" s="59"/>
      <c r="R208" s="49"/>
    </row>
    <row r="209" spans="1:18" x14ac:dyDescent="0.25">
      <c r="A209" s="14"/>
      <c r="B209" s="51" t="s">
        <v>523</v>
      </c>
      <c r="C209" s="43" t="s">
        <v>182</v>
      </c>
      <c r="D209" s="21"/>
      <c r="E209" s="21"/>
      <c r="F209" s="21"/>
      <c r="G209" s="43"/>
      <c r="H209" s="21"/>
      <c r="I209" s="21"/>
      <c r="J209" s="21"/>
      <c r="K209" s="43"/>
      <c r="L209" s="21"/>
      <c r="M209" s="21"/>
      <c r="N209" s="21"/>
      <c r="O209" s="43"/>
      <c r="P209" s="21"/>
      <c r="Q209" s="21"/>
      <c r="R209" s="21"/>
    </row>
    <row r="210" spans="1:18" ht="25.5" x14ac:dyDescent="0.25">
      <c r="A210" s="14"/>
      <c r="B210" s="52" t="s">
        <v>114</v>
      </c>
      <c r="C210" s="53" t="s">
        <v>182</v>
      </c>
      <c r="D210" s="46"/>
      <c r="E210" s="47">
        <v>6033</v>
      </c>
      <c r="F210" s="48" t="s">
        <v>182</v>
      </c>
      <c r="G210" s="53"/>
      <c r="H210" s="48"/>
      <c r="I210" s="71" t="s">
        <v>190</v>
      </c>
      <c r="J210" s="48"/>
      <c r="K210" s="53"/>
      <c r="L210" s="46"/>
      <c r="M210" s="47">
        <v>6987</v>
      </c>
      <c r="N210" s="48" t="s">
        <v>182</v>
      </c>
      <c r="O210" s="53"/>
      <c r="P210" s="46"/>
      <c r="Q210" s="47">
        <v>13020</v>
      </c>
      <c r="R210" s="48" t="s">
        <v>182</v>
      </c>
    </row>
    <row r="211" spans="1:18" ht="15.75" thickBot="1" x14ac:dyDescent="0.3">
      <c r="A211" s="14"/>
      <c r="B211" s="72" t="s">
        <v>115</v>
      </c>
      <c r="C211" s="43" t="s">
        <v>182</v>
      </c>
      <c r="D211" s="21"/>
      <c r="E211" s="62" t="s">
        <v>549</v>
      </c>
      <c r="F211" s="20" t="s">
        <v>226</v>
      </c>
      <c r="G211" s="43"/>
      <c r="H211" s="21"/>
      <c r="I211" s="62" t="s">
        <v>550</v>
      </c>
      <c r="J211" s="20" t="s">
        <v>226</v>
      </c>
      <c r="K211" s="43"/>
      <c r="L211" s="20"/>
      <c r="M211" s="73" t="s">
        <v>190</v>
      </c>
      <c r="N211" s="20"/>
      <c r="O211" s="43"/>
      <c r="P211" s="21"/>
      <c r="Q211" s="62" t="s">
        <v>551</v>
      </c>
      <c r="R211" s="20" t="s">
        <v>226</v>
      </c>
    </row>
    <row r="212" spans="1:18" x14ac:dyDescent="0.25">
      <c r="A212" s="14"/>
      <c r="B212" s="49"/>
      <c r="C212" s="49" t="s">
        <v>182</v>
      </c>
      <c r="D212" s="59"/>
      <c r="E212" s="59"/>
      <c r="F212" s="49"/>
      <c r="G212" s="49"/>
      <c r="H212" s="59"/>
      <c r="I212" s="59"/>
      <c r="J212" s="49"/>
      <c r="K212" s="49"/>
      <c r="L212" s="59"/>
      <c r="M212" s="59"/>
      <c r="N212" s="49"/>
      <c r="O212" s="49"/>
      <c r="P212" s="59"/>
      <c r="Q212" s="59"/>
      <c r="R212" s="49"/>
    </row>
    <row r="213" spans="1:18" ht="26.25" thickBot="1" x14ac:dyDescent="0.3">
      <c r="A213" s="14"/>
      <c r="B213" s="56" t="s">
        <v>117</v>
      </c>
      <c r="C213" s="53" t="s">
        <v>182</v>
      </c>
      <c r="D213" s="46"/>
      <c r="E213" s="58" t="s">
        <v>552</v>
      </c>
      <c r="F213" s="48" t="s">
        <v>226</v>
      </c>
      <c r="G213" s="53"/>
      <c r="H213" s="46"/>
      <c r="I213" s="58" t="s">
        <v>550</v>
      </c>
      <c r="J213" s="48" t="s">
        <v>226</v>
      </c>
      <c r="K213" s="53"/>
      <c r="L213" s="46"/>
      <c r="M213" s="47">
        <v>6987</v>
      </c>
      <c r="N213" s="48" t="s">
        <v>182</v>
      </c>
      <c r="O213" s="53"/>
      <c r="P213" s="46"/>
      <c r="Q213" s="58" t="s">
        <v>553</v>
      </c>
      <c r="R213" s="48" t="s">
        <v>226</v>
      </c>
    </row>
    <row r="214" spans="1:18" x14ac:dyDescent="0.25">
      <c r="A214" s="14"/>
      <c r="B214" s="49"/>
      <c r="C214" s="49" t="s">
        <v>182</v>
      </c>
      <c r="D214" s="59"/>
      <c r="E214" s="59"/>
      <c r="F214" s="49"/>
      <c r="G214" s="49"/>
      <c r="H214" s="59"/>
      <c r="I214" s="59"/>
      <c r="J214" s="49"/>
      <c r="K214" s="49"/>
      <c r="L214" s="59"/>
      <c r="M214" s="59"/>
      <c r="N214" s="49"/>
      <c r="O214" s="49"/>
      <c r="P214" s="59"/>
      <c r="Q214" s="59"/>
      <c r="R214" s="49"/>
    </row>
    <row r="215" spans="1:18" x14ac:dyDescent="0.25">
      <c r="A215" s="14"/>
      <c r="B215" s="51" t="s">
        <v>531</v>
      </c>
      <c r="C215" s="43" t="s">
        <v>182</v>
      </c>
      <c r="D215" s="21"/>
      <c r="E215" s="21"/>
      <c r="F215" s="21"/>
      <c r="G215" s="43"/>
      <c r="H215" s="21"/>
      <c r="I215" s="21"/>
      <c r="J215" s="21"/>
      <c r="K215" s="43"/>
      <c r="L215" s="21"/>
      <c r="M215" s="21"/>
      <c r="N215" s="21"/>
      <c r="O215" s="43"/>
      <c r="P215" s="21"/>
      <c r="Q215" s="21"/>
      <c r="R215" s="21"/>
    </row>
    <row r="216" spans="1:18" x14ac:dyDescent="0.25">
      <c r="A216" s="14"/>
      <c r="B216" s="52" t="s">
        <v>119</v>
      </c>
      <c r="C216" s="53" t="s">
        <v>182</v>
      </c>
      <c r="D216" s="46"/>
      <c r="E216" s="47">
        <v>854485</v>
      </c>
      <c r="F216" s="48" t="s">
        <v>182</v>
      </c>
      <c r="G216" s="53"/>
      <c r="H216" s="48"/>
      <c r="I216" s="71" t="s">
        <v>190</v>
      </c>
      <c r="J216" s="48"/>
      <c r="K216" s="53"/>
      <c r="L216" s="46"/>
      <c r="M216" s="46"/>
      <c r="N216" s="46"/>
      <c r="O216" s="53"/>
      <c r="P216" s="46"/>
      <c r="Q216" s="47">
        <v>854485</v>
      </c>
      <c r="R216" s="48" t="s">
        <v>182</v>
      </c>
    </row>
    <row r="217" spans="1:18" x14ac:dyDescent="0.25">
      <c r="A217" s="14"/>
      <c r="B217" s="72" t="s">
        <v>554</v>
      </c>
      <c r="C217" s="43" t="s">
        <v>182</v>
      </c>
      <c r="D217" s="21"/>
      <c r="E217" s="55">
        <v>1303000</v>
      </c>
      <c r="F217" s="20" t="s">
        <v>182</v>
      </c>
      <c r="G217" s="43"/>
      <c r="H217" s="20"/>
      <c r="I217" s="73" t="s">
        <v>190</v>
      </c>
      <c r="J217" s="20"/>
      <c r="K217" s="43"/>
      <c r="L217" s="20"/>
      <c r="M217" s="73" t="s">
        <v>190</v>
      </c>
      <c r="N217" s="20"/>
      <c r="O217" s="43"/>
      <c r="P217" s="21"/>
      <c r="Q217" s="55">
        <v>1303000</v>
      </c>
      <c r="R217" s="20" t="s">
        <v>182</v>
      </c>
    </row>
    <row r="218" spans="1:18" x14ac:dyDescent="0.25">
      <c r="A218" s="14"/>
      <c r="B218" s="52" t="s">
        <v>532</v>
      </c>
      <c r="C218" s="53" t="s">
        <v>182</v>
      </c>
      <c r="D218" s="46"/>
      <c r="E218" s="58" t="s">
        <v>555</v>
      </c>
      <c r="F218" s="48" t="s">
        <v>226</v>
      </c>
      <c r="G218" s="53"/>
      <c r="H218" s="48"/>
      <c r="I218" s="71" t="s">
        <v>190</v>
      </c>
      <c r="J218" s="48"/>
      <c r="K218" s="53"/>
      <c r="L218" s="48"/>
      <c r="M218" s="71" t="s">
        <v>190</v>
      </c>
      <c r="N218" s="48"/>
      <c r="O218" s="53"/>
      <c r="P218" s="46"/>
      <c r="Q218" s="58" t="s">
        <v>555</v>
      </c>
      <c r="R218" s="48" t="s">
        <v>226</v>
      </c>
    </row>
    <row r="219" spans="1:18" ht="25.5" x14ac:dyDescent="0.25">
      <c r="A219" s="14"/>
      <c r="B219" s="72" t="s">
        <v>122</v>
      </c>
      <c r="C219" s="43" t="s">
        <v>182</v>
      </c>
      <c r="D219" s="21"/>
      <c r="E219" s="62" t="s">
        <v>556</v>
      </c>
      <c r="F219" s="20" t="s">
        <v>226</v>
      </c>
      <c r="G219" s="43"/>
      <c r="H219" s="21"/>
      <c r="I219" s="62" t="s">
        <v>557</v>
      </c>
      <c r="J219" s="20" t="s">
        <v>226</v>
      </c>
      <c r="K219" s="43"/>
      <c r="L219" s="20"/>
      <c r="M219" s="73" t="s">
        <v>190</v>
      </c>
      <c r="N219" s="20"/>
      <c r="O219" s="43"/>
      <c r="P219" s="21"/>
      <c r="Q219" s="62" t="s">
        <v>558</v>
      </c>
      <c r="R219" s="20" t="s">
        <v>226</v>
      </c>
    </row>
    <row r="220" spans="1:18" ht="25.5" x14ac:dyDescent="0.25">
      <c r="A220" s="14"/>
      <c r="B220" s="52" t="s">
        <v>123</v>
      </c>
      <c r="C220" s="53" t="s">
        <v>182</v>
      </c>
      <c r="D220" s="46"/>
      <c r="E220" s="58" t="s">
        <v>559</v>
      </c>
      <c r="F220" s="48" t="s">
        <v>226</v>
      </c>
      <c r="G220" s="53"/>
      <c r="H220" s="48"/>
      <c r="I220" s="71" t="s">
        <v>190</v>
      </c>
      <c r="J220" s="48"/>
      <c r="K220" s="53"/>
      <c r="L220" s="48"/>
      <c r="M220" s="71" t="s">
        <v>190</v>
      </c>
      <c r="N220" s="48"/>
      <c r="O220" s="53"/>
      <c r="P220" s="46"/>
      <c r="Q220" s="58" t="s">
        <v>559</v>
      </c>
      <c r="R220" s="48" t="s">
        <v>226</v>
      </c>
    </row>
    <row r="221" spans="1:18" x14ac:dyDescent="0.25">
      <c r="A221" s="14"/>
      <c r="B221" s="72" t="s">
        <v>538</v>
      </c>
      <c r="C221" s="43" t="s">
        <v>182</v>
      </c>
      <c r="D221" s="21"/>
      <c r="E221" s="55">
        <v>26963</v>
      </c>
      <c r="F221" s="20" t="s">
        <v>182</v>
      </c>
      <c r="G221" s="43"/>
      <c r="H221" s="20"/>
      <c r="I221" s="73" t="s">
        <v>190</v>
      </c>
      <c r="J221" s="20"/>
      <c r="K221" s="43"/>
      <c r="L221" s="21"/>
      <c r="M221" s="62" t="s">
        <v>560</v>
      </c>
      <c r="N221" s="20" t="s">
        <v>226</v>
      </c>
      <c r="O221" s="43"/>
      <c r="P221" s="20"/>
      <c r="Q221" s="73" t="s">
        <v>190</v>
      </c>
      <c r="R221" s="20"/>
    </row>
    <row r="222" spans="1:18" ht="25.5" x14ac:dyDescent="0.25">
      <c r="A222" s="14"/>
      <c r="B222" s="52" t="s">
        <v>540</v>
      </c>
      <c r="C222" s="53" t="s">
        <v>182</v>
      </c>
      <c r="D222" s="46"/>
      <c r="E222" s="58">
        <v>475</v>
      </c>
      <c r="F222" s="48" t="s">
        <v>182</v>
      </c>
      <c r="G222" s="53"/>
      <c r="H222" s="48"/>
      <c r="I222" s="71" t="s">
        <v>190</v>
      </c>
      <c r="J222" s="48"/>
      <c r="K222" s="53"/>
      <c r="L222" s="48"/>
      <c r="M222" s="71" t="s">
        <v>190</v>
      </c>
      <c r="N222" s="48"/>
      <c r="O222" s="53"/>
      <c r="P222" s="46"/>
      <c r="Q222" s="58">
        <v>475</v>
      </c>
      <c r="R222" s="48" t="s">
        <v>182</v>
      </c>
    </row>
    <row r="223" spans="1:18" ht="26.25" thickBot="1" x14ac:dyDescent="0.3">
      <c r="A223" s="14"/>
      <c r="B223" s="72" t="s">
        <v>125</v>
      </c>
      <c r="C223" s="43" t="s">
        <v>182</v>
      </c>
      <c r="D223" s="21"/>
      <c r="E223" s="62" t="s">
        <v>561</v>
      </c>
      <c r="F223" s="20" t="s">
        <v>226</v>
      </c>
      <c r="G223" s="43"/>
      <c r="H223" s="20"/>
      <c r="I223" s="73" t="s">
        <v>190</v>
      </c>
      <c r="J223" s="20"/>
      <c r="K223" s="43"/>
      <c r="L223" s="20"/>
      <c r="M223" s="73" t="s">
        <v>190</v>
      </c>
      <c r="N223" s="20"/>
      <c r="O223" s="43"/>
      <c r="P223" s="21"/>
      <c r="Q223" s="62" t="s">
        <v>561</v>
      </c>
      <c r="R223" s="20" t="s">
        <v>226</v>
      </c>
    </row>
    <row r="224" spans="1:18" x14ac:dyDescent="0.25">
      <c r="A224" s="14"/>
      <c r="B224" s="49"/>
      <c r="C224" s="49" t="s">
        <v>182</v>
      </c>
      <c r="D224" s="59"/>
      <c r="E224" s="59"/>
      <c r="F224" s="49"/>
      <c r="G224" s="49"/>
      <c r="H224" s="59"/>
      <c r="I224" s="59"/>
      <c r="J224" s="49"/>
      <c r="K224" s="49"/>
      <c r="L224" s="59"/>
      <c r="M224" s="59"/>
      <c r="N224" s="49"/>
      <c r="O224" s="49"/>
      <c r="P224" s="59"/>
      <c r="Q224" s="59"/>
      <c r="R224" s="49"/>
    </row>
    <row r="225" spans="1:22" ht="26.25" thickBot="1" x14ac:dyDescent="0.3">
      <c r="A225" s="14"/>
      <c r="B225" s="56" t="s">
        <v>126</v>
      </c>
      <c r="C225" s="53" t="s">
        <v>182</v>
      </c>
      <c r="D225" s="46"/>
      <c r="E225" s="58" t="s">
        <v>562</v>
      </c>
      <c r="F225" s="48" t="s">
        <v>226</v>
      </c>
      <c r="G225" s="53"/>
      <c r="H225" s="46"/>
      <c r="I225" s="58" t="s">
        <v>557</v>
      </c>
      <c r="J225" s="48" t="s">
        <v>226</v>
      </c>
      <c r="K225" s="53"/>
      <c r="L225" s="46"/>
      <c r="M225" s="58" t="s">
        <v>560</v>
      </c>
      <c r="N225" s="48" t="s">
        <v>226</v>
      </c>
      <c r="O225" s="53"/>
      <c r="P225" s="46"/>
      <c r="Q225" s="58" t="s">
        <v>563</v>
      </c>
      <c r="R225" s="48" t="s">
        <v>226</v>
      </c>
    </row>
    <row r="226" spans="1:22" x14ac:dyDescent="0.25">
      <c r="A226" s="14"/>
      <c r="B226" s="49"/>
      <c r="C226" s="49" t="s">
        <v>182</v>
      </c>
      <c r="D226" s="59"/>
      <c r="E226" s="59"/>
      <c r="F226" s="49"/>
      <c r="G226" s="49"/>
      <c r="H226" s="59"/>
      <c r="I226" s="59"/>
      <c r="J226" s="49"/>
      <c r="K226" s="49"/>
      <c r="L226" s="59"/>
      <c r="M226" s="59"/>
      <c r="N226" s="49"/>
      <c r="O226" s="49"/>
      <c r="P226" s="59"/>
      <c r="Q226" s="59"/>
      <c r="R226" s="49"/>
    </row>
    <row r="227" spans="1:22" x14ac:dyDescent="0.25">
      <c r="A227" s="14"/>
      <c r="B227" s="51" t="s">
        <v>564</v>
      </c>
      <c r="C227" s="43" t="s">
        <v>182</v>
      </c>
      <c r="D227" s="21"/>
      <c r="E227" s="62" t="s">
        <v>565</v>
      </c>
      <c r="F227" s="20" t="s">
        <v>226</v>
      </c>
      <c r="G227" s="43"/>
      <c r="H227" s="21"/>
      <c r="I227" s="62" t="s">
        <v>566</v>
      </c>
      <c r="J227" s="20" t="s">
        <v>226</v>
      </c>
      <c r="K227" s="43"/>
      <c r="L227" s="20"/>
      <c r="M227" s="73" t="s">
        <v>190</v>
      </c>
      <c r="N227" s="20"/>
      <c r="O227" s="43"/>
      <c r="P227" s="21"/>
      <c r="Q227" s="62" t="s">
        <v>567</v>
      </c>
      <c r="R227" s="20" t="s">
        <v>226</v>
      </c>
    </row>
    <row r="228" spans="1:22" ht="26.25" thickBot="1" x14ac:dyDescent="0.3">
      <c r="A228" s="14"/>
      <c r="B228" s="45" t="s">
        <v>568</v>
      </c>
      <c r="C228" s="53" t="s">
        <v>182</v>
      </c>
      <c r="D228" s="46"/>
      <c r="E228" s="47">
        <v>240902</v>
      </c>
      <c r="F228" s="48" t="s">
        <v>182</v>
      </c>
      <c r="G228" s="53"/>
      <c r="H228" s="46"/>
      <c r="I228" s="47">
        <v>1555</v>
      </c>
      <c r="J228" s="48" t="s">
        <v>182</v>
      </c>
      <c r="K228" s="53"/>
      <c r="L228" s="48"/>
      <c r="M228" s="71" t="s">
        <v>190</v>
      </c>
      <c r="N228" s="48"/>
      <c r="O228" s="53"/>
      <c r="P228" s="46"/>
      <c r="Q228" s="47">
        <v>242457</v>
      </c>
      <c r="R228" s="48" t="s">
        <v>182</v>
      </c>
    </row>
    <row r="229" spans="1:22" x14ac:dyDescent="0.25">
      <c r="A229" s="14"/>
      <c r="B229" s="49"/>
      <c r="C229" s="49" t="s">
        <v>182</v>
      </c>
      <c r="D229" s="59"/>
      <c r="E229" s="59"/>
      <c r="F229" s="49"/>
      <c r="G229" s="49"/>
      <c r="H229" s="59"/>
      <c r="I229" s="59"/>
      <c r="J229" s="49"/>
      <c r="K229" s="49"/>
      <c r="L229" s="59"/>
      <c r="M229" s="59"/>
      <c r="N229" s="49"/>
      <c r="O229" s="49"/>
      <c r="P229" s="59"/>
      <c r="Q229" s="59"/>
      <c r="R229" s="49"/>
    </row>
    <row r="230" spans="1:22" ht="15.75" thickBot="1" x14ac:dyDescent="0.3">
      <c r="A230" s="14"/>
      <c r="B230" s="51" t="s">
        <v>569</v>
      </c>
      <c r="C230" s="43" t="s">
        <v>182</v>
      </c>
      <c r="D230" s="21" t="s">
        <v>189</v>
      </c>
      <c r="E230" s="55">
        <v>136161</v>
      </c>
      <c r="F230" s="20" t="s">
        <v>182</v>
      </c>
      <c r="G230" s="43"/>
      <c r="H230" s="21" t="s">
        <v>189</v>
      </c>
      <c r="I230" s="55">
        <v>1033</v>
      </c>
      <c r="J230" s="20" t="s">
        <v>182</v>
      </c>
      <c r="K230" s="43"/>
      <c r="L230" s="20" t="s">
        <v>189</v>
      </c>
      <c r="M230" s="73" t="s">
        <v>190</v>
      </c>
      <c r="N230" s="20"/>
      <c r="O230" s="43"/>
      <c r="P230" s="21" t="s">
        <v>189</v>
      </c>
      <c r="Q230" s="55">
        <v>137194</v>
      </c>
      <c r="R230" s="20" t="s">
        <v>182</v>
      </c>
    </row>
    <row r="231" spans="1:22" ht="15.75" thickTop="1" x14ac:dyDescent="0.25">
      <c r="A231" s="14"/>
      <c r="B231" s="49"/>
      <c r="C231" s="49" t="s">
        <v>182</v>
      </c>
      <c r="D231" s="50"/>
      <c r="E231" s="50"/>
      <c r="F231" s="49"/>
      <c r="G231" s="49"/>
      <c r="H231" s="50"/>
      <c r="I231" s="50"/>
      <c r="J231" s="49"/>
      <c r="K231" s="49"/>
      <c r="L231" s="50"/>
      <c r="M231" s="50"/>
      <c r="N231" s="49"/>
      <c r="O231" s="49"/>
      <c r="P231" s="50"/>
      <c r="Q231" s="50"/>
      <c r="R231" s="49"/>
    </row>
    <row r="232" spans="1:22" x14ac:dyDescent="0.25">
      <c r="A232" s="14"/>
      <c r="B232" s="24"/>
      <c r="C232" s="24"/>
      <c r="D232" s="24"/>
      <c r="E232" s="24"/>
      <c r="F232" s="24"/>
      <c r="G232" s="24"/>
      <c r="H232" s="24"/>
      <c r="I232" s="24"/>
      <c r="J232" s="24"/>
      <c r="K232" s="24"/>
      <c r="L232" s="24"/>
      <c r="M232" s="24"/>
      <c r="N232" s="24"/>
      <c r="O232" s="24"/>
      <c r="P232" s="24"/>
      <c r="Q232" s="24"/>
      <c r="R232" s="24"/>
      <c r="S232" s="24"/>
      <c r="T232" s="24"/>
      <c r="U232" s="24"/>
      <c r="V232" s="24"/>
    </row>
  </sheetData>
  <mergeCells count="81">
    <mergeCell ref="A58:A172"/>
    <mergeCell ref="B58:V58"/>
    <mergeCell ref="B114:V114"/>
    <mergeCell ref="B172:V172"/>
    <mergeCell ref="A173:A232"/>
    <mergeCell ref="B173:V173"/>
    <mergeCell ref="B232:V232"/>
    <mergeCell ref="A1:A2"/>
    <mergeCell ref="B1:V1"/>
    <mergeCell ref="B2:V2"/>
    <mergeCell ref="B3:V3"/>
    <mergeCell ref="A4:A57"/>
    <mergeCell ref="B4:V4"/>
    <mergeCell ref="B30:V30"/>
    <mergeCell ref="B57:V57"/>
    <mergeCell ref="C202:R202"/>
    <mergeCell ref="D203:Q203"/>
    <mergeCell ref="D204:Q204"/>
    <mergeCell ref="D205:Q205"/>
    <mergeCell ref="D206:E206"/>
    <mergeCell ref="H206:I206"/>
    <mergeCell ref="L206:M206"/>
    <mergeCell ref="P206:Q206"/>
    <mergeCell ref="B174:O174"/>
    <mergeCell ref="D175:Q175"/>
    <mergeCell ref="D176:Q176"/>
    <mergeCell ref="D177:E177"/>
    <mergeCell ref="H177:I177"/>
    <mergeCell ref="L177:M177"/>
    <mergeCell ref="P177:Q177"/>
    <mergeCell ref="C143:V143"/>
    <mergeCell ref="D144:U144"/>
    <mergeCell ref="D145:U145"/>
    <mergeCell ref="D146:U146"/>
    <mergeCell ref="D147:E147"/>
    <mergeCell ref="H147:I147"/>
    <mergeCell ref="L147:M147"/>
    <mergeCell ref="P147:Q147"/>
    <mergeCell ref="T147:U147"/>
    <mergeCell ref="D116:U116"/>
    <mergeCell ref="D117:U117"/>
    <mergeCell ref="D118:U118"/>
    <mergeCell ref="D119:E119"/>
    <mergeCell ref="H119:I119"/>
    <mergeCell ref="L119:M119"/>
    <mergeCell ref="P119:Q119"/>
    <mergeCell ref="T119:U119"/>
    <mergeCell ref="C86:V86"/>
    <mergeCell ref="D87:U87"/>
    <mergeCell ref="D88:U88"/>
    <mergeCell ref="D89:U89"/>
    <mergeCell ref="D90:E90"/>
    <mergeCell ref="H90:I90"/>
    <mergeCell ref="L90:M90"/>
    <mergeCell ref="P90:Q90"/>
    <mergeCell ref="T90:U90"/>
    <mergeCell ref="B59:S59"/>
    <mergeCell ref="D60:U60"/>
    <mergeCell ref="D61:U61"/>
    <mergeCell ref="D62:E62"/>
    <mergeCell ref="H62:I62"/>
    <mergeCell ref="L62:M62"/>
    <mergeCell ref="P62:Q62"/>
    <mergeCell ref="T62:U62"/>
    <mergeCell ref="D32:U32"/>
    <mergeCell ref="D33:U33"/>
    <mergeCell ref="D34:U34"/>
    <mergeCell ref="D35:E35"/>
    <mergeCell ref="H35:I35"/>
    <mergeCell ref="L35:M35"/>
    <mergeCell ref="P35:Q35"/>
    <mergeCell ref="T35:U35"/>
    <mergeCell ref="B5:S5"/>
    <mergeCell ref="B6:S6"/>
    <mergeCell ref="B7:S7"/>
    <mergeCell ref="T5:T7"/>
    <mergeCell ref="D8:E8"/>
    <mergeCell ref="H8:I8"/>
    <mergeCell ref="L8:M8"/>
    <mergeCell ref="P8:Q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28515625" customWidth="1"/>
    <col min="5" max="5" width="9" customWidth="1"/>
    <col min="6" max="6" width="2.140625" customWidth="1"/>
    <col min="7" max="7" width="10" customWidth="1"/>
    <col min="8" max="8" width="2.28515625" customWidth="1"/>
    <col min="9" max="9" width="9" customWidth="1"/>
    <col min="10" max="10" width="2.140625" customWidth="1"/>
    <col min="11" max="11" width="10" customWidth="1"/>
    <col min="12" max="12" width="2.140625" customWidth="1"/>
    <col min="13" max="13" width="9.140625" customWidth="1"/>
    <col min="14" max="14" width="2.140625" customWidth="1"/>
    <col min="15" max="15" width="10" customWidth="1"/>
    <col min="16" max="16" width="2.28515625" customWidth="1"/>
    <col min="17" max="17" width="9" customWidth="1"/>
    <col min="18" max="18" width="2.140625" customWidth="1"/>
  </cols>
  <sheetData>
    <row r="1" spans="1:18" ht="15" customHeight="1" x14ac:dyDescent="0.25">
      <c r="A1" s="7" t="s">
        <v>6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13" t="s">
        <v>5</v>
      </c>
      <c r="C3" s="13"/>
      <c r="D3" s="13"/>
      <c r="E3" s="13"/>
      <c r="F3" s="13"/>
      <c r="G3" s="13"/>
      <c r="H3" s="13"/>
      <c r="I3" s="13"/>
      <c r="J3" s="13"/>
      <c r="K3" s="13"/>
      <c r="L3" s="13"/>
      <c r="M3" s="13"/>
      <c r="N3" s="13"/>
      <c r="O3" s="13"/>
      <c r="P3" s="13"/>
      <c r="Q3" s="13"/>
      <c r="R3" s="13"/>
    </row>
    <row r="4" spans="1:18" ht="15" customHeight="1" x14ac:dyDescent="0.25">
      <c r="A4" s="14" t="s">
        <v>673</v>
      </c>
      <c r="B4" s="13" t="s">
        <v>5</v>
      </c>
      <c r="C4" s="13"/>
      <c r="D4" s="13"/>
      <c r="E4" s="13"/>
      <c r="F4" s="13"/>
      <c r="G4" s="13"/>
      <c r="H4" s="13"/>
      <c r="I4" s="13"/>
      <c r="J4" s="13"/>
      <c r="K4" s="13"/>
      <c r="L4" s="13"/>
      <c r="M4" s="13"/>
      <c r="N4" s="13"/>
      <c r="O4" s="13"/>
      <c r="P4" s="13"/>
      <c r="Q4" s="13"/>
      <c r="R4" s="13"/>
    </row>
    <row r="5" spans="1:18" x14ac:dyDescent="0.25">
      <c r="A5" s="14"/>
      <c r="B5" s="23" t="s">
        <v>576</v>
      </c>
      <c r="C5" s="23"/>
      <c r="D5" s="23"/>
      <c r="E5" s="23"/>
      <c r="F5" s="23"/>
      <c r="G5" s="23"/>
      <c r="H5" s="23"/>
      <c r="I5" s="23"/>
      <c r="J5" s="23"/>
      <c r="K5" s="23"/>
      <c r="L5" s="23"/>
      <c r="M5" s="23"/>
      <c r="N5" s="23"/>
      <c r="O5" s="23"/>
      <c r="P5" s="23"/>
      <c r="Q5" s="23"/>
      <c r="R5" s="2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21"/>
      <c r="C7" s="21"/>
      <c r="D7" s="21"/>
      <c r="E7" s="21"/>
      <c r="F7" s="21"/>
      <c r="G7" s="21"/>
      <c r="H7" s="21"/>
      <c r="I7" s="21"/>
      <c r="J7" s="21"/>
      <c r="K7" s="21"/>
      <c r="L7" s="21"/>
      <c r="M7" s="21"/>
      <c r="N7" s="21"/>
      <c r="O7" s="21"/>
      <c r="P7" s="21"/>
      <c r="Q7" s="21"/>
      <c r="R7" s="21"/>
    </row>
    <row r="8" spans="1:18" x14ac:dyDescent="0.25">
      <c r="A8" s="14"/>
      <c r="B8" s="43"/>
      <c r="C8" s="43" t="s">
        <v>182</v>
      </c>
      <c r="D8" s="63" t="s">
        <v>311</v>
      </c>
      <c r="E8" s="63"/>
      <c r="F8" s="63"/>
      <c r="G8" s="63"/>
      <c r="H8" s="63"/>
      <c r="I8" s="63"/>
      <c r="J8" s="43"/>
      <c r="K8" s="43"/>
      <c r="L8" s="63" t="s">
        <v>312</v>
      </c>
      <c r="M8" s="63"/>
      <c r="N8" s="63"/>
      <c r="O8" s="63"/>
      <c r="P8" s="63"/>
      <c r="Q8" s="63"/>
      <c r="R8" s="43"/>
    </row>
    <row r="9" spans="1:18" x14ac:dyDescent="0.25">
      <c r="A9" s="14"/>
      <c r="B9" s="43"/>
      <c r="C9" s="43" t="s">
        <v>182</v>
      </c>
      <c r="D9" s="63" t="s">
        <v>218</v>
      </c>
      <c r="E9" s="63"/>
      <c r="F9" s="43"/>
      <c r="G9" s="43"/>
      <c r="H9" s="63" t="s">
        <v>313</v>
      </c>
      <c r="I9" s="63"/>
      <c r="J9" s="43"/>
      <c r="K9" s="43"/>
      <c r="L9" s="63" t="s">
        <v>218</v>
      </c>
      <c r="M9" s="63"/>
      <c r="N9" s="43"/>
      <c r="O9" s="43"/>
      <c r="P9" s="63" t="s">
        <v>313</v>
      </c>
      <c r="Q9" s="63"/>
      <c r="R9" s="43"/>
    </row>
    <row r="10" spans="1:18" x14ac:dyDescent="0.25">
      <c r="A10" s="14"/>
      <c r="B10" s="43"/>
      <c r="C10" s="43" t="s">
        <v>182</v>
      </c>
      <c r="D10" s="63">
        <v>2014</v>
      </c>
      <c r="E10" s="63"/>
      <c r="F10" s="43"/>
      <c r="G10" s="43"/>
      <c r="H10" s="63">
        <v>2013</v>
      </c>
      <c r="I10" s="63"/>
      <c r="J10" s="43"/>
      <c r="K10" s="43"/>
      <c r="L10" s="63">
        <v>2014</v>
      </c>
      <c r="M10" s="63"/>
      <c r="N10" s="43"/>
      <c r="O10" s="43"/>
      <c r="P10" s="63">
        <v>2013</v>
      </c>
      <c r="Q10" s="63"/>
      <c r="R10" s="43"/>
    </row>
    <row r="11" spans="1:18" x14ac:dyDescent="0.25">
      <c r="A11" s="14"/>
      <c r="B11" s="88" t="s">
        <v>577</v>
      </c>
      <c r="C11" s="46" t="s">
        <v>182</v>
      </c>
      <c r="D11" s="89" t="s">
        <v>189</v>
      </c>
      <c r="E11" s="90">
        <v>219572</v>
      </c>
      <c r="F11" s="91" t="s">
        <v>182</v>
      </c>
      <c r="G11" s="46"/>
      <c r="H11" s="89" t="s">
        <v>189</v>
      </c>
      <c r="I11" s="90">
        <v>216619</v>
      </c>
      <c r="J11" s="91" t="s">
        <v>182</v>
      </c>
      <c r="K11" s="46"/>
      <c r="L11" s="89" t="s">
        <v>189</v>
      </c>
      <c r="M11" s="90">
        <v>626166</v>
      </c>
      <c r="N11" s="91" t="s">
        <v>182</v>
      </c>
      <c r="O11" s="46"/>
      <c r="P11" s="89" t="s">
        <v>189</v>
      </c>
      <c r="Q11" s="90">
        <v>599201</v>
      </c>
      <c r="R11" s="91" t="s">
        <v>182</v>
      </c>
    </row>
    <row r="12" spans="1:18" x14ac:dyDescent="0.25">
      <c r="A12" s="14"/>
      <c r="B12" s="51" t="s">
        <v>578</v>
      </c>
      <c r="C12" s="21" t="s">
        <v>182</v>
      </c>
      <c r="D12" s="21"/>
      <c r="E12" s="21"/>
      <c r="F12" s="21"/>
      <c r="G12" s="21"/>
      <c r="H12" s="21"/>
      <c r="I12" s="21"/>
      <c r="J12" s="21"/>
      <c r="K12" s="21"/>
      <c r="L12" s="21"/>
      <c r="M12" s="21"/>
      <c r="N12" s="21"/>
      <c r="O12" s="21"/>
      <c r="P12" s="21"/>
      <c r="Q12" s="21"/>
      <c r="R12" s="21"/>
    </row>
    <row r="13" spans="1:18" x14ac:dyDescent="0.25">
      <c r="A13" s="14"/>
      <c r="B13" s="52" t="s">
        <v>579</v>
      </c>
      <c r="C13" s="46" t="s">
        <v>182</v>
      </c>
      <c r="D13" s="46"/>
      <c r="E13" s="58" t="s">
        <v>580</v>
      </c>
      <c r="F13" s="48" t="s">
        <v>226</v>
      </c>
      <c r="G13" s="46"/>
      <c r="H13" s="46"/>
      <c r="I13" s="58" t="s">
        <v>581</v>
      </c>
      <c r="J13" s="48" t="s">
        <v>226</v>
      </c>
      <c r="K13" s="46"/>
      <c r="L13" s="46"/>
      <c r="M13" s="58" t="s">
        <v>582</v>
      </c>
      <c r="N13" s="48" t="s">
        <v>226</v>
      </c>
      <c r="O13" s="46"/>
      <c r="P13" s="46"/>
      <c r="Q13" s="58" t="s">
        <v>583</v>
      </c>
      <c r="R13" s="48" t="s">
        <v>226</v>
      </c>
    </row>
    <row r="14" spans="1:18" ht="25.5" x14ac:dyDescent="0.25">
      <c r="A14" s="14"/>
      <c r="B14" s="72" t="s">
        <v>584</v>
      </c>
      <c r="C14" s="21" t="s">
        <v>182</v>
      </c>
      <c r="D14" s="21"/>
      <c r="E14" s="62" t="s">
        <v>585</v>
      </c>
      <c r="F14" s="20" t="s">
        <v>226</v>
      </c>
      <c r="G14" s="21"/>
      <c r="H14" s="21"/>
      <c r="I14" s="62" t="s">
        <v>586</v>
      </c>
      <c r="J14" s="20" t="s">
        <v>226</v>
      </c>
      <c r="K14" s="21"/>
      <c r="L14" s="21"/>
      <c r="M14" s="62">
        <v>80</v>
      </c>
      <c r="N14" s="20" t="s">
        <v>182</v>
      </c>
      <c r="O14" s="21"/>
      <c r="P14" s="21"/>
      <c r="Q14" s="62" t="s">
        <v>587</v>
      </c>
      <c r="R14" s="20" t="s">
        <v>226</v>
      </c>
    </row>
    <row r="15" spans="1:18" x14ac:dyDescent="0.25">
      <c r="A15" s="14"/>
      <c r="B15" s="52" t="s">
        <v>588</v>
      </c>
      <c r="C15" s="46" t="s">
        <v>182</v>
      </c>
      <c r="D15" s="46"/>
      <c r="E15" s="58" t="s">
        <v>589</v>
      </c>
      <c r="F15" s="48" t="s">
        <v>226</v>
      </c>
      <c r="G15" s="46"/>
      <c r="H15" s="46"/>
      <c r="I15" s="58" t="s">
        <v>590</v>
      </c>
      <c r="J15" s="48" t="s">
        <v>226</v>
      </c>
      <c r="K15" s="46"/>
      <c r="L15" s="46"/>
      <c r="M15" s="58" t="s">
        <v>591</v>
      </c>
      <c r="N15" s="48" t="s">
        <v>226</v>
      </c>
      <c r="O15" s="46"/>
      <c r="P15" s="46"/>
      <c r="Q15" s="58" t="s">
        <v>592</v>
      </c>
      <c r="R15" s="48" t="s">
        <v>226</v>
      </c>
    </row>
    <row r="16" spans="1:18" x14ac:dyDescent="0.25">
      <c r="A16" s="14"/>
      <c r="B16" s="72" t="s">
        <v>593</v>
      </c>
      <c r="C16" s="21" t="s">
        <v>182</v>
      </c>
      <c r="D16" s="21"/>
      <c r="E16" s="62" t="s">
        <v>594</v>
      </c>
      <c r="F16" s="20" t="s">
        <v>226</v>
      </c>
      <c r="G16" s="21"/>
      <c r="H16" s="21"/>
      <c r="I16" s="62">
        <v>837</v>
      </c>
      <c r="J16" s="20" t="s">
        <v>182</v>
      </c>
      <c r="K16" s="21"/>
      <c r="L16" s="21"/>
      <c r="M16" s="62" t="s">
        <v>595</v>
      </c>
      <c r="N16" s="20" t="s">
        <v>226</v>
      </c>
      <c r="O16" s="21"/>
      <c r="P16" s="21"/>
      <c r="Q16" s="62" t="s">
        <v>596</v>
      </c>
      <c r="R16" s="20" t="s">
        <v>226</v>
      </c>
    </row>
    <row r="17" spans="1:18" x14ac:dyDescent="0.25">
      <c r="A17" s="14"/>
      <c r="B17" s="52" t="s">
        <v>597</v>
      </c>
      <c r="C17" s="46" t="s">
        <v>182</v>
      </c>
      <c r="D17" s="48"/>
      <c r="E17" s="71" t="s">
        <v>190</v>
      </c>
      <c r="F17" s="48" t="s">
        <v>182</v>
      </c>
      <c r="G17" s="46"/>
      <c r="H17" s="48"/>
      <c r="I17" s="71" t="s">
        <v>190</v>
      </c>
      <c r="J17" s="48" t="s">
        <v>182</v>
      </c>
      <c r="K17" s="46"/>
      <c r="L17" s="48"/>
      <c r="M17" s="71" t="s">
        <v>190</v>
      </c>
      <c r="N17" s="48" t="s">
        <v>182</v>
      </c>
      <c r="O17" s="46"/>
      <c r="P17" s="46"/>
      <c r="Q17" s="58" t="s">
        <v>598</v>
      </c>
      <c r="R17" s="48" t="s">
        <v>226</v>
      </c>
    </row>
    <row r="18" spans="1:18" x14ac:dyDescent="0.25">
      <c r="A18" s="14"/>
      <c r="B18" s="72" t="s">
        <v>599</v>
      </c>
      <c r="C18" s="21" t="s">
        <v>182</v>
      </c>
      <c r="D18" s="21"/>
      <c r="E18" s="62" t="s">
        <v>600</v>
      </c>
      <c r="F18" s="20" t="s">
        <v>226</v>
      </c>
      <c r="G18" s="21"/>
      <c r="H18" s="21"/>
      <c r="I18" s="62" t="s">
        <v>601</v>
      </c>
      <c r="J18" s="20" t="s">
        <v>226</v>
      </c>
      <c r="K18" s="21"/>
      <c r="L18" s="21"/>
      <c r="M18" s="62" t="s">
        <v>602</v>
      </c>
      <c r="N18" s="20" t="s">
        <v>226</v>
      </c>
      <c r="O18" s="21"/>
      <c r="P18" s="21"/>
      <c r="Q18" s="62" t="s">
        <v>603</v>
      </c>
      <c r="R18" s="20" t="s">
        <v>226</v>
      </c>
    </row>
    <row r="19" spans="1:18" x14ac:dyDescent="0.25">
      <c r="A19" s="14"/>
      <c r="B19" s="52" t="s">
        <v>604</v>
      </c>
      <c r="C19" s="46" t="s">
        <v>182</v>
      </c>
      <c r="D19" s="46"/>
      <c r="E19" s="58" t="s">
        <v>605</v>
      </c>
      <c r="F19" s="48" t="s">
        <v>226</v>
      </c>
      <c r="G19" s="46"/>
      <c r="H19" s="48"/>
      <c r="I19" s="71" t="s">
        <v>190</v>
      </c>
      <c r="J19" s="48" t="s">
        <v>182</v>
      </c>
      <c r="K19" s="46"/>
      <c r="L19" s="46"/>
      <c r="M19" s="58" t="s">
        <v>606</v>
      </c>
      <c r="N19" s="48" t="s">
        <v>226</v>
      </c>
      <c r="O19" s="46"/>
      <c r="P19" s="48"/>
      <c r="Q19" s="71" t="s">
        <v>190</v>
      </c>
      <c r="R19" s="48" t="s">
        <v>182</v>
      </c>
    </row>
    <row r="20" spans="1:18" ht="15.75" thickBot="1" x14ac:dyDescent="0.3">
      <c r="A20" s="14"/>
      <c r="B20" s="72" t="s">
        <v>607</v>
      </c>
      <c r="C20" s="21" t="s">
        <v>182</v>
      </c>
      <c r="D20" s="21"/>
      <c r="E20" s="62" t="s">
        <v>608</v>
      </c>
      <c r="F20" s="20" t="s">
        <v>226</v>
      </c>
      <c r="G20" s="21"/>
      <c r="H20" s="21"/>
      <c r="I20" s="62" t="s">
        <v>609</v>
      </c>
      <c r="J20" s="20" t="s">
        <v>226</v>
      </c>
      <c r="K20" s="21"/>
      <c r="L20" s="21"/>
      <c r="M20" s="62" t="s">
        <v>610</v>
      </c>
      <c r="N20" s="20" t="s">
        <v>226</v>
      </c>
      <c r="O20" s="21"/>
      <c r="P20" s="21"/>
      <c r="Q20" s="62" t="s">
        <v>611</v>
      </c>
      <c r="R20" s="20" t="s">
        <v>226</v>
      </c>
    </row>
    <row r="21" spans="1:18" x14ac:dyDescent="0.25">
      <c r="A21" s="14"/>
      <c r="B21" s="49"/>
      <c r="C21" s="49" t="s">
        <v>182</v>
      </c>
      <c r="D21" s="59"/>
      <c r="E21" s="59"/>
      <c r="F21" s="49"/>
      <c r="G21" s="49"/>
      <c r="H21" s="59"/>
      <c r="I21" s="59"/>
      <c r="J21" s="49"/>
      <c r="K21" s="49"/>
      <c r="L21" s="59"/>
      <c r="M21" s="59"/>
      <c r="N21" s="49"/>
      <c r="O21" s="49"/>
      <c r="P21" s="59"/>
      <c r="Q21" s="59"/>
      <c r="R21" s="49"/>
    </row>
    <row r="22" spans="1:18" x14ac:dyDescent="0.25">
      <c r="A22" s="14"/>
      <c r="B22" s="88" t="s">
        <v>612</v>
      </c>
      <c r="C22" s="53" t="s">
        <v>182</v>
      </c>
      <c r="D22" s="89"/>
      <c r="E22" s="90">
        <v>162198</v>
      </c>
      <c r="F22" s="91" t="s">
        <v>182</v>
      </c>
      <c r="G22" s="53"/>
      <c r="H22" s="89"/>
      <c r="I22" s="90">
        <v>185114</v>
      </c>
      <c r="J22" s="91" t="s">
        <v>182</v>
      </c>
      <c r="K22" s="53"/>
      <c r="L22" s="89"/>
      <c r="M22" s="90">
        <v>448685</v>
      </c>
      <c r="N22" s="91" t="s">
        <v>182</v>
      </c>
      <c r="O22" s="53"/>
      <c r="P22" s="89"/>
      <c r="Q22" s="90">
        <v>457899</v>
      </c>
      <c r="R22" s="91" t="s">
        <v>182</v>
      </c>
    </row>
    <row r="23" spans="1:18" x14ac:dyDescent="0.25">
      <c r="A23" s="14"/>
      <c r="B23" s="51" t="s">
        <v>613</v>
      </c>
      <c r="C23" s="43" t="s">
        <v>182</v>
      </c>
      <c r="D23" s="21"/>
      <c r="E23" s="62" t="s">
        <v>614</v>
      </c>
      <c r="F23" s="20" t="s">
        <v>226</v>
      </c>
      <c r="G23" s="43"/>
      <c r="H23" s="21"/>
      <c r="I23" s="62" t="s">
        <v>615</v>
      </c>
      <c r="J23" s="20" t="s">
        <v>226</v>
      </c>
      <c r="K23" s="43"/>
      <c r="L23" s="21"/>
      <c r="M23" s="62" t="s">
        <v>616</v>
      </c>
      <c r="N23" s="20" t="s">
        <v>226</v>
      </c>
      <c r="O23" s="43"/>
      <c r="P23" s="21"/>
      <c r="Q23" s="62" t="s">
        <v>617</v>
      </c>
      <c r="R23" s="20" t="s">
        <v>226</v>
      </c>
    </row>
    <row r="24" spans="1:18" x14ac:dyDescent="0.25">
      <c r="A24" s="14"/>
      <c r="B24" s="45" t="s">
        <v>618</v>
      </c>
      <c r="C24" s="53" t="s">
        <v>182</v>
      </c>
      <c r="D24" s="46"/>
      <c r="E24" s="58" t="s">
        <v>619</v>
      </c>
      <c r="F24" s="48" t="s">
        <v>226</v>
      </c>
      <c r="G24" s="53"/>
      <c r="H24" s="46"/>
      <c r="I24" s="47">
        <v>6358</v>
      </c>
      <c r="J24" s="48" t="s">
        <v>182</v>
      </c>
      <c r="K24" s="53"/>
      <c r="L24" s="46"/>
      <c r="M24" s="58" t="s">
        <v>620</v>
      </c>
      <c r="N24" s="48" t="s">
        <v>226</v>
      </c>
      <c r="O24" s="53"/>
      <c r="P24" s="46"/>
      <c r="Q24" s="47">
        <v>6233</v>
      </c>
      <c r="R24" s="48" t="s">
        <v>182</v>
      </c>
    </row>
    <row r="25" spans="1:18" ht="15.75" thickBot="1" x14ac:dyDescent="0.3">
      <c r="A25" s="14"/>
      <c r="B25" s="51" t="s">
        <v>621</v>
      </c>
      <c r="C25" s="43" t="s">
        <v>182</v>
      </c>
      <c r="D25" s="21"/>
      <c r="E25" s="62" t="s">
        <v>622</v>
      </c>
      <c r="F25" s="20" t="s">
        <v>226</v>
      </c>
      <c r="G25" s="43"/>
      <c r="H25" s="21"/>
      <c r="I25" s="62" t="s">
        <v>623</v>
      </c>
      <c r="J25" s="20" t="s">
        <v>226</v>
      </c>
      <c r="K25" s="43"/>
      <c r="L25" s="21"/>
      <c r="M25" s="62" t="s">
        <v>624</v>
      </c>
      <c r="N25" s="20" t="s">
        <v>226</v>
      </c>
      <c r="O25" s="43"/>
      <c r="P25" s="21"/>
      <c r="Q25" s="62" t="s">
        <v>625</v>
      </c>
      <c r="R25" s="20" t="s">
        <v>226</v>
      </c>
    </row>
    <row r="26" spans="1:18" x14ac:dyDescent="0.25">
      <c r="A26" s="14"/>
      <c r="B26" s="49"/>
      <c r="C26" s="49" t="s">
        <v>182</v>
      </c>
      <c r="D26" s="59"/>
      <c r="E26" s="59"/>
      <c r="F26" s="49"/>
      <c r="G26" s="49"/>
      <c r="H26" s="59"/>
      <c r="I26" s="59"/>
      <c r="J26" s="49"/>
      <c r="K26" s="49"/>
      <c r="L26" s="59"/>
      <c r="M26" s="59"/>
      <c r="N26" s="49"/>
      <c r="O26" s="49"/>
      <c r="P26" s="59"/>
      <c r="Q26" s="59"/>
      <c r="R26" s="49"/>
    </row>
    <row r="27" spans="1:18" ht="15.75" thickBot="1" x14ac:dyDescent="0.3">
      <c r="A27" s="14"/>
      <c r="B27" s="88" t="s">
        <v>480</v>
      </c>
      <c r="C27" s="53" t="s">
        <v>182</v>
      </c>
      <c r="D27" s="89" t="s">
        <v>189</v>
      </c>
      <c r="E27" s="92" t="s">
        <v>481</v>
      </c>
      <c r="F27" s="91" t="s">
        <v>226</v>
      </c>
      <c r="G27" s="53"/>
      <c r="H27" s="89" t="s">
        <v>189</v>
      </c>
      <c r="I27" s="90">
        <v>22439</v>
      </c>
      <c r="J27" s="91" t="s">
        <v>182</v>
      </c>
      <c r="K27" s="53"/>
      <c r="L27" s="89" t="s">
        <v>189</v>
      </c>
      <c r="M27" s="92" t="s">
        <v>505</v>
      </c>
      <c r="N27" s="91" t="s">
        <v>226</v>
      </c>
      <c r="O27" s="53"/>
      <c r="P27" s="89" t="s">
        <v>189</v>
      </c>
      <c r="Q27" s="92" t="s">
        <v>519</v>
      </c>
      <c r="R27" s="91" t="s">
        <v>226</v>
      </c>
    </row>
    <row r="28" spans="1:18" ht="15.75" thickTop="1" x14ac:dyDescent="0.25">
      <c r="A28" s="14"/>
      <c r="B28" s="49"/>
      <c r="C28" s="49" t="s">
        <v>182</v>
      </c>
      <c r="D28" s="50"/>
      <c r="E28" s="50"/>
      <c r="F28" s="49"/>
      <c r="G28" s="49"/>
      <c r="H28" s="50"/>
      <c r="I28" s="50"/>
      <c r="J28" s="49"/>
      <c r="K28" s="49"/>
      <c r="L28" s="50"/>
      <c r="M28" s="50"/>
      <c r="N28" s="49"/>
      <c r="O28" s="49"/>
      <c r="P28" s="50"/>
      <c r="Q28" s="50"/>
      <c r="R28" s="49"/>
    </row>
    <row r="29" spans="1:18" ht="15.75" x14ac:dyDescent="0.25">
      <c r="A29" s="14"/>
      <c r="B29" s="64"/>
      <c r="C29" s="64"/>
      <c r="D29" s="64"/>
      <c r="E29" s="64"/>
      <c r="F29" s="64"/>
      <c r="G29" s="64"/>
      <c r="H29" s="64"/>
      <c r="I29" s="64"/>
      <c r="J29" s="64"/>
      <c r="K29" s="64"/>
      <c r="L29" s="64"/>
      <c r="M29" s="64"/>
      <c r="N29" s="64"/>
      <c r="O29" s="64"/>
      <c r="P29" s="64"/>
      <c r="Q29" s="64"/>
      <c r="R29" s="64"/>
    </row>
    <row r="30" spans="1:18" ht="25.5" x14ac:dyDescent="0.25">
      <c r="A30" s="14"/>
      <c r="B30" s="78">
        <v>-1</v>
      </c>
      <c r="C30" s="78" t="s">
        <v>626</v>
      </c>
    </row>
    <row r="31" spans="1:18" ht="38.25" x14ac:dyDescent="0.25">
      <c r="A31" s="14"/>
      <c r="B31" s="78">
        <v>-2</v>
      </c>
      <c r="C31" s="78" t="s">
        <v>627</v>
      </c>
    </row>
    <row r="32" spans="1:18" ht="51" x14ac:dyDescent="0.25">
      <c r="A32" s="14"/>
      <c r="B32" s="78">
        <v>-3</v>
      </c>
      <c r="C32" s="78" t="s">
        <v>628</v>
      </c>
    </row>
    <row r="33" spans="1:3" x14ac:dyDescent="0.25">
      <c r="A33" s="14"/>
      <c r="B33" s="78">
        <v>-4</v>
      </c>
      <c r="C33" s="78" t="s">
        <v>629</v>
      </c>
    </row>
    <row r="34" spans="1:3" ht="76.5" x14ac:dyDescent="0.25">
      <c r="A34" s="14"/>
      <c r="B34" s="78">
        <v>-5</v>
      </c>
      <c r="C34" s="78" t="s">
        <v>630</v>
      </c>
    </row>
    <row r="35" spans="1:3" ht="38.25" x14ac:dyDescent="0.25">
      <c r="A35" s="14"/>
      <c r="B35" s="78">
        <v>-6</v>
      </c>
      <c r="C35" s="78" t="s">
        <v>631</v>
      </c>
    </row>
    <row r="36" spans="1:3" ht="25.5" x14ac:dyDescent="0.25">
      <c r="A36" s="14"/>
      <c r="B36" s="78">
        <v>-7</v>
      </c>
      <c r="C36" s="78" t="s">
        <v>632</v>
      </c>
    </row>
    <row r="37" spans="1:3" ht="38.25" x14ac:dyDescent="0.25">
      <c r="A37" s="14"/>
      <c r="B37" s="78">
        <v>-8</v>
      </c>
      <c r="C37" s="78" t="s">
        <v>633</v>
      </c>
    </row>
  </sheetData>
  <mergeCells count="19">
    <mergeCell ref="B5:R5"/>
    <mergeCell ref="B6:R6"/>
    <mergeCell ref="B29:R29"/>
    <mergeCell ref="D10:E10"/>
    <mergeCell ref="H10:I10"/>
    <mergeCell ref="L10:M10"/>
    <mergeCell ref="P10:Q10"/>
    <mergeCell ref="A1:A2"/>
    <mergeCell ref="B1:R1"/>
    <mergeCell ref="B2:R2"/>
    <mergeCell ref="B3:R3"/>
    <mergeCell ref="A4:A37"/>
    <mergeCell ref="B4:R4"/>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35.7109375" bestFit="1" customWidth="1"/>
    <col min="5" max="5" width="36.5703125" bestFit="1" customWidth="1"/>
    <col min="6" max="7" width="27.5703125" bestFit="1" customWidth="1"/>
    <col min="8" max="9" width="27" bestFit="1" customWidth="1"/>
  </cols>
  <sheetData>
    <row r="1" spans="1:9" x14ac:dyDescent="0.25">
      <c r="A1" s="7" t="s">
        <v>674</v>
      </c>
      <c r="B1" s="1" t="s">
        <v>1</v>
      </c>
      <c r="C1" s="1"/>
      <c r="D1" s="1"/>
      <c r="E1" s="1" t="s">
        <v>675</v>
      </c>
      <c r="F1" s="1"/>
      <c r="G1" s="1"/>
      <c r="H1" s="1" t="s">
        <v>675</v>
      </c>
      <c r="I1" s="1" t="s">
        <v>1</v>
      </c>
    </row>
    <row r="2" spans="1:9" x14ac:dyDescent="0.25">
      <c r="A2" s="7"/>
      <c r="B2" s="7" t="s">
        <v>2</v>
      </c>
      <c r="C2" s="7" t="s">
        <v>676</v>
      </c>
      <c r="D2" s="1" t="s">
        <v>677</v>
      </c>
      <c r="E2" s="1" t="s">
        <v>679</v>
      </c>
      <c r="F2" s="1" t="s">
        <v>2</v>
      </c>
      <c r="G2" s="1" t="s">
        <v>679</v>
      </c>
      <c r="H2" s="1" t="s">
        <v>681</v>
      </c>
      <c r="I2" s="1" t="s">
        <v>2</v>
      </c>
    </row>
    <row r="3" spans="1:9" x14ac:dyDescent="0.25">
      <c r="A3" s="7"/>
      <c r="B3" s="7"/>
      <c r="C3" s="7"/>
      <c r="D3" s="1" t="s">
        <v>678</v>
      </c>
      <c r="E3" s="1" t="s">
        <v>680</v>
      </c>
      <c r="F3" s="1" t="s">
        <v>680</v>
      </c>
      <c r="G3" s="1" t="s">
        <v>680</v>
      </c>
      <c r="H3" s="1" t="s">
        <v>682</v>
      </c>
      <c r="I3" s="1" t="s">
        <v>682</v>
      </c>
    </row>
    <row r="4" spans="1:9" x14ac:dyDescent="0.25">
      <c r="A4" s="3" t="s">
        <v>683</v>
      </c>
      <c r="B4" s="4" t="s">
        <v>5</v>
      </c>
      <c r="C4" s="4" t="s">
        <v>5</v>
      </c>
      <c r="D4" s="4" t="s">
        <v>5</v>
      </c>
      <c r="E4" s="4" t="s">
        <v>5</v>
      </c>
      <c r="F4" s="4" t="s">
        <v>5</v>
      </c>
      <c r="G4" s="4" t="s">
        <v>5</v>
      </c>
      <c r="H4" s="4" t="s">
        <v>5</v>
      </c>
      <c r="I4" s="4" t="s">
        <v>5</v>
      </c>
    </row>
    <row r="5" spans="1:9" x14ac:dyDescent="0.25">
      <c r="A5" s="2" t="s">
        <v>684</v>
      </c>
      <c r="B5" s="98">
        <v>1</v>
      </c>
      <c r="C5" s="4" t="s">
        <v>5</v>
      </c>
      <c r="D5" s="4" t="s">
        <v>5</v>
      </c>
      <c r="E5" s="4" t="s">
        <v>5</v>
      </c>
      <c r="F5" s="4" t="s">
        <v>5</v>
      </c>
      <c r="G5" s="4" t="s">
        <v>5</v>
      </c>
      <c r="H5" s="4" t="s">
        <v>5</v>
      </c>
      <c r="I5" s="4" t="s">
        <v>5</v>
      </c>
    </row>
    <row r="6" spans="1:9" x14ac:dyDescent="0.25">
      <c r="A6" s="2" t="s">
        <v>685</v>
      </c>
      <c r="B6" s="5">
        <v>39266</v>
      </c>
      <c r="C6" s="4" t="s">
        <v>5</v>
      </c>
      <c r="D6" s="4" t="s">
        <v>5</v>
      </c>
      <c r="E6" s="4" t="s">
        <v>5</v>
      </c>
      <c r="F6" s="4" t="s">
        <v>5</v>
      </c>
      <c r="G6" s="4" t="s">
        <v>5</v>
      </c>
      <c r="H6" s="4" t="s">
        <v>5</v>
      </c>
      <c r="I6" s="5">
        <v>41616</v>
      </c>
    </row>
    <row r="7" spans="1:9" x14ac:dyDescent="0.25">
      <c r="A7" s="2" t="s">
        <v>686</v>
      </c>
      <c r="B7" s="4" t="s">
        <v>5</v>
      </c>
      <c r="C7" s="8">
        <v>7200000000</v>
      </c>
      <c r="D7" s="4" t="s">
        <v>5</v>
      </c>
      <c r="E7" s="4" t="s">
        <v>5</v>
      </c>
      <c r="F7" s="4" t="s">
        <v>5</v>
      </c>
      <c r="G7" s="4" t="s">
        <v>5</v>
      </c>
      <c r="H7" s="4" t="s">
        <v>5</v>
      </c>
      <c r="I7" s="4" t="s">
        <v>5</v>
      </c>
    </row>
    <row r="8" spans="1:9" x14ac:dyDescent="0.25">
      <c r="A8" s="2" t="s">
        <v>687</v>
      </c>
      <c r="B8" s="4" t="s">
        <v>5</v>
      </c>
      <c r="C8" s="4" t="s">
        <v>5</v>
      </c>
      <c r="D8" s="4" t="s">
        <v>5</v>
      </c>
      <c r="E8" s="4" t="s">
        <v>5</v>
      </c>
      <c r="F8" s="4" t="s">
        <v>5</v>
      </c>
      <c r="G8" s="4" t="s">
        <v>5</v>
      </c>
      <c r="H8" s="6">
        <v>500000000</v>
      </c>
      <c r="I8" s="4" t="s">
        <v>5</v>
      </c>
    </row>
    <row r="9" spans="1:9" ht="30" x14ac:dyDescent="0.25">
      <c r="A9" s="2" t="s">
        <v>688</v>
      </c>
      <c r="B9" s="4" t="s">
        <v>5</v>
      </c>
      <c r="C9" s="4" t="s">
        <v>5</v>
      </c>
      <c r="D9" s="4" t="s">
        <v>5</v>
      </c>
      <c r="E9" s="4" t="s">
        <v>5</v>
      </c>
      <c r="F9" s="4" t="s">
        <v>5</v>
      </c>
      <c r="G9" s="4" t="s">
        <v>5</v>
      </c>
      <c r="H9" s="6">
        <v>3000000000</v>
      </c>
      <c r="I9" s="4" t="s">
        <v>5</v>
      </c>
    </row>
    <row r="10" spans="1:9" ht="30" x14ac:dyDescent="0.25">
      <c r="A10" s="2" t="s">
        <v>689</v>
      </c>
      <c r="B10" s="4" t="s">
        <v>5</v>
      </c>
      <c r="C10" s="4" t="s">
        <v>5</v>
      </c>
      <c r="D10" s="4" t="s">
        <v>5</v>
      </c>
      <c r="E10" s="4" t="s">
        <v>5</v>
      </c>
      <c r="F10" s="4" t="s">
        <v>5</v>
      </c>
      <c r="G10" s="4" t="s">
        <v>5</v>
      </c>
      <c r="H10" s="6">
        <v>300000000</v>
      </c>
      <c r="I10" s="4" t="s">
        <v>5</v>
      </c>
    </row>
    <row r="11" spans="1:9" ht="30" x14ac:dyDescent="0.25">
      <c r="A11" s="2" t="s">
        <v>690</v>
      </c>
      <c r="B11" s="4" t="s">
        <v>5</v>
      </c>
      <c r="C11" s="4" t="s">
        <v>5</v>
      </c>
      <c r="D11" s="6">
        <v>1350000000</v>
      </c>
      <c r="E11" s="4" t="s">
        <v>5</v>
      </c>
      <c r="F11" s="4" t="s">
        <v>5</v>
      </c>
      <c r="G11" s="4" t="s">
        <v>5</v>
      </c>
      <c r="H11" s="4" t="s">
        <v>5</v>
      </c>
      <c r="I11" s="4" t="s">
        <v>5</v>
      </c>
    </row>
    <row r="12" spans="1:9" x14ac:dyDescent="0.25">
      <c r="A12" s="2" t="s">
        <v>691</v>
      </c>
      <c r="B12" s="4" t="s">
        <v>5</v>
      </c>
      <c r="C12" s="4" t="s">
        <v>5</v>
      </c>
      <c r="D12" s="98">
        <v>8.5000000000000006E-2</v>
      </c>
      <c r="E12" s="4" t="s">
        <v>5</v>
      </c>
      <c r="F12" s="98">
        <v>8.5000000000000006E-2</v>
      </c>
      <c r="G12" s="4" t="s">
        <v>5</v>
      </c>
      <c r="H12" s="4" t="s">
        <v>5</v>
      </c>
      <c r="I12" s="4" t="s">
        <v>5</v>
      </c>
    </row>
    <row r="13" spans="1:9" ht="30" x14ac:dyDescent="0.25">
      <c r="A13" s="2" t="s">
        <v>692</v>
      </c>
      <c r="B13" s="4" t="s">
        <v>5</v>
      </c>
      <c r="C13" s="4" t="s">
        <v>5</v>
      </c>
      <c r="D13" s="4" t="s">
        <v>5</v>
      </c>
      <c r="E13" s="4" t="s">
        <v>5</v>
      </c>
      <c r="F13" s="4" t="s">
        <v>5</v>
      </c>
      <c r="G13" s="8">
        <v>1350000000</v>
      </c>
      <c r="H13" s="4" t="s">
        <v>5</v>
      </c>
      <c r="I13" s="4" t="s">
        <v>5</v>
      </c>
    </row>
    <row r="14" spans="1:9" ht="30" x14ac:dyDescent="0.25">
      <c r="A14" s="2" t="s">
        <v>693</v>
      </c>
      <c r="B14" s="4" t="s">
        <v>5</v>
      </c>
      <c r="C14" s="4" t="s">
        <v>5</v>
      </c>
      <c r="D14" s="4" t="s">
        <v>5</v>
      </c>
      <c r="E14" s="98">
        <v>1.0638000000000001</v>
      </c>
      <c r="F14" s="4" t="s">
        <v>5</v>
      </c>
      <c r="G14" s="4" t="s">
        <v>5</v>
      </c>
      <c r="H14" s="4" t="s">
        <v>5</v>
      </c>
      <c r="I14" s="4" t="s">
        <v>5</v>
      </c>
    </row>
    <row r="15" spans="1:9" ht="120" x14ac:dyDescent="0.25">
      <c r="A15" s="2" t="s">
        <v>694</v>
      </c>
      <c r="B15" s="4" t="s">
        <v>5</v>
      </c>
      <c r="C15" s="4" t="s">
        <v>5</v>
      </c>
      <c r="D15" s="4" t="s">
        <v>5</v>
      </c>
      <c r="E15" s="4" t="s">
        <v>695</v>
      </c>
      <c r="F15" s="4" t="s">
        <v>5</v>
      </c>
      <c r="G15" s="4" t="s">
        <v>5</v>
      </c>
      <c r="H15" s="4" t="s">
        <v>5</v>
      </c>
      <c r="I15"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x14ac:dyDescent="0.25">
      <c r="A1" s="7" t="s">
        <v>696</v>
      </c>
      <c r="B1" s="7" t="s">
        <v>74</v>
      </c>
      <c r="C1" s="7"/>
      <c r="D1" s="7" t="s">
        <v>1</v>
      </c>
      <c r="E1" s="7"/>
      <c r="F1" s="1"/>
    </row>
    <row r="2" spans="1:6" x14ac:dyDescent="0.25">
      <c r="A2" s="7"/>
      <c r="B2" s="1" t="s">
        <v>2</v>
      </c>
      <c r="C2" s="1" t="s">
        <v>75</v>
      </c>
      <c r="D2" s="1" t="s">
        <v>2</v>
      </c>
      <c r="E2" s="1" t="s">
        <v>75</v>
      </c>
      <c r="F2" s="1" t="s">
        <v>26</v>
      </c>
    </row>
    <row r="3" spans="1:6" ht="30" x14ac:dyDescent="0.25">
      <c r="A3" s="3" t="s">
        <v>697</v>
      </c>
      <c r="B3" s="4" t="s">
        <v>5</v>
      </c>
      <c r="C3" s="4" t="s">
        <v>5</v>
      </c>
      <c r="D3" s="4" t="s">
        <v>5</v>
      </c>
      <c r="E3" s="4" t="s">
        <v>5</v>
      </c>
      <c r="F3" s="4" t="s">
        <v>5</v>
      </c>
    </row>
    <row r="4" spans="1:6" x14ac:dyDescent="0.25">
      <c r="A4" s="2" t="s">
        <v>698</v>
      </c>
      <c r="B4" s="8">
        <v>217000000</v>
      </c>
      <c r="C4" s="4" t="s">
        <v>5</v>
      </c>
      <c r="D4" s="8">
        <v>217000000</v>
      </c>
      <c r="E4" s="4" t="s">
        <v>5</v>
      </c>
      <c r="F4" s="8">
        <v>148000000</v>
      </c>
    </row>
    <row r="5" spans="1:6" ht="30" x14ac:dyDescent="0.25">
      <c r="A5" s="2" t="s">
        <v>699</v>
      </c>
      <c r="B5" s="6">
        <v>21000000</v>
      </c>
      <c r="C5" s="6">
        <v>1000000</v>
      </c>
      <c r="D5" s="6">
        <v>69000000</v>
      </c>
      <c r="E5" s="6">
        <v>7000000</v>
      </c>
      <c r="F5" s="4" t="s">
        <v>5</v>
      </c>
    </row>
    <row r="6" spans="1:6" ht="30" x14ac:dyDescent="0.25">
      <c r="A6" s="2" t="s">
        <v>700</v>
      </c>
      <c r="B6" s="6">
        <v>1259000000</v>
      </c>
      <c r="C6" s="4" t="s">
        <v>5</v>
      </c>
      <c r="D6" s="6">
        <v>1259000000</v>
      </c>
      <c r="E6" s="4" t="s">
        <v>5</v>
      </c>
      <c r="F6" s="6">
        <v>1093000000</v>
      </c>
    </row>
    <row r="7" spans="1:6" x14ac:dyDescent="0.25">
      <c r="A7" s="2" t="s">
        <v>701</v>
      </c>
      <c r="B7" s="6">
        <v>67000000</v>
      </c>
      <c r="C7" s="6">
        <v>59000000</v>
      </c>
      <c r="D7" s="6">
        <v>197000000</v>
      </c>
      <c r="E7" s="6">
        <v>176000000</v>
      </c>
      <c r="F7" s="4" t="s">
        <v>5</v>
      </c>
    </row>
    <row r="8" spans="1:6" ht="45" x14ac:dyDescent="0.25">
      <c r="A8" s="2" t="s">
        <v>702</v>
      </c>
      <c r="B8" s="4" t="s">
        <v>5</v>
      </c>
      <c r="C8" s="4" t="s">
        <v>5</v>
      </c>
      <c r="D8" s="4" t="s">
        <v>703</v>
      </c>
      <c r="E8" s="4" t="s">
        <v>5</v>
      </c>
      <c r="F8" s="4" t="s">
        <v>5</v>
      </c>
    </row>
    <row r="9" spans="1:6" ht="30" x14ac:dyDescent="0.25">
      <c r="A9" s="2" t="s">
        <v>704</v>
      </c>
      <c r="B9" s="6">
        <v>2000000</v>
      </c>
      <c r="C9" s="4" t="s">
        <v>5</v>
      </c>
      <c r="D9" s="6">
        <v>2000000</v>
      </c>
      <c r="E9" s="4" t="s">
        <v>5</v>
      </c>
      <c r="F9" s="6">
        <v>2000000</v>
      </c>
    </row>
    <row r="10" spans="1:6" x14ac:dyDescent="0.25">
      <c r="A10" s="2" t="s">
        <v>705</v>
      </c>
      <c r="B10" s="8">
        <v>27000000</v>
      </c>
      <c r="C10" s="4" t="s">
        <v>5</v>
      </c>
      <c r="D10" s="8">
        <v>27000000</v>
      </c>
      <c r="E10" s="4" t="s">
        <v>5</v>
      </c>
      <c r="F10" s="4" t="s">
        <v>5</v>
      </c>
    </row>
    <row r="11" spans="1:6" x14ac:dyDescent="0.25">
      <c r="A11" s="2" t="s">
        <v>706</v>
      </c>
      <c r="B11" s="4" t="s">
        <v>5</v>
      </c>
      <c r="C11" s="4" t="s">
        <v>5</v>
      </c>
      <c r="D11" s="4" t="s">
        <v>5</v>
      </c>
      <c r="E11" s="4" t="s">
        <v>5</v>
      </c>
      <c r="F11" s="4" t="s">
        <v>5</v>
      </c>
    </row>
    <row r="12" spans="1:6" ht="30" x14ac:dyDescent="0.25">
      <c r="A12" s="3" t="s">
        <v>697</v>
      </c>
      <c r="B12" s="4" t="s">
        <v>5</v>
      </c>
      <c r="C12" s="4" t="s">
        <v>5</v>
      </c>
      <c r="D12" s="4" t="s">
        <v>5</v>
      </c>
      <c r="E12" s="4" t="s">
        <v>5</v>
      </c>
      <c r="F12" s="4" t="s">
        <v>5</v>
      </c>
    </row>
    <row r="13" spans="1:6" x14ac:dyDescent="0.25">
      <c r="A13" s="2" t="s">
        <v>707</v>
      </c>
      <c r="B13" s="4" t="s">
        <v>5</v>
      </c>
      <c r="C13" s="4" t="s">
        <v>5</v>
      </c>
      <c r="D13" s="4" t="s">
        <v>708</v>
      </c>
      <c r="E13" s="4" t="s">
        <v>5</v>
      </c>
      <c r="F13" s="4" t="s">
        <v>5</v>
      </c>
    </row>
    <row r="14" spans="1:6" x14ac:dyDescent="0.25">
      <c r="A14" s="2" t="s">
        <v>709</v>
      </c>
      <c r="B14" s="4" t="s">
        <v>5</v>
      </c>
      <c r="C14" s="4" t="s">
        <v>5</v>
      </c>
      <c r="D14" s="4" t="s">
        <v>5</v>
      </c>
      <c r="E14" s="4" t="s">
        <v>5</v>
      </c>
      <c r="F14" s="4" t="s">
        <v>5</v>
      </c>
    </row>
    <row r="15" spans="1:6" ht="30" x14ac:dyDescent="0.25">
      <c r="A15" s="3" t="s">
        <v>697</v>
      </c>
      <c r="B15" s="4" t="s">
        <v>5</v>
      </c>
      <c r="C15" s="4" t="s">
        <v>5</v>
      </c>
      <c r="D15" s="4" t="s">
        <v>5</v>
      </c>
      <c r="E15" s="4" t="s">
        <v>5</v>
      </c>
      <c r="F15" s="4" t="s">
        <v>5</v>
      </c>
    </row>
    <row r="16" spans="1:6" x14ac:dyDescent="0.25">
      <c r="A16" s="2" t="s">
        <v>707</v>
      </c>
      <c r="B16" s="4" t="s">
        <v>5</v>
      </c>
      <c r="C16" s="4" t="s">
        <v>5</v>
      </c>
      <c r="D16" s="4" t="s">
        <v>710</v>
      </c>
      <c r="E16" s="4" t="s">
        <v>5</v>
      </c>
      <c r="F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1</v>
      </c>
      <c r="B1" s="7" t="s">
        <v>2</v>
      </c>
      <c r="C1" s="7" t="s">
        <v>26</v>
      </c>
    </row>
    <row r="2" spans="1:3" ht="30" x14ac:dyDescent="0.25">
      <c r="A2" s="1" t="s">
        <v>25</v>
      </c>
      <c r="B2" s="7"/>
      <c r="C2" s="7"/>
    </row>
    <row r="3" spans="1:3" ht="30" x14ac:dyDescent="0.25">
      <c r="A3" s="2" t="s">
        <v>712</v>
      </c>
      <c r="B3" s="4" t="s">
        <v>5</v>
      </c>
      <c r="C3" s="4" t="s">
        <v>5</v>
      </c>
    </row>
    <row r="4" spans="1:3" ht="45" x14ac:dyDescent="0.25">
      <c r="A4" s="3" t="s">
        <v>713</v>
      </c>
      <c r="B4" s="4" t="s">
        <v>5</v>
      </c>
      <c r="C4" s="4" t="s">
        <v>5</v>
      </c>
    </row>
    <row r="5" spans="1:3" x14ac:dyDescent="0.25">
      <c r="A5" s="2" t="s">
        <v>188</v>
      </c>
      <c r="B5" s="8">
        <v>228200</v>
      </c>
      <c r="C5" s="8">
        <v>64100</v>
      </c>
    </row>
    <row r="6" spans="1:3" x14ac:dyDescent="0.25">
      <c r="A6" s="2" t="s">
        <v>714</v>
      </c>
      <c r="B6" s="6">
        <v>228200</v>
      </c>
      <c r="C6" s="6">
        <v>64100</v>
      </c>
    </row>
    <row r="7" spans="1:3" ht="30" x14ac:dyDescent="0.25">
      <c r="A7" s="2" t="s">
        <v>715</v>
      </c>
      <c r="B7" s="4" t="s">
        <v>5</v>
      </c>
      <c r="C7" s="4" t="s">
        <v>5</v>
      </c>
    </row>
    <row r="8" spans="1:3" ht="45" x14ac:dyDescent="0.25">
      <c r="A8" s="3" t="s">
        <v>713</v>
      </c>
      <c r="B8" s="4" t="s">
        <v>5</v>
      </c>
      <c r="C8" s="4" t="s">
        <v>5</v>
      </c>
    </row>
    <row r="9" spans="1:3" x14ac:dyDescent="0.25">
      <c r="A9" s="2" t="s">
        <v>35</v>
      </c>
      <c r="B9" s="6">
        <v>4800</v>
      </c>
      <c r="C9" s="6">
        <v>10930</v>
      </c>
    </row>
    <row r="10" spans="1:3" x14ac:dyDescent="0.25">
      <c r="A10" s="2" t="s">
        <v>714</v>
      </c>
      <c r="B10" s="6">
        <v>4800</v>
      </c>
      <c r="C10" s="6">
        <v>10930</v>
      </c>
    </row>
    <row r="11" spans="1:3" ht="30" x14ac:dyDescent="0.25">
      <c r="A11" s="2" t="s">
        <v>716</v>
      </c>
      <c r="B11" s="4" t="s">
        <v>5</v>
      </c>
      <c r="C11" s="4" t="s">
        <v>5</v>
      </c>
    </row>
    <row r="12" spans="1:3" ht="45" x14ac:dyDescent="0.25">
      <c r="A12" s="3" t="s">
        <v>713</v>
      </c>
      <c r="B12" s="4" t="s">
        <v>5</v>
      </c>
      <c r="C12" s="4" t="s">
        <v>5</v>
      </c>
    </row>
    <row r="13" spans="1:3" x14ac:dyDescent="0.25">
      <c r="A13" s="2" t="s">
        <v>188</v>
      </c>
      <c r="B13" s="6">
        <v>228200</v>
      </c>
      <c r="C13" s="6">
        <v>64100</v>
      </c>
    </row>
    <row r="14" spans="1:3" x14ac:dyDescent="0.25">
      <c r="A14" s="2" t="s">
        <v>714</v>
      </c>
      <c r="B14" s="6">
        <v>228200</v>
      </c>
      <c r="C14" s="6">
        <v>64100</v>
      </c>
    </row>
    <row r="15" spans="1:3" ht="30" x14ac:dyDescent="0.25">
      <c r="A15" s="2" t="s">
        <v>717</v>
      </c>
      <c r="B15" s="4" t="s">
        <v>5</v>
      </c>
      <c r="C15" s="4" t="s">
        <v>5</v>
      </c>
    </row>
    <row r="16" spans="1:3" ht="45" x14ac:dyDescent="0.25">
      <c r="A16" s="3" t="s">
        <v>713</v>
      </c>
      <c r="B16" s="4" t="s">
        <v>5</v>
      </c>
      <c r="C16" s="4" t="s">
        <v>5</v>
      </c>
    </row>
    <row r="17" spans="1:3" x14ac:dyDescent="0.25">
      <c r="A17" s="2" t="s">
        <v>35</v>
      </c>
      <c r="B17" s="4" t="s">
        <v>56</v>
      </c>
      <c r="C17" s="4" t="s">
        <v>56</v>
      </c>
    </row>
    <row r="18" spans="1:3" x14ac:dyDescent="0.25">
      <c r="A18" s="2" t="s">
        <v>714</v>
      </c>
      <c r="B18" s="4" t="s">
        <v>56</v>
      </c>
      <c r="C18" s="4" t="s">
        <v>56</v>
      </c>
    </row>
    <row r="19" spans="1:3" ht="30" x14ac:dyDescent="0.25">
      <c r="A19" s="2" t="s">
        <v>718</v>
      </c>
      <c r="B19" s="4" t="s">
        <v>5</v>
      </c>
      <c r="C19" s="4" t="s">
        <v>5</v>
      </c>
    </row>
    <row r="20" spans="1:3" ht="45" x14ac:dyDescent="0.25">
      <c r="A20" s="3" t="s">
        <v>713</v>
      </c>
      <c r="B20" s="4" t="s">
        <v>5</v>
      </c>
      <c r="C20" s="4" t="s">
        <v>5</v>
      </c>
    </row>
    <row r="21" spans="1:3" x14ac:dyDescent="0.25">
      <c r="A21" s="2" t="s">
        <v>188</v>
      </c>
      <c r="B21" s="4" t="s">
        <v>56</v>
      </c>
      <c r="C21" s="4" t="s">
        <v>56</v>
      </c>
    </row>
    <row r="22" spans="1:3" x14ac:dyDescent="0.25">
      <c r="A22" s="2" t="s">
        <v>714</v>
      </c>
      <c r="B22" s="4" t="s">
        <v>56</v>
      </c>
      <c r="C22" s="4" t="s">
        <v>56</v>
      </c>
    </row>
    <row r="23" spans="1:3" ht="30" x14ac:dyDescent="0.25">
      <c r="A23" s="2" t="s">
        <v>719</v>
      </c>
      <c r="B23" s="4" t="s">
        <v>5</v>
      </c>
      <c r="C23" s="4" t="s">
        <v>5</v>
      </c>
    </row>
    <row r="24" spans="1:3" ht="45" x14ac:dyDescent="0.25">
      <c r="A24" s="3" t="s">
        <v>713</v>
      </c>
      <c r="B24" s="4" t="s">
        <v>5</v>
      </c>
      <c r="C24" s="4" t="s">
        <v>5</v>
      </c>
    </row>
    <row r="25" spans="1:3" x14ac:dyDescent="0.25">
      <c r="A25" s="2" t="s">
        <v>35</v>
      </c>
      <c r="B25" s="4" t="s">
        <v>56</v>
      </c>
      <c r="C25" s="4" t="s">
        <v>56</v>
      </c>
    </row>
    <row r="26" spans="1:3" x14ac:dyDescent="0.25">
      <c r="A26" s="2" t="s">
        <v>714</v>
      </c>
      <c r="B26" s="4" t="s">
        <v>56</v>
      </c>
      <c r="C26" s="4" t="s">
        <v>56</v>
      </c>
    </row>
    <row r="27" spans="1:3" ht="30" x14ac:dyDescent="0.25">
      <c r="A27" s="2" t="s">
        <v>720</v>
      </c>
      <c r="B27" s="4" t="s">
        <v>5</v>
      </c>
      <c r="C27" s="4" t="s">
        <v>5</v>
      </c>
    </row>
    <row r="28" spans="1:3" ht="45" x14ac:dyDescent="0.25">
      <c r="A28" s="3" t="s">
        <v>713</v>
      </c>
      <c r="B28" s="4" t="s">
        <v>5</v>
      </c>
      <c r="C28" s="4" t="s">
        <v>5</v>
      </c>
    </row>
    <row r="29" spans="1:3" x14ac:dyDescent="0.25">
      <c r="A29" s="2" t="s">
        <v>188</v>
      </c>
      <c r="B29" s="4" t="s">
        <v>56</v>
      </c>
      <c r="C29" s="4" t="s">
        <v>56</v>
      </c>
    </row>
    <row r="30" spans="1:3" x14ac:dyDescent="0.25">
      <c r="A30" s="2" t="s">
        <v>714</v>
      </c>
      <c r="B30" s="4" t="s">
        <v>56</v>
      </c>
      <c r="C30" s="4" t="s">
        <v>56</v>
      </c>
    </row>
    <row r="31" spans="1:3" ht="30" x14ac:dyDescent="0.25">
      <c r="A31" s="2" t="s">
        <v>721</v>
      </c>
      <c r="B31" s="4" t="s">
        <v>5</v>
      </c>
      <c r="C31" s="4" t="s">
        <v>5</v>
      </c>
    </row>
    <row r="32" spans="1:3" ht="45" x14ac:dyDescent="0.25">
      <c r="A32" s="3" t="s">
        <v>713</v>
      </c>
      <c r="B32" s="4" t="s">
        <v>5</v>
      </c>
      <c r="C32" s="4" t="s">
        <v>5</v>
      </c>
    </row>
    <row r="33" spans="1:3" x14ac:dyDescent="0.25">
      <c r="A33" s="2" t="s">
        <v>35</v>
      </c>
      <c r="B33" s="6">
        <v>4800</v>
      </c>
      <c r="C33" s="6">
        <v>10930</v>
      </c>
    </row>
    <row r="34" spans="1:3" x14ac:dyDescent="0.25">
      <c r="A34" s="2" t="s">
        <v>714</v>
      </c>
      <c r="B34" s="8">
        <v>4800</v>
      </c>
      <c r="C34" s="8">
        <v>109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36.5703125" bestFit="1" customWidth="1"/>
    <col min="7" max="7" width="30.140625" bestFit="1" customWidth="1"/>
    <col min="8" max="9" width="27.5703125" bestFit="1" customWidth="1"/>
  </cols>
  <sheetData>
    <row r="1" spans="1:9" ht="15" customHeight="1" x14ac:dyDescent="0.25">
      <c r="A1" s="7" t="s">
        <v>722</v>
      </c>
      <c r="B1" s="7" t="s">
        <v>1</v>
      </c>
      <c r="C1" s="7"/>
      <c r="D1" s="1"/>
      <c r="E1" s="1" t="s">
        <v>74</v>
      </c>
      <c r="F1" s="1" t="s">
        <v>723</v>
      </c>
      <c r="G1" s="1" t="s">
        <v>1</v>
      </c>
      <c r="H1" s="1"/>
      <c r="I1" s="1"/>
    </row>
    <row r="2" spans="1:9" x14ac:dyDescent="0.25">
      <c r="A2" s="7"/>
      <c r="B2" s="7" t="s">
        <v>2</v>
      </c>
      <c r="C2" s="7" t="s">
        <v>75</v>
      </c>
      <c r="D2" s="7" t="s">
        <v>26</v>
      </c>
      <c r="E2" s="1" t="s">
        <v>2</v>
      </c>
      <c r="F2" s="1" t="s">
        <v>26</v>
      </c>
      <c r="G2" s="1" t="s">
        <v>2</v>
      </c>
      <c r="H2" s="1" t="s">
        <v>2</v>
      </c>
      <c r="I2" s="1" t="s">
        <v>26</v>
      </c>
    </row>
    <row r="3" spans="1:9" ht="30" x14ac:dyDescent="0.25">
      <c r="A3" s="7"/>
      <c r="B3" s="7"/>
      <c r="C3" s="7"/>
      <c r="D3" s="7"/>
      <c r="E3" s="1" t="s">
        <v>724</v>
      </c>
      <c r="F3" s="1" t="s">
        <v>724</v>
      </c>
      <c r="G3" s="1" t="s">
        <v>725</v>
      </c>
      <c r="H3" s="1" t="s">
        <v>726</v>
      </c>
      <c r="I3" s="1" t="s">
        <v>726</v>
      </c>
    </row>
    <row r="4" spans="1:9" x14ac:dyDescent="0.25">
      <c r="A4" s="7"/>
      <c r="B4" s="7"/>
      <c r="C4" s="7"/>
      <c r="D4" s="7"/>
      <c r="E4" s="1"/>
      <c r="F4" s="1"/>
      <c r="G4" s="1"/>
      <c r="H4" s="1" t="s">
        <v>680</v>
      </c>
      <c r="I4" s="1" t="s">
        <v>680</v>
      </c>
    </row>
    <row r="5" spans="1:9" x14ac:dyDescent="0.25">
      <c r="A5" s="3" t="s">
        <v>727</v>
      </c>
      <c r="B5" s="4" t="s">
        <v>5</v>
      </c>
      <c r="C5" s="4" t="s">
        <v>5</v>
      </c>
      <c r="D5" s="4" t="s">
        <v>5</v>
      </c>
      <c r="E5" s="4" t="s">
        <v>5</v>
      </c>
      <c r="F5" s="4" t="s">
        <v>5</v>
      </c>
      <c r="G5" s="4" t="s">
        <v>5</v>
      </c>
      <c r="H5" s="4" t="s">
        <v>5</v>
      </c>
      <c r="I5" s="4" t="s">
        <v>5</v>
      </c>
    </row>
    <row r="6" spans="1:9" x14ac:dyDescent="0.25">
      <c r="A6" s="2" t="s">
        <v>728</v>
      </c>
      <c r="B6" s="4" t="s">
        <v>5</v>
      </c>
      <c r="C6" s="4" t="s">
        <v>5</v>
      </c>
      <c r="D6" s="4" t="s">
        <v>5</v>
      </c>
      <c r="E6" s="4" t="s">
        <v>5</v>
      </c>
      <c r="F6" s="4" t="s">
        <v>5</v>
      </c>
      <c r="G6" s="4" t="s">
        <v>729</v>
      </c>
      <c r="H6" s="4" t="s">
        <v>5</v>
      </c>
      <c r="I6" s="4" t="s">
        <v>5</v>
      </c>
    </row>
    <row r="7" spans="1:9" x14ac:dyDescent="0.25">
      <c r="A7" s="2" t="s">
        <v>730</v>
      </c>
      <c r="B7" s="8">
        <v>228000000</v>
      </c>
      <c r="C7" s="4" t="s">
        <v>5</v>
      </c>
      <c r="D7" s="8">
        <v>64000000</v>
      </c>
      <c r="E7" s="4" t="s">
        <v>5</v>
      </c>
      <c r="F7" s="4" t="s">
        <v>5</v>
      </c>
      <c r="G7" s="4" t="s">
        <v>5</v>
      </c>
      <c r="H7" s="4" t="s">
        <v>5</v>
      </c>
      <c r="I7" s="4" t="s">
        <v>5</v>
      </c>
    </row>
    <row r="8" spans="1:9" x14ac:dyDescent="0.25">
      <c r="A8" s="2" t="s">
        <v>100</v>
      </c>
      <c r="B8" s="6">
        <v>1580000</v>
      </c>
      <c r="C8" s="6">
        <v>1860000</v>
      </c>
      <c r="D8" s="4" t="s">
        <v>5</v>
      </c>
      <c r="E8" s="6">
        <v>3000000</v>
      </c>
      <c r="F8" s="4">
        <v>0</v>
      </c>
      <c r="G8" s="4" t="s">
        <v>5</v>
      </c>
      <c r="H8" s="4" t="s">
        <v>5</v>
      </c>
      <c r="I8" s="4" t="s">
        <v>5</v>
      </c>
    </row>
    <row r="9" spans="1:9" x14ac:dyDescent="0.25">
      <c r="A9" s="2" t="s">
        <v>731</v>
      </c>
      <c r="B9" s="6">
        <v>4900000000</v>
      </c>
      <c r="C9" s="4" t="s">
        <v>5</v>
      </c>
      <c r="D9" s="6">
        <v>4900000000</v>
      </c>
      <c r="E9" s="4" t="s">
        <v>5</v>
      </c>
      <c r="F9" s="4" t="s">
        <v>5</v>
      </c>
      <c r="G9" s="4" t="s">
        <v>5</v>
      </c>
      <c r="H9" s="4" t="s">
        <v>5</v>
      </c>
      <c r="I9" s="4" t="s">
        <v>5</v>
      </c>
    </row>
    <row r="10" spans="1:9" x14ac:dyDescent="0.25">
      <c r="A10" s="2" t="s">
        <v>732</v>
      </c>
      <c r="B10" s="6">
        <v>4800000000</v>
      </c>
      <c r="C10" s="4" t="s">
        <v>5</v>
      </c>
      <c r="D10" s="6">
        <v>4800000000</v>
      </c>
      <c r="E10" s="4" t="s">
        <v>5</v>
      </c>
      <c r="F10" s="4" t="s">
        <v>5</v>
      </c>
      <c r="G10" s="4" t="s">
        <v>5</v>
      </c>
      <c r="H10" s="4" t="s">
        <v>5</v>
      </c>
      <c r="I10" s="4" t="s">
        <v>5</v>
      </c>
    </row>
    <row r="11" spans="1:9" x14ac:dyDescent="0.25">
      <c r="A11" s="2" t="s">
        <v>733</v>
      </c>
      <c r="B11" s="4" t="s">
        <v>5</v>
      </c>
      <c r="C11" s="4" t="s">
        <v>5</v>
      </c>
      <c r="D11" s="4" t="s">
        <v>5</v>
      </c>
      <c r="E11" s="4" t="s">
        <v>5</v>
      </c>
      <c r="F11" s="4" t="s">
        <v>5</v>
      </c>
      <c r="G11" s="4" t="s">
        <v>5</v>
      </c>
      <c r="H11" s="98">
        <v>8.5000000000000006E-2</v>
      </c>
      <c r="I11" s="4" t="s">
        <v>5</v>
      </c>
    </row>
    <row r="12" spans="1:9" x14ac:dyDescent="0.25">
      <c r="A12" s="2" t="s">
        <v>734</v>
      </c>
      <c r="B12" s="4" t="s">
        <v>5</v>
      </c>
      <c r="C12" s="4" t="s">
        <v>5</v>
      </c>
      <c r="D12" s="4" t="s">
        <v>5</v>
      </c>
      <c r="E12" s="4" t="s">
        <v>5</v>
      </c>
      <c r="F12" s="4" t="s">
        <v>5</v>
      </c>
      <c r="G12" s="4" t="s">
        <v>5</v>
      </c>
      <c r="H12" s="8">
        <v>1400000000</v>
      </c>
      <c r="I12" s="8">
        <v>1500000000</v>
      </c>
    </row>
  </sheetData>
  <mergeCells count="5">
    <mergeCell ref="A1:A4"/>
    <mergeCell ref="B1:C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735</v>
      </c>
      <c r="B1" s="1" t="s">
        <v>2</v>
      </c>
      <c r="C1" s="1" t="s">
        <v>26</v>
      </c>
    </row>
    <row r="2" spans="1:3" ht="30" x14ac:dyDescent="0.25">
      <c r="A2" s="3" t="s">
        <v>736</v>
      </c>
      <c r="B2" s="4" t="s">
        <v>5</v>
      </c>
      <c r="C2" s="4" t="s">
        <v>5</v>
      </c>
    </row>
    <row r="3" spans="1:3" x14ac:dyDescent="0.25">
      <c r="A3" s="2" t="s">
        <v>684</v>
      </c>
      <c r="B3" s="98">
        <v>1</v>
      </c>
      <c r="C3" s="4" t="s">
        <v>5</v>
      </c>
    </row>
    <row r="4" spans="1:3" x14ac:dyDescent="0.25">
      <c r="A4" s="2" t="s">
        <v>737</v>
      </c>
      <c r="B4" s="8">
        <v>4794571000</v>
      </c>
      <c r="C4" s="8">
        <v>4752162000</v>
      </c>
    </row>
    <row r="5" spans="1:3" x14ac:dyDescent="0.25">
      <c r="A5" s="2" t="s">
        <v>738</v>
      </c>
      <c r="B5" s="4" t="s">
        <v>5</v>
      </c>
      <c r="C5" s="4" t="s">
        <v>5</v>
      </c>
    </row>
    <row r="6" spans="1:3" ht="30" x14ac:dyDescent="0.25">
      <c r="A6" s="3" t="s">
        <v>736</v>
      </c>
      <c r="B6" s="4" t="s">
        <v>5</v>
      </c>
      <c r="C6" s="4" t="s">
        <v>5</v>
      </c>
    </row>
    <row r="7" spans="1:3" x14ac:dyDescent="0.25">
      <c r="A7" s="2" t="s">
        <v>684</v>
      </c>
      <c r="B7" s="98">
        <v>1</v>
      </c>
      <c r="C7" s="4" t="s">
        <v>5</v>
      </c>
    </row>
    <row r="8" spans="1:3" x14ac:dyDescent="0.25">
      <c r="A8" s="2" t="s">
        <v>739</v>
      </c>
      <c r="B8" s="4">
        <v>0</v>
      </c>
      <c r="C8" s="4">
        <v>0</v>
      </c>
    </row>
    <row r="9" spans="1:3" x14ac:dyDescent="0.25">
      <c r="A9" s="2" t="s">
        <v>740</v>
      </c>
      <c r="B9" s="6">
        <v>800000000</v>
      </c>
      <c r="C9" s="4" t="s">
        <v>5</v>
      </c>
    </row>
    <row r="10" spans="1:3" x14ac:dyDescent="0.25">
      <c r="A10" s="2" t="s">
        <v>737</v>
      </c>
      <c r="B10" s="6">
        <v>686000000</v>
      </c>
      <c r="C10" s="6">
        <v>686000000</v>
      </c>
    </row>
    <row r="11" spans="1:3" x14ac:dyDescent="0.25">
      <c r="A11" s="2" t="s">
        <v>741</v>
      </c>
      <c r="B11" s="8">
        <v>1016000000</v>
      </c>
      <c r="C11" s="8">
        <v>93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6</v>
      </c>
    </row>
    <row r="2" spans="1:3" x14ac:dyDescent="0.25">
      <c r="A2" s="1" t="s">
        <v>743</v>
      </c>
      <c r="B2" s="7"/>
      <c r="C2" s="7"/>
    </row>
    <row r="3" spans="1:3" x14ac:dyDescent="0.25">
      <c r="A3" s="3" t="s">
        <v>211</v>
      </c>
      <c r="B3" s="4" t="s">
        <v>5</v>
      </c>
      <c r="C3" s="4" t="s">
        <v>5</v>
      </c>
    </row>
    <row r="4" spans="1:3" x14ac:dyDescent="0.25">
      <c r="A4" s="2" t="s">
        <v>744</v>
      </c>
      <c r="B4" s="8">
        <v>6</v>
      </c>
      <c r="C4" s="8">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74</v>
      </c>
      <c r="C1" s="7"/>
      <c r="D1" s="7" t="s">
        <v>1</v>
      </c>
      <c r="E1" s="7"/>
    </row>
    <row r="2" spans="1:5" x14ac:dyDescent="0.25">
      <c r="A2" s="1" t="s">
        <v>743</v>
      </c>
      <c r="B2" s="1" t="s">
        <v>2</v>
      </c>
      <c r="C2" s="1" t="s">
        <v>75</v>
      </c>
      <c r="D2" s="1" t="s">
        <v>2</v>
      </c>
      <c r="E2" s="1" t="s">
        <v>75</v>
      </c>
    </row>
    <row r="3" spans="1:5" x14ac:dyDescent="0.25">
      <c r="A3" s="3" t="s">
        <v>746</v>
      </c>
      <c r="B3" s="4" t="s">
        <v>5</v>
      </c>
      <c r="C3" s="4" t="s">
        <v>5</v>
      </c>
      <c r="D3" s="4" t="s">
        <v>5</v>
      </c>
      <c r="E3" s="4" t="s">
        <v>5</v>
      </c>
    </row>
    <row r="4" spans="1:5" x14ac:dyDescent="0.25">
      <c r="A4" s="2" t="s">
        <v>747</v>
      </c>
      <c r="B4" s="8">
        <v>38</v>
      </c>
      <c r="C4" s="8">
        <v>37</v>
      </c>
      <c r="D4" s="8">
        <v>113</v>
      </c>
      <c r="E4" s="8">
        <v>111</v>
      </c>
    </row>
    <row r="5" spans="1:5" x14ac:dyDescent="0.25">
      <c r="A5" s="2" t="s">
        <v>748</v>
      </c>
      <c r="B5" s="4" t="s">
        <v>5</v>
      </c>
      <c r="C5" s="4" t="s">
        <v>5</v>
      </c>
      <c r="D5" s="4" t="s">
        <v>5</v>
      </c>
      <c r="E5" s="4" t="s">
        <v>5</v>
      </c>
    </row>
    <row r="6" spans="1:5" x14ac:dyDescent="0.25">
      <c r="A6" s="3" t="s">
        <v>746</v>
      </c>
      <c r="B6" s="4" t="s">
        <v>5</v>
      </c>
      <c r="C6" s="4" t="s">
        <v>5</v>
      </c>
      <c r="D6" s="4" t="s">
        <v>5</v>
      </c>
      <c r="E6" s="4" t="s">
        <v>5</v>
      </c>
    </row>
    <row r="7" spans="1:5" ht="30" x14ac:dyDescent="0.25">
      <c r="A7" s="2" t="s">
        <v>749</v>
      </c>
      <c r="B7" s="98">
        <v>0.5</v>
      </c>
      <c r="C7" s="4" t="s">
        <v>5</v>
      </c>
      <c r="D7" s="98">
        <v>0.5</v>
      </c>
      <c r="E7" s="4" t="s">
        <v>5</v>
      </c>
    </row>
    <row r="8" spans="1:5" ht="30" x14ac:dyDescent="0.25">
      <c r="A8" s="2" t="s">
        <v>750</v>
      </c>
      <c r="B8" s="4" t="s">
        <v>5</v>
      </c>
      <c r="C8" s="4" t="s">
        <v>5</v>
      </c>
      <c r="D8" s="4" t="s">
        <v>5</v>
      </c>
      <c r="E8" s="4" t="s">
        <v>5</v>
      </c>
    </row>
    <row r="9" spans="1:5" x14ac:dyDescent="0.25">
      <c r="A9" s="3" t="s">
        <v>746</v>
      </c>
      <c r="B9" s="4" t="s">
        <v>5</v>
      </c>
      <c r="C9" s="4" t="s">
        <v>5</v>
      </c>
      <c r="D9" s="4" t="s">
        <v>5</v>
      </c>
      <c r="E9" s="4" t="s">
        <v>5</v>
      </c>
    </row>
    <row r="10" spans="1:5" ht="30" x14ac:dyDescent="0.25">
      <c r="A10" s="2" t="s">
        <v>749</v>
      </c>
      <c r="B10" s="98">
        <v>0.35</v>
      </c>
      <c r="C10" s="4" t="s">
        <v>5</v>
      </c>
      <c r="D10" s="98">
        <v>0.35</v>
      </c>
      <c r="E10" s="4" t="s">
        <v>5</v>
      </c>
    </row>
    <row r="11" spans="1:5" ht="30" x14ac:dyDescent="0.25">
      <c r="A11" s="2" t="s">
        <v>751</v>
      </c>
      <c r="B11" s="4" t="s">
        <v>5</v>
      </c>
      <c r="C11" s="4" t="s">
        <v>5</v>
      </c>
      <c r="D11" s="4" t="s">
        <v>5</v>
      </c>
      <c r="E11" s="4" t="s">
        <v>5</v>
      </c>
    </row>
    <row r="12" spans="1:5" x14ac:dyDescent="0.25">
      <c r="A12" s="3" t="s">
        <v>746</v>
      </c>
      <c r="B12" s="4" t="s">
        <v>5</v>
      </c>
      <c r="C12" s="4" t="s">
        <v>5</v>
      </c>
      <c r="D12" s="4" t="s">
        <v>5</v>
      </c>
      <c r="E12" s="4" t="s">
        <v>5</v>
      </c>
    </row>
    <row r="13" spans="1:5" ht="30" x14ac:dyDescent="0.25">
      <c r="A13" s="2" t="s">
        <v>749</v>
      </c>
      <c r="B13" s="98">
        <v>0.15</v>
      </c>
      <c r="C13" s="4" t="s">
        <v>5</v>
      </c>
      <c r="D13" s="98">
        <v>0.15</v>
      </c>
      <c r="E13" s="4" t="s">
        <v>5</v>
      </c>
    </row>
    <row r="14" spans="1:5" ht="30" x14ac:dyDescent="0.25">
      <c r="A14" s="2" t="s">
        <v>752</v>
      </c>
      <c r="B14" s="4" t="s">
        <v>5</v>
      </c>
      <c r="C14" s="4" t="s">
        <v>5</v>
      </c>
      <c r="D14" s="4" t="s">
        <v>5</v>
      </c>
      <c r="E14" s="4" t="s">
        <v>5</v>
      </c>
    </row>
    <row r="15" spans="1:5" x14ac:dyDescent="0.25">
      <c r="A15" s="3" t="s">
        <v>746</v>
      </c>
      <c r="B15" s="4" t="s">
        <v>5</v>
      </c>
      <c r="C15" s="4" t="s">
        <v>5</v>
      </c>
      <c r="D15" s="4" t="s">
        <v>5</v>
      </c>
      <c r="E15" s="4" t="s">
        <v>5</v>
      </c>
    </row>
    <row r="16" spans="1:5" ht="30" x14ac:dyDescent="0.25">
      <c r="A16" s="2" t="s">
        <v>753</v>
      </c>
      <c r="B16" s="4" t="s">
        <v>754</v>
      </c>
      <c r="C16" s="4" t="s">
        <v>5</v>
      </c>
      <c r="D16" s="4" t="s">
        <v>754</v>
      </c>
      <c r="E16" s="4" t="s">
        <v>5</v>
      </c>
    </row>
    <row r="17" spans="1:5" ht="30" x14ac:dyDescent="0.25">
      <c r="A17" s="2" t="s">
        <v>755</v>
      </c>
      <c r="B17" s="4" t="s">
        <v>5</v>
      </c>
      <c r="C17" s="4" t="s">
        <v>5</v>
      </c>
      <c r="D17" s="4" t="s">
        <v>5</v>
      </c>
      <c r="E17" s="4" t="s">
        <v>5</v>
      </c>
    </row>
    <row r="18" spans="1:5" x14ac:dyDescent="0.25">
      <c r="A18" s="3" t="s">
        <v>746</v>
      </c>
      <c r="B18" s="4" t="s">
        <v>5</v>
      </c>
      <c r="C18" s="4" t="s">
        <v>5</v>
      </c>
      <c r="D18" s="4" t="s">
        <v>5</v>
      </c>
      <c r="E18" s="4" t="s">
        <v>5</v>
      </c>
    </row>
    <row r="19" spans="1:5" ht="30" x14ac:dyDescent="0.25">
      <c r="A19" s="2" t="s">
        <v>753</v>
      </c>
      <c r="B19" s="4" t="s">
        <v>756</v>
      </c>
      <c r="C19" s="4" t="s">
        <v>5</v>
      </c>
      <c r="D19" s="4" t="s">
        <v>756</v>
      </c>
      <c r="E1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25</v>
      </c>
      <c r="B2" s="1" t="s">
        <v>2</v>
      </c>
      <c r="C2" s="1" t="s">
        <v>75</v>
      </c>
      <c r="D2" s="1" t="s">
        <v>2</v>
      </c>
      <c r="E2" s="1" t="s">
        <v>75</v>
      </c>
    </row>
    <row r="3" spans="1:5" ht="30" x14ac:dyDescent="0.25">
      <c r="A3" s="3" t="s">
        <v>76</v>
      </c>
      <c r="B3" s="4" t="s">
        <v>5</v>
      </c>
      <c r="C3" s="4" t="s">
        <v>5</v>
      </c>
      <c r="D3" s="4" t="s">
        <v>5</v>
      </c>
      <c r="E3" s="4" t="s">
        <v>5</v>
      </c>
    </row>
    <row r="4" spans="1:5" x14ac:dyDescent="0.25">
      <c r="A4" s="2" t="s">
        <v>77</v>
      </c>
      <c r="B4" s="8">
        <v>5911490</v>
      </c>
      <c r="C4" s="8">
        <v>5686712</v>
      </c>
      <c r="D4" s="8">
        <v>17266069</v>
      </c>
      <c r="E4" s="8">
        <v>16750382</v>
      </c>
    </row>
    <row r="5" spans="1:5" x14ac:dyDescent="0.25">
      <c r="A5" s="2" t="s">
        <v>78</v>
      </c>
      <c r="B5" s="6">
        <v>4950661</v>
      </c>
      <c r="C5" s="6">
        <v>4716253</v>
      </c>
      <c r="D5" s="6">
        <v>14446306</v>
      </c>
      <c r="E5" s="6">
        <v>13898969</v>
      </c>
    </row>
    <row r="6" spans="1:5" x14ac:dyDescent="0.25">
      <c r="A6" s="2" t="s">
        <v>79</v>
      </c>
      <c r="B6" s="6">
        <v>960829</v>
      </c>
      <c r="C6" s="6">
        <v>970459</v>
      </c>
      <c r="D6" s="6">
        <v>2819763</v>
      </c>
      <c r="E6" s="6">
        <v>2851413</v>
      </c>
    </row>
    <row r="7" spans="1:5" x14ac:dyDescent="0.25">
      <c r="A7" s="3" t="s">
        <v>80</v>
      </c>
      <c r="B7" s="4" t="s">
        <v>5</v>
      </c>
      <c r="C7" s="4" t="s">
        <v>5</v>
      </c>
      <c r="D7" s="4" t="s">
        <v>5</v>
      </c>
      <c r="E7" s="4" t="s">
        <v>5</v>
      </c>
    </row>
    <row r="8" spans="1:5" ht="30" x14ac:dyDescent="0.25">
      <c r="A8" s="2" t="s">
        <v>81</v>
      </c>
      <c r="B8" s="6">
        <v>903618</v>
      </c>
      <c r="C8" s="6">
        <v>880118</v>
      </c>
      <c r="D8" s="6">
        <v>2681216</v>
      </c>
      <c r="E8" s="6">
        <v>2633935</v>
      </c>
    </row>
    <row r="9" spans="1:5" ht="30" x14ac:dyDescent="0.25">
      <c r="A9" s="2" t="s">
        <v>82</v>
      </c>
      <c r="B9" s="4">
        <v>22</v>
      </c>
      <c r="C9" s="6">
        <v>1482</v>
      </c>
      <c r="D9" s="4">
        <v>-80</v>
      </c>
      <c r="E9" s="6">
        <v>5050</v>
      </c>
    </row>
    <row r="10" spans="1:5" x14ac:dyDescent="0.25">
      <c r="A10" s="2" t="s">
        <v>83</v>
      </c>
      <c r="B10" s="6">
        <v>903640</v>
      </c>
      <c r="C10" s="6">
        <v>881600</v>
      </c>
      <c r="D10" s="6">
        <v>2681136</v>
      </c>
      <c r="E10" s="6">
        <v>2638985</v>
      </c>
    </row>
    <row r="11" spans="1:5" x14ac:dyDescent="0.25">
      <c r="A11" s="2" t="s">
        <v>84</v>
      </c>
      <c r="B11" s="6">
        <v>57189</v>
      </c>
      <c r="C11" s="6">
        <v>88859</v>
      </c>
      <c r="D11" s="6">
        <v>138627</v>
      </c>
      <c r="E11" s="6">
        <v>212428</v>
      </c>
    </row>
    <row r="12" spans="1:5" x14ac:dyDescent="0.25">
      <c r="A12" s="2" t="s">
        <v>85</v>
      </c>
      <c r="B12" s="6">
        <v>71432</v>
      </c>
      <c r="C12" s="6">
        <v>72778</v>
      </c>
      <c r="D12" s="6">
        <v>218236</v>
      </c>
      <c r="E12" s="6">
        <v>233126</v>
      </c>
    </row>
    <row r="13" spans="1:5" x14ac:dyDescent="0.25">
      <c r="A13" s="2" t="s">
        <v>86</v>
      </c>
      <c r="B13" s="4" t="s">
        <v>5</v>
      </c>
      <c r="C13" s="4" t="s">
        <v>5</v>
      </c>
      <c r="D13" s="4" t="s">
        <v>5</v>
      </c>
      <c r="E13" s="6">
        <v>41796</v>
      </c>
    </row>
    <row r="14" spans="1:5" x14ac:dyDescent="0.25">
      <c r="A14" s="2" t="s">
        <v>87</v>
      </c>
      <c r="B14" s="6">
        <v>-14243</v>
      </c>
      <c r="C14" s="6">
        <v>16081</v>
      </c>
      <c r="D14" s="6">
        <v>-79609</v>
      </c>
      <c r="E14" s="6">
        <v>-62494</v>
      </c>
    </row>
    <row r="15" spans="1:5" x14ac:dyDescent="0.25">
      <c r="A15" s="2" t="s">
        <v>88</v>
      </c>
      <c r="B15" s="6">
        <v>22628</v>
      </c>
      <c r="C15" s="6">
        <v>-6358</v>
      </c>
      <c r="D15" s="6">
        <v>41151</v>
      </c>
      <c r="E15" s="6">
        <v>-6233</v>
      </c>
    </row>
    <row r="16" spans="1:5" x14ac:dyDescent="0.25">
      <c r="A16" s="2" t="s">
        <v>89</v>
      </c>
      <c r="B16" s="6">
        <v>-36871</v>
      </c>
      <c r="C16" s="6">
        <v>22439</v>
      </c>
      <c r="D16" s="6">
        <v>-120760</v>
      </c>
      <c r="E16" s="6">
        <v>-56261</v>
      </c>
    </row>
    <row r="17" spans="1:5" ht="30" x14ac:dyDescent="0.25">
      <c r="A17" s="3" t="s">
        <v>90</v>
      </c>
      <c r="B17" s="4" t="s">
        <v>5</v>
      </c>
      <c r="C17" s="4" t="s">
        <v>5</v>
      </c>
      <c r="D17" s="4" t="s">
        <v>5</v>
      </c>
      <c r="E17" s="4" t="s">
        <v>5</v>
      </c>
    </row>
    <row r="18" spans="1:5" ht="30" x14ac:dyDescent="0.25">
      <c r="A18" s="2" t="s">
        <v>91</v>
      </c>
      <c r="B18" s="4">
        <v>-172</v>
      </c>
      <c r="C18" s="6">
        <v>3445</v>
      </c>
      <c r="D18" s="6">
        <v>1869</v>
      </c>
      <c r="E18" s="6">
        <v>10962</v>
      </c>
    </row>
    <row r="19" spans="1:5" ht="30" x14ac:dyDescent="0.25">
      <c r="A19" s="2" t="s">
        <v>92</v>
      </c>
      <c r="B19" s="4" t="s">
        <v>5</v>
      </c>
      <c r="C19" s="4" t="s">
        <v>5</v>
      </c>
      <c r="D19" s="4" t="s">
        <v>5</v>
      </c>
      <c r="E19" s="4">
        <v>542</v>
      </c>
    </row>
    <row r="20" spans="1:5" x14ac:dyDescent="0.25">
      <c r="A20" s="2" t="s">
        <v>93</v>
      </c>
      <c r="B20" s="8">
        <v>-37043</v>
      </c>
      <c r="C20" s="8">
        <v>25884</v>
      </c>
      <c r="D20" s="8">
        <v>-118891</v>
      </c>
      <c r="E20" s="8">
        <v>-447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v>
      </c>
      <c r="C1" s="7" t="s">
        <v>26</v>
      </c>
    </row>
    <row r="2" spans="1:3" ht="30" x14ac:dyDescent="0.25">
      <c r="A2" s="1" t="s">
        <v>25</v>
      </c>
      <c r="B2" s="7"/>
      <c r="C2" s="7"/>
    </row>
    <row r="3" spans="1:3" x14ac:dyDescent="0.25">
      <c r="A3" s="3" t="s">
        <v>746</v>
      </c>
      <c r="B3" s="4" t="s">
        <v>5</v>
      </c>
      <c r="C3" s="4" t="s">
        <v>5</v>
      </c>
    </row>
    <row r="4" spans="1:3" x14ac:dyDescent="0.25">
      <c r="A4" s="2" t="s">
        <v>39</v>
      </c>
      <c r="B4" s="8">
        <v>3835477</v>
      </c>
      <c r="C4" s="8">
        <v>3835477</v>
      </c>
    </row>
    <row r="5" spans="1:3" x14ac:dyDescent="0.25">
      <c r="A5" s="2" t="s">
        <v>758</v>
      </c>
      <c r="B5" s="6">
        <v>640410</v>
      </c>
      <c r="C5" s="6">
        <v>753840</v>
      </c>
    </row>
    <row r="6" spans="1:3" ht="30" x14ac:dyDescent="0.25">
      <c r="A6" s="2" t="s">
        <v>759</v>
      </c>
      <c r="B6" s="4" t="s">
        <v>5</v>
      </c>
      <c r="C6" s="4" t="s">
        <v>5</v>
      </c>
    </row>
    <row r="7" spans="1:3" x14ac:dyDescent="0.25">
      <c r="A7" s="3" t="s">
        <v>746</v>
      </c>
      <c r="B7" s="4" t="s">
        <v>5</v>
      </c>
      <c r="C7" s="4" t="s">
        <v>5</v>
      </c>
    </row>
    <row r="8" spans="1:3" ht="30" x14ac:dyDescent="0.25">
      <c r="A8" s="2" t="s">
        <v>760</v>
      </c>
      <c r="B8" s="6">
        <v>252800</v>
      </c>
      <c r="C8" s="6">
        <v>252800</v>
      </c>
    </row>
    <row r="9" spans="1:3" x14ac:dyDescent="0.25">
      <c r="A9" s="2" t="s">
        <v>761</v>
      </c>
      <c r="B9" s="4" t="s">
        <v>5</v>
      </c>
      <c r="C9" s="4" t="s">
        <v>5</v>
      </c>
    </row>
    <row r="10" spans="1:3" x14ac:dyDescent="0.25">
      <c r="A10" s="3" t="s">
        <v>746</v>
      </c>
      <c r="B10" s="4" t="s">
        <v>5</v>
      </c>
      <c r="C10" s="4" t="s">
        <v>5</v>
      </c>
    </row>
    <row r="11" spans="1:3" x14ac:dyDescent="0.25">
      <c r="A11" s="2" t="s">
        <v>223</v>
      </c>
      <c r="B11" s="6">
        <v>1376094</v>
      </c>
      <c r="C11" s="6">
        <v>1377663</v>
      </c>
    </row>
    <row r="12" spans="1:3" x14ac:dyDescent="0.25">
      <c r="A12" s="2" t="s">
        <v>224</v>
      </c>
      <c r="B12" s="6">
        <v>-989137</v>
      </c>
      <c r="C12" s="6">
        <v>-877396</v>
      </c>
    </row>
    <row r="13" spans="1:3" x14ac:dyDescent="0.25">
      <c r="A13" s="2" t="s">
        <v>228</v>
      </c>
      <c r="B13" s="6">
        <v>386957</v>
      </c>
      <c r="C13" s="6">
        <v>500267</v>
      </c>
    </row>
    <row r="14" spans="1:3" x14ac:dyDescent="0.25">
      <c r="A14" s="2" t="s">
        <v>762</v>
      </c>
      <c r="B14" s="4" t="s">
        <v>5</v>
      </c>
      <c r="C14" s="4" t="s">
        <v>5</v>
      </c>
    </row>
    <row r="15" spans="1:3" x14ac:dyDescent="0.25">
      <c r="A15" s="3" t="s">
        <v>746</v>
      </c>
      <c r="B15" s="4" t="s">
        <v>5</v>
      </c>
      <c r="C15" s="4" t="s">
        <v>5</v>
      </c>
    </row>
    <row r="16" spans="1:3" x14ac:dyDescent="0.25">
      <c r="A16" s="2" t="s">
        <v>223</v>
      </c>
      <c r="B16" s="4">
        <v>800</v>
      </c>
      <c r="C16" s="4">
        <v>800</v>
      </c>
    </row>
    <row r="17" spans="1:3" x14ac:dyDescent="0.25">
      <c r="A17" s="2" t="s">
        <v>224</v>
      </c>
      <c r="B17" s="4">
        <v>-147</v>
      </c>
      <c r="C17" s="4">
        <v>-27</v>
      </c>
    </row>
    <row r="18" spans="1:3" x14ac:dyDescent="0.25">
      <c r="A18" s="2" t="s">
        <v>228</v>
      </c>
      <c r="B18" s="8">
        <v>653</v>
      </c>
      <c r="C18" s="8">
        <v>7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3</v>
      </c>
      <c r="B1" s="7" t="s">
        <v>1</v>
      </c>
      <c r="C1" s="7"/>
      <c r="D1" s="1"/>
    </row>
    <row r="2" spans="1:4" x14ac:dyDescent="0.25">
      <c r="A2" s="7"/>
      <c r="B2" s="1" t="s">
        <v>2</v>
      </c>
      <c r="C2" s="7" t="s">
        <v>75</v>
      </c>
      <c r="D2" s="7" t="s">
        <v>26</v>
      </c>
    </row>
    <row r="3" spans="1:4" x14ac:dyDescent="0.25">
      <c r="A3" s="7"/>
      <c r="B3" s="1" t="s">
        <v>322</v>
      </c>
      <c r="C3" s="7"/>
      <c r="D3" s="7"/>
    </row>
    <row r="4" spans="1:4" ht="30" x14ac:dyDescent="0.25">
      <c r="A4" s="3" t="s">
        <v>764</v>
      </c>
      <c r="B4" s="4" t="s">
        <v>5</v>
      </c>
      <c r="C4" s="4" t="s">
        <v>5</v>
      </c>
      <c r="D4" s="4" t="s">
        <v>5</v>
      </c>
    </row>
    <row r="5" spans="1:4" ht="30" x14ac:dyDescent="0.25">
      <c r="A5" s="2" t="s">
        <v>765</v>
      </c>
      <c r="B5" s="8">
        <v>3000000</v>
      </c>
      <c r="C5" s="4" t="s">
        <v>5</v>
      </c>
      <c r="D5" s="8">
        <v>10000000</v>
      </c>
    </row>
    <row r="6" spans="1:4" ht="30" x14ac:dyDescent="0.25">
      <c r="A6" s="2" t="s">
        <v>766</v>
      </c>
      <c r="B6" s="4">
        <v>4</v>
      </c>
      <c r="C6" s="4" t="s">
        <v>5</v>
      </c>
      <c r="D6" s="4" t="s">
        <v>5</v>
      </c>
    </row>
    <row r="7" spans="1:4" ht="30" x14ac:dyDescent="0.25">
      <c r="A7" s="2" t="s">
        <v>767</v>
      </c>
      <c r="B7" s="4">
        <v>4</v>
      </c>
      <c r="C7" s="4" t="s">
        <v>5</v>
      </c>
      <c r="D7" s="4" t="s">
        <v>5</v>
      </c>
    </row>
    <row r="8" spans="1:4" x14ac:dyDescent="0.25">
      <c r="A8" s="2" t="s">
        <v>768</v>
      </c>
      <c r="B8" s="6">
        <v>15000000</v>
      </c>
      <c r="C8" s="4" t="s">
        <v>5</v>
      </c>
      <c r="D8" s="4" t="s">
        <v>5</v>
      </c>
    </row>
    <row r="9" spans="1:4" x14ac:dyDescent="0.25">
      <c r="A9" s="2" t="s">
        <v>769</v>
      </c>
      <c r="B9" s="6">
        <v>4000000</v>
      </c>
      <c r="C9" s="4" t="s">
        <v>5</v>
      </c>
      <c r="D9" s="4" t="s">
        <v>5</v>
      </c>
    </row>
    <row r="10" spans="1:4" x14ac:dyDescent="0.25">
      <c r="A10" s="2" t="s">
        <v>100</v>
      </c>
      <c r="B10" s="8">
        <v>1580000</v>
      </c>
      <c r="C10" s="8">
        <v>1860000</v>
      </c>
      <c r="D10" s="4" t="s">
        <v>5</v>
      </c>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7" t="s">
        <v>1</v>
      </c>
      <c r="C1" s="7"/>
    </row>
    <row r="2" spans="1:3" ht="30" x14ac:dyDescent="0.25">
      <c r="A2" s="1" t="s">
        <v>25</v>
      </c>
      <c r="B2" s="1" t="s">
        <v>2</v>
      </c>
      <c r="C2" s="1" t="s">
        <v>75</v>
      </c>
    </row>
    <row r="3" spans="1:3" ht="30" x14ac:dyDescent="0.25">
      <c r="A3" s="3" t="s">
        <v>764</v>
      </c>
      <c r="B3" s="4" t="s">
        <v>5</v>
      </c>
      <c r="C3" s="4" t="s">
        <v>5</v>
      </c>
    </row>
    <row r="4" spans="1:3" x14ac:dyDescent="0.25">
      <c r="A4" s="2" t="s">
        <v>243</v>
      </c>
      <c r="B4" s="8">
        <v>14554</v>
      </c>
      <c r="C4" s="4" t="s">
        <v>5</v>
      </c>
    </row>
    <row r="5" spans="1:3" x14ac:dyDescent="0.25">
      <c r="A5" s="2" t="s">
        <v>244</v>
      </c>
      <c r="B5" s="6">
        <v>6569</v>
      </c>
      <c r="C5" s="4" t="s">
        <v>5</v>
      </c>
    </row>
    <row r="6" spans="1:3" x14ac:dyDescent="0.25">
      <c r="A6" s="2" t="s">
        <v>245</v>
      </c>
      <c r="B6" s="6">
        <v>-11033</v>
      </c>
      <c r="C6" s="4" t="s">
        <v>5</v>
      </c>
    </row>
    <row r="7" spans="1:3" x14ac:dyDescent="0.25">
      <c r="A7" s="2" t="s">
        <v>100</v>
      </c>
      <c r="B7" s="6">
        <v>-1580</v>
      </c>
      <c r="C7" s="6">
        <v>-1860</v>
      </c>
    </row>
    <row r="8" spans="1:3" x14ac:dyDescent="0.25">
      <c r="A8" s="2" t="s">
        <v>248</v>
      </c>
      <c r="B8" s="8">
        <v>8510</v>
      </c>
      <c r="C8"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1</v>
      </c>
      <c r="B1" s="1" t="s">
        <v>1</v>
      </c>
      <c r="C1" s="1"/>
    </row>
    <row r="2" spans="1:3" ht="30" x14ac:dyDescent="0.25">
      <c r="A2" s="1" t="s">
        <v>25</v>
      </c>
      <c r="B2" s="1" t="s">
        <v>2</v>
      </c>
      <c r="C2" s="1" t="s">
        <v>26</v>
      </c>
    </row>
    <row r="3" spans="1:3" x14ac:dyDescent="0.25">
      <c r="A3" s="3" t="s">
        <v>772</v>
      </c>
      <c r="B3" s="4" t="s">
        <v>5</v>
      </c>
      <c r="C3" s="4" t="s">
        <v>5</v>
      </c>
    </row>
    <row r="4" spans="1:3" x14ac:dyDescent="0.25">
      <c r="A4" s="2" t="s">
        <v>773</v>
      </c>
      <c r="B4" s="5">
        <v>42825</v>
      </c>
      <c r="C4" s="4" t="s">
        <v>5</v>
      </c>
    </row>
    <row r="5" spans="1:3" x14ac:dyDescent="0.25">
      <c r="A5" s="2" t="s">
        <v>273</v>
      </c>
      <c r="B5" s="8">
        <v>4794571</v>
      </c>
      <c r="C5" s="8">
        <v>4752162</v>
      </c>
    </row>
    <row r="6" spans="1:3" x14ac:dyDescent="0.25">
      <c r="A6" s="2" t="s">
        <v>274</v>
      </c>
      <c r="B6" s="6">
        <v>15814</v>
      </c>
      <c r="C6" s="6">
        <v>18311</v>
      </c>
    </row>
    <row r="7" spans="1:3" x14ac:dyDescent="0.25">
      <c r="A7" s="2" t="s">
        <v>275</v>
      </c>
      <c r="B7" s="6">
        <v>-46323</v>
      </c>
      <c r="C7" s="6">
        <v>-35225</v>
      </c>
    </row>
    <row r="8" spans="1:3" x14ac:dyDescent="0.25">
      <c r="A8" s="2" t="s">
        <v>51</v>
      </c>
      <c r="B8" s="6">
        <v>4764062</v>
      </c>
      <c r="C8" s="6">
        <v>4735248</v>
      </c>
    </row>
    <row r="9" spans="1:3" x14ac:dyDescent="0.25">
      <c r="A9" s="2" t="s">
        <v>680</v>
      </c>
      <c r="B9" s="4" t="s">
        <v>5</v>
      </c>
      <c r="C9" s="4" t="s">
        <v>5</v>
      </c>
    </row>
    <row r="10" spans="1:3" x14ac:dyDescent="0.25">
      <c r="A10" s="3" t="s">
        <v>772</v>
      </c>
      <c r="B10" s="4" t="s">
        <v>5</v>
      </c>
      <c r="C10" s="4" t="s">
        <v>5</v>
      </c>
    </row>
    <row r="11" spans="1:3" x14ac:dyDescent="0.25">
      <c r="A11" s="2" t="s">
        <v>773</v>
      </c>
      <c r="B11" s="5">
        <v>43646</v>
      </c>
      <c r="C11" s="4" t="s">
        <v>5</v>
      </c>
    </row>
    <row r="12" spans="1:3" x14ac:dyDescent="0.25">
      <c r="A12" s="2" t="s">
        <v>733</v>
      </c>
      <c r="B12" s="98">
        <v>8.5000000000000006E-2</v>
      </c>
      <c r="C12" s="4" t="s">
        <v>5</v>
      </c>
    </row>
    <row r="13" spans="1:3" x14ac:dyDescent="0.25">
      <c r="A13" s="2" t="s">
        <v>273</v>
      </c>
      <c r="B13" s="6">
        <v>1350000</v>
      </c>
      <c r="C13" s="6">
        <v>1350000</v>
      </c>
    </row>
    <row r="14" spans="1:3" ht="30" x14ac:dyDescent="0.25">
      <c r="A14" s="2" t="s">
        <v>774</v>
      </c>
      <c r="B14" s="4" t="s">
        <v>5</v>
      </c>
      <c r="C14" s="4" t="s">
        <v>5</v>
      </c>
    </row>
    <row r="15" spans="1:3" x14ac:dyDescent="0.25">
      <c r="A15" s="3" t="s">
        <v>772</v>
      </c>
      <c r="B15" s="4" t="s">
        <v>5</v>
      </c>
      <c r="C15" s="4" t="s">
        <v>5</v>
      </c>
    </row>
    <row r="16" spans="1:3" x14ac:dyDescent="0.25">
      <c r="A16" s="2" t="s">
        <v>273</v>
      </c>
      <c r="B16" s="6">
        <v>195299</v>
      </c>
      <c r="C16" s="6">
        <v>116662</v>
      </c>
    </row>
    <row r="17" spans="1:3" ht="30" x14ac:dyDescent="0.25">
      <c r="A17" s="2" t="s">
        <v>775</v>
      </c>
      <c r="B17" s="4" t="s">
        <v>5</v>
      </c>
      <c r="C17" s="4" t="s">
        <v>5</v>
      </c>
    </row>
    <row r="18" spans="1:3" x14ac:dyDescent="0.25">
      <c r="A18" s="3" t="s">
        <v>772</v>
      </c>
      <c r="B18" s="4" t="s">
        <v>5</v>
      </c>
      <c r="C18" s="4" t="s">
        <v>5</v>
      </c>
    </row>
    <row r="19" spans="1:3" x14ac:dyDescent="0.25">
      <c r="A19" s="2" t="s">
        <v>773</v>
      </c>
      <c r="B19" s="4" t="s">
        <v>776</v>
      </c>
      <c r="C19" s="4" t="s">
        <v>5</v>
      </c>
    </row>
    <row r="20" spans="1:3" x14ac:dyDescent="0.25">
      <c r="A20" s="2" t="s">
        <v>733</v>
      </c>
      <c r="B20" s="98">
        <v>3.3399999999999999E-2</v>
      </c>
      <c r="C20" s="4" t="s">
        <v>5</v>
      </c>
    </row>
    <row r="21" spans="1:3" ht="30" x14ac:dyDescent="0.25">
      <c r="A21" s="2" t="s">
        <v>777</v>
      </c>
      <c r="B21" s="4" t="s">
        <v>5</v>
      </c>
      <c r="C21" s="4" t="s">
        <v>5</v>
      </c>
    </row>
    <row r="22" spans="1:3" x14ac:dyDescent="0.25">
      <c r="A22" s="3" t="s">
        <v>772</v>
      </c>
      <c r="B22" s="4" t="s">
        <v>5</v>
      </c>
      <c r="C22" s="4" t="s">
        <v>5</v>
      </c>
    </row>
    <row r="23" spans="1:3" x14ac:dyDescent="0.25">
      <c r="A23" s="2" t="s">
        <v>773</v>
      </c>
      <c r="B23" s="4" t="s">
        <v>778</v>
      </c>
      <c r="C23" s="4" t="s">
        <v>5</v>
      </c>
    </row>
    <row r="24" spans="1:3" x14ac:dyDescent="0.25">
      <c r="A24" s="2" t="s">
        <v>733</v>
      </c>
      <c r="B24" s="98">
        <v>6.25E-2</v>
      </c>
      <c r="C24" s="4" t="s">
        <v>5</v>
      </c>
    </row>
    <row r="25" spans="1:3" x14ac:dyDescent="0.25">
      <c r="A25" s="2" t="s">
        <v>779</v>
      </c>
      <c r="B25" s="4" t="s">
        <v>5</v>
      </c>
      <c r="C25" s="4" t="s">
        <v>5</v>
      </c>
    </row>
    <row r="26" spans="1:3" x14ac:dyDescent="0.25">
      <c r="A26" s="3" t="s">
        <v>772</v>
      </c>
      <c r="B26" s="4" t="s">
        <v>5</v>
      </c>
      <c r="C26" s="4" t="s">
        <v>5</v>
      </c>
    </row>
    <row r="27" spans="1:3" x14ac:dyDescent="0.25">
      <c r="A27" s="2" t="s">
        <v>773</v>
      </c>
      <c r="B27" s="5">
        <v>42501</v>
      </c>
      <c r="C27" s="4" t="s">
        <v>5</v>
      </c>
    </row>
    <row r="28" spans="1:3" x14ac:dyDescent="0.25">
      <c r="A28" s="2" t="s">
        <v>273</v>
      </c>
      <c r="B28" s="4" t="s">
        <v>5</v>
      </c>
      <c r="C28" s="6">
        <v>20000</v>
      </c>
    </row>
    <row r="29" spans="1:3" x14ac:dyDescent="0.25">
      <c r="A29" s="2" t="s">
        <v>738</v>
      </c>
      <c r="B29" s="4" t="s">
        <v>5</v>
      </c>
      <c r="C29" s="4" t="s">
        <v>5</v>
      </c>
    </row>
    <row r="30" spans="1:3" x14ac:dyDescent="0.25">
      <c r="A30" s="3" t="s">
        <v>772</v>
      </c>
      <c r="B30" s="4" t="s">
        <v>5</v>
      </c>
      <c r="C30" s="4" t="s">
        <v>5</v>
      </c>
    </row>
    <row r="31" spans="1:3" x14ac:dyDescent="0.25">
      <c r="A31" s="2" t="s">
        <v>773</v>
      </c>
      <c r="B31" s="5">
        <v>42501</v>
      </c>
      <c r="C31" s="4" t="s">
        <v>5</v>
      </c>
    </row>
    <row r="32" spans="1:3" x14ac:dyDescent="0.25">
      <c r="A32" s="2" t="s">
        <v>733</v>
      </c>
      <c r="B32" s="98">
        <v>1.2E-2</v>
      </c>
      <c r="C32" s="4" t="s">
        <v>5</v>
      </c>
    </row>
    <row r="33" spans="1:3" x14ac:dyDescent="0.25">
      <c r="A33" s="2" t="s">
        <v>273</v>
      </c>
      <c r="B33" s="6">
        <v>686000</v>
      </c>
      <c r="C33" s="6">
        <v>686000</v>
      </c>
    </row>
    <row r="34" spans="1:3" x14ac:dyDescent="0.25">
      <c r="A34" s="2" t="s">
        <v>780</v>
      </c>
      <c r="B34" s="4" t="s">
        <v>5</v>
      </c>
      <c r="C34" s="4" t="s">
        <v>5</v>
      </c>
    </row>
    <row r="35" spans="1:3" x14ac:dyDescent="0.25">
      <c r="A35" s="3" t="s">
        <v>772</v>
      </c>
      <c r="B35" s="4" t="s">
        <v>5</v>
      </c>
      <c r="C35" s="4" t="s">
        <v>5</v>
      </c>
    </row>
    <row r="36" spans="1:3" x14ac:dyDescent="0.25">
      <c r="A36" s="2" t="s">
        <v>773</v>
      </c>
      <c r="B36" s="5">
        <v>43555</v>
      </c>
      <c r="C36" s="4" t="s">
        <v>5</v>
      </c>
    </row>
    <row r="37" spans="1:3" x14ac:dyDescent="0.25">
      <c r="A37" s="2" t="s">
        <v>733</v>
      </c>
      <c r="B37" s="98">
        <v>4.4999999999999998E-2</v>
      </c>
      <c r="C37" s="4" t="s">
        <v>5</v>
      </c>
    </row>
    <row r="38" spans="1:3" x14ac:dyDescent="0.25">
      <c r="A38" s="2" t="s">
        <v>273</v>
      </c>
      <c r="B38" s="6">
        <v>2079000</v>
      </c>
      <c r="C38" s="6">
        <v>2094750</v>
      </c>
    </row>
    <row r="39" spans="1:3" x14ac:dyDescent="0.25">
      <c r="A39" s="2" t="s">
        <v>781</v>
      </c>
      <c r="B39" s="4" t="s">
        <v>5</v>
      </c>
      <c r="C39" s="4" t="s">
        <v>5</v>
      </c>
    </row>
    <row r="40" spans="1:3" x14ac:dyDescent="0.25">
      <c r="A40" s="3" t="s">
        <v>772</v>
      </c>
      <c r="B40" s="4" t="s">
        <v>5</v>
      </c>
      <c r="C40" s="4" t="s">
        <v>5</v>
      </c>
    </row>
    <row r="41" spans="1:3" x14ac:dyDescent="0.25">
      <c r="A41" s="2" t="s">
        <v>273</v>
      </c>
      <c r="B41" s="6">
        <v>11881</v>
      </c>
      <c r="C41" s="6">
        <v>12359</v>
      </c>
    </row>
    <row r="42" spans="1:3" ht="30" x14ac:dyDescent="0.25">
      <c r="A42" s="2" t="s">
        <v>782</v>
      </c>
      <c r="B42" s="4" t="s">
        <v>5</v>
      </c>
      <c r="C42" s="4" t="s">
        <v>5</v>
      </c>
    </row>
    <row r="43" spans="1:3" x14ac:dyDescent="0.25">
      <c r="A43" s="3" t="s">
        <v>772</v>
      </c>
      <c r="B43" s="4" t="s">
        <v>5</v>
      </c>
      <c r="C43" s="4" t="s">
        <v>5</v>
      </c>
    </row>
    <row r="44" spans="1:3" x14ac:dyDescent="0.25">
      <c r="A44" s="2" t="s">
        <v>773</v>
      </c>
      <c r="B44" s="4" t="s">
        <v>776</v>
      </c>
      <c r="C44" s="4" t="s">
        <v>5</v>
      </c>
    </row>
    <row r="45" spans="1:3" x14ac:dyDescent="0.25">
      <c r="A45" s="2" t="s">
        <v>733</v>
      </c>
      <c r="B45" s="98">
        <v>5.7500000000000002E-2</v>
      </c>
      <c r="C45" s="4" t="s">
        <v>5</v>
      </c>
    </row>
    <row r="46" spans="1:3" ht="30" x14ac:dyDescent="0.25">
      <c r="A46" s="2" t="s">
        <v>783</v>
      </c>
      <c r="B46" s="4" t="s">
        <v>5</v>
      </c>
      <c r="C46" s="4" t="s">
        <v>5</v>
      </c>
    </row>
    <row r="47" spans="1:3" x14ac:dyDescent="0.25">
      <c r="A47" s="3" t="s">
        <v>772</v>
      </c>
      <c r="B47" s="4" t="s">
        <v>5</v>
      </c>
      <c r="C47" s="4" t="s">
        <v>5</v>
      </c>
    </row>
    <row r="48" spans="1:3" x14ac:dyDescent="0.25">
      <c r="A48" s="2" t="s">
        <v>773</v>
      </c>
      <c r="B48" s="4" t="s">
        <v>784</v>
      </c>
      <c r="C48" s="4" t="s">
        <v>5</v>
      </c>
    </row>
    <row r="49" spans="1:3" x14ac:dyDescent="0.25">
      <c r="A49" s="2" t="s">
        <v>733</v>
      </c>
      <c r="B49" s="98">
        <v>0.09</v>
      </c>
      <c r="C49" s="4" t="s">
        <v>5</v>
      </c>
    </row>
    <row r="50" spans="1:3" x14ac:dyDescent="0.25">
      <c r="A50" s="2" t="s">
        <v>785</v>
      </c>
      <c r="B50" s="4" t="s">
        <v>5</v>
      </c>
      <c r="C50" s="4" t="s">
        <v>5</v>
      </c>
    </row>
    <row r="51" spans="1:3" x14ac:dyDescent="0.25">
      <c r="A51" s="3" t="s">
        <v>772</v>
      </c>
      <c r="B51" s="4" t="s">
        <v>5</v>
      </c>
      <c r="C51" s="4" t="s">
        <v>5</v>
      </c>
    </row>
    <row r="52" spans="1:3" x14ac:dyDescent="0.25">
      <c r="A52" s="2" t="s">
        <v>773</v>
      </c>
      <c r="B52" s="5">
        <v>42948</v>
      </c>
      <c r="C52" s="4" t="s">
        <v>5</v>
      </c>
    </row>
    <row r="53" spans="1:3" x14ac:dyDescent="0.25">
      <c r="A53" s="2" t="s">
        <v>733</v>
      </c>
      <c r="B53" s="98">
        <v>6.3799999999999996E-2</v>
      </c>
      <c r="C53" s="4" t="s">
        <v>5</v>
      </c>
    </row>
    <row r="54" spans="1:3" x14ac:dyDescent="0.25">
      <c r="A54" s="2" t="s">
        <v>273</v>
      </c>
      <c r="B54" s="8">
        <v>472391</v>
      </c>
      <c r="C54" s="8">
        <v>4723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7109375" bestFit="1" customWidth="1"/>
    <col min="5" max="7" width="36.5703125" bestFit="1" customWidth="1"/>
    <col min="8" max="10" width="27.5703125" bestFit="1" customWidth="1"/>
    <col min="11" max="11" width="36.5703125" bestFit="1" customWidth="1"/>
    <col min="12" max="12" width="26.42578125" bestFit="1" customWidth="1"/>
    <col min="13" max="13" width="32.7109375" bestFit="1" customWidth="1"/>
    <col min="14" max="17" width="36.5703125" bestFit="1" customWidth="1"/>
    <col min="18" max="19" width="28.28515625" bestFit="1" customWidth="1"/>
    <col min="20" max="23" width="25.7109375" bestFit="1" customWidth="1"/>
    <col min="24" max="24" width="36.140625" bestFit="1" customWidth="1"/>
    <col min="25" max="25" width="24.5703125" bestFit="1" customWidth="1"/>
  </cols>
  <sheetData>
    <row r="1" spans="1:25" ht="15" customHeight="1" x14ac:dyDescent="0.25">
      <c r="A1" s="7" t="s">
        <v>786</v>
      </c>
      <c r="B1" s="7" t="s">
        <v>1</v>
      </c>
      <c r="C1" s="7"/>
      <c r="D1" s="1"/>
      <c r="E1" s="7" t="s">
        <v>1</v>
      </c>
      <c r="F1" s="7"/>
      <c r="G1" s="1" t="s">
        <v>675</v>
      </c>
      <c r="H1" s="1"/>
      <c r="I1" s="1"/>
      <c r="J1" s="1"/>
      <c r="K1" s="1"/>
      <c r="L1" s="1" t="s">
        <v>1</v>
      </c>
      <c r="M1" s="7"/>
      <c r="N1" s="7"/>
      <c r="O1" s="7"/>
      <c r="P1" s="7"/>
      <c r="Q1" s="7" t="s">
        <v>1</v>
      </c>
      <c r="R1" s="7"/>
      <c r="S1" s="1"/>
      <c r="T1" s="1" t="s">
        <v>675</v>
      </c>
      <c r="U1" s="1"/>
      <c r="V1" s="1"/>
      <c r="W1" s="1" t="s">
        <v>675</v>
      </c>
      <c r="X1" s="7" t="s">
        <v>1</v>
      </c>
      <c r="Y1" s="7"/>
    </row>
    <row r="2" spans="1:25" x14ac:dyDescent="0.25">
      <c r="A2" s="7"/>
      <c r="B2" s="7" t="s">
        <v>2</v>
      </c>
      <c r="C2" s="7" t="s">
        <v>75</v>
      </c>
      <c r="D2" s="7" t="s">
        <v>26</v>
      </c>
      <c r="E2" s="1" t="s">
        <v>2</v>
      </c>
      <c r="F2" s="1" t="s">
        <v>2</v>
      </c>
      <c r="G2" s="1" t="s">
        <v>679</v>
      </c>
      <c r="H2" s="1" t="s">
        <v>2</v>
      </c>
      <c r="I2" s="1" t="s">
        <v>679</v>
      </c>
      <c r="J2" s="1" t="s">
        <v>26</v>
      </c>
      <c r="K2" s="1" t="s">
        <v>2</v>
      </c>
      <c r="L2" s="1" t="s">
        <v>2</v>
      </c>
      <c r="M2" s="1" t="s">
        <v>2</v>
      </c>
      <c r="N2" s="1" t="s">
        <v>2</v>
      </c>
      <c r="O2" s="1" t="s">
        <v>2</v>
      </c>
      <c r="P2" s="1" t="s">
        <v>2</v>
      </c>
      <c r="Q2" s="1" t="s">
        <v>2</v>
      </c>
      <c r="R2" s="1" t="s">
        <v>2</v>
      </c>
      <c r="S2" s="1" t="s">
        <v>26</v>
      </c>
      <c r="T2" s="1" t="s">
        <v>796</v>
      </c>
      <c r="U2" s="1" t="s">
        <v>2</v>
      </c>
      <c r="V2" s="1" t="s">
        <v>26</v>
      </c>
      <c r="W2" s="1" t="s">
        <v>796</v>
      </c>
      <c r="X2" s="1" t="s">
        <v>2</v>
      </c>
      <c r="Y2" s="1" t="s">
        <v>2</v>
      </c>
    </row>
    <row r="3" spans="1:25" ht="30" x14ac:dyDescent="0.25">
      <c r="A3" s="7"/>
      <c r="B3" s="7"/>
      <c r="C3" s="7"/>
      <c r="D3" s="7"/>
      <c r="E3" s="1" t="s">
        <v>787</v>
      </c>
      <c r="F3" s="1" t="s">
        <v>788</v>
      </c>
      <c r="G3" s="1" t="s">
        <v>680</v>
      </c>
      <c r="H3" s="1" t="s">
        <v>680</v>
      </c>
      <c r="I3" s="1" t="s">
        <v>680</v>
      </c>
      <c r="J3" s="1" t="s">
        <v>680</v>
      </c>
      <c r="K3" s="1" t="s">
        <v>789</v>
      </c>
      <c r="L3" s="1" t="s">
        <v>790</v>
      </c>
      <c r="M3" s="1" t="s">
        <v>790</v>
      </c>
      <c r="N3" s="1" t="s">
        <v>791</v>
      </c>
      <c r="O3" s="1" t="s">
        <v>792</v>
      </c>
      <c r="P3" s="1" t="s">
        <v>793</v>
      </c>
      <c r="Q3" s="1" t="s">
        <v>794</v>
      </c>
      <c r="R3" s="1" t="s">
        <v>785</v>
      </c>
      <c r="S3" s="1" t="s">
        <v>785</v>
      </c>
      <c r="T3" s="1" t="s">
        <v>738</v>
      </c>
      <c r="U3" s="1" t="s">
        <v>738</v>
      </c>
      <c r="V3" s="1" t="s">
        <v>738</v>
      </c>
      <c r="W3" s="1" t="s">
        <v>738</v>
      </c>
      <c r="X3" s="1" t="s">
        <v>797</v>
      </c>
      <c r="Y3" s="1" t="s">
        <v>798</v>
      </c>
    </row>
    <row r="4" spans="1:25" ht="30" x14ac:dyDescent="0.25">
      <c r="A4" s="7"/>
      <c r="B4" s="7"/>
      <c r="C4" s="7"/>
      <c r="D4" s="7"/>
      <c r="E4" s="1"/>
      <c r="F4" s="1"/>
      <c r="G4" s="1"/>
      <c r="H4" s="1"/>
      <c r="I4" s="1"/>
      <c r="J4" s="1"/>
      <c r="K4" s="1" t="s">
        <v>787</v>
      </c>
      <c r="L4" s="1"/>
      <c r="M4" s="1" t="s">
        <v>788</v>
      </c>
      <c r="N4" s="1" t="s">
        <v>787</v>
      </c>
      <c r="O4" s="1" t="s">
        <v>787</v>
      </c>
      <c r="P4" s="1" t="s">
        <v>787</v>
      </c>
      <c r="Q4" s="1"/>
      <c r="R4" s="1" t="s">
        <v>795</v>
      </c>
      <c r="S4" s="1"/>
      <c r="T4" s="1"/>
      <c r="U4" s="1"/>
      <c r="V4" s="1"/>
      <c r="W4" s="1" t="s">
        <v>709</v>
      </c>
      <c r="X4" s="1"/>
      <c r="Y4" s="1"/>
    </row>
    <row r="5" spans="1:25" x14ac:dyDescent="0.25">
      <c r="A5" s="3" t="s">
        <v>7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799</v>
      </c>
      <c r="B6" s="8">
        <v>203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800</v>
      </c>
      <c r="B7" s="6">
        <v>276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740</v>
      </c>
      <c r="B8" s="4" t="s">
        <v>5</v>
      </c>
      <c r="C8" s="4" t="s">
        <v>5</v>
      </c>
      <c r="D8" s="4" t="s">
        <v>5</v>
      </c>
      <c r="E8" s="6">
        <v>110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800000000</v>
      </c>
      <c r="V8" s="4" t="s">
        <v>5</v>
      </c>
      <c r="W8" s="4" t="s">
        <v>5</v>
      </c>
      <c r="X8" s="4" t="s">
        <v>5</v>
      </c>
      <c r="Y8" s="4" t="s">
        <v>5</v>
      </c>
    </row>
    <row r="9" spans="1:25" ht="30" x14ac:dyDescent="0.25">
      <c r="A9" s="2" t="s">
        <v>801</v>
      </c>
      <c r="B9" s="4" t="s">
        <v>5</v>
      </c>
      <c r="C9" s="4" t="s">
        <v>5</v>
      </c>
      <c r="D9" s="4" t="s">
        <v>5</v>
      </c>
      <c r="E9" s="4">
        <v>0</v>
      </c>
      <c r="F9" s="4" t="s">
        <v>5</v>
      </c>
      <c r="G9" s="4" t="s">
        <v>5</v>
      </c>
      <c r="H9" s="4" t="s">
        <v>5</v>
      </c>
      <c r="I9" s="4" t="s">
        <v>5</v>
      </c>
      <c r="J9" s="4" t="s">
        <v>5</v>
      </c>
      <c r="K9" s="6">
        <v>281000000</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802</v>
      </c>
      <c r="B10" s="4" t="s">
        <v>5</v>
      </c>
      <c r="C10" s="4" t="s">
        <v>5</v>
      </c>
      <c r="D10" s="4" t="s">
        <v>5</v>
      </c>
      <c r="E10" s="6">
        <v>819000000</v>
      </c>
      <c r="F10" s="4" t="s">
        <v>5</v>
      </c>
      <c r="G10" s="4" t="s">
        <v>5</v>
      </c>
      <c r="H10" s="4" t="s">
        <v>5</v>
      </c>
      <c r="I10" s="4" t="s">
        <v>5</v>
      </c>
      <c r="J10" s="4" t="s">
        <v>5</v>
      </c>
      <c r="K10" s="4" t="s">
        <v>5</v>
      </c>
      <c r="L10" s="4" t="s">
        <v>5</v>
      </c>
      <c r="M10" s="4" t="s">
        <v>5</v>
      </c>
      <c r="N10" s="6">
        <v>88000000</v>
      </c>
      <c r="O10" s="6">
        <v>183000000</v>
      </c>
      <c r="P10" s="6">
        <v>10000000</v>
      </c>
      <c r="Q10" s="4" t="s">
        <v>5</v>
      </c>
      <c r="R10" s="4" t="s">
        <v>5</v>
      </c>
      <c r="S10" s="4" t="s">
        <v>5</v>
      </c>
      <c r="T10" s="4" t="s">
        <v>5</v>
      </c>
      <c r="U10" s="4" t="s">
        <v>5</v>
      </c>
      <c r="V10" s="4" t="s">
        <v>5</v>
      </c>
      <c r="W10" s="4" t="s">
        <v>5</v>
      </c>
      <c r="X10" s="4" t="s">
        <v>5</v>
      </c>
      <c r="Y10" s="4" t="s">
        <v>5</v>
      </c>
    </row>
    <row r="11" spans="1:25" ht="60" x14ac:dyDescent="0.25">
      <c r="A11" s="2" t="s">
        <v>803</v>
      </c>
      <c r="B11" s="4" t="s">
        <v>5</v>
      </c>
      <c r="C11" s="4" t="s">
        <v>5</v>
      </c>
      <c r="D11" s="4" t="s">
        <v>5</v>
      </c>
      <c r="E11" s="4" t="s">
        <v>804</v>
      </c>
      <c r="F11" s="4" t="s">
        <v>5</v>
      </c>
      <c r="G11" s="4" t="s">
        <v>5</v>
      </c>
      <c r="H11" s="4" t="s">
        <v>5</v>
      </c>
      <c r="I11" s="4" t="s">
        <v>5</v>
      </c>
      <c r="J11" s="4" t="s">
        <v>5</v>
      </c>
      <c r="K11" s="4" t="s">
        <v>5</v>
      </c>
      <c r="L11" s="4" t="s">
        <v>5</v>
      </c>
      <c r="M11" s="4" t="s">
        <v>5</v>
      </c>
      <c r="N11" s="4" t="s">
        <v>5</v>
      </c>
      <c r="O11" s="4" t="s">
        <v>5</v>
      </c>
      <c r="P11" s="4" t="s">
        <v>5</v>
      </c>
      <c r="Q11" s="4" t="s">
        <v>805</v>
      </c>
      <c r="R11" s="4" t="s">
        <v>5</v>
      </c>
      <c r="S11" s="4" t="s">
        <v>5</v>
      </c>
      <c r="T11" s="4" t="s">
        <v>5</v>
      </c>
      <c r="U11" s="4" t="s">
        <v>5</v>
      </c>
      <c r="V11" s="4" t="s">
        <v>5</v>
      </c>
      <c r="W11" s="4" t="s">
        <v>5</v>
      </c>
      <c r="X11" s="4" t="s">
        <v>806</v>
      </c>
      <c r="Y11" s="4" t="s">
        <v>5</v>
      </c>
    </row>
    <row r="12" spans="1:25" x14ac:dyDescent="0.25">
      <c r="A12" s="2" t="s">
        <v>807</v>
      </c>
      <c r="B12" s="4" t="s">
        <v>5</v>
      </c>
      <c r="C12" s="4" t="s">
        <v>5</v>
      </c>
      <c r="D12" s="4" t="s">
        <v>5</v>
      </c>
      <c r="E12" s="6">
        <v>75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808</v>
      </c>
      <c r="B13" s="4" t="s">
        <v>5</v>
      </c>
      <c r="C13" s="4" t="s">
        <v>5</v>
      </c>
      <c r="D13" s="4" t="s">
        <v>5</v>
      </c>
      <c r="E13" s="4" t="s">
        <v>809</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810</v>
      </c>
      <c r="B14" s="4" t="s">
        <v>5</v>
      </c>
      <c r="C14" s="4" t="s">
        <v>5</v>
      </c>
      <c r="D14" s="4" t="s">
        <v>5</v>
      </c>
      <c r="E14" s="98">
        <v>0.0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811</v>
      </c>
      <c r="B15" s="4" t="s">
        <v>5</v>
      </c>
      <c r="C15" s="4" t="s">
        <v>5</v>
      </c>
      <c r="D15" s="4" t="s">
        <v>5</v>
      </c>
      <c r="E15" s="98">
        <v>2.5000000000000001E-3</v>
      </c>
      <c r="F15" s="4" t="s">
        <v>5</v>
      </c>
      <c r="G15" s="4" t="s">
        <v>5</v>
      </c>
      <c r="H15" s="4" t="s">
        <v>5</v>
      </c>
      <c r="I15" s="4" t="s">
        <v>5</v>
      </c>
      <c r="J15" s="4" t="s">
        <v>5</v>
      </c>
      <c r="K15" s="4" t="s">
        <v>5</v>
      </c>
      <c r="L15" s="4" t="s">
        <v>5</v>
      </c>
      <c r="M15" s="4" t="s">
        <v>5</v>
      </c>
      <c r="N15" s="4" t="s">
        <v>5</v>
      </c>
      <c r="O15" s="4" t="s">
        <v>5</v>
      </c>
      <c r="P15" s="4" t="s">
        <v>5</v>
      </c>
      <c r="Q15" s="98">
        <v>3.5000000000000001E-3</v>
      </c>
      <c r="R15" s="4" t="s">
        <v>5</v>
      </c>
      <c r="S15" s="4" t="s">
        <v>5</v>
      </c>
      <c r="T15" s="4" t="s">
        <v>5</v>
      </c>
      <c r="U15" s="4" t="s">
        <v>5</v>
      </c>
      <c r="V15" s="4" t="s">
        <v>5</v>
      </c>
      <c r="W15" s="4" t="s">
        <v>5</v>
      </c>
      <c r="X15" s="98">
        <v>3.5000000000000001E-3</v>
      </c>
      <c r="Y15" s="4" t="s">
        <v>5</v>
      </c>
    </row>
    <row r="16" spans="1:25" ht="30" x14ac:dyDescent="0.25">
      <c r="A16" s="2" t="s">
        <v>8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8">
        <v>1</v>
      </c>
      <c r="V16" s="4" t="s">
        <v>5</v>
      </c>
      <c r="W16" s="4" t="s">
        <v>5</v>
      </c>
      <c r="X16" s="4" t="s">
        <v>5</v>
      </c>
      <c r="Y16" s="4" t="s">
        <v>5</v>
      </c>
    </row>
    <row r="17" spans="1:25" x14ac:dyDescent="0.25">
      <c r="A17" s="2" t="s">
        <v>273</v>
      </c>
      <c r="B17" s="6">
        <v>4794571000</v>
      </c>
      <c r="C17" s="4" t="s">
        <v>5</v>
      </c>
      <c r="D17" s="6">
        <v>4752162000</v>
      </c>
      <c r="E17" s="4" t="s">
        <v>5</v>
      </c>
      <c r="F17" s="6">
        <v>1350000000</v>
      </c>
      <c r="G17" s="4" t="s">
        <v>5</v>
      </c>
      <c r="H17" s="6">
        <v>1350000000</v>
      </c>
      <c r="I17" s="4" t="s">
        <v>5</v>
      </c>
      <c r="J17" s="6">
        <v>1350000000</v>
      </c>
      <c r="K17" s="4" t="s">
        <v>5</v>
      </c>
      <c r="L17" s="6">
        <v>285000000</v>
      </c>
      <c r="M17" s="6">
        <v>2000000</v>
      </c>
      <c r="N17" s="4" t="s">
        <v>5</v>
      </c>
      <c r="O17" s="4" t="s">
        <v>5</v>
      </c>
      <c r="P17" s="4" t="s">
        <v>5</v>
      </c>
      <c r="Q17" s="4" t="s">
        <v>5</v>
      </c>
      <c r="R17" s="6">
        <v>472391000</v>
      </c>
      <c r="S17" s="6">
        <v>472391000</v>
      </c>
      <c r="T17" s="4" t="s">
        <v>5</v>
      </c>
      <c r="U17" s="6">
        <v>686000000</v>
      </c>
      <c r="V17" s="6">
        <v>686000000</v>
      </c>
      <c r="W17" s="4" t="s">
        <v>5</v>
      </c>
      <c r="X17" s="4" t="s">
        <v>5</v>
      </c>
      <c r="Y17" s="6">
        <v>2079000000</v>
      </c>
    </row>
    <row r="18" spans="1:25" x14ac:dyDescent="0.25">
      <c r="A18" s="2" t="s">
        <v>8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83000000</v>
      </c>
      <c r="V18" s="4" t="s">
        <v>5</v>
      </c>
      <c r="W18" s="4" t="s">
        <v>5</v>
      </c>
      <c r="X18" s="4" t="s">
        <v>5</v>
      </c>
      <c r="Y18" s="4" t="s">
        <v>5</v>
      </c>
    </row>
    <row r="19" spans="1:25" x14ac:dyDescent="0.25">
      <c r="A19" s="2" t="s">
        <v>8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8">
        <v>0.01</v>
      </c>
      <c r="R19" s="4" t="s">
        <v>5</v>
      </c>
      <c r="S19" s="4" t="s">
        <v>5</v>
      </c>
      <c r="T19" s="4" t="s">
        <v>5</v>
      </c>
      <c r="U19" s="4" t="s">
        <v>5</v>
      </c>
      <c r="V19" s="4" t="s">
        <v>5</v>
      </c>
      <c r="W19" s="4" t="s">
        <v>5</v>
      </c>
      <c r="X19" s="4" t="s">
        <v>5</v>
      </c>
      <c r="Y19" s="98">
        <v>2.5000000000000001E-2</v>
      </c>
    </row>
    <row r="20" spans="1:25" x14ac:dyDescent="0.25">
      <c r="A20" s="2" t="s">
        <v>815</v>
      </c>
      <c r="B20" s="4" t="s">
        <v>5</v>
      </c>
      <c r="C20" s="4" t="s">
        <v>5</v>
      </c>
      <c r="D20" s="4" t="s">
        <v>5</v>
      </c>
      <c r="E20" s="4" t="s">
        <v>5</v>
      </c>
      <c r="F20" s="4" t="s">
        <v>5</v>
      </c>
      <c r="G20" s="4" t="s">
        <v>5</v>
      </c>
      <c r="H20" s="4" t="s">
        <v>5</v>
      </c>
      <c r="I20" s="4" t="s">
        <v>5</v>
      </c>
      <c r="J20" s="4" t="s">
        <v>5</v>
      </c>
      <c r="K20" s="4" t="s">
        <v>5</v>
      </c>
      <c r="L20" s="98">
        <v>3.5000000000000003E-2</v>
      </c>
      <c r="M20" s="4" t="s">
        <v>5</v>
      </c>
      <c r="N20" s="4" t="s">
        <v>5</v>
      </c>
      <c r="O20" s="4" t="s">
        <v>5</v>
      </c>
      <c r="P20" s="4" t="s">
        <v>5</v>
      </c>
      <c r="Q20" s="4" t="s">
        <v>5</v>
      </c>
      <c r="R20" s="4" t="s">
        <v>5</v>
      </c>
      <c r="S20" s="4" t="s">
        <v>5</v>
      </c>
      <c r="T20" s="98">
        <v>2.5000000000000001E-3</v>
      </c>
      <c r="U20" s="4" t="s">
        <v>5</v>
      </c>
      <c r="V20" s="4" t="s">
        <v>5</v>
      </c>
      <c r="W20" s="4" t="s">
        <v>5</v>
      </c>
      <c r="X20" s="98">
        <v>0.01</v>
      </c>
      <c r="Y20" s="98">
        <v>3.5000000000000003E-2</v>
      </c>
    </row>
    <row r="21" spans="1:25" ht="30" x14ac:dyDescent="0.25">
      <c r="A21" s="2" t="s">
        <v>121</v>
      </c>
      <c r="B21" s="6">
        <v>421000</v>
      </c>
      <c r="C21" s="6">
        <v>29376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000000</v>
      </c>
      <c r="X21" s="4" t="s">
        <v>5</v>
      </c>
      <c r="Y21" s="4" t="s">
        <v>5</v>
      </c>
    </row>
    <row r="22" spans="1:25" x14ac:dyDescent="0.25">
      <c r="A22" s="2" t="s">
        <v>816</v>
      </c>
      <c r="B22" s="4" t="s">
        <v>5</v>
      </c>
      <c r="C22" s="4" t="s">
        <v>5</v>
      </c>
      <c r="D22" s="4" t="s">
        <v>5</v>
      </c>
      <c r="E22" s="4" t="s">
        <v>5</v>
      </c>
      <c r="F22" s="4" t="s">
        <v>5</v>
      </c>
      <c r="G22" s="4" t="s">
        <v>5</v>
      </c>
      <c r="H22" s="4" t="s">
        <v>5</v>
      </c>
      <c r="I22" s="4" t="s">
        <v>5</v>
      </c>
      <c r="J22" s="4" t="s">
        <v>5</v>
      </c>
      <c r="K22" s="4" t="s">
        <v>5</v>
      </c>
      <c r="L22" s="98">
        <v>0.01</v>
      </c>
      <c r="M22" s="4" t="s">
        <v>5</v>
      </c>
      <c r="N22" s="4" t="s">
        <v>5</v>
      </c>
      <c r="O22" s="4" t="s">
        <v>5</v>
      </c>
      <c r="P22" s="4" t="s">
        <v>5</v>
      </c>
      <c r="Q22" s="4" t="s">
        <v>5</v>
      </c>
      <c r="R22" s="4" t="s">
        <v>5</v>
      </c>
      <c r="S22" s="4" t="s">
        <v>5</v>
      </c>
      <c r="T22" s="4" t="s">
        <v>5</v>
      </c>
      <c r="U22" s="4" t="s">
        <v>5</v>
      </c>
      <c r="V22" s="4" t="s">
        <v>5</v>
      </c>
      <c r="W22" s="4" t="s">
        <v>5</v>
      </c>
      <c r="X22" s="4" t="s">
        <v>5</v>
      </c>
      <c r="Y22" s="98">
        <v>0.01</v>
      </c>
    </row>
    <row r="23" spans="1:25" x14ac:dyDescent="0.25">
      <c r="A23" s="2" t="s">
        <v>8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5000000</v>
      </c>
    </row>
    <row r="24" spans="1:25" x14ac:dyDescent="0.25">
      <c r="A24" s="2" t="s">
        <v>733</v>
      </c>
      <c r="B24" s="4" t="s">
        <v>5</v>
      </c>
      <c r="C24" s="4" t="s">
        <v>5</v>
      </c>
      <c r="D24" s="4" t="s">
        <v>5</v>
      </c>
      <c r="E24" s="4" t="s">
        <v>5</v>
      </c>
      <c r="F24" s="98">
        <v>8.5000000000000006E-2</v>
      </c>
      <c r="G24" s="4" t="s">
        <v>5</v>
      </c>
      <c r="H24" s="98">
        <v>8.5000000000000006E-2</v>
      </c>
      <c r="I24" s="4" t="s">
        <v>5</v>
      </c>
      <c r="J24" s="4" t="s">
        <v>5</v>
      </c>
      <c r="K24" s="4" t="s">
        <v>5</v>
      </c>
      <c r="L24" s="98">
        <v>4.4999999999999998E-2</v>
      </c>
      <c r="M24" s="4" t="s">
        <v>5</v>
      </c>
      <c r="N24" s="4" t="s">
        <v>5</v>
      </c>
      <c r="O24" s="4" t="s">
        <v>5</v>
      </c>
      <c r="P24" s="4" t="s">
        <v>5</v>
      </c>
      <c r="Q24" s="4" t="s">
        <v>5</v>
      </c>
      <c r="R24" s="98">
        <v>6.3799999999999996E-2</v>
      </c>
      <c r="S24" s="4" t="s">
        <v>5</v>
      </c>
      <c r="T24" s="4" t="s">
        <v>5</v>
      </c>
      <c r="U24" s="98">
        <v>1.2E-2</v>
      </c>
      <c r="V24" s="4" t="s">
        <v>5</v>
      </c>
      <c r="W24" s="4" t="s">
        <v>5</v>
      </c>
      <c r="X24" s="4" t="s">
        <v>5</v>
      </c>
      <c r="Y24" s="4" t="s">
        <v>5</v>
      </c>
    </row>
    <row r="25" spans="1:25" ht="30" x14ac:dyDescent="0.25">
      <c r="A25" s="2" t="s">
        <v>818</v>
      </c>
      <c r="B25" s="6">
        <v>15814000</v>
      </c>
      <c r="C25" s="4" t="s">
        <v>5</v>
      </c>
      <c r="D25" s="6">
        <v>18311000</v>
      </c>
      <c r="E25" s="4" t="s">
        <v>5</v>
      </c>
      <c r="F25" s="6">
        <v>16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45" x14ac:dyDescent="0.25">
      <c r="A26" s="2" t="s">
        <v>819</v>
      </c>
      <c r="B26" s="4" t="s">
        <v>5</v>
      </c>
      <c r="C26" s="4" t="s">
        <v>5</v>
      </c>
      <c r="D26" s="4" t="s">
        <v>5</v>
      </c>
      <c r="E26" s="4" t="s">
        <v>5</v>
      </c>
      <c r="F26" s="4" t="s">
        <v>82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693</v>
      </c>
      <c r="B27" s="4" t="s">
        <v>5</v>
      </c>
      <c r="C27" s="4" t="s">
        <v>5</v>
      </c>
      <c r="D27" s="4" t="s">
        <v>5</v>
      </c>
      <c r="E27" s="4" t="s">
        <v>5</v>
      </c>
      <c r="F27" s="98">
        <v>1.01</v>
      </c>
      <c r="G27" s="98">
        <v>1.0638000000000001</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692</v>
      </c>
      <c r="B28" s="4" t="s">
        <v>5</v>
      </c>
      <c r="C28" s="4" t="s">
        <v>5</v>
      </c>
      <c r="D28" s="4" t="s">
        <v>5</v>
      </c>
      <c r="E28" s="4" t="s">
        <v>5</v>
      </c>
      <c r="F28" s="4" t="s">
        <v>5</v>
      </c>
      <c r="G28" s="4" t="s">
        <v>5</v>
      </c>
      <c r="H28" s="4" t="s">
        <v>5</v>
      </c>
      <c r="I28" s="8">
        <v>1350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120" x14ac:dyDescent="0.25">
      <c r="A29" s="2" t="s">
        <v>694</v>
      </c>
      <c r="B29" s="4" t="s">
        <v>5</v>
      </c>
      <c r="C29" s="4" t="s">
        <v>5</v>
      </c>
      <c r="D29" s="4" t="s">
        <v>5</v>
      </c>
      <c r="E29" s="4" t="s">
        <v>5</v>
      </c>
      <c r="F29" s="4" t="s">
        <v>5</v>
      </c>
      <c r="G29" s="4" t="s">
        <v>69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8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34</v>
      </c>
      <c r="S30" s="4" t="s">
        <v>5</v>
      </c>
      <c r="T30" s="4" t="s">
        <v>5</v>
      </c>
      <c r="U30" s="4" t="s">
        <v>5</v>
      </c>
      <c r="V30" s="4" t="s">
        <v>5</v>
      </c>
      <c r="W30" s="4" t="s">
        <v>5</v>
      </c>
      <c r="X30" s="4" t="s">
        <v>5</v>
      </c>
      <c r="Y30" s="4" t="s">
        <v>5</v>
      </c>
    </row>
  </sheetData>
  <mergeCells count="9">
    <mergeCell ref="A1:A4"/>
    <mergeCell ref="B1:C1"/>
    <mergeCell ref="E1:F1"/>
    <mergeCell ref="M1:P1"/>
    <mergeCell ref="Q1:R1"/>
    <mergeCell ref="X1:Y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 min="5" max="5" width="24.28515625" bestFit="1" customWidth="1"/>
    <col min="6" max="6" width="28.28515625" bestFit="1" customWidth="1"/>
    <col min="7" max="7" width="35.28515625" bestFit="1" customWidth="1"/>
    <col min="8" max="8" width="27.5703125" bestFit="1" customWidth="1"/>
    <col min="9" max="9" width="34.140625" bestFit="1" customWidth="1"/>
    <col min="10" max="10" width="24.5703125" bestFit="1" customWidth="1"/>
    <col min="11" max="11" width="34.140625" bestFit="1" customWidth="1"/>
  </cols>
  <sheetData>
    <row r="1" spans="1:11" ht="15" customHeight="1" x14ac:dyDescent="0.25">
      <c r="A1" s="7" t="s">
        <v>822</v>
      </c>
      <c r="B1" s="7" t="s">
        <v>1</v>
      </c>
      <c r="C1" s="7"/>
      <c r="D1" s="1" t="s">
        <v>723</v>
      </c>
      <c r="E1" s="7" t="s">
        <v>1</v>
      </c>
      <c r="F1" s="7"/>
      <c r="G1" s="7" t="s">
        <v>823</v>
      </c>
      <c r="H1" s="7"/>
      <c r="I1" s="1"/>
      <c r="J1" s="1" t="s">
        <v>1</v>
      </c>
      <c r="K1" s="1"/>
    </row>
    <row r="2" spans="1:11" x14ac:dyDescent="0.25">
      <c r="A2" s="7"/>
      <c r="B2" s="7" t="s">
        <v>2</v>
      </c>
      <c r="C2" s="7" t="s">
        <v>75</v>
      </c>
      <c r="D2" s="7" t="s">
        <v>26</v>
      </c>
      <c r="E2" s="1" t="s">
        <v>2</v>
      </c>
      <c r="F2" s="1" t="s">
        <v>2</v>
      </c>
      <c r="G2" s="1" t="s">
        <v>825</v>
      </c>
      <c r="H2" s="1" t="s">
        <v>825</v>
      </c>
      <c r="I2" s="1" t="s">
        <v>827</v>
      </c>
      <c r="J2" s="1" t="s">
        <v>2</v>
      </c>
      <c r="K2" s="1" t="s">
        <v>827</v>
      </c>
    </row>
    <row r="3" spans="1:11" x14ac:dyDescent="0.25">
      <c r="A3" s="7"/>
      <c r="B3" s="7"/>
      <c r="C3" s="7"/>
      <c r="D3" s="7"/>
      <c r="E3" s="1" t="s">
        <v>824</v>
      </c>
      <c r="F3" s="1" t="s">
        <v>785</v>
      </c>
      <c r="G3" s="1" t="s">
        <v>826</v>
      </c>
      <c r="H3" s="1" t="s">
        <v>680</v>
      </c>
      <c r="I3" s="1" t="s">
        <v>780</v>
      </c>
      <c r="J3" s="1" t="s">
        <v>798</v>
      </c>
      <c r="K3" s="1" t="s">
        <v>798</v>
      </c>
    </row>
    <row r="4" spans="1:11" x14ac:dyDescent="0.25">
      <c r="A4" s="7"/>
      <c r="B4" s="7"/>
      <c r="C4" s="7"/>
      <c r="D4" s="7"/>
      <c r="E4" s="1" t="s">
        <v>795</v>
      </c>
      <c r="F4" s="1" t="s">
        <v>795</v>
      </c>
      <c r="G4" s="1"/>
      <c r="H4" s="1"/>
      <c r="I4" s="1"/>
      <c r="J4" s="1"/>
      <c r="K4" s="1" t="s">
        <v>780</v>
      </c>
    </row>
    <row r="5" spans="1:11" x14ac:dyDescent="0.25">
      <c r="A5" s="3" t="s">
        <v>772</v>
      </c>
      <c r="B5" s="4" t="s">
        <v>5</v>
      </c>
      <c r="C5" s="4" t="s">
        <v>5</v>
      </c>
      <c r="D5" s="4" t="s">
        <v>5</v>
      </c>
      <c r="E5" s="4" t="s">
        <v>5</v>
      </c>
      <c r="F5" s="4" t="s">
        <v>5</v>
      </c>
      <c r="G5" s="4" t="s">
        <v>5</v>
      </c>
      <c r="H5" s="4" t="s">
        <v>5</v>
      </c>
      <c r="I5" s="4" t="s">
        <v>5</v>
      </c>
      <c r="J5" s="4" t="s">
        <v>5</v>
      </c>
      <c r="K5" s="4" t="s">
        <v>5</v>
      </c>
    </row>
    <row r="6" spans="1:11" x14ac:dyDescent="0.25">
      <c r="A6" s="2" t="s">
        <v>828</v>
      </c>
      <c r="B6" s="4" t="s">
        <v>5</v>
      </c>
      <c r="C6" s="4" t="s">
        <v>5</v>
      </c>
      <c r="D6" s="4" t="s">
        <v>5</v>
      </c>
      <c r="E6" s="4" t="s">
        <v>5</v>
      </c>
      <c r="F6" s="4" t="s">
        <v>5</v>
      </c>
      <c r="G6" s="8">
        <v>355000000</v>
      </c>
      <c r="H6" s="8">
        <v>375000000</v>
      </c>
      <c r="I6" s="8">
        <v>2091000000</v>
      </c>
      <c r="J6" s="4" t="s">
        <v>5</v>
      </c>
      <c r="K6" s="8">
        <v>2100000000</v>
      </c>
    </row>
    <row r="7" spans="1:11" x14ac:dyDescent="0.25">
      <c r="A7" s="2" t="s">
        <v>829</v>
      </c>
      <c r="B7" s="5">
        <v>42825</v>
      </c>
      <c r="C7" s="4" t="s">
        <v>5</v>
      </c>
      <c r="D7" s="4" t="s">
        <v>5</v>
      </c>
      <c r="E7" s="4" t="s">
        <v>5</v>
      </c>
      <c r="F7" s="5">
        <v>42948</v>
      </c>
      <c r="G7" s="5">
        <v>42916</v>
      </c>
      <c r="H7" s="4" t="s">
        <v>5</v>
      </c>
      <c r="I7" s="4" t="s">
        <v>5</v>
      </c>
      <c r="J7" s="4" t="s">
        <v>5</v>
      </c>
      <c r="K7" s="4" t="s">
        <v>5</v>
      </c>
    </row>
    <row r="8" spans="1:11" ht="30" x14ac:dyDescent="0.25">
      <c r="A8" s="2" t="s">
        <v>830</v>
      </c>
      <c r="B8" s="5">
        <v>43555</v>
      </c>
      <c r="C8" s="4" t="s">
        <v>5</v>
      </c>
      <c r="D8" s="4" t="s">
        <v>5</v>
      </c>
      <c r="E8" s="4" t="s">
        <v>5</v>
      </c>
      <c r="F8" s="4" t="s">
        <v>5</v>
      </c>
      <c r="G8" s="4" t="s">
        <v>5</v>
      </c>
      <c r="H8" s="4" t="s">
        <v>5</v>
      </c>
      <c r="I8" s="4" t="s">
        <v>5</v>
      </c>
      <c r="J8" s="4" t="s">
        <v>5</v>
      </c>
      <c r="K8" s="4" t="s">
        <v>5</v>
      </c>
    </row>
    <row r="9" spans="1:11" x14ac:dyDescent="0.25">
      <c r="A9" s="2" t="s">
        <v>828</v>
      </c>
      <c r="B9" s="4" t="s">
        <v>5</v>
      </c>
      <c r="C9" s="4" t="s">
        <v>5</v>
      </c>
      <c r="D9" s="4" t="s">
        <v>5</v>
      </c>
      <c r="E9" s="4" t="s">
        <v>5</v>
      </c>
      <c r="F9" s="4" t="s">
        <v>5</v>
      </c>
      <c r="G9" s="4" t="s">
        <v>5</v>
      </c>
      <c r="H9" s="4" t="s">
        <v>5</v>
      </c>
      <c r="I9" s="4" t="s">
        <v>5</v>
      </c>
      <c r="J9" s="4" t="s">
        <v>5</v>
      </c>
      <c r="K9" s="6">
        <v>1634000000</v>
      </c>
    </row>
    <row r="10" spans="1:11" x14ac:dyDescent="0.25">
      <c r="A10" s="2" t="s">
        <v>831</v>
      </c>
      <c r="B10" s="4" t="s">
        <v>5</v>
      </c>
      <c r="C10" s="4" t="s">
        <v>5</v>
      </c>
      <c r="D10" s="4" t="s">
        <v>5</v>
      </c>
      <c r="E10" s="4" t="s">
        <v>5</v>
      </c>
      <c r="F10" s="4" t="s">
        <v>5</v>
      </c>
      <c r="G10" s="4" t="s">
        <v>5</v>
      </c>
      <c r="H10" s="4" t="s">
        <v>5</v>
      </c>
      <c r="I10" s="6">
        <v>371000000</v>
      </c>
      <c r="J10" s="4" t="s">
        <v>5</v>
      </c>
      <c r="K10" s="4" t="s">
        <v>5</v>
      </c>
    </row>
    <row r="11" spans="1:11" x14ac:dyDescent="0.25">
      <c r="A11" s="2" t="s">
        <v>832</v>
      </c>
      <c r="B11" s="4" t="s">
        <v>5</v>
      </c>
      <c r="C11" s="4" t="s">
        <v>5</v>
      </c>
      <c r="D11" s="4" t="s">
        <v>5</v>
      </c>
      <c r="E11" s="4" t="s">
        <v>5</v>
      </c>
      <c r="F11" s="4" t="s">
        <v>5</v>
      </c>
      <c r="G11" s="4" t="s">
        <v>5</v>
      </c>
      <c r="H11" s="4" t="s">
        <v>5</v>
      </c>
      <c r="I11" s="6">
        <v>95000000</v>
      </c>
      <c r="J11" s="4" t="s">
        <v>5</v>
      </c>
      <c r="K11" s="4" t="s">
        <v>5</v>
      </c>
    </row>
    <row r="12" spans="1:11" x14ac:dyDescent="0.25">
      <c r="A12" s="2" t="s">
        <v>833</v>
      </c>
      <c r="B12" s="4" t="s">
        <v>5</v>
      </c>
      <c r="C12" s="4" t="s">
        <v>5</v>
      </c>
      <c r="D12" s="4" t="s">
        <v>5</v>
      </c>
      <c r="E12" s="4" t="s">
        <v>5</v>
      </c>
      <c r="F12" s="98">
        <v>6.3799999999999996E-2</v>
      </c>
      <c r="G12" s="98">
        <v>0.1125</v>
      </c>
      <c r="H12" s="4" t="s">
        <v>5</v>
      </c>
      <c r="I12" s="4" t="s">
        <v>5</v>
      </c>
      <c r="J12" s="4" t="s">
        <v>5</v>
      </c>
      <c r="K12" s="4" t="s">
        <v>5</v>
      </c>
    </row>
    <row r="13" spans="1:11" ht="30" x14ac:dyDescent="0.25">
      <c r="A13" s="2" t="s">
        <v>834</v>
      </c>
      <c r="B13" s="4" t="s">
        <v>5</v>
      </c>
      <c r="C13" s="4" t="s">
        <v>5</v>
      </c>
      <c r="D13" s="4" t="s">
        <v>5</v>
      </c>
      <c r="E13" s="4" t="s">
        <v>5</v>
      </c>
      <c r="F13" s="4" t="s">
        <v>5</v>
      </c>
      <c r="G13" s="98">
        <v>1.0563</v>
      </c>
      <c r="H13" s="4" t="s">
        <v>5</v>
      </c>
      <c r="I13" s="4" t="s">
        <v>5</v>
      </c>
      <c r="J13" s="4" t="s">
        <v>5</v>
      </c>
      <c r="K13" s="4" t="s">
        <v>5</v>
      </c>
    </row>
    <row r="14" spans="1:11" x14ac:dyDescent="0.25">
      <c r="A14" s="2" t="s">
        <v>835</v>
      </c>
      <c r="B14" s="4" t="s">
        <v>5</v>
      </c>
      <c r="C14" s="4" t="s">
        <v>5</v>
      </c>
      <c r="D14" s="4" t="s">
        <v>5</v>
      </c>
      <c r="E14" s="4" t="s">
        <v>5</v>
      </c>
      <c r="F14" s="4" t="s">
        <v>5</v>
      </c>
      <c r="G14" s="4" t="s">
        <v>5</v>
      </c>
      <c r="H14" s="98">
        <v>1.0349999999999999</v>
      </c>
      <c r="I14" s="4" t="s">
        <v>5</v>
      </c>
      <c r="J14" s="4" t="s">
        <v>5</v>
      </c>
      <c r="K14" s="4" t="s">
        <v>5</v>
      </c>
    </row>
    <row r="15" spans="1:11" x14ac:dyDescent="0.25">
      <c r="A15" s="2" t="s">
        <v>836</v>
      </c>
      <c r="B15" s="6">
        <v>898450000</v>
      </c>
      <c r="C15" s="6">
        <v>1303000000</v>
      </c>
      <c r="D15" s="4" t="s">
        <v>5</v>
      </c>
      <c r="E15" s="4" t="s">
        <v>5</v>
      </c>
      <c r="F15" s="4" t="s">
        <v>5</v>
      </c>
      <c r="G15" s="4" t="s">
        <v>5</v>
      </c>
      <c r="H15" s="6">
        <v>388000000</v>
      </c>
      <c r="I15" s="4" t="s">
        <v>5</v>
      </c>
      <c r="J15" s="4" t="s">
        <v>5</v>
      </c>
      <c r="K15" s="4" t="s">
        <v>5</v>
      </c>
    </row>
    <row r="16" spans="1:11" x14ac:dyDescent="0.25">
      <c r="A16" s="2" t="s">
        <v>86</v>
      </c>
      <c r="B16" s="4" t="s">
        <v>5</v>
      </c>
      <c r="C16" s="6">
        <v>41796000</v>
      </c>
      <c r="D16" s="4" t="s">
        <v>5</v>
      </c>
      <c r="E16" s="4" t="s">
        <v>5</v>
      </c>
      <c r="F16" s="4" t="s">
        <v>5</v>
      </c>
      <c r="G16" s="4" t="s">
        <v>5</v>
      </c>
      <c r="H16" s="4" t="s">
        <v>5</v>
      </c>
      <c r="I16" s="4" t="s">
        <v>5</v>
      </c>
      <c r="J16" s="6">
        <v>42000000</v>
      </c>
      <c r="K16" s="4" t="s">
        <v>5</v>
      </c>
    </row>
    <row r="17" spans="1:11" x14ac:dyDescent="0.25">
      <c r="A17" s="2" t="s">
        <v>837</v>
      </c>
      <c r="B17" s="4" t="s">
        <v>5</v>
      </c>
      <c r="C17" s="4" t="s">
        <v>5</v>
      </c>
      <c r="D17" s="4" t="s">
        <v>5</v>
      </c>
      <c r="E17" s="4" t="s">
        <v>5</v>
      </c>
      <c r="F17" s="4" t="s">
        <v>5</v>
      </c>
      <c r="G17" s="4" t="s">
        <v>5</v>
      </c>
      <c r="H17" s="4" t="s">
        <v>5</v>
      </c>
      <c r="I17" s="4" t="s">
        <v>5</v>
      </c>
      <c r="J17" s="6">
        <v>20000000</v>
      </c>
      <c r="K17" s="4" t="s">
        <v>5</v>
      </c>
    </row>
    <row r="18" spans="1:11" ht="30" x14ac:dyDescent="0.25">
      <c r="A18" s="2" t="s">
        <v>838</v>
      </c>
      <c r="B18" s="4" t="s">
        <v>5</v>
      </c>
      <c r="C18" s="4" t="s">
        <v>5</v>
      </c>
      <c r="D18" s="4" t="s">
        <v>5</v>
      </c>
      <c r="E18" s="4" t="s">
        <v>5</v>
      </c>
      <c r="F18" s="4" t="s">
        <v>5</v>
      </c>
      <c r="G18" s="4" t="s">
        <v>5</v>
      </c>
      <c r="H18" s="4" t="s">
        <v>5</v>
      </c>
      <c r="I18" s="4" t="s">
        <v>5</v>
      </c>
      <c r="J18" s="6">
        <v>13000000</v>
      </c>
      <c r="K18" s="4" t="s">
        <v>5</v>
      </c>
    </row>
    <row r="19" spans="1:11" x14ac:dyDescent="0.25">
      <c r="A19" s="2" t="s">
        <v>839</v>
      </c>
      <c r="B19" s="4" t="s">
        <v>5</v>
      </c>
      <c r="C19" s="4" t="s">
        <v>5</v>
      </c>
      <c r="D19" s="6">
        <v>29000000</v>
      </c>
      <c r="E19" s="4" t="s">
        <v>5</v>
      </c>
      <c r="F19" s="6">
        <v>1000000</v>
      </c>
      <c r="G19" s="4" t="s">
        <v>5</v>
      </c>
      <c r="H19" s="4" t="s">
        <v>5</v>
      </c>
      <c r="I19" s="4" t="s">
        <v>5</v>
      </c>
      <c r="J19" s="6">
        <v>9000000</v>
      </c>
      <c r="K19" s="4" t="s">
        <v>5</v>
      </c>
    </row>
    <row r="20" spans="1:11" x14ac:dyDescent="0.25">
      <c r="A20" s="2" t="s">
        <v>840</v>
      </c>
      <c r="B20" s="4" t="s">
        <v>5</v>
      </c>
      <c r="C20" s="4" t="s">
        <v>5</v>
      </c>
      <c r="D20" s="4" t="s">
        <v>5</v>
      </c>
      <c r="E20" s="4" t="s">
        <v>5</v>
      </c>
      <c r="F20" s="4" t="s">
        <v>5</v>
      </c>
      <c r="G20" s="4" t="s">
        <v>5</v>
      </c>
      <c r="H20" s="4" t="s">
        <v>5</v>
      </c>
      <c r="I20" s="4" t="s">
        <v>5</v>
      </c>
      <c r="J20" s="8">
        <v>6000000</v>
      </c>
      <c r="K20" s="4" t="s">
        <v>5</v>
      </c>
    </row>
    <row r="21" spans="1:11" ht="30" x14ac:dyDescent="0.25">
      <c r="A21" s="2" t="s">
        <v>841</v>
      </c>
      <c r="B21" s="4" t="s">
        <v>5</v>
      </c>
      <c r="C21" s="4" t="s">
        <v>5</v>
      </c>
      <c r="D21" s="4" t="s">
        <v>5</v>
      </c>
      <c r="E21" s="4" t="s">
        <v>5</v>
      </c>
      <c r="F21" s="4" t="s">
        <v>5</v>
      </c>
      <c r="G21" s="4" t="s">
        <v>5</v>
      </c>
      <c r="H21" s="4" t="s">
        <v>5</v>
      </c>
      <c r="I21" s="4" t="s">
        <v>5</v>
      </c>
      <c r="J21" s="5">
        <v>43555</v>
      </c>
      <c r="K21" s="4" t="s">
        <v>5</v>
      </c>
    </row>
    <row r="22" spans="1:11" ht="30" x14ac:dyDescent="0.25">
      <c r="A22" s="2" t="s">
        <v>842</v>
      </c>
      <c r="B22" s="98">
        <v>1</v>
      </c>
      <c r="C22" s="4" t="s">
        <v>5</v>
      </c>
      <c r="D22" s="4" t="s">
        <v>5</v>
      </c>
      <c r="E22" s="4" t="s">
        <v>5</v>
      </c>
      <c r="F22" s="4" t="s">
        <v>5</v>
      </c>
      <c r="G22" s="4" t="s">
        <v>5</v>
      </c>
      <c r="H22" s="4" t="s">
        <v>5</v>
      </c>
      <c r="I22" s="4" t="s">
        <v>5</v>
      </c>
      <c r="J22" s="4" t="s">
        <v>5</v>
      </c>
      <c r="K22" s="4" t="s">
        <v>5</v>
      </c>
    </row>
    <row r="23" spans="1:11" x14ac:dyDescent="0.25">
      <c r="A23" s="2" t="s">
        <v>821</v>
      </c>
      <c r="B23" s="4" t="s">
        <v>5</v>
      </c>
      <c r="C23" s="4" t="s">
        <v>5</v>
      </c>
      <c r="D23" s="4" t="s">
        <v>5</v>
      </c>
      <c r="E23" s="4">
        <v>10</v>
      </c>
      <c r="F23" s="4">
        <v>34</v>
      </c>
      <c r="G23" s="4" t="s">
        <v>5</v>
      </c>
      <c r="H23" s="4" t="s">
        <v>5</v>
      </c>
      <c r="I23" s="4" t="s">
        <v>5</v>
      </c>
      <c r="J23" s="4" t="s">
        <v>5</v>
      </c>
      <c r="K23" s="4" t="s">
        <v>5</v>
      </c>
    </row>
  </sheetData>
  <mergeCells count="7">
    <mergeCell ref="A1:A4"/>
    <mergeCell ref="B1:C1"/>
    <mergeCell ref="E1:F1"/>
    <mergeCell ref="G1:H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843</v>
      </c>
      <c r="B1" s="1" t="s">
        <v>74</v>
      </c>
      <c r="C1" s="7" t="s">
        <v>1</v>
      </c>
      <c r="D1" s="7"/>
      <c r="E1" s="1"/>
    </row>
    <row r="2" spans="1:5" x14ac:dyDescent="0.25">
      <c r="A2" s="7"/>
      <c r="B2" s="1" t="s">
        <v>75</v>
      </c>
      <c r="C2" s="1" t="s">
        <v>2</v>
      </c>
      <c r="D2" s="1" t="s">
        <v>75</v>
      </c>
      <c r="E2" s="1" t="s">
        <v>26</v>
      </c>
    </row>
    <row r="3" spans="1:5" ht="30" x14ac:dyDescent="0.25">
      <c r="A3" s="3" t="s">
        <v>844</v>
      </c>
      <c r="B3" s="4" t="s">
        <v>5</v>
      </c>
      <c r="C3" s="4" t="s">
        <v>5</v>
      </c>
      <c r="D3" s="4" t="s">
        <v>5</v>
      </c>
      <c r="E3" s="4" t="s">
        <v>5</v>
      </c>
    </row>
    <row r="4" spans="1:5" x14ac:dyDescent="0.25">
      <c r="A4" s="2" t="s">
        <v>314</v>
      </c>
      <c r="B4" s="8">
        <v>1176000</v>
      </c>
      <c r="C4" s="8">
        <v>-502000</v>
      </c>
      <c r="D4" s="8">
        <v>3335000</v>
      </c>
      <c r="E4" s="4" t="s">
        <v>5</v>
      </c>
    </row>
    <row r="5" spans="1:5" x14ac:dyDescent="0.25">
      <c r="A5" s="2" t="s">
        <v>100</v>
      </c>
      <c r="B5" s="4" t="s">
        <v>5</v>
      </c>
      <c r="C5" s="6">
        <v>1580000</v>
      </c>
      <c r="D5" s="6">
        <v>1860000</v>
      </c>
      <c r="E5" s="4" t="s">
        <v>5</v>
      </c>
    </row>
    <row r="6" spans="1:5" x14ac:dyDescent="0.25">
      <c r="A6" s="2" t="s">
        <v>845</v>
      </c>
      <c r="B6" s="4" t="s">
        <v>5</v>
      </c>
      <c r="C6" s="6">
        <v>59187000</v>
      </c>
      <c r="D6" s="4" t="s">
        <v>5</v>
      </c>
      <c r="E6" s="6">
        <v>71218000</v>
      </c>
    </row>
    <row r="7" spans="1:5" ht="30" x14ac:dyDescent="0.25">
      <c r="A7" s="2" t="s">
        <v>846</v>
      </c>
      <c r="B7" s="4" t="s">
        <v>5</v>
      </c>
      <c r="C7" s="4" t="s">
        <v>5</v>
      </c>
      <c r="D7" s="4" t="s">
        <v>5</v>
      </c>
      <c r="E7" s="4" t="s">
        <v>5</v>
      </c>
    </row>
    <row r="8" spans="1:5" ht="30" x14ac:dyDescent="0.25">
      <c r="A8" s="3" t="s">
        <v>844</v>
      </c>
      <c r="B8" s="4" t="s">
        <v>5</v>
      </c>
      <c r="C8" s="4" t="s">
        <v>5</v>
      </c>
      <c r="D8" s="4" t="s">
        <v>5</v>
      </c>
      <c r="E8" s="4" t="s">
        <v>5</v>
      </c>
    </row>
    <row r="9" spans="1:5" x14ac:dyDescent="0.25">
      <c r="A9" s="2" t="s">
        <v>314</v>
      </c>
      <c r="B9" s="4" t="s">
        <v>5</v>
      </c>
      <c r="C9" s="4" t="s">
        <v>5</v>
      </c>
      <c r="D9" s="6">
        <v>3000000</v>
      </c>
      <c r="E9" s="4" t="s">
        <v>5</v>
      </c>
    </row>
    <row r="10" spans="1:5" ht="30" x14ac:dyDescent="0.25">
      <c r="A10" s="2" t="s">
        <v>847</v>
      </c>
      <c r="B10" s="6">
        <v>1000000</v>
      </c>
      <c r="C10" s="4" t="s">
        <v>5</v>
      </c>
      <c r="D10" s="6">
        <v>1000000</v>
      </c>
      <c r="E10" s="4" t="s">
        <v>5</v>
      </c>
    </row>
    <row r="11" spans="1:5" x14ac:dyDescent="0.25">
      <c r="A11" s="2" t="s">
        <v>845</v>
      </c>
      <c r="B11" s="4" t="s">
        <v>5</v>
      </c>
      <c r="C11" s="6">
        <v>53000000</v>
      </c>
      <c r="D11" s="4" t="s">
        <v>5</v>
      </c>
      <c r="E11" s="4" t="s">
        <v>5</v>
      </c>
    </row>
    <row r="12" spans="1:5" ht="45" x14ac:dyDescent="0.25">
      <c r="A12" s="2" t="s">
        <v>848</v>
      </c>
      <c r="B12" s="4" t="s">
        <v>5</v>
      </c>
      <c r="C12" s="4" t="s">
        <v>5</v>
      </c>
      <c r="D12" s="4" t="s">
        <v>5</v>
      </c>
      <c r="E12" s="4" t="s">
        <v>5</v>
      </c>
    </row>
    <row r="13" spans="1:5" ht="30" x14ac:dyDescent="0.25">
      <c r="A13" s="3" t="s">
        <v>844</v>
      </c>
      <c r="B13" s="4" t="s">
        <v>5</v>
      </c>
      <c r="C13" s="4" t="s">
        <v>5</v>
      </c>
      <c r="D13" s="4" t="s">
        <v>5</v>
      </c>
      <c r="E13" s="4" t="s">
        <v>5</v>
      </c>
    </row>
    <row r="14" spans="1:5" x14ac:dyDescent="0.25">
      <c r="A14" s="2" t="s">
        <v>849</v>
      </c>
      <c r="B14" s="4" t="s">
        <v>5</v>
      </c>
      <c r="C14" s="98">
        <v>5.8999999999999997E-2</v>
      </c>
      <c r="D14" s="4" t="s">
        <v>5</v>
      </c>
      <c r="E14" s="4" t="s">
        <v>5</v>
      </c>
    </row>
    <row r="15" spans="1:5" ht="45" x14ac:dyDescent="0.25">
      <c r="A15" s="2" t="s">
        <v>850</v>
      </c>
      <c r="B15" s="4" t="s">
        <v>5</v>
      </c>
      <c r="C15" s="4" t="s">
        <v>5</v>
      </c>
      <c r="D15" s="4" t="s">
        <v>5</v>
      </c>
      <c r="E15" s="4" t="s">
        <v>5</v>
      </c>
    </row>
    <row r="16" spans="1:5" ht="30" x14ac:dyDescent="0.25">
      <c r="A16" s="3" t="s">
        <v>844</v>
      </c>
      <c r="B16" s="4" t="s">
        <v>5</v>
      </c>
      <c r="C16" s="4" t="s">
        <v>5</v>
      </c>
      <c r="D16" s="4" t="s">
        <v>5</v>
      </c>
      <c r="E16" s="4" t="s">
        <v>5</v>
      </c>
    </row>
    <row r="17" spans="1:5" x14ac:dyDescent="0.25">
      <c r="A17" s="2" t="s">
        <v>849</v>
      </c>
      <c r="B17" s="4" t="s">
        <v>5</v>
      </c>
      <c r="C17" s="98">
        <v>6.7000000000000004E-2</v>
      </c>
      <c r="D17" s="4" t="s">
        <v>5</v>
      </c>
      <c r="E17" s="4" t="s">
        <v>5</v>
      </c>
    </row>
    <row r="18" spans="1:5" x14ac:dyDescent="0.25">
      <c r="A18" s="2" t="s">
        <v>851</v>
      </c>
      <c r="B18" s="4" t="s">
        <v>5</v>
      </c>
      <c r="C18" s="4" t="s">
        <v>5</v>
      </c>
      <c r="D18" s="4" t="s">
        <v>5</v>
      </c>
      <c r="E18" s="4" t="s">
        <v>5</v>
      </c>
    </row>
    <row r="19" spans="1:5" ht="30" x14ac:dyDescent="0.25">
      <c r="A19" s="3" t="s">
        <v>844</v>
      </c>
      <c r="B19" s="4" t="s">
        <v>5</v>
      </c>
      <c r="C19" s="4" t="s">
        <v>5</v>
      </c>
      <c r="D19" s="4" t="s">
        <v>5</v>
      </c>
      <c r="E19" s="4" t="s">
        <v>5</v>
      </c>
    </row>
    <row r="20" spans="1:5" x14ac:dyDescent="0.25">
      <c r="A20" s="2" t="s">
        <v>845</v>
      </c>
      <c r="B20" s="4" t="s">
        <v>5</v>
      </c>
      <c r="C20" s="8">
        <v>58710000</v>
      </c>
      <c r="D20" s="4" t="s">
        <v>5</v>
      </c>
      <c r="E20" s="8">
        <v>69072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2</v>
      </c>
      <c r="B1" s="7" t="s">
        <v>74</v>
      </c>
      <c r="C1" s="7"/>
      <c r="D1" s="7" t="s">
        <v>1</v>
      </c>
      <c r="E1" s="7"/>
    </row>
    <row r="2" spans="1:5" ht="30" x14ac:dyDescent="0.25">
      <c r="A2" s="1" t="s">
        <v>25</v>
      </c>
      <c r="B2" s="1" t="s">
        <v>2</v>
      </c>
      <c r="C2" s="1" t="s">
        <v>75</v>
      </c>
      <c r="D2" s="1" t="s">
        <v>2</v>
      </c>
      <c r="E2" s="1" t="s">
        <v>75</v>
      </c>
    </row>
    <row r="3" spans="1:5" x14ac:dyDescent="0.25">
      <c r="A3" s="3" t="s">
        <v>853</v>
      </c>
      <c r="B3" s="4" t="s">
        <v>5</v>
      </c>
      <c r="C3" s="4" t="s">
        <v>5</v>
      </c>
      <c r="D3" s="4" t="s">
        <v>5</v>
      </c>
      <c r="E3" s="4" t="s">
        <v>5</v>
      </c>
    </row>
    <row r="4" spans="1:5" x14ac:dyDescent="0.25">
      <c r="A4" s="2" t="s">
        <v>314</v>
      </c>
      <c r="B4" s="4" t="s">
        <v>5</v>
      </c>
      <c r="C4" s="8">
        <v>1176</v>
      </c>
      <c r="D4" s="8">
        <v>-502</v>
      </c>
      <c r="E4" s="8">
        <v>3335</v>
      </c>
    </row>
    <row r="5" spans="1:5" x14ac:dyDescent="0.25">
      <c r="A5" s="2" t="s">
        <v>316</v>
      </c>
      <c r="B5" s="4">
        <v>22</v>
      </c>
      <c r="C5" s="4">
        <v>306</v>
      </c>
      <c r="D5" s="6">
        <v>-1158</v>
      </c>
      <c r="E5" s="4">
        <v>-145</v>
      </c>
    </row>
    <row r="6" spans="1:5" x14ac:dyDescent="0.25">
      <c r="A6" s="2" t="s">
        <v>100</v>
      </c>
      <c r="B6" s="4" t="s">
        <v>5</v>
      </c>
      <c r="C6" s="4" t="s">
        <v>5</v>
      </c>
      <c r="D6" s="6">
        <v>1580</v>
      </c>
      <c r="E6" s="6">
        <v>1860</v>
      </c>
    </row>
    <row r="7" spans="1:5" x14ac:dyDescent="0.25">
      <c r="A7" s="2" t="s">
        <v>186</v>
      </c>
      <c r="B7" s="8">
        <v>22</v>
      </c>
      <c r="C7" s="8">
        <v>1482</v>
      </c>
      <c r="D7" s="8">
        <v>-80</v>
      </c>
      <c r="E7" s="8">
        <v>505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4</v>
      </c>
      <c r="B1" s="1" t="s">
        <v>1</v>
      </c>
    </row>
    <row r="2" spans="1:2" ht="30" x14ac:dyDescent="0.25">
      <c r="A2" s="1" t="s">
        <v>25</v>
      </c>
      <c r="B2" s="1" t="s">
        <v>2</v>
      </c>
    </row>
    <row r="3" spans="1:2" ht="30" x14ac:dyDescent="0.25">
      <c r="A3" s="3" t="s">
        <v>844</v>
      </c>
      <c r="B3" s="4" t="s">
        <v>5</v>
      </c>
    </row>
    <row r="4" spans="1:2" x14ac:dyDescent="0.25">
      <c r="A4" s="2" t="s">
        <v>243</v>
      </c>
      <c r="B4" s="8">
        <v>71218</v>
      </c>
    </row>
    <row r="5" spans="1:2" x14ac:dyDescent="0.25">
      <c r="A5" s="2" t="s">
        <v>326</v>
      </c>
      <c r="B5" s="4">
        <v>82</v>
      </c>
    </row>
    <row r="6" spans="1:2" x14ac:dyDescent="0.25">
      <c r="A6" s="2" t="s">
        <v>327</v>
      </c>
      <c r="B6" s="6">
        <v>-1742</v>
      </c>
    </row>
    <row r="7" spans="1:2" x14ac:dyDescent="0.25">
      <c r="A7" s="2" t="s">
        <v>855</v>
      </c>
      <c r="B7" s="6">
        <v>-10371</v>
      </c>
    </row>
    <row r="8" spans="1:2" x14ac:dyDescent="0.25">
      <c r="A8" s="2" t="s">
        <v>856</v>
      </c>
      <c r="B8" s="6">
        <v>59187</v>
      </c>
    </row>
    <row r="9" spans="1:2" x14ac:dyDescent="0.25">
      <c r="A9" s="2" t="s">
        <v>851</v>
      </c>
      <c r="B9" s="4" t="s">
        <v>5</v>
      </c>
    </row>
    <row r="10" spans="1:2" ht="30" x14ac:dyDescent="0.25">
      <c r="A10" s="3" t="s">
        <v>844</v>
      </c>
      <c r="B10" s="4" t="s">
        <v>5</v>
      </c>
    </row>
    <row r="11" spans="1:2" x14ac:dyDescent="0.25">
      <c r="A11" s="2" t="s">
        <v>243</v>
      </c>
      <c r="B11" s="6">
        <v>69072</v>
      </c>
    </row>
    <row r="12" spans="1:2" x14ac:dyDescent="0.25">
      <c r="A12" s="2" t="s">
        <v>326</v>
      </c>
      <c r="B12" s="4">
        <v>82</v>
      </c>
    </row>
    <row r="13" spans="1:2" x14ac:dyDescent="0.25">
      <c r="A13" s="2" t="s">
        <v>327</v>
      </c>
      <c r="B13" s="4">
        <v>-584</v>
      </c>
    </row>
    <row r="14" spans="1:2" x14ac:dyDescent="0.25">
      <c r="A14" s="2" t="s">
        <v>855</v>
      </c>
      <c r="B14" s="6">
        <v>-9860</v>
      </c>
    </row>
    <row r="15" spans="1:2" x14ac:dyDescent="0.25">
      <c r="A15" s="2" t="s">
        <v>856</v>
      </c>
      <c r="B15" s="6">
        <v>58710</v>
      </c>
    </row>
    <row r="16" spans="1:2" x14ac:dyDescent="0.25">
      <c r="A16" s="2" t="s">
        <v>857</v>
      </c>
      <c r="B16" s="4" t="s">
        <v>5</v>
      </c>
    </row>
    <row r="17" spans="1:2" ht="30" x14ac:dyDescent="0.25">
      <c r="A17" s="3" t="s">
        <v>844</v>
      </c>
      <c r="B17" s="4" t="s">
        <v>5</v>
      </c>
    </row>
    <row r="18" spans="1:2" x14ac:dyDescent="0.25">
      <c r="A18" s="2" t="s">
        <v>243</v>
      </c>
      <c r="B18" s="6">
        <v>2146</v>
      </c>
    </row>
    <row r="19" spans="1:2" x14ac:dyDescent="0.25">
      <c r="A19" s="2" t="s">
        <v>326</v>
      </c>
      <c r="B19" s="4" t="s">
        <v>56</v>
      </c>
    </row>
    <row r="20" spans="1:2" x14ac:dyDescent="0.25">
      <c r="A20" s="2" t="s">
        <v>327</v>
      </c>
      <c r="B20" s="6">
        <v>-1158</v>
      </c>
    </row>
    <row r="21" spans="1:2" x14ac:dyDescent="0.25">
      <c r="A21" s="2" t="s">
        <v>855</v>
      </c>
      <c r="B21" s="4">
        <v>-511</v>
      </c>
    </row>
    <row r="22" spans="1:2" x14ac:dyDescent="0.25">
      <c r="A22" s="2" t="s">
        <v>856</v>
      </c>
      <c r="B22" s="8">
        <v>4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6.5703125" bestFit="1" customWidth="1"/>
  </cols>
  <sheetData>
    <row r="1" spans="1:8" ht="15" customHeight="1" x14ac:dyDescent="0.25">
      <c r="A1" s="7" t="s">
        <v>858</v>
      </c>
      <c r="B1" s="7" t="s">
        <v>74</v>
      </c>
      <c r="C1" s="7"/>
      <c r="D1" s="7" t="s">
        <v>1</v>
      </c>
      <c r="E1" s="7"/>
      <c r="F1" s="7" t="s">
        <v>723</v>
      </c>
      <c r="G1" s="7"/>
      <c r="H1" s="1"/>
    </row>
    <row r="2" spans="1:8" x14ac:dyDescent="0.25">
      <c r="A2" s="7"/>
      <c r="B2" s="7" t="s">
        <v>2</v>
      </c>
      <c r="C2" s="7" t="s">
        <v>75</v>
      </c>
      <c r="D2" s="7" t="s">
        <v>2</v>
      </c>
      <c r="E2" s="7" t="s">
        <v>75</v>
      </c>
      <c r="F2" s="7" t="s">
        <v>26</v>
      </c>
      <c r="G2" s="1" t="s">
        <v>859</v>
      </c>
      <c r="H2" s="1" t="s">
        <v>2</v>
      </c>
    </row>
    <row r="3" spans="1:8" ht="30" x14ac:dyDescent="0.25">
      <c r="A3" s="7"/>
      <c r="B3" s="7"/>
      <c r="C3" s="7"/>
      <c r="D3" s="7"/>
      <c r="E3" s="7"/>
      <c r="F3" s="7"/>
      <c r="G3" s="1" t="s">
        <v>860</v>
      </c>
      <c r="H3" s="1" t="s">
        <v>860</v>
      </c>
    </row>
    <row r="4" spans="1:8" x14ac:dyDescent="0.25">
      <c r="A4" s="3" t="s">
        <v>861</v>
      </c>
      <c r="B4" s="4" t="s">
        <v>5</v>
      </c>
      <c r="C4" s="4" t="s">
        <v>5</v>
      </c>
      <c r="D4" s="4" t="s">
        <v>5</v>
      </c>
      <c r="E4" s="4" t="s">
        <v>5</v>
      </c>
      <c r="F4" s="4" t="s">
        <v>5</v>
      </c>
      <c r="G4" s="4" t="s">
        <v>5</v>
      </c>
      <c r="H4" s="4" t="s">
        <v>5</v>
      </c>
    </row>
    <row r="5" spans="1:8" x14ac:dyDescent="0.25">
      <c r="A5" s="2" t="s">
        <v>862</v>
      </c>
      <c r="B5" s="4" t="s">
        <v>5</v>
      </c>
      <c r="C5" s="4" t="s">
        <v>5</v>
      </c>
      <c r="D5" s="8">
        <v>800000</v>
      </c>
      <c r="E5" s="4" t="s">
        <v>5</v>
      </c>
      <c r="F5" s="4" t="s">
        <v>5</v>
      </c>
      <c r="G5" s="4" t="s">
        <v>5</v>
      </c>
      <c r="H5" s="4" t="s">
        <v>5</v>
      </c>
    </row>
    <row r="6" spans="1:8" ht="30" x14ac:dyDescent="0.25">
      <c r="A6" s="2" t="s">
        <v>863</v>
      </c>
      <c r="B6" s="6">
        <v>3000000</v>
      </c>
      <c r="C6" s="6">
        <v>3000000</v>
      </c>
      <c r="D6" s="6">
        <v>8000000</v>
      </c>
      <c r="E6" s="6">
        <v>8000000</v>
      </c>
      <c r="F6" s="4" t="s">
        <v>5</v>
      </c>
      <c r="G6" s="4" t="s">
        <v>5</v>
      </c>
      <c r="H6" s="4" t="s">
        <v>5</v>
      </c>
    </row>
    <row r="7" spans="1:8" ht="30" x14ac:dyDescent="0.25">
      <c r="A7" s="2" t="s">
        <v>864</v>
      </c>
      <c r="B7" s="6">
        <v>4764062000</v>
      </c>
      <c r="C7" s="4" t="s">
        <v>5</v>
      </c>
      <c r="D7" s="6">
        <v>4764062000</v>
      </c>
      <c r="E7" s="4" t="s">
        <v>5</v>
      </c>
      <c r="F7" s="6">
        <v>4735248000</v>
      </c>
      <c r="G7" s="4" t="s">
        <v>5</v>
      </c>
      <c r="H7" s="6">
        <v>287000000</v>
      </c>
    </row>
    <row r="8" spans="1:8" x14ac:dyDescent="0.25">
      <c r="A8" s="2" t="s">
        <v>865</v>
      </c>
      <c r="B8" s="4" t="s">
        <v>5</v>
      </c>
      <c r="C8" s="4" t="s">
        <v>5</v>
      </c>
      <c r="D8" s="4" t="s">
        <v>5</v>
      </c>
      <c r="E8" s="4" t="s">
        <v>5</v>
      </c>
      <c r="F8" s="4" t="s">
        <v>5</v>
      </c>
      <c r="G8" s="6">
        <v>2000000</v>
      </c>
      <c r="H8" s="4" t="s">
        <v>5</v>
      </c>
    </row>
    <row r="9" spans="1:8" x14ac:dyDescent="0.25">
      <c r="A9" s="2" t="s">
        <v>866</v>
      </c>
      <c r="B9" s="4" t="s">
        <v>5</v>
      </c>
      <c r="C9" s="4" t="s">
        <v>5</v>
      </c>
      <c r="D9" s="4" t="s">
        <v>5</v>
      </c>
      <c r="E9" s="4" t="s">
        <v>5</v>
      </c>
      <c r="F9" s="8">
        <v>3400000</v>
      </c>
      <c r="G9" s="4" t="s">
        <v>5</v>
      </c>
      <c r="H9" s="4" t="s">
        <v>5</v>
      </c>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5</v>
      </c>
      <c r="B2" s="1" t="s">
        <v>2</v>
      </c>
      <c r="C2" s="1" t="s">
        <v>75</v>
      </c>
    </row>
    <row r="3" spans="1:3" ht="30" x14ac:dyDescent="0.25">
      <c r="A3" s="3" t="s">
        <v>95</v>
      </c>
      <c r="B3" s="4" t="s">
        <v>5</v>
      </c>
      <c r="C3" s="4" t="s">
        <v>5</v>
      </c>
    </row>
    <row r="4" spans="1:3" x14ac:dyDescent="0.25">
      <c r="A4" s="2" t="s">
        <v>96</v>
      </c>
      <c r="B4" s="8">
        <v>-120760</v>
      </c>
      <c r="C4" s="8">
        <v>-56261</v>
      </c>
    </row>
    <row r="5" spans="1:3" ht="45" x14ac:dyDescent="0.25">
      <c r="A5" s="3" t="s">
        <v>97</v>
      </c>
      <c r="B5" s="4" t="s">
        <v>5</v>
      </c>
      <c r="C5" s="4" t="s">
        <v>5</v>
      </c>
    </row>
    <row r="6" spans="1:3" x14ac:dyDescent="0.25">
      <c r="A6" s="2" t="s">
        <v>98</v>
      </c>
      <c r="B6" s="6">
        <v>310058</v>
      </c>
      <c r="C6" s="6">
        <v>287267</v>
      </c>
    </row>
    <row r="7" spans="1:3" ht="30" x14ac:dyDescent="0.25">
      <c r="A7" s="2" t="s">
        <v>99</v>
      </c>
      <c r="B7" s="6">
        <v>-6009</v>
      </c>
      <c r="C7" s="6">
        <v>-1579</v>
      </c>
    </row>
    <row r="8" spans="1:3" x14ac:dyDescent="0.25">
      <c r="A8" s="2" t="s">
        <v>86</v>
      </c>
      <c r="B8" s="4" t="s">
        <v>5</v>
      </c>
      <c r="C8" s="6">
        <v>41796</v>
      </c>
    </row>
    <row r="9" spans="1:3" x14ac:dyDescent="0.25">
      <c r="A9" s="2" t="s">
        <v>100</v>
      </c>
      <c r="B9" s="6">
        <v>1580</v>
      </c>
      <c r="C9" s="6">
        <v>1860</v>
      </c>
    </row>
    <row r="10" spans="1:3" ht="30" x14ac:dyDescent="0.25">
      <c r="A10" s="2" t="s">
        <v>101</v>
      </c>
      <c r="B10" s="6">
        <v>13547</v>
      </c>
      <c r="C10" s="6">
        <v>13609</v>
      </c>
    </row>
    <row r="11" spans="1:3" ht="30" x14ac:dyDescent="0.25">
      <c r="A11" s="2" t="s">
        <v>102</v>
      </c>
      <c r="B11" s="6">
        <v>-2497</v>
      </c>
      <c r="C11" s="6">
        <v>-2497</v>
      </c>
    </row>
    <row r="12" spans="1:3" x14ac:dyDescent="0.25">
      <c r="A12" s="2" t="s">
        <v>103</v>
      </c>
      <c r="B12" s="6">
        <v>40755</v>
      </c>
      <c r="C12" s="6">
        <v>-6651</v>
      </c>
    </row>
    <row r="13" spans="1:3" x14ac:dyDescent="0.25">
      <c r="A13" s="2" t="s">
        <v>104</v>
      </c>
      <c r="B13" s="6">
        <v>9173</v>
      </c>
      <c r="C13" s="6">
        <v>9784</v>
      </c>
    </row>
    <row r="14" spans="1:3" x14ac:dyDescent="0.25">
      <c r="A14" s="2" t="s">
        <v>105</v>
      </c>
      <c r="B14" s="6">
        <v>13035</v>
      </c>
      <c r="C14" s="6">
        <v>15579</v>
      </c>
    </row>
    <row r="15" spans="1:3" ht="30" x14ac:dyDescent="0.25">
      <c r="A15" s="3" t="s">
        <v>106</v>
      </c>
      <c r="B15" s="4" t="s">
        <v>5</v>
      </c>
      <c r="C15" s="4" t="s">
        <v>5</v>
      </c>
    </row>
    <row r="16" spans="1:3" x14ac:dyDescent="0.25">
      <c r="A16" s="2" t="s">
        <v>107</v>
      </c>
      <c r="B16" s="6">
        <v>-187254</v>
      </c>
      <c r="C16" s="6">
        <v>-153008</v>
      </c>
    </row>
    <row r="17" spans="1:3" x14ac:dyDescent="0.25">
      <c r="A17" s="2" t="s">
        <v>108</v>
      </c>
      <c r="B17" s="6">
        <v>33271</v>
      </c>
      <c r="C17" s="6">
        <v>-76045</v>
      </c>
    </row>
    <row r="18" spans="1:3" ht="30" x14ac:dyDescent="0.25">
      <c r="A18" s="2" t="s">
        <v>109</v>
      </c>
      <c r="B18" s="6">
        <v>-1208</v>
      </c>
      <c r="C18" s="6">
        <v>-4728</v>
      </c>
    </row>
    <row r="19" spans="1:3" ht="30" x14ac:dyDescent="0.25">
      <c r="A19" s="2" t="s">
        <v>110</v>
      </c>
      <c r="B19" s="6">
        <v>241946</v>
      </c>
      <c r="C19" s="6">
        <v>40561</v>
      </c>
    </row>
    <row r="20" spans="1:3" ht="30" x14ac:dyDescent="0.25">
      <c r="A20" s="2" t="s">
        <v>111</v>
      </c>
      <c r="B20" s="6">
        <v>-42106</v>
      </c>
      <c r="C20" s="6">
        <v>4664</v>
      </c>
    </row>
    <row r="21" spans="1:3" ht="30" x14ac:dyDescent="0.25">
      <c r="A21" s="2" t="s">
        <v>112</v>
      </c>
      <c r="B21" s="6">
        <v>303531</v>
      </c>
      <c r="C21" s="6">
        <v>114351</v>
      </c>
    </row>
    <row r="22" spans="1:3" ht="30" x14ac:dyDescent="0.25">
      <c r="A22" s="3" t="s">
        <v>113</v>
      </c>
      <c r="B22" s="4" t="s">
        <v>5</v>
      </c>
      <c r="C22" s="4" t="s">
        <v>5</v>
      </c>
    </row>
    <row r="23" spans="1:3" ht="30" x14ac:dyDescent="0.25">
      <c r="A23" s="2" t="s">
        <v>114</v>
      </c>
      <c r="B23" s="6">
        <v>19600</v>
      </c>
      <c r="C23" s="6">
        <v>13020</v>
      </c>
    </row>
    <row r="24" spans="1:3" x14ac:dyDescent="0.25">
      <c r="A24" s="2" t="s">
        <v>115</v>
      </c>
      <c r="B24" s="6">
        <v>-105497</v>
      </c>
      <c r="C24" s="6">
        <v>-133147</v>
      </c>
    </row>
    <row r="25" spans="1:3" ht="30" x14ac:dyDescent="0.25">
      <c r="A25" s="2" t="s">
        <v>116</v>
      </c>
      <c r="B25" s="6">
        <v>4000</v>
      </c>
      <c r="C25" s="4" t="s">
        <v>5</v>
      </c>
    </row>
    <row r="26" spans="1:3" ht="30" x14ac:dyDescent="0.25">
      <c r="A26" s="2" t="s">
        <v>117</v>
      </c>
      <c r="B26" s="6">
        <v>-81897</v>
      </c>
      <c r="C26" s="6">
        <v>-120127</v>
      </c>
    </row>
    <row r="27" spans="1:3" ht="30" x14ac:dyDescent="0.25">
      <c r="A27" s="3" t="s">
        <v>118</v>
      </c>
      <c r="B27" s="4" t="s">
        <v>5</v>
      </c>
      <c r="C27" s="4" t="s">
        <v>5</v>
      </c>
    </row>
    <row r="28" spans="1:3" x14ac:dyDescent="0.25">
      <c r="A28" s="2" t="s">
        <v>119</v>
      </c>
      <c r="B28" s="4" t="s">
        <v>5</v>
      </c>
      <c r="C28" s="6">
        <v>854485</v>
      </c>
    </row>
    <row r="29" spans="1:3" x14ac:dyDescent="0.25">
      <c r="A29" s="2" t="s">
        <v>120</v>
      </c>
      <c r="B29" s="6">
        <v>898450</v>
      </c>
      <c r="C29" s="6">
        <v>1303000</v>
      </c>
    </row>
    <row r="30" spans="1:3" ht="30" x14ac:dyDescent="0.25">
      <c r="A30" s="2" t="s">
        <v>121</v>
      </c>
      <c r="B30" s="4">
        <v>-421</v>
      </c>
      <c r="C30" s="6">
        <v>-29376</v>
      </c>
    </row>
    <row r="31" spans="1:3" ht="30" x14ac:dyDescent="0.25">
      <c r="A31" s="2" t="s">
        <v>122</v>
      </c>
      <c r="B31" s="6">
        <v>-954157</v>
      </c>
      <c r="C31" s="6">
        <v>-1847677</v>
      </c>
    </row>
    <row r="32" spans="1:3" ht="30" x14ac:dyDescent="0.25">
      <c r="A32" s="2" t="s">
        <v>123</v>
      </c>
      <c r="B32" s="4" t="s">
        <v>5</v>
      </c>
      <c r="C32" s="6">
        <v>-375144</v>
      </c>
    </row>
    <row r="33" spans="1:3" ht="30" x14ac:dyDescent="0.25">
      <c r="A33" s="2" t="s">
        <v>124</v>
      </c>
      <c r="B33" s="4">
        <v>197</v>
      </c>
      <c r="C33" s="4">
        <v>475</v>
      </c>
    </row>
    <row r="34" spans="1:3" ht="30" x14ac:dyDescent="0.25">
      <c r="A34" s="2" t="s">
        <v>125</v>
      </c>
      <c r="B34" s="4">
        <v>-603</v>
      </c>
      <c r="C34" s="6">
        <v>-5250</v>
      </c>
    </row>
    <row r="35" spans="1:3" ht="30" x14ac:dyDescent="0.25">
      <c r="A35" s="2" t="s">
        <v>126</v>
      </c>
      <c r="B35" s="6">
        <v>-56534</v>
      </c>
      <c r="C35" s="6">
        <v>-99487</v>
      </c>
    </row>
    <row r="36" spans="1:3" ht="30" x14ac:dyDescent="0.25">
      <c r="A36" s="2" t="s">
        <v>127</v>
      </c>
      <c r="B36" s="6">
        <v>165100</v>
      </c>
      <c r="C36" s="6">
        <v>-105263</v>
      </c>
    </row>
    <row r="37" spans="1:3" ht="30" x14ac:dyDescent="0.25">
      <c r="A37" s="2" t="s">
        <v>128</v>
      </c>
      <c r="B37" s="6">
        <v>179744</v>
      </c>
      <c r="C37" s="6">
        <v>242457</v>
      </c>
    </row>
    <row r="38" spans="1:3" ht="30" x14ac:dyDescent="0.25">
      <c r="A38" s="2" t="s">
        <v>129</v>
      </c>
      <c r="B38" s="6">
        <v>344844</v>
      </c>
      <c r="C38" s="6">
        <v>137194</v>
      </c>
    </row>
    <row r="39" spans="1:3" ht="30" x14ac:dyDescent="0.25">
      <c r="A39" s="3" t="s">
        <v>130</v>
      </c>
      <c r="B39" s="4" t="s">
        <v>5</v>
      </c>
      <c r="C39" s="4" t="s">
        <v>5</v>
      </c>
    </row>
    <row r="40" spans="1:3" x14ac:dyDescent="0.25">
      <c r="A40" s="2" t="s">
        <v>131</v>
      </c>
      <c r="B40" s="6">
        <v>238900</v>
      </c>
      <c r="C40" s="6">
        <v>256827</v>
      </c>
    </row>
    <row r="41" spans="1:3" x14ac:dyDescent="0.25">
      <c r="A41" s="2" t="s">
        <v>132</v>
      </c>
      <c r="B41" s="4">
        <v>-14</v>
      </c>
      <c r="C41" s="4">
        <v>209</v>
      </c>
    </row>
    <row r="42" spans="1:3" ht="30" x14ac:dyDescent="0.25">
      <c r="A42" s="2" t="s">
        <v>133</v>
      </c>
      <c r="B42" s="6">
        <v>12935</v>
      </c>
      <c r="C42" s="6">
        <v>14245</v>
      </c>
    </row>
    <row r="43" spans="1:3" x14ac:dyDescent="0.25">
      <c r="A43" s="2" t="s">
        <v>134</v>
      </c>
      <c r="B43" s="6">
        <v>96730</v>
      </c>
      <c r="C43" s="6">
        <v>77785</v>
      </c>
    </row>
    <row r="44" spans="1:3" ht="30" x14ac:dyDescent="0.25">
      <c r="A44" s="2" t="s">
        <v>135</v>
      </c>
      <c r="B44" s="8">
        <v>1209</v>
      </c>
      <c r="C4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74</v>
      </c>
      <c r="C1" s="7"/>
      <c r="D1" s="7" t="s">
        <v>1</v>
      </c>
      <c r="E1" s="7"/>
    </row>
    <row r="2" spans="1:5" ht="30" x14ac:dyDescent="0.25">
      <c r="A2" s="1" t="s">
        <v>25</v>
      </c>
      <c r="B2" s="1" t="s">
        <v>2</v>
      </c>
      <c r="C2" s="1" t="s">
        <v>75</v>
      </c>
      <c r="D2" s="1" t="s">
        <v>2</v>
      </c>
      <c r="E2" s="1" t="s">
        <v>75</v>
      </c>
    </row>
    <row r="3" spans="1:5" x14ac:dyDescent="0.25">
      <c r="A3" s="2" t="s">
        <v>868</v>
      </c>
      <c r="B3" s="4" t="s">
        <v>5</v>
      </c>
      <c r="C3" s="4" t="s">
        <v>5</v>
      </c>
      <c r="D3" s="4" t="s">
        <v>5</v>
      </c>
      <c r="E3" s="4" t="s">
        <v>5</v>
      </c>
    </row>
    <row r="4" spans="1:5" ht="30" x14ac:dyDescent="0.25">
      <c r="A4" s="3" t="s">
        <v>869</v>
      </c>
      <c r="B4" s="4" t="s">
        <v>5</v>
      </c>
      <c r="C4" s="4" t="s">
        <v>5</v>
      </c>
      <c r="D4" s="4" t="s">
        <v>5</v>
      </c>
      <c r="E4" s="4" t="s">
        <v>5</v>
      </c>
    </row>
    <row r="5" spans="1:5" x14ac:dyDescent="0.25">
      <c r="A5" s="2" t="s">
        <v>346</v>
      </c>
      <c r="B5" s="8">
        <v>6830</v>
      </c>
      <c r="C5" s="8">
        <v>8357</v>
      </c>
      <c r="D5" s="8">
        <v>20490</v>
      </c>
      <c r="E5" s="8">
        <v>24417</v>
      </c>
    </row>
    <row r="6" spans="1:5" x14ac:dyDescent="0.25">
      <c r="A6" s="2" t="s">
        <v>347</v>
      </c>
      <c r="B6" s="6">
        <v>9324</v>
      </c>
      <c r="C6" s="6">
        <v>8485</v>
      </c>
      <c r="D6" s="6">
        <v>27974</v>
      </c>
      <c r="E6" s="6">
        <v>25221</v>
      </c>
    </row>
    <row r="7" spans="1:5" x14ac:dyDescent="0.25">
      <c r="A7" s="2" t="s">
        <v>348</v>
      </c>
      <c r="B7" s="6">
        <v>-11849</v>
      </c>
      <c r="C7" s="6">
        <v>-10538</v>
      </c>
      <c r="D7" s="6">
        <v>-35547</v>
      </c>
      <c r="E7" s="6">
        <v>-31501</v>
      </c>
    </row>
    <row r="8" spans="1:5" ht="30" x14ac:dyDescent="0.25">
      <c r="A8" s="2" t="s">
        <v>351</v>
      </c>
      <c r="B8" s="4">
        <v>50</v>
      </c>
      <c r="C8" s="4">
        <v>50</v>
      </c>
      <c r="D8" s="4">
        <v>149</v>
      </c>
      <c r="E8" s="4">
        <v>149</v>
      </c>
    </row>
    <row r="9" spans="1:5" x14ac:dyDescent="0.25">
      <c r="A9" s="2" t="s">
        <v>354</v>
      </c>
      <c r="B9" s="4">
        <v>574</v>
      </c>
      <c r="C9" s="6">
        <v>3387</v>
      </c>
      <c r="D9" s="6">
        <v>1721</v>
      </c>
      <c r="E9" s="6">
        <v>9902</v>
      </c>
    </row>
    <row r="10" spans="1:5" x14ac:dyDescent="0.25">
      <c r="A10" s="2" t="s">
        <v>356</v>
      </c>
      <c r="B10" s="4">
        <v>500</v>
      </c>
      <c r="C10" s="4" t="s">
        <v>5</v>
      </c>
      <c r="D10" s="6">
        <v>1500</v>
      </c>
      <c r="E10" s="4" t="s">
        <v>5</v>
      </c>
    </row>
    <row r="11" spans="1:5" x14ac:dyDescent="0.25">
      <c r="A11" s="2" t="s">
        <v>357</v>
      </c>
      <c r="B11" s="6">
        <v>5429</v>
      </c>
      <c r="C11" s="6">
        <v>9741</v>
      </c>
      <c r="D11" s="6">
        <v>16287</v>
      </c>
      <c r="E11" s="6">
        <v>28188</v>
      </c>
    </row>
    <row r="12" spans="1:5" x14ac:dyDescent="0.25">
      <c r="A12" s="2" t="s">
        <v>870</v>
      </c>
      <c r="B12" s="4" t="s">
        <v>5</v>
      </c>
      <c r="C12" s="4" t="s">
        <v>5</v>
      </c>
      <c r="D12" s="4" t="s">
        <v>5</v>
      </c>
      <c r="E12" s="4" t="s">
        <v>5</v>
      </c>
    </row>
    <row r="13" spans="1:5" ht="30" x14ac:dyDescent="0.25">
      <c r="A13" s="3" t="s">
        <v>869</v>
      </c>
      <c r="B13" s="4" t="s">
        <v>5</v>
      </c>
      <c r="C13" s="4" t="s">
        <v>5</v>
      </c>
      <c r="D13" s="4" t="s">
        <v>5</v>
      </c>
      <c r="E13" s="4" t="s">
        <v>5</v>
      </c>
    </row>
    <row r="14" spans="1:5" x14ac:dyDescent="0.25">
      <c r="A14" s="2" t="s">
        <v>346</v>
      </c>
      <c r="B14" s="4">
        <v>19</v>
      </c>
      <c r="C14" s="4">
        <v>39</v>
      </c>
      <c r="D14" s="4">
        <v>59</v>
      </c>
      <c r="E14" s="4">
        <v>116</v>
      </c>
    </row>
    <row r="15" spans="1:5" x14ac:dyDescent="0.25">
      <c r="A15" s="2" t="s">
        <v>347</v>
      </c>
      <c r="B15" s="4">
        <v>80</v>
      </c>
      <c r="C15" s="4">
        <v>107</v>
      </c>
      <c r="D15" s="4">
        <v>239</v>
      </c>
      <c r="E15" s="4">
        <v>323</v>
      </c>
    </row>
    <row r="16" spans="1:5" ht="30" x14ac:dyDescent="0.25">
      <c r="A16" s="2" t="s">
        <v>351</v>
      </c>
      <c r="B16" s="4">
        <v>-84</v>
      </c>
      <c r="C16" s="4" t="s">
        <v>5</v>
      </c>
      <c r="D16" s="4" t="s">
        <v>5</v>
      </c>
      <c r="E16" s="4" t="s">
        <v>5</v>
      </c>
    </row>
    <row r="17" spans="1:5" x14ac:dyDescent="0.25">
      <c r="A17" s="2" t="s">
        <v>354</v>
      </c>
      <c r="B17" s="4">
        <v>-18</v>
      </c>
      <c r="C17" s="4">
        <v>27</v>
      </c>
      <c r="D17" s="4" t="s">
        <v>5</v>
      </c>
      <c r="E17" s="4">
        <v>83</v>
      </c>
    </row>
    <row r="18" spans="1:5" x14ac:dyDescent="0.25">
      <c r="A18" s="2" t="s">
        <v>357</v>
      </c>
      <c r="B18" s="8">
        <v>-3</v>
      </c>
      <c r="C18" s="8">
        <v>173</v>
      </c>
      <c r="D18" s="8">
        <v>-9</v>
      </c>
      <c r="E18" s="8">
        <v>52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74</v>
      </c>
      <c r="C1" s="7"/>
      <c r="D1" s="7" t="s">
        <v>1</v>
      </c>
      <c r="E1" s="7"/>
    </row>
    <row r="2" spans="1:5" x14ac:dyDescent="0.25">
      <c r="A2" s="1" t="s">
        <v>743</v>
      </c>
      <c r="B2" s="1" t="s">
        <v>2</v>
      </c>
      <c r="C2" s="1" t="s">
        <v>75</v>
      </c>
      <c r="D2" s="1" t="s">
        <v>2</v>
      </c>
      <c r="E2" s="1" t="s">
        <v>75</v>
      </c>
    </row>
    <row r="3" spans="1:5" ht="30" x14ac:dyDescent="0.25">
      <c r="A3" s="3" t="s">
        <v>341</v>
      </c>
      <c r="B3" s="4" t="s">
        <v>5</v>
      </c>
      <c r="C3" s="4" t="s">
        <v>5</v>
      </c>
      <c r="D3" s="4" t="s">
        <v>5</v>
      </c>
      <c r="E3" s="4" t="s">
        <v>5</v>
      </c>
    </row>
    <row r="4" spans="1:5" ht="30" x14ac:dyDescent="0.25">
      <c r="A4" s="2" t="s">
        <v>872</v>
      </c>
      <c r="B4" s="8">
        <v>1</v>
      </c>
      <c r="C4" s="8">
        <v>3</v>
      </c>
      <c r="D4" s="8">
        <v>3</v>
      </c>
      <c r="E4" s="8">
        <v>10</v>
      </c>
    </row>
    <row r="5" spans="1:5" ht="30" x14ac:dyDescent="0.25">
      <c r="A5" s="2" t="s">
        <v>873</v>
      </c>
      <c r="B5" s="4" t="s">
        <v>5</v>
      </c>
      <c r="C5" s="4" t="s">
        <v>5</v>
      </c>
      <c r="D5" s="4">
        <v>39</v>
      </c>
      <c r="E5" s="4">
        <v>38</v>
      </c>
    </row>
    <row r="6" spans="1:5" x14ac:dyDescent="0.25">
      <c r="A6" s="2" t="s">
        <v>874</v>
      </c>
      <c r="B6" s="4" t="s">
        <v>5</v>
      </c>
      <c r="C6" s="4" t="s">
        <v>5</v>
      </c>
      <c r="D6" s="8">
        <v>49</v>
      </c>
      <c r="E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5</v>
      </c>
      <c r="B1" s="7" t="s">
        <v>74</v>
      </c>
      <c r="C1" s="7"/>
      <c r="D1" s="7" t="s">
        <v>1</v>
      </c>
      <c r="E1" s="7"/>
      <c r="F1" s="1"/>
    </row>
    <row r="2" spans="1:6" ht="30" x14ac:dyDescent="0.25">
      <c r="A2" s="1" t="s">
        <v>25</v>
      </c>
      <c r="B2" s="1" t="s">
        <v>2</v>
      </c>
      <c r="C2" s="1" t="s">
        <v>75</v>
      </c>
      <c r="D2" s="1" t="s">
        <v>2</v>
      </c>
      <c r="E2" s="1" t="s">
        <v>75</v>
      </c>
      <c r="F2" s="1" t="s">
        <v>26</v>
      </c>
    </row>
    <row r="3" spans="1:6" x14ac:dyDescent="0.25">
      <c r="A3" s="3" t="s">
        <v>876</v>
      </c>
      <c r="B3" s="4" t="s">
        <v>5</v>
      </c>
      <c r="C3" s="4" t="s">
        <v>5</v>
      </c>
      <c r="D3" s="4" t="s">
        <v>5</v>
      </c>
      <c r="E3" s="4" t="s">
        <v>5</v>
      </c>
      <c r="F3" s="4" t="s">
        <v>5</v>
      </c>
    </row>
    <row r="4" spans="1:6" ht="30" x14ac:dyDescent="0.25">
      <c r="A4" s="2" t="s">
        <v>388</v>
      </c>
      <c r="B4" s="8">
        <v>172</v>
      </c>
      <c r="C4" s="8">
        <v>-3445</v>
      </c>
      <c r="D4" s="8">
        <v>-1869</v>
      </c>
      <c r="E4" s="8">
        <v>-10962</v>
      </c>
      <c r="F4" s="4" t="s">
        <v>5</v>
      </c>
    </row>
    <row r="5" spans="1:6" ht="30" x14ac:dyDescent="0.25">
      <c r="A5" s="2" t="s">
        <v>388</v>
      </c>
      <c r="B5" s="4" t="s">
        <v>5</v>
      </c>
      <c r="C5" s="4" t="s">
        <v>5</v>
      </c>
      <c r="D5" s="4" t="s">
        <v>5</v>
      </c>
      <c r="E5" s="4">
        <v>542</v>
      </c>
      <c r="F5" s="4" t="s">
        <v>5</v>
      </c>
    </row>
    <row r="6" spans="1:6" ht="30" x14ac:dyDescent="0.25">
      <c r="A6" s="2" t="s">
        <v>877</v>
      </c>
      <c r="B6" s="4">
        <v>-810</v>
      </c>
      <c r="C6" s="4" t="s">
        <v>5</v>
      </c>
      <c r="D6" s="4">
        <v>-810</v>
      </c>
      <c r="E6" s="4" t="s">
        <v>5</v>
      </c>
      <c r="F6" s="6">
        <v>-2679</v>
      </c>
    </row>
    <row r="7" spans="1:6" ht="30" x14ac:dyDescent="0.25">
      <c r="A7" s="2" t="s">
        <v>878</v>
      </c>
      <c r="B7" s="4" t="s">
        <v>5</v>
      </c>
      <c r="C7" s="4" t="s">
        <v>5</v>
      </c>
      <c r="D7" s="4" t="s">
        <v>5</v>
      </c>
      <c r="E7" s="4" t="s">
        <v>5</v>
      </c>
      <c r="F7" s="4" t="s">
        <v>5</v>
      </c>
    </row>
    <row r="8" spans="1:6" x14ac:dyDescent="0.25">
      <c r="A8" s="3" t="s">
        <v>876</v>
      </c>
      <c r="B8" s="4" t="s">
        <v>5</v>
      </c>
      <c r="C8" s="4" t="s">
        <v>5</v>
      </c>
      <c r="D8" s="4" t="s">
        <v>5</v>
      </c>
      <c r="E8" s="4" t="s">
        <v>5</v>
      </c>
      <c r="F8" s="4" t="s">
        <v>5</v>
      </c>
    </row>
    <row r="9" spans="1:6" x14ac:dyDescent="0.25">
      <c r="A9" s="2" t="s">
        <v>243</v>
      </c>
      <c r="B9" s="4">
        <v>-638</v>
      </c>
      <c r="C9" s="6">
        <v>-118125</v>
      </c>
      <c r="D9" s="6">
        <v>-2679</v>
      </c>
      <c r="E9" s="6">
        <v>-125642</v>
      </c>
      <c r="F9" s="4" t="s">
        <v>5</v>
      </c>
    </row>
    <row r="10" spans="1:6" ht="30" x14ac:dyDescent="0.25">
      <c r="A10" s="2" t="s">
        <v>379</v>
      </c>
      <c r="B10" s="4" t="s">
        <v>5</v>
      </c>
      <c r="C10" s="4" t="s">
        <v>5</v>
      </c>
      <c r="D10" s="4" t="s">
        <v>5</v>
      </c>
      <c r="E10" s="4" t="s">
        <v>56</v>
      </c>
      <c r="F10" s="4" t="s">
        <v>5</v>
      </c>
    </row>
    <row r="11" spans="1:6" ht="30" x14ac:dyDescent="0.25">
      <c r="A11" s="2" t="s">
        <v>879</v>
      </c>
      <c r="B11" s="4">
        <v>-34</v>
      </c>
      <c r="C11" s="4">
        <v>50</v>
      </c>
      <c r="D11" s="4">
        <v>-102</v>
      </c>
      <c r="E11" s="4">
        <v>149</v>
      </c>
      <c r="F11" s="4" t="s">
        <v>5</v>
      </c>
    </row>
    <row r="12" spans="1:6" x14ac:dyDescent="0.25">
      <c r="A12" s="2" t="s">
        <v>880</v>
      </c>
      <c r="B12" s="4">
        <v>556</v>
      </c>
      <c r="C12" s="6">
        <v>3414</v>
      </c>
      <c r="D12" s="6">
        <v>1665</v>
      </c>
      <c r="E12" s="6">
        <v>9985</v>
      </c>
      <c r="F12" s="4" t="s">
        <v>5</v>
      </c>
    </row>
    <row r="13" spans="1:6" x14ac:dyDescent="0.25">
      <c r="A13" s="2" t="s">
        <v>356</v>
      </c>
      <c r="B13" s="4">
        <v>500</v>
      </c>
      <c r="C13" s="4" t="s">
        <v>5</v>
      </c>
      <c r="D13" s="6">
        <v>1500</v>
      </c>
      <c r="E13" s="4" t="s">
        <v>5</v>
      </c>
      <c r="F13" s="4" t="s">
        <v>5</v>
      </c>
    </row>
    <row r="14" spans="1:6" x14ac:dyDescent="0.25">
      <c r="A14" s="2" t="s">
        <v>386</v>
      </c>
      <c r="B14" s="6">
        <v>1194</v>
      </c>
      <c r="C14" s="4">
        <v>19</v>
      </c>
      <c r="D14" s="6">
        <v>1194</v>
      </c>
      <c r="E14" s="4">
        <v>-828</v>
      </c>
      <c r="F14" s="4" t="s">
        <v>5</v>
      </c>
    </row>
    <row r="15" spans="1:6" ht="30" x14ac:dyDescent="0.25">
      <c r="A15" s="2" t="s">
        <v>388</v>
      </c>
      <c r="B15" s="4">
        <v>-172</v>
      </c>
      <c r="C15" s="6">
        <v>3445</v>
      </c>
      <c r="D15" s="6">
        <v>1869</v>
      </c>
      <c r="E15" s="6">
        <v>10962</v>
      </c>
      <c r="F15" s="4" t="s">
        <v>5</v>
      </c>
    </row>
    <row r="16" spans="1:6" x14ac:dyDescent="0.25">
      <c r="A16" s="2" t="s">
        <v>856</v>
      </c>
      <c r="B16" s="4">
        <v>-810</v>
      </c>
      <c r="C16" s="6">
        <v>-114680</v>
      </c>
      <c r="D16" s="4">
        <v>-810</v>
      </c>
      <c r="E16" s="6">
        <v>-114680</v>
      </c>
      <c r="F16" s="4" t="s">
        <v>5</v>
      </c>
    </row>
    <row r="17" spans="1:6" ht="45" x14ac:dyDescent="0.25">
      <c r="A17" s="2" t="s">
        <v>881</v>
      </c>
      <c r="B17" s="4" t="s">
        <v>5</v>
      </c>
      <c r="C17" s="4" t="s">
        <v>5</v>
      </c>
      <c r="D17" s="4" t="s">
        <v>5</v>
      </c>
      <c r="E17" s="4" t="s">
        <v>5</v>
      </c>
      <c r="F17" s="4" t="s">
        <v>5</v>
      </c>
    </row>
    <row r="18" spans="1:6" x14ac:dyDescent="0.25">
      <c r="A18" s="3" t="s">
        <v>876</v>
      </c>
      <c r="B18" s="4" t="s">
        <v>5</v>
      </c>
      <c r="C18" s="4" t="s">
        <v>5</v>
      </c>
      <c r="D18" s="4" t="s">
        <v>5</v>
      </c>
      <c r="E18" s="4" t="s">
        <v>5</v>
      </c>
      <c r="F18" s="4" t="s">
        <v>5</v>
      </c>
    </row>
    <row r="19" spans="1:6" x14ac:dyDescent="0.25">
      <c r="A19" s="2" t="s">
        <v>397</v>
      </c>
      <c r="B19" s="6">
        <v>1022</v>
      </c>
      <c r="C19" s="6">
        <v>3464</v>
      </c>
      <c r="D19" s="6">
        <v>3063</v>
      </c>
      <c r="E19" s="6">
        <v>10134</v>
      </c>
      <c r="F19" s="4" t="s">
        <v>5</v>
      </c>
    </row>
    <row r="20" spans="1:6" ht="30" x14ac:dyDescent="0.25">
      <c r="A20" s="2" t="s">
        <v>882</v>
      </c>
      <c r="B20" s="4" t="s">
        <v>5</v>
      </c>
      <c r="C20" s="4" t="s">
        <v>5</v>
      </c>
      <c r="D20" s="4" t="s">
        <v>5</v>
      </c>
      <c r="E20" s="4" t="s">
        <v>5</v>
      </c>
      <c r="F20" s="4" t="s">
        <v>5</v>
      </c>
    </row>
    <row r="21" spans="1:6" x14ac:dyDescent="0.25">
      <c r="A21" s="3" t="s">
        <v>876</v>
      </c>
      <c r="B21" s="4" t="s">
        <v>5</v>
      </c>
      <c r="C21" s="4" t="s">
        <v>5</v>
      </c>
      <c r="D21" s="4" t="s">
        <v>5</v>
      </c>
      <c r="E21" s="4" t="s">
        <v>5</v>
      </c>
      <c r="F21" s="4" t="s">
        <v>5</v>
      </c>
    </row>
    <row r="22" spans="1:6" ht="30" x14ac:dyDescent="0.25">
      <c r="A22" s="2" t="s">
        <v>379</v>
      </c>
      <c r="B22" s="4" t="s">
        <v>5</v>
      </c>
      <c r="C22" s="4" t="s">
        <v>5</v>
      </c>
      <c r="D22" s="4" t="s">
        <v>5</v>
      </c>
      <c r="E22" s="4">
        <v>-653</v>
      </c>
      <c r="F22" s="4" t="s">
        <v>5</v>
      </c>
    </row>
    <row r="23" spans="1:6" x14ac:dyDescent="0.25">
      <c r="A23" s="2" t="s">
        <v>243</v>
      </c>
      <c r="B23" s="4" t="s">
        <v>5</v>
      </c>
      <c r="C23" s="4" t="s">
        <v>5</v>
      </c>
      <c r="D23" s="4" t="s">
        <v>5</v>
      </c>
      <c r="E23" s="4">
        <v>-542</v>
      </c>
      <c r="F23" s="4" t="s">
        <v>5</v>
      </c>
    </row>
    <row r="24" spans="1:6" ht="30" x14ac:dyDescent="0.25">
      <c r="A24" s="2" t="s">
        <v>883</v>
      </c>
      <c r="B24" s="4" t="s">
        <v>5</v>
      </c>
      <c r="C24" s="4" t="s">
        <v>5</v>
      </c>
      <c r="D24" s="4" t="s">
        <v>5</v>
      </c>
      <c r="E24" s="6">
        <v>2042</v>
      </c>
      <c r="F24" s="4" t="s">
        <v>5</v>
      </c>
    </row>
    <row r="25" spans="1:6" x14ac:dyDescent="0.25">
      <c r="A25" s="2" t="s">
        <v>397</v>
      </c>
      <c r="B25" s="4" t="s">
        <v>5</v>
      </c>
      <c r="C25" s="4" t="s">
        <v>5</v>
      </c>
      <c r="D25" s="4" t="s">
        <v>5</v>
      </c>
      <c r="E25" s="6">
        <v>1389</v>
      </c>
      <c r="F25" s="4" t="s">
        <v>5</v>
      </c>
    </row>
    <row r="26" spans="1:6" x14ac:dyDescent="0.25">
      <c r="A26" s="2" t="s">
        <v>386</v>
      </c>
      <c r="B26" s="4" t="s">
        <v>5</v>
      </c>
      <c r="C26" s="4" t="s">
        <v>5</v>
      </c>
      <c r="D26" s="4" t="s">
        <v>5</v>
      </c>
      <c r="E26" s="4">
        <v>847</v>
      </c>
      <c r="F26" s="4" t="s">
        <v>5</v>
      </c>
    </row>
    <row r="27" spans="1:6" ht="30" x14ac:dyDescent="0.25">
      <c r="A27" s="2" t="s">
        <v>388</v>
      </c>
      <c r="B27" s="4" t="s">
        <v>5</v>
      </c>
      <c r="C27" s="4" t="s">
        <v>5</v>
      </c>
      <c r="D27" s="4" t="s">
        <v>5</v>
      </c>
      <c r="E27" s="4">
        <v>542</v>
      </c>
      <c r="F27" s="4" t="s">
        <v>5</v>
      </c>
    </row>
    <row r="28" spans="1:6" x14ac:dyDescent="0.25">
      <c r="A28" s="2" t="s">
        <v>856</v>
      </c>
      <c r="B28" s="4" t="s">
        <v>56</v>
      </c>
      <c r="C28" s="4" t="s">
        <v>5</v>
      </c>
      <c r="D28" s="4" t="s">
        <v>56</v>
      </c>
      <c r="E28" s="4" t="s">
        <v>5</v>
      </c>
      <c r="F28" s="4" t="s">
        <v>5</v>
      </c>
    </row>
    <row r="29" spans="1:6" ht="30" x14ac:dyDescent="0.25">
      <c r="A29" s="2" t="s">
        <v>877</v>
      </c>
      <c r="B29" s="8">
        <v>-810</v>
      </c>
      <c r="C29" s="8">
        <v>-114680</v>
      </c>
      <c r="D29" s="8">
        <v>-810</v>
      </c>
      <c r="E29" s="8">
        <v>-114680</v>
      </c>
      <c r="F29"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884</v>
      </c>
      <c r="B1" s="1" t="s">
        <v>1</v>
      </c>
    </row>
    <row r="2" spans="1:2" x14ac:dyDescent="0.25">
      <c r="A2" s="7"/>
      <c r="B2" s="1" t="s">
        <v>2</v>
      </c>
    </row>
    <row r="3" spans="1:2" ht="30" x14ac:dyDescent="0.25">
      <c r="A3" s="2" t="s">
        <v>885</v>
      </c>
      <c r="B3" s="4" t="s">
        <v>5</v>
      </c>
    </row>
    <row r="4" spans="1:2" x14ac:dyDescent="0.25">
      <c r="A4" s="3" t="s">
        <v>876</v>
      </c>
      <c r="B4" s="4" t="s">
        <v>5</v>
      </c>
    </row>
    <row r="5" spans="1:2" x14ac:dyDescent="0.25">
      <c r="A5" s="2" t="s">
        <v>886</v>
      </c>
      <c r="B5" s="5">
        <v>413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87</v>
      </c>
      <c r="B1" s="7" t="s">
        <v>74</v>
      </c>
      <c r="C1" s="7"/>
      <c r="D1" s="7" t="s">
        <v>1</v>
      </c>
      <c r="E1" s="7"/>
      <c r="F1" s="1"/>
    </row>
    <row r="2" spans="1:6" x14ac:dyDescent="0.25">
      <c r="A2" s="7"/>
      <c r="B2" s="1" t="s">
        <v>2</v>
      </c>
      <c r="C2" s="1" t="s">
        <v>75</v>
      </c>
      <c r="D2" s="1" t="s">
        <v>2</v>
      </c>
      <c r="E2" s="1" t="s">
        <v>75</v>
      </c>
      <c r="F2" s="1" t="s">
        <v>26</v>
      </c>
    </row>
    <row r="3" spans="1:6" x14ac:dyDescent="0.25">
      <c r="A3" s="3" t="s">
        <v>405</v>
      </c>
      <c r="B3" s="4" t="s">
        <v>5</v>
      </c>
      <c r="C3" s="4" t="s">
        <v>5</v>
      </c>
      <c r="D3" s="4" t="s">
        <v>5</v>
      </c>
      <c r="E3" s="4" t="s">
        <v>5</v>
      </c>
      <c r="F3" s="4" t="s">
        <v>5</v>
      </c>
    </row>
    <row r="4" spans="1:6" x14ac:dyDescent="0.25">
      <c r="A4" s="2" t="s">
        <v>888</v>
      </c>
      <c r="B4" s="8">
        <v>183000000</v>
      </c>
      <c r="C4" s="4" t="s">
        <v>5</v>
      </c>
      <c r="D4" s="8">
        <v>183000000</v>
      </c>
      <c r="E4" s="4" t="s">
        <v>5</v>
      </c>
      <c r="F4" s="8">
        <v>117000000</v>
      </c>
    </row>
    <row r="5" spans="1:6" ht="30" x14ac:dyDescent="0.25">
      <c r="A5" s="2" t="s">
        <v>889</v>
      </c>
      <c r="B5" s="6">
        <v>66000000</v>
      </c>
      <c r="C5" s="4" t="s">
        <v>5</v>
      </c>
      <c r="D5" s="6">
        <v>66000000</v>
      </c>
      <c r="E5" s="4" t="s">
        <v>5</v>
      </c>
      <c r="F5" s="4" t="s">
        <v>5</v>
      </c>
    </row>
    <row r="6" spans="1:6" x14ac:dyDescent="0.25">
      <c r="A6" s="2" t="s">
        <v>890</v>
      </c>
      <c r="B6" s="98">
        <v>1.59</v>
      </c>
      <c r="C6" s="98">
        <v>0.4</v>
      </c>
      <c r="D6" s="98">
        <v>0.52</v>
      </c>
      <c r="E6" s="98">
        <v>0.1</v>
      </c>
      <c r="F6" s="4" t="s">
        <v>5</v>
      </c>
    </row>
    <row r="7" spans="1:6" x14ac:dyDescent="0.25">
      <c r="A7" s="2" t="s">
        <v>891</v>
      </c>
      <c r="B7" s="98">
        <v>0.35</v>
      </c>
      <c r="C7" s="98">
        <v>0.35</v>
      </c>
      <c r="D7" s="98">
        <v>0.35</v>
      </c>
      <c r="E7" s="98">
        <v>0.35</v>
      </c>
      <c r="F7" s="4" t="s">
        <v>5</v>
      </c>
    </row>
    <row r="8" spans="1:6" x14ac:dyDescent="0.25">
      <c r="A8" s="2" t="s">
        <v>892</v>
      </c>
      <c r="B8" s="6">
        <v>19000000</v>
      </c>
      <c r="C8" s="6">
        <v>4000000</v>
      </c>
      <c r="D8" s="6">
        <v>66000000</v>
      </c>
      <c r="E8" s="6">
        <v>27000000</v>
      </c>
      <c r="F8" s="4" t="s">
        <v>5</v>
      </c>
    </row>
    <row r="9" spans="1:6" x14ac:dyDescent="0.25">
      <c r="A9" s="2" t="s">
        <v>88</v>
      </c>
      <c r="B9" s="8">
        <v>22628000</v>
      </c>
      <c r="C9" s="8">
        <v>-6358000</v>
      </c>
      <c r="D9" s="8">
        <v>41151000</v>
      </c>
      <c r="E9" s="8">
        <v>-6233000</v>
      </c>
      <c r="F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6" bestFit="1" customWidth="1"/>
    <col min="6" max="6" width="25.85546875" bestFit="1" customWidth="1"/>
    <col min="7" max="7" width="19.85546875" bestFit="1" customWidth="1"/>
    <col min="8" max="8" width="20.7109375" bestFit="1" customWidth="1"/>
    <col min="9" max="9" width="19.5703125" bestFit="1" customWidth="1"/>
    <col min="10" max="11" width="36.5703125" bestFit="1" customWidth="1"/>
  </cols>
  <sheetData>
    <row r="1" spans="1:11" ht="15" customHeight="1" x14ac:dyDescent="0.25">
      <c r="A1" s="7" t="s">
        <v>893</v>
      </c>
      <c r="B1" s="1" t="s">
        <v>675</v>
      </c>
      <c r="C1" s="1" t="s">
        <v>1</v>
      </c>
      <c r="D1" s="1" t="s">
        <v>723</v>
      </c>
      <c r="E1" s="1" t="s">
        <v>675</v>
      </c>
      <c r="F1" s="7" t="s">
        <v>1</v>
      </c>
      <c r="G1" s="7"/>
      <c r="H1" s="7"/>
      <c r="I1" s="7"/>
      <c r="J1" s="1"/>
      <c r="K1" s="1"/>
    </row>
    <row r="2" spans="1:11" x14ac:dyDescent="0.25">
      <c r="A2" s="7"/>
      <c r="B2" s="7" t="s">
        <v>894</v>
      </c>
      <c r="C2" s="7" t="s">
        <v>2</v>
      </c>
      <c r="D2" s="7" t="s">
        <v>895</v>
      </c>
      <c r="E2" s="99">
        <v>41779</v>
      </c>
      <c r="F2" s="1" t="s">
        <v>2</v>
      </c>
      <c r="G2" s="1" t="s">
        <v>2</v>
      </c>
      <c r="H2" s="1" t="s">
        <v>2</v>
      </c>
      <c r="I2" s="1" t="s">
        <v>2</v>
      </c>
      <c r="J2" s="1" t="s">
        <v>899</v>
      </c>
      <c r="K2" s="1" t="s">
        <v>901</v>
      </c>
    </row>
    <row r="3" spans="1:11" ht="30" x14ac:dyDescent="0.25">
      <c r="A3" s="7"/>
      <c r="B3" s="7"/>
      <c r="C3" s="7"/>
      <c r="D3" s="7"/>
      <c r="E3" s="1" t="s">
        <v>896</v>
      </c>
      <c r="F3" s="1" t="s">
        <v>896</v>
      </c>
      <c r="G3" s="1" t="s">
        <v>709</v>
      </c>
      <c r="H3" s="1" t="s">
        <v>897</v>
      </c>
      <c r="I3" s="1" t="s">
        <v>898</v>
      </c>
      <c r="J3" s="1" t="s">
        <v>900</v>
      </c>
      <c r="K3" s="1" t="s">
        <v>900</v>
      </c>
    </row>
    <row r="4" spans="1:11" x14ac:dyDescent="0.25">
      <c r="A4" s="3" t="s">
        <v>902</v>
      </c>
      <c r="B4" s="4" t="s">
        <v>5</v>
      </c>
      <c r="C4" s="4" t="s">
        <v>5</v>
      </c>
      <c r="D4" s="4" t="s">
        <v>5</v>
      </c>
      <c r="E4" s="4" t="s">
        <v>5</v>
      </c>
      <c r="F4" s="4" t="s">
        <v>5</v>
      </c>
      <c r="G4" s="4" t="s">
        <v>5</v>
      </c>
      <c r="H4" s="4" t="s">
        <v>5</v>
      </c>
      <c r="I4" s="4" t="s">
        <v>5</v>
      </c>
      <c r="J4" s="4" t="s">
        <v>5</v>
      </c>
      <c r="K4" s="4" t="s">
        <v>5</v>
      </c>
    </row>
    <row r="5" spans="1:11" x14ac:dyDescent="0.25">
      <c r="A5" s="2" t="s">
        <v>903</v>
      </c>
      <c r="B5" s="4" t="s">
        <v>5</v>
      </c>
      <c r="C5" s="8">
        <v>637000000</v>
      </c>
      <c r="D5" s="4" t="s">
        <v>5</v>
      </c>
      <c r="E5" s="4" t="s">
        <v>5</v>
      </c>
      <c r="F5" s="4" t="s">
        <v>5</v>
      </c>
      <c r="G5" s="4" t="s">
        <v>5</v>
      </c>
      <c r="H5" s="4" t="s">
        <v>5</v>
      </c>
      <c r="I5" s="4" t="s">
        <v>5</v>
      </c>
      <c r="J5" s="4" t="s">
        <v>5</v>
      </c>
      <c r="K5" s="4" t="s">
        <v>5</v>
      </c>
    </row>
    <row r="6" spans="1:11" ht="30" x14ac:dyDescent="0.25">
      <c r="A6" s="2" t="s">
        <v>904</v>
      </c>
      <c r="B6" s="4" t="s">
        <v>5</v>
      </c>
      <c r="C6" s="4" t="s">
        <v>5</v>
      </c>
      <c r="D6" s="4" t="s">
        <v>5</v>
      </c>
      <c r="E6" s="4" t="s">
        <v>5</v>
      </c>
      <c r="F6" s="4" t="s">
        <v>5</v>
      </c>
      <c r="G6" s="4" t="s">
        <v>5</v>
      </c>
      <c r="H6" s="6">
        <v>148000000</v>
      </c>
      <c r="I6" s="6">
        <v>11000000</v>
      </c>
      <c r="J6" s="4" t="s">
        <v>5</v>
      </c>
      <c r="K6" s="4" t="s">
        <v>5</v>
      </c>
    </row>
    <row r="7" spans="1:11" x14ac:dyDescent="0.25">
      <c r="A7" s="2" t="s">
        <v>905</v>
      </c>
      <c r="B7" s="4" t="s">
        <v>5</v>
      </c>
      <c r="C7" s="4" t="s">
        <v>5</v>
      </c>
      <c r="D7" s="4" t="s">
        <v>5</v>
      </c>
      <c r="E7" s="4" t="s">
        <v>5</v>
      </c>
      <c r="F7" s="4" t="s">
        <v>5</v>
      </c>
      <c r="G7" s="6">
        <v>31500000</v>
      </c>
      <c r="H7" s="4" t="s">
        <v>5</v>
      </c>
      <c r="I7" s="4" t="s">
        <v>5</v>
      </c>
      <c r="J7" s="4" t="s">
        <v>5</v>
      </c>
      <c r="K7" s="4" t="s">
        <v>5</v>
      </c>
    </row>
    <row r="8" spans="1:11" x14ac:dyDescent="0.25">
      <c r="A8" s="2" t="s">
        <v>906</v>
      </c>
      <c r="B8" s="4" t="s">
        <v>5</v>
      </c>
      <c r="C8" s="4" t="s">
        <v>5</v>
      </c>
      <c r="D8" s="4" t="s">
        <v>5</v>
      </c>
      <c r="E8" s="4" t="s">
        <v>5</v>
      </c>
      <c r="F8" s="4" t="s">
        <v>5</v>
      </c>
      <c r="G8" s="6">
        <v>10000000</v>
      </c>
      <c r="H8" s="4" t="s">
        <v>5</v>
      </c>
      <c r="I8" s="4" t="s">
        <v>5</v>
      </c>
      <c r="J8" s="4" t="s">
        <v>5</v>
      </c>
      <c r="K8" s="4" t="s">
        <v>5</v>
      </c>
    </row>
    <row r="9" spans="1:11" x14ac:dyDescent="0.25">
      <c r="A9" s="2" t="s">
        <v>907</v>
      </c>
      <c r="B9" s="4" t="s">
        <v>5</v>
      </c>
      <c r="C9" s="6">
        <v>3000000</v>
      </c>
      <c r="D9" s="4" t="s">
        <v>5</v>
      </c>
      <c r="E9" s="4" t="s">
        <v>5</v>
      </c>
      <c r="F9" s="4" t="s">
        <v>5</v>
      </c>
      <c r="G9" s="4" t="s">
        <v>5</v>
      </c>
      <c r="H9" s="4" t="s">
        <v>5</v>
      </c>
      <c r="I9" s="4" t="s">
        <v>5</v>
      </c>
      <c r="J9" s="4" t="s">
        <v>5</v>
      </c>
      <c r="K9" s="4" t="s">
        <v>5</v>
      </c>
    </row>
    <row r="10" spans="1:11" x14ac:dyDescent="0.25">
      <c r="A10" s="2" t="s">
        <v>908</v>
      </c>
      <c r="B10" s="4" t="s">
        <v>5</v>
      </c>
      <c r="C10" s="6">
        <v>40000000</v>
      </c>
      <c r="D10" s="6">
        <v>40000000</v>
      </c>
      <c r="E10" s="4" t="s">
        <v>5</v>
      </c>
      <c r="F10" s="4" t="s">
        <v>5</v>
      </c>
      <c r="G10" s="4" t="s">
        <v>5</v>
      </c>
      <c r="H10" s="4" t="s">
        <v>5</v>
      </c>
      <c r="I10" s="4" t="s">
        <v>5</v>
      </c>
      <c r="J10" s="4" t="s">
        <v>5</v>
      </c>
      <c r="K10" s="4" t="s">
        <v>5</v>
      </c>
    </row>
    <row r="11" spans="1:11" x14ac:dyDescent="0.25">
      <c r="A11" s="2" t="s">
        <v>909</v>
      </c>
      <c r="B11" s="4" t="s">
        <v>5</v>
      </c>
      <c r="C11" s="4" t="s">
        <v>5</v>
      </c>
      <c r="D11" s="4" t="s">
        <v>5</v>
      </c>
      <c r="E11" s="6">
        <v>297000000</v>
      </c>
      <c r="F11" s="4" t="s">
        <v>5</v>
      </c>
      <c r="G11" s="4" t="s">
        <v>5</v>
      </c>
      <c r="H11" s="4" t="s">
        <v>5</v>
      </c>
      <c r="I11" s="4" t="s">
        <v>5</v>
      </c>
      <c r="J11" s="4" t="s">
        <v>5</v>
      </c>
      <c r="K11" s="4" t="s">
        <v>5</v>
      </c>
    </row>
    <row r="12" spans="1:11" x14ac:dyDescent="0.25">
      <c r="A12" s="2" t="s">
        <v>910</v>
      </c>
      <c r="B12" s="4" t="s">
        <v>5</v>
      </c>
      <c r="C12" s="4" t="s">
        <v>5</v>
      </c>
      <c r="D12" s="4" t="s">
        <v>5</v>
      </c>
      <c r="E12" s="4" t="s">
        <v>5</v>
      </c>
      <c r="F12" s="4" t="s">
        <v>911</v>
      </c>
      <c r="G12" s="4" t="s">
        <v>5</v>
      </c>
      <c r="H12" s="4" t="s">
        <v>5</v>
      </c>
      <c r="I12" s="4" t="s">
        <v>5</v>
      </c>
      <c r="J12" s="4" t="s">
        <v>5</v>
      </c>
      <c r="K12" s="4" t="s">
        <v>5</v>
      </c>
    </row>
    <row r="13" spans="1:11" x14ac:dyDescent="0.25">
      <c r="A13" s="2" t="s">
        <v>912</v>
      </c>
      <c r="B13" s="4" t="s">
        <v>5</v>
      </c>
      <c r="C13" s="4" t="s">
        <v>5</v>
      </c>
      <c r="D13" s="4" t="s">
        <v>5</v>
      </c>
      <c r="E13" s="4" t="s">
        <v>5</v>
      </c>
      <c r="F13" s="6">
        <v>297000000</v>
      </c>
      <c r="G13" s="4" t="s">
        <v>5</v>
      </c>
      <c r="H13" s="4" t="s">
        <v>5</v>
      </c>
      <c r="I13" s="4" t="s">
        <v>5</v>
      </c>
      <c r="J13" s="4" t="s">
        <v>5</v>
      </c>
      <c r="K13" s="4" t="s">
        <v>5</v>
      </c>
    </row>
    <row r="14" spans="1:11" x14ac:dyDescent="0.25">
      <c r="A14" s="2" t="s">
        <v>913</v>
      </c>
      <c r="B14" s="4" t="s">
        <v>5</v>
      </c>
      <c r="C14" s="6">
        <v>297000000</v>
      </c>
      <c r="D14" s="4" t="s">
        <v>5</v>
      </c>
      <c r="E14" s="4" t="s">
        <v>5</v>
      </c>
      <c r="F14" s="6">
        <v>297000000</v>
      </c>
      <c r="G14" s="4" t="s">
        <v>5</v>
      </c>
      <c r="H14" s="4" t="s">
        <v>5</v>
      </c>
      <c r="I14" s="4" t="s">
        <v>5</v>
      </c>
      <c r="J14" s="4" t="s">
        <v>5</v>
      </c>
      <c r="K14" s="4" t="s">
        <v>5</v>
      </c>
    </row>
    <row r="15" spans="1:11" ht="45" x14ac:dyDescent="0.25">
      <c r="A15" s="2" t="s">
        <v>914</v>
      </c>
      <c r="B15" s="4" t="s">
        <v>5</v>
      </c>
      <c r="C15" s="4" t="s">
        <v>5</v>
      </c>
      <c r="D15" s="4" t="s">
        <v>5</v>
      </c>
      <c r="E15" s="4" t="s">
        <v>5</v>
      </c>
      <c r="F15" s="4" t="s">
        <v>5</v>
      </c>
      <c r="G15" s="4" t="s">
        <v>5</v>
      </c>
      <c r="H15" s="4" t="s">
        <v>5</v>
      </c>
      <c r="I15" s="4" t="s">
        <v>5</v>
      </c>
      <c r="J15" s="4" t="s">
        <v>5</v>
      </c>
      <c r="K15" s="6">
        <v>40000000</v>
      </c>
    </row>
    <row r="16" spans="1:11" ht="30" x14ac:dyDescent="0.25">
      <c r="A16" s="2" t="s">
        <v>915</v>
      </c>
      <c r="B16" s="4" t="s">
        <v>5</v>
      </c>
      <c r="C16" s="4" t="s">
        <v>5</v>
      </c>
      <c r="D16" s="4" t="s">
        <v>5</v>
      </c>
      <c r="E16" s="4" t="s">
        <v>5</v>
      </c>
      <c r="F16" s="4" t="s">
        <v>5</v>
      </c>
      <c r="G16" s="4" t="s">
        <v>5</v>
      </c>
      <c r="H16" s="4" t="s">
        <v>5</v>
      </c>
      <c r="I16" s="4" t="s">
        <v>5</v>
      </c>
      <c r="J16" s="6">
        <v>17000000</v>
      </c>
      <c r="K16" s="4" t="s">
        <v>5</v>
      </c>
    </row>
    <row r="17" spans="1:11" ht="30" x14ac:dyDescent="0.25">
      <c r="A17" s="2" t="s">
        <v>916</v>
      </c>
      <c r="B17" s="98">
        <v>0.1</v>
      </c>
      <c r="C17" s="4" t="s">
        <v>5</v>
      </c>
      <c r="D17" s="4" t="s">
        <v>5</v>
      </c>
      <c r="E17" s="4" t="s">
        <v>5</v>
      </c>
      <c r="F17" s="4" t="s">
        <v>5</v>
      </c>
      <c r="G17" s="4" t="s">
        <v>5</v>
      </c>
      <c r="H17" s="4" t="s">
        <v>5</v>
      </c>
      <c r="I17" s="4" t="s">
        <v>5</v>
      </c>
      <c r="J17" s="4" t="s">
        <v>5</v>
      </c>
      <c r="K17" s="4" t="s">
        <v>5</v>
      </c>
    </row>
    <row r="18" spans="1:11" x14ac:dyDescent="0.25">
      <c r="A18" s="2" t="s">
        <v>917</v>
      </c>
      <c r="B18" s="4" t="s">
        <v>5</v>
      </c>
      <c r="C18" s="6">
        <v>3000000</v>
      </c>
      <c r="D18" s="4" t="s">
        <v>5</v>
      </c>
      <c r="E18" s="4" t="s">
        <v>5</v>
      </c>
      <c r="F18" s="4" t="s">
        <v>5</v>
      </c>
      <c r="G18" s="4" t="s">
        <v>5</v>
      </c>
      <c r="H18" s="4" t="s">
        <v>5</v>
      </c>
      <c r="I18" s="4" t="s">
        <v>5</v>
      </c>
      <c r="J18" s="4" t="s">
        <v>5</v>
      </c>
      <c r="K18" s="4" t="s">
        <v>5</v>
      </c>
    </row>
    <row r="19" spans="1:11" x14ac:dyDescent="0.25">
      <c r="A19" s="2" t="s">
        <v>918</v>
      </c>
      <c r="B19" s="4" t="s">
        <v>5</v>
      </c>
      <c r="C19" s="6">
        <v>14000000</v>
      </c>
      <c r="D19" s="4" t="s">
        <v>5</v>
      </c>
      <c r="E19" s="4" t="s">
        <v>5</v>
      </c>
      <c r="F19" s="4" t="s">
        <v>5</v>
      </c>
      <c r="G19" s="4" t="s">
        <v>5</v>
      </c>
      <c r="H19" s="4" t="s">
        <v>5</v>
      </c>
      <c r="I19" s="4" t="s">
        <v>5</v>
      </c>
      <c r="J19" s="4" t="s">
        <v>5</v>
      </c>
      <c r="K19" s="4" t="s">
        <v>5</v>
      </c>
    </row>
    <row r="20" spans="1:11" x14ac:dyDescent="0.25">
      <c r="A20" s="2" t="s">
        <v>919</v>
      </c>
      <c r="B20" s="4" t="s">
        <v>5</v>
      </c>
      <c r="C20" s="6">
        <v>2000000</v>
      </c>
      <c r="D20" s="4" t="s">
        <v>5</v>
      </c>
      <c r="E20" s="4" t="s">
        <v>5</v>
      </c>
      <c r="F20" s="4" t="s">
        <v>5</v>
      </c>
      <c r="G20" s="4" t="s">
        <v>5</v>
      </c>
      <c r="H20" s="4" t="s">
        <v>5</v>
      </c>
      <c r="I20" s="4" t="s">
        <v>5</v>
      </c>
      <c r="J20" s="4" t="s">
        <v>5</v>
      </c>
      <c r="K20" s="4" t="s">
        <v>5</v>
      </c>
    </row>
    <row r="21" spans="1:11" x14ac:dyDescent="0.25">
      <c r="A21" s="2" t="s">
        <v>920</v>
      </c>
      <c r="B21" s="4" t="s">
        <v>5</v>
      </c>
      <c r="C21" s="6">
        <v>10000000</v>
      </c>
      <c r="D21" s="4" t="s">
        <v>5</v>
      </c>
      <c r="E21" s="4" t="s">
        <v>5</v>
      </c>
      <c r="F21" s="4" t="s">
        <v>5</v>
      </c>
      <c r="G21" s="4" t="s">
        <v>5</v>
      </c>
      <c r="H21" s="4" t="s">
        <v>5</v>
      </c>
      <c r="I21" s="4" t="s">
        <v>5</v>
      </c>
      <c r="J21" s="4" t="s">
        <v>5</v>
      </c>
      <c r="K21" s="4" t="s">
        <v>5</v>
      </c>
    </row>
    <row r="22" spans="1:11" x14ac:dyDescent="0.25">
      <c r="A22" s="2" t="s">
        <v>528</v>
      </c>
      <c r="B22" s="4" t="s">
        <v>5</v>
      </c>
      <c r="C22" s="6">
        <v>9000000</v>
      </c>
      <c r="D22" s="4" t="s">
        <v>5</v>
      </c>
      <c r="E22" s="4" t="s">
        <v>5</v>
      </c>
      <c r="F22" s="4" t="s">
        <v>5</v>
      </c>
      <c r="G22" s="4" t="s">
        <v>5</v>
      </c>
      <c r="H22" s="4" t="s">
        <v>5</v>
      </c>
      <c r="I22" s="4" t="s">
        <v>5</v>
      </c>
      <c r="J22" s="4" t="s">
        <v>5</v>
      </c>
      <c r="K22" s="4" t="s">
        <v>5</v>
      </c>
    </row>
    <row r="23" spans="1:11" ht="30" x14ac:dyDescent="0.25">
      <c r="A23" s="2" t="s">
        <v>921</v>
      </c>
      <c r="B23" s="4" t="s">
        <v>5</v>
      </c>
      <c r="C23" s="6">
        <v>4000000</v>
      </c>
      <c r="D23" s="4" t="s">
        <v>5</v>
      </c>
      <c r="E23" s="4" t="s">
        <v>5</v>
      </c>
      <c r="F23" s="4" t="s">
        <v>5</v>
      </c>
      <c r="G23" s="4" t="s">
        <v>5</v>
      </c>
      <c r="H23" s="4" t="s">
        <v>5</v>
      </c>
      <c r="I23" s="4" t="s">
        <v>5</v>
      </c>
      <c r="J23" s="4" t="s">
        <v>5</v>
      </c>
      <c r="K23" s="4" t="s">
        <v>5</v>
      </c>
    </row>
    <row r="24" spans="1:11" ht="30" x14ac:dyDescent="0.25">
      <c r="A24" s="2" t="s">
        <v>922</v>
      </c>
      <c r="B24" s="4" t="s">
        <v>5</v>
      </c>
      <c r="C24" s="6">
        <v>6000000</v>
      </c>
      <c r="D24" s="4" t="s">
        <v>5</v>
      </c>
      <c r="E24" s="4" t="s">
        <v>5</v>
      </c>
      <c r="F24" s="4" t="s">
        <v>5</v>
      </c>
      <c r="G24" s="4" t="s">
        <v>5</v>
      </c>
      <c r="H24" s="4" t="s">
        <v>5</v>
      </c>
      <c r="I24" s="4" t="s">
        <v>5</v>
      </c>
      <c r="J24" s="4" t="s">
        <v>5</v>
      </c>
      <c r="K24" s="4" t="s">
        <v>5</v>
      </c>
    </row>
    <row r="25" spans="1:11" ht="30" x14ac:dyDescent="0.25">
      <c r="A25" s="2" t="s">
        <v>923</v>
      </c>
      <c r="B25" s="4" t="s">
        <v>5</v>
      </c>
      <c r="C25" s="8">
        <v>9000000</v>
      </c>
      <c r="D25" s="4" t="s">
        <v>5</v>
      </c>
      <c r="E25" s="4" t="s">
        <v>5</v>
      </c>
      <c r="F25" s="4" t="s">
        <v>5</v>
      </c>
      <c r="G25" s="4" t="s">
        <v>5</v>
      </c>
      <c r="H25" s="4" t="s">
        <v>5</v>
      </c>
      <c r="I25" s="4" t="s">
        <v>5</v>
      </c>
      <c r="J25" s="4" t="s">
        <v>5</v>
      </c>
      <c r="K25" s="4" t="s">
        <v>5</v>
      </c>
    </row>
  </sheetData>
  <mergeCells count="6">
    <mergeCell ref="A1:A3"/>
    <mergeCell ref="F1:G1"/>
    <mergeCell ref="H1:I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4</v>
      </c>
      <c r="B1" s="7" t="s">
        <v>2</v>
      </c>
      <c r="C1" s="7" t="s">
        <v>26</v>
      </c>
    </row>
    <row r="2" spans="1:3" ht="30" x14ac:dyDescent="0.25">
      <c r="A2" s="1" t="s">
        <v>25</v>
      </c>
      <c r="B2" s="7"/>
      <c r="C2" s="7"/>
    </row>
    <row r="3" spans="1:3" ht="30" x14ac:dyDescent="0.25">
      <c r="A3" s="3" t="s">
        <v>925</v>
      </c>
      <c r="B3" s="4" t="s">
        <v>5</v>
      </c>
      <c r="C3" s="4" t="s">
        <v>5</v>
      </c>
    </row>
    <row r="4" spans="1:3" x14ac:dyDescent="0.25">
      <c r="A4" s="2" t="s">
        <v>436</v>
      </c>
      <c r="B4" s="8">
        <v>1351798</v>
      </c>
      <c r="C4" s="8">
        <v>1225719</v>
      </c>
    </row>
    <row r="5" spans="1:3" x14ac:dyDescent="0.25">
      <c r="A5" s="2" t="s">
        <v>437</v>
      </c>
      <c r="B5" s="6">
        <v>1119746</v>
      </c>
      <c r="C5" s="6">
        <v>1161558</v>
      </c>
    </row>
    <row r="6" spans="1:3" x14ac:dyDescent="0.25">
      <c r="A6" s="2" t="s">
        <v>36</v>
      </c>
      <c r="B6" s="6">
        <v>894391</v>
      </c>
      <c r="C6" s="6">
        <v>387464</v>
      </c>
    </row>
    <row r="7" spans="1:3" x14ac:dyDescent="0.25">
      <c r="A7" s="2" t="s">
        <v>438</v>
      </c>
      <c r="B7" s="6">
        <v>1735618</v>
      </c>
      <c r="C7" s="6">
        <v>1748495</v>
      </c>
    </row>
    <row r="8" spans="1:3" x14ac:dyDescent="0.25">
      <c r="A8" s="2" t="s">
        <v>39</v>
      </c>
      <c r="B8" s="6">
        <v>3835477</v>
      </c>
      <c r="C8" s="6">
        <v>3835477</v>
      </c>
    </row>
    <row r="9" spans="1:3" x14ac:dyDescent="0.25">
      <c r="A9" s="2" t="s">
        <v>439</v>
      </c>
      <c r="B9" s="6">
        <v>640410</v>
      </c>
      <c r="C9" s="6">
        <v>753840</v>
      </c>
    </row>
    <row r="10" spans="1:3" x14ac:dyDescent="0.25">
      <c r="A10" s="2" t="s">
        <v>444</v>
      </c>
      <c r="B10" s="6">
        <v>64797</v>
      </c>
      <c r="C10" s="6">
        <v>73024</v>
      </c>
    </row>
    <row r="11" spans="1:3" x14ac:dyDescent="0.25">
      <c r="A11" s="2" t="s">
        <v>43</v>
      </c>
      <c r="B11" s="6">
        <v>9642237</v>
      </c>
      <c r="C11" s="6">
        <v>9185577</v>
      </c>
    </row>
    <row r="12" spans="1:3" x14ac:dyDescent="0.25">
      <c r="A12" s="2" t="s">
        <v>46</v>
      </c>
      <c r="B12" s="6">
        <v>1379875</v>
      </c>
      <c r="C12" s="6">
        <v>1181452</v>
      </c>
    </row>
    <row r="13" spans="1:3" x14ac:dyDescent="0.25">
      <c r="A13" s="2" t="s">
        <v>448</v>
      </c>
      <c r="B13" s="6">
        <v>983098</v>
      </c>
      <c r="C13" s="6">
        <v>644229</v>
      </c>
    </row>
    <row r="14" spans="1:3" x14ac:dyDescent="0.25">
      <c r="A14" s="2" t="s">
        <v>51</v>
      </c>
      <c r="B14" s="6">
        <v>4764062</v>
      </c>
      <c r="C14" s="6">
        <v>4735248</v>
      </c>
    </row>
    <row r="15" spans="1:3" x14ac:dyDescent="0.25">
      <c r="A15" s="2" t="s">
        <v>450</v>
      </c>
      <c r="B15" s="6">
        <v>743639</v>
      </c>
      <c r="C15" s="6">
        <v>742961</v>
      </c>
    </row>
    <row r="16" spans="1:3" x14ac:dyDescent="0.25">
      <c r="A16" s="2" t="s">
        <v>926</v>
      </c>
      <c r="B16" s="6">
        <v>1771563</v>
      </c>
      <c r="C16" s="6">
        <v>1881687</v>
      </c>
    </row>
    <row r="17" spans="1:3" ht="30" x14ac:dyDescent="0.25">
      <c r="A17" s="2" t="s">
        <v>63</v>
      </c>
      <c r="B17" s="6">
        <v>9642237</v>
      </c>
      <c r="C17" s="6">
        <v>9185577</v>
      </c>
    </row>
    <row r="18" spans="1:3" x14ac:dyDescent="0.25">
      <c r="A18" s="2" t="s">
        <v>927</v>
      </c>
      <c r="B18" s="4" t="s">
        <v>5</v>
      </c>
      <c r="C18" s="4" t="s">
        <v>5</v>
      </c>
    </row>
    <row r="19" spans="1:3" ht="30" x14ac:dyDescent="0.25">
      <c r="A19" s="3" t="s">
        <v>925</v>
      </c>
      <c r="B19" s="4" t="s">
        <v>5</v>
      </c>
      <c r="C19" s="4" t="s">
        <v>5</v>
      </c>
    </row>
    <row r="20" spans="1:3" x14ac:dyDescent="0.25">
      <c r="A20" s="2" t="s">
        <v>436</v>
      </c>
      <c r="B20" s="6">
        <v>316377</v>
      </c>
      <c r="C20" s="6">
        <v>281242</v>
      </c>
    </row>
    <row r="21" spans="1:3" x14ac:dyDescent="0.25">
      <c r="A21" s="2" t="s">
        <v>437</v>
      </c>
      <c r="B21" s="6">
        <v>1066609</v>
      </c>
      <c r="C21" s="6">
        <v>1103180</v>
      </c>
    </row>
    <row r="22" spans="1:3" x14ac:dyDescent="0.25">
      <c r="A22" s="2" t="s">
        <v>36</v>
      </c>
      <c r="B22" s="6">
        <v>807756</v>
      </c>
      <c r="C22" s="6">
        <v>299053</v>
      </c>
    </row>
    <row r="23" spans="1:3" x14ac:dyDescent="0.25">
      <c r="A23" s="2" t="s">
        <v>438</v>
      </c>
      <c r="B23" s="6">
        <v>913887</v>
      </c>
      <c r="C23" s="6">
        <v>881110</v>
      </c>
    </row>
    <row r="24" spans="1:3" x14ac:dyDescent="0.25">
      <c r="A24" s="2" t="s">
        <v>39</v>
      </c>
      <c r="B24" s="6">
        <v>3835477</v>
      </c>
      <c r="C24" s="6">
        <v>3835477</v>
      </c>
    </row>
    <row r="25" spans="1:3" x14ac:dyDescent="0.25">
      <c r="A25" s="2" t="s">
        <v>439</v>
      </c>
      <c r="B25" s="6">
        <v>640410</v>
      </c>
      <c r="C25" s="6">
        <v>753840</v>
      </c>
    </row>
    <row r="26" spans="1:3" x14ac:dyDescent="0.25">
      <c r="A26" s="2" t="s">
        <v>440</v>
      </c>
      <c r="B26" s="6">
        <v>1366404</v>
      </c>
      <c r="C26" s="6">
        <v>1341633</v>
      </c>
    </row>
    <row r="27" spans="1:3" x14ac:dyDescent="0.25">
      <c r="A27" s="2" t="s">
        <v>444</v>
      </c>
      <c r="B27" s="6">
        <v>56270</v>
      </c>
      <c r="C27" s="6">
        <v>63461</v>
      </c>
    </row>
    <row r="28" spans="1:3" x14ac:dyDescent="0.25">
      <c r="A28" s="2" t="s">
        <v>43</v>
      </c>
      <c r="B28" s="6">
        <v>9003190</v>
      </c>
      <c r="C28" s="6">
        <v>8558996</v>
      </c>
    </row>
    <row r="29" spans="1:3" x14ac:dyDescent="0.25">
      <c r="A29" s="2" t="s">
        <v>46</v>
      </c>
      <c r="B29" s="6">
        <v>1335936</v>
      </c>
      <c r="C29" s="6">
        <v>1145381</v>
      </c>
    </row>
    <row r="30" spans="1:3" x14ac:dyDescent="0.25">
      <c r="A30" s="2" t="s">
        <v>448</v>
      </c>
      <c r="B30" s="6">
        <v>961776</v>
      </c>
      <c r="C30" s="6">
        <v>624189</v>
      </c>
    </row>
    <row r="31" spans="1:3" x14ac:dyDescent="0.25">
      <c r="A31" s="2" t="s">
        <v>51</v>
      </c>
      <c r="B31" s="6">
        <v>3573769</v>
      </c>
      <c r="C31" s="6">
        <v>3554812</v>
      </c>
    </row>
    <row r="32" spans="1:3" x14ac:dyDescent="0.25">
      <c r="A32" s="2" t="s">
        <v>449</v>
      </c>
      <c r="B32" s="6">
        <v>599022</v>
      </c>
      <c r="C32" s="6">
        <v>592482</v>
      </c>
    </row>
    <row r="33" spans="1:3" x14ac:dyDescent="0.25">
      <c r="A33" s="2" t="s">
        <v>450</v>
      </c>
      <c r="B33" s="6">
        <v>761124</v>
      </c>
      <c r="C33" s="6">
        <v>760445</v>
      </c>
    </row>
    <row r="34" spans="1:3" x14ac:dyDescent="0.25">
      <c r="A34" s="2" t="s">
        <v>926</v>
      </c>
      <c r="B34" s="6">
        <v>1771563</v>
      </c>
      <c r="C34" s="6">
        <v>1881687</v>
      </c>
    </row>
    <row r="35" spans="1:3" ht="30" x14ac:dyDescent="0.25">
      <c r="A35" s="2" t="s">
        <v>63</v>
      </c>
      <c r="B35" s="6">
        <v>9003190</v>
      </c>
      <c r="C35" s="6">
        <v>8558996</v>
      </c>
    </row>
    <row r="36" spans="1:3" x14ac:dyDescent="0.25">
      <c r="A36" s="2" t="s">
        <v>928</v>
      </c>
      <c r="B36" s="4" t="s">
        <v>5</v>
      </c>
      <c r="C36" s="4" t="s">
        <v>5</v>
      </c>
    </row>
    <row r="37" spans="1:3" ht="30" x14ac:dyDescent="0.25">
      <c r="A37" s="3" t="s">
        <v>925</v>
      </c>
      <c r="B37" s="4" t="s">
        <v>5</v>
      </c>
      <c r="C37" s="4" t="s">
        <v>5</v>
      </c>
    </row>
    <row r="38" spans="1:3" x14ac:dyDescent="0.25">
      <c r="A38" s="2" t="s">
        <v>436</v>
      </c>
      <c r="B38" s="6">
        <v>35175</v>
      </c>
      <c r="C38" s="6">
        <v>30023</v>
      </c>
    </row>
    <row r="39" spans="1:3" x14ac:dyDescent="0.25">
      <c r="A39" s="2" t="s">
        <v>437</v>
      </c>
      <c r="B39" s="6">
        <v>53137</v>
      </c>
      <c r="C39" s="6">
        <v>58378</v>
      </c>
    </row>
    <row r="40" spans="1:3" x14ac:dyDescent="0.25">
      <c r="A40" s="2" t="s">
        <v>36</v>
      </c>
      <c r="B40" s="6">
        <v>8296</v>
      </c>
      <c r="C40" s="6">
        <v>6989</v>
      </c>
    </row>
    <row r="41" spans="1:3" x14ac:dyDescent="0.25">
      <c r="A41" s="2" t="s">
        <v>438</v>
      </c>
      <c r="B41" s="6">
        <v>90361</v>
      </c>
      <c r="C41" s="6">
        <v>88150</v>
      </c>
    </row>
    <row r="42" spans="1:3" x14ac:dyDescent="0.25">
      <c r="A42" s="2" t="s">
        <v>442</v>
      </c>
      <c r="B42" s="6">
        <v>661826</v>
      </c>
      <c r="C42" s="6">
        <v>614377</v>
      </c>
    </row>
    <row r="43" spans="1:3" x14ac:dyDescent="0.25">
      <c r="A43" s="2" t="s">
        <v>444</v>
      </c>
      <c r="B43" s="4">
        <v>10</v>
      </c>
      <c r="C43" s="4">
        <v>10</v>
      </c>
    </row>
    <row r="44" spans="1:3" x14ac:dyDescent="0.25">
      <c r="A44" s="2" t="s">
        <v>43</v>
      </c>
      <c r="B44" s="6">
        <v>848805</v>
      </c>
      <c r="C44" s="6">
        <v>797927</v>
      </c>
    </row>
    <row r="45" spans="1:3" x14ac:dyDescent="0.25">
      <c r="A45" s="2" t="s">
        <v>46</v>
      </c>
      <c r="B45" s="6">
        <v>43939</v>
      </c>
      <c r="C45" s="6">
        <v>36071</v>
      </c>
    </row>
    <row r="46" spans="1:3" x14ac:dyDescent="0.25">
      <c r="A46" s="2" t="s">
        <v>448</v>
      </c>
      <c r="B46" s="6">
        <v>17828</v>
      </c>
      <c r="C46" s="6">
        <v>16212</v>
      </c>
    </row>
    <row r="47" spans="1:3" x14ac:dyDescent="0.25">
      <c r="A47" s="2" t="s">
        <v>51</v>
      </c>
      <c r="B47" s="6">
        <v>31902</v>
      </c>
      <c r="C47" s="6">
        <v>22045</v>
      </c>
    </row>
    <row r="48" spans="1:3" x14ac:dyDescent="0.25">
      <c r="A48" s="2" t="s">
        <v>926</v>
      </c>
      <c r="B48" s="6">
        <v>755136</v>
      </c>
      <c r="C48" s="6">
        <v>723599</v>
      </c>
    </row>
    <row r="49" spans="1:3" ht="30" x14ac:dyDescent="0.25">
      <c r="A49" s="2" t="s">
        <v>63</v>
      </c>
      <c r="B49" s="6">
        <v>848805</v>
      </c>
      <c r="C49" s="6">
        <v>797927</v>
      </c>
    </row>
    <row r="50" spans="1:3" x14ac:dyDescent="0.25">
      <c r="A50" s="2" t="s">
        <v>929</v>
      </c>
      <c r="B50" s="4" t="s">
        <v>5</v>
      </c>
      <c r="C50" s="4" t="s">
        <v>5</v>
      </c>
    </row>
    <row r="51" spans="1:3" ht="30" x14ac:dyDescent="0.25">
      <c r="A51" s="3" t="s">
        <v>925</v>
      </c>
      <c r="B51" s="4" t="s">
        <v>5</v>
      </c>
      <c r="C51" s="4" t="s">
        <v>5</v>
      </c>
    </row>
    <row r="52" spans="1:3" x14ac:dyDescent="0.25">
      <c r="A52" s="2" t="s">
        <v>436</v>
      </c>
      <c r="B52" s="6">
        <v>1000246</v>
      </c>
      <c r="C52" s="6">
        <v>914454</v>
      </c>
    </row>
    <row r="53" spans="1:3" x14ac:dyDescent="0.25">
      <c r="A53" s="2" t="s">
        <v>36</v>
      </c>
      <c r="B53" s="6">
        <v>78339</v>
      </c>
      <c r="C53" s="6">
        <v>81422</v>
      </c>
    </row>
    <row r="54" spans="1:3" x14ac:dyDescent="0.25">
      <c r="A54" s="2" t="s">
        <v>438</v>
      </c>
      <c r="B54" s="6">
        <v>731370</v>
      </c>
      <c r="C54" s="6">
        <v>779235</v>
      </c>
    </row>
    <row r="55" spans="1:3" x14ac:dyDescent="0.25">
      <c r="A55" s="2" t="s">
        <v>444</v>
      </c>
      <c r="B55" s="6">
        <v>31717</v>
      </c>
      <c r="C55" s="6">
        <v>32753</v>
      </c>
    </row>
    <row r="56" spans="1:3" x14ac:dyDescent="0.25">
      <c r="A56" s="2" t="s">
        <v>43</v>
      </c>
      <c r="B56" s="6">
        <v>1841672</v>
      </c>
      <c r="C56" s="6">
        <v>1807864</v>
      </c>
    </row>
    <row r="57" spans="1:3" x14ac:dyDescent="0.25">
      <c r="A57" s="2" t="s">
        <v>448</v>
      </c>
      <c r="B57" s="6">
        <v>3494</v>
      </c>
      <c r="C57" s="6">
        <v>3828</v>
      </c>
    </row>
    <row r="58" spans="1:3" x14ac:dyDescent="0.25">
      <c r="A58" s="2" t="s">
        <v>51</v>
      </c>
      <c r="B58" s="6">
        <v>1158391</v>
      </c>
      <c r="C58" s="6">
        <v>1158391</v>
      </c>
    </row>
    <row r="59" spans="1:3" x14ac:dyDescent="0.25">
      <c r="A59" s="2" t="s">
        <v>449</v>
      </c>
      <c r="B59" s="6">
        <v>62804</v>
      </c>
      <c r="C59" s="6">
        <v>21895</v>
      </c>
    </row>
    <row r="60" spans="1:3" x14ac:dyDescent="0.25">
      <c r="A60" s="2" t="s">
        <v>450</v>
      </c>
      <c r="B60" s="6">
        <v>5715</v>
      </c>
      <c r="C60" s="6">
        <v>5716</v>
      </c>
    </row>
    <row r="61" spans="1:3" x14ac:dyDescent="0.25">
      <c r="A61" s="2" t="s">
        <v>926</v>
      </c>
      <c r="B61" s="6">
        <v>611268</v>
      </c>
      <c r="C61" s="6">
        <v>618034</v>
      </c>
    </row>
    <row r="62" spans="1:3" ht="30" x14ac:dyDescent="0.25">
      <c r="A62" s="2" t="s">
        <v>63</v>
      </c>
      <c r="B62" s="6">
        <v>1841672</v>
      </c>
      <c r="C62" s="6">
        <v>1807864</v>
      </c>
    </row>
    <row r="63" spans="1:3" x14ac:dyDescent="0.25">
      <c r="A63" s="2" t="s">
        <v>930</v>
      </c>
      <c r="B63" s="4" t="s">
        <v>5</v>
      </c>
      <c r="C63" s="4" t="s">
        <v>5</v>
      </c>
    </row>
    <row r="64" spans="1:3" ht="30" x14ac:dyDescent="0.25">
      <c r="A64" s="3" t="s">
        <v>925</v>
      </c>
      <c r="B64" s="4" t="s">
        <v>5</v>
      </c>
      <c r="C64" s="4" t="s">
        <v>5</v>
      </c>
    </row>
    <row r="65" spans="1:3" x14ac:dyDescent="0.25">
      <c r="A65" s="2" t="s">
        <v>440</v>
      </c>
      <c r="B65" s="6">
        <v>-1366404</v>
      </c>
      <c r="C65" s="6">
        <v>-1341633</v>
      </c>
    </row>
    <row r="66" spans="1:3" x14ac:dyDescent="0.25">
      <c r="A66" s="2" t="s">
        <v>442</v>
      </c>
      <c r="B66" s="6">
        <v>-661826</v>
      </c>
      <c r="C66" s="6">
        <v>-614377</v>
      </c>
    </row>
    <row r="67" spans="1:3" x14ac:dyDescent="0.25">
      <c r="A67" s="2" t="s">
        <v>444</v>
      </c>
      <c r="B67" s="6">
        <v>-23200</v>
      </c>
      <c r="C67" s="6">
        <v>-23200</v>
      </c>
    </row>
    <row r="68" spans="1:3" x14ac:dyDescent="0.25">
      <c r="A68" s="2" t="s">
        <v>43</v>
      </c>
      <c r="B68" s="6">
        <v>-2051430</v>
      </c>
      <c r="C68" s="6">
        <v>-1979210</v>
      </c>
    </row>
    <row r="69" spans="1:3" x14ac:dyDescent="0.25">
      <c r="A69" s="2" t="s">
        <v>449</v>
      </c>
      <c r="B69" s="6">
        <v>-661826</v>
      </c>
      <c r="C69" s="6">
        <v>-614377</v>
      </c>
    </row>
    <row r="70" spans="1:3" x14ac:dyDescent="0.25">
      <c r="A70" s="2" t="s">
        <v>450</v>
      </c>
      <c r="B70" s="6">
        <v>-23200</v>
      </c>
      <c r="C70" s="6">
        <v>-23200</v>
      </c>
    </row>
    <row r="71" spans="1:3" x14ac:dyDescent="0.25">
      <c r="A71" s="2" t="s">
        <v>926</v>
      </c>
      <c r="B71" s="6">
        <v>-1366404</v>
      </c>
      <c r="C71" s="6">
        <v>-1341633</v>
      </c>
    </row>
    <row r="72" spans="1:3" ht="30" x14ac:dyDescent="0.25">
      <c r="A72" s="2" t="s">
        <v>63</v>
      </c>
      <c r="B72" s="8">
        <v>-2051430</v>
      </c>
      <c r="C72" s="8">
        <v>-19792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7" t="s">
        <v>74</v>
      </c>
      <c r="C1" s="7"/>
      <c r="D1" s="7" t="s">
        <v>1</v>
      </c>
      <c r="E1" s="7"/>
    </row>
    <row r="2" spans="1:5" ht="30" x14ac:dyDescent="0.25">
      <c r="A2" s="1" t="s">
        <v>25</v>
      </c>
      <c r="B2" s="1" t="s">
        <v>2</v>
      </c>
      <c r="C2" s="1" t="s">
        <v>75</v>
      </c>
      <c r="D2" s="1" t="s">
        <v>2</v>
      </c>
      <c r="E2" s="1" t="s">
        <v>75</v>
      </c>
    </row>
    <row r="3" spans="1:5" ht="45" x14ac:dyDescent="0.25">
      <c r="A3" s="3" t="s">
        <v>932</v>
      </c>
      <c r="B3" s="4" t="s">
        <v>5</v>
      </c>
      <c r="C3" s="4" t="s">
        <v>5</v>
      </c>
      <c r="D3" s="4" t="s">
        <v>5</v>
      </c>
      <c r="E3" s="4" t="s">
        <v>5</v>
      </c>
    </row>
    <row r="4" spans="1:5" x14ac:dyDescent="0.25">
      <c r="A4" s="2" t="s">
        <v>77</v>
      </c>
      <c r="B4" s="8">
        <v>5911490</v>
      </c>
      <c r="C4" s="8">
        <v>5686712</v>
      </c>
      <c r="D4" s="8">
        <v>17266069</v>
      </c>
      <c r="E4" s="8">
        <v>16750382</v>
      </c>
    </row>
    <row r="5" spans="1:5" x14ac:dyDescent="0.25">
      <c r="A5" s="2" t="s">
        <v>78</v>
      </c>
      <c r="B5" s="6">
        <v>4950661</v>
      </c>
      <c r="C5" s="6">
        <v>4716253</v>
      </c>
      <c r="D5" s="6">
        <v>14446306</v>
      </c>
      <c r="E5" s="6">
        <v>13898969</v>
      </c>
    </row>
    <row r="6" spans="1:5" x14ac:dyDescent="0.25">
      <c r="A6" s="2" t="s">
        <v>79</v>
      </c>
      <c r="B6" s="6">
        <v>960829</v>
      </c>
      <c r="C6" s="6">
        <v>970459</v>
      </c>
      <c r="D6" s="6">
        <v>2819763</v>
      </c>
      <c r="E6" s="6">
        <v>2851413</v>
      </c>
    </row>
    <row r="7" spans="1:5" x14ac:dyDescent="0.25">
      <c r="A7" s="3" t="s">
        <v>80</v>
      </c>
      <c r="B7" s="4" t="s">
        <v>5</v>
      </c>
      <c r="C7" s="4" t="s">
        <v>5</v>
      </c>
      <c r="D7" s="4" t="s">
        <v>5</v>
      </c>
      <c r="E7" s="4" t="s">
        <v>5</v>
      </c>
    </row>
    <row r="8" spans="1:5" x14ac:dyDescent="0.25">
      <c r="A8" s="2" t="s">
        <v>469</v>
      </c>
      <c r="B8" s="6">
        <v>903618</v>
      </c>
      <c r="C8" s="6">
        <v>880118</v>
      </c>
      <c r="D8" s="6">
        <v>2681216</v>
      </c>
      <c r="E8" s="6">
        <v>2633935</v>
      </c>
    </row>
    <row r="9" spans="1:5" ht="30" x14ac:dyDescent="0.25">
      <c r="A9" s="2" t="s">
        <v>82</v>
      </c>
      <c r="B9" s="4">
        <v>22</v>
      </c>
      <c r="C9" s="6">
        <v>1482</v>
      </c>
      <c r="D9" s="4">
        <v>-80</v>
      </c>
      <c r="E9" s="6">
        <v>5050</v>
      </c>
    </row>
    <row r="10" spans="1:5" x14ac:dyDescent="0.25">
      <c r="A10" s="2" t="s">
        <v>83</v>
      </c>
      <c r="B10" s="6">
        <v>903640</v>
      </c>
      <c r="C10" s="6">
        <v>881600</v>
      </c>
      <c r="D10" s="6">
        <v>2681136</v>
      </c>
      <c r="E10" s="6">
        <v>2638985</v>
      </c>
    </row>
    <row r="11" spans="1:5" x14ac:dyDescent="0.25">
      <c r="A11" s="2" t="s">
        <v>471</v>
      </c>
      <c r="B11" s="6">
        <v>57189</v>
      </c>
      <c r="C11" s="6">
        <v>88859</v>
      </c>
      <c r="D11" s="6">
        <v>138627</v>
      </c>
      <c r="E11" s="6">
        <v>212428</v>
      </c>
    </row>
    <row r="12" spans="1:5" x14ac:dyDescent="0.25">
      <c r="A12" s="2" t="s">
        <v>85</v>
      </c>
      <c r="B12" s="6">
        <v>71432</v>
      </c>
      <c r="C12" s="6">
        <v>72778</v>
      </c>
      <c r="D12" s="6">
        <v>218236</v>
      </c>
      <c r="E12" s="6">
        <v>233126</v>
      </c>
    </row>
    <row r="13" spans="1:5" x14ac:dyDescent="0.25">
      <c r="A13" s="2" t="s">
        <v>86</v>
      </c>
      <c r="B13" s="4" t="s">
        <v>5</v>
      </c>
      <c r="C13" s="4" t="s">
        <v>5</v>
      </c>
      <c r="D13" s="4" t="s">
        <v>5</v>
      </c>
      <c r="E13" s="6">
        <v>41796</v>
      </c>
    </row>
    <row r="14" spans="1:5" x14ac:dyDescent="0.25">
      <c r="A14" s="2" t="s">
        <v>87</v>
      </c>
      <c r="B14" s="6">
        <v>-14243</v>
      </c>
      <c r="C14" s="6">
        <v>16081</v>
      </c>
      <c r="D14" s="6">
        <v>-79609</v>
      </c>
      <c r="E14" s="6">
        <v>-62494</v>
      </c>
    </row>
    <row r="15" spans="1:5" x14ac:dyDescent="0.25">
      <c r="A15" s="2" t="s">
        <v>88</v>
      </c>
      <c r="B15" s="6">
        <v>22628</v>
      </c>
      <c r="C15" s="6">
        <v>-6358</v>
      </c>
      <c r="D15" s="6">
        <v>41151</v>
      </c>
      <c r="E15" s="6">
        <v>-6233</v>
      </c>
    </row>
    <row r="16" spans="1:5" x14ac:dyDescent="0.25">
      <c r="A16" s="2" t="s">
        <v>89</v>
      </c>
      <c r="B16" s="6">
        <v>-36871</v>
      </c>
      <c r="C16" s="6">
        <v>22439</v>
      </c>
      <c r="D16" s="6">
        <v>-120760</v>
      </c>
      <c r="E16" s="6">
        <v>-56261</v>
      </c>
    </row>
    <row r="17" spans="1:5" x14ac:dyDescent="0.25">
      <c r="A17" s="2" t="s">
        <v>482</v>
      </c>
      <c r="B17" s="4">
        <v>-172</v>
      </c>
      <c r="C17" s="6">
        <v>3445</v>
      </c>
      <c r="D17" s="6">
        <v>1869</v>
      </c>
      <c r="E17" s="6">
        <v>11504</v>
      </c>
    </row>
    <row r="18" spans="1:5" x14ac:dyDescent="0.25">
      <c r="A18" s="2" t="s">
        <v>93</v>
      </c>
      <c r="B18" s="6">
        <v>-37043</v>
      </c>
      <c r="C18" s="6">
        <v>25884</v>
      </c>
      <c r="D18" s="6">
        <v>-118891</v>
      </c>
      <c r="E18" s="6">
        <v>-44757</v>
      </c>
    </row>
    <row r="19" spans="1:5" x14ac:dyDescent="0.25">
      <c r="A19" s="2" t="s">
        <v>927</v>
      </c>
      <c r="B19" s="4" t="s">
        <v>5</v>
      </c>
      <c r="C19" s="4" t="s">
        <v>5</v>
      </c>
      <c r="D19" s="4" t="s">
        <v>5</v>
      </c>
      <c r="E19" s="4" t="s">
        <v>5</v>
      </c>
    </row>
    <row r="20" spans="1:5" ht="45" x14ac:dyDescent="0.25">
      <c r="A20" s="3" t="s">
        <v>932</v>
      </c>
      <c r="B20" s="4" t="s">
        <v>5</v>
      </c>
      <c r="C20" s="4" t="s">
        <v>5</v>
      </c>
      <c r="D20" s="4" t="s">
        <v>5</v>
      </c>
      <c r="E20" s="4" t="s">
        <v>5</v>
      </c>
    </row>
    <row r="21" spans="1:5" x14ac:dyDescent="0.25">
      <c r="A21" s="2" t="s">
        <v>77</v>
      </c>
      <c r="B21" s="6">
        <v>5757603</v>
      </c>
      <c r="C21" s="6">
        <v>5546482</v>
      </c>
      <c r="D21" s="6">
        <v>16807339</v>
      </c>
      <c r="E21" s="6">
        <v>16326932</v>
      </c>
    </row>
    <row r="22" spans="1:5" x14ac:dyDescent="0.25">
      <c r="A22" s="2" t="s">
        <v>78</v>
      </c>
      <c r="B22" s="6">
        <v>4827173</v>
      </c>
      <c r="C22" s="6">
        <v>4605544</v>
      </c>
      <c r="D22" s="6">
        <v>14080902</v>
      </c>
      <c r="E22" s="6">
        <v>13562912</v>
      </c>
    </row>
    <row r="23" spans="1:5" x14ac:dyDescent="0.25">
      <c r="A23" s="2" t="s">
        <v>79</v>
      </c>
      <c r="B23" s="6">
        <v>930430</v>
      </c>
      <c r="C23" s="6">
        <v>940938</v>
      </c>
      <c r="D23" s="6">
        <v>2726437</v>
      </c>
      <c r="E23" s="6">
        <v>2764020</v>
      </c>
    </row>
    <row r="24" spans="1:5" x14ac:dyDescent="0.25">
      <c r="A24" s="3" t="s">
        <v>80</v>
      </c>
      <c r="B24" s="4" t="s">
        <v>5</v>
      </c>
      <c r="C24" s="4" t="s">
        <v>5</v>
      </c>
      <c r="D24" s="4" t="s">
        <v>5</v>
      </c>
      <c r="E24" s="4" t="s">
        <v>5</v>
      </c>
    </row>
    <row r="25" spans="1:5" x14ac:dyDescent="0.25">
      <c r="A25" s="2" t="s">
        <v>469</v>
      </c>
      <c r="B25" s="6">
        <v>897438</v>
      </c>
      <c r="C25" s="6">
        <v>868576</v>
      </c>
      <c r="D25" s="6">
        <v>2659179</v>
      </c>
      <c r="E25" s="6">
        <v>2602661</v>
      </c>
    </row>
    <row r="26" spans="1:5" ht="30" x14ac:dyDescent="0.25">
      <c r="A26" s="2" t="s">
        <v>82</v>
      </c>
      <c r="B26" s="4">
        <v>22</v>
      </c>
      <c r="C26" s="6">
        <v>1482</v>
      </c>
      <c r="D26" s="4">
        <v>-160</v>
      </c>
      <c r="E26" s="6">
        <v>3660</v>
      </c>
    </row>
    <row r="27" spans="1:5" x14ac:dyDescent="0.25">
      <c r="A27" s="2" t="s">
        <v>83</v>
      </c>
      <c r="B27" s="6">
        <v>897460</v>
      </c>
      <c r="C27" s="6">
        <v>870058</v>
      </c>
      <c r="D27" s="6">
        <v>2659019</v>
      </c>
      <c r="E27" s="6">
        <v>2606321</v>
      </c>
    </row>
    <row r="28" spans="1:5" x14ac:dyDescent="0.25">
      <c r="A28" s="2" t="s">
        <v>471</v>
      </c>
      <c r="B28" s="6">
        <v>32970</v>
      </c>
      <c r="C28" s="6">
        <v>70880</v>
      </c>
      <c r="D28" s="6">
        <v>67418</v>
      </c>
      <c r="E28" s="6">
        <v>157699</v>
      </c>
    </row>
    <row r="29" spans="1:5" x14ac:dyDescent="0.25">
      <c r="A29" s="2" t="s">
        <v>85</v>
      </c>
      <c r="B29" s="6">
        <v>59965</v>
      </c>
      <c r="C29" s="6">
        <v>61561</v>
      </c>
      <c r="D29" s="6">
        <v>182812</v>
      </c>
      <c r="E29" s="6">
        <v>199200</v>
      </c>
    </row>
    <row r="30" spans="1:5" x14ac:dyDescent="0.25">
      <c r="A30" s="2" t="s">
        <v>86</v>
      </c>
      <c r="B30" s="4" t="s">
        <v>5</v>
      </c>
      <c r="C30" s="4" t="s">
        <v>5</v>
      </c>
      <c r="D30" s="4" t="s">
        <v>5</v>
      </c>
      <c r="E30" s="6">
        <v>41796</v>
      </c>
    </row>
    <row r="31" spans="1:5" x14ac:dyDescent="0.25">
      <c r="A31" s="2" t="s">
        <v>933</v>
      </c>
      <c r="B31" s="6">
        <v>27758</v>
      </c>
      <c r="C31" s="6">
        <v>26867</v>
      </c>
      <c r="D31" s="6">
        <v>81328</v>
      </c>
      <c r="E31" s="6">
        <v>81715</v>
      </c>
    </row>
    <row r="32" spans="1:5" x14ac:dyDescent="0.25">
      <c r="A32" s="2" t="s">
        <v>87</v>
      </c>
      <c r="B32" s="6">
        <v>-54753</v>
      </c>
      <c r="C32" s="6">
        <v>-17548</v>
      </c>
      <c r="D32" s="6">
        <v>-196722</v>
      </c>
      <c r="E32" s="6">
        <v>-165012</v>
      </c>
    </row>
    <row r="33" spans="1:5" x14ac:dyDescent="0.25">
      <c r="A33" s="2" t="s">
        <v>88</v>
      </c>
      <c r="B33" s="6">
        <v>14441</v>
      </c>
      <c r="C33" s="6">
        <v>-14108</v>
      </c>
      <c r="D33" s="6">
        <v>17565</v>
      </c>
      <c r="E33" s="6">
        <v>-29769</v>
      </c>
    </row>
    <row r="34" spans="1:5" x14ac:dyDescent="0.25">
      <c r="A34" s="2" t="s">
        <v>478</v>
      </c>
      <c r="B34" s="6">
        <v>32323</v>
      </c>
      <c r="C34" s="6">
        <v>25879</v>
      </c>
      <c r="D34" s="6">
        <v>93527</v>
      </c>
      <c r="E34" s="6">
        <v>78982</v>
      </c>
    </row>
    <row r="35" spans="1:5" x14ac:dyDescent="0.25">
      <c r="A35" s="2" t="s">
        <v>89</v>
      </c>
      <c r="B35" s="6">
        <v>-36871</v>
      </c>
      <c r="C35" s="6">
        <v>22439</v>
      </c>
      <c r="D35" s="6">
        <v>-120760</v>
      </c>
      <c r="E35" s="6">
        <v>-56261</v>
      </c>
    </row>
    <row r="36" spans="1:5" x14ac:dyDescent="0.25">
      <c r="A36" s="2" t="s">
        <v>482</v>
      </c>
      <c r="B36" s="4">
        <v>-172</v>
      </c>
      <c r="C36" s="6">
        <v>3445</v>
      </c>
      <c r="D36" s="6">
        <v>1869</v>
      </c>
      <c r="E36" s="6">
        <v>11504</v>
      </c>
    </row>
    <row r="37" spans="1:5" x14ac:dyDescent="0.25">
      <c r="A37" s="2" t="s">
        <v>93</v>
      </c>
      <c r="B37" s="6">
        <v>-37043</v>
      </c>
      <c r="C37" s="6">
        <v>25884</v>
      </c>
      <c r="D37" s="6">
        <v>-118891</v>
      </c>
      <c r="E37" s="6">
        <v>-44757</v>
      </c>
    </row>
    <row r="38" spans="1:5" x14ac:dyDescent="0.25">
      <c r="A38" s="2" t="s">
        <v>928</v>
      </c>
      <c r="B38" s="4" t="s">
        <v>5</v>
      </c>
      <c r="C38" s="4" t="s">
        <v>5</v>
      </c>
      <c r="D38" s="4" t="s">
        <v>5</v>
      </c>
      <c r="E38" s="4" t="s">
        <v>5</v>
      </c>
    </row>
    <row r="39" spans="1:5" ht="45" x14ac:dyDescent="0.25">
      <c r="A39" s="3" t="s">
        <v>932</v>
      </c>
      <c r="B39" s="4" t="s">
        <v>5</v>
      </c>
      <c r="C39" s="4" t="s">
        <v>5</v>
      </c>
      <c r="D39" s="4" t="s">
        <v>5</v>
      </c>
      <c r="E39" s="4" t="s">
        <v>5</v>
      </c>
    </row>
    <row r="40" spans="1:5" x14ac:dyDescent="0.25">
      <c r="A40" s="2" t="s">
        <v>77</v>
      </c>
      <c r="B40" s="6">
        <v>153887</v>
      </c>
      <c r="C40" s="6">
        <v>140230</v>
      </c>
      <c r="D40" s="6">
        <v>458730</v>
      </c>
      <c r="E40" s="6">
        <v>423450</v>
      </c>
    </row>
    <row r="41" spans="1:5" x14ac:dyDescent="0.25">
      <c r="A41" s="2" t="s">
        <v>78</v>
      </c>
      <c r="B41" s="6">
        <v>123488</v>
      </c>
      <c r="C41" s="6">
        <v>110709</v>
      </c>
      <c r="D41" s="6">
        <v>365404</v>
      </c>
      <c r="E41" s="6">
        <v>336057</v>
      </c>
    </row>
    <row r="42" spans="1:5" x14ac:dyDescent="0.25">
      <c r="A42" s="2" t="s">
        <v>79</v>
      </c>
      <c r="B42" s="6">
        <v>30399</v>
      </c>
      <c r="C42" s="6">
        <v>29521</v>
      </c>
      <c r="D42" s="6">
        <v>93326</v>
      </c>
      <c r="E42" s="6">
        <v>87393</v>
      </c>
    </row>
    <row r="43" spans="1:5" x14ac:dyDescent="0.25">
      <c r="A43" s="3" t="s">
        <v>80</v>
      </c>
      <c r="B43" s="4" t="s">
        <v>5</v>
      </c>
      <c r="C43" s="4" t="s">
        <v>5</v>
      </c>
      <c r="D43" s="4" t="s">
        <v>5</v>
      </c>
      <c r="E43" s="4" t="s">
        <v>5</v>
      </c>
    </row>
    <row r="44" spans="1:5" x14ac:dyDescent="0.25">
      <c r="A44" s="2" t="s">
        <v>469</v>
      </c>
      <c r="B44" s="6">
        <v>23991</v>
      </c>
      <c r="C44" s="6">
        <v>23646</v>
      </c>
      <c r="D44" s="6">
        <v>71523</v>
      </c>
      <c r="E44" s="6">
        <v>69907</v>
      </c>
    </row>
    <row r="45" spans="1:5" x14ac:dyDescent="0.25">
      <c r="A45" s="2" t="s">
        <v>83</v>
      </c>
      <c r="B45" s="6">
        <v>23991</v>
      </c>
      <c r="C45" s="6">
        <v>23646</v>
      </c>
      <c r="D45" s="6">
        <v>71523</v>
      </c>
      <c r="E45" s="6">
        <v>69907</v>
      </c>
    </row>
    <row r="46" spans="1:5" x14ac:dyDescent="0.25">
      <c r="A46" s="2" t="s">
        <v>471</v>
      </c>
      <c r="B46" s="6">
        <v>6408</v>
      </c>
      <c r="C46" s="6">
        <v>5875</v>
      </c>
      <c r="D46" s="6">
        <v>21803</v>
      </c>
      <c r="E46" s="6">
        <v>17486</v>
      </c>
    </row>
    <row r="47" spans="1:5" x14ac:dyDescent="0.25">
      <c r="A47" s="2" t="s">
        <v>85</v>
      </c>
      <c r="B47" s="4">
        <v>449</v>
      </c>
      <c r="C47" s="4">
        <v>199</v>
      </c>
      <c r="D47" s="6">
        <v>1220</v>
      </c>
      <c r="E47" s="4">
        <v>501</v>
      </c>
    </row>
    <row r="48" spans="1:5" x14ac:dyDescent="0.25">
      <c r="A48" s="2" t="s">
        <v>933</v>
      </c>
      <c r="B48" s="6">
        <v>-4997</v>
      </c>
      <c r="C48" s="6">
        <v>-4348</v>
      </c>
      <c r="D48" s="6">
        <v>-14560</v>
      </c>
      <c r="E48" s="6">
        <v>-13409</v>
      </c>
    </row>
    <row r="49" spans="1:5" x14ac:dyDescent="0.25">
      <c r="A49" s="2" t="s">
        <v>87</v>
      </c>
      <c r="B49" s="6">
        <v>10956</v>
      </c>
      <c r="C49" s="6">
        <v>10024</v>
      </c>
      <c r="D49" s="6">
        <v>35143</v>
      </c>
      <c r="E49" s="6">
        <v>30394</v>
      </c>
    </row>
    <row r="50" spans="1:5" x14ac:dyDescent="0.25">
      <c r="A50" s="2" t="s">
        <v>89</v>
      </c>
      <c r="B50" s="6">
        <v>10956</v>
      </c>
      <c r="C50" s="6">
        <v>10024</v>
      </c>
      <c r="D50" s="6">
        <v>35143</v>
      </c>
      <c r="E50" s="6">
        <v>30394</v>
      </c>
    </row>
    <row r="51" spans="1:5" x14ac:dyDescent="0.25">
      <c r="A51" s="2" t="s">
        <v>93</v>
      </c>
      <c r="B51" s="6">
        <v>10956</v>
      </c>
      <c r="C51" s="6">
        <v>10024</v>
      </c>
      <c r="D51" s="6">
        <v>35143</v>
      </c>
      <c r="E51" s="6">
        <v>30394</v>
      </c>
    </row>
    <row r="52" spans="1:5" x14ac:dyDescent="0.25">
      <c r="A52" s="2" t="s">
        <v>929</v>
      </c>
      <c r="B52" s="4" t="s">
        <v>5</v>
      </c>
      <c r="C52" s="4" t="s">
        <v>5</v>
      </c>
      <c r="D52" s="4" t="s">
        <v>5</v>
      </c>
      <c r="E52" s="4" t="s">
        <v>5</v>
      </c>
    </row>
    <row r="53" spans="1:5" ht="45" x14ac:dyDescent="0.25">
      <c r="A53" s="3" t="s">
        <v>932</v>
      </c>
      <c r="B53" s="4" t="s">
        <v>5</v>
      </c>
      <c r="C53" s="4" t="s">
        <v>5</v>
      </c>
      <c r="D53" s="4" t="s">
        <v>5</v>
      </c>
      <c r="E53" s="4" t="s">
        <v>5</v>
      </c>
    </row>
    <row r="54" spans="1:5" x14ac:dyDescent="0.25">
      <c r="A54" s="2" t="s">
        <v>77</v>
      </c>
      <c r="B54" s="6">
        <v>23749</v>
      </c>
      <c r="C54" s="6">
        <v>23176</v>
      </c>
      <c r="D54" s="6">
        <v>71813</v>
      </c>
      <c r="E54" s="6">
        <v>70194</v>
      </c>
    </row>
    <row r="55" spans="1:5" x14ac:dyDescent="0.25">
      <c r="A55" s="2" t="s">
        <v>79</v>
      </c>
      <c r="B55" s="6">
        <v>23749</v>
      </c>
      <c r="C55" s="6">
        <v>23176</v>
      </c>
      <c r="D55" s="6">
        <v>71813</v>
      </c>
      <c r="E55" s="6">
        <v>70194</v>
      </c>
    </row>
    <row r="56" spans="1:5" x14ac:dyDescent="0.25">
      <c r="A56" s="3" t="s">
        <v>80</v>
      </c>
      <c r="B56" s="4" t="s">
        <v>5</v>
      </c>
      <c r="C56" s="4" t="s">
        <v>5</v>
      </c>
      <c r="D56" s="4" t="s">
        <v>5</v>
      </c>
      <c r="E56" s="4" t="s">
        <v>5</v>
      </c>
    </row>
    <row r="57" spans="1:5" x14ac:dyDescent="0.25">
      <c r="A57" s="2" t="s">
        <v>469</v>
      </c>
      <c r="B57" s="6">
        <v>10935</v>
      </c>
      <c r="C57" s="6">
        <v>15420</v>
      </c>
      <c r="D57" s="6">
        <v>36887</v>
      </c>
      <c r="E57" s="6">
        <v>44970</v>
      </c>
    </row>
    <row r="58" spans="1:5" ht="30" x14ac:dyDescent="0.25">
      <c r="A58" s="2" t="s">
        <v>82</v>
      </c>
      <c r="B58" s="4" t="s">
        <v>5</v>
      </c>
      <c r="C58" s="4" t="s">
        <v>5</v>
      </c>
      <c r="D58" s="4">
        <v>80</v>
      </c>
      <c r="E58" s="6">
        <v>1390</v>
      </c>
    </row>
    <row r="59" spans="1:5" x14ac:dyDescent="0.25">
      <c r="A59" s="2" t="s">
        <v>83</v>
      </c>
      <c r="B59" s="6">
        <v>10935</v>
      </c>
      <c r="C59" s="6">
        <v>15420</v>
      </c>
      <c r="D59" s="6">
        <v>36967</v>
      </c>
      <c r="E59" s="6">
        <v>46360</v>
      </c>
    </row>
    <row r="60" spans="1:5" x14ac:dyDescent="0.25">
      <c r="A60" s="2" t="s">
        <v>471</v>
      </c>
      <c r="B60" s="6">
        <v>12814</v>
      </c>
      <c r="C60" s="6">
        <v>7756</v>
      </c>
      <c r="D60" s="6">
        <v>34846</v>
      </c>
      <c r="E60" s="6">
        <v>23834</v>
      </c>
    </row>
    <row r="61" spans="1:5" x14ac:dyDescent="0.25">
      <c r="A61" s="2" t="s">
        <v>85</v>
      </c>
      <c r="B61" s="6">
        <v>11018</v>
      </c>
      <c r="C61" s="6">
        <v>11018</v>
      </c>
      <c r="D61" s="6">
        <v>34204</v>
      </c>
      <c r="E61" s="6">
        <v>33425</v>
      </c>
    </row>
    <row r="62" spans="1:5" x14ac:dyDescent="0.25">
      <c r="A62" s="2" t="s">
        <v>933</v>
      </c>
      <c r="B62" s="6">
        <v>-27758</v>
      </c>
      <c r="C62" s="6">
        <v>-26867</v>
      </c>
      <c r="D62" s="6">
        <v>-81328</v>
      </c>
      <c r="E62" s="6">
        <v>-81715</v>
      </c>
    </row>
    <row r="63" spans="1:5" x14ac:dyDescent="0.25">
      <c r="A63" s="2" t="s">
        <v>87</v>
      </c>
      <c r="B63" s="6">
        <v>29554</v>
      </c>
      <c r="C63" s="6">
        <v>23605</v>
      </c>
      <c r="D63" s="6">
        <v>81970</v>
      </c>
      <c r="E63" s="6">
        <v>72124</v>
      </c>
    </row>
    <row r="64" spans="1:5" x14ac:dyDescent="0.25">
      <c r="A64" s="2" t="s">
        <v>88</v>
      </c>
      <c r="B64" s="6">
        <v>8187</v>
      </c>
      <c r="C64" s="6">
        <v>7750</v>
      </c>
      <c r="D64" s="6">
        <v>23586</v>
      </c>
      <c r="E64" s="6">
        <v>23536</v>
      </c>
    </row>
    <row r="65" spans="1:5" x14ac:dyDescent="0.25">
      <c r="A65" s="2" t="s">
        <v>89</v>
      </c>
      <c r="B65" s="6">
        <v>21367</v>
      </c>
      <c r="C65" s="6">
        <v>15855</v>
      </c>
      <c r="D65" s="6">
        <v>58384</v>
      </c>
      <c r="E65" s="6">
        <v>48588</v>
      </c>
    </row>
    <row r="66" spans="1:5" x14ac:dyDescent="0.25">
      <c r="A66" s="2" t="s">
        <v>93</v>
      </c>
      <c r="B66" s="6">
        <v>21367</v>
      </c>
      <c r="C66" s="6">
        <v>15855</v>
      </c>
      <c r="D66" s="6">
        <v>58384</v>
      </c>
      <c r="E66" s="6">
        <v>48588</v>
      </c>
    </row>
    <row r="67" spans="1:5" x14ac:dyDescent="0.25">
      <c r="A67" s="2" t="s">
        <v>930</v>
      </c>
      <c r="B67" s="4" t="s">
        <v>5</v>
      </c>
      <c r="C67" s="4" t="s">
        <v>5</v>
      </c>
      <c r="D67" s="4" t="s">
        <v>5</v>
      </c>
      <c r="E67" s="4" t="s">
        <v>5</v>
      </c>
    </row>
    <row r="68" spans="1:5" ht="45" x14ac:dyDescent="0.25">
      <c r="A68" s="3" t="s">
        <v>932</v>
      </c>
      <c r="B68" s="4" t="s">
        <v>5</v>
      </c>
      <c r="C68" s="4" t="s">
        <v>5</v>
      </c>
      <c r="D68" s="4" t="s">
        <v>5</v>
      </c>
      <c r="E68" s="4" t="s">
        <v>5</v>
      </c>
    </row>
    <row r="69" spans="1:5" x14ac:dyDescent="0.25">
      <c r="A69" s="2" t="s">
        <v>77</v>
      </c>
      <c r="B69" s="6">
        <v>-23749</v>
      </c>
      <c r="C69" s="6">
        <v>-23176</v>
      </c>
      <c r="D69" s="6">
        <v>-71813</v>
      </c>
      <c r="E69" s="6">
        <v>-70194</v>
      </c>
    </row>
    <row r="70" spans="1:5" x14ac:dyDescent="0.25">
      <c r="A70" s="2" t="s">
        <v>79</v>
      </c>
      <c r="B70" s="6">
        <v>-23749</v>
      </c>
      <c r="C70" s="6">
        <v>-23176</v>
      </c>
      <c r="D70" s="6">
        <v>-71813</v>
      </c>
      <c r="E70" s="6">
        <v>-70194</v>
      </c>
    </row>
    <row r="71" spans="1:5" x14ac:dyDescent="0.25">
      <c r="A71" s="3" t="s">
        <v>80</v>
      </c>
      <c r="B71" s="4" t="s">
        <v>5</v>
      </c>
      <c r="C71" s="4" t="s">
        <v>5</v>
      </c>
      <c r="D71" s="4" t="s">
        <v>5</v>
      </c>
      <c r="E71" s="4" t="s">
        <v>5</v>
      </c>
    </row>
    <row r="72" spans="1:5" x14ac:dyDescent="0.25">
      <c r="A72" s="2" t="s">
        <v>469</v>
      </c>
      <c r="B72" s="6">
        <v>-28746</v>
      </c>
      <c r="C72" s="6">
        <v>-27524</v>
      </c>
      <c r="D72" s="6">
        <v>-86373</v>
      </c>
      <c r="E72" s="6">
        <v>-83603</v>
      </c>
    </row>
    <row r="73" spans="1:5" x14ac:dyDescent="0.25">
      <c r="A73" s="2" t="s">
        <v>83</v>
      </c>
      <c r="B73" s="6">
        <v>-28746</v>
      </c>
      <c r="C73" s="6">
        <v>-27524</v>
      </c>
      <c r="D73" s="6">
        <v>-86373</v>
      </c>
      <c r="E73" s="6">
        <v>-83603</v>
      </c>
    </row>
    <row r="74" spans="1:5" x14ac:dyDescent="0.25">
      <c r="A74" s="2" t="s">
        <v>471</v>
      </c>
      <c r="B74" s="6">
        <v>4997</v>
      </c>
      <c r="C74" s="6">
        <v>4348</v>
      </c>
      <c r="D74" s="6">
        <v>14560</v>
      </c>
      <c r="E74" s="6">
        <v>13409</v>
      </c>
    </row>
    <row r="75" spans="1:5" x14ac:dyDescent="0.25">
      <c r="A75" s="2" t="s">
        <v>933</v>
      </c>
      <c r="B75" s="6">
        <v>4997</v>
      </c>
      <c r="C75" s="6">
        <v>4348</v>
      </c>
      <c r="D75" s="6">
        <v>14560</v>
      </c>
      <c r="E75" s="6">
        <v>13409</v>
      </c>
    </row>
    <row r="76" spans="1:5" x14ac:dyDescent="0.25">
      <c r="A76" s="2" t="s">
        <v>478</v>
      </c>
      <c r="B76" s="6">
        <v>-32323</v>
      </c>
      <c r="C76" s="6">
        <v>-25879</v>
      </c>
      <c r="D76" s="6">
        <v>-93527</v>
      </c>
      <c r="E76" s="6">
        <v>-78982</v>
      </c>
    </row>
    <row r="77" spans="1:5" x14ac:dyDescent="0.25">
      <c r="A77" s="2" t="s">
        <v>89</v>
      </c>
      <c r="B77" s="6">
        <v>-32323</v>
      </c>
      <c r="C77" s="6">
        <v>-25879</v>
      </c>
      <c r="D77" s="6">
        <v>-93527</v>
      </c>
      <c r="E77" s="6">
        <v>-78982</v>
      </c>
    </row>
    <row r="78" spans="1:5" x14ac:dyDescent="0.25">
      <c r="A78" s="2" t="s">
        <v>93</v>
      </c>
      <c r="B78" s="8">
        <v>-32323</v>
      </c>
      <c r="C78" s="8">
        <v>-25879</v>
      </c>
      <c r="D78" s="8">
        <v>-93527</v>
      </c>
      <c r="E78" s="8">
        <v>-7898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7" t="s">
        <v>1</v>
      </c>
      <c r="C1" s="7"/>
    </row>
    <row r="2" spans="1:3" ht="30" x14ac:dyDescent="0.25">
      <c r="A2" s="1" t="s">
        <v>25</v>
      </c>
      <c r="B2" s="1" t="s">
        <v>2</v>
      </c>
      <c r="C2" s="1" t="s">
        <v>75</v>
      </c>
    </row>
    <row r="3" spans="1:3" ht="30" x14ac:dyDescent="0.25">
      <c r="A3" s="3" t="s">
        <v>935</v>
      </c>
      <c r="B3" s="4" t="s">
        <v>5</v>
      </c>
      <c r="C3" s="4" t="s">
        <v>5</v>
      </c>
    </row>
    <row r="4" spans="1:3" ht="30" x14ac:dyDescent="0.25">
      <c r="A4" s="2" t="s">
        <v>522</v>
      </c>
      <c r="B4" s="8">
        <v>303531</v>
      </c>
      <c r="C4" s="8">
        <v>114351</v>
      </c>
    </row>
    <row r="5" spans="1:3" ht="30" x14ac:dyDescent="0.25">
      <c r="A5" s="3" t="s">
        <v>113</v>
      </c>
      <c r="B5" s="4" t="s">
        <v>5</v>
      </c>
      <c r="C5" s="4" t="s">
        <v>5</v>
      </c>
    </row>
    <row r="6" spans="1:3" ht="30" x14ac:dyDescent="0.25">
      <c r="A6" s="2" t="s">
        <v>114</v>
      </c>
      <c r="B6" s="6">
        <v>19600</v>
      </c>
      <c r="C6" s="6">
        <v>13020</v>
      </c>
    </row>
    <row r="7" spans="1:3" x14ac:dyDescent="0.25">
      <c r="A7" s="2" t="s">
        <v>115</v>
      </c>
      <c r="B7" s="6">
        <v>-105497</v>
      </c>
      <c r="C7" s="6">
        <v>-133147</v>
      </c>
    </row>
    <row r="8" spans="1:3" x14ac:dyDescent="0.25">
      <c r="A8" s="2" t="s">
        <v>528</v>
      </c>
      <c r="B8" s="6">
        <v>4000</v>
      </c>
      <c r="C8" s="4" t="s">
        <v>5</v>
      </c>
    </row>
    <row r="9" spans="1:3" ht="30" x14ac:dyDescent="0.25">
      <c r="A9" s="2" t="s">
        <v>117</v>
      </c>
      <c r="B9" s="6">
        <v>-81897</v>
      </c>
      <c r="C9" s="6">
        <v>-120127</v>
      </c>
    </row>
    <row r="10" spans="1:3" ht="30" x14ac:dyDescent="0.25">
      <c r="A10" s="3" t="s">
        <v>118</v>
      </c>
      <c r="B10" s="4" t="s">
        <v>5</v>
      </c>
      <c r="C10" s="4" t="s">
        <v>5</v>
      </c>
    </row>
    <row r="11" spans="1:3" x14ac:dyDescent="0.25">
      <c r="A11" s="2" t="s">
        <v>119</v>
      </c>
      <c r="B11" s="4" t="s">
        <v>5</v>
      </c>
      <c r="C11" s="6">
        <v>854485</v>
      </c>
    </row>
    <row r="12" spans="1:3" x14ac:dyDescent="0.25">
      <c r="A12" s="2" t="s">
        <v>120</v>
      </c>
      <c r="B12" s="6">
        <v>898450</v>
      </c>
      <c r="C12" s="6">
        <v>1303000</v>
      </c>
    </row>
    <row r="13" spans="1:3" x14ac:dyDescent="0.25">
      <c r="A13" s="2" t="s">
        <v>554</v>
      </c>
      <c r="B13" s="4" t="s">
        <v>5</v>
      </c>
      <c r="C13" s="6">
        <v>1303000</v>
      </c>
    </row>
    <row r="14" spans="1:3" x14ac:dyDescent="0.25">
      <c r="A14" s="2" t="s">
        <v>532</v>
      </c>
      <c r="B14" s="4">
        <v>-421</v>
      </c>
      <c r="C14" s="6">
        <v>-29376</v>
      </c>
    </row>
    <row r="15" spans="1:3" ht="30" x14ac:dyDescent="0.25">
      <c r="A15" s="2" t="s">
        <v>122</v>
      </c>
      <c r="B15" s="6">
        <v>-954157</v>
      </c>
      <c r="C15" s="6">
        <v>-1847677</v>
      </c>
    </row>
    <row r="16" spans="1:3" ht="30" x14ac:dyDescent="0.25">
      <c r="A16" s="2" t="s">
        <v>123</v>
      </c>
      <c r="B16" s="4" t="s">
        <v>5</v>
      </c>
      <c r="C16" s="6">
        <v>-375144</v>
      </c>
    </row>
    <row r="17" spans="1:3" ht="30" x14ac:dyDescent="0.25">
      <c r="A17" s="2" t="s">
        <v>540</v>
      </c>
      <c r="B17" s="4">
        <v>197</v>
      </c>
      <c r="C17" s="4">
        <v>475</v>
      </c>
    </row>
    <row r="18" spans="1:3" ht="30" x14ac:dyDescent="0.25">
      <c r="A18" s="2" t="s">
        <v>125</v>
      </c>
      <c r="B18" s="4">
        <v>-603</v>
      </c>
      <c r="C18" s="6">
        <v>-5250</v>
      </c>
    </row>
    <row r="19" spans="1:3" ht="30" x14ac:dyDescent="0.25">
      <c r="A19" s="2" t="s">
        <v>126</v>
      </c>
      <c r="B19" s="6">
        <v>-56534</v>
      </c>
      <c r="C19" s="6">
        <v>-99487</v>
      </c>
    </row>
    <row r="20" spans="1:3" ht="30" x14ac:dyDescent="0.25">
      <c r="A20" s="2" t="s">
        <v>127</v>
      </c>
      <c r="B20" s="6">
        <v>165100</v>
      </c>
      <c r="C20" s="6">
        <v>-105263</v>
      </c>
    </row>
    <row r="21" spans="1:3" ht="30" x14ac:dyDescent="0.25">
      <c r="A21" s="2" t="s">
        <v>128</v>
      </c>
      <c r="B21" s="6">
        <v>179744</v>
      </c>
      <c r="C21" s="6">
        <v>242457</v>
      </c>
    </row>
    <row r="22" spans="1:3" ht="30" x14ac:dyDescent="0.25">
      <c r="A22" s="2" t="s">
        <v>129</v>
      </c>
      <c r="B22" s="6">
        <v>344844</v>
      </c>
      <c r="C22" s="6">
        <v>137194</v>
      </c>
    </row>
    <row r="23" spans="1:3" x14ac:dyDescent="0.25">
      <c r="A23" s="2" t="s">
        <v>927</v>
      </c>
      <c r="B23" s="4" t="s">
        <v>5</v>
      </c>
      <c r="C23" s="4" t="s">
        <v>5</v>
      </c>
    </row>
    <row r="24" spans="1:3" ht="30" x14ac:dyDescent="0.25">
      <c r="A24" s="3" t="s">
        <v>935</v>
      </c>
      <c r="B24" s="4" t="s">
        <v>5</v>
      </c>
      <c r="C24" s="4" t="s">
        <v>5</v>
      </c>
    </row>
    <row r="25" spans="1:3" ht="30" x14ac:dyDescent="0.25">
      <c r="A25" s="2" t="s">
        <v>522</v>
      </c>
      <c r="B25" s="6">
        <v>272905</v>
      </c>
      <c r="C25" s="6">
        <v>88417</v>
      </c>
    </row>
    <row r="26" spans="1:3" ht="30" x14ac:dyDescent="0.25">
      <c r="A26" s="3" t="s">
        <v>113</v>
      </c>
      <c r="B26" s="4" t="s">
        <v>5</v>
      </c>
      <c r="C26" s="4" t="s">
        <v>5</v>
      </c>
    </row>
    <row r="27" spans="1:3" ht="30" x14ac:dyDescent="0.25">
      <c r="A27" s="2" t="s">
        <v>114</v>
      </c>
      <c r="B27" s="6">
        <v>7934</v>
      </c>
      <c r="C27" s="6">
        <v>6033</v>
      </c>
    </row>
    <row r="28" spans="1:3" x14ac:dyDescent="0.25">
      <c r="A28" s="2" t="s">
        <v>115</v>
      </c>
      <c r="B28" s="6">
        <v>-98631</v>
      </c>
      <c r="C28" s="6">
        <v>-128058</v>
      </c>
    </row>
    <row r="29" spans="1:3" x14ac:dyDescent="0.25">
      <c r="A29" s="2" t="s">
        <v>528</v>
      </c>
      <c r="B29" s="6">
        <v>4000</v>
      </c>
      <c r="C29" s="4" t="s">
        <v>5</v>
      </c>
    </row>
    <row r="30" spans="1:3" ht="30" x14ac:dyDescent="0.25">
      <c r="A30" s="2" t="s">
        <v>117</v>
      </c>
      <c r="B30" s="6">
        <v>-86697</v>
      </c>
      <c r="C30" s="6">
        <v>-122025</v>
      </c>
    </row>
    <row r="31" spans="1:3" ht="30" x14ac:dyDescent="0.25">
      <c r="A31" s="3" t="s">
        <v>118</v>
      </c>
      <c r="B31" s="4" t="s">
        <v>5</v>
      </c>
      <c r="C31" s="4" t="s">
        <v>5</v>
      </c>
    </row>
    <row r="32" spans="1:3" x14ac:dyDescent="0.25">
      <c r="A32" s="2" t="s">
        <v>119</v>
      </c>
      <c r="B32" s="4" t="s">
        <v>5</v>
      </c>
      <c r="C32" s="6">
        <v>854485</v>
      </c>
    </row>
    <row r="33" spans="1:3" x14ac:dyDescent="0.25">
      <c r="A33" s="2" t="s">
        <v>120</v>
      </c>
      <c r="B33" s="6">
        <v>898410</v>
      </c>
      <c r="C33" s="4" t="s">
        <v>5</v>
      </c>
    </row>
    <row r="34" spans="1:3" x14ac:dyDescent="0.25">
      <c r="A34" s="2" t="s">
        <v>554</v>
      </c>
      <c r="B34" s="4" t="s">
        <v>5</v>
      </c>
      <c r="C34" s="6">
        <v>1303000</v>
      </c>
    </row>
    <row r="35" spans="1:3" x14ac:dyDescent="0.25">
      <c r="A35" s="2" t="s">
        <v>532</v>
      </c>
      <c r="B35" s="4" t="s">
        <v>5</v>
      </c>
      <c r="C35" s="6">
        <v>-29376</v>
      </c>
    </row>
    <row r="36" spans="1:3" ht="30" x14ac:dyDescent="0.25">
      <c r="A36" s="2" t="s">
        <v>122</v>
      </c>
      <c r="B36" s="6">
        <v>-950505</v>
      </c>
      <c r="C36" s="6">
        <v>-1846286</v>
      </c>
    </row>
    <row r="37" spans="1:3" ht="30" x14ac:dyDescent="0.25">
      <c r="A37" s="2" t="s">
        <v>123</v>
      </c>
      <c r="B37" s="4" t="s">
        <v>5</v>
      </c>
      <c r="C37" s="6">
        <v>-375144</v>
      </c>
    </row>
    <row r="38" spans="1:3" x14ac:dyDescent="0.25">
      <c r="A38" s="2" t="s">
        <v>538</v>
      </c>
      <c r="B38" s="6">
        <v>30872</v>
      </c>
      <c r="C38" s="6">
        <v>26963</v>
      </c>
    </row>
    <row r="39" spans="1:3" ht="30" x14ac:dyDescent="0.25">
      <c r="A39" s="2" t="s">
        <v>540</v>
      </c>
      <c r="B39" s="4">
        <v>197</v>
      </c>
      <c r="C39" s="4">
        <v>475</v>
      </c>
    </row>
    <row r="40" spans="1:3" ht="30" x14ac:dyDescent="0.25">
      <c r="A40" s="2" t="s">
        <v>125</v>
      </c>
      <c r="B40" s="4">
        <v>-603</v>
      </c>
      <c r="C40" s="6">
        <v>-5250</v>
      </c>
    </row>
    <row r="41" spans="1:3" ht="30" x14ac:dyDescent="0.25">
      <c r="A41" s="2" t="s">
        <v>126</v>
      </c>
      <c r="B41" s="6">
        <v>-21629</v>
      </c>
      <c r="C41" s="6">
        <v>-71133</v>
      </c>
    </row>
    <row r="42" spans="1:3" ht="30" x14ac:dyDescent="0.25">
      <c r="A42" s="2" t="s">
        <v>127</v>
      </c>
      <c r="B42" s="6">
        <v>164579</v>
      </c>
      <c r="C42" s="6">
        <v>-104741</v>
      </c>
    </row>
    <row r="43" spans="1:3" ht="30" x14ac:dyDescent="0.25">
      <c r="A43" s="2" t="s">
        <v>128</v>
      </c>
      <c r="B43" s="6">
        <v>178872</v>
      </c>
      <c r="C43" s="6">
        <v>240902</v>
      </c>
    </row>
    <row r="44" spans="1:3" ht="30" x14ac:dyDescent="0.25">
      <c r="A44" s="2" t="s">
        <v>129</v>
      </c>
      <c r="B44" s="6">
        <v>343451</v>
      </c>
      <c r="C44" s="6">
        <v>136161</v>
      </c>
    </row>
    <row r="45" spans="1:3" x14ac:dyDescent="0.25">
      <c r="A45" s="2" t="s">
        <v>928</v>
      </c>
      <c r="B45" s="4" t="s">
        <v>5</v>
      </c>
      <c r="C45" s="4" t="s">
        <v>5</v>
      </c>
    </row>
    <row r="46" spans="1:3" ht="30" x14ac:dyDescent="0.25">
      <c r="A46" s="3" t="s">
        <v>935</v>
      </c>
      <c r="B46" s="4" t="s">
        <v>5</v>
      </c>
      <c r="C46" s="4" t="s">
        <v>5</v>
      </c>
    </row>
    <row r="47" spans="1:3" ht="30" x14ac:dyDescent="0.25">
      <c r="A47" s="2" t="s">
        <v>522</v>
      </c>
      <c r="B47" s="6">
        <v>10978</v>
      </c>
      <c r="C47" s="6">
        <v>5958</v>
      </c>
    </row>
    <row r="48" spans="1:3" ht="30" x14ac:dyDescent="0.25">
      <c r="A48" s="3" t="s">
        <v>113</v>
      </c>
      <c r="B48" s="4" t="s">
        <v>5</v>
      </c>
      <c r="C48" s="4" t="s">
        <v>5</v>
      </c>
    </row>
    <row r="49" spans="1:3" x14ac:dyDescent="0.25">
      <c r="A49" s="2" t="s">
        <v>115</v>
      </c>
      <c r="B49" s="6">
        <v>-6845</v>
      </c>
      <c r="C49" s="6">
        <v>-5089</v>
      </c>
    </row>
    <row r="50" spans="1:3" ht="30" x14ac:dyDescent="0.25">
      <c r="A50" s="2" t="s">
        <v>117</v>
      </c>
      <c r="B50" s="6">
        <v>-6845</v>
      </c>
      <c r="C50" s="6">
        <v>-5089</v>
      </c>
    </row>
    <row r="51" spans="1:3" ht="30" x14ac:dyDescent="0.25">
      <c r="A51" s="3" t="s">
        <v>118</v>
      </c>
      <c r="B51" s="4" t="s">
        <v>5</v>
      </c>
      <c r="C51" s="4" t="s">
        <v>5</v>
      </c>
    </row>
    <row r="52" spans="1:3" ht="30" x14ac:dyDescent="0.25">
      <c r="A52" s="2" t="s">
        <v>122</v>
      </c>
      <c r="B52" s="6">
        <v>-3612</v>
      </c>
      <c r="C52" s="6">
        <v>-1391</v>
      </c>
    </row>
    <row r="53" spans="1:3" ht="30" x14ac:dyDescent="0.25">
      <c r="A53" s="2" t="s">
        <v>126</v>
      </c>
      <c r="B53" s="6">
        <v>-3612</v>
      </c>
      <c r="C53" s="6">
        <v>-1391</v>
      </c>
    </row>
    <row r="54" spans="1:3" ht="30" x14ac:dyDescent="0.25">
      <c r="A54" s="2" t="s">
        <v>127</v>
      </c>
      <c r="B54" s="4">
        <v>521</v>
      </c>
      <c r="C54" s="4">
        <v>-522</v>
      </c>
    </row>
    <row r="55" spans="1:3" ht="30" x14ac:dyDescent="0.25">
      <c r="A55" s="2" t="s">
        <v>128</v>
      </c>
      <c r="B55" s="4">
        <v>872</v>
      </c>
      <c r="C55" s="6">
        <v>1555</v>
      </c>
    </row>
    <row r="56" spans="1:3" ht="30" x14ac:dyDescent="0.25">
      <c r="A56" s="2" t="s">
        <v>129</v>
      </c>
      <c r="B56" s="6">
        <v>1393</v>
      </c>
      <c r="C56" s="6">
        <v>1033</v>
      </c>
    </row>
    <row r="57" spans="1:3" x14ac:dyDescent="0.25">
      <c r="A57" s="2" t="s">
        <v>929</v>
      </c>
      <c r="B57" s="4" t="s">
        <v>5</v>
      </c>
      <c r="C57" s="4" t="s">
        <v>5</v>
      </c>
    </row>
    <row r="58" spans="1:3" ht="30" x14ac:dyDescent="0.25">
      <c r="A58" s="3" t="s">
        <v>935</v>
      </c>
      <c r="B58" s="4" t="s">
        <v>5</v>
      </c>
      <c r="C58" s="4" t="s">
        <v>5</v>
      </c>
    </row>
    <row r="59" spans="1:3" ht="30" x14ac:dyDescent="0.25">
      <c r="A59" s="2" t="s">
        <v>522</v>
      </c>
      <c r="B59" s="6">
        <v>19648</v>
      </c>
      <c r="C59" s="6">
        <v>19976</v>
      </c>
    </row>
    <row r="60" spans="1:3" ht="30" x14ac:dyDescent="0.25">
      <c r="A60" s="3" t="s">
        <v>113</v>
      </c>
      <c r="B60" s="4" t="s">
        <v>5</v>
      </c>
      <c r="C60" s="4" t="s">
        <v>5</v>
      </c>
    </row>
    <row r="61" spans="1:3" ht="30" x14ac:dyDescent="0.25">
      <c r="A61" s="2" t="s">
        <v>114</v>
      </c>
      <c r="B61" s="6">
        <v>11666</v>
      </c>
      <c r="C61" s="6">
        <v>6987</v>
      </c>
    </row>
    <row r="62" spans="1:3" x14ac:dyDescent="0.25">
      <c r="A62" s="2" t="s">
        <v>115</v>
      </c>
      <c r="B62" s="4">
        <v>-21</v>
      </c>
      <c r="C62" s="4" t="s">
        <v>5</v>
      </c>
    </row>
    <row r="63" spans="1:3" ht="30" x14ac:dyDescent="0.25">
      <c r="A63" s="2" t="s">
        <v>117</v>
      </c>
      <c r="B63" s="6">
        <v>11645</v>
      </c>
      <c r="C63" s="6">
        <v>6987</v>
      </c>
    </row>
    <row r="64" spans="1:3" ht="30" x14ac:dyDescent="0.25">
      <c r="A64" s="3" t="s">
        <v>118</v>
      </c>
      <c r="B64" s="4" t="s">
        <v>5</v>
      </c>
      <c r="C64" s="4" t="s">
        <v>5</v>
      </c>
    </row>
    <row r="65" spans="1:3" x14ac:dyDescent="0.25">
      <c r="A65" s="2" t="s">
        <v>120</v>
      </c>
      <c r="B65" s="4">
        <v>40</v>
      </c>
      <c r="C65" s="4" t="s">
        <v>5</v>
      </c>
    </row>
    <row r="66" spans="1:3" x14ac:dyDescent="0.25">
      <c r="A66" s="2" t="s">
        <v>532</v>
      </c>
      <c r="B66" s="4">
        <v>-421</v>
      </c>
      <c r="C66" s="4" t="s">
        <v>5</v>
      </c>
    </row>
    <row r="67" spans="1:3" ht="30" x14ac:dyDescent="0.25">
      <c r="A67" s="2" t="s">
        <v>122</v>
      </c>
      <c r="B67" s="4">
        <v>-40</v>
      </c>
      <c r="C67" s="4" t="s">
        <v>5</v>
      </c>
    </row>
    <row r="68" spans="1:3" x14ac:dyDescent="0.25">
      <c r="A68" s="2" t="s">
        <v>538</v>
      </c>
      <c r="B68" s="6">
        <v>-30872</v>
      </c>
      <c r="C68" s="6">
        <v>-26963</v>
      </c>
    </row>
    <row r="69" spans="1:3" ht="30" x14ac:dyDescent="0.25">
      <c r="A69" s="2" t="s">
        <v>126</v>
      </c>
      <c r="B69" s="8">
        <v>-31293</v>
      </c>
      <c r="C69" s="8">
        <v>-2696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74</v>
      </c>
      <c r="C1" s="7"/>
      <c r="D1" s="7" t="s">
        <v>1</v>
      </c>
      <c r="E1" s="7"/>
    </row>
    <row r="2" spans="1:5" ht="30" x14ac:dyDescent="0.25">
      <c r="A2" s="1" t="s">
        <v>25</v>
      </c>
      <c r="B2" s="1" t="s">
        <v>2</v>
      </c>
      <c r="C2" s="1" t="s">
        <v>75</v>
      </c>
      <c r="D2" s="1" t="s">
        <v>2</v>
      </c>
      <c r="E2" s="1" t="s">
        <v>75</v>
      </c>
    </row>
    <row r="3" spans="1:5" x14ac:dyDescent="0.25">
      <c r="A3" s="3" t="s">
        <v>578</v>
      </c>
      <c r="B3" s="4" t="s">
        <v>5</v>
      </c>
      <c r="C3" s="4" t="s">
        <v>5</v>
      </c>
      <c r="D3" s="4" t="s">
        <v>5</v>
      </c>
      <c r="E3" s="4" t="s">
        <v>5</v>
      </c>
    </row>
    <row r="4" spans="1:5" ht="30" x14ac:dyDescent="0.25">
      <c r="A4" s="2" t="s">
        <v>82</v>
      </c>
      <c r="B4" s="8">
        <v>-22</v>
      </c>
      <c r="C4" s="8">
        <v>-1482</v>
      </c>
      <c r="D4" s="8">
        <v>80</v>
      </c>
      <c r="E4" s="8">
        <v>-5050</v>
      </c>
    </row>
    <row r="5" spans="1:5" x14ac:dyDescent="0.25">
      <c r="A5" s="2" t="s">
        <v>937</v>
      </c>
      <c r="B5" s="6">
        <v>-21000</v>
      </c>
      <c r="C5" s="6">
        <v>-1000</v>
      </c>
      <c r="D5" s="6">
        <v>-69000</v>
      </c>
      <c r="E5" s="6">
        <v>-7000</v>
      </c>
    </row>
    <row r="6" spans="1:5" x14ac:dyDescent="0.25">
      <c r="A6" s="2" t="s">
        <v>613</v>
      </c>
      <c r="B6" s="6">
        <v>-71432</v>
      </c>
      <c r="C6" s="6">
        <v>-72778</v>
      </c>
      <c r="D6" s="6">
        <v>-218236</v>
      </c>
      <c r="E6" s="6">
        <v>-233126</v>
      </c>
    </row>
    <row r="7" spans="1:5" x14ac:dyDescent="0.25">
      <c r="A7" s="2" t="s">
        <v>618</v>
      </c>
      <c r="B7" s="6">
        <v>-22628</v>
      </c>
      <c r="C7" s="6">
        <v>6358</v>
      </c>
      <c r="D7" s="6">
        <v>-41151</v>
      </c>
      <c r="E7" s="6">
        <v>6233</v>
      </c>
    </row>
    <row r="8" spans="1:5" ht="30" x14ac:dyDescent="0.25">
      <c r="A8" s="2" t="s">
        <v>621</v>
      </c>
      <c r="B8" s="4" t="s">
        <v>5</v>
      </c>
      <c r="C8" s="4" t="s">
        <v>5</v>
      </c>
      <c r="D8" s="6">
        <v>-310058</v>
      </c>
      <c r="E8" s="6">
        <v>-287267</v>
      </c>
    </row>
    <row r="9" spans="1:5" x14ac:dyDescent="0.25">
      <c r="A9" s="2" t="s">
        <v>89</v>
      </c>
      <c r="B9" s="6">
        <v>-36871</v>
      </c>
      <c r="C9" s="6">
        <v>22439</v>
      </c>
      <c r="D9" s="6">
        <v>-120760</v>
      </c>
      <c r="E9" s="6">
        <v>-56261</v>
      </c>
    </row>
    <row r="10" spans="1:5" x14ac:dyDescent="0.25">
      <c r="A10" s="2" t="s">
        <v>938</v>
      </c>
      <c r="B10" s="4" t="s">
        <v>5</v>
      </c>
      <c r="C10" s="4" t="s">
        <v>5</v>
      </c>
      <c r="D10" s="4" t="s">
        <v>5</v>
      </c>
      <c r="E10" s="4" t="s">
        <v>5</v>
      </c>
    </row>
    <row r="11" spans="1:5" x14ac:dyDescent="0.25">
      <c r="A11" s="3" t="s">
        <v>939</v>
      </c>
      <c r="B11" s="4" t="s">
        <v>5</v>
      </c>
      <c r="C11" s="4" t="s">
        <v>5</v>
      </c>
      <c r="D11" s="4" t="s">
        <v>5</v>
      </c>
      <c r="E11" s="4" t="s">
        <v>5</v>
      </c>
    </row>
    <row r="12" spans="1:5" x14ac:dyDescent="0.25">
      <c r="A12" s="2" t="s">
        <v>577</v>
      </c>
      <c r="B12" s="6">
        <v>219572</v>
      </c>
      <c r="C12" s="6">
        <v>216619</v>
      </c>
      <c r="D12" s="6">
        <v>626166</v>
      </c>
      <c r="E12" s="6">
        <v>599201</v>
      </c>
    </row>
    <row r="13" spans="1:5" x14ac:dyDescent="0.25">
      <c r="A13" s="3" t="s">
        <v>578</v>
      </c>
      <c r="B13" s="4" t="s">
        <v>5</v>
      </c>
      <c r="C13" s="4" t="s">
        <v>5</v>
      </c>
      <c r="D13" s="4" t="s">
        <v>5</v>
      </c>
      <c r="E13" s="4" t="s">
        <v>5</v>
      </c>
    </row>
    <row r="14" spans="1:5" x14ac:dyDescent="0.25">
      <c r="A14" s="2" t="s">
        <v>940</v>
      </c>
      <c r="B14" s="6">
        <v>-2514</v>
      </c>
      <c r="C14" s="6">
        <v>-2606</v>
      </c>
      <c r="D14" s="6">
        <v>-7911</v>
      </c>
      <c r="E14" s="6">
        <v>-7771</v>
      </c>
    </row>
    <row r="15" spans="1:5" ht="30" x14ac:dyDescent="0.25">
      <c r="A15" s="2" t="s">
        <v>82</v>
      </c>
      <c r="B15" s="4">
        <v>-22</v>
      </c>
      <c r="C15" s="6">
        <v>-1482</v>
      </c>
      <c r="D15" s="4">
        <v>80</v>
      </c>
      <c r="E15" s="6">
        <v>-5050</v>
      </c>
    </row>
    <row r="16" spans="1:5" x14ac:dyDescent="0.25">
      <c r="A16" s="2" t="s">
        <v>104</v>
      </c>
      <c r="B16" s="6">
        <v>-2975</v>
      </c>
      <c r="C16" s="6">
        <v>-3887</v>
      </c>
      <c r="D16" s="6">
        <v>-9173</v>
      </c>
      <c r="E16" s="6">
        <v>-9784</v>
      </c>
    </row>
    <row r="17" spans="1:5" x14ac:dyDescent="0.25">
      <c r="A17" s="2" t="s">
        <v>937</v>
      </c>
      <c r="B17" s="6">
        <v>-20567</v>
      </c>
      <c r="C17" s="4">
        <v>837</v>
      </c>
      <c r="D17" s="6">
        <v>-69245</v>
      </c>
      <c r="E17" s="6">
        <v>-6526</v>
      </c>
    </row>
    <row r="18" spans="1:5" x14ac:dyDescent="0.25">
      <c r="A18" s="2" t="s">
        <v>86</v>
      </c>
      <c r="B18" s="4" t="s">
        <v>5</v>
      </c>
      <c r="C18" s="4" t="s">
        <v>5</v>
      </c>
      <c r="D18" s="4" t="s">
        <v>5</v>
      </c>
      <c r="E18" s="6">
        <v>-41796</v>
      </c>
    </row>
    <row r="19" spans="1:5" x14ac:dyDescent="0.25">
      <c r="A19" s="2" t="s">
        <v>941</v>
      </c>
      <c r="B19" s="6">
        <v>-13776</v>
      </c>
      <c r="C19" s="6">
        <v>-15156</v>
      </c>
      <c r="D19" s="6">
        <v>-40439</v>
      </c>
      <c r="E19" s="6">
        <v>-43700</v>
      </c>
    </row>
    <row r="20" spans="1:5" x14ac:dyDescent="0.25">
      <c r="A20" s="2" t="s">
        <v>942</v>
      </c>
      <c r="B20" s="6">
        <v>-7315</v>
      </c>
      <c r="C20" s="4" t="s">
        <v>5</v>
      </c>
      <c r="D20" s="6">
        <v>-27037</v>
      </c>
      <c r="E20" s="4" t="s">
        <v>5</v>
      </c>
    </row>
    <row r="21" spans="1:5" x14ac:dyDescent="0.25">
      <c r="A21" s="2" t="s">
        <v>943</v>
      </c>
      <c r="B21" s="6">
        <v>-10205</v>
      </c>
      <c r="C21" s="6">
        <v>-9211</v>
      </c>
      <c r="D21" s="6">
        <v>-23756</v>
      </c>
      <c r="E21" s="6">
        <v>-26675</v>
      </c>
    </row>
    <row r="22" spans="1:5" x14ac:dyDescent="0.25">
      <c r="A22" s="2" t="s">
        <v>612</v>
      </c>
      <c r="B22" s="6">
        <v>162198</v>
      </c>
      <c r="C22" s="6">
        <v>185114</v>
      </c>
      <c r="D22" s="6">
        <v>448685</v>
      </c>
      <c r="E22" s="6">
        <v>457899</v>
      </c>
    </row>
    <row r="23" spans="1:5" x14ac:dyDescent="0.25">
      <c r="A23" s="2" t="s">
        <v>613</v>
      </c>
      <c r="B23" s="6">
        <v>-71432</v>
      </c>
      <c r="C23" s="6">
        <v>-72778</v>
      </c>
      <c r="D23" s="6">
        <v>-218236</v>
      </c>
      <c r="E23" s="6">
        <v>-233126</v>
      </c>
    </row>
    <row r="24" spans="1:5" x14ac:dyDescent="0.25">
      <c r="A24" s="2" t="s">
        <v>618</v>
      </c>
      <c r="B24" s="6">
        <v>-22628</v>
      </c>
      <c r="C24" s="6">
        <v>6358</v>
      </c>
      <c r="D24" s="6">
        <v>-41151</v>
      </c>
      <c r="E24" s="6">
        <v>6233</v>
      </c>
    </row>
    <row r="25" spans="1:5" ht="30" x14ac:dyDescent="0.25">
      <c r="A25" s="2" t="s">
        <v>621</v>
      </c>
      <c r="B25" s="6">
        <v>-105009</v>
      </c>
      <c r="C25" s="6">
        <v>-96255</v>
      </c>
      <c r="D25" s="6">
        <v>-310058</v>
      </c>
      <c r="E25" s="6">
        <v>-287267</v>
      </c>
    </row>
    <row r="26" spans="1:5" x14ac:dyDescent="0.25">
      <c r="A26" s="2" t="s">
        <v>89</v>
      </c>
      <c r="B26" s="8">
        <v>-36871</v>
      </c>
      <c r="C26" s="8">
        <v>22439</v>
      </c>
      <c r="D26" s="8">
        <v>-120760</v>
      </c>
      <c r="E26" s="8">
        <v>-562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3" t="s">
        <v>5</v>
      </c>
      <c r="C3" s="13"/>
    </row>
    <row r="4" spans="1:3" ht="15" customHeight="1" x14ac:dyDescent="0.25">
      <c r="A4" s="14" t="s">
        <v>136</v>
      </c>
      <c r="B4" s="13" t="s">
        <v>5</v>
      </c>
      <c r="C4" s="13"/>
    </row>
    <row r="5" spans="1:3" ht="30" x14ac:dyDescent="0.25">
      <c r="A5" s="14"/>
      <c r="B5" s="10">
        <v>1</v>
      </c>
      <c r="C5" s="10" t="s">
        <v>136</v>
      </c>
    </row>
    <row r="6" spans="1:3" x14ac:dyDescent="0.25">
      <c r="A6" s="14"/>
      <c r="B6" s="13"/>
      <c r="C6" s="13"/>
    </row>
    <row r="7" spans="1:3" ht="51" customHeight="1" x14ac:dyDescent="0.25">
      <c r="A7" s="14"/>
      <c r="B7" s="15" t="s">
        <v>138</v>
      </c>
      <c r="C7" s="15"/>
    </row>
    <row r="8" spans="1:3" x14ac:dyDescent="0.25">
      <c r="A8" s="14"/>
      <c r="B8" s="13"/>
      <c r="C8" s="13"/>
    </row>
    <row r="9" spans="1:3" ht="178.5" customHeight="1" x14ac:dyDescent="0.25">
      <c r="A9" s="14"/>
      <c r="B9" s="16" t="s">
        <v>139</v>
      </c>
      <c r="C9" s="16"/>
    </row>
    <row r="10" spans="1:3" x14ac:dyDescent="0.25">
      <c r="A10" s="14"/>
      <c r="B10" s="13"/>
      <c r="C10" s="13"/>
    </row>
    <row r="11" spans="1:3" ht="409.6" customHeight="1" x14ac:dyDescent="0.25">
      <c r="A11" s="14"/>
      <c r="B11" s="16" t="s">
        <v>140</v>
      </c>
      <c r="C11" s="16"/>
    </row>
    <row r="12" spans="1:3" x14ac:dyDescent="0.25">
      <c r="A12" s="14"/>
      <c r="B12" s="13"/>
      <c r="C12" s="13"/>
    </row>
    <row r="13" spans="1:3" ht="127.5" customHeight="1" x14ac:dyDescent="0.25">
      <c r="A13" s="14"/>
      <c r="B13" s="16" t="s">
        <v>141</v>
      </c>
      <c r="C13" s="16"/>
    </row>
    <row r="14" spans="1:3" x14ac:dyDescent="0.25">
      <c r="A14" s="14"/>
      <c r="B14" s="13"/>
      <c r="C14" s="13"/>
    </row>
    <row r="15" spans="1:3" ht="114.75" customHeight="1" x14ac:dyDescent="0.25">
      <c r="A15" s="14"/>
      <c r="B15" s="16" t="s">
        <v>142</v>
      </c>
      <c r="C15" s="16"/>
    </row>
    <row r="16" spans="1:3" x14ac:dyDescent="0.25">
      <c r="A16" s="14"/>
      <c r="B16" s="13"/>
      <c r="C16" s="13"/>
    </row>
    <row r="17" spans="1:3" ht="255" customHeight="1" x14ac:dyDescent="0.25">
      <c r="A17" s="14"/>
      <c r="B17" s="15" t="s">
        <v>143</v>
      </c>
      <c r="C17" s="15"/>
    </row>
    <row r="18" spans="1:3" x14ac:dyDescent="0.25">
      <c r="A18" s="14"/>
      <c r="B18" s="13"/>
      <c r="C18" s="13"/>
    </row>
    <row r="19" spans="1:3" ht="204" customHeight="1" x14ac:dyDescent="0.25">
      <c r="A19" s="14"/>
      <c r="B19" s="15" t="s">
        <v>144</v>
      </c>
      <c r="C19" s="15"/>
    </row>
    <row r="20" spans="1:3" x14ac:dyDescent="0.25">
      <c r="A20" s="14"/>
      <c r="B20" s="13"/>
      <c r="C20" s="13"/>
    </row>
    <row r="21" spans="1:3" ht="216.75" customHeight="1" x14ac:dyDescent="0.25">
      <c r="A21" s="14"/>
      <c r="B21" s="16" t="s">
        <v>145</v>
      </c>
      <c r="C21" s="16"/>
    </row>
    <row r="22" spans="1:3" x14ac:dyDescent="0.25">
      <c r="A22" s="14"/>
      <c r="B22" s="13"/>
      <c r="C22" s="13"/>
    </row>
    <row r="23" spans="1:3" ht="242.25" customHeight="1" x14ac:dyDescent="0.25">
      <c r="A23" s="14"/>
      <c r="B23" s="15" t="s">
        <v>146</v>
      </c>
      <c r="C23" s="15"/>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37</v>
      </c>
      <c r="B3" s="13" t="s">
        <v>5</v>
      </c>
      <c r="C3" s="13"/>
    </row>
    <row r="4" spans="1:3" ht="15" customHeight="1" x14ac:dyDescent="0.25">
      <c r="A4" s="14" t="s">
        <v>147</v>
      </c>
      <c r="B4" s="13" t="s">
        <v>5</v>
      </c>
      <c r="C4" s="13"/>
    </row>
    <row r="5" spans="1:3" ht="30" x14ac:dyDescent="0.25">
      <c r="A5" s="14"/>
      <c r="B5" s="10">
        <v>2</v>
      </c>
      <c r="C5" s="10" t="s">
        <v>147</v>
      </c>
    </row>
    <row r="6" spans="1:3" x14ac:dyDescent="0.25">
      <c r="A6" s="14"/>
      <c r="B6" s="13"/>
      <c r="C6" s="13"/>
    </row>
    <row r="7" spans="1:3" ht="76.5" customHeight="1" x14ac:dyDescent="0.25">
      <c r="A7" s="14"/>
      <c r="B7" s="15" t="s">
        <v>148</v>
      </c>
      <c r="C7" s="15"/>
    </row>
    <row r="8" spans="1:3" x14ac:dyDescent="0.25">
      <c r="A8" s="14"/>
      <c r="B8" s="13"/>
      <c r="C8" s="13"/>
    </row>
    <row r="9" spans="1:3" ht="165.75" customHeight="1" x14ac:dyDescent="0.25">
      <c r="A9" s="14"/>
      <c r="B9" s="16" t="s">
        <v>149</v>
      </c>
      <c r="C9" s="16"/>
    </row>
    <row r="10" spans="1:3" x14ac:dyDescent="0.25">
      <c r="A10" s="14"/>
      <c r="B10" s="13"/>
      <c r="C10" s="13"/>
    </row>
    <row r="11" spans="1:3" ht="191.25" customHeight="1" x14ac:dyDescent="0.25">
      <c r="A11" s="14"/>
      <c r="B11" s="16" t="s">
        <v>150</v>
      </c>
      <c r="C11" s="16"/>
    </row>
    <row r="12" spans="1:3" x14ac:dyDescent="0.25">
      <c r="A12" s="14"/>
      <c r="B12" s="13"/>
      <c r="C12" s="13"/>
    </row>
    <row r="13" spans="1:3" ht="229.5" customHeight="1" x14ac:dyDescent="0.25">
      <c r="A13" s="14"/>
      <c r="B13" s="15" t="s">
        <v>151</v>
      </c>
      <c r="C13" s="15"/>
    </row>
    <row r="14" spans="1:3" x14ac:dyDescent="0.25">
      <c r="A14" s="14"/>
      <c r="B14" s="13"/>
      <c r="C14" s="13"/>
    </row>
    <row r="15" spans="1:3" ht="255" customHeight="1" x14ac:dyDescent="0.25">
      <c r="A15" s="14"/>
      <c r="B15" s="16" t="s">
        <v>152</v>
      </c>
      <c r="C15" s="16"/>
    </row>
    <row r="16" spans="1:3" x14ac:dyDescent="0.25">
      <c r="A16" s="14"/>
      <c r="B16" s="13"/>
      <c r="C16" s="13"/>
    </row>
    <row r="17" spans="1:3" ht="204" customHeight="1" x14ac:dyDescent="0.25">
      <c r="A17" s="14"/>
      <c r="B17" s="15" t="s">
        <v>153</v>
      </c>
      <c r="C17" s="15"/>
    </row>
    <row r="18" spans="1:3" x14ac:dyDescent="0.25">
      <c r="A18" s="14"/>
      <c r="B18" s="13"/>
      <c r="C18" s="13"/>
    </row>
    <row r="19" spans="1:3" ht="76.5" customHeight="1" x14ac:dyDescent="0.25">
      <c r="A19" s="14"/>
      <c r="B19" s="15" t="s">
        <v>154</v>
      </c>
      <c r="C19" s="15"/>
    </row>
    <row r="20" spans="1:3" x14ac:dyDescent="0.25">
      <c r="A20" s="14"/>
      <c r="B20" s="13"/>
      <c r="C20" s="13"/>
    </row>
    <row r="21" spans="1:3" ht="114.75" customHeight="1" x14ac:dyDescent="0.25">
      <c r="A21" s="14"/>
      <c r="B21" s="15" t="s">
        <v>155</v>
      </c>
      <c r="C21" s="15"/>
    </row>
    <row r="22" spans="1:3" x14ac:dyDescent="0.25">
      <c r="A22" s="14"/>
      <c r="B22" s="13"/>
      <c r="C22" s="13"/>
    </row>
    <row r="23" spans="1:3" ht="267.75" customHeight="1" x14ac:dyDescent="0.25">
      <c r="A23" s="14"/>
      <c r="B23" s="16" t="s">
        <v>156</v>
      </c>
      <c r="C23" s="16"/>
    </row>
    <row r="24" spans="1:3" x14ac:dyDescent="0.25">
      <c r="A24" s="14"/>
      <c r="B24" s="13"/>
      <c r="C24" s="13"/>
    </row>
    <row r="25" spans="1:3" ht="204" customHeight="1" x14ac:dyDescent="0.25">
      <c r="A25" s="14"/>
      <c r="B25" s="16" t="s">
        <v>157</v>
      </c>
      <c r="C25" s="16"/>
    </row>
    <row r="26" spans="1:3" x14ac:dyDescent="0.25">
      <c r="A26" s="14"/>
      <c r="B26" s="13"/>
      <c r="C26" s="13"/>
    </row>
    <row r="27" spans="1:3" x14ac:dyDescent="0.25">
      <c r="A27" s="14"/>
      <c r="B27" s="17"/>
      <c r="C27" s="17"/>
    </row>
    <row r="28" spans="1:3" x14ac:dyDescent="0.25">
      <c r="A28" s="14"/>
      <c r="B28" s="13"/>
      <c r="C28" s="13"/>
    </row>
    <row r="29" spans="1:3" ht="89.25" customHeight="1" x14ac:dyDescent="0.25">
      <c r="A29" s="14"/>
      <c r="B29" s="15" t="s">
        <v>158</v>
      </c>
      <c r="C29" s="15"/>
    </row>
    <row r="30" spans="1:3" x14ac:dyDescent="0.25">
      <c r="A30" s="14"/>
      <c r="B30" s="13"/>
      <c r="C30" s="13"/>
    </row>
    <row r="31" spans="1:3" ht="140.25" customHeight="1" x14ac:dyDescent="0.25">
      <c r="A31" s="14"/>
      <c r="B31" s="16" t="s">
        <v>159</v>
      </c>
      <c r="C31" s="16"/>
    </row>
    <row r="32" spans="1:3" x14ac:dyDescent="0.25">
      <c r="A32" s="14"/>
      <c r="B32" s="13"/>
      <c r="C32" s="13"/>
    </row>
    <row r="33" spans="1:3" ht="293.25" customHeight="1" x14ac:dyDescent="0.25">
      <c r="A33" s="14"/>
      <c r="B33" s="15" t="s">
        <v>160</v>
      </c>
      <c r="C33" s="15"/>
    </row>
    <row r="34" spans="1:3" x14ac:dyDescent="0.25">
      <c r="A34" s="14"/>
      <c r="B34" s="13"/>
      <c r="C34" s="13"/>
    </row>
    <row r="35" spans="1:3" ht="229.5" customHeight="1" x14ac:dyDescent="0.25">
      <c r="A35" s="14"/>
      <c r="B35" s="16" t="s">
        <v>161</v>
      </c>
      <c r="C35" s="16"/>
    </row>
    <row r="36" spans="1:3" x14ac:dyDescent="0.25">
      <c r="A36" s="14"/>
      <c r="B36" s="13"/>
      <c r="C36" s="13"/>
    </row>
    <row r="37" spans="1:3" ht="140.25" customHeight="1" x14ac:dyDescent="0.25">
      <c r="A37" s="14"/>
      <c r="B37" s="16" t="s">
        <v>162</v>
      </c>
      <c r="C37" s="16"/>
    </row>
    <row r="38" spans="1:3" x14ac:dyDescent="0.25">
      <c r="A38" s="14"/>
      <c r="B38" s="13"/>
      <c r="C38" s="13"/>
    </row>
    <row r="39" spans="1:3" ht="229.5" customHeight="1" x14ac:dyDescent="0.25">
      <c r="A39" s="14"/>
      <c r="B39" s="16" t="s">
        <v>163</v>
      </c>
      <c r="C39" s="16"/>
    </row>
    <row r="40" spans="1:3" x14ac:dyDescent="0.25">
      <c r="A40" s="14"/>
      <c r="B40" s="13"/>
      <c r="C40" s="13"/>
    </row>
    <row r="41" spans="1:3" ht="242.25" customHeight="1" x14ac:dyDescent="0.25">
      <c r="A41" s="14"/>
      <c r="B41" s="16" t="s">
        <v>164</v>
      </c>
      <c r="C41" s="16"/>
    </row>
    <row r="42" spans="1:3" x14ac:dyDescent="0.25">
      <c r="A42" s="14"/>
      <c r="B42" s="13"/>
      <c r="C42" s="13"/>
    </row>
    <row r="43" spans="1:3" ht="178.5" customHeight="1" x14ac:dyDescent="0.25">
      <c r="A43" s="14"/>
      <c r="B43" s="15" t="s">
        <v>165</v>
      </c>
      <c r="C43" s="15"/>
    </row>
    <row r="44" spans="1:3" x14ac:dyDescent="0.25">
      <c r="A44" s="14"/>
      <c r="B44" s="13"/>
      <c r="C44" s="13"/>
    </row>
    <row r="45" spans="1:3" ht="23.25" x14ac:dyDescent="0.35">
      <c r="A45" s="14"/>
      <c r="B45" s="18"/>
      <c r="C45" s="18"/>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ht="30" x14ac:dyDescent="0.25">
      <c r="A3" s="3" t="s">
        <v>167</v>
      </c>
      <c r="B3" s="13" t="s">
        <v>5</v>
      </c>
      <c r="C3" s="13"/>
    </row>
    <row r="4" spans="1:3" ht="15" customHeight="1" x14ac:dyDescent="0.25">
      <c r="A4" s="14" t="s">
        <v>166</v>
      </c>
      <c r="B4" s="13" t="s">
        <v>5</v>
      </c>
      <c r="C4" s="13"/>
    </row>
    <row r="5" spans="1:3" ht="25.5" x14ac:dyDescent="0.25">
      <c r="A5" s="14"/>
      <c r="B5" s="19">
        <v>3</v>
      </c>
      <c r="C5" s="19" t="s">
        <v>166</v>
      </c>
    </row>
    <row r="6" spans="1:3" ht="267.75" customHeight="1" x14ac:dyDescent="0.25">
      <c r="A6" s="14"/>
      <c r="B6" s="23" t="s">
        <v>168</v>
      </c>
      <c r="C6" s="23"/>
    </row>
    <row r="7" spans="1:3" x14ac:dyDescent="0.25">
      <c r="A7" s="14"/>
      <c r="B7" s="24"/>
      <c r="C7" s="24"/>
    </row>
    <row r="8" spans="1:3" ht="357" customHeight="1" x14ac:dyDescent="0.25">
      <c r="A8" s="14"/>
      <c r="B8" s="23" t="s">
        <v>169</v>
      </c>
      <c r="C8" s="23"/>
    </row>
    <row r="9" spans="1:3" ht="369.75" customHeight="1" x14ac:dyDescent="0.25">
      <c r="A9" s="14"/>
      <c r="B9" s="23" t="s">
        <v>170</v>
      </c>
      <c r="C9" s="23"/>
    </row>
    <row r="10" spans="1:3" ht="408" customHeight="1" x14ac:dyDescent="0.25">
      <c r="A10" s="14"/>
      <c r="B10" s="23" t="s">
        <v>171</v>
      </c>
      <c r="C10" s="2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 customWidth="1"/>
    <col min="5" max="5" width="36.5703125" bestFit="1" customWidth="1"/>
    <col min="6" max="7" width="8.140625" customWidth="1"/>
    <col min="8" max="8" width="9" customWidth="1"/>
    <col min="9" max="9" width="17.42578125" customWidth="1"/>
    <col min="10" max="10" width="36.5703125" customWidth="1"/>
    <col min="11" max="11" width="8.140625" customWidth="1"/>
    <col min="12" max="12" width="9" customWidth="1"/>
    <col min="13" max="13" width="29.7109375" customWidth="1"/>
    <col min="14" max="15" width="8.140625" customWidth="1"/>
    <col min="16" max="16" width="9" customWidth="1"/>
    <col min="17" max="17" width="34.28515625" customWidth="1"/>
    <col min="18" max="18" width="8.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3" t="s">
        <v>5</v>
      </c>
      <c r="C3" s="13"/>
      <c r="D3" s="13"/>
      <c r="E3" s="13"/>
      <c r="F3" s="13"/>
      <c r="G3" s="13"/>
      <c r="H3" s="13"/>
      <c r="I3" s="13"/>
      <c r="J3" s="13"/>
      <c r="K3" s="13"/>
      <c r="L3" s="13"/>
      <c r="M3" s="13"/>
      <c r="N3" s="13"/>
      <c r="O3" s="13"/>
      <c r="P3" s="13"/>
      <c r="Q3" s="13"/>
      <c r="R3" s="13"/>
    </row>
    <row r="4" spans="1:18" ht="15" customHeight="1" x14ac:dyDescent="0.25">
      <c r="A4" s="14" t="s">
        <v>172</v>
      </c>
      <c r="B4" s="13" t="s">
        <v>5</v>
      </c>
      <c r="C4" s="13"/>
      <c r="D4" s="13"/>
      <c r="E4" s="13"/>
      <c r="F4" s="13"/>
      <c r="G4" s="13"/>
      <c r="H4" s="13"/>
      <c r="I4" s="13"/>
      <c r="J4" s="13"/>
      <c r="K4" s="13"/>
      <c r="L4" s="13"/>
      <c r="M4" s="13"/>
      <c r="N4" s="13"/>
      <c r="O4" s="13"/>
      <c r="P4" s="13"/>
      <c r="Q4" s="13"/>
      <c r="R4" s="13"/>
    </row>
    <row r="5" spans="1:18" x14ac:dyDescent="0.25">
      <c r="A5" s="14"/>
      <c r="B5" s="10">
        <v>4</v>
      </c>
      <c r="C5" s="10" t="s">
        <v>172</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174</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40"/>
      <c r="C9" s="40"/>
      <c r="D9" s="40"/>
      <c r="E9" s="40"/>
      <c r="F9" s="40"/>
      <c r="G9" s="40"/>
      <c r="H9" s="40"/>
      <c r="I9" s="40"/>
      <c r="J9" s="40"/>
      <c r="K9" s="40"/>
      <c r="L9" s="40"/>
      <c r="M9" s="40"/>
      <c r="N9" s="40"/>
      <c r="O9" s="40"/>
      <c r="P9" s="40"/>
      <c r="Q9" s="40"/>
      <c r="R9" s="40"/>
    </row>
    <row r="10" spans="1:18" ht="30" x14ac:dyDescent="0.25">
      <c r="A10" s="14"/>
      <c r="B10" s="4"/>
      <c r="C10" s="9" t="s">
        <v>175</v>
      </c>
      <c r="D10" s="2"/>
      <c r="E10" s="9" t="s">
        <v>176</v>
      </c>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0"/>
      <c r="C12" s="40"/>
      <c r="D12" s="40"/>
      <c r="E12" s="40"/>
      <c r="F12" s="40"/>
      <c r="G12" s="40"/>
      <c r="H12" s="40"/>
      <c r="I12" s="40"/>
      <c r="J12" s="40"/>
      <c r="K12" s="40"/>
      <c r="L12" s="40"/>
      <c r="M12" s="40"/>
      <c r="N12" s="40"/>
      <c r="O12" s="40"/>
      <c r="P12" s="40"/>
      <c r="Q12" s="40"/>
      <c r="R12" s="40"/>
    </row>
    <row r="13" spans="1:18" ht="135" x14ac:dyDescent="0.25">
      <c r="A13" s="14"/>
      <c r="B13" s="4"/>
      <c r="C13" s="9" t="s">
        <v>175</v>
      </c>
      <c r="D13" s="2"/>
      <c r="E13" s="9" t="s">
        <v>177</v>
      </c>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40"/>
      <c r="C15" s="40"/>
      <c r="D15" s="40"/>
      <c r="E15" s="40"/>
      <c r="F15" s="40"/>
      <c r="G15" s="40"/>
      <c r="H15" s="40"/>
      <c r="I15" s="40"/>
      <c r="J15" s="40"/>
      <c r="K15" s="40"/>
      <c r="L15" s="40"/>
      <c r="M15" s="40"/>
      <c r="N15" s="40"/>
      <c r="O15" s="40"/>
      <c r="P15" s="40"/>
      <c r="Q15" s="40"/>
      <c r="R15" s="40"/>
    </row>
    <row r="16" spans="1:18" ht="60" x14ac:dyDescent="0.25">
      <c r="A16" s="14"/>
      <c r="B16" s="4"/>
      <c r="C16" s="9" t="s">
        <v>175</v>
      </c>
      <c r="D16" s="2"/>
      <c r="E16" s="9" t="s">
        <v>178</v>
      </c>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t="s">
        <v>179</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7"/>
      <c r="C20" s="17"/>
      <c r="D20" s="17"/>
      <c r="E20" s="17"/>
      <c r="F20" s="17"/>
      <c r="G20" s="17"/>
      <c r="H20" s="17"/>
      <c r="I20" s="17"/>
      <c r="J20" s="17"/>
      <c r="K20" s="17"/>
      <c r="L20" s="17"/>
      <c r="M20" s="17"/>
      <c r="N20" s="17"/>
      <c r="O20" s="17"/>
      <c r="P20" s="17"/>
      <c r="Q20" s="17"/>
      <c r="R20" s="17"/>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5" t="s">
        <v>180</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41"/>
      <c r="C24" s="41"/>
      <c r="D24" s="41"/>
      <c r="E24" s="41"/>
      <c r="F24" s="41"/>
      <c r="G24" s="41"/>
      <c r="H24" s="41"/>
      <c r="I24" s="41"/>
      <c r="J24" s="41"/>
      <c r="K24" s="41"/>
      <c r="L24" s="41"/>
      <c r="M24" s="41"/>
      <c r="N24" s="41"/>
      <c r="O24" s="41"/>
      <c r="P24" s="41"/>
      <c r="Q24" s="41"/>
      <c r="R24" s="41"/>
    </row>
    <row r="25" spans="1:18" x14ac:dyDescent="0.25">
      <c r="A25" s="14"/>
      <c r="B25" s="4"/>
      <c r="C25" s="4"/>
      <c r="D25" s="4"/>
      <c r="E25" s="4"/>
      <c r="F25" s="4"/>
      <c r="G25" s="4"/>
      <c r="H25" s="4"/>
      <c r="I25" s="4"/>
      <c r="J25" s="4"/>
      <c r="K25" s="4"/>
      <c r="L25" s="4"/>
      <c r="M25" s="4"/>
      <c r="N25" s="4"/>
      <c r="O25" s="4"/>
      <c r="P25" s="4"/>
      <c r="Q25" s="4"/>
      <c r="R25" s="4"/>
    </row>
    <row r="26" spans="1:18" ht="15" customHeight="1" x14ac:dyDescent="0.25">
      <c r="A26" s="14"/>
      <c r="B26" s="25" t="s">
        <v>181</v>
      </c>
      <c r="C26" s="4" t="s">
        <v>182</v>
      </c>
      <c r="D26" s="39" t="s">
        <v>183</v>
      </c>
      <c r="E26" s="39"/>
      <c r="F26" s="4"/>
      <c r="G26" s="4" t="s">
        <v>182</v>
      </c>
      <c r="H26" s="39" t="s">
        <v>184</v>
      </c>
      <c r="I26" s="39"/>
      <c r="J26" s="4"/>
      <c r="K26" s="4" t="s">
        <v>182</v>
      </c>
      <c r="L26" s="39" t="s">
        <v>185</v>
      </c>
      <c r="M26" s="39"/>
      <c r="N26" s="4"/>
      <c r="O26" s="4" t="s">
        <v>182</v>
      </c>
      <c r="P26" s="39" t="s">
        <v>186</v>
      </c>
      <c r="Q26" s="39"/>
      <c r="R26" s="4"/>
    </row>
    <row r="27" spans="1:18" x14ac:dyDescent="0.25">
      <c r="A27" s="14"/>
      <c r="B27" s="28" t="s">
        <v>187</v>
      </c>
      <c r="C27" s="29" t="s">
        <v>182</v>
      </c>
      <c r="D27" s="29"/>
      <c r="E27" s="29"/>
      <c r="F27" s="29"/>
      <c r="G27" s="29" t="s">
        <v>182</v>
      </c>
      <c r="H27" s="29"/>
      <c r="I27" s="29"/>
      <c r="J27" s="29"/>
      <c r="K27" s="29" t="s">
        <v>182</v>
      </c>
      <c r="L27" s="29"/>
      <c r="M27" s="29"/>
      <c r="N27" s="29"/>
      <c r="O27" s="29" t="s">
        <v>182</v>
      </c>
      <c r="P27" s="29"/>
      <c r="Q27" s="29"/>
      <c r="R27" s="29"/>
    </row>
    <row r="28" spans="1:18" ht="15.75" thickBot="1" x14ac:dyDescent="0.3">
      <c r="A28" s="14"/>
      <c r="B28" s="2" t="s">
        <v>188</v>
      </c>
      <c r="C28" s="4" t="s">
        <v>182</v>
      </c>
      <c r="D28" s="4" t="s">
        <v>189</v>
      </c>
      <c r="E28" s="30">
        <v>228200</v>
      </c>
      <c r="F28" t="s">
        <v>182</v>
      </c>
      <c r="G28" s="4" t="s">
        <v>182</v>
      </c>
      <c r="H28" t="s">
        <v>189</v>
      </c>
      <c r="I28" s="31" t="s">
        <v>190</v>
      </c>
      <c r="K28" s="4" t="s">
        <v>182</v>
      </c>
      <c r="L28" t="s">
        <v>189</v>
      </c>
      <c r="M28" s="31" t="s">
        <v>190</v>
      </c>
      <c r="O28" s="4" t="s">
        <v>182</v>
      </c>
      <c r="P28" s="4" t="s">
        <v>189</v>
      </c>
      <c r="Q28" s="30">
        <v>228200</v>
      </c>
      <c r="R28" t="s">
        <v>182</v>
      </c>
    </row>
    <row r="29" spans="1:18" x14ac:dyDescent="0.25">
      <c r="A29" s="14"/>
      <c r="B29" s="22"/>
      <c r="C29" s="22" t="s">
        <v>182</v>
      </c>
      <c r="D29" s="32"/>
      <c r="E29" s="32"/>
      <c r="F29" s="22"/>
      <c r="G29" s="22" t="s">
        <v>182</v>
      </c>
      <c r="H29" s="32"/>
      <c r="I29" s="32"/>
      <c r="J29" s="22"/>
      <c r="K29" s="22" t="s">
        <v>182</v>
      </c>
      <c r="L29" s="32"/>
      <c r="M29" s="32"/>
      <c r="N29" s="22"/>
      <c r="O29" s="22" t="s">
        <v>182</v>
      </c>
      <c r="P29" s="32"/>
      <c r="Q29" s="32"/>
      <c r="R29" s="22"/>
    </row>
    <row r="30" spans="1:18" ht="15.75" thickBot="1" x14ac:dyDescent="0.3">
      <c r="A30" s="14"/>
      <c r="B30" s="28" t="s">
        <v>191</v>
      </c>
      <c r="C30" s="33" t="s">
        <v>182</v>
      </c>
      <c r="D30" s="29" t="s">
        <v>189</v>
      </c>
      <c r="E30" s="34">
        <v>228200</v>
      </c>
      <c r="F30" s="35" t="s">
        <v>182</v>
      </c>
      <c r="G30" s="33" t="s">
        <v>182</v>
      </c>
      <c r="H30" s="35" t="s">
        <v>189</v>
      </c>
      <c r="I30" s="36" t="s">
        <v>190</v>
      </c>
      <c r="J30" s="35"/>
      <c r="K30" s="33" t="s">
        <v>182</v>
      </c>
      <c r="L30" s="35" t="s">
        <v>189</v>
      </c>
      <c r="M30" s="36" t="s">
        <v>190</v>
      </c>
      <c r="N30" s="35"/>
      <c r="O30" s="33" t="s">
        <v>182</v>
      </c>
      <c r="P30" s="29" t="s">
        <v>189</v>
      </c>
      <c r="Q30" s="34">
        <v>228200</v>
      </c>
      <c r="R30" s="35" t="s">
        <v>182</v>
      </c>
    </row>
    <row r="31" spans="1:18" ht="15.75" thickTop="1" x14ac:dyDescent="0.25">
      <c r="A31" s="14"/>
      <c r="B31" s="22"/>
      <c r="C31" s="22" t="s">
        <v>182</v>
      </c>
      <c r="D31" s="37"/>
      <c r="E31" s="37"/>
      <c r="F31" s="22"/>
      <c r="G31" s="22" t="s">
        <v>182</v>
      </c>
      <c r="H31" s="37"/>
      <c r="I31" s="37"/>
      <c r="J31" s="22"/>
      <c r="K31" s="22" t="s">
        <v>182</v>
      </c>
      <c r="L31" s="37"/>
      <c r="M31" s="37"/>
      <c r="N31" s="22"/>
      <c r="O31" s="22" t="s">
        <v>182</v>
      </c>
      <c r="P31" s="37"/>
      <c r="Q31" s="37"/>
      <c r="R31" s="22"/>
    </row>
    <row r="32" spans="1:18" x14ac:dyDescent="0.25">
      <c r="A32" s="14"/>
      <c r="B32" s="2" t="s">
        <v>187</v>
      </c>
      <c r="C32" s="38" t="s">
        <v>182</v>
      </c>
      <c r="D32" s="4"/>
      <c r="E32" s="4"/>
      <c r="F32" s="4"/>
      <c r="G32" s="38" t="s">
        <v>182</v>
      </c>
      <c r="H32" s="4"/>
      <c r="I32" s="4"/>
      <c r="J32" s="4"/>
      <c r="K32" s="38" t="s">
        <v>182</v>
      </c>
      <c r="L32" s="4"/>
      <c r="M32" s="4"/>
      <c r="N32" s="4"/>
      <c r="O32" s="38" t="s">
        <v>182</v>
      </c>
      <c r="P32" s="4"/>
      <c r="Q32" s="4"/>
      <c r="R32" s="4"/>
    </row>
    <row r="33" spans="1:18" ht="15.75" thickBot="1" x14ac:dyDescent="0.3">
      <c r="A33" s="14"/>
      <c r="B33" s="28" t="s">
        <v>188</v>
      </c>
      <c r="C33" s="33" t="s">
        <v>182</v>
      </c>
      <c r="D33" s="29" t="s">
        <v>189</v>
      </c>
      <c r="E33" s="34">
        <v>64100</v>
      </c>
      <c r="F33" s="35" t="s">
        <v>182</v>
      </c>
      <c r="G33" s="33" t="s">
        <v>182</v>
      </c>
      <c r="H33" s="35" t="s">
        <v>189</v>
      </c>
      <c r="I33" s="36" t="s">
        <v>190</v>
      </c>
      <c r="J33" s="35"/>
      <c r="K33" s="33" t="s">
        <v>182</v>
      </c>
      <c r="L33" s="35" t="s">
        <v>189</v>
      </c>
      <c r="M33" s="36" t="s">
        <v>190</v>
      </c>
      <c r="N33" s="35"/>
      <c r="O33" s="33" t="s">
        <v>182</v>
      </c>
      <c r="P33" s="29" t="s">
        <v>189</v>
      </c>
      <c r="Q33" s="34">
        <v>64100</v>
      </c>
      <c r="R33" s="35" t="s">
        <v>182</v>
      </c>
    </row>
    <row r="34" spans="1:18" x14ac:dyDescent="0.25">
      <c r="A34" s="14"/>
      <c r="B34" s="22"/>
      <c r="C34" s="22" t="s">
        <v>182</v>
      </c>
      <c r="D34" s="32"/>
      <c r="E34" s="32"/>
      <c r="F34" s="22"/>
      <c r="G34" s="22" t="s">
        <v>182</v>
      </c>
      <c r="H34" s="32"/>
      <c r="I34" s="32"/>
      <c r="J34" s="22"/>
      <c r="K34" s="22" t="s">
        <v>182</v>
      </c>
      <c r="L34" s="32"/>
      <c r="M34" s="32"/>
      <c r="N34" s="22"/>
      <c r="O34" s="22" t="s">
        <v>182</v>
      </c>
      <c r="P34" s="32"/>
      <c r="Q34" s="32"/>
      <c r="R34" s="22"/>
    </row>
    <row r="35" spans="1:18" ht="15.75" thickBot="1" x14ac:dyDescent="0.3">
      <c r="A35" s="14"/>
      <c r="B35" s="2" t="s">
        <v>192</v>
      </c>
      <c r="C35" s="38" t="s">
        <v>182</v>
      </c>
      <c r="D35" s="4" t="s">
        <v>189</v>
      </c>
      <c r="E35" s="30">
        <v>64100</v>
      </c>
      <c r="F35" t="s">
        <v>182</v>
      </c>
      <c r="G35" s="38" t="s">
        <v>182</v>
      </c>
      <c r="H35" t="s">
        <v>189</v>
      </c>
      <c r="I35" s="31" t="s">
        <v>190</v>
      </c>
      <c r="K35" s="38" t="s">
        <v>182</v>
      </c>
      <c r="L35" t="s">
        <v>189</v>
      </c>
      <c r="M35" s="31" t="s">
        <v>190</v>
      </c>
      <c r="O35" s="38" t="s">
        <v>182</v>
      </c>
      <c r="P35" s="4" t="s">
        <v>189</v>
      </c>
      <c r="Q35" s="30">
        <v>64100</v>
      </c>
      <c r="R35" t="s">
        <v>182</v>
      </c>
    </row>
    <row r="36" spans="1:18" ht="15.75" thickTop="1" x14ac:dyDescent="0.25">
      <c r="A36" s="14"/>
      <c r="B36" s="22"/>
      <c r="C36" s="22" t="s">
        <v>182</v>
      </c>
      <c r="D36" s="37"/>
      <c r="E36" s="37"/>
      <c r="F36" s="22"/>
      <c r="G36" s="22" t="s">
        <v>182</v>
      </c>
      <c r="H36" s="37"/>
      <c r="I36" s="37"/>
      <c r="J36" s="22"/>
      <c r="K36" s="22" t="s">
        <v>182</v>
      </c>
      <c r="L36" s="37"/>
      <c r="M36" s="37"/>
      <c r="N36" s="22"/>
      <c r="O36" s="22" t="s">
        <v>182</v>
      </c>
      <c r="P36" s="37"/>
      <c r="Q36" s="37"/>
      <c r="R36" s="22"/>
    </row>
    <row r="37" spans="1:18" x14ac:dyDescent="0.25">
      <c r="A37" s="14"/>
      <c r="B37" s="28" t="s">
        <v>193</v>
      </c>
      <c r="C37" s="33" t="s">
        <v>182</v>
      </c>
      <c r="D37" s="29"/>
      <c r="E37" s="29"/>
      <c r="F37" s="29"/>
      <c r="G37" s="33" t="s">
        <v>182</v>
      </c>
      <c r="H37" s="29"/>
      <c r="I37" s="29"/>
      <c r="J37" s="29"/>
      <c r="K37" s="33" t="s">
        <v>182</v>
      </c>
      <c r="L37" s="29"/>
      <c r="M37" s="29"/>
      <c r="N37" s="29"/>
      <c r="O37" s="33" t="s">
        <v>182</v>
      </c>
      <c r="P37" s="29"/>
      <c r="Q37" s="29"/>
      <c r="R37" s="29"/>
    </row>
    <row r="38" spans="1:18" ht="15.75" thickBot="1" x14ac:dyDescent="0.3">
      <c r="A38" s="14"/>
      <c r="B38" s="2" t="s">
        <v>35</v>
      </c>
      <c r="C38" s="38" t="s">
        <v>182</v>
      </c>
      <c r="D38" t="s">
        <v>189</v>
      </c>
      <c r="E38" s="31" t="s">
        <v>190</v>
      </c>
      <c r="G38" s="38" t="s">
        <v>182</v>
      </c>
      <c r="H38" t="s">
        <v>189</v>
      </c>
      <c r="I38" s="31" t="s">
        <v>190</v>
      </c>
      <c r="K38" s="38" t="s">
        <v>182</v>
      </c>
      <c r="L38" s="4" t="s">
        <v>189</v>
      </c>
      <c r="M38" s="30">
        <v>4800</v>
      </c>
      <c r="N38" t="s">
        <v>182</v>
      </c>
      <c r="O38" s="38" t="s">
        <v>182</v>
      </c>
      <c r="P38" s="4" t="s">
        <v>189</v>
      </c>
      <c r="Q38" s="30">
        <v>4800</v>
      </c>
      <c r="R38" t="s">
        <v>182</v>
      </c>
    </row>
    <row r="39" spans="1:18" x14ac:dyDescent="0.25">
      <c r="A39" s="14"/>
      <c r="B39" s="22"/>
      <c r="C39" s="22" t="s">
        <v>182</v>
      </c>
      <c r="D39" s="32"/>
      <c r="E39" s="32"/>
      <c r="F39" s="22"/>
      <c r="G39" s="22" t="s">
        <v>182</v>
      </c>
      <c r="H39" s="32"/>
      <c r="I39" s="32"/>
      <c r="J39" s="22"/>
      <c r="K39" s="22" t="s">
        <v>182</v>
      </c>
      <c r="L39" s="32"/>
      <c r="M39" s="32"/>
      <c r="N39" s="22"/>
      <c r="O39" s="22" t="s">
        <v>182</v>
      </c>
      <c r="P39" s="32"/>
      <c r="Q39" s="32"/>
      <c r="R39" s="22"/>
    </row>
    <row r="40" spans="1:18" ht="15.75" thickBot="1" x14ac:dyDescent="0.3">
      <c r="A40" s="14"/>
      <c r="B40" s="28" t="s">
        <v>191</v>
      </c>
      <c r="C40" s="33" t="s">
        <v>182</v>
      </c>
      <c r="D40" s="35" t="s">
        <v>189</v>
      </c>
      <c r="E40" s="36" t="s">
        <v>190</v>
      </c>
      <c r="F40" s="35"/>
      <c r="G40" s="33" t="s">
        <v>182</v>
      </c>
      <c r="H40" s="35" t="s">
        <v>189</v>
      </c>
      <c r="I40" s="36" t="s">
        <v>190</v>
      </c>
      <c r="J40" s="35"/>
      <c r="K40" s="33" t="s">
        <v>182</v>
      </c>
      <c r="L40" s="29" t="s">
        <v>189</v>
      </c>
      <c r="M40" s="34">
        <v>4800</v>
      </c>
      <c r="N40" s="35" t="s">
        <v>182</v>
      </c>
      <c r="O40" s="33" t="s">
        <v>182</v>
      </c>
      <c r="P40" s="29" t="s">
        <v>189</v>
      </c>
      <c r="Q40" s="34">
        <v>4800</v>
      </c>
      <c r="R40" s="35" t="s">
        <v>182</v>
      </c>
    </row>
    <row r="41" spans="1:18" ht="15.75" thickTop="1" x14ac:dyDescent="0.25">
      <c r="A41" s="14"/>
      <c r="B41" s="22"/>
      <c r="C41" s="22" t="s">
        <v>182</v>
      </c>
      <c r="D41" s="37"/>
      <c r="E41" s="37"/>
      <c r="F41" s="22"/>
      <c r="G41" s="22" t="s">
        <v>182</v>
      </c>
      <c r="H41" s="37"/>
      <c r="I41" s="37"/>
      <c r="J41" s="22"/>
      <c r="K41" s="22" t="s">
        <v>182</v>
      </c>
      <c r="L41" s="37"/>
      <c r="M41" s="37"/>
      <c r="N41" s="22"/>
      <c r="O41" s="22" t="s">
        <v>182</v>
      </c>
      <c r="P41" s="37"/>
      <c r="Q41" s="37"/>
      <c r="R41" s="22"/>
    </row>
    <row r="42" spans="1:18" x14ac:dyDescent="0.25">
      <c r="A42" s="14"/>
      <c r="B42" s="2" t="s">
        <v>193</v>
      </c>
      <c r="C42" s="38" t="s">
        <v>182</v>
      </c>
      <c r="D42" s="4"/>
      <c r="E42" s="4"/>
      <c r="F42" s="4"/>
      <c r="G42" s="38" t="s">
        <v>182</v>
      </c>
      <c r="H42" s="4"/>
      <c r="I42" s="4"/>
      <c r="J42" s="4"/>
      <c r="K42" s="38" t="s">
        <v>182</v>
      </c>
      <c r="L42" s="4"/>
      <c r="M42" s="4"/>
      <c r="N42" s="4"/>
      <c r="O42" s="38" t="s">
        <v>182</v>
      </c>
      <c r="P42" s="4"/>
      <c r="Q42" s="4"/>
      <c r="R42" s="4"/>
    </row>
    <row r="43" spans="1:18" ht="15.75" thickBot="1" x14ac:dyDescent="0.3">
      <c r="A43" s="14"/>
      <c r="B43" s="28" t="s">
        <v>35</v>
      </c>
      <c r="C43" s="33" t="s">
        <v>182</v>
      </c>
      <c r="D43" s="35" t="s">
        <v>189</v>
      </c>
      <c r="E43" s="36" t="s">
        <v>190</v>
      </c>
      <c r="F43" s="35"/>
      <c r="G43" s="33" t="s">
        <v>182</v>
      </c>
      <c r="H43" s="35" t="s">
        <v>189</v>
      </c>
      <c r="I43" s="36" t="s">
        <v>190</v>
      </c>
      <c r="J43" s="35"/>
      <c r="K43" s="33" t="s">
        <v>182</v>
      </c>
      <c r="L43" s="29" t="s">
        <v>189</v>
      </c>
      <c r="M43" s="34">
        <v>10930</v>
      </c>
      <c r="N43" s="35" t="s">
        <v>182</v>
      </c>
      <c r="O43" s="33" t="s">
        <v>182</v>
      </c>
      <c r="P43" s="29" t="s">
        <v>189</v>
      </c>
      <c r="Q43" s="34">
        <v>10930</v>
      </c>
      <c r="R43" s="35" t="s">
        <v>182</v>
      </c>
    </row>
    <row r="44" spans="1:18" x14ac:dyDescent="0.25">
      <c r="A44" s="14"/>
      <c r="B44" s="22"/>
      <c r="C44" s="22" t="s">
        <v>182</v>
      </c>
      <c r="D44" s="32"/>
      <c r="E44" s="32"/>
      <c r="F44" s="22"/>
      <c r="G44" s="22" t="s">
        <v>182</v>
      </c>
      <c r="H44" s="32"/>
      <c r="I44" s="32"/>
      <c r="J44" s="22"/>
      <c r="K44" s="22" t="s">
        <v>182</v>
      </c>
      <c r="L44" s="32"/>
      <c r="M44" s="32"/>
      <c r="N44" s="22"/>
      <c r="O44" s="22" t="s">
        <v>182</v>
      </c>
      <c r="P44" s="32"/>
      <c r="Q44" s="32"/>
      <c r="R44" s="22"/>
    </row>
    <row r="45" spans="1:18" ht="15.75" thickBot="1" x14ac:dyDescent="0.3">
      <c r="A45" s="14"/>
      <c r="B45" s="2" t="s">
        <v>192</v>
      </c>
      <c r="C45" s="38" t="s">
        <v>182</v>
      </c>
      <c r="D45" t="s">
        <v>189</v>
      </c>
      <c r="E45" s="31" t="s">
        <v>190</v>
      </c>
      <c r="G45" s="38" t="s">
        <v>182</v>
      </c>
      <c r="H45" t="s">
        <v>189</v>
      </c>
      <c r="I45" s="31" t="s">
        <v>190</v>
      </c>
      <c r="K45" s="38" t="s">
        <v>182</v>
      </c>
      <c r="L45" s="4" t="s">
        <v>189</v>
      </c>
      <c r="M45" s="30">
        <v>10930</v>
      </c>
      <c r="N45" t="s">
        <v>182</v>
      </c>
      <c r="O45" s="38" t="s">
        <v>182</v>
      </c>
      <c r="P45" s="4" t="s">
        <v>189</v>
      </c>
      <c r="Q45" s="30">
        <v>10930</v>
      </c>
      <c r="R45" t="s">
        <v>182</v>
      </c>
    </row>
    <row r="46" spans="1:18" ht="15.75" thickTop="1" x14ac:dyDescent="0.25">
      <c r="A46" s="14"/>
      <c r="B46" s="22"/>
      <c r="C46" s="22" t="s">
        <v>182</v>
      </c>
      <c r="D46" s="37"/>
      <c r="E46" s="37"/>
      <c r="F46" s="22"/>
      <c r="G46" s="22" t="s">
        <v>182</v>
      </c>
      <c r="H46" s="37"/>
      <c r="I46" s="37"/>
      <c r="J46" s="22"/>
      <c r="K46" s="22" t="s">
        <v>182</v>
      </c>
      <c r="L46" s="37"/>
      <c r="M46" s="37"/>
      <c r="N46" s="22"/>
      <c r="O46" s="22" t="s">
        <v>182</v>
      </c>
      <c r="P46" s="37"/>
      <c r="Q46" s="37"/>
      <c r="R46" s="22"/>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6" t="s">
        <v>194</v>
      </c>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42" t="s">
        <v>195</v>
      </c>
      <c r="C50" s="42"/>
      <c r="D50" s="42"/>
      <c r="E50" s="42"/>
      <c r="F50" s="42"/>
      <c r="G50" s="42"/>
      <c r="H50" s="42"/>
      <c r="I50" s="42"/>
      <c r="J50" s="42"/>
      <c r="K50" s="42"/>
      <c r="L50" s="42"/>
      <c r="M50" s="42"/>
      <c r="N50" s="42"/>
      <c r="O50" s="42"/>
      <c r="P50" s="42"/>
      <c r="Q50" s="42"/>
      <c r="R50" s="42"/>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5" t="s">
        <v>196</v>
      </c>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6" t="s">
        <v>197</v>
      </c>
      <c r="C54" s="16"/>
      <c r="D54" s="16"/>
      <c r="E54" s="16"/>
      <c r="F54" s="16"/>
      <c r="G54" s="16"/>
      <c r="H54" s="16"/>
      <c r="I54" s="16"/>
      <c r="J54" s="16"/>
      <c r="K54" s="16"/>
      <c r="L54" s="16"/>
      <c r="M54" s="16"/>
      <c r="N54" s="16"/>
      <c r="O54" s="16"/>
      <c r="P54" s="16"/>
      <c r="Q54" s="16"/>
      <c r="R54" s="16"/>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42" t="s">
        <v>198</v>
      </c>
      <c r="C56" s="42"/>
      <c r="D56" s="42"/>
      <c r="E56" s="42"/>
      <c r="F56" s="42"/>
      <c r="G56" s="42"/>
      <c r="H56" s="42"/>
      <c r="I56" s="42"/>
      <c r="J56" s="42"/>
      <c r="K56" s="42"/>
      <c r="L56" s="42"/>
      <c r="M56" s="42"/>
      <c r="N56" s="42"/>
      <c r="O56" s="42"/>
      <c r="P56" s="42"/>
      <c r="Q56" s="42"/>
      <c r="R56" s="42"/>
    </row>
    <row r="57" spans="1:18" x14ac:dyDescent="0.25">
      <c r="A57" s="14"/>
      <c r="B57" s="13"/>
      <c r="C57" s="13"/>
      <c r="D57" s="13"/>
      <c r="E57" s="13"/>
      <c r="F57" s="13"/>
      <c r="G57" s="13"/>
      <c r="H57" s="13"/>
      <c r="I57" s="13"/>
      <c r="J57" s="13"/>
      <c r="K57" s="13"/>
      <c r="L57" s="13"/>
      <c r="M57" s="13"/>
      <c r="N57" s="13"/>
      <c r="O57" s="13"/>
      <c r="P57" s="13"/>
      <c r="Q57" s="13"/>
      <c r="R57" s="13"/>
    </row>
    <row r="58" spans="1:18" ht="25.5" customHeight="1" x14ac:dyDescent="0.25">
      <c r="A58" s="14"/>
      <c r="B58" s="15" t="s">
        <v>199</v>
      </c>
      <c r="C58" s="15"/>
      <c r="D58" s="15"/>
      <c r="E58" s="15"/>
      <c r="F58" s="15"/>
      <c r="G58" s="15"/>
      <c r="H58" s="15"/>
      <c r="I58" s="15"/>
      <c r="J58" s="15"/>
      <c r="K58" s="15"/>
      <c r="L58" s="15"/>
      <c r="M58" s="15"/>
      <c r="N58" s="15"/>
      <c r="O58" s="15"/>
      <c r="P58" s="15"/>
      <c r="Q58" s="15"/>
      <c r="R58" s="15"/>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42" t="s">
        <v>200</v>
      </c>
      <c r="C60" s="42"/>
      <c r="D60" s="42"/>
      <c r="E60" s="42"/>
      <c r="F60" s="42"/>
      <c r="G60" s="42"/>
      <c r="H60" s="42"/>
      <c r="I60" s="42"/>
      <c r="J60" s="42"/>
      <c r="K60" s="42"/>
      <c r="L60" s="42"/>
      <c r="M60" s="42"/>
      <c r="N60" s="42"/>
      <c r="O60" s="42"/>
      <c r="P60" s="42"/>
      <c r="Q60" s="42"/>
      <c r="R60" s="42"/>
    </row>
    <row r="61" spans="1:18" x14ac:dyDescent="0.25">
      <c r="A61" s="14"/>
      <c r="B61" s="13"/>
      <c r="C61" s="13"/>
      <c r="D61" s="13"/>
      <c r="E61" s="13"/>
      <c r="F61" s="13"/>
      <c r="G61" s="13"/>
      <c r="H61" s="13"/>
      <c r="I61" s="13"/>
      <c r="J61" s="13"/>
      <c r="K61" s="13"/>
      <c r="L61" s="13"/>
      <c r="M61" s="13"/>
      <c r="N61" s="13"/>
      <c r="O61" s="13"/>
      <c r="P61" s="13"/>
      <c r="Q61" s="13"/>
      <c r="R61" s="13"/>
    </row>
    <row r="62" spans="1:18" ht="25.5" customHeight="1" x14ac:dyDescent="0.25">
      <c r="A62" s="14"/>
      <c r="B62" s="15" t="s">
        <v>201</v>
      </c>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5" t="s">
        <v>202</v>
      </c>
      <c r="C64" s="15"/>
      <c r="D64" s="15"/>
      <c r="E64" s="15"/>
      <c r="F64" s="15"/>
      <c r="G64" s="15"/>
      <c r="H64" s="15"/>
      <c r="I64" s="15"/>
      <c r="J64" s="15"/>
      <c r="K64" s="15"/>
      <c r="L64" s="15"/>
      <c r="M64" s="15"/>
      <c r="N64" s="15"/>
      <c r="O64" s="15"/>
      <c r="P64" s="15"/>
      <c r="Q64" s="15"/>
      <c r="R64" s="15"/>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16" t="s">
        <v>203</v>
      </c>
      <c r="C66" s="16"/>
      <c r="D66" s="16"/>
      <c r="E66" s="16"/>
      <c r="F66" s="16"/>
      <c r="G66" s="16"/>
      <c r="H66" s="16"/>
      <c r="I66" s="16"/>
      <c r="J66" s="16"/>
      <c r="K66" s="16"/>
      <c r="L66" s="16"/>
      <c r="M66" s="16"/>
      <c r="N66" s="16"/>
      <c r="O66" s="16"/>
      <c r="P66" s="16"/>
      <c r="Q66" s="16"/>
      <c r="R66" s="16"/>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5" t="s">
        <v>204</v>
      </c>
      <c r="C68" s="15"/>
      <c r="D68" s="15"/>
      <c r="E68" s="15"/>
      <c r="F68" s="15"/>
      <c r="G68" s="15"/>
      <c r="H68" s="15"/>
      <c r="I68" s="15"/>
      <c r="J68" s="15"/>
      <c r="K68" s="15"/>
      <c r="L68" s="15"/>
      <c r="M68" s="15"/>
      <c r="N68" s="15"/>
      <c r="O68" s="15"/>
      <c r="P68" s="15"/>
      <c r="Q68" s="15"/>
      <c r="R68" s="15"/>
    </row>
    <row r="69" spans="1:18" x14ac:dyDescent="0.25">
      <c r="A69" s="14"/>
      <c r="B69" s="13"/>
      <c r="C69" s="13"/>
      <c r="D69" s="13"/>
      <c r="E69" s="13"/>
      <c r="F69" s="13"/>
      <c r="G69" s="13"/>
      <c r="H69" s="13"/>
      <c r="I69" s="13"/>
      <c r="J69" s="13"/>
      <c r="K69" s="13"/>
      <c r="L69" s="13"/>
      <c r="M69" s="13"/>
      <c r="N69" s="13"/>
      <c r="O69" s="13"/>
      <c r="P69" s="13"/>
      <c r="Q69" s="13"/>
      <c r="R69" s="13"/>
    </row>
    <row r="70" spans="1:18" ht="38.25" customHeight="1" x14ac:dyDescent="0.25">
      <c r="A70" s="14"/>
      <c r="B70" s="15" t="s">
        <v>205</v>
      </c>
      <c r="C70" s="15"/>
      <c r="D70" s="15"/>
      <c r="E70" s="15"/>
      <c r="F70" s="15"/>
      <c r="G70" s="15"/>
      <c r="H70" s="15"/>
      <c r="I70" s="15"/>
      <c r="J70" s="15"/>
      <c r="K70" s="15"/>
      <c r="L70" s="15"/>
      <c r="M70" s="15"/>
      <c r="N70" s="15"/>
      <c r="O70" s="15"/>
      <c r="P70" s="15"/>
      <c r="Q70" s="15"/>
      <c r="R70" s="15"/>
    </row>
  </sheetData>
  <mergeCells count="50">
    <mergeCell ref="B67:R67"/>
    <mergeCell ref="B68:R68"/>
    <mergeCell ref="B69:R69"/>
    <mergeCell ref="B70:R70"/>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1:R21"/>
    <mergeCell ref="B22:R22"/>
    <mergeCell ref="B23:R23"/>
    <mergeCell ref="B24:R24"/>
    <mergeCell ref="B47:R47"/>
    <mergeCell ref="B48:R48"/>
    <mergeCell ref="B14:R14"/>
    <mergeCell ref="B15:R15"/>
    <mergeCell ref="B17:R17"/>
    <mergeCell ref="B18:R18"/>
    <mergeCell ref="B19:R19"/>
    <mergeCell ref="B20:R20"/>
    <mergeCell ref="B6:R6"/>
    <mergeCell ref="B7:R7"/>
    <mergeCell ref="B8:R8"/>
    <mergeCell ref="B9:R9"/>
    <mergeCell ref="B11:R11"/>
    <mergeCell ref="B12:R12"/>
    <mergeCell ref="D26:E26"/>
    <mergeCell ref="H26:I26"/>
    <mergeCell ref="L26:M26"/>
    <mergeCell ref="P26:Q26"/>
    <mergeCell ref="A1:A2"/>
    <mergeCell ref="B1:R1"/>
    <mergeCell ref="B2:R2"/>
    <mergeCell ref="B3:R3"/>
    <mergeCell ref="A4:A70"/>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COM</vt:lpstr>
      <vt:lpstr>CONSOLIDATED_STATEMENTS_OF_CAS</vt:lpstr>
      <vt:lpstr>OVERVIEW_AND_BASIS_OF_PRESENTA</vt:lpstr>
      <vt:lpstr>SUMMARY_OF_SIGNIFICANT_ACCOUNT</vt:lpstr>
      <vt:lpstr>RECENT_ACCOUNTING_PRONOUNCEMEN</vt:lpstr>
      <vt:lpstr>FAIR_VALUE_MEASUREMENTS</vt:lpstr>
      <vt:lpstr>ACCOUNTS_RECEIVABLE_FINANCING_</vt:lpstr>
      <vt:lpstr>RESTRICTED_CASH</vt:lpstr>
      <vt:lpstr>GOODWILL_AND_OTHER_INTANGIBLES</vt:lpstr>
      <vt:lpstr>ASSETS_HELD_FOR_SALE</vt:lpstr>
      <vt:lpstr>DEBT</vt:lpstr>
      <vt:lpstr>RESTRUCTURING_AND_TANGIBLE_ASS</vt:lpstr>
      <vt:lpstr>RELATED_PARTY_TRANSACTIONS</vt:lpstr>
      <vt:lpstr>RETIREMENT_PLANS</vt:lpstr>
      <vt:lpstr>CHANGES_IN_ACCUMULATED_OTHER_C</vt:lpstr>
      <vt:lpstr>INCOME_TAXES</vt:lpstr>
      <vt:lpstr>COMMITMENTS_AND_CONTINGENCIES</vt:lpstr>
      <vt:lpstr>GUARANTOR_AND_NONGUARANTOR_CON</vt:lpstr>
      <vt:lpstr>BUSINESS_SEGMENT_INFORMATION</vt:lpstr>
      <vt:lpstr>SUMMARY_OF_SIGNIFICANT_ACCOUNT1</vt:lpstr>
      <vt:lpstr>FAIR_VALUE_MEASUREMENTS_Tables</vt:lpstr>
      <vt:lpstr>GOODWILL_AND_OTHER_INTANGIBLES1</vt:lpstr>
      <vt:lpstr>ASSETS_HELD_FOR_SALE_Tables</vt:lpstr>
      <vt:lpstr>DEBT_Tables</vt:lpstr>
      <vt:lpstr>RESTRUCTURING_AND_TANGIBLE_ASS1</vt:lpstr>
      <vt:lpstr>RETIREMENT_PLANS_Tables</vt:lpstr>
      <vt:lpstr>CHANGES_IN_ACCUMULATED_OTHER_C1</vt:lpstr>
      <vt:lpstr>GUARANTOR_AND_NONGUARANTOR_CON1</vt:lpstr>
      <vt:lpstr>BUSINESS_SEGMENT_INFORMATION_T</vt:lpstr>
      <vt:lpstr>Recovered_Sheet1</vt:lpstr>
      <vt:lpstr>Recovered_Sheet2</vt:lpstr>
      <vt:lpstr>Fair_Value_Measurements_Schedu</vt:lpstr>
      <vt:lpstr>Fair_Value_Measurements_Additi</vt:lpstr>
      <vt:lpstr>Recovered_Sheet3</vt:lpstr>
      <vt:lpstr>Restricted_Cash_Additional_Inf</vt:lpstr>
      <vt:lpstr>Recovered_Sheet4</vt:lpstr>
      <vt:lpstr>Recovered_Sheet5</vt:lpstr>
      <vt:lpstr>Assets_Held_for_Sale_Additiona</vt:lpstr>
      <vt:lpstr>Assets_Held_for_Sale_Schedule_</vt:lpstr>
      <vt:lpstr>Debt_Components_of_Debt_Detail</vt:lpstr>
      <vt:lpstr>Debt_Additional_Information_De</vt:lpstr>
      <vt:lpstr>Debt_Debt_Refinancing_Transact</vt:lpstr>
      <vt:lpstr>Recovered_Sheet6</vt:lpstr>
      <vt:lpstr>Recovered_Sheet7</vt:lpstr>
      <vt:lpstr>Restructuring_and_Tangible_Ass2</vt:lpstr>
      <vt:lpstr>Related_Party_Transactions_Add</vt:lpstr>
      <vt:lpstr>Retirement_Plans_Components_of</vt:lpstr>
      <vt:lpstr>Retirement_Plans_Additional_In</vt:lpstr>
      <vt:lpstr>Recovered_Sheet8</vt:lpstr>
      <vt:lpstr>Recovered_Sheet9</vt:lpstr>
      <vt:lpstr>Income_Taxes_Additional_Inform</vt:lpstr>
      <vt:lpstr>Commitments_and_Contingencies_</vt:lpstr>
      <vt:lpstr>Recovered_Sheet10</vt:lpstr>
      <vt:lpstr>Recovered_Sheet11</vt:lpstr>
      <vt:lpstr>Guarantor_and_NonGuarantor_Con2</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9:26:33Z</dcterms:created>
  <dcterms:modified xsi:type="dcterms:W3CDTF">2014-10-27T19:26:33Z</dcterms:modified>
</cp:coreProperties>
</file>